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ORGANIZATION" sheetId="7" state="visible" r:id="rId7"/>
    <sheet xmlns:r="http://schemas.openxmlformats.org/officeDocument/2006/relationships" name="PRINCIPAL ACTIVITY AND SIGNIFIC" sheetId="8" state="visible" r:id="rId8"/>
    <sheet xmlns:r="http://schemas.openxmlformats.org/officeDocument/2006/relationships" name="SEGMENT REPORTING" sheetId="9" state="visible" r:id="rId9"/>
    <sheet xmlns:r="http://schemas.openxmlformats.org/officeDocument/2006/relationships" name="RESTRICTED DEPOSITS AND FUNDED " sheetId="10" state="visible" r:id="rId10"/>
    <sheet xmlns:r="http://schemas.openxmlformats.org/officeDocument/2006/relationships" name="INVESTMENT IN UNCONSOLIDATED AF" sheetId="11" state="visible" r:id="rId11"/>
    <sheet xmlns:r="http://schemas.openxmlformats.org/officeDocument/2006/relationships" name="LEASE INTANGIBLES" sheetId="12" state="visible" r:id="rId12"/>
    <sheet xmlns:r="http://schemas.openxmlformats.org/officeDocument/2006/relationships" name="LINES OF CREDIT" sheetId="13" state="visible" r:id="rId13"/>
    <sheet xmlns:r="http://schemas.openxmlformats.org/officeDocument/2006/relationships" name="NOTES PAYABLE" sheetId="14" state="visible" r:id="rId14"/>
    <sheet xmlns:r="http://schemas.openxmlformats.org/officeDocument/2006/relationships" name="DERIVATIVES AND HEDGING ACTIVIT" sheetId="15" state="visible" r:id="rId15"/>
    <sheet xmlns:r="http://schemas.openxmlformats.org/officeDocument/2006/relationships" name="FAIR VALUE MEASUREMENT" sheetId="16" state="visible" r:id="rId16"/>
    <sheet xmlns:r="http://schemas.openxmlformats.org/officeDocument/2006/relationships" name="NONCONTROLLING INTEREST OF UNIT" sheetId="17" state="visible" r:id="rId17"/>
    <sheet xmlns:r="http://schemas.openxmlformats.org/officeDocument/2006/relationships" name="REDEMPTION PLANS" sheetId="18" state="visible" r:id="rId18"/>
    <sheet xmlns:r="http://schemas.openxmlformats.org/officeDocument/2006/relationships" name="BENEFICIAL INTEREST" sheetId="19" state="visible" r:id="rId19"/>
    <sheet xmlns:r="http://schemas.openxmlformats.org/officeDocument/2006/relationships" name="DIVIDEND REINVESTMENT PLAN" sheetId="20" state="visible" r:id="rId20"/>
    <sheet xmlns:r="http://schemas.openxmlformats.org/officeDocument/2006/relationships" name="RELATED PARTY TRANSACTIONS" sheetId="21" state="visible" r:id="rId21"/>
    <sheet xmlns:r="http://schemas.openxmlformats.org/officeDocument/2006/relationships" name="RENTALS UNDER OPERATING LEASES " sheetId="22" state="visible" r:id="rId22"/>
    <sheet xmlns:r="http://schemas.openxmlformats.org/officeDocument/2006/relationships" name="COMMITMENTS AND CONTINGENCIES" sheetId="23" state="visible" r:id="rId23"/>
    <sheet xmlns:r="http://schemas.openxmlformats.org/officeDocument/2006/relationships" name="DISPOSITIONS" sheetId="24" state="visible" r:id="rId24"/>
    <sheet xmlns:r="http://schemas.openxmlformats.org/officeDocument/2006/relationships" name="ACQUISITIONS"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SCHEDULE IV - MORTGAGE LOANS 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PRINCIPAL ACTIVITY AND SIGNIF_2" sheetId="32" state="visible" r:id="rId32"/>
    <sheet xmlns:r="http://schemas.openxmlformats.org/officeDocument/2006/relationships" name="PRINCIPAL ACTIVITY AND SIGNIF_3" sheetId="33" state="visible" r:id="rId33"/>
    <sheet xmlns:r="http://schemas.openxmlformats.org/officeDocument/2006/relationships" name="SEGMENT REPORTING (Tables)" sheetId="34" state="visible" r:id="rId34"/>
    <sheet xmlns:r="http://schemas.openxmlformats.org/officeDocument/2006/relationships" name="RESTRICTED DEPOSITS AND FUNDE_2" sheetId="35" state="visible" r:id="rId35"/>
    <sheet xmlns:r="http://schemas.openxmlformats.org/officeDocument/2006/relationships" name="INVESTMENT IN UNCONSOLIDATED _2" sheetId="36" state="visible" r:id="rId36"/>
    <sheet xmlns:r="http://schemas.openxmlformats.org/officeDocument/2006/relationships" name="LEASE INTANGIBLES (Tables)" sheetId="37" state="visible" r:id="rId37"/>
    <sheet xmlns:r="http://schemas.openxmlformats.org/officeDocument/2006/relationships" name="NOTES PAYABLE (Tables)" sheetId="38" state="visible" r:id="rId38"/>
    <sheet xmlns:r="http://schemas.openxmlformats.org/officeDocument/2006/relationships" name="DERIVATIVES AND HEDGING ACTIV_2" sheetId="39" state="visible" r:id="rId39"/>
    <sheet xmlns:r="http://schemas.openxmlformats.org/officeDocument/2006/relationships" name="FAIR VALUE MEASUREMENT (Tables)" sheetId="40" state="visible" r:id="rId40"/>
    <sheet xmlns:r="http://schemas.openxmlformats.org/officeDocument/2006/relationships" name="RELATED PARTY TRANSACTIONS (Tab" sheetId="41" state="visible" r:id="rId41"/>
    <sheet xmlns:r="http://schemas.openxmlformats.org/officeDocument/2006/relationships" name="RENTALS UNDER OPERATING LEASE_2" sheetId="42" state="visible" r:id="rId42"/>
    <sheet xmlns:r="http://schemas.openxmlformats.org/officeDocument/2006/relationships" name="DISPOSITIONS (Tables)" sheetId="43" state="visible" r:id="rId43"/>
    <sheet xmlns:r="http://schemas.openxmlformats.org/officeDocument/2006/relationships" name="ACQUISITIONS (Tables)" sheetId="44" state="visible" r:id="rId44"/>
    <sheet xmlns:r="http://schemas.openxmlformats.org/officeDocument/2006/relationships" name="ORGANIZATION - Additional Infor" sheetId="45" state="visible" r:id="rId45"/>
    <sheet xmlns:r="http://schemas.openxmlformats.org/officeDocument/2006/relationships" name="PRINCIPAL ACTIVITY AND SIGNIF_4" sheetId="46" state="visible" r:id="rId46"/>
    <sheet xmlns:r="http://schemas.openxmlformats.org/officeDocument/2006/relationships" name="PRINCIPAL ACTIVITY AND SIGNIF_5" sheetId="47" state="visible" r:id="rId47"/>
    <sheet xmlns:r="http://schemas.openxmlformats.org/officeDocument/2006/relationships" name="PRINCIPAL ACTIVITY AND SIGNIF_6" sheetId="48" state="visible" r:id="rId48"/>
    <sheet xmlns:r="http://schemas.openxmlformats.org/officeDocument/2006/relationships" name="PRINCIPAL ACTIVITY AND SIGNIF_7" sheetId="49" state="visible" r:id="rId49"/>
    <sheet xmlns:r="http://schemas.openxmlformats.org/officeDocument/2006/relationships" name="PRINCIPAL ACTIVITY AND SIGNIF_8" sheetId="50" state="visible" r:id="rId50"/>
    <sheet xmlns:r="http://schemas.openxmlformats.org/officeDocument/2006/relationships" name="PRINCIPAL ACTIVITY AND SIGNIF_9" sheetId="51" state="visible" r:id="rId51"/>
    <sheet xmlns:r="http://schemas.openxmlformats.org/officeDocument/2006/relationships" name="PRINCIPAL ACTIVITY AND SIGNI_10" sheetId="52" state="visible" r:id="rId52"/>
    <sheet xmlns:r="http://schemas.openxmlformats.org/officeDocument/2006/relationships" name="PRINCIPAL ACTIVITY AND SIGNI_11" sheetId="53" state="visible" r:id="rId53"/>
    <sheet xmlns:r="http://schemas.openxmlformats.org/officeDocument/2006/relationships" name="SEGMENT REPORTING - Additional " sheetId="54" state="visible" r:id="rId54"/>
    <sheet xmlns:r="http://schemas.openxmlformats.org/officeDocument/2006/relationships" name="SEGMENT REPORTING - Summary of " sheetId="55" state="visible" r:id="rId55"/>
    <sheet xmlns:r="http://schemas.openxmlformats.org/officeDocument/2006/relationships" name="SEGMENT REPORTING - Summary o_2" sheetId="56" state="visible" r:id="rId56"/>
    <sheet xmlns:r="http://schemas.openxmlformats.org/officeDocument/2006/relationships" name="RESTRICTED DEPOSITS AND FUNDE_3" sheetId="57" state="visible" r:id="rId57"/>
    <sheet xmlns:r="http://schemas.openxmlformats.org/officeDocument/2006/relationships" name="INVESTMENT IN UNCONSOLIDATED _3" sheetId="58" state="visible" r:id="rId58"/>
    <sheet xmlns:r="http://schemas.openxmlformats.org/officeDocument/2006/relationships" name="INVESTMENT IN UNCONSOLIDATED _4" sheetId="59" state="visible" r:id="rId59"/>
    <sheet xmlns:r="http://schemas.openxmlformats.org/officeDocument/2006/relationships" name="INVESTMENT IN UNCONSOLIDATED _5" sheetId="60" state="visible" r:id="rId60"/>
    <sheet xmlns:r="http://schemas.openxmlformats.org/officeDocument/2006/relationships" name="INVESTMENT IN UNCONSOLIDATED _6" sheetId="61" state="visible" r:id="rId61"/>
    <sheet xmlns:r="http://schemas.openxmlformats.org/officeDocument/2006/relationships" name="INVESTMENT IN UNCONSOLIDATED _7" sheetId="62" state="visible" r:id="rId62"/>
    <sheet xmlns:r="http://schemas.openxmlformats.org/officeDocument/2006/relationships" name="LEASE INTANGIBLES - Schedule of" sheetId="63" state="visible" r:id="rId63"/>
    <sheet xmlns:r="http://schemas.openxmlformats.org/officeDocument/2006/relationships" name="LEASE INTANGIBLES - Schedule _2" sheetId="64" state="visible" r:id="rId64"/>
    <sheet xmlns:r="http://schemas.openxmlformats.org/officeDocument/2006/relationships" name="LINES OF CREDIT (Details)" sheetId="65" state="visible" r:id="rId65"/>
    <sheet xmlns:r="http://schemas.openxmlformats.org/officeDocument/2006/relationships" name="NOTES PAYABLE - Summary (Detail" sheetId="66" state="visible" r:id="rId66"/>
    <sheet xmlns:r="http://schemas.openxmlformats.org/officeDocument/2006/relationships" name="NOTES PAYABLE - Scheduled Matur" sheetId="67" state="visible" r:id="rId67"/>
    <sheet xmlns:r="http://schemas.openxmlformats.org/officeDocument/2006/relationships" name="DERIVATIVES AND HEDGING ACTIV_3" sheetId="68" state="visible" r:id="rId68"/>
    <sheet xmlns:r="http://schemas.openxmlformats.org/officeDocument/2006/relationships" name="DERIVATIVES AND HEDGING ACTIV_4" sheetId="69" state="visible" r:id="rId69"/>
    <sheet xmlns:r="http://schemas.openxmlformats.org/officeDocument/2006/relationships" name="DERIVATIVES AND HEDGING ACTIV_5" sheetId="70" state="visible" r:id="rId70"/>
    <sheet xmlns:r="http://schemas.openxmlformats.org/officeDocument/2006/relationships" name="DERIVATIVES AND HEDGING ACTIV_6" sheetId="71" state="visible" r:id="rId71"/>
    <sheet xmlns:r="http://schemas.openxmlformats.org/officeDocument/2006/relationships" name="DERIVATIVES AND HEDGING ACTIV_7" sheetId="72" state="visible" r:id="rId72"/>
    <sheet xmlns:r="http://schemas.openxmlformats.org/officeDocument/2006/relationships" name="FAIR VALUE MEASUREMENT - Carryi" sheetId="73" state="visible" r:id="rId73"/>
    <sheet xmlns:r="http://schemas.openxmlformats.org/officeDocument/2006/relationships" name="FAIR VALUE MEASUREMENT - Schedu" sheetId="74" state="visible" r:id="rId74"/>
    <sheet xmlns:r="http://schemas.openxmlformats.org/officeDocument/2006/relationships" name="FAIR VALUE MEASUREMENT - Fair V" sheetId="75" state="visible" r:id="rId75"/>
    <sheet xmlns:r="http://schemas.openxmlformats.org/officeDocument/2006/relationships" name="FAIR VALUE MEASUREMENT - Additi" sheetId="76" state="visible" r:id="rId76"/>
    <sheet xmlns:r="http://schemas.openxmlformats.org/officeDocument/2006/relationships" name="NONCONTROLLING INTEREST OF UN_2" sheetId="77" state="visible" r:id="rId77"/>
    <sheet xmlns:r="http://schemas.openxmlformats.org/officeDocument/2006/relationships" name="REDEMPTION PLANS - Additional I" sheetId="78" state="visible" r:id="rId78"/>
    <sheet xmlns:r="http://schemas.openxmlformats.org/officeDocument/2006/relationships" name="BENEFICIAL INTEREST - Additiona" sheetId="79" state="visible" r:id="rId79"/>
    <sheet xmlns:r="http://schemas.openxmlformats.org/officeDocument/2006/relationships" name="DIVIDEND REINVESTMENT PLAN - Ad" sheetId="80" state="visible" r:id="rId80"/>
    <sheet xmlns:r="http://schemas.openxmlformats.org/officeDocument/2006/relationships" name="RELATED PARTY TRANSACTIONS - Pr" sheetId="81" state="visible" r:id="rId81"/>
    <sheet xmlns:r="http://schemas.openxmlformats.org/officeDocument/2006/relationships" name="RELATED PARTY TRANSACTIONS - Ad" sheetId="82" state="visible" r:id="rId82"/>
    <sheet xmlns:r="http://schemas.openxmlformats.org/officeDocument/2006/relationships" name="RENTALS UNDER OPERATING LEASE_3" sheetId="83" state="visible" r:id="rId83"/>
    <sheet xmlns:r="http://schemas.openxmlformats.org/officeDocument/2006/relationships" name="RENTALS UNDER OPERATING LEASE_4" sheetId="84" state="visible" r:id="rId84"/>
    <sheet xmlns:r="http://schemas.openxmlformats.org/officeDocument/2006/relationships" name="RENTALS UNDER OPERATING LEASE_5" sheetId="85" state="visible" r:id="rId85"/>
    <sheet xmlns:r="http://schemas.openxmlformats.org/officeDocument/2006/relationships" name="DISPOSITIONS - Summary (Details" sheetId="86" state="visible" r:id="rId86"/>
    <sheet xmlns:r="http://schemas.openxmlformats.org/officeDocument/2006/relationships" name="DISPOSITIONS - Asset held for s" sheetId="87" state="visible" r:id="rId87"/>
    <sheet xmlns:r="http://schemas.openxmlformats.org/officeDocument/2006/relationships" name="ACQUISITIONS - Summary (Details" sheetId="88" state="visible" r:id="rId88"/>
    <sheet xmlns:r="http://schemas.openxmlformats.org/officeDocument/2006/relationships" name="ACQUISITIONS - Other (Details)" sheetId="89" state="visible" r:id="rId89"/>
    <sheet xmlns:r="http://schemas.openxmlformats.org/officeDocument/2006/relationships" name="ACQUISITIONS- Summary of Acquis" sheetId="90" state="visible" r:id="rId90"/>
    <sheet xmlns:r="http://schemas.openxmlformats.org/officeDocument/2006/relationships" name="SUBSEQUENT EVENTS - Additional " sheetId="91" state="visible" r:id="rId91"/>
    <sheet xmlns:r="http://schemas.openxmlformats.org/officeDocument/2006/relationships" name="SCHEDULE III - REAL ESTATE AN_2" sheetId="92" state="visible" r:id="rId92"/>
    <sheet xmlns:r="http://schemas.openxmlformats.org/officeDocument/2006/relationships" name="SCHEDULE III - REAL ESTATE AN_3" sheetId="93" state="visible" r:id="rId93"/>
    <sheet xmlns:r="http://schemas.openxmlformats.org/officeDocument/2006/relationships" name="SCHEDULE III - REAL ESTATE AN_4" sheetId="94" state="visible" r:id="rId94"/>
    <sheet xmlns:r="http://schemas.openxmlformats.org/officeDocument/2006/relationships" name="SCHEDULE III - REAL ESTATE AN_5" sheetId="95" state="visible" r:id="rId95"/>
    <sheet xmlns:r="http://schemas.openxmlformats.org/officeDocument/2006/relationships" name="SCHEDULE IV - MORTGAGE LOANS _2" sheetId="96" state="visible" r:id="rId96"/>
    <sheet xmlns:r="http://schemas.openxmlformats.org/officeDocument/2006/relationships" name="SCHEDULE IV - MORTGAGE LOANS _3"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0_);_(&quot;$ &quot;(#,##0.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9,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4295</t>
        </is>
      </c>
      <c r="C8" s="4" t="inlineStr">
        <is>
          <t xml:space="preserve"> </t>
        </is>
      </c>
      <c r="D8" s="4" t="inlineStr">
        <is>
          <t xml:space="preserve"> </t>
        </is>
      </c>
    </row>
    <row r="9">
      <c r="A9" s="4" t="inlineStr">
        <is>
          <t>Entity Registrant Name</t>
        </is>
      </c>
      <c r="B9" s="4" t="inlineStr">
        <is>
          <t>Sterling Real Estate Trust</t>
        </is>
      </c>
      <c r="C9" s="4" t="inlineStr">
        <is>
          <t xml:space="preserve"> </t>
        </is>
      </c>
      <c r="D9" s="4" t="inlineStr">
        <is>
          <t xml:space="preserve"> </t>
        </is>
      </c>
    </row>
    <row r="10">
      <c r="A10" s="4" t="inlineStr">
        <is>
          <t>Entity Incorporation, State or Country Code</t>
        </is>
      </c>
      <c r="B10" s="4" t="inlineStr">
        <is>
          <t>ND</t>
        </is>
      </c>
      <c r="C10" s="4" t="inlineStr">
        <is>
          <t xml:space="preserve"> </t>
        </is>
      </c>
      <c r="D10" s="4" t="inlineStr">
        <is>
          <t xml:space="preserve"> </t>
        </is>
      </c>
    </row>
    <row r="11">
      <c r="A11" s="4" t="inlineStr">
        <is>
          <t>Entity Tax Identification Number</t>
        </is>
      </c>
      <c r="B11" s="4" t="inlineStr">
        <is>
          <t>90-0115411</t>
        </is>
      </c>
      <c r="C11" s="4" t="inlineStr">
        <is>
          <t xml:space="preserve"> </t>
        </is>
      </c>
      <c r="D11" s="4" t="inlineStr">
        <is>
          <t xml:space="preserve"> </t>
        </is>
      </c>
    </row>
    <row r="12">
      <c r="A12" s="4" t="inlineStr">
        <is>
          <t>Entity Address, Address Line One</t>
        </is>
      </c>
      <c r="B12" s="4" t="inlineStr">
        <is>
          <t>4340 18th Ave South Ste. 200</t>
        </is>
      </c>
      <c r="C12" s="4" t="inlineStr">
        <is>
          <t xml:space="preserve"> </t>
        </is>
      </c>
      <c r="D12" s="4" t="inlineStr">
        <is>
          <t xml:space="preserve"> </t>
        </is>
      </c>
    </row>
    <row r="13">
      <c r="A13" s="4" t="inlineStr">
        <is>
          <t>Entity Address, City or Town</t>
        </is>
      </c>
      <c r="B13" s="4" t="inlineStr">
        <is>
          <t>Fargo</t>
        </is>
      </c>
      <c r="C13" s="4" t="inlineStr">
        <is>
          <t xml:space="preserve"> </t>
        </is>
      </c>
      <c r="D13" s="4" t="inlineStr">
        <is>
          <t xml:space="preserve"> </t>
        </is>
      </c>
    </row>
    <row r="14">
      <c r="A14" s="4" t="inlineStr">
        <is>
          <t>Entity Address, State or Province</t>
        </is>
      </c>
      <c r="B14" s="4" t="inlineStr">
        <is>
          <t>ND</t>
        </is>
      </c>
      <c r="C14" s="4" t="inlineStr">
        <is>
          <t xml:space="preserve"> </t>
        </is>
      </c>
      <c r="D14" s="4" t="inlineStr">
        <is>
          <t xml:space="preserve"> </t>
        </is>
      </c>
    </row>
    <row r="15">
      <c r="A15" s="4" t="inlineStr">
        <is>
          <t>Entity Address, Postal Zip Code</t>
        </is>
      </c>
      <c r="B15" s="4" t="inlineStr">
        <is>
          <t>58103</t>
        </is>
      </c>
      <c r="C15" s="4" t="inlineStr">
        <is>
          <t xml:space="preserve"> </t>
        </is>
      </c>
      <c r="D15" s="4" t="inlineStr">
        <is>
          <t xml:space="preserve"> </t>
        </is>
      </c>
    </row>
    <row r="16">
      <c r="A16" s="4" t="inlineStr">
        <is>
          <t>City Area Code</t>
        </is>
      </c>
      <c r="B16" s="4" t="inlineStr">
        <is>
          <t>701</t>
        </is>
      </c>
      <c r="C16" s="4" t="inlineStr">
        <is>
          <t xml:space="preserve"> </t>
        </is>
      </c>
      <c r="D16" s="4" t="inlineStr">
        <is>
          <t xml:space="preserve"> </t>
        </is>
      </c>
    </row>
    <row r="17">
      <c r="A17" s="4" t="inlineStr">
        <is>
          <t>Local Phone Number</t>
        </is>
      </c>
      <c r="B17" s="4" t="inlineStr">
        <is>
          <t>353-2720</t>
        </is>
      </c>
      <c r="C17" s="4" t="inlineStr">
        <is>
          <t xml:space="preserve"> </t>
        </is>
      </c>
      <c r="D17" s="4" t="inlineStr">
        <is>
          <t xml:space="preserve"> </t>
        </is>
      </c>
    </row>
    <row r="18">
      <c r="A18" s="4" t="inlineStr">
        <is>
          <t>Title of 12(b) Security</t>
        </is>
      </c>
      <c r="B18" s="4" t="inlineStr">
        <is>
          <t>Common Shares of Beneficial Interest, par value $0.01 per share</t>
        </is>
      </c>
      <c r="C18" s="4" t="inlineStr">
        <is>
          <t xml:space="preserve"> </t>
        </is>
      </c>
      <c r="D18" s="4" t="inlineStr">
        <is>
          <t xml:space="preserve"> </t>
        </is>
      </c>
    </row>
    <row r="19">
      <c r="A19" s="4" t="inlineStr">
        <is>
          <t>No Trading Symbol Flag</t>
        </is>
      </c>
      <c r="B19" s="4" t="inlineStr">
        <is>
          <t>tru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12891389</v>
      </c>
      <c r="D31" s="4" t="inlineStr">
        <is>
          <t xml:space="preserve"> </t>
        </is>
      </c>
    </row>
    <row r="32">
      <c r="A32" s="4" t="inlineStr">
        <is>
          <t>Entity Central Index Key</t>
        </is>
      </c>
      <c r="B32" s="4" t="inlineStr">
        <is>
          <t>0001412502</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row r="40">
      <c r="A40" s="4" t="inlineStr">
        <is>
          <t>Documents Incorporated by Reference</t>
        </is>
      </c>
      <c r="B40" s="4" t="inlineStr">
        <is>
          <t>Documents Incorporated by Reference: Portions of Sterling’s Proxy Statement for its 2024 Annual Meeting of Shareholders, which Sterling intends to file with the Securities and Exchange Commission within 120 days after the end of Sterling’s fiscal year ended December 31, 2024, are incorporated by reference into Part III (Items 10, 11, 12, 13 and 14) of this Annual Report on Form 10-K to the extent described herein. If Sterling does not file its Proxy Statement on or before 120 days after the end of its 2024 fiscal year, Sterling will file the required information in an amendment to this Annual Report on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DEPOSITS AND FUNDED RESERVES</t>
        </is>
      </c>
      <c r="B1" s="2" t="inlineStr">
        <is>
          <t>12 Months Ended</t>
        </is>
      </c>
    </row>
    <row r="2">
      <c r="B2" s="2" t="inlineStr">
        <is>
          <t>Dec. 31, 2024</t>
        </is>
      </c>
    </row>
    <row r="3">
      <c r="A3" s="3" t="inlineStr">
        <is>
          <t>RESTRICTED DEPOSITS AND FUNDED RESERVES</t>
        </is>
      </c>
      <c r="B3" s="4" t="inlineStr">
        <is>
          <t xml:space="preserve"> </t>
        </is>
      </c>
    </row>
    <row r="4">
      <c r="A4" s="4" t="inlineStr">
        <is>
          <t>RESTRICTED DEPOSITS AND FUNDED RESERVES</t>
        </is>
      </c>
      <c r="B4" s="4" t="inlineStr">
        <is>
          <t>NOTE 4 - RESTRICTED DEPOSITS AND FUNDED RESERVES ​ ​ ​ ​ ​ ​ ​ ​ ​ ​ ​ ​ ​ ​ ​ As of December 31, ​ As of December 31, ​ ​ ​ ​ ​ 2024 ​ 2023 ​ ​ ​ ​ ​ (in thousands) Tenant security deposits ​ ​ ​ ​ $ 7,838 ​ $ 6,945 Real estate tax and insurance escrows ​ ​ ​ ​ ​ 1,041 ​ ​ 676 Replacement reserves ​ ​ ​ ​ ​ 127 ​ ​ 1,443 Other funded reserves ​ ​ ​ ​ ​ 1,121 ​ ​ 1,078 ​ ​ ​ ​ ​ $ 10,127 ​ $ 10,142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UNCONSOLIDATED AFFILIATES</t>
        </is>
      </c>
      <c r="B1" s="2" t="inlineStr">
        <is>
          <t>12 Months Ended</t>
        </is>
      </c>
    </row>
    <row r="2">
      <c r="B2" s="2" t="inlineStr">
        <is>
          <t>Dec. 31, 2024</t>
        </is>
      </c>
    </row>
    <row r="3">
      <c r="A3" s="3" t="inlineStr">
        <is>
          <t>INVESTMENT IN UNCONSOLIDATED AFFILIATES</t>
        </is>
      </c>
      <c r="B3" s="4" t="inlineStr">
        <is>
          <t xml:space="preserve"> </t>
        </is>
      </c>
    </row>
    <row r="4">
      <c r="A4" s="4" t="inlineStr">
        <is>
          <t>INVESTMENT IN UNCONSOLIDATED AFFILIATES</t>
        </is>
      </c>
      <c r="B4" s="4" t="inlineStr">
        <is>
          <t>​ NOTE 5 – Investment in unconsolidated affiliates ​ ​ ​ ​ ​ ​ ​ ​ ​ ​ ​ ​ ​ ​ ​ ​ ​ ​ ​ ​ ​ ​ ​ ​ ​ ​ ​ ​ ​ ​ ​ ​ ​ ​ Total Investment in Unconsolidated Affiliates at ​ Total Assets in Unconsolidated Affiliates at ​ Total Liabilities of Unconsolidated Affiliates at Unconsolidated Affiliates ​ ​ Date Acquired ​ ​ Trust Ownership Interest ​ December 31, 2024 ​ December 31, 2023 ​ December 31, 2024 ​ ​ December 31, 2023 ​ December 31, 2024 ​ December 31, 2023 Banner Building ​ ​ 2007 ​ ​ 66.67% ​ $ 1,276 ​ $ (478) ​ $ 8,561 ​ $ 6,172 ​ $ 6,704 ​ $ 6,889 Grand Forks INREIT, LLC ​ ​ 2003 ​ ​ 50% ​ ​ 5,684 ​ ​ 5,193 ​ ​ 20,839 ​ ​ 20,020 ​ ​ 9,472 ​ ​ 9,635 SE Savage, LLC ​ ​ 2019 ​ ​ 60% ​ ​ 136 ​ ​ 954 ​ ​ 30,375 ​ ​ 32,567 ​ ​ 30,298 ​ ​ 30,980 SE Maple Grove, LLC ​ ​ 2019 ​ ​ 60% ​ ​ (62) ​ ​ 735 ​ ​ 27,754 ​ ​ 29,659 ​ ​ 27,938 ​ ​ 28,534 SE Rogers, LLC ​ ​ 2020 ​ ​ 60% ​ ​ 855 ​ ​ 1,419 ​ ​ 29,314 ​ ​ 30,576 ​ ​ 27,975 ​ ​ 28,064 ST Oak Cliff, LLC ​ ​ 2021 ​ ​ 70% ​ ​ 6,821 ​ ​ 7,920 ​ ​ 47,577 ​ ​ 48,738 ​ ​ 37,806 ​ ​ 37,423 SE Brooklyn Park, LLC ​ ​ 2021 ​ ​ 60% ​ ​ 871 ​ ​ 1,748 ​ ​ 28,121 ​ ​ 30,325 ​ ​ 26,877 ​ ​ 27,411 ST Fossil Creek, LLC ​ ​ 2022 ​ ​ 70% ​ ​ 7,038 ​ ​ 9,110 ​ ​ 48,229 ​ ​ 43,517 ​ ​ 38,175 ​ ​ 30,502 Emory North Liberty, LC ​ ​ 2024 ​ ​ 50% ​ ​ 5,494 ​ ​ - ​ ​ 33,281 ​ ​ - ​ ​ 22,294 ​ ​ - SHG Emory North Liberty, LLC ​ ​ 2024 ​ ​ 99% ​ ​ 232 ​ ​ - ​ ​ 6,244 ​ ​ - ​ ​ 268 ​ ​ - ​ ​ ​ ​ ​ ​ ​ ​ $ 28,345 ​ $ 26,601 ​ $ 280,295 ​ $ 241,574 ​ $ 227,807 ​ $ 199,438 ​ ​ ​ ​ ​ ​ ​ ​ ​ ​ ​ ​ ​ ​ ​ ​ ​ ​ ​ ​ ​ ​ ​ ​ ​ ​ ​ ​ ​ ​ ​ ​ ​ ​ ​ ​ ​ ​ ​ ​ ​ ​ ​ ​ ​ ​ ​ ​ ​ ​ ​ ​ Banner Building - the Operating Partnership owns a 66.67% interest as tenant in common in an office building in Fargo, North Dakota. The property is encumbered by a first mortgage, with the Trust acting as a guarantor on the outstanding indebtedness. ​ Grand Forks INREIT, LLC - the Operating Partnership is a 50% owner of a tenant in common through 100% ownership in a limited liability company. The property is located in Grand Forks, North Dakota. The property is encumbered by a non-recourse first mortgage, with the Trust acting as a guarantor on the outstanding indebtedness. ​ SE Savage, LLC - the Operating Partnership owns a 60% interest in a limited liability company that holds a multifamily property. The entity is located in Savage, Minnesota. The property is encumbered by a first mortgage, with the Trust acting as a guarantor on the outstanding indebtedness. Additionally, SE Savage, LLC has a Promissory Note with Sterling Properties, LLLP, for $0 and $468 as of December 31, 2024 and December 31, 2023, respectively, and is an unsecured obligation of SE Savage, LLC. The note is included in Notes receivable, affiliates on the consolidated balance sheet at December 31, 2024 and December 31, 2023. ​ SE Maple Grove, LLC - the Operating Partnership owns a 60% interest in a limited liability company that holds a multifamily property. The entity is located in Maple Grove, Minnesota. The property is encumbered by a first mortgage, with the Trust acting as a guarantor on the outstanding indebtedness. The property is also encumbered by a second mortgage to Sterling Properties, LLLP with a balance of $3,428 and $3,643 at December 31, 2024 and December 31, 2023, respectively. The note is included in Notes receivable, affiliates on the consolidated balance sheet at December 31, 2024 and December 31, 2023. ​ SE Rogers, LLC - the Operating Partnership owns a 60% interest in a limited liability company that is currently developing a multifamily property. The entity is located in Rogers, Minnesota. The property is encumbered by a first mortgage, with the Trust acting as a guarantor on the outstanding indebtedness. The property is also encumbered by a second mortgage to Sterling Properties, LLLP with a balance of $2,100 and $2,117 at December 31, 2024 and December 31, 2023, respectively. The note is included in Notes receivable, affiliates on the consolidated balance sheet at December 31, 2024 and December 31, 2023. ​ ST Oak Cliff, LLC - the Operating Partnership owns a 70% interest in a limited liability company, with a related party multifamily property. The entity is located in Dallas, Texas. The property is encumbered by a first mortgage, with the Trust acting as a guarantor on the outstanding indebtedness. ​ SE Brooklyn Park, LLC - the Operating Partnership owns a 60% interest in a limited liability company that holds a multifamily property. The entity is located in Brooklyn Park, Minnesota. The property is encumbered by a first mortgage, with the Trust acting as a guarantor on the outstanding indebtedness. The property is also encumbered by a second mortgage to Sterling Properties, LLLP with a balance of $2,294 and $2,538 at December 31, 2024 and December 31, 2023, respectively. The note is included in Notes receivable, affiliates on the consolidated balance sheet at December 31, 2024 and December 31, 2023. ​ ST Fossil Creek, LLC - the Operating Partnership owns a 70% interest in a limited liability company, with a related party. The entity is currently developing a multifamily property located in Fort Worth, Texas. The property is encumbered by a construction mortgage, with the Trust acting as a guarantor on the outstanding indebtedness. ​ Emory North Liberty, LC – the Operating Partnership owns a 50% interest in a limited company. The entity is currently developing a multifamily property located in North Liberty, Iowa. For the acquisition of Emory North Liberty, LC, Sterling determined that it does not control the key decision-making rights and is not the primary beneficiary related to Emory North Liberty, LC from the respective date it was acquired. The VIE that owned legal title to Emory North Liberty, LC was not included in Sterling’s consolidated financial statements, but rather as an unconsolidated affiliate, from the date it was acquired. ​ SHG Emory North Liberty, LLC – the Operating Partnership owns a 99% interest in a limited liability company. For the acquisition of SHG Emory North Liberty, LLC, Sterling determined that it does not control the key decision-making rights and is not the primary beneficiary related to SHG Emory North Liberty, LLC from the respective date it was acquired. The VIE that owned legal title to SHG Emory North Liberty, LLC was not included in Sterling’s consolidated financial statements, but rather as an unconsolidated affiliate, from the date it was acquired. The following is a summary of the financial position of the unconsolidated affiliates at December 31, 2024 and 2023. ​ ​ ​ ​ ​ ​ ​ ​ ​ December 31, 2024 December 31, 2023 ​ ​ (in thousands) ASSETS ​ ​ ​ ​ ​ ​ Real estate investments ​ $ 305,398 ​ $ 261,901 Accumulated depreciation ​ ​ (38,078) ​ ​ (26,191) Total Real Estate Investments, net ​ ​ 267,320 ​ ​ 235,710 Cash and cash equivalents ​ ​ 4,147 ​ ​ 3,388 Restricted deposits ​ ​ 1,263 ​ ​ 883 Investment in unconsolidated affiliates ​ ​ 5,744 ​ ​ — Financing and lease costs, net ​ ​ 796 ​ ​ 813 Other assets, net ​ ​ 1,025 ​ ​ 780 Total Assets ​ $ 280,295 ​ $ 241,574 ​ ​ ​ ​ ​ ​ ​ LIABILITIES ​ ​ ​ ​ ​ ​ Mortgage notes payable, net ​ $ 221,819 ​ $ 191,890 Tenant security deposits payable ​ ​ 487 ​ ​ 340 Accrued expenses and other liabilities ​ ​ 5,501 ​ ​ 7,208 Total Liabilities ​ $ 227,807 ​ $ 199,438 SHAREHOLDERS' EQUITY ​ ​ ​ ​ ​ ​ Total Shareholders' Equity ​ $ 52,488 ​ $ 42,136 ​ ​ ​ ​ ​ ​ ​ Total liabilities and shareholders' equity ​ $ 280,295 ​ $ 241,574 ​ The following is a summary of unconsolidated affiliates net mortgage note payable for the years ended December 31, 2024 and 2023. ​ ​ ​ ​ ​ ​ ​ ​ ​ Unconsolidated Affiliates ​ December 31, 2024 December 31, 2023 ​ ​ ​ (in thousands) ​ ​ ​ ​ ​ ​ ​ ​ Banner Building ​ ​ ​ ​ ​ ​ ​ ​ Mortgage note payable, net ​ $ 6,513 ​ $ 6,698 Grand Forks INREIT, LLC ​ ​ ​ ​ ​ ​ ​ ​ Mortgage note payable, net ​ ​ 8,692 ​ ​ 8,948 SE Savage, LLC ​ ​ ​ ​ ​ ​ ​ ​ Mortgage note payable, net ​ ​ 29,786 ​ ​ 30,590 SE Maple Grove, LLC ​ ​ ​ ​ ​ ​ ​ ​ Mortgage note payable, net ​ ​ 27,554 ​ ​ 28,188 SE Rogers, LLC ​ ​ ​ ​ ​ ​ ​ ​ Mortgage note payable, net ​ ​ 27,322 ​ ​ 27,762 ST Oak Cliff, LLC ​ ​ ​ ​ ​ ​ ​ ​ Mortgage note payable, net ​ ​ 36,380 ​ ​ 36,152 SE Brooklyn Park, LLC ​ ​ ​ ​ ​ ​ ​ ​ Mortgage note payable, net ​ ​ 26,483 ​ ​ 27,054 ST Fossil Creek, LLC ​ ​ ​ ​ ​ ​ ​ ​ Mortgage note payable, net ​ ​ 37,089 ​ ​ 26,498 Emory North Liberty, LC ​ ​ ​ ​ ​ ​ ​ ​ Mortgage note payable, net ​ ​ 22,000 ​ ​ — Total Unconsolidated Affiliates mortgage note payable, net ​ ​ $ 221,819 ​ $ 191,890 ​ ​ ​ ​ ​ ​ ​ ​ ​ The following is a summary of results of operations of the unconsolidated affiliates for the years ended the years ended December 31, 2024, 2023 and 2022. ​ ​ ​ ​ ​ ​ ​ ​ ​ ​ ​ ​ ​ The year ended December 31, ​ ​ 2024 ​ 2023 ​ 2022 ​ ​ (in thousands) Income from rental operations ​ $ 25,649 ​ $ 19,202 ​ $ 9,545 Expenses from rental operations ​ ​ 12,563 ​ ​ 7,687 ​ ​ 3,668 Net operating income ​ ​ 13,086 ​ ​ 11,515 ​ ​ 5,877 Depreciation and Amortization ​ ​ 12,050 ​ ​ 9,784 ​ ​ 5,678 Interest ​ ​ 7,010 ​ ​ 6,180 ​ ​ 4,148 Other (Loss) Income ​ ​ (56) ​ ​ 13 ​ ​ (91) Net loss ​ $ (5,918) ​ $ (4,462) ​ $ (3,8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INTANGIBLES</t>
        </is>
      </c>
      <c r="B1" s="2" t="inlineStr">
        <is>
          <t>12 Months Ended</t>
        </is>
      </c>
    </row>
    <row r="2">
      <c r="B2" s="2" t="inlineStr">
        <is>
          <t>Dec. 31, 2024</t>
        </is>
      </c>
    </row>
    <row r="3">
      <c r="A3" s="3" t="inlineStr">
        <is>
          <t>LEASE INTANGIBLES</t>
        </is>
      </c>
      <c r="B3" s="4" t="inlineStr">
        <is>
          <t xml:space="preserve"> </t>
        </is>
      </c>
    </row>
    <row r="4">
      <c r="A4" s="4" t="inlineStr">
        <is>
          <t>LEASE INTANGIBLES</t>
        </is>
      </c>
      <c r="B4" s="4" t="inlineStr">
        <is>
          <t>NOTE 6 - Lease intangibles ​ The following table summarizes the net value of other intangible assets and liabilities and the accumulated amortization for each class of intangible: ​ ​ ​ ​ ​ ​ ​ ​ ​ ​ ​ ​ ​ Lease ​ Accumulated ​ Lease As of December 31, 2024 Intangibles Amortization Intangibles, net Lease Intangible Assets ​ (in thousands) In-place leases ​ $ 16,188 ​ $ (14,047) ​ $ 2,141 Above-market leases ​ ​ 1,415 ​ ​ (1,015) ​ ​ 400 ​ ​ $ 17,603 ​ $ (15,062) ​ $ 2,541 Lease Intangible Liabilities ​ ​ ​ ​ ​ ​ ​ ​ ​ Below-market leases ​ $ (2,315) ​ $ 1,991 ​ $ (324) ​ ​ ​ ​ ​ ​ ​ ​ ​ ​ ​ ​ ​ Lease ​ Accumulated ​ Lease As of December 31, 2023 Intangibles Amortization Intangibles, net Lease Intangible Assets ​ (in thousands) In-place leases ​ $ 13,927 ​ $ (11,434) ​ $ 2,493 Above-market leases ​ ​ 1,415 ​ ​ (925) ​ ​ 490 ​ ​ $ 15,342 ​ $ (12,359) ​ $ 2,983 Lease Intangible Liabilities ​ ​ ​ ​ ​ ​ ​ ​ ​ Below-market leases ​ $ (2,314) ​ $ 1,844 ​ $ (470) ​ ​ The estimated aggregate amortization expense for each of the five succeeding fiscal years and thereafter is as follows: ​ ​ ​ ​ ​ ​ ​ ​ ​ ​ Intangible ​ Intangible Years ending December 31, Assets Liabilities ​ ​ (in thousands) 2025 ​ $ 839 ​ $ 147 2026 ​ ​ 490 ​ ​ 77 2027 ​ ​ 381 ​ ​ 38 2028 ​ ​ 311 ​ ​ 19 2029 ​ ​ 207 ​ ​ 17 Thereafter ​ ​ 313 ​ ​ 26 ​ ​ $ 2,541 ​ $ 324 ​ The weighted average amortization period for the intangible assets (in-place leases, above-market leases) and intangible liabilities (below-market leases) acquired as of December 31, 2024 was 1.7 years. The portion of the purchase price allocated to acquire above and below market lease intangibles is amortized on a straight-line basis over the life of the related lease as an adjustment to rental income. Amortization pertaining to above market lease intangibles of $90, $100, and $145 for the years ended December 31, 2024, 2023 and 2022, respectively, was recorded as a reduction to income from rental operations. Amortization pertaining to below market lease intangibles of $147, $148, and $164 for the years ended December 31, 2024, 2023 and 2022, respectively, was recorded as an increase to income from rental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Dec. 31, 2024</t>
        </is>
      </c>
    </row>
    <row r="3">
      <c r="A3" s="3" t="inlineStr">
        <is>
          <t>LINES OF CREDIT</t>
        </is>
      </c>
      <c r="B3" s="4" t="inlineStr">
        <is>
          <t xml:space="preserve"> </t>
        </is>
      </c>
    </row>
    <row r="4">
      <c r="A4" s="4" t="inlineStr">
        <is>
          <t>LINES OF CREDIT</t>
        </is>
      </c>
      <c r="B4" s="4" t="inlineStr">
        <is>
          <t>NOTE 7 – LINES OF CREDIT ​ We have a $4,915 variable rate (floating SOFR December 2026 SOFR December 2026 July 2029 ​ Certain lines of credit agreements include covenants that, in part, impose maintenance of certain debt service coverage, debt to net worth ratios, and debt yield ratios. As of December 31, 2024, no covenants were out of compli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NOTE 8 - NOTES PAYABLE ​ As of December 31, 2024 and 2023, the Trust had no outstanding balance on notes payable. ​ The following table summarizes the Company’s mortgage notes payable. ​ ​ ​ ​ ​ ​ ​ ​ ​ ​ Principal Balance At ​ ​ December 31, ​ December 31, ​ ​ 2024 ​ 2023 ​ ​ (in thousands) Mortgage notes payable, net (a) ​ $ 508,644 ​ $ 459,892 Mortgage notes payable, net, affiliates ​ ​ 57,983 ​ ​ 60,262 Less unamortized debt issuance costs ​ ​ 1,909 ​ ​ 2,035 ​ ​ $ 564,718 ​ $ 518,119 (a) Includes $127,050 and $103,246 of variable rate mortgage debt that was swapped to a fixed rate as of December 31, 2024 and 2023, respectively. ​ As of December 31, 2024, we had 106 fixed rate mortgage loans with effective interest rates ranging from 2.43% to 7.00% per annum, and a weighted average effective interest rate of 4.17% per annum. ​ As of December 31, 2023, we had 111 fixed rate mortgage loans with effective interest rates ranging from 2.43% to 6.85% per annum, and a weighted average effective interest rate of 3.93% per annum. Northland, SRENOR – As of December 31, 2024 and 2023, the Trust had full payment guarantees on $82,535 and $29,852, respectively, of outstanding mortgage indebtedness. The majority of the Company’s mortgages payable require monthly payments of principal and interest. Certain mortgages require reserves for real estate taxes and certain other costs. Mortgages are secured by the respective properties, assignment of rents, business assets, deeds to secure debt, deeds of trust and/or cash deposits with the lender. Additionally, certain mortgage note agreements include covenants that, in part, impose maintenance of certain debt service coverage and debt to worth ratios. As of December 31, 2024, seven loans were out of compliance due to increased repair and maintenance costs related to unit renovations. The loans were secured by various properties with a total outstanding balance of $5,239. Annual waivers were received in 2025 from the lenders on all loans out of compliance as of December 31, 2024. As of December 31, 2023, ten loans were out of compliance due increased repair and maintenance costs related to unit renovations, and increased utility costs. The loans were secured by various properties with a total outstanding balance of $17,687. Annual waivers were received from the lenders on all loans out of compliance as of December 31, 2023. ​ We are required to make the following principal payments on our outstanding mortgage notes payable for each of the five succeeding fiscal years and thereafter as follows: ​ ​ ​ ​ ​ Years ending December 31, Amount ​ ​ (in thousands) 2025 ​ $ 62,228 2026 ​ ​ 71,332 2027 ​ ​ 78,971 2028 ​ ​ 42,581 2029 ​ ​ 85,597 Thereafter ​ ​ 225,918 Total payments ​ $ 566,6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S AND HEDGING ACTIVITIES</t>
        </is>
      </c>
      <c r="B3" s="4" t="inlineStr">
        <is>
          <t xml:space="preserve"> </t>
        </is>
      </c>
    </row>
    <row r="4">
      <c r="A4" s="4" t="inlineStr">
        <is>
          <t>DERIVATIVES AND HEDGING ACTIVITIES</t>
        </is>
      </c>
      <c r="B4" s="4" t="inlineStr">
        <is>
          <t>​ NOTE 9 – DERIVATIVES AND HEDGING ACTIVITIES ​ As part of our interest rate risk management strategy, we have used interest rate derivatives to manage our exposure to interest rate movements and add stability to interest expense. Interest rate swaps designated as cash flow hedges involve the receipt of variable rate amounts from a counterparty in exchange for the Trust making fixed rate payments over the life of the agreement without exchange of the underlying notional amount. ​ As of December 31, 2024, the Trust used 15 interest rate swaps to hedge the variable cash flows associated with variable rate debt. Changes in fair value of the derivatives that are designated and that qualify as cash flow hedges are recorded in “Accumulated other comprehensive income” and are reclassified into interest expense as interest payments are made on the Company’s variable rate debt. During the next 12 months, the Trust estimates that an additional $2,780 will be reclassified as a decrease to interest expense. ​ ​ The following table summarizes the Trust’s interest rate swaps designated as cash flow hedges as of December 31, 2024: ​ ​ ​ ​ ​ ​ ​ ​ ​ ​ ​ Fixed ​ ​ Effective Date ​ Notional ​ Interest Rate ​ Maturity Date November 1, 2019 $ 6,148 ​ 3.15% ​ November 1, 2029 November 1, 2019 $ 4,278 ​ 3.28% ​ November 1, 2029 January 10, 2020 $ 2,794 ​ 3.39% ​ January 10, 2030 December 2, 2020 $ 11,630 ​ 2.91% ​ December 2, 2027 July 1, 2021 $ 24,314 ​ 2.99% ​ July 1, 2031 November 10, 2021 $ 26,877 ​ 3.54% ​ August 1, 2029 December 1, 2021 $ 10,210 ​ 3.32% ​ December 1, 2031 August 15, 2022 $ 1,396 ​ 3.07% ​ June 15, 2030 August 15, 2022 $ 2,705 ​ 3.07% ​ June 15, 2030 August 15, 2022 $ 1,510 ​ 2.94% ​ June 15, 2030 August 15, 2022 $ 3,996 ​ 2.94% ​ June 15, 2030 May 10, 2023 $ 4,517 ​ 2.79% ​ June 10, 2030 April 15, 2024 $ 9,598 ​ 3.57% ​ May 15, 2032 April 15, 2024 $ 3,747 ​ 3.57% ​ May 15, 2032 April 15, 2024 $ 13,330 ​ 3.57% ​ May 15, 2032 ​ The following table summarizes the Company’s interest rate swaps that were designated as cash flow hedges of interest rate risk: ​ ​ ​ ​ ​ ​ ​ ​ ​ ​ ​ ​ Number of Instruments ​ Notional Interest Rate Derivatives ​ December 31, 2024 ​ December 31, 2023 ​ December 31, 2024 ​ December 31, 2023 Interest rate swaps ​ 15 ​ 12 $ 127,050 $ 103,246 ​ The table below presents the estimated fair value of the Company’s derivative financial instruments as well as their classification in the accompanying consolidated balance sheets. The valuation techniques are described in Note 10 to the consolidated financial statements. ​ ​ ​ ​ ​ ​ ​ ​ ​ ​ ​ Derivatives designated as ​ December 31, 2024 ​ December 31, 2023 cash flow hedges: ​ Balance Sheet Location ​ Fair Value ​ Balance Sheet Location ​ Fair Value Interest rate swaps ​ Other assets, net $ 14,449 ​ Other assets, net $ 11,362 ​ The following table presents the effect of the Company’s derivative financial instruments on the accompanying consolidated statements of operations and other comprehensive income (loss) for the years ended December 31, 2024 and 2023: ​ ​ ​ ​ ​ ​ ​ ​ ​ ​ ​ ​ ​ ​ ​ ​ ​ ​ ​ Location of Gain ​ ​ ​ ​ Amount of Gain ​ Reclassified from ​ ​ Derivatives in ​ Recognized in Other ​ Accumulated other ​ Amount of (Gain)/Loss Cash Flow Hedging ​ Comprehensive Income ​ Comprehensive Income ​ Reclassified from Relationships ​ on Derivatives ​ (AOCI) into Income ​ AOCI into Income ​ ​ 2024 ​ ​ ​ 2024 Interest rate swaps $ 99 ​ Interest expense $ 4,434 ​ ​ 2023 ​ ​ ​ 2023 Interest rate swaps $ 2,420 ​ Interest expense $ (3,743) ​ ​ Credit-risk-related Contingent Features ​ The Trust has agreements with each of its derivative counterparties that contain a provision whereby if the Trust defaults on the related indebtedness, including default where repayment of the indebtedness has not been accelerated by the lender, then the Trust could also be declared in default on its corresponding derivative obligation. As of December 31, 2024, the termination value of derivatives in a liability position was $0 and the termination value of derivatives in an asset position was $14,449. As December 31, 2024, the Trust has pledged the properties related to the loans which are hedged as collater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NOTE 10 - FAIR VALUE MEASUREMENT ​ The following table presents the carrying value and estimated fair value of the Company’s financial instruments: ​ ​ ​ ​ ​ ​ ​ ​ ​ ​ ​ ​ ​ ​ ​ ​ December 31, 2024 ​ December 31, 2023 ​ ​ Carrying ​ ​ ​ ​ Carrying ​ ​ ​ ​ Value Fair Value Value Fair Value ​ ​ (in thousands) Financial assets: ​ ​ ​ ​ ​ ​ ​ ​ ​ ​ ​ ​ Notes receivable ​ $ 1,539 ​ $ 1,534 ​ $ 119 ​ $ 115 Notes receivable, affiliates ​ $ 7,945 ​ $ 7,559 ​ $ 8,766 ​ $ 11,538 Derivative assets ​ $ 14,449 ​ $ 14,449 ​ $ 11,362 ​ $ 11,362 ​ ​ ​ ​ ​ ​ ​ ​ ​ ​ ​ ​ ​ Financial liabilities: ​ ​ ​ ​ ​ ​ ​ ​ ​ ​ ​ ​ Lines of Credit ​ $ 4,992 ​ $ 4,992 ​ $ — ​ $ — Mortgage notes payable ​ $ 508,644 ​ $ 483,630 ​ $ 459,892 ​ $ 420,986 Mortgage notes payable, affiliates ​ $ 57,983 ​ $ 55,594 ​ $ 60,262 ​ $ 56,358 ​ The fair value of derivative assets are included in other assets on the consolidated balance sheets under the captions indicated in Note 10. ASC 820-10 established a three-level valuation hierarchy for fair value measurement. Management uses these valuation techniques to establish the fair value of the assets at the measurement date. These valuation techniques are based upon observable and unobservable inputs. Observable inputs reflect market data obtained from independent sources, while unobservable inputs reflect management’s assumptions. ​ These two types of inputs create the following fair value hierarchy: ​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hose significant inputs are unobservable. ​ The guidance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 Recurring Fair Value Measurements ​ The following table presents the Trust’s financial instruments, which are measured at fair value on a recurring basis, by the level in the fair value hierarchy within which those measurements fall. Methods and assumptions used to estimate the fair value of these instruments are described after the table. ​ ​ ​ ​ ​ ​ ​ ​ ​ ​ ​ ​ ​ ​ ​ Level 1 Level 2 Level 3 Total ​ ​ (in thousands) December 31, 2024 ​ ​ ​ ​ ​ ​ ​ ​ ​ ​ ​ ​ Derivative assets ​ $ — ​ $ 14,449 ​ $ — ​ $ 14,449 ​ ​ ​ ​ ​ ​ ​ ​ ​ ​ ​ ​ ​ December 31, 2023 ​ ​ ​ ​ ​ ​ ​ ​ ​ ​ ​ ​ Derivative assets ​ $ — ​ $ 11,362 ​ $ — ​ $ 11,362 ​ Derivatives: The fair value of interest rate swaps is determined using a discounted cash flow analysis on the expected future cash flows of the derivative. ​ The Company has determined that the majority of the inputs used to value its derivatives fall within Level 2 of the fair value hierarchy. In adjusting the fair value of its derivative contracts for the effect of nonperformance risk, the Company has considered any applicable credit enhancements. ​ Fair Value Disclosures ​ The following table presents the Company’s financial assets and liabilities, which are measured at fair value for disclosure purposes, by the level in the fair value hierarchy within which they fall. Methods and assumptions used to estimate the fair value of these instruments are described after the table. ​ ​ ​ ​ ​ ​ ​ ​ ​ ​ ​ ​ ​ ​ ​ Level 1 Level 2 Level 3 Total ​ ​ ​ ​ ​ ​ ​ ​ ​ ​ ​ ​ ​ ​ ​ (in thousands) December 31, 2024 ​ ​ ​ ​ ​ ​ ​ ​ ​ ​ ​ ​ Lines of Credit ​ $ — ​ $ — ​ $ 4,992 ​ $ 4,992 Mortgage notes payable ​ $ — ​ $ — ​ $ 483,630 ​ $ 483,630 Mortgage notes payable, affiliate ​ $ — ​ $ — ​ $ 55,594 ​ $ 55,594 Notes receivable ​ $ — ​ $ — ​ $ 1,534 ​ $ 1,534 Notes receivable, affiliate ​ $ — ​ $ — ​ $ 7,559 ​ $ 7,559 ​ ​ ​ ​ ​ ​ ​ ​ ​ ​ ​ ​ ​ December 31, 2023 ​ ​ ​ ​ ​ ​ ​ ​ ​ ​ ​ ​ Mortgage notes payable ​ $ — ​ $ — ​ $ 420,986 ​ $ 420,986 Mortgage notes payable, affiliate ​ $ — ​ $ — ​ $ 56,358 ​ $ 56,358 Notes receivable ​ $ — ​ $ — ​ $ 115 ​ $ 115 Notes receivable, affiliate ​ $ — ​ $ — ​ $ 11,538 ​ $ 11,538 ​ Mortgage notes payable: The Trust estimates the fair value of its mortgage notes payable by discounting the future cash flows of each instrument at rates currently offered to the Trust for similar debt instruments of comparable maturities by the Trust’s lenders. The rates used range from 5.87% to 5.87% and from 5.85% to 6.00% at December 31, 2024 and 2023, respectively. ​ Notes receivable: The Trust estimates the fair value of its notes receivable by discounting future cash flows of each instrument at rates currently offered to the Trust for similar note instruments of comparable maturities by the Trust’s lenders. The fair value rate was 12.00% at December 31, 2024, and 7.25%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OF UNITHOLDERS IN OPERATING PARTNERSHIP</t>
        </is>
      </c>
      <c r="B1" s="2" t="inlineStr">
        <is>
          <t>12 Months Ended</t>
        </is>
      </c>
    </row>
    <row r="2">
      <c r="B2" s="2" t="inlineStr">
        <is>
          <t>Dec. 31, 2024</t>
        </is>
      </c>
    </row>
    <row r="3">
      <c r="A3" s="3" t="inlineStr">
        <is>
          <t>NONCONTROLLING INTEREST OF UNITHOLDERS IN OPERATING PARTNERSHIP</t>
        </is>
      </c>
      <c r="B3" s="4" t="inlineStr">
        <is>
          <t xml:space="preserve"> </t>
        </is>
      </c>
    </row>
    <row r="4">
      <c r="A4" s="4" t="inlineStr">
        <is>
          <t>NONCONTROLLING INTEREST OF UNITHOLDERS IN OPERATING PARTNERSHIP</t>
        </is>
      </c>
      <c r="B4" s="4" t="inlineStr">
        <is>
          <t>NOTE 11 – NONCONTROLLING INTEREST OF UNITHOLDERS IN OPERATING PARTNERSHIP ​ As of December 31, 2024 and 2023, outstanding limited partnership units totaled 18,611,000 and 18,584,000, respectively. Total aggregate distributions per unit for the years ended December 31, 2024, 2023 and 2022 were $1.1500, $1.1500 and $1.1500, respectively. The Operating Partnership declared fourth quarter distributions of $5,352 and $5,342, to limited partners payable in January 2025 and 2024, respectively. ​ During the year ended December 31, 2024, there were no limited partnership units of the Operating Partnership exchanged for common shares of the trust. ​ Provided the Trust’s redemption plan exists, and subject to the conditions and limitations contained in such redemption plan (including, without limitation, applicable holding periods and ownership limitations), and further subject to the conditions and limitations set forth in the LLLP Agreement of the Operating Partnership, a Limited Partner may request the redemption of its limited partnership units for cash (a “Redemption Request”) or the exchange of its limited partnership units for Sterling common shares (an “Exchange Request”). Such request must be made in accordance with the redemption plan. Upon receipt of any Redemption or Exchange Request, as the case may be, the Trust may, at its sole and absolute discretion, acting for itself or as General Partner of the Operating Partnership, elect to redeem or exchange such limited partnership units. The Trust may, in its sole discretion, terminate, amend or suspend the redemption plan if such action is determined to be in the best interest of the Operating Partnershi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DEMPTION PLANS</t>
        </is>
      </c>
      <c r="B1" s="2" t="inlineStr">
        <is>
          <t>12 Months Ended</t>
        </is>
      </c>
    </row>
    <row r="2">
      <c r="B2" s="2" t="inlineStr">
        <is>
          <t>Dec. 31, 2024</t>
        </is>
      </c>
    </row>
    <row r="3">
      <c r="A3" s="3" t="inlineStr">
        <is>
          <t>REDEMPTION PLANS</t>
        </is>
      </c>
      <c r="B3" s="4" t="inlineStr">
        <is>
          <t xml:space="preserve"> </t>
        </is>
      </c>
    </row>
    <row r="4">
      <c r="A4" s="4" t="inlineStr">
        <is>
          <t>REDEMPTION PLANS</t>
        </is>
      </c>
      <c r="B4" s="4" t="inlineStr">
        <is>
          <t>NOTE 12 – REDEMPTION PLANS ​ Our Board of Trustees has approved redemption plans that enable our shareholders to sell their common shares and the partners of our Operating Partnership to sell their limited partnership units to us, after they have held the securities for at least one year and subject to other conditions and limitations described in the plans. ​ Our redemption plans currently provide that the maximum amount that can be redeemed under the plan is $75,000 worth of securities. As of December 31, 2024, there were $17,774 worth of securities left to be redeemed under the redemption plan. As of December 31, 2024, the fixed redemption price is $21.85 per share or unit under the plans which price became effective January 1, 2022. Prior to January 1, 2022, the redemption price was $19.00 per share or unit under the plan. Prior to January 1, 2021, the redemption price was $18.25 per share or unit under the plan. ​ We may redeem securities under the plans provided the aggregate total has not been exceeded if we have sufficient funds to do so. The plans will terminate in the event the shares become listed on any national securities exchange, the subject of bona fide quotes on any inter-dealer quotation system or electronic communications network or are the subject of bona fide quotes in the pink sheets. Additionally, the Board, in its sole discretion, may terminate, amend or suspend the redemption plans, either or both of them, if it determines to do so in its sole discretion. ​ During the years ended December 31, 2024, 2023 and 2022, the Company redeemed 252,000, 83,000 and 53,000 common shares valued at $5,482, $1,813 and $1,155, respectively. In addition, during the years ended December 31, 2024, 2023 and 2022, the Company redeemed 294,000, 144,000 and 42,000 units valued at $6,433, $3,181 and $9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ENEFICIAL INTEREST</t>
        </is>
      </c>
      <c r="B1" s="2" t="inlineStr">
        <is>
          <t>12 Months Ended</t>
        </is>
      </c>
    </row>
    <row r="2">
      <c r="B2" s="2" t="inlineStr">
        <is>
          <t>Dec. 31, 2024</t>
        </is>
      </c>
    </row>
    <row r="3">
      <c r="A3" s="3" t="inlineStr">
        <is>
          <t>BENEFICIAL INTEREST</t>
        </is>
      </c>
      <c r="B3" s="4" t="inlineStr">
        <is>
          <t xml:space="preserve"> </t>
        </is>
      </c>
    </row>
    <row r="4">
      <c r="A4" s="4" t="inlineStr">
        <is>
          <t>BENEFICIAL INTEREST</t>
        </is>
      </c>
      <c r="B4" s="4" t="inlineStr">
        <is>
          <t>NOTE 13 – BENEFICIAL INTEREST ​ We are authorized to issue 100,000,000 common shares of beneficial interest with $0.01 par value and 50,000,000 preferred shares with $0.01 par value, which collectively represent the beneficial interest of Sterling. As of December 31, 2024 and 2023, there were 12,829,000 and 11,257,000 common shares outstanding. We had no preferred shares outstanding as of either date. ​ Dividends paid to holders of common shares were $1.1500 per share, $1.1500 per share and $1.1500 per share for the years ended December 31, 2024, 2023 and 2022, respectivel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and and land improvements</t>
        </is>
      </c>
      <c r="B3" s="5" t="n">
        <v>139491</v>
      </c>
      <c r="C3" s="5" t="n">
        <v>127204</v>
      </c>
    </row>
    <row r="4">
      <c r="A4" s="4" t="inlineStr">
        <is>
          <t>Buildings and improvements</t>
        </is>
      </c>
      <c r="B4" s="6" t="n">
        <v>905504</v>
      </c>
      <c r="C4" s="6" t="n">
        <v>803424</v>
      </c>
    </row>
    <row r="5">
      <c r="A5" s="4" t="inlineStr">
        <is>
          <t>Furniture, fixtures and equipment</t>
        </is>
      </c>
      <c r="B5" s="6" t="n">
        <v>35721</v>
      </c>
      <c r="C5" s="6" t="n">
        <v>32127</v>
      </c>
    </row>
    <row r="6">
      <c r="A6" s="4" t="inlineStr">
        <is>
          <t>Construction in progress</t>
        </is>
      </c>
      <c r="B6" s="6" t="n">
        <v>14699</v>
      </c>
      <c r="C6" s="6" t="n">
        <v>8049</v>
      </c>
    </row>
    <row r="7">
      <c r="A7" s="4" t="inlineStr">
        <is>
          <t>Real estate investments</t>
        </is>
      </c>
      <c r="B7" s="6" t="n">
        <v>1095415</v>
      </c>
      <c r="C7" s="6" t="n">
        <v>970804</v>
      </c>
    </row>
    <row r="8">
      <c r="A8" s="4" t="inlineStr">
        <is>
          <t>Less accumulated depreciation</t>
        </is>
      </c>
      <c r="B8" s="6" t="n">
        <v>-237416</v>
      </c>
      <c r="C8" s="6" t="n">
        <v>-214584</v>
      </c>
    </row>
    <row r="9">
      <c r="A9" s="4" t="inlineStr">
        <is>
          <t>Real estate investments, net</t>
        </is>
      </c>
      <c r="B9" s="6" t="n">
        <v>857999</v>
      </c>
      <c r="C9" s="6" t="n">
        <v>756220</v>
      </c>
    </row>
    <row r="10">
      <c r="A10" s="4" t="inlineStr">
        <is>
          <t>Cash and cash equivalents</t>
        </is>
      </c>
      <c r="B10" s="6" t="n">
        <v>4798</v>
      </c>
      <c r="C10" s="6" t="n">
        <v>26919</v>
      </c>
    </row>
    <row r="11">
      <c r="A11" s="4" t="inlineStr">
        <is>
          <t>Restricted deposits</t>
        </is>
      </c>
      <c r="B11" s="6" t="n">
        <v>10127</v>
      </c>
      <c r="C11" s="6" t="n">
        <v>10142</v>
      </c>
    </row>
    <row r="12">
      <c r="A12" s="4" t="inlineStr">
        <is>
          <t>Investment in unconsolidated affiliates</t>
        </is>
      </c>
      <c r="B12" s="6" t="n">
        <v>28345</v>
      </c>
      <c r="C12" s="6" t="n">
        <v>26601</v>
      </c>
    </row>
    <row r="13">
      <c r="A13" s="4" t="inlineStr">
        <is>
          <t>Assets held for sale</t>
        </is>
      </c>
      <c r="B13" s="4" t="inlineStr">
        <is>
          <t xml:space="preserve"> </t>
        </is>
      </c>
      <c r="C13" s="6" t="n">
        <v>1568</v>
      </c>
    </row>
    <row r="14">
      <c r="A14" s="4" t="inlineStr">
        <is>
          <t>Lease intangible assets, less accumulated amortization</t>
        </is>
      </c>
      <c r="B14" s="6" t="n">
        <v>2541</v>
      </c>
      <c r="C14" s="6" t="n">
        <v>2983</v>
      </c>
    </row>
    <row r="15">
      <c r="A15" s="4" t="inlineStr">
        <is>
          <t>Other assets, net</t>
        </is>
      </c>
      <c r="B15" s="6" t="n">
        <v>24416</v>
      </c>
      <c r="C15" s="6" t="n">
        <v>21515</v>
      </c>
    </row>
    <row r="16">
      <c r="A16" s="4" t="inlineStr">
        <is>
          <t>Total Assets</t>
        </is>
      </c>
      <c r="B16" s="6" t="n">
        <v>937710</v>
      </c>
      <c r="C16" s="6" t="n">
        <v>854833</v>
      </c>
    </row>
    <row r="17">
      <c r="A17" s="3" t="inlineStr">
        <is>
          <t>LIABILITIES</t>
        </is>
      </c>
      <c r="B17" s="4" t="inlineStr">
        <is>
          <t xml:space="preserve"> </t>
        </is>
      </c>
      <c r="C17" s="4" t="inlineStr">
        <is>
          <t xml:space="preserve"> </t>
        </is>
      </c>
    </row>
    <row r="18">
      <c r="A18" s="4" t="inlineStr">
        <is>
          <t>Lines of credit</t>
        </is>
      </c>
      <c r="B18" s="6" t="n">
        <v>4992</v>
      </c>
      <c r="C18" s="6" t="n">
        <v>0</v>
      </c>
    </row>
    <row r="19">
      <c r="A19" s="4" t="inlineStr">
        <is>
          <t>Dividends payable</t>
        </is>
      </c>
      <c r="B19" s="6" t="n">
        <v>9039</v>
      </c>
      <c r="C19" s="6" t="n">
        <v>8579</v>
      </c>
    </row>
    <row r="20">
      <c r="A20" s="4" t="inlineStr">
        <is>
          <t>Tenant security deposits payable</t>
        </is>
      </c>
      <c r="B20" s="6" t="n">
        <v>8291</v>
      </c>
      <c r="C20" s="6" t="n">
        <v>7104</v>
      </c>
    </row>
    <row r="21">
      <c r="A21" s="4" t="inlineStr">
        <is>
          <t>Lease intangible liabilities, less accumulated amortization</t>
        </is>
      </c>
      <c r="B21" s="6" t="n">
        <v>324</v>
      </c>
      <c r="C21" s="6" t="n">
        <v>470</v>
      </c>
    </row>
    <row r="22">
      <c r="A22" s="4" t="inlineStr">
        <is>
          <t>Liabilities related to assets held for sale</t>
        </is>
      </c>
      <c r="B22" s="4" t="inlineStr">
        <is>
          <t xml:space="preserve"> </t>
        </is>
      </c>
      <c r="C22" s="6" t="n">
        <v>2</v>
      </c>
    </row>
    <row r="23">
      <c r="A23" s="4" t="inlineStr">
        <is>
          <t>Accrued expenses and other liabilities</t>
        </is>
      </c>
      <c r="B23" s="6" t="n">
        <v>21408</v>
      </c>
      <c r="C23" s="6" t="n">
        <v>19239</v>
      </c>
    </row>
    <row r="24">
      <c r="A24" s="4" t="inlineStr">
        <is>
          <t>Total Liabilities</t>
        </is>
      </c>
      <c r="B24" s="6" t="n">
        <v>608772</v>
      </c>
      <c r="C24" s="6" t="n">
        <v>553513</v>
      </c>
    </row>
    <row r="25">
      <c r="A25" s="4" t="inlineStr">
        <is>
          <t>COMMITMENTS and CONTINGENCIES - Note 17</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Beneficial interest</t>
        </is>
      </c>
      <c r="B27" s="6" t="n">
        <v>153834</v>
      </c>
      <c r="C27" s="6" t="n">
        <v>124095</v>
      </c>
    </row>
    <row r="28">
      <c r="A28" s="4" t="inlineStr">
        <is>
          <t>Operating partnership</t>
        </is>
      </c>
      <c r="B28" s="6" t="n">
        <v>154353</v>
      </c>
      <c r="C28" s="6" t="n">
        <v>163308</v>
      </c>
    </row>
    <row r="29">
      <c r="A29" s="4" t="inlineStr">
        <is>
          <t>Partially owned properties</t>
        </is>
      </c>
      <c r="B29" s="6" t="n">
        <v>9290</v>
      </c>
      <c r="C29" s="6" t="n">
        <v>2555</v>
      </c>
    </row>
    <row r="30">
      <c r="A30" s="4" t="inlineStr">
        <is>
          <t>Accumulated other comprehensive income</t>
        </is>
      </c>
      <c r="B30" s="6" t="n">
        <v>11461</v>
      </c>
      <c r="C30" s="6" t="n">
        <v>11362</v>
      </c>
    </row>
    <row r="31">
      <c r="A31" s="4" t="inlineStr">
        <is>
          <t>Total Shareholders' Equity</t>
        </is>
      </c>
      <c r="B31" s="6" t="n">
        <v>328938</v>
      </c>
      <c r="C31" s="6" t="n">
        <v>301320</v>
      </c>
    </row>
    <row r="32">
      <c r="A32" s="4" t="inlineStr">
        <is>
          <t>Total liabilities and shareholders' equity</t>
        </is>
      </c>
      <c r="B32" s="6" t="n">
        <v>937710</v>
      </c>
      <c r="C32" s="6" t="n">
        <v>854833</v>
      </c>
    </row>
    <row r="33">
      <c r="A33" s="4" t="inlineStr">
        <is>
          <t>Non affiliat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Notes receivable</t>
        </is>
      </c>
      <c r="B35" s="6" t="n">
        <v>1539</v>
      </c>
      <c r="C35" s="6" t="n">
        <v>64</v>
      </c>
    </row>
    <row r="36">
      <c r="A36" s="3" t="inlineStr">
        <is>
          <t>LIABILITIES</t>
        </is>
      </c>
      <c r="B36" s="4" t="inlineStr">
        <is>
          <t xml:space="preserve"> </t>
        </is>
      </c>
      <c r="C36" s="4" t="inlineStr">
        <is>
          <t xml:space="preserve"> </t>
        </is>
      </c>
    </row>
    <row r="37">
      <c r="A37" s="4" t="inlineStr">
        <is>
          <t>Mortgage notes payable, net</t>
        </is>
      </c>
      <c r="B37" s="6" t="n">
        <v>506735</v>
      </c>
      <c r="C37" s="6" t="n">
        <v>457857</v>
      </c>
    </row>
    <row r="38">
      <c r="A38" s="4" t="inlineStr">
        <is>
          <t>Affiliat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Notes receivable</t>
        </is>
      </c>
      <c r="B40" s="6" t="n">
        <v>7945</v>
      </c>
      <c r="C40" s="6" t="n">
        <v>8821</v>
      </c>
    </row>
    <row r="41">
      <c r="A41" s="3" t="inlineStr">
        <is>
          <t>LIABILITIES</t>
        </is>
      </c>
      <c r="B41" s="4" t="inlineStr">
        <is>
          <t xml:space="preserve"> </t>
        </is>
      </c>
      <c r="C41" s="4" t="inlineStr">
        <is>
          <t xml:space="preserve"> </t>
        </is>
      </c>
    </row>
    <row r="42">
      <c r="A42" s="4" t="inlineStr">
        <is>
          <t>Mortgage notes payable, net</t>
        </is>
      </c>
      <c r="B42" s="5" t="n">
        <v>57983</v>
      </c>
      <c r="C42" s="5" t="n">
        <v>60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REINVESTMENT PLAN</t>
        </is>
      </c>
      <c r="B1" s="2" t="inlineStr">
        <is>
          <t>12 Months Ended</t>
        </is>
      </c>
    </row>
    <row r="2">
      <c r="B2" s="2" t="inlineStr">
        <is>
          <t>Dec. 31, 2024</t>
        </is>
      </c>
    </row>
    <row r="3">
      <c r="A3" s="3" t="inlineStr">
        <is>
          <t>DIVIDEND REINVESTMENT PLAN</t>
        </is>
      </c>
      <c r="B3" s="4" t="inlineStr">
        <is>
          <t xml:space="preserve"> </t>
        </is>
      </c>
    </row>
    <row r="4">
      <c r="A4" s="4" t="inlineStr">
        <is>
          <t>DIVIDEND REINVESTMENT PLAN</t>
        </is>
      </c>
      <c r="B4" s="4" t="inlineStr">
        <is>
          <t>NOTE 14 – DIVIDEND REINVESTMENT PLAN ​ Our Board of Trustees approved a dividend reinvestment plan to provide existing holders of our common shares with a convenient method to purchase additional common shares without payment of brokerage commissions, fees or service charges. On July 20, 2012, we registered with the Securities Exchange Commission 2,000,000 common shares to be issued under the plan on Form S-3D, which automatically became effective on July 20, 2012. On July 11, 2017, we registered with the Securities Exchange Commission an additional 2,000,000 common shares to be issued under the plan on Form S-3D, which automatically became effective on July 11, 2017. On November 3, 2020, we registered with the Securities Exchange Commission an additional 2,000,000 common shares to be issued under the plan on Form S-3D, which automatically became effective on November 3, 2020. ​ Under this plan, eligible shareholders may elect to have all or a portion (but not less than 25%) of the cash dividends they receive automatically reinvested in our common shares. If an eligible shareholder elects to reinvest cash dividends under the plan, the shareholder may also make additional optional cash purchases of our common shares, not to exceed $10 per fiscal quarter without our prior approval. The purchase price per common share under the plan equals 95% of the estimated value per common share for dividend reinvestments and equals 100% of the estimated value per common share for additional optional cash purchases, as determined by our Board of Trustees. In addition, eligible shareholders may not in any calendar year purchase or receive via transfer more than $40 additional optional cash purchases of Common Shares. ​ The estimated value per common share was $23.00 and $23.00 at December 31, 2024 and 2023, respectively. ​ Therefore, the purchase price per common share for dividend reinvestments was $21.85 and $21.85 and for additional optional cash purchases was $23.00 and $23.00 at December 31, 2024 and 2023, respectively. The Board, in its sole discretion, may amend, suspend or terminate the plan at any time, without the consent of shareholders, upon a ten-day notice to participants. ​ In the year ended December 31, 2024, 343,000 shares were issued pursuant to dividend reinvestments and 121,000 shares were issued pursuant to additional optional cash purchases under the plan. In the year ended December 31, 2023, 353,000 shares were issued pursuant to dividend reinvestments and 173,000 shares were issued pursuant to additional optional cash purchases under the plan. In the year ended December 31, 2022, 342,000 shares were issued pursuant to dividend reinvestments and 177,000 shares were issued pursuant to additional optional cash purchases under the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5 – RELATED PARTY TRANSACTIONS ​ Effective January 1, 2021, Trustmark Enterprises, Inc. was formed to act as the holding company for Sterling Management, LLC and GOLDMARK Property Management, Inc. In connection with this restructuring transaction, the owners of Trustmark Enterprises, Inc. indirectly own Sterling Management, LLC and GOLDMARK Property Management, Inc. Trustmark Enterprises, Inc. is owned in part by the Trust’s Chief Executive Officer and Trustee Kenneth P. Regan, by Trustee James S. Wieland, by the Trust’s President Megan E. Schreiner, by the Trust’s Chief Financial Officer and Treasurer Elizabeth A. Reich, by the Trust’s General Counsel and Secretary Michael P. Carlson, by the Trust’s Chief Investment Officer Luke B. Swenson, and by the Trust’s Vice President David F. Perkins. Messrs. Regan, Carlson, Swenson, and Perkins and Mmes. Schreiner and Reich all serve as officers of the Advisor. Messrs. Regan, Wieland, Carlson, Swenson, and Perkins and Mmes. Schreiner and Reich also all serve on the Advisor’s Board of Governors and the Board of Directors of GOLDMARK Property Management, Inc. ​ Sterling Management, LLC (the “Advisor”), is a North Dakota limited liability company formed in November 2002. The Advisor is responsible for managing day-to-day affairs, overseeing capital projects, and identifying, acquiring, and disposing investments on behalf of the Trust. ​ GOLDMARK Property Management, Inc., is a North Dakota corporation formed in 1981. GOLDMARK Property Management, Inc. provides property management services to the Trust for numerous multifamily properties within its portfolio. ​ We have a historical and ongoing relationship with Bell Bank. Bell Bank has provided the Trust certain financial services throughout the relationship. Mr. Wieland, a Trustee, also serves as a Board Member of Bell Bank. Mr. Wieland could have an indirect material interest in any such engagement and related transactions. ​ The Trust has a historical and ongoing relationship with Trumont Group and Trumont Construction. Trumont Group provides development services for current joint venture projects in which the Operating Partnership is an investor. Trumont Construction has been engaged to construct the properties associated with these joint ventures. Mr. Regan, Chief Executive Officer and trustee, is a partner in both Trumont Group and Trumont Construction and has a direct material interest in any engagement or related transaction, the Trust enters into, with these entities. ​ Property Management Fee ​ We paid fees to GOLDMARK Property Management, Inc. related to the management of various properties, including on-site staff costs and other miscellaneous fees required to manage such properties. Management fees paid approximated 5% of net collected rent. In addition, we paid repair and maintenance expenses, and payroll related expenses to GOLDMARK Property Management, Inc. ​ ​ ​ ​ ​ ​ ​ ​ ​ ​ ​ ​ ​ Year Ended December 31, ​ ​ 2024 ​ 2023 ​ 2022 ​ ​ (in thousands) ​ ​ ​ ​ ​ ​ ​ ​ ​ ​ Onsite staff costs, and other misc. ​ $ 17,690 ​ $ 15,069 ​ $ 13,833 Goldmark Management fees ​ $ 6,322 ​ $ 5,755 ​ $ 5,499 R&amp;M related payroll and payroll related expenses ​ $ 9,040 ​ $ 9,936 ​ $ 7,744 Sterling Management fees ​ $ 113 ​ $ 117 ​ $ 112 ​ Advisory Agreement We are an externally managed trust and as such, although we have a Board of Trustees and executive officers responsible for our management, we have no paid employees. The Advisor may receive fees related to management of the Trust, acquiring, disposing, or developing real estate property, project management fees, and financing fees related to lending relationships, under the Advisory Agreement, which must be renewed on an annual basis and approved by a majority of the independent trustees. The Thirteenth Amended and Restated Advisory Agreement was approved by the Board of Trustees (including all the independent Trustees) on March 21, 2024, and is effective until December 31, 2024. The Fourteenth Amended and Restated Advisory Agreement was approved by the Board of Trustees (including all the independent Trustees) on December 17, 2024, and is effective on January 1, 2025. The below table summarizes the fees incurred to our Advisor. ​ ​ ​ ​ ​ ​ ​ ​ ​ ​ ​ ​ ​ Year Ended December 31, ​ ​ 2024 ​ 2023 ​ 2022 ​ ​ (in thousands) Fee: ​ ​ ​ ​ ​ ​ ​ ​ ​ Advisory ​ $ 4,027 ​ $ 3,807 ​ $ 3,683 Acquisition ​ $ 1,125 ​ $ - ​ $ 1,321 Disposition ​ $ 302 ​ $ 204 ​ $ 703 Financing ​ $ 181 ​ $ 121 ​ $ 83 Development ​ $ 350 ​ $ 600 ​ $ 600 Project Management ​ $ 889 ​ $ 682 ​ $ 450 ​ The below table summarizes the fees payable to our Advisor. ​ ​ ​ ​ ​ ​ ​ ​ ​ ​ Payable at ​ ​ December 31, ​ December 31, ​ ​ 2024 ​ 2023 ​ ​ (in thousands) Fee: ​ ​ ​ ​ ​ ​ Advisory ​ $ 4 ​ $ 316 Project Management ​ $ 4 ​ $ - ​ Operating Partnership Units Issued in Connection with Acquisitions ​ During the year ended December 31, 2024, 322,000 Operating Partnership units were issued to an entity affiliated with Messrs. Regan and Wieland, two of our trustees, in connection with the acquisition of various properties. The aggregate value of these units was $7,396. ​ During the year ended December 31, 2023, there were no Operating Partnership units issued directly or indirectly, to affiliated entities. ​ During the year ended December 31, 2022, 510,000 Operating Partnership units were issued to an entity affiliated with Messrs. Regan and Wieland, two of our trustees, in connection with the acquisition of various properties. The aggregate value of these units was $11,741. ​ Commissions ​ During the years ended December 31, 2024, 2023 and 2022, we incurred real estate commissions of $655, $0, and $567, respectively, to GOLDMARK Commercial Real Estate, Inc., in which Messrs. Regan and Wieland jointly own a controlling interest. As of December 31, 2024, and 2023, there were no commissions payable to GOLDMARK Commercial Real Estate. ​ During the years ended December 31, 2024, 2023 and 2022, we incurred real estate commissions of $39, $0, and $418, respectively to GOLDMARK Property Management. As of December 31, 2024, and 2023, there were no commission payable to GOLDMARK Property Management. ​ Due to Related Parties ​ As of December 31, 2024 and 2023, the Trust had $160, and $670, respectively, for other related party payables. ​ Rental Income ​ The Trust leases office space to certain affiliates pursuant to operating lease agreements. The table below summarizes rental income earned from affiliates. ​ ​ ​ ​ ​ ​ ​ ​ ​ ​ ​ ​ ​ Year Ended December 31, ​ ​ 2024 ​ 2023 ​ 2022 ​ ​ (in thousands) ​ ​ ​ ​ ​ ​ ​ ​ ​ ​ Rental Income: ​ ​ ​ ​ ​ ​ ​ ​ ​ Goldmark Property Management, Inc. ​ $ 278 ​ $ 273 ​ $ 267 Operating lease agreement with our Advisor ​ $ 135 ​ $ 133 ​ $ 130 Bell Bank ​ $ 1,171 ​ $ 1,005 ​ $ 859 ​ ​ Debt Financing ​ As of December 31, 2024 and 2023, the Trust had $57,983, $60,262, respectively, of outstanding principal on loans entered into with Bell Bank. During the years ended December 31, 2024, 2023 and 2022, the Trust incurred interest expense on debt held with Bell Bank of $2,340, $2,398, and $2,480, respectively. Accrued interest at the years ended December 31, 2024 and 2023, related to this debt was $135, and $128, respectively. ​ Mezzanine Financing ​ The Trust offers mezzanine financing to joint ventures, see note 5 for investment in unconsolidated affiliates. ​ Sterling issued second mortgage financing to certain investments in unconsolidated affiliates as follows: On August 18, 2020, financing was secured with SE Maple Grove, LLC for $3,305 at a rate of 7.25% with the full amount of principal and accrued interest due on September 10, 2025. On December 17, 2020, financing was secured with SE Rogers, LLC for $2,932 at a rate of 7.25% with the full amount of principal and accrued interest due on January 10, 2026. On November 5, 2021, financing was secured with SE Brooklyn Park, LLC for $3,127 at a rate of 7.25% with the full amount of principal and accrued interest due on December 10, 2026. As of the years ended December 31, 2024 and 2023, Sterling issued $7,821, and $8,766 respectively, in second mortgage financing to investments in unconsolidated affiliates. ​ During the years ended December 31, 2024 and 2023, the Trust earned interest income of $581, and $671, respectively, related to the second mortgage financing. ​ Insurance Services ​ The Trust retains insurance services from Bell Insurance. Policies provided by these services provide insurance coverage for the Trust’s Commercial segment as well as Director and Officer general and liability coverage. For the years ended December 31, 2024, 2023 and 2022, total premiums incurred for this policy were $145, $165, and $48, respectively. ​ Tenant Improvement Arrangements ​ During the years ended December 31, 2024, 2023 and 2022, there were no tenant improvement costs incurred for related parties. ​ Development Arrangements ​ Effective May 16, 2022, The Trust purchased a 70% interest in ST Fossil Creek Fort Worth, LLC. The purpose of the entity is to develop and construct a 228-unit multifamily property located in Fort Worth, Texas. The partnering investee, TG Fossil Creek Fort Worth, LLC is owned in part by Kenneth P. Regan, the Trust’s Chief Executive Officer and Trustee. Mr. Regan is also a partner in Trumont Group, the developer engaged by ST Fossil Creek Fort Worth, LLC to oversee the development of the property. Further, Mr. Regan is also a partner in Trumont Construction, the company who was engaged to oversee the day-to-day construction operations of the property. ​ During the year ended December 31, 2024 and 2023, the Trust paid no development fees to Trumont Group. As of December 31, 2024 and 2023, no development fees were owed to Trumont Construction. ​ During the years ended December 31, 2024 and 2023, the Trust incurred and paid $91, and $459, respectively, in construction fees to Trumont Construction. At the years ended December 31, 2024 and 2023, the Trust owed $0, and $37, respectively, in construction fees to Trumont Construction. ​ During the years ended December 31, 2024 and 2023, the Trust incurred and paid $378, and $344, respectively, in general construction costs to Trumont Construction. At the years ended December 31, 2024 and 2023, no general construction costs were owed to Trumont Constru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NTALS UNDER OPERATING LEASES / RENTAL INCOME</t>
        </is>
      </c>
      <c r="B1" s="2" t="inlineStr">
        <is>
          <t>12 Months Ended</t>
        </is>
      </c>
    </row>
    <row r="2">
      <c r="B2" s="2" t="inlineStr">
        <is>
          <t>Dec. 31, 2024</t>
        </is>
      </c>
    </row>
    <row r="3">
      <c r="A3" s="3" t="inlineStr">
        <is>
          <t>RENTALS UNDER OPERATING LEASES / RENTAL INCOME</t>
        </is>
      </c>
      <c r="B3" s="4" t="inlineStr">
        <is>
          <t xml:space="preserve"> </t>
        </is>
      </c>
    </row>
    <row r="4">
      <c r="A4" s="4" t="inlineStr">
        <is>
          <t>RENTALS UNDER OPERATING LEASES / RENTAL INCOME</t>
        </is>
      </c>
      <c r="B4" s="4" t="inlineStr">
        <is>
          <t>NOTE 16 - RENTALS UNDER OPERATING LEASES / RENTAL INCOME ​ Residential apartment units are rented to individual tenants with lease terms of one year or less. ​ Commercial properties are leased to tenants under terms expiring at various dates through 2039. Lease terms often include renewal options. ​ As of December 31, 2024, we derived 87.4% of our revenues from residential leases that are generally for terms of one-year or less. The residential leases may include lease income related to such items as parking, storage and non-refundable deposits that we treat as a single lease component because amenities cannot be leased on their own and the timing and pattern of revenue recognition are the same. The collection of lease payments at lease commencement is probable and therefore we subsequently recognize lease income over the lease term on a straight-line basis. Residential leases are renewable upon consent of both parties on an annual or monthly basis. ​ As of December 31, 2024, we derived 12.6% of our revenues from commercial leases primarily under long-term lease agreements.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commercial leases on a straight-line basis over the lease term. Recognition of rental income commences when control of the leased space has been transferred to the tenant. ​ We recognize variable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When we pay pass-through expenses, subject to reimbursement by the tenant, they are included within operating expenses, excluding real estate taxes, and reimbursements are included within “real estate rental income” along with the associated base rent in the accompanying consolidated financial statements. ​ We record base rents on a straight-line basis. The monthly base rent income according to the terms of our leases is adjusted so that an average monthly rent is recorded for each tenant over the term of its lease. The straight-line rent adjustment increased revenue by $8 for the year ended December 31, 2024, and increased revenue by $291 for the year ended December 31, 2023. The straight-line receivable balance included in other assets on the consolidated balance sheets as of the year ended December 31, 2024 and 2023 was $3,694 and $3,686 respectively. We receive payments for expense reimbursements from substantially all our multi-tenant commercial tenants throughout the year based on estimates. ​ Lease income related to the Trust’s operating leases is comprised of the following: ​ ​ ​ ​ ​ ​ ​ ​ ​ ​ ​ ​ ​ Year ended December 31, 2024 ​ Residential Commercial Total ​ ​ (in thousands) Lease income related to fixed lease payments ​ $ 132,750 ​ $ 15,531 ​ $ 148,281 Lease income related to variable lease payments ​ ​ 1 ​ ​ 4,546 ​ ​ 4,547 Other (a) ​ ​ (1,543) ​ ​ (201) ​ ​ (1,744) Lease Income (b) ​ $ 131,208 ​ $ 19,876 ​ $ 151,084 ​ (a) For the year ended December 31, 2024, “Other” is comprised of revenue adjustments related to changes in collectability and amortization of above and below market lease intangibles and lease inducements. (b) Excludes other rental income for the year ended December 31, 2024, of $8,222 , which is accounted for under the revenue recognition standard. ​ ​ ​ ​ ​ ​ ​ ​ ​ ​ ​ ​ ​ ​ Year ended December 31, 2023 ​ Residential Commercial Total ​ ​ (in thousands) Lease income related to fixed lease payments ​ $ 118,323 ​ $ 15,672 ​ $ 133,995 Lease income related to variable lease payments ​ ​ — ​ ​ 4,430 ​ ​ 4,430 Other (a) ​ ​ (1,113) ​ ​ 166 ​ ​ (947) Lease Income (b) ​ $ 117,210 ​ $ 20,268 ​ $ 137,478 ​ (c) For the year ended December 31, 2023, “Other” is comprised of revenue adjustments related to changes in collectability and amortization of above and below market lease intangibles and lease inducements. (d) Excludes other rental income for the year ended December 31, 2023, of $6,153 , which is accounted for under the revenue recognition standard. ​ Commercial space is rented under long-term agreements. Minimum future rentals on non-cancelable operating leases as of December 31, 2024 are as follows: ​ ​ ​ ​ ​ Years ending December 31, Amount ​ ​ (in thousands) 2025 ​ $ 15,087 2026 ​ ​ 14,299 2027 ​ ​ 12,937 2028 ​ ​ 11,939 2029 ​ ​ 10,551 Thereafter ​ ​ 25,092 ​ ​ $ 89,9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NOTE 17 - COMMITMENTS AND CONTINGENCIES ​ Environmental Matters ​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acquired by us, we could incur liability for the removal of the substances and the cleanup of the property. ​ There can be no assurance that we would have effective remedies against prior owners of the property. In addition, we may be liable to tenants and may find it difficult or impossible to sell the property either prior to or following such a cleanup. ​ Risk of Uninsured Property Losses ​ We maintain property damage, fire loss, and liability insurance. However, there are certain types of losses (generally of a catastrophic nature) which may be either uninsurable or not economically insurable. Such excluded risks may include war, earthquakes, tornados, certain environmental hazards, and floods. Should such events occur, (i) we might suffer a loss of capital invested, (ii) tenants may suffer losses and may be unable to pay rent for the spaces, and (iii) we may suffer a loss of profits which might be anticipated from one or more properties. ​ Litigation ​ The Company is subject, from time to time, to various legal proceedings and claims that arise in the ordinary course of business. While the resolution of such matters cannot be predicted with certainty, management believes, based on currently available information, that the outcome of such matters will not have a material effect on the consolidated financial statements of the Tru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12 Months Ended</t>
        </is>
      </c>
    </row>
    <row r="2">
      <c r="B2" s="2" t="inlineStr">
        <is>
          <t>Dec. 31, 2024</t>
        </is>
      </c>
    </row>
    <row r="3">
      <c r="A3" s="3" t="inlineStr">
        <is>
          <t>DISPOSITIONS</t>
        </is>
      </c>
      <c r="B3" s="4" t="inlineStr">
        <is>
          <t xml:space="preserve"> </t>
        </is>
      </c>
    </row>
    <row r="4">
      <c r="A4" s="4" t="inlineStr">
        <is>
          <t>DISPOSITIONS</t>
        </is>
      </c>
      <c r="B4" s="4" t="inlineStr">
        <is>
          <t>NOTE 18 – DISPOSITIONS ​ During the year ended December 31, 2024, the Operating Partnership sold nine properties. ​ ​ ​ ​ ​ ​ ​ ​ ​ ​ ​ ​ ​ ​ ​ ​ ​ Date ​ Property Name ​ Location ​ Property Type ​ ​ Units/ Square Footage/ Acres (Unaudited) ​ Total Disposition Cost ​ Gain/(Loss) on Sale 1/25/24 ​ Dairy Queen ​ Apple Valley, MN ​ Retail ​ ​ 5,348 square feet ​ $ 1,607 ​ $ (68) 3/1/24 ​ Westwind ​ Fargo, ND ​ Apartment Complex ​ ​ 18 units ​ ​ 900 ​ ​ 489 3/8/24 ​ Westside ​ Hawley, MN ​ Apartment Complex ​ ​ 14 units ​ ​ 837 ​ ​ 394 4/3/24 ​ Columbia Park Village ​ Grand Forks, ND ​ Apartment Complex ​ ​ 12 units ​ ​ 675 ​ ​ 42 5/1/24 ​ Gate City Bank ​ Grand Forks, ND ​ Office ​ ​ 17,407 square feet ​ ​ 2,950 ​ ​ 974 5/21/24 ​ First International Bank &amp; Trust ​ Moorhead, MN ​ Office ​ ​ 3,510 square feet ​ ​ 1,516 ​ ​ 683 6/14/24 ​ Jadestone ​ Fargo, ND ​ Apartment Complex ​ ​ 18 units ​ ​ 1,039 ​ ​ 136 6/14/24 ​ Essex ​ Fargo, ND ​ Apartment Complex ​ ​ 18 units ​ ​ 1,039 ​ ​ 178 7/25/24 ​ Cityside ​ Fargo, ND ​ Apartment Complex ​ ​ 36 units ​ ​ 1,500 ​ ​ 241 ​ ​ ​ ​ ​ ​ ​ ​ ​ ​ ​ ​ ​ ​ ​ ​ ​ ​ ​ ​ ​ ​ ​ ​ ​ ​ ​ $ 12,063 ​ $ 3,069 ​ During the year ended December 31, 2023, the Operating Partnership sold two properties. ​ ​ ​ ​ ​ ​ ​ ​ ​ ​ ​ ​ ​ ​ ​ ​ ​ Date ​ Property Name ​ Location ​ Property Type ​ ​ Units/ Square Footage/ Acres (Unaudited) ​ Total Disposition Cost ​ Gain on Sale 5/11/23 ​ Applebee's Coon Rapids ​ Coon Rapids, MN ​ Retail ​ ​ 5,576 square feet ​ $ 3,448 ​ $ 1,531 5/24/23 ​ Redpath ​ White Bear Lake, MN ​ Office ​ ​ 25,817 square feet ​ ​ 4,710 ​ ​ 1,066 ​ ​ ​ ​ ​ ​ ​ ​ ​ ​ ​ ​ ​ ​ ​ ​ ​ ​ ​ ​ ​ ​ ​ ​ ​ ​ ​ $ 8,158 ​ $ 2,597 ​ During the year ended December 31, 2022, the Operating Partnership sold five properties. ​ ​ ​ ​ ​ ​ ​ ​ ​ ​ ​ ​ ​ ​ ​ ​ ​ Date ​ Property Name ​ Location ​ Property Type ​ ​ Units/ Square Footage/ Acres (Unaudited) ​ Total Disposition Cost ​ Gain on Sale 3/7/22 ​ Applebee's Savage ​ Savage, MN ​ Retail ​ ​ 4,936 square feet ​ $ 2,700 ​ $ 1,328 5/31/22 ​ Griffin Court ​ Moorhead, MN ​ Apartment Complex ​ ​ 128 units ​ ​ 6,400 ​ ​ 2,012 8/30/22 ​ Regis ​ Edina, MN ​ Office ​ ​ 102,448 square feet ​ ​ 15,320 ​ ​ 6,728 9/1/22 ​ Desoto Apartments ​ East Grand Forks, MN ​ Apartment Complex ​ ​ 24 units ​ ​ 1,200 ​ ​ (171) 12/6/22 ​ Applebee's Bloomington ​ Bloomington, MN ​ Retail ​ ​ 5,043 square feet ​ ​ 2,888 ​ ​ 1,193 ​ ​ ​ ​ ​ ​ ​ ​ ​ ​ ​ ​ ​ ​ ​ ​ ​ ​ ​ ​ ​ ​ ​ ​ ​ ​ ​ $ 28,508 ​ $ 11,090 ​ As of December 31, 2024, the Company did not have any assets that qualified for the held for sale accounting treatment. As of December 31, 2023, the Company entered into a purchase agreement to sell one retail property located in Apple Valley, Minnesota. The property qualified for held for sale accounting treatment on or prior to December 31, 2023, at which time depreciation and amortization ceased. As such, the assets and liabilities associated with this property were separately classified as held for sale in the consolidated balance sheet as of December 31, 2023. The property was sold in the first quarter of 2024. The following table shows the net book value of assets held for sale. ​ ​ ​ ​ ​ ​ ​ ​ ​ ​ December 31, ​ December 31, ​ ​ 2024 2023 ​ ​ (in thousands) ASSETS ​ ​ ​ ​ ​ ​ Real estate investments ​ ​ ​ ​ ​ ​ Land and land improvements ​ $ — ​ $ 845 Building and improvements ​ ​ — ​ ​ 828 Real estate investments ​ ​ — ​ ​ 1,673 Less accumulated depreciation ​ ​ — ​ ​ (110) Real estate investments, net ​ ​ — ​ ​ 1,563 Other assets, net ​ ​ — ​ ​ 5 ​ ​ ​ ​ ​ ​ ​ Total Assets ​ $ — ​ $ 1,568 ​ ​ ​ ​ ​ ​ ​ LIABILITIES ​ ​ ​ ​ ​ ​ Accrued expenses and other liabilities ​ $ — ​ $ 2 ​ ​ ​ ​ ​ ​ ​ Total Liabilities ​ $ — ​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19 –ACQUISITIONS ​ The Company acquired the following properties during the year ended December 31, 2024. ​ ​ ​ ​ ​ ​ ​ ​ ​ ​ ​ ​ ​ ​ Date ​ Property Name ​ Location ​ Property Type ​ ​ Units/ Square Footage/ Acres ​ Total Net Assets Acquired 4/15/24 ​ Urban Plains ​ Fargo, ND ​ Apartment Complex ​ ​ 415 units ​ $ 17,527 6/26/24 ​ Lexington Lofts ​ Forest Lake, MN ​ Apartment Complex ​ ​ 355 units ​ ​ 18,379 ​ ​ ​ ​ ​ ​ ​ ​ ​ ​ ​ ​ ​ ​ ​ ​ ​ ​ ​ ​ ​ ​ ​ ​ $ 35,906 ​ Total consideration given for acquisitions for the year ended December 31, 2024 was completed through issuing approximately 322,000 limited partnership units of the Operating Partnership valued at $23.00 per unit for an aggregate consideration of approximately $7,396. The value of units issued in exchange for property is determined through a value established annually by our Board of Trustees and reflects the fair value at the time of issuance. Ken Regan and Jim Wieland had part ownership in an entity which had a 50% interest in Urban Plains prior to the acquisition. ​ During the quarter ended December 31, 2024 the Trust determined that when allocating the purchase price for the Urban Plains acquisition, no value was assigned to an assumed interest rate derivative which resulted in an error in the purchase price allocation. The error has been corrected during the quarter and properly reflected in the financial statements as of and for the year ended December 31, 2024. The impact of this error to the previously reported amounts for the three months ended June 30, 2024 and three and nine months ended September 30, 2024 is as follows: ​ ​ ​ ​ ​ ​ ​ ​ ​ ​ ​ ​ ​ ​ ​ ​ ​ Quarter Ending ​ Quarter Ending ​ YTD ​ ​ ​ ​ June 30, 2024 ​ September 30, 2024 ​ September 30, 2024 ​ Real estate investments, net Increase/(Decrease) ​ $ (3,313) ​ $ 18 ​ $ (3,295) ​ Other assets, net - interest income receivable Increase/(Decrease) ​ $ 39 ​ $ (3) ​ $ 36 ​ Other assets, net - fair value of interest rate swap Increase/(Decrease) ​ $ (106) ​ $ 27 ​ $ (79) ​ Other comprehensive income Decrease/(Increase) ​ $ 3,335 ​ $ (147) ​ $ 3,188 ​ Net income Decrease/(Increase) ​ $ 44 ​ $ 103 ​ $ 147 ​ The Company did not acquire any properties during the year ended December 31, 2023. ​ The Company acquired the following properties during the year ended December 31, 2022. ​ ​ ​ ​ ​ ​ ​ ​ ​ ​ ​ ​ ​ ​ ​ Date ​ Property Name ​ Location ​ Property Type ​ ​ Units/ Square Footage/ Acres ​ ​ Total Net Assets Acquired 2/28/22 ​ Deer Park ​ Hutchinson, MN ​ Apartment Complex ​ ​ 138 units ​ $ 15,073 ​ 5/31/22 ​ Desoto Estates ​ Grand Forks, ND ​ Apartment Complex ​ ​ 68 units ​ ​ 5,863 ​ 5/31/22 ​ Desoto Townhomes ​ Grand Forks, ND ​ Townhomes ​ ​ 24 units ​ ​ 3,226 ​ 5/31/22 ​ Desoto Apartments ​ East Grand Forks, MN ​ Apartment Complex ​ ​ 24 units ​ ​ 1,230 ​ 6/10/22 ​ Diamond Bend ​ Mandan, ND ​ Apartment Complex ​ ​ 78 units ​ ​ 10,919 ​ 9/13/22 ​ Newgate Apartments ​ Bismarck, ND ​ Apartment Complex ​ ​ 46 units ​ ​ 2,444 ​ 12/1/22 ​ Chandler 1898 ​ Grand Forks, ND ​ Apartment Complex ​ ​ 12 units ​ ​ 498 ​ 12/29/22 ​ Prose Fossil Creek ​ Fort Worth, TX ​ Apartment Complex ​ ​ 270 units ​ ​ 55,591 ​ ​ ​ ​ ​ ​ ​ ​ ​ ​ ​ ​ ​ ​ ​ ​ ​ ​ ​ ​ ​ ​ ​ ​ ​ ​ $ 94,844 ​ ​ The acquisition of Prose Fossil Creek was made utilizing a Reverse 1031 Like-Kind Exchange that was entered into at closing. As such, as of December 29, 2022, Prose Fossil Creek is in the possession of a qualified intermediary engaged to execute the Reverse 1031 Like-Kind Exchange until the sale transaction and the Reverse 1031 Like-Kind Exchange are completed. The Trust retains essentially all of the legal and economic benefits and obligations related to Prose Fossil Creek prior to the completion of the Reverse 1031 Like-Kind Exchange. Accordingly, Prose Fossil Creek is included in the Trust’s consolidated financial statements as a consolidated VIE until legal title is transferred to the Trust upon completion of the Reverse 1031 Like-Kind Exchange. ​ Total consideration given for acquisitions for the year ended December 31, 2022 was completed through issuing approximately 560,000 limited partnership units of the Operating Partnership valued at $23.00 per unit for an aggregate consideration of approximately $12,870. The value of units issued in exchange for property is determined through a value established annually by our Board of Trustees and reflects the fair value at the time of issuance. ​ The following table summarizes the allocation of the purchase price, before prorations, the Company recorded in conjunction with the acquisitions discussed above: ​ ​ ​ ​ ​ ​ ​ ​ ​ ​ ​ ​ ​ ​ ​ December 31, ​ ​ ​ 2024 ​ 2023 ​ 2022 Real estate investment acquired ​ ​ $ 111,290 ​ $ - ​ $ 93,515 Assumed interest rate derivative ​ ​ ​ 3,331 ​ ​ - ​ ​ - Acquired lease intangible assets ​ ​ ​ 2,261 ​ ​ - ​ ​ 1,732 Assumed assets ​ ​ ​ 451 ​ ​ - ​ ​ 3 Total Assets Acquired ​ ​ $ 117,333 ​ $ - ​ $ 95,250 Assumed loans ​ ​ ​ (80,774) ​ ​ - ​ ​ - Other liabilities ​ ​ ​ (653) ​ ​ - ​ ​ (406) Net assets acquired ​ ​ ​ 35,906 ​ ​ - ​ ​ 94,844 Equity/limited partnership unit consideration ​ ​ ​ (7,396) ​ ​ - ​ ​ (12,870) Net cash consideration ​ ​ $ 28,510 ​ $ - ​ $ 81,9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0 - SUBSEQUENT EVENTS ​ On January 15, 2025 we paid a dividend or distribution of $0.2875 per share on our common shares of beneficial interest or limited partnership units, to common shareholders and limited unit holders of record on December 31, 2024 which was declared on December 17, 2024. ​ On December 17, 2024 the Board of Trustees approved an increase in the common share price from $23.00 per share to $24.00 per share and an increase in redemption price from $21.85 to $22.80 effective January 1, 2025. ​ On February 26, 2025, we entered into a $10,000,000 revolving promissory note bearing an interest rate of 5.25% as the borrower with an affiliate, Sterling Office and Industrial Properties, LLLP. ​ Pending acquisitions and dispositions are subject to numerous conditions and contingencies and there are no assurances that the transactions will be comple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CHEDULE III - REAL ESTATE AND ACCUMULATED DEPRECIATION</t>
        </is>
      </c>
      <c r="B3" s="4" t="inlineStr">
        <is>
          <t xml:space="preserve"> </t>
        </is>
      </c>
    </row>
    <row r="4">
      <c r="A4" s="4" t="inlineStr">
        <is>
          <t>SCHEDULE III - REAL ESTATE AND ACCUMULATED DEPRECIATION</t>
        </is>
      </c>
      <c r="B4" s="4" t="inlineStr">
        <is>
          <t>​ ​ ​ ​ ​ ​ ​ ​ ​ ​ ​ ​ ​ ​ ​ ​ ​ ​ ​ ​ ​ ​ ​ ​ ​ ​ ​ ​ ​ ​ ​ ​ ​ ​ ​ ​ ​ ​ ​ ​ ​ ​ ​ ​ ​ ​ ​ ​ ​ ​ ​ ​ ​ ​ ​ ​ ​ ​ ​ ​ ​ ​ ​ ​ ​ ​ ​ ​ ​ ​ ​ Life on ​ ​ ​ ​ ​ ​ ​ ​ ​ ​ ​ ​ ​ ​ ​ ​ ​ ​ ​ ​ ​ ​ ​ ​ ​ ​ ​ ​ ​ ​ ​ ​ ​ which ​ ​ ​ ​ ​ ​ ​ ​ ​ Costs ​ ​ ​ ​ ​ ​ ​ ​ ​ ​ ​ ​ ​ ​ ​ depreciation ​ ​ ​ ​ ​ ​ ​ ​ ​ capitalized ​ ​ ​ ​ ​ ​ ​ ​ ​ ​ ​ ​ ​ Date of ​ on latest ​ ​ ​ ​ ​ ​ ​ Initial cost ​ subsequent ​ Gross Amount at which ​ ​ ​ ​ Construction ​ income Industrial ​ ​ ​ ​ ​ ​ to company ​ to acquisition (a) ​ carried at close of period ​ ​ Accumulated ​ or ​ statement is Property Physical Location Encumbrances Land Buildings Land Buildings Land Buildings Total Depreciation Acquisition computed Guardian Building Products ​ Fargo, ND ​ $ — ​ $ 820 ​ $ 2,554 ​ $ 60 ​ $ (94) ​ $ 880 ​ $ 2,460 ​ $ 3,340 ​ $ 764 ​ 08/29/2012 ​ ​ 40 ​ Titan Machinery ​ Bismarck, ND ​ ​ 1,939 ​ ​ 950 ​ ​ 1,395 ​ ​ 32 ​ ​ — ​ ​ 982 ​ ​ 1,395 ​ ​ 2,377 ​ ​ 349 ​ 01/28/2015 ​ ​ 40 ​ Titan Machinery ​ Dickinson, ND ​ ​ 1,705 ​ ​ 354 ​ ​ 1,096 ​ ​ 400 ​ ​ — ​ ​ 754 ​ ​ 1,096 ​ ​ 1,850 ​ ​ 352 ​ 07/30/2012 ​ ​ 40 ​ Titan Machinery ​ Fargo, ND ​ ​ 2,262 ​ ​ 781 ​ ​ 1,947 ​ ​ 515 ​ ​ — ​ ​ 1,296 ​ ​ 1,947 ​ ​ 3,243 ​ ​ 596 ​ 10/30/2012 ​ ​ 40 ​ Titan Machinery ​ Marshall, MN ​ ​ 4,390 ​ ​ 300 ​ ​ 3,648 ​ ​ 81 ​ ​ — ​ ​ 381 ​ ​ 3,648 ​ ​ 4,029 ​ ​ 1,208 ​ 11/01/2011 ​ ​ 40 ​ Titan Machinery ​ Minot, ND ​ ​ — ​ ​ 618 ​ ​ 1,654 ​ ​ — ​ ​ — ​ ​ 618 ​ ​ 1,654 ​ ​ 2,272 ​ ​ 513 ​ 08/01/2012 ​ ​ 40 ​ Titan Machinery ​ North Platte, NE ​ ​ — ​ ​ 325 ​ ​ 1,269 ​ ​ — ​ ​ — ​ ​ 325 ​ ​ 1,269 ​ ​ 1,594 ​ ​ 286 ​ 01/29/2016 ​ ​ 40 ​ Titan Machinery ​ Sioux City, IA ​ ​ 3,474 ​ ​ 315 ​ ​ 2,472 ​ ​ — ​ ​ — ​ ​ 315 ​ ​ 2,472 ​ ​ 2,787 ​ ​ 695 ​ 10/25/2013 ​ ​ 40 ​ Total ​ ​ ​ $ 13,770 ​ $ 4,463 ​ $ 16,035 ​ $ 1,088 ​ $ (94) ​ $ 5,551 ​ $ 15,941 ​ $ 21,492 ​ $ 4,763 ​ ​ ​ ​ ​ ​ ​ ​ ​ ​ ​ ​ ​ ​ ​ ​ ​ ​ ​ ​ ​ ​ ​ ​ ​ ​ ​ ​ ​ ​ ​ ​ ​ ​ ​ ​ ​ ​ ​ ​ ​ ​ ​ ​ ​ ​ ​ ​ ​ ​ ​ ​ ​ ​ ​ ​ ​ ​ ​ ​ ​ ​ ​ ​ ​ ​ ​ ​ ​ ​ ​ ​ ​ ​ ​ Life on ​ ​ ​ ​ ​ ​ ​ ​ ​ ​ ​ ​ ​ ​ ​ ​ ​ ​ ​ ​ ​ ​ ​ ​ ​ ​ ​ ​ ​ ​ ​ ​ ​ which ​ ​ ​ ​ ​ ​ ​ ​ ​ ​ ​ ​ ​ Costs ​ ​ ​ ​ ​ ​ ​ ​ ​ ​ ​ ​ ​ ​ ​ depreciation ​ ​ ​ ​ ​ ​ ​ ​ ​ ​ ​ ​ ​ capitalized ​ ​ ​ ​ ​ ​ ​ ​ ​ ​ ​ ​ ​ Date of ​ on latest ​ ​ ​ ​ ​ ​ ​ Initial cost ​ subsequent ​ Gross Amount at which ​ ​ ​ ​ Construction ​ income Land ​ ​ ​ ​ ​ ​ to company ​ to acquisition (a) ​ carried at close of period ​ ​ Accumulated ​ or ​ statement is Property Physical Location Encumbrances Land Buildings Land Buildings Land Buildings Total Depreciation Acquisition computed Taco Bell ​ Denver, CO ​ $ 367 ​ $ 669 ​ $ — ​ $ — ​ $ — ​ $ 669 ​ $ — ​ $ 669 ​ $ — ​ 06/14/2011 ​ ​ ​ ​ Rochester Development Land ​ Rochester, MN ​ ​ — ​ ​ 1,364 ​ ​ — ​ ​ — ​ ​ — ​ ​ 1,364 ​ ​ — ​ ​ 1,364 ​ ​ — ​ 08/29/2016 ​ ​ ​ ​ Total ​ ​ ​ $ 367 ​ $ 2,033 ​ $ — ​ $ — ​ $ — ​ $ 2,033 ​ $ — ​ $ 2,033 ​ $ — ​ ​ ​ ​ ​ ​ ​ ​ ​ ​ ​ ​ ​ ​ ​ ​ ​ ​ ​ ​ ​ ​ ​ ​ ​ ​ ​ ​ ​ ​ ​ ​ ​ ​ ​ ​ ​ ​ ​ ​ ​ ​ ​ ​ ​ ​ ​ ​ ​ ​ ​ ​ ​ ​ ​ ​ ​ ​ ​ ​ ​ ​ ​ ​ ​ ​ ​ ​ ​ ​ ​ ​ ​ ​ ​ ​ Life on ​ ​ ​ ​ ​ ​ ​ ​ ​ ​ ​ ​ ​ ​ ​ ​ ​ ​ ​ ​ ​ ​ ​ ​ ​ ​ ​ ​ ​ ​ ​ ​ ​ which ​ ​ ​ ​ ​ ​ ​ ​ ​ ​ ​ ​ ​ Costs ​ ​ ​ ​ ​ ​ ​ ​ ​ ​ ​ ​ ​ ​ ​ depreciation ​ ​ ​ ​ ​ ​ ​ ​ ​ ​ ​ ​ ​ capitalized ​ ​ ​ ​ ​ ​ ​ ​ ​ ​ ​ ​ ​ Date of ​ on latest ​ ​ ​ ​ ​ ​ ​ Initial cost ​ subsequent ​ Gross Amount at which ​ ​ ​ ​ Construction ​ income Medical ​ ​ ​ ​ ​ ​ to company ​ to acquisition (a) ​ carried at close of period ​ ​ Accumulated ​ or ​ statement is Property Physical Location Encumbrances Land Buildings Land Buildings Land Buildings Total Depreciation Acquisition computed Bio-Life ​ Bismarck, ND ​ $ 1,969 ​ $ 306 ​ $ 2,255 ​ $ 11 ​ $ 123 ​ $ 317 ​ $ 2,378 ​ $ 2,695 ​ $ 1,081 ​ 01/03/2008 ​ 9 - 40 Bio-Life ​ Grand Forks, ND ​ ​ 2,024 ​ ​ 457 ​ ​ 2,230 ​ ​ 1 ​ ​ 158 ​ ​ 458 ​ ​ 2,388 ​ ​ 2,846 ​ ​ 1,106 ​ 01/03/2008 ​ 10 - 40 Bio-Life ​ Janesville, WI ​ ​ 1,682 ​ ​ 250 ​ ​ 1,857 ​ ​ — ​ ​ 123 ​ ​ 250 ​ ​ 1,980 ​ ​ 2,230 ​ ​ 912 ​ 01/03/2008 ​ 9 - 40 Bio-Life ​ Mankato, MN ​ ​ 2,138 ​ ​ 390 ​ ​ 2,111 ​ ​ 280 ​ ​ 1,154 ​ ​ 670 ​ ​ 3,265 ​ ​ 3,935 ​ ​ 1,450 ​ 01/03/2008 ​ 11 - 40 Bio-Life ​ Marquette, MI ​ ​ — ​ ​ 213 ​ ​ 2,793 ​ ​ — ​ ​ 123 ​ ​ 213 ​ ​ 2,916 ​ ​ 3,129 ​ ​ 1,309 ​ 01/03/2008 ​ 9 - 40 Bio-Life ​ Onalaska, WI ​ ​ 1,624 ​ ​ 208 ​ ​ 1,853 ​ ​ — ​ ​ 323 ​ ​ 208 ​ ​ 2,176 ​ ​ 2,384 ​ ​ 986 ​ 01/03/2008 ​ 11 - 40 Bio-Life ​ Oshkosh, WI ​ ​ 1,670 ​ ​ 293 ​ ​ 1,705 ​ ​ — ​ ​ 146 ​ ​ 293 ​ ​ 1,851 ​ ​ 2,144 ​ ​ 870 ​ 01/03/2008 ​ 10 - 40 Bio-Life ​ Sheboygan, WI ​ ​ 1,905 ​ ​ 623 ​ ​ 1,611 ​ ​ — ​ ​ 248 ​ ​ 623 ​ ​ 1,859 ​ ​ 2,482 ​ ​ 855 ​ 01/03/2008 ​ 10 - 40 Bio-Life ​ Stevens Point, WI ​ ​ 1,822 ​ ​ 119 ​ ​ 2,184 ​ ​ — ​ ​ 123 ​ ​ 119 ​ ​ 2,307 ​ ​ 2,426 ​ ​ 1,050 ​ 01/03/2008 ​ 9 - 40 Total ​ ​ ​ $ 14,834 ​ $ 2,859 ​ $ 18,599 ​ $ 292 ​ $ 2,521 ​ $ 3,151 ​ $ 21,120 ​ $ 24,271 ​ $ 9,619 ​ ​ ​ ​ ​ ​ ​ ​ ​ ​ ​ ​ ​ ​ ​ ​ ​ ​ ​ ​ ​ ​ ​ ​ ​ ​ ​ ​ ​ ​ ​ ​ ​ ​ ​ ​ ​ ​ ​ ​ ​ ​ ​ ​ ​ ​ ​ ​ ​ ​ ​ ​ ​ ​ ​ ​ ​ ​ ​ ​ ​ ​ ​ ​ ​ ​ ​ ​ ​ ​ ​ ​ ​ ​ ​ ​ Life on ​ ​ ​ ​ ​ ​ ​ ​ ​ ​ ​ ​ ​ ​ ​ ​ ​ ​ ​ ​ ​ ​ ​ ​ ​ ​ ​ ​ ​ ​ ​ ​ ​ which ​ ​ ​ ​ ​ ​ ​ ​ ​ ​ ​ ​ ​ Costs ​ ​ ​ ​ ​ ​ ​ ​ ​ ​ ​ ​ ​ ​ ​ depreciation ​ ​ ​ ​ ​ ​ ​ ​ ​ ​ ​ ​ ​ capitalized ​ ​ ​ ​ ​ ​ ​ ​ ​ ​ ​ ​ ​ Date of ​ on latest ​ ​ ​ ​ ​ ​ ​ Initial cost ​ subsequent ​ Gross Amount at which ​ ​ ​ ​ Construction ​ income Residential ​ ​ ​ ​ ​ ​ to company ​ to acquisition (a) ​ carried at close of period ​ ​ Accumulated ​ or ​ statement is Property Physical Location Encumbrances Land Buildings Land Buildings Land Buildings Total Depreciation Acquisition computed Amberwood ​ Grand Forks, ND ​ $ 2,170 ​ $ 426 ​ $ 3,304 ​ $ 3 ​ $ 331 ​ $ 429 ​ $ 3,635 ​ $ 4,064 ​ $ 736 ​ 09/13/2016 ​ 20 - 40 Arbor I/400 ​ Bismarck, ND ​ ​ 319 ​ ​ 73 ​ ​ 516 ​ ​ 4 ​ ​ 65 ​ ​ 77 ​ ​ 581 ​ ​ 658 ​ ​ 174 ​ 06/04/2013 ​ ​ 40 ​ Arbor II/404 ​ Bismarck, ND ​ ​ 326 ​ ​ 73 ​ ​ 538 ​ ​ 6 ​ ​ 43 ​ ​ 79 ​ ​ 581 ​ ​ 660 ​ ​ 157 ​ 11/01/2013 ​ ​ 40 ​ Arbor III/406 ​ Bismarck, ND ​ ​ 324 ​ ​ 71 ​ ​ 536 ​ ​ 7 ​ ​ 107 ​ ​ 78 ​ ​ 643 ​ ​ 721 ​ ​ 161 ​ 11/01/2013 ​ ​ 40 ​ Ashbury ​ Fargo, ND ​ ​ 2,139 ​ ​ 314 ​ ​ 3,774 ​ ​ 26 ​ ​ 25 ​ ​ 340 ​ ​ 3,799 ​ ​ 4,139 ​ ​ 769 ​ 12/19/2016 ​ ​ 40 ​ Auburn II ​ Fargo, ND ​ ​ 753 ​ ​ 105 ​ ​ 883 ​ ​ 12 ​ ​ 87 ​ ​ 117 ​ ​ 970 ​ ​ 1,087 ​ ​ 421 ​ 03/23/2007 ​ 20 - 40 Autumn Ridge ​ Grand Forks, ND ​ ​ 4,878 ​ ​ 1,072 ​ ​ 8,875 ​ ​ 44 ​ ​ 67 ​ ​ 1,116 ​ ​ 8,942 ​ ​ 10,058 ​ ​ 4,134 ​ 08/16/2004 ​ 9 - 40 Barrett Arms ​ Crookston, MN ​ ​ 647 ​ ​ 37 ​ ​ 1,001 ​ ​ — ​ ​ 177 ​ ​ 37 ​ ​ 1,178 ​ ​ 1,215 ​ ​ 300 ​ 01/02/2014 ​ ​ 40 ​ Bayview ​ Fargo, ND ​ ​ 2,000 ​ ​ 284 ​ ​ 3,447 ​ ​ 112 ​ ​ 2,036 ​ ​ 396 ​ ​ 5,483 ​ ​ 5,879 ​ ​ 1,799 ​ 12/31/2007 ​ 20 - 40 Belmont East and West ​ Bismarck, ND ​ ​ 673 ​ ​ 167 ​ ​ 1,424 ​ ​ 2 ​ ​ 8 ​ ​ 169 ​ ​ 1,432 ​ ​ 1,601 ​ ​ 175 ​ 03/1/2020 ​ — 40 — Berkshire ​ Fargo, ND ​ ​ 359 ​ ​ 31 ​ ​ 406 ​ ​ 7 ​ ​ 53 ​ ​ 38 ​ ​ 459 ​ ​ 497 ​ ​ 178 ​ 03/31/2008 ​ 20 - 40 Betty Ann ​ Fargo, ND ​ ​ 384 ​ ​ 74 ​ ​ 738 ​ ​ 11 ​ ​ 178 ​ ​ 85 ​ ​ 916 ​ ​ 1,001 ​ ​ 312 ​ 08/31/2009 ​ ​ 40 ​ Birchwood 1 ​ Fargo, ND ​ ​ 212 ​ ​ 72 ​ ​ 342 ​ ​ 4 ​ ​ 139 ​ ​ 76 ​ ​ 481 ​ ​ 557 ​ ​ 67 ​ 12/01/2017 ​ ​ 40 ​ Birchwood 2 ​ Fargo, ND ​ ​ 1,252 ​ ​ 234 ​ ​ 2,099 ​ ​ 52 ​ ​ 612 ​ ​ 286 ​ ​ 2,711 ​ ​ 2,997 ​ ​ 419 ​ 12/01/2017 ​ ​ 40 ​ Bradbury Apartments ​ Bismarck, ND ​ ​ 1,665 ​ ​ 1,049 ​ ​ 4,922 ​ ​ — ​ ​ 158 ​ ​ 1,049 ​ ​ 5,080 ​ ​ 6,129 ​ ​ 791 ​ 10/24/18 ​ ​ 40 ​ Briar Pointe ​ Fargo, ND ​ ​ 1,214 ​ ​ 384 ​ ​ 1,551 ​ ​ 1 ​ ​ — ​ ​ 385 ​ ​ 1,551 ​ ​ 1,936 ​ ​ 139 ​ 06/01/2021 ​ ​ 40 ​ Bridgeport ​ Fargo, ND ​ ​ 4,618 ​ ​ 613 ​ ​ 7,676 ​ ​ 15 ​ ​ 236 ​ ​ 628 ​ ​ 7,912 ​ ​ 8,540 ​ ​ 1,568 ​ 12/19/2016 ​ ​ 40 ​ Bristol Park ​ Grand Forks, ND ​ ​ 2,626 ​ ​ 985 ​ ​ 3,976 ​ ​ — ​ ​ 885 ​ ​ 985 ​ ​ 4,861 ​ ​ 5,846 ​ ​ 1,054 ​ 02/01/2016 ​ ​ 40 ​ Brookfield ​ Fargo, ND ​ ​ 1,828 ​ ​ 228 ​ ​ 1,958 ​ ​ 30 ​ ​ 318 ​ ​ 258 ​ ​ 2,276 ​ ​ 2,534 ​ ​ 877 ​ 08/01/2008 ​ 20 - 40 Brownstone ​ Fargo, ND ​ ​ 2,737 ​ ​ 780 ​ ​ 3,610 ​ ​ 2 ​ ​ 6 ​ ​ 782 ​ ​ 3,616 ​ ​ 4,398 ​ ​ 324 ​ 06/01/2021 ​ — 40 — Cambridge (FKA 44th Street) ​ Fargo, ND ​ ​ 1,510 ​ ​ 333 ​ ​ 1,845 ​ ​ 4 ​ ​ 246 ​ ​ 337 ​ ​ 2,091 ​ ​ 2,428 ​ ​ 586 ​ 02/06/2013 ​ ​ 40 ​ Candlelight ​ Fargo, ND ​ ​ 1,380 ​ ​ 613 ​ ​ 1,221 ​ ​ (202) ​ ​ 703 ​ ​ 411 ​ ​ 1,924 ​ ​ 2,335 ​ ​ 504 ​ 11/30/2012 ​ ​ 40 ​ Carling Manor ​ Grand Forks, ND ​ ​ 456 ​ ​ 69 ​ ​ 656 ​ ​ 1 ​ ​ 114 ​ ​ 70 ​ ​ 770 ​ ​ 840 ​ ​ 286 ​ 03/31/2008 ​ ​ 40 ​ Carlton Place ​ Fargo, ND ​ ​ 5,363 ​ ​ 703 ​ ​ 7,070 ​ ​ 96 ​ ​ 1,002 ​ ​ 799 ​ ​ 8,072 ​ ​ 8,871 ​ ​ 2,970 ​ 09/01/2008 ​ 20 - 40 Carr ​ Fargo, ND ​ ​ 551 ​ ​ 66 ​ ​ 759 ​ ​ 8 ​ ​ 41 ​ ​ 74 ​ ​ 800 ​ ​ 874 ​ ​ 156 ​ 01/17/2017 ​ ​ 40 ​ Cedars 4 ​ Fargo, ND ​ ​ — ​ ​ 134 ​ ​ 1,068 ​ ​ 2 ​ ​ 76 ​ ​ 136 ​ ​ 1,144 ​ ​ 1,280 ​ ​ 166 ​ 12/31/18 ​ ​ 40 ​ Chandler 1802 ​ Grand Forks, ND ​ ​ 630 ​ ​ 133 ​ ​ 1,114 ​ ​ — ​ ​ 108 ​ ​ 133 ​ ​ 1,222 ​ ​ 1,355 ​ ​ 317 ​ 01/02/2014 ​ ​ 40 ​ Chandler 1834 ​ Grand Forks, ND ​ ​ 364 ​ ​ 112 ​ ​ 552 ​ ​ — ​ ​ 51 ​ ​ 112 ​ ​ 603 ​ ​ 715 ​ ​ 91 ​ 9/1/18 ​ ​ 40 ​ Chandler 1866 ​ Grand Forks, ND ​ ​ 327 ​ ​ 31 ​ ​ 270 ​ ​ — ​ ​ 59 ​ ​ 31 ​ ​ 329 ​ ​ 360 ​ ​ 147 ​ 01/03/2005 ​ 20 - 40 Chandler 1898 ​ Grand Forks, ND ​ ​ — ​ ​ 114 ​ ​ 357 ​ ​ 1 ​ ​ 98 ​ ​ 115 ​ ​ 455 ​ ​ 570 ​ ​ 23 ​ 12/1/22 ​ ​ ​ ​ Cherry Creek (FKA Village) ​ Grand Forks, ND ​ ​ — ​ ​ 173 ​ ​ 1,435 ​ ​ 1 ​ ​ 572 ​ ​ 174 ​ ​ 2,007 ​ ​ 2,181 ​ ​ 631 ​ 11/01/2008 ​ ​ 40 ​ Columbia West ​ Grand Forks, ND ​ ​ 2,056 ​ ​ 294 ​ ​ 3,367 ​ ​ 1 ​ ​ 615 ​ ​ 295 ​ ​ 3,982 ​ ​ 4,277 ​ ​ 1,500 ​ 09/01/2008 ​ 20 - 40 Country Club ​ Fargo, ND ​ ​ 921 ​ ​ 252 ​ ​ 1,252 ​ ​ 2 ​ ​ 240 ​ ​ 254 ​ ​ 1,492 ​ ​ 1,746 ​ ​ 488 ​ 05/02/2011 ​ 20 - 40 Countryside ​ Fargo, ND ​ ​ 543 ​ ​ 135 ​ ​ 677 ​ ​ 6 ​ ​ 202 ​ ​ 141 ​ ​ 879 ​ ​ 1,020 ​ ​ 243 ​ 05/02/2011 ​ ​ 40 ​ Courtyard ​ St. Louis Park, MN ​ ​ 2,423 ​ ​ 2,270 ​ ​ 5,681 ​ ​ — ​ ​ 840 ​ ​ 2,270 ​ ​ 6,521 ​ ​ 8,791 ​ ​ 1,800 ​ 09/03/2013 ​ 5 - 40 Dakota Manor ​ Fargo, ND ​ ​ 1,221 ​ ​ 249 ​ ​ 2,236 ​ ​ 20 ​ ​ 587 ​ ​ 269 ​ ​ 2,823 ​ ​ 3,092 ​ ​ 615 ​ 08/07/2014 ​ ​ 40 ​ Danbury ​ Fargo, ND ​ ​ 4,278 ​ ​ 381 ​ ​ 5,869 ​ ​ 336 ​ ​ 1,023 ​ ​ 717 ​ ​ 6,892 ​ ​ 7,609 ​ ​ 2,673 ​ 12/31/2007 ​ 20 - 40 Dellwood Estates ​ Anoka, MN ​ ​ 5,619 ​ ​ 844 ​ ​ 9,924 ​ ​ — ​ ​ 861 ​ ​ 844 ​ ​ 10,785 ​ ​ 11,629 ​ ​ 3,015 ​ 05/31/2013 ​ ​ 40 ​ Deer Park ​ Hutchinson, MN ​ ​ 8,382 ​ ​ 1,784 ​ ​ 12,545 ​ ​ — ​ ​ 47 ​ ​ 1,784 ​ ​ 12,592 ​ ​ 14,376 ​ ​ 911 ​ 2/28/22 ​ ​ ​ ​ Desoto Estates ​ Grand Forks, ND ​ ​ 3,985 ​ ​ 955 ​ ​ 4,869 ​ ​ — ​ ​ — ​ ​ 955 ​ ​ 4,869 ​ ​ 5,824 ​ ​ 325 ​ 5/31/22 ​ ​ ​ ​ Desoto Townhomes ​ Grand Forks, ND ​ ​ 1,524 ​ ​ 464 ​ ​ 2,767 ​ ​ — ​ ​ — ​ ​ 464 ​ ​ 2,767 ​ ​ 3,231 ​ ​ 184 ​ 5/31/22 ​ ​ ​ ​ Diamond Bend ​ Mandan, ND ​ ​ 6,554 ​ ​ 722 ​ ​ 9,789 ​ ​ 27 ​ ​ — ​ ​ 749 ​ ​ 9,789 ​ ​ 10,538 ​ ​ 633 ​ 6/10/22 ​ ​ ​ ​ Eagle Run ​ West Fargo, ND ​ ​ 3,399 ​ ​ 576 ​ ​ 5,787 ​ ​ 381 ​ ​ 213 ​ ​ 957 ​ ​ 6,000 ​ ​ 6,957 ​ ​ 2,083 ​ 08/12/2010 ​ ​ 40 ​ Eagle Sky I ​ Bismarck, ND ​ ​ — ​ ​ 115 ​ ​ 1,292 ​ ​ — ​ ​ 129 ​ ​ 115 ​ ​ 1,421 ​ ​ 1,536 ​ ​ 319 ​ 03/01/2016 ​ ​ 40 ​ Eagle Sky II ​ Bismarck, ND ​ ​ — ​ ​ 135 ​ ​ 1,279 ​ ​ — ​ ​ 197 ​ ​ 135 ​ ​ 1,476 ​ ​ 1,611 ​ ​ 320 ​ 03/01/2016 ​ ​ 40 ​ East Bridge ​ Fargo, ND ​ ​ 2,951 ​ ​ 792 ​ ​ 5,396 ​ ​ 1 ​ ​ 301 ​ ​ 793 ​ ​ 5,697 ​ ​ 6,490 ​ ​ 1,059 ​ 07/03/2017 ​ ​ 40 ​ Eastbrook ​ Bismarck, ND ​ ​ 579 ​ ​ 145 ​ ​ 1,233 ​ ​ — ​ ​ 118 ​ ​ 145 ​ ​ 1,351 ​ ​ 1,496 ​ ​ 151 ​ 01/31/2020 ​ — 40 — Echo Manor ​ Hutchinson, MN ​ ​ 815 ​ ​ 141 ​ ​ 875 ​ ​ — ​ ​ 118 ​ ​ 141 ​ ​ 993 ​ ​ 1,134 ​ ​ 270 ​ 01/02/2014 ​ 20 - 40 Emerald Court ​ Fargo, ND ​ ​ — ​ ​ 66 ​ ​ 830 ​ ​ 18 ​ ​ 218 ​ ​ 84 ​ ​ 1,048 ​ ​ 1,132 ​ ​ 394 ​ 03/31/2008 ​ 20 - 40 Evergreen Terrace ​ Omaha, NE ​ ​ 4,699 ​ ​ 820 ​ ​ 7,573 ​ ​ — ​ ​ 904 ​ ​ 820 ​ ​ 8,477 ​ ​ 9,297 ​ ​ 827 ​ 12/17/20 ​ — 40 — Fairview ​ Bismarck, ND ​ ​ 2,335 ​ ​ 267 ​ ​ 3,978 ​ ​ 39 ​ ​ 950 ​ ​ 306 ​ ​ 4,928 ​ ​ 5,234 ​ ​ 1,775 ​ 12/31/2008 ​ 20 - 40 Flagstone ​ Fargo, ND ​ ​ 4,839 ​ ​ 1,535 ​ ​ 6,258 ​ ​ 3 ​ ​ — ​ ​ 1,538 ​ ​ 6,258 ​ ​ 7,796 ​ ​ 561 ​ 06/01/2021 ​ — 40 — Flickertail ​ Fargo, ND ​ ​ 5,843 ​ ​ 426 ​ ​ 5,590 ​ ​ 261 ​ ​ 1,818 ​ ​ 687 ​ ​ 7,408 ​ ​ 8,095 ​ ​ 2,554 ​ 12/31/2008 ​ ​ 40 ​ Forest Avenue ​ Fargo, ND ​ ​ 295 ​ ​ 61 ​ ​ 637 ​ ​ 14 ​ ​ 74 ​ ​ 75 ​ ​ 711 ​ ​ 786 ​ ​ 202 ​ 02/06/2013 ​ ​ 40 ​ Foxtail Creek Townhomes ​ Fargo, ND ​ ​ — ​ ​ 267 ​ ​ 1,221 ​ ​ — ​ ​ — ​ ​ 267 ​ ​ 1,221 ​ ​ 1,488 ​ ​ 132 ​ 09/15/2020 ​ — 40 — Galleria III ​ Fargo, ND ​ ​ 611 ​ ​ 118 ​ ​ 681 ​ ​ 3 ​ ​ 335 ​ ​ 121 ​ ​ 1,016 ​ ​ 1,137 ​ ​ 287 ​ 11/09/2010 ​ ​ 40 ​ Garden Grove ​ Bismarck, ND ​ ​ 3,873 ​ ​ 606 ​ ​ 6,073 ​ ​ — ​ ​ 168 ​ ​ 606 ​ ​ 6,241 ​ ​ 6,847 ​ ​ 1,365 ​ 05/04/2016 ​ 5 - 40 Georgetown on the River ​ Fridley, MN ​ ​ 15,551 ​ ​ 4,620 ​ ​ 23,833 ​ ​ 8 ​ ​ 7,262 ​ ​ 4,628 ​ ​ 31,095 ​ ​ 35,723 ​ ​ 6,968 ​ 12/19/2014 ​ 5 - 40 Glen Pond ​ Eagan, MN ​ ​ 33,931 ​ ​ 3,761 ​ ​ 20,569 ​ ​ 38 ​ ​ 1,358 ​ ​ 3,799 ​ ​ 21,927 ​ ​ 25,726 ​ ​ 6,938 ​ 12/02/2011 ​ 20 - 40 Glen Pond Addition ​ Eagan, MN ​ ​ 5,803 ​ ​ 876 ​ ​ 15,408 ​ ​ — ​ ​ 6 ​ ​ 876 ​ ​ 15,414 ​ ​ 16,290 ​ ​ 1,669 ​ 09/30/2020 ​ — 40 — Granger Court I ​ Fargo, ND ​ ​ 1,707 ​ ​ 279 ​ ​ 1,926 ​ ​ 25 ​ ​ 2,163 ​ ​ 304 ​ ​ 4,089 ​ ​ 4,393 ​ ​ 638 ​ 06/04/2013 ​ 20 - 40 Hannifin ​ Bismarck, ND ​ ​ 366 ​ ​ 81 ​ ​ 607 ​ ​ 5 ​ ​ 124 ​ ​ 86 ​ ​ 731 ​ ​ 817 ​ ​ 184 ​ 11/01/2013 ​ ​ 40 ​ Harrison and Richfield ​ Grand Forks, ND ​ ​ — ​ ​ 756 ​ ​ 6,346 ​ ​ 8 ​ ​ 970 ​ ​ 764 ​ ​ 7,316 ​ ​ 8,080 ​ ​ 2,931 ​ 07/01/2007 ​ 5 - 40 Hartford Apartments ​ Fargo, ND ​ ​ 782 ​ ​ 154 ​ ​ 1,233 ​ ​ — ​ ​ 14 ​ ​ 154 ​ ​ 1,247 ​ ​ 1,401 ​ ​ 194 ​ 10/1/18 ​ ​ 40 ​ Hawn ​ Fargo, ND ​ ​ 1,396 ​ ​ 280 ​ ​ 2,277 ​ ​ 11 ​ ​ 289 ​ ​ 291 ​ ​ 2,566 ​ ​ 2,857 ​ ​ 283 ​ 03/01/2020 ​ — 40 — Highland Meadows ​ Bismarck, ND ​ ​ 5,231 ​ ​ 1,532 ​ ​ 8,513 ​ ​ — ​ ​ 675 ​ ​ 1,532 ​ ​ 9,188 ​ ​ 10,720 ​ ​ 1,742 ​ 05/01/2017 ​ 5 - 40 Hunters Run I ​ Fargo, ND ​ ​ 440 ​ ​ 50 ​ ​ 419 ​ ​ 5 ​ ​ (2) ​ ​ 55 ​ ​ 417 ​ ​ 472 ​ ​ 184 ​ 03/23/2007 ​ ​ 40 ​ Hunters Run II ​ Fargo, ND ​ ​ 375 ​ ​ 44 ​ ​ 441 ​ ​ 3 ​ ​ — ​ ​ 47 ​ ​ 441 ​ ​ 488 ​ ​ 182 ​ 07/01/2008 ​ ​ 40 ​ Huntington ​ Fargo, ND ​ ​ 281 ​ ​ 86 ​ ​ 309 ​ ​ 4 ​ ​ 24 ​ ​ 90 ​ ​ 333 ​ ​ 423 ​ ​ 76 ​ 08/04/2015 ​ ​ 40 ​ Islander ​ Fargo, ND ​ ​ 666 ​ ​ 98 ​ ​ 884 ​ ​ 49 ​ ​ 326 ​ ​ 147 ​ ​ 1,210 ​ ​ 1,357 ​ ​ 336 ​ 07/01/2011 ​ ​ 40 ​ Kennedy ​ Fargo, ND ​ ​ 322 ​ ​ 84 ​ ​ 588 ​ ​ 7 ​ ​ 91 ​ ​ 91 ​ ​ 679 ​ ​ 770 ​ ​ 197 ​ 02/06/2013 ​ 20 - 40 Lexington Lofts 1 ​ Lexington, MN ​ ​ 30,955 ​ ​ 4,214 ​ ​ 37,004 ​ ​ — ​ ​ — ​ ​ 4,214 ​ ​ 37,004 ​ ​ 41,218 ​ ​ 540 ​ 6/26/24 ​ 20 - 40 Lexington Lofts 2 ​ Lexington, MN ​ ​ 22,575 ​ ​ 2,674 ​ ​ 23,486 ​ ​ — ​ ​ — ​ ​ 2,674 ​ ​ 23,486 ​ ​ 26,160 ​ ​ 342 ​ 6/26/24 ​ 20 - 40 Sterling - Lexington ​ Lexington, MN ​ ​ — ​ ​ — ​ ​ 725 ​ ​ — ​ ​ — ​ ​ — ​ ​ 725 ​ ​ 725 ​ ​ 10 ​ 6/26/24 ​ 20 - 40 Library Lane ​ Grand Forks, ND ​ ​ 1,869 ​ ​ 301 ​ ​ 2,332 ​ ​ 20 ​ ​ 189 ​ ​ 321 ​ ​ 2,521 ​ ​ 2,842 ​ ​ 1,066 ​ 10/01/2007 ​ 20 - 40 Madison ​ Grand Forks, ND ​ ​ 280 ​ ​ 95 ​ ​ 497 ​ ​ — ​ ​ 163 ​ ​ 95 ​ ​ 660 ​ ​ 755 ​ ​ 133 ​ 09/01/2015 ​ ​ 40 ​ Maple Ridge ​ Omaha, NE ​ ​ 7,412 ​ ​ 766 ​ ​ 5,608 ​ ​ 59 ​ ​ 3,937 ​ ​ 825 ​ ​ 9,545 ​ ​ 10,370 ​ ​ 3,073 ​ 08/01/2008 ​ 20 - 40 Maplewood ​ Maplewood, MN ​ ​ 8,053 ​ ​ 3,120 ​ ​ 11,655 ​ ​ — ​ ​ 3,259 ​ ​ 3,120 ​ ​ 14,914 ​ ​ 18,034 ​ ​ 3,281 ​ 12/19/2014 ​ 5 - 40 Maplewood Bend I, II, III. IV, V, VI, VII, VIII &amp; Royale ​ Fargo, ND ​ ​ 3,853 ​ ​ 783 ​ ​ 5,839 ​ ​ 15 ​ ​ 696 ​ ​ 798 ​ ​ 6,535 ​ ​ 7,333 ​ ​ 2,233 ​ 01/01/2009 ​ 20 - 40 Martha Alice ​ Fargo, ND ​ ​ 384 ​ ​ 74 ​ ​ 738 ​ ​ 15 ​ ​ 221 ​ ​ 89 ​ ​ 959 ​ ​ 1,048 ​ ​ 327 ​ 08/31/2009 ​ 20 - 40 Mayfair ​ Grand Forks, ND ​ ​ — ​ ​ 80 ​ ​ 1,043 ​ ​ 5 ​ ​ 306 ​ ​ 85 ​ ​ 1,349 ​ ​ 1,434 ​ ​ 455 ​ 07/01/2008 ​ 20 - 40 Monticello ​ Fargo, ND ​ ​ 475 ​ ​ 60 ​ ​ 752 ​ ​ 14 ​ ​ 111 ​ ​ 74 ​ ​ 863 ​ ​ 937 ​ ​ 229 ​ 11/08/2013 ​ 20 - 40 Montreal Courts ​ Little Canada, MN ​ ​ 26,661 ​ ​ 5,808 ​ ​ 19,565 ​ ​ 15 ​ ​ 3,618 ​ ​ 5,823 ​ ​ 23,183 ​ ​ 29,006 ​ ​ 6,144 ​ 10/02/2013 ​ 5 - 40 Morningside Apartments ​ Fargo, ND ​ ​ 419 ​ ​ 85 ​ ​ 673 ​ ​ — ​ ​ 42 ​ ​ 85 ​ ​ 715 ​ ​ 800 ​ ​ 106 ​ 11/30/18 ​ ​ 40 ​ Newgate ​ Bismarck, ND ​ ​ 1,430 ​ ​ 538 ​ ​ 1,755 ​ ​ 19 ​ ​ 48 ​ ​ 557 ​ ​ 1,803 ​ ​ 2,360 ​ ​ 105 ​ 9/13/22 ​ ​ ​ ​ Oak Court ​ Fargo, ND ​ ​ 2,338 ​ ​ 270 ​ ​ 2,210 ​ ​ 195 ​ ​ 472 ​ ​ 465 ​ ​ 2,682 ​ ​ 3,147 ​ ​ 1,034 ​ 04/30/2008 ​ 28 - 40 Oakview Townhomes ​ Grand Forks, ND ​ ​ 3,229 ​ ​ 822 ​ ​ 4,698 ​ ​ 34 ​ ​ 876 ​ ​ 856 ​ ​ 5,574 ​ ​ 6,430 ​ ​ 1,036 ​ 01/11/2017 ​ ​ 40 ​ Oxford ​ Fargo, ND ​ ​ 6,324 ​ ​ 1,655 ​ ​ 8,563 ​ ​ — ​ ​ 98 ​ ​ 1,655 ​ ​ 8,661 ​ ​ 10,316 ​ ​ 750 ​ 07/01/2021 ​ ​ 40 ​ Pacific Park I ​ Fargo, ND ​ ​ 479 ​ ​ 95 ​ ​ 777 ​ ​ 3 ​ ​ 130 ​ ​ 98 ​ ​ 907 ​ ​ 1,005 ​ ​ 250 ​ 02/06/2013 ​ ​ 40 ​ Pacific Park II ​ Fargo, ND ​ ​ 410 ​ ​ 111 ​ ​ 865 ​ ​ 4 ​ ​ 140 ​ ​ 115 ​ ​ 1,005 ​ ​ 1,120 ​ ​ 275 ​ 02/06/2013 ​ ​ 40 ​ Pacific South ​ Fargo, ND ​ ​ 253 ​ ​ 58 ​ ​ 459 ​ ​ 2 ​ ​ 56 ​ ​ 60 ​ ​ 515 ​ ​ 575 ​ ​ 139 ​ 02/06/2013 ​ ​ 40 ​ Park Circle ​ Fargo, ND ​ ​ 499 ​ ​ 196 ​ ​ 716 ​ ​ 7 ​ ​ 17 ​ ​ 203 ​ ​ 733 ​ ​ 936 ​ ​ 139 ​ 06/01/2017 ​ ​ 40 ​ Parkview Arms ​ Bismarck, ND ​ ​ — ​ ​ 373 ​ ​ 3,845 ​ ​ — ​ ​ 418 ​ ​ 373 ​ ​ 4,263 ​ ​ 4,636 ​ ​ 996 ​ 05/13/2015 ​ 5 - 40 Parkwest Gardens ​ West Fargo, ND ​ ​ 2,611 ​ ​ 713 ​ ​ 5,712 ​ ​ 39 ​ ​ 1,649 ​ ​ 752 ​ ​ 7,361 ​ ​ 8,113 ​ ​ 1,765 ​ 06/30/2014 ​ 20 - 40 Parkwood ​ Fargo, ND ​ ​ — ​ ​ 126 ​ ​ 1,143 ​ ​ 18 ​ ​ 203 ​ ​ 144 ​ ​ 1,346 ​ ​ 1,490 ​ ​ 472 ​ 08/01/2008 ​ ​ 40 ​ Pebble Creek ​ Bismarck, ND ​ ​ — ​ ​ 260 ​ ​ 2,818 ​ ​ 31 ​ ​ (578) ​ ​ 291 ​ ​ 2,240 ​ ​ 2,531 ​ ​ 883 ​ 03/19/2008 ​ 20 - 40 Pinehurst ​ Fargo, ND ​ ​ 9,200 ​ ​ 2,368 ​ ​ 12,614 ​ ​ 62 ​ ​ 32 ​ ​ 2,430 ​ ​ 12,646 ​ ​ 15,076 ​ ​ 1,104 ​ 07/01/2021 ​ — 40 — Plumtree ​ Fargo, ND ​ ​ 487 ​ ​ 100 ​ ​ 782 ​ ​ 2 ​ ​ 29 ​ ​ 102 ​ ​ 811 ​ ​ 913 ​ ​ 155 ​ 05/01/2017 ​ ​ 40 ​ Prairiewood Courts ​ Fargo, ND ​ ​ — ​ ​ 308 ​ ​ 1,730 ​ ​ 29 ​ ​ 212 ​ ​ 337 ​ ​ 1,942 ​ ​ 2,279 ​ ​ 823 ​ 09/01/2006 ​ 20 - 40 Prairiewood Meadows ​ Fargo, ND ​ ​ 3,566 ​ ​ 736 ​ ​ 852 ​ ​ 12 ​ ​ 4,064 ​ ​ 748 ​ ​ 4,916 ​ ​ 5,664 ​ ​ 422 ​ 09/30/2012 ​ ​ 40 ​ Cobalt Apartments ​ Fort Worth, TX ​ ​ 27,500 ​ ​ 5,451 ​ ​ 46,811 ​ ​ — ​ ​ 225 ​ ​ 5,451 ​ ​ 47,036 ​ ​ 52,487 ​ ​ 2,444 ​ 12/29/22 ​ ​ ​ ​ Quail Creek ​ Springfield, MO ​ ​ 4,605 ​ ​ 1,529 ​ ​ 7,396 ​ ​ — ​ ​ 1,704 ​ ​ 1,529 ​ ​ 9,100 ​ ​ 10,629 ​ ​ 1,990 ​ 02/03/2015 ​ 5 - 40 Robinwood ​ Coon Rapids, MN ​ ​ 3,887 ​ ​ 1,380 ​ ​ 6,133 ​ ​ — ​ ​ 711 ​ ​ 1,380 ​ ​ 6,844 ​ ​ 8,224 ​ ​ 1,685 ​ 12/19/2014 ​ ​ 40 ​ Rosedale Estates ​ Roseville, MN ​ ​ — ​ ​ 4,680 ​ ​ 20,591 ​ ​ — ​ ​ 1,632 ​ ​ 4,680 ​ ​ 22,223 ​ ​ 26,903 ​ ​ 5,395 ​ 12/19/2014 ​ 5 - 40 Rosegate ​ Fargo, ND ​ ​ 2,705 ​ ​ 251 ​ ​ 2,978 ​ ​ 102 ​ ​ 481 ​ ​ 353 ​ ​ 3,459 ​ ​ 3,812 ​ ​ 1,294 ​ 04/30/2008 ​ 20 - 40 Rosser ​ Bismarck, ND ​ ​ 623 ​ ​ 156 ​ ​ 1,216 ​ ​ — ​ ​ 109 ​ ​ 156 ​ ​ 1,325 ​ ​ 1,481 ​ ​ 156 ​ 03/01/2020 ​ — 40 — Roughrider ​ Grand Forks, ND ​ ​ 340 ​ ​ 100 ​ ​ 448 ​ ​ — ​ ​ 177 ​ ​ 100 ​ ​ 625 ​ ​ 725 ​ ​ 121 ​ 08/01/2016 ​ 5 - 40 Saddlebrook ​ West Fargo, ND ​ ​ 1,195 ​ ​ 148 ​ ​ 1,262 ​ ​ 203 ​ ​ 105 ​ ​ 351 ​ ​ 1,367 ​ ​ 1,718 ​ ​ 531 ​ 12/31/2008 ​ ​ 40 ​ Sage Park ​ New Brighton, MN ​ ​ 8,761 ​ ​ 2,520 ​ ​ 13,985 ​ ​ — ​ ​ 1,230 ​ ​ 2,520 ​ ​ 15,215 ​ ​ 17,735 ​ ​ 3,812 ​ 12/19/2014 ​ 5 - 40 Sargent ​ Fargo, ND ​ ​ 868 ​ ​ 164 ​ ​ 1,529 ​ ​ 4 ​ ​ 17 ​ ​ 168 ​ ​ 1,546 ​ ​ 1,714 ​ ​ 311 ​ 01/10/2017 ​ ​ 40 ​ Schrock ​ Fargo, ND ​ ​ 390 ​ ​ 71 ​ ​ 626 ​ ​ 3 ​ ​ 66 ​ ​ 74 ​ ​ 692 ​ ​ 766 ​ ​ 187 ​ 06/04/2013 ​ ​ 40 ​ Sheridan Pointe ​ Fargo, ND ​ ​ 1,850 ​ ​ 292 ​ ​ 2,387 ​ ​ 22 ​ ​ 96 ​ ​ 314 ​ ​ 2,483 ​ ​ 2,797 ​ ​ 670 ​ 10/01/2013 ​ ​ 40 ​ Sierra Ridge ​ Bismarck, ND ​ ​ 6,148 ​ ​ 754 ​ ​ 8,795 ​ ​ 151 ​ ​ 955 ​ ​ 905 ​ ​ 9,750 ​ ​ 10,655 ​ ​ 3,483 ​ 09/01/2006 ​ ​ 40 ​ Somerset ​ Fargo, ND ​ ​ — ​ ​ 300 ​ ​ 3,400 ​ ​ 43 ​ ​ 370 ​ ​ 343 ​ ​ 3,770 ​ ​ 4,113 ​ ​ 1,416 ​ 07/01/2008 ​ ​ 40 ​ Southgate ​ Fargo, ND ​ ​ 4,517 ​ ​ 803 ​ ​ 5,267 ​ ​ 20 ​ ​ 119 ​ ​ 823 ​ ​ 5,386 ​ ​ 6,209 ​ ​ 2,285 ​ 07/01/2007 ​ 20 - 40 Southview III ​ Grand Forks, ND ​ ​ — ​ ​ 99 ​ ​ 522 ​ ​ 3 ​ ​ 116 ​ ​ 102 ​ ​ 638 ​ ​ 740 ​ ​ 202 ​ 08/01/2011 ​ ​ 40 ​ Southview Villages ​ Fargo, ND ​ ​ 2,214 ​ ​ 268 ​ ​ 2,483 ​ ​ 16 ​ ​ 867 ​ ​ 284 ​ ​ 3,350 ​ ​ 3,634 ​ ​ 1,193 ​ 10/01/2007 ​ 20 - 40 Spring ​ Fargo, ND ​ ​ 391 ​ ​ 76 ​ ​ 822 ​ ​ 75 ​ ​ 24 ​ ​ 151 ​ ​ 846 ​ ​ 997 ​ ​ 253 ​ 02/06/2013 ​ 20 - 40 Stanford Court ​ Grand Forks, ND ​ ​ — ​ ​ 291 ​ ​ 3,866 ​ ​ — ​ ​ 618 ​ ​ 291 ​ ​ 4,484 ​ ​ 4,775 ​ ​ 1,219 ​ 02/06/2013 ​ 20 - 40 Stonefield ​ Bismarck, ND ​ ​ 6,913 ​ ​ 2,804 ​ ​ 11,060 ​ ​ 227 ​ ​ (215) ​ ​ 3,031 ​ ​ 10,845 ​ ​ 13,876 ​ ​ 2,611 ​ 08/01/2014 ​ 20 - 40 Stonefield Townhomes ​ Bismarck, ND ​ ​ 4,564 ​ ​ 1,201 ​ ​ 3,678 ​ ​ 486 ​ ​ 5,754 ​ ​ 1,687 ​ ​ 9,432 ​ ​ 11,119 ​ ​ 1,818 ​ 10/23/2014 ​ ​ 40 ​ Stonefield-Phase III ​ Bismarck, ND ​ ​ — ​ ​ 1,079 ​ ​ — ​ ​ 238 ​ ​ — ​ ​ 1,317 ​ ​ — ​ ​ 1,317 ​ ​ — ​ 10/23/2014 ​ ​ n/a ​ Stonybrook ​ Omaha, NE ​ ​ 5,601 ​ ​ 1,439 ​ ​ 8,003 ​ ​ — ​ ​ 2,032 ​ ​ 1,439 ​ ​ 10,035 ​ ​ 11,474 ​ ​ 3,586 ​ 01/20/2009 ​ 20 - 40 Summerfield ​ Fargo, ND ​ ​ 430 ​ ​ 129 ​ ​ 599 ​ ​ 6 ​ ​ 82 ​ ​ 135 ​ ​ 681 ​ ​ 816 ​ ​ 155 ​ 08/04/2015 ​ ​ 40 ​ Summit Point ​ Fargo, ND ​ ​ 3,034 ​ ​ 681 ​ ​ 5,434 ​ ​ 22 ​ ​ 450 ​ ​ 703 ​ ​ 5,884 ​ ​ 6,587 ​ ​ 1,318 ​ 10/01/2015 ​ 20 - 40 Sunchase ​ Fargo, ND ​ ​ 955 ​ ​ 181 ​ ​ 1,563 ​ ​ 14 ​ ​ 170 ​ ​ 195 ​ ​ 1,733 ​ ​ 1,928 ​ ​ 319 ​ 05/01/2017 ​ ​ 40 ​ Sunset Ridge ​ Bismarck, ND ​ ​ 10,202 ​ ​ 1,759 ​ ​ 9,560 ​ ​ 36 ​ ​ 160 ​ ​ 1,795 ​ ​ 9,720 ​ ​ 11,515 ​ ​ 3,712 ​ 06/06/2008 ​ 9 - 40 Sunview ​ Grand Forks, ND ​ ​ — ​ ​ 144 ​ ​ 1,578 ​ ​ 2 ​ ​ 241 ​ ​ 146 ​ ​ 1,819 ​ ​ 1,965 ​ ​ 681 ​ 12/31/2008 ​ 20 - 40 Sunwood ​ Fargo, ND ​ ​ 2,659 ​ ​ 358 ​ ​ 3,252 ​ ​ 38 ​ ​ 688 ​ ​ 396 ​ ​ 3,940 ​ ​ 4,336 ​ ​ 1,498 ​ 07/01/2007 ​ 20 - 40 Thunder Creek ​ Fargo, ND ​ ​ 2,486 ​ ​ 633 ​ ​ 4,063 ​ ​ 1 ​ ​ 714 ​ ​ 634 ​ ​ 4,777 ​ ​ 5,411 ​ ​ 774 ​ 03/1/2018 ​ 25 - 40 Twin Oaks ​ Hutchinson, MN ​ ​ 4,842 ​ ​ 816 ​ ​ 3,245 ​ ​ — ​ ​ 156 ​ ​ 816 ​ ​ 3,401 ​ ​ 4,217 ​ ​ 864 ​ 10/01/2014 ​ ​ 40 ​ Twin Parks ​ Fargo, ND ​ ​ 1,739 ​ ​ 119 ​ ​ 2,072 ​ ​ 43 ​ ​ 227 ​ ​ 162 ​ ​ 2,299 ​ ​ 2,461 ​ ​ 873 ​ 10/01/2008 ​ 20 - 40 Urban Plains ​ Fargo, ND ​ ​ 26,674 ​ ​ 5,801 ​ ​ 33,907 ​ ​ — ​ ​ — ​ ​ 5,801 ​ ​ 33,907 ​ ​ 39,708 ​ ​ 494 ​ 4/15/25 ​ 20 - 40 Valley Homes Duplexes ​ Grand Forks, ND ​ ​ 1,027 ​ ​ 356 ​ ​ 1,668 ​ ​ 1 ​ ​ 431 ​ ​ 357 ​ ​ 2,099 ​ ​ 2,456 ​ ​ 502 ​ 01/22/2015 ​ ​ 40 ​ Valley View ​ Golden Valley, MN ​ ​ 3,863 ​ ​ 1,190 ​ ​ 6,076 ​ ​ — ​ ​ 474 ​ ​ 1,190 ​ ​ 6,550 ​ ​ 7,740 ​ ​ 1,604 ​ 12/19/2014 ​ 5 - 40 Village Park ​ Fargo, ND ​ ​ 536 ​ ​ 219 ​ ​ 1,932 ​ ​ 51 ​ ​ 89 ​ ​ 270 ​ ​ 2,021 ​ ​ 2,291 ​ ​ 796 ​ 04/30/2008 ​ ​ 40 ​ Village West ​ Fargo, ND ​ ​ 1,980 ​ ​ 357 ​ ​ 2,274 ​ ​ 61 ​ ​ 165 ​ ​ 418 ​ ​ 2,439 ​ ​ 2,857 ​ ​ 957 ​ 04/30/2008 ​ ​ 40 ​ Washington ​ Grand Forks, ND ​ ​ 307 ​ ​ 74 ​ ​ 592 ​ ​ — ​ ​ 76 ​ ​ 74 ​ ​ 668 ​ ​ 742 ​ ​ 142 ​ 05/04/2016 ​ ​ 40 ​ Westcourt ​ Fargo, ND ​ ​ 2,147 ​ ​ 287 ​ ​ 2,914 ​ ​ 157 ​ ​ 544 ​ ​ 444 ​ ​ 3,458 ​ ​ 3,902 ​ ​ 866 ​ 01/02/2014 ​ 5 - 40 West Oak ​ Fargo, ND ​ ​ 575 ​ ​ 85 ​ ​ 692 ​ ​ 47 ​ ​ 83 ​ ​ 132 ​ ​ 775 ​ ​ 907 ​ ​ 154 ​ 01/17/2017 ​ ​ 40 ​ Westwood ​ Fargo, ND ​ ​ 2,613 ​ ​ 597 ​ ​ 6,341 ​ ​ 91 ​ ​ 1,424 ​ ​ 688 ​ ​ 7,765 ​ ​ 8,453 ​ ​ 2,747 ​ 06/05/2008 ​ 20 - 40 Willow Park ​ Fargo, ND ​ ​ 4,770 ​ ​ 288 ​ ​ 5,286 ​ ​ 39 ​ ​ 916 ​ ​ 327 ​ ​ 6,202 ​ ​ 6,529 ​ ​ 2,250 ​ 12/31/2008 ​ ​ 40 ​ Wolf Creek ​ Fargo, ND ​ ​ 2,794 ​ ​ 1,082 ​ ​ 4,210 ​ ​ — ​ ​ 28 ​ ​ 1,082 ​ ​ 4,238 ​ ​ 5,320 ​ ​ 535 ​ 01/12/2020 ​ — 40 — Woodland Pines ​ Omaha, NE ​ ​ 5,788 ​ ​ 842 ​ ​ 10,596 ​ ​ — ​ ​ 1,785 ​ ​ 842 ​ ​ 12,381 ​ ​ 13,223 ​ ​ 1,807 ​ 11/30/18 ​ ​ 40 ​ Total ​ ​ ​ $ 472,556 ​ $ 105,317 ​ $ 679,523 ​ $ 4,326 ​ $ 78,363 ​ $ 109,643 ​ $ 757,886 ​ $ 867,529 ​ $ 155,637 ​ ​ ​ ​ ​ ​ ​ ​ ​ ​ ​ ​ ​ ​ ​ ​ ​ ​ ​ ​ ​ ​ ​ ​ ​ ​ ​ ​ ​ ​ ​ ​ ​ ​ ​ ​ ​ ​ ​ ​ ​ ​ ​ ​ ​ ​ ​ ​ ​ ​ ​ ​ ​ ​ ​ ​ ​ ​ ​ ​ ​ ​ ​ ​ ​ ​ ​ ​ ​ ​ ​ ​ ​ ​ ​ ​ ​ Life on ​ ​ ​ ​ ​ ​ ​ ​ ​ ​ ​ ​ ​ ​ ​ ​ ​ ​ ​ ​ ​ ​ ​ ​ ​ ​ ​ ​ ​ ​ ​ ​ ​ which ​ ​ ​ ​ ​ ​ ​ ​ ​ ​ ​ ​ ​ Costs ​ ​ ​ ​ ​ ​ ​ ​ ​ ​ ​ ​ ​ ​ ​ depreciation ​ ​ ​ ​ ​ ​ ​ ​ ​ ​ ​ ​ ​ capitalized ​ ​ ​ ​ ​ ​ ​ ​ ​ ​ ​ ​ ​ Date of ​ on latest ​ ​ ​ ​ ​ ​ ​ Initial cost ​ subsequent ​ Gross Amount at which ​ ​ ​ ​ Construction ​ income Office ​ ​ ​ ​ ​ ​ to company ​ to acquisition (a) ​ carried at close of period ​ ​ Accumulated ​ or ​ statement is Property Physical Location Encumbrances Land Buildings Land Buildings Land Buildings Total Depreciation Acquisition computed Bluemont Lakes Financial Center ​ Fargo, ND ​ $ 4,495 ​ $ 635 ​ $ 3,298 ​ $ 104 ​ $ 1,285 ​ $ 739 ​ $ 4,583 ​ $ 5,322 ​ $ 1,986 ​ 03/16/2004 ​ 3 - 40 Bell Plaza ​ Bloomington, MN ​ ​ 29,006 ​ ​ 6,912 ​ ​ 34,674 ​ ​ — ​ ​ 5,278 ​ ​ 6,912 ​ ​ 39,952 ​ ​ 46,864 ​ ​ 14,606 ​ 08/13/2015 ​ 3 - 40 Trustmark ​ Fargo, ND ​ ​ 6,572 ​ ​ 2,089 ​ ​ 4,718 ​ ​ 14 ​ ​ 6,738 ​ ​ 2,103 ​ ​ 11,456 ​ ​ 13,559 ​ ​ 1,854 ​ 08/28/2020 ​ — 40 — Four Points ​ Fargo, ND ​ ​ — ​ ​ 70 ​ ​ 1,238 ​ ​ 11 ​ ​ 175 ​ ​ 81 ​ ​ 1,413 ​ ​ 1,494 ​ ​ 610 ​ 10/18/2007 ​ 5 - 40 Goldmark Office Park ​ Fargo, ND ​ ​ 11,630 ​ ​ 1,160 ​ ​ 11,788 ​ ​ 65 ​ ​ 9,119 ​ ​ 1,225 ​ ​ 20,907 ​ ​ 22,132 ​ ​ 6,335 ​ 07/01/2007 ​ 1 - 40 Great American Bldg ​ Fargo, ND ​ ​ 971 ​ ​ 511 ​ ​ 1,290 ​ ​ 22 ​ ​ 447 ​ ​ 533 ​ ​ 1,737 ​ ​ 2,270 ​ ​ 846 ​ 02/01/2005 ​ 28 - 40 Midtown Plaza ​ Minot, ND ​ ​ 1,045 ​ ​ 30 ​ ​ 1,213 ​ ​ — ​ ​ 97 ​ ​ 30 ​ ​ 1,310 ​ ​ 1,340 ​ ​ 634 ​ 01/01/2004 ​ 5 - 40 Parkway office building (FKA Echelon) ​ Fargo, ND ​ ​ 1,523 ​ ​ 278 ​ ​ 1,491 ​ ​ 42 ​ ​ 82 ​ ​ 320 ​ ​ 1,573 ​ ​ 1,893 ​ ​ 697 ​ 05/15/2007 ​ 9 - 40 Wells Fargo Center ​ Duluth, MN ​ ​ — ​ ​ 600 ​ ​ 7,195 ​ ​ (115) ​ ​ (1,645) ​ ​ 485 ​ ​ 5,550 ​ ​ 6,035 ​ ​ 2,168 ​ 07/11/2007 ​ 4 - 40 Total ​ ​ ​ $ 55,242 ​ $ 12,285 ​ $ 66,905 ​ $ 143 ​ $ 21,576 ​ $ 12,428 ​ $ 88,481 ​ $ 100,909 ​ $ 29,736 ​ ​ ​ ​ ​ ​ ​ ​ ​ ​ ​ ​ ​ ​ ​ ​ ​ ​ ​ ​ ​ ​ ​ ​ ​ ​ ​ ​ ​ ​ ​ ​ ​ ​ ​ ​ ​ ​ ​ ​ ​ ​ ​ ​ ​ ​ ​ ​ ​ ​ ​ ​ ​ ​ ​ ​ ​ ​ ​ ​ ​ ​ ​ ​ ​ ​ ​ ​ ​ ​ ​ ​ ​ ​ ​ ​ Life on ​ ​ ​ ​ ​ ​ ​ ​ ​ ​ ​ ​ ​ ​ ​ ​ ​ ​ ​ ​ ​ ​ ​ ​ ​ ​ ​ ​ ​ ​ ​ ​ ​ which ​ ​ ​ ​ ​ ​ ​ ​ ​ ​ ​ ​ ​ Costs ​ ​ ​ ​ ​ ​ ​ ​ ​ ​ ​ ​ ​ ​ ​ depreciation ​ ​ ​ ​ ​ ​ ​ ​ ​ ​ ​ ​ ​ capitalized ​ ​ ​ ​ ​ ​ ​ ​ ​ ​ ​ ​ ​ Date of ​ on latest ​ ​ ​ ​ ​ ​ ​ Initial cost ​ subsequent ​ Gross Amount at which ​ ​ ​ ​ Construction ​ income Retail ​ ​ ​ ​ ​ ​ to company ​ to acquisition (a) ​ carried at close of period ​ ​ Accumulated ​ or ​ statement is Property Physical Location Encumbrances Land Buildings Land Buildings Land Buildings Total Depreciation Acquisition computed Dairy Queen ​ Dickinson, ND ​ ​ — ​ ​ 329 ​ ​ 658 ​ ​ 1 ​ ​ — ​ ​ 330 ​ ​ 658 ​ ​ 988 ​ ​ 214 ​ 01/19/2012 ​ ​ 40 ​ Dairy Queen ​ Moorhead, MN ​ ​ — ​ ​ 243 ​ ​ 787 ​ ​ 2 ​ ​ — ​ ​ 245 ​ ​ 787 ​ ​ 1,032 ​ ​ 269 ​ 05/13/2011 ​ ​ 20 ​ Family Dollar ​ Mandan, ND ​ ​ — ​ ​ 167 ​ ​ 649 ​ ​ — ​ ​ 54 ​ ​ 167 ​ ​ 703 ​ ​ 870 ​ ​ 234 ​ 12/14/2010 ​ ​ 40 ​ OReilly ​ Mandan, ND ​ ​ — ​ ​ 115 ​ ​ 449 ​ ​ — ​ ​ 27 ​ ​ 115 ​ ​ 476 ​ ​ 591 ​ ​ 163 ​ 12/14/2010 ​ ​ 40 ​ Walgreens ​ Alexandria, LA ​ ​ — ​ ​ 1,090 ​ ​ 2,973 ​ ​ — ​ ​ — ​ ​ 1,090 ​ ​ 2,973 ​ ​ 4,063 ​ ​ 1,118 ​ 12/18/2009 ​ 28 - 40 Walgreens ​ Batesville, AR ​ ​ 4,038 ​ ​ 473 ​ ​ 6,405 ​ ​ — ​ ​ — ​ ​ 473 ​ ​ 6,405 ​ ​ 6,878 ​ ​ 2,482 ​ 07/09/2009 ​ ​ 40 ​ Walgreens ​ Denver, CO ​ ​ 2,820 ​ ​ 2,349 ​ ​ 2,358 ​ ​ — ​ ​ — ​ ​ 2,349 ​ ​ 2,358 ​ ​ 4,707 ​ ​ 801 ​ 06/14/2011 ​ ​ 40 ​ Walgreens ​ Fayetteville, AR ​ ​ 3,000 ​ ​ 636 ​ ​ 4,732 ​ ​ — ​ ​ — ​ ​ 636 ​ ​ 4,732 ​ ​ 5,368 ​ ​ 1,834 ​ 07/09/2009 ​ ​ 40 ​ Walgreens ​ Laurel, MS ​ ​ — ​ ​ 1,280 ​ ​ 2,984 ​ ​ — ​ ​ — ​ ​ 1,280 ​ ​ 2,984 ​ ​ 4,264 ​ ​ 1,082 ​ 07/30/2010 ​ ​ 40 ​ Total ​ ​ ​ $ 9,858 ​ $ 6,682 ​ $ 21,995 ​ $ 3 ​ $ 81 ​ $ 6,685 ​ $ 22,076 ​ $ 28,761 ​ $ 8,197 ​ ​ ​ ​ ​ ​ Grand Totals ​ ​ ​ $ 566,627 ​ $ 133,639 ​ $ 803,057 ​ $ 5,852 ​ $ 102,447 ​ $ 139,491 ​ $ 905,504 ​ $ 1,044,995 ​ $ 207,952 ​ ​ ​ ​ ​ ​ ​ ​ ​ ​ ​ ​ Notes: ​ (a) The costs capitalized subsequent to acquisition is net of dispositions. (b) The changes in total real estate investments for the years ended December 31, 2024, 2023 and 2022 are as follows (in thousands): ​ ​ ​ ​ ​ ​ ​ ​ ​ ​ ​ ​ ​ 2024 ​ 2023 ​ 2022 Balance at January 1, ​ $ 970,804 ​ $ 971,148 ​ $ 896,702 Purchase of real estate investments ​ ​ 126,524 ​ ​ 11,875 ​ ​ 103,252 Sale and disposal of real estate investment ​ ​ (10,236) ​ ​ (8,882) ​ ​ (26,960) Property held for sale ​ ​ 1,673 ​ ​ (1,673) ​ ​ — Provision for asset impairment ​ ​ — ​ ​ (2,603) ​ ​ (561) Construction in progress not yet placed in service ​ ​ 6,650 ​ ​ 939 ​ ​ (1,285) Balance at December 31, ​ $ 1,095,415 ​ $ 970,804 ​ $ 971,148 ​ (c) The changes in accumulated depreciation for the years ended December 31, 2024, 2023 and 2022 are as follows (in thousands): ​ ​ ​ ​ ​ ​ ​ ​ ​ ​ ​ ​ ​ 2024 ​ 2023 ​ 2022 Balance at January 1, ​ $ 214,584 ​ $ 194,849 ​ $ 179,155 Depreciation expense ​ ​ 24,580 ​ ​ 23,257 ​ ​ 22,161 Property held for sale ​ ​ 110 ​ ​ (110) ​ ​ — Sale and disposal of real estate investment ​ ​ (1,858) ​ ​ (3,412) ​ ​ (6,467) Balance at December 31, ​ $ 237,416 ​ $ 214,584 ​ $ 194,849 ​ (d) The aggregate cost of our real estate for federal income tax purposes is $840,19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CHEDULE IV - MORTGAGE LOANS ON REAL ESTATE</t>
        </is>
      </c>
      <c r="B3" s="4" t="inlineStr">
        <is>
          <t xml:space="preserve"> </t>
        </is>
      </c>
    </row>
    <row r="4">
      <c r="A4" s="4" t="inlineStr">
        <is>
          <t>SCHEDULE IV - MORTGAGE LOANS ON REAL ESTATE</t>
        </is>
      </c>
      <c r="B4" s="4" t="inlineStr">
        <is>
          <t>​ ​ ​ ​ ​ ​ ​ ​ ​ ​ ​ ​ ​ ​ ​ ​ ​ ​ ​ ​ Sterling Real Estate Trust Schedule IV - Mortgage Loans on Real Estate December 31, 2024 ​ ​ ​ ​ ​ ​ ​ ​ ​ ​ ​ ​ ​ ​ ​ ​ ​ ​ (in thousands) Location Interest Rate Final Maturity Date Periodic Payment Terms Prior Liens Face Amount of Mortgages ​ ​ Carrying Amount of Mortgages Principal Amount of Loans Subject to Delinquent Principal or Interest United States - MN ​ 7.25% ​ 2026 ​ Principal and interest until maturity ​ $ — ​ $ 7,869 ​ $ 7,869 ​ $ — United States - MN ​ 12.00% ​ 2027 ​ Interest only until maturity ​ ​ — ​ ​ 1,539 ​ ​ 1,539 ​ ​ — Other ​ N/A ​ N/A ​ N/A ​ ​ — ​ ​ 76 ​ ​ 76 ​ ​ — Totals ​ ​ ​ ​ ​ ​ ​ $ — ​ $ 9,484 ​ $ 9,484 ​ $ — ​ ​ ​ ​ ​ ​ ​ ​ ​ ​ ​ ​ ​ ​ ​ ​ ​ ​ ​ ​ ​ ​ ​ ​ ​ ​ ​ ​ ​ ​ ​ ​ ​ ​ ​ ​ ​ ​ ​ ​ ​ ​ ​ ​ ​ Year Ended December 31, ​ ​ ​ ​ ​ ​ ​ ​ ​ 2024 ​ ​ 2023 ​ ​ 2022 Reconciliation of mortgage loans: ​ ​ ​ ​ ​ ​ ​ ​ ​ ​ ​ ​ ​ ​ ​ ​ Balance at beginning of year ​ ​ ​ ​ ​ ​ $ 8,885 ​ $ 8,448 ​ $ 7,457 ​ Additions: ​ ​ ​ ​ ​ ​ ​ ​ ​ ​ ​ ​ ​ ​ ​ ​ Advances on loans ​ ​ ​ ​ ​ ​ 1,515 ​ ​ 2,991 ​ ​ 9,247 ​ Deductions: ​ ​ ​ ​ ​ ​ ​ ​ ​ ​ ​ ​ ​ ​ ​ ​ Collection of principal ​ ​ ​ ​ ​ ​ (916) ​ ​ (2,554) ​ ​ (8,256) ​ Balance at end of year ​ ​ ​ ​ ​ ​ $ 9,484 ​ $ 8,885 ​ $ 8,448 ​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255</v>
      </c>
      <c r="C4" s="5" t="n">
        <v>2893</v>
      </c>
      <c r="D4" s="5" t="n">
        <v>8921</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 USD ($) $ in Thousands</t>
        </is>
      </c>
      <c r="B1" s="2" t="inlineStr">
        <is>
          <t>12 Months Ended</t>
        </is>
      </c>
    </row>
    <row r="2">
      <c r="B2" s="2" t="inlineStr">
        <is>
          <t>Dec. 31, 2024</t>
        </is>
      </c>
      <c r="C2" s="2" t="inlineStr">
        <is>
          <t>Dec. 31, 2023</t>
        </is>
      </c>
      <c r="D2" s="2" t="inlineStr">
        <is>
          <t>Dec. 31, 2022</t>
        </is>
      </c>
    </row>
    <row r="3">
      <c r="A3" s="3" t="inlineStr">
        <is>
          <t>Income from rental operations</t>
        </is>
      </c>
      <c r="B3" s="4" t="inlineStr">
        <is>
          <t xml:space="preserve"> </t>
        </is>
      </c>
      <c r="C3" s="4" t="inlineStr">
        <is>
          <t xml:space="preserve"> </t>
        </is>
      </c>
      <c r="D3" s="4" t="inlineStr">
        <is>
          <t xml:space="preserve"> </t>
        </is>
      </c>
    </row>
    <row r="4">
      <c r="A4" s="4" t="inlineStr">
        <is>
          <t>Real estate rental income</t>
        </is>
      </c>
      <c r="B4" s="5" t="n">
        <v>159306</v>
      </c>
      <c r="C4" s="5" t="n">
        <v>143631</v>
      </c>
      <c r="D4" s="5" t="n">
        <v>135060</v>
      </c>
    </row>
    <row r="5">
      <c r="A5" s="3" t="inlineStr">
        <is>
          <t>Expenses from rental operations</t>
        </is>
      </c>
      <c r="B5" s="4" t="inlineStr">
        <is>
          <t xml:space="preserve"> </t>
        </is>
      </c>
      <c r="C5" s="4" t="inlineStr">
        <is>
          <t xml:space="preserve"> </t>
        </is>
      </c>
      <c r="D5" s="4" t="inlineStr">
        <is>
          <t xml:space="preserve"> </t>
        </is>
      </c>
    </row>
    <row r="6">
      <c r="A6" s="4" t="inlineStr">
        <is>
          <t>Operating expenses</t>
        </is>
      </c>
      <c r="B6" s="6" t="n">
        <v>67994</v>
      </c>
      <c r="C6" s="6" t="n">
        <v>67846</v>
      </c>
      <c r="D6" s="6" t="n">
        <v>56893</v>
      </c>
    </row>
    <row r="7">
      <c r="A7" s="4" t="inlineStr">
        <is>
          <t>Real estate taxes</t>
        </is>
      </c>
      <c r="B7" s="6" t="n">
        <v>16424</v>
      </c>
      <c r="C7" s="6" t="n">
        <v>16203</v>
      </c>
      <c r="D7" s="6" t="n">
        <v>14245</v>
      </c>
    </row>
    <row r="8">
      <c r="A8" s="4" t="inlineStr">
        <is>
          <t>Depreciation and amortization</t>
        </is>
      </c>
      <c r="B8" s="6" t="n">
        <v>27488</v>
      </c>
      <c r="C8" s="6" t="n">
        <v>25004</v>
      </c>
      <c r="D8" s="6" t="n">
        <v>24679</v>
      </c>
    </row>
    <row r="9">
      <c r="A9" s="4" t="inlineStr">
        <is>
          <t>Interest</t>
        </is>
      </c>
      <c r="B9" s="6" t="n">
        <v>24463</v>
      </c>
      <c r="C9" s="6" t="n">
        <v>21435</v>
      </c>
      <c r="D9" s="6" t="n">
        <v>19994</v>
      </c>
    </row>
    <row r="10">
      <c r="A10" s="4" t="inlineStr">
        <is>
          <t>Total expenses from rental operations</t>
        </is>
      </c>
      <c r="B10" s="6" t="n">
        <v>136369</v>
      </c>
      <c r="C10" s="6" t="n">
        <v>130488</v>
      </c>
      <c r="D10" s="6" t="n">
        <v>115811</v>
      </c>
    </row>
    <row r="11">
      <c r="A11" s="4" t="inlineStr">
        <is>
          <t>Loss on impairment of property</t>
        </is>
      </c>
      <c r="B11" s="4" t="inlineStr">
        <is>
          <t xml:space="preserve"> </t>
        </is>
      </c>
      <c r="C11" s="6" t="n">
        <v>2603</v>
      </c>
      <c r="D11" s="6" t="n">
        <v>561</v>
      </c>
    </row>
    <row r="12">
      <c r="A12" s="4" t="inlineStr">
        <is>
          <t>Administration of REIT</t>
        </is>
      </c>
      <c r="B12" s="6" t="n">
        <v>5446</v>
      </c>
      <c r="C12" s="6" t="n">
        <v>5430</v>
      </c>
      <c r="D12" s="6" t="n">
        <v>5247</v>
      </c>
    </row>
    <row r="13">
      <c r="A13" s="4" t="inlineStr">
        <is>
          <t>Total expenses</t>
        </is>
      </c>
      <c r="B13" s="6" t="n">
        <v>141815</v>
      </c>
      <c r="C13" s="6" t="n">
        <v>138521</v>
      </c>
      <c r="D13" s="6" t="n">
        <v>121619</v>
      </c>
    </row>
    <row r="14">
      <c r="A14" s="4" t="inlineStr">
        <is>
          <t>Income from operations</t>
        </is>
      </c>
      <c r="B14" s="6" t="n">
        <v>17491</v>
      </c>
      <c r="C14" s="6" t="n">
        <v>5110</v>
      </c>
      <c r="D14" s="6" t="n">
        <v>13441</v>
      </c>
    </row>
    <row r="15">
      <c r="A15" s="3" t="inlineStr">
        <is>
          <t>Other (loss) income</t>
        </is>
      </c>
      <c r="B15" s="4" t="inlineStr">
        <is>
          <t xml:space="preserve"> </t>
        </is>
      </c>
      <c r="C15" s="4" t="inlineStr">
        <is>
          <t xml:space="preserve"> </t>
        </is>
      </c>
      <c r="D15" s="4" t="inlineStr">
        <is>
          <t xml:space="preserve"> </t>
        </is>
      </c>
    </row>
    <row r="16">
      <c r="A16" s="4" t="inlineStr">
        <is>
          <t>Equity in losses of unconsolidated affiliates</t>
        </is>
      </c>
      <c r="B16" s="6" t="n">
        <v>-3937</v>
      </c>
      <c r="C16" s="6" t="n">
        <v>-2959</v>
      </c>
      <c r="D16" s="6" t="n">
        <v>-2339</v>
      </c>
    </row>
    <row r="17">
      <c r="A17" s="4" t="inlineStr">
        <is>
          <t>Other income</t>
        </is>
      </c>
      <c r="B17" s="6" t="n">
        <v>1619</v>
      </c>
      <c r="C17" s="6" t="n">
        <v>2214</v>
      </c>
      <c r="D17" s="6" t="n">
        <v>1293</v>
      </c>
    </row>
    <row r="18">
      <c r="A18" s="4" t="inlineStr">
        <is>
          <t>Gain on sale or conversion of real estate investments</t>
        </is>
      </c>
      <c r="B18" s="6" t="n">
        <v>3069</v>
      </c>
      <c r="C18" s="6" t="n">
        <v>2597</v>
      </c>
      <c r="D18" s="6" t="n">
        <v>11090</v>
      </c>
    </row>
    <row r="19">
      <c r="A19" s="4" t="inlineStr">
        <is>
          <t>Gain on involuntary conversion</t>
        </is>
      </c>
      <c r="B19" s="6" t="n">
        <v>101</v>
      </c>
      <c r="C19" s="6" t="n">
        <v>694</v>
      </c>
      <c r="D19" s="6" t="n">
        <v>1047</v>
      </c>
    </row>
    <row r="20">
      <c r="A20" s="4" t="inlineStr">
        <is>
          <t>Total other income</t>
        </is>
      </c>
      <c r="B20" s="6" t="n">
        <v>852</v>
      </c>
      <c r="C20" s="6" t="n">
        <v>2546</v>
      </c>
      <c r="D20" s="6" t="n">
        <v>11091</v>
      </c>
    </row>
    <row r="21">
      <c r="A21" s="4" t="inlineStr">
        <is>
          <t>Net income</t>
        </is>
      </c>
      <c r="B21" s="6" t="n">
        <v>18343</v>
      </c>
      <c r="C21" s="6" t="n">
        <v>7656</v>
      </c>
      <c r="D21" s="6" t="n">
        <v>24532</v>
      </c>
    </row>
    <row r="22">
      <c r="A22" s="3" t="inlineStr">
        <is>
          <t>Net income (loss) attributable to noncontrolling interest:</t>
        </is>
      </c>
      <c r="B22" s="4" t="inlineStr">
        <is>
          <t xml:space="preserve"> </t>
        </is>
      </c>
      <c r="C22" s="4" t="inlineStr">
        <is>
          <t xml:space="preserve"> </t>
        </is>
      </c>
      <c r="D22" s="4" t="inlineStr">
        <is>
          <t xml:space="preserve"> </t>
        </is>
      </c>
    </row>
    <row r="23">
      <c r="A23" s="4" t="inlineStr">
        <is>
          <t>Operating partnership</t>
        </is>
      </c>
      <c r="B23" s="6" t="n">
        <v>11531</v>
      </c>
      <c r="C23" s="6" t="n">
        <v>4848</v>
      </c>
      <c r="D23" s="6" t="n">
        <v>15628</v>
      </c>
    </row>
    <row r="24">
      <c r="A24" s="4" t="inlineStr">
        <is>
          <t>Partially owned properties</t>
        </is>
      </c>
      <c r="B24" s="6" t="n">
        <v>-443</v>
      </c>
      <c r="C24" s="6" t="n">
        <v>-85</v>
      </c>
      <c r="D24" s="6" t="n">
        <v>-17</v>
      </c>
    </row>
    <row r="25">
      <c r="A25" s="4" t="inlineStr">
        <is>
          <t>Net income attributable to Sterling Real Estate Trust</t>
        </is>
      </c>
      <c r="B25" s="5" t="n">
        <v>7255</v>
      </c>
      <c r="C25" s="5" t="n">
        <v>2893</v>
      </c>
      <c r="D25" s="5" t="n">
        <v>8921</v>
      </c>
    </row>
    <row r="26">
      <c r="A26" s="4" t="inlineStr">
        <is>
          <t>Net income attributable to Sterling Real Estate Trust per common share, basic (in dollars per share)</t>
        </is>
      </c>
      <c r="B26" s="7" t="n">
        <v>0.62</v>
      </c>
      <c r="C26" s="7" t="n">
        <v>0.26</v>
      </c>
      <c r="D26" s="7" t="n">
        <v>0.84</v>
      </c>
    </row>
    <row r="27">
      <c r="A27" s="4" t="inlineStr">
        <is>
          <t>Net income attributable to Sterling Real Estate Trust per common share, diluted (in dollars per share)</t>
        </is>
      </c>
      <c r="B27" s="7" t="n">
        <v>0.62</v>
      </c>
      <c r="C27" s="7" t="n">
        <v>0.26</v>
      </c>
      <c r="D27" s="7" t="n">
        <v>0.84</v>
      </c>
    </row>
    <row r="28">
      <c r="A28" s="3" t="inlineStr">
        <is>
          <t>Comprehensive income</t>
        </is>
      </c>
      <c r="B28" s="4" t="inlineStr">
        <is>
          <t xml:space="preserve"> </t>
        </is>
      </c>
      <c r="C28" s="4" t="inlineStr">
        <is>
          <t xml:space="preserve"> </t>
        </is>
      </c>
      <c r="D28" s="4" t="inlineStr">
        <is>
          <t xml:space="preserve"> </t>
        </is>
      </c>
    </row>
    <row r="29">
      <c r="A29" s="4" t="inlineStr">
        <is>
          <t>Net income</t>
        </is>
      </c>
      <c r="B29" s="5" t="n">
        <v>18343</v>
      </c>
      <c r="C29" s="5" t="n">
        <v>7656</v>
      </c>
      <c r="D29" s="5" t="n">
        <v>24532</v>
      </c>
    </row>
    <row r="30">
      <c r="A30" s="4" t="inlineStr">
        <is>
          <t>Other comprehensive income - change in fair value of interest rate swaps</t>
        </is>
      </c>
      <c r="B30" s="6" t="n">
        <v>99</v>
      </c>
      <c r="C30" s="6" t="n">
        <v>-2420</v>
      </c>
      <c r="D30" s="6" t="n">
        <v>14732</v>
      </c>
    </row>
    <row r="31">
      <c r="A31" s="4" t="inlineStr">
        <is>
          <t>Other comprehensive income</t>
        </is>
      </c>
      <c r="B31" s="6" t="n">
        <v>18442</v>
      </c>
      <c r="C31" s="6" t="n">
        <v>5236</v>
      </c>
      <c r="D31" s="6" t="n">
        <v>39264</v>
      </c>
    </row>
    <row r="32">
      <c r="A32" s="4" t="inlineStr">
        <is>
          <t>Comprehensive income attributable to noncontrolling interest</t>
        </is>
      </c>
      <c r="B32" s="6" t="n">
        <v>11149</v>
      </c>
      <c r="C32" s="6" t="n">
        <v>3247</v>
      </c>
      <c r="D32" s="6" t="n">
        <v>24989</v>
      </c>
    </row>
    <row r="33">
      <c r="A33" s="4" t="inlineStr">
        <is>
          <t>Comprehensive income attributable to Sterling Real Estate Trust</t>
        </is>
      </c>
      <c r="B33" s="5" t="n">
        <v>7293</v>
      </c>
      <c r="C33" s="5" t="n">
        <v>1989</v>
      </c>
      <c r="D33" s="5" t="n">
        <v>14275</v>
      </c>
    </row>
    <row r="34">
      <c r="A34" s="4" t="inlineStr">
        <is>
          <t>Weighted average common shares outstanding, basic (in shares)</t>
        </is>
      </c>
      <c r="B34" s="6" t="n">
        <v>11648000</v>
      </c>
      <c r="C34" s="6" t="n">
        <v>11104000</v>
      </c>
      <c r="D34" s="6" t="n">
        <v>10632000</v>
      </c>
    </row>
    <row r="35">
      <c r="A35" s="4" t="inlineStr">
        <is>
          <t>Weighted average common shares outstanding, diluted (in shares)</t>
        </is>
      </c>
      <c r="B35" s="6" t="n">
        <v>11648000</v>
      </c>
      <c r="C35" s="6" t="n">
        <v>11104000</v>
      </c>
      <c r="D35" s="6" t="n">
        <v>10632000</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Advisor’s cybersecurity risk oversight includes: (i) reviewing and approving technology security policies and internal cybersecurity controls, (ii) monitoring cybersecurity and information security exposures, (iii) confirming the Advisor has adequate procedures in place to not only control and limit these exposures but also to timely respond to any cyber incident, and (iv) mandatory cyber security trainings for all Advisor personnel. ​ The Advisor partners with several third-party technology providers to monitor and protect internal IT infrastructure and data. The Advisor has hired Marco Technologies as the organization’s Managed IT provider with tools that systematically update hardware and software while also monitoring uptime to ensure seamless business operations. Marco Technologies also provides cyber security trainings, which all Advisor personnel are required to complete on a monthly basis. The Advisor utilizes Red Canary to provide 24/7 monitoring on all end points with triggers to isolate and mitigate any suspicious cyber activity. Finally, High Point Networks provides physical and cloud-based network data backup solutions for the Advisor. In collaboration with the Advisor, an extensive data back-up plan is in place with Return to Operations objectives of less than 24 hours. Although our CFO does not come from an information technology background, she relies on her extensive organization and project management experience to coordinate and manage the third-party providers who perform our cybersecurity function and to implement our cybersecurity incident response plan described below.</t>
        </is>
      </c>
    </row>
    <row r="5">
      <c r="A5" s="4" t="inlineStr">
        <is>
          <t>Cybersecurity Risk Management Processes Integrated [Flag]</t>
        </is>
      </c>
      <c r="B5" s="4" t="inlineStr">
        <is>
          <t>true</t>
        </is>
      </c>
    </row>
    <row r="6">
      <c r="A6" s="4" t="inlineStr">
        <is>
          <t>Cybersecurity Risk Management Processes Integrated [Text Block]</t>
        </is>
      </c>
      <c r="B6" s="4" t="inlineStr">
        <is>
          <t>The Advisor’s cybersecurity risk oversight includes: (i) reviewing and approving technology security policies and internal cybersecurity controls, (ii) monitoring cybersecurity and information security exposures, (iii) confirming the Advisor has adequate procedures in place to not only control and limit these exposures but also to timely respond to any cyber incident, and (iv) mandatory cyber security trainings for all Advisor personnel. ​ The Advisor partners with several third-party technology providers to monitor and protect internal IT infrastructure and data. The Advisor has hired Marco Technologies as the organization’s Managed IT provider with tools that systematically update hardware and software while also monitoring uptime to ensure seamless business operations. Marco Technologies also provides cyber security trainings, which all Advisor personnel are required to complete on a monthly basis. The Advisor utilizes Red Canary to provide 24/7 monitoring on all end points with triggers to isolate and mitigate any suspicious cyber activity. Finally, High Point Networks provides physical and cloud-based network data backup solutions for the Advisor. In collaboration with the Advisor, an extensive data back-up plan is in place with Return to Operations objectives of less than 24 hours. Although our CFO does not come from an information technology background, she relies on her extensive organization and project management experience to coordinate and manage the third-party providers who perform our cybersecurity function and to implement our cybersecurity incident response plan described below.</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Trustees and Advisor are aware that preventive measures cannot prevent all cyber incidents. When a cyber incident occurs, our actions are guided by an incident response plan decision tree to (i) detect, contain and eradicate any threats, (ii) assess materiality, (iii) notify internal parties, (iv) recover any compromised data and information systems, (v) limit impacts of any such incident on the Trust’s operations, and (vi) report any such incident as required by law or as otherwise necessary.</t>
        </is>
      </c>
    </row>
    <row r="11">
      <c r="A11" s="4" t="inlineStr">
        <is>
          <t>Cybersecurity Risk Board Committee or Subcommittee Responsible for Oversight [Text Block]</t>
        </is>
      </c>
      <c r="B11" s="4" t="inlineStr">
        <is>
          <t>With oversight from the Board of Trustees, the Advisor is responsible for managing all cyber risks and overseeing our security programs.</t>
        </is>
      </c>
    </row>
    <row r="12">
      <c r="A12" s="4" t="inlineStr">
        <is>
          <t>Cybersecurity Risk Process for Informing Board Committee or Subcommittee Responsible for Oversight [Text Block]</t>
        </is>
      </c>
      <c r="B12" s="4" t="inlineStr">
        <is>
          <t>When a cyber incident occurs, our actions are guided by an incident response plan decision tree to (i) detect, contain and eradicate any threats, (ii) assess materiality, (iii) notify internal parties, (iv) recover any compromised data and information systems, (v) limit impacts of any such incident on the Trust’s operations, and (vi) report any such incident as required by law or as otherwise necessary.</t>
        </is>
      </c>
    </row>
    <row r="13">
      <c r="A13" s="4" t="inlineStr">
        <is>
          <t>Cybersecurity Risk Role of Management [Text Block]</t>
        </is>
      </c>
      <c r="B13" s="4" t="inlineStr">
        <is>
          <t>the Advisor is responsible for managing all cyber risks and overseeing our security programsCybersecurity risk management has been delegated to the Advisor’s executive officers, with day-to-day management carried out by the Advisor’s Chief Financial Officer (CFO), Elizabeth Reich. The Advisor’s cybersecurity risk oversight includes: (i) reviewing and approving technology security policies and internal cybersecurity controls, (ii) monitoring cybersecurity and information security exposures, (iii) confirming the Advisor has adequate procedures in place to not only control and limit these exposures but also to timely respond to any cyber incident, and (iv) mandatory cyber security trainings for all Advisor personnel. ​ The Advisor partners with several third-party technology providers to monitor and protect internal IT infrastructure and data. The Advisor has hired Marco Technologies as the organization’s Managed IT provider with tools that systematically update hardware and software while also monitoring uptime to ensure seamless business operations. Marco Technologies also provides cyber security trainings, which all Advisor personnel are required to complete on a monthly basis. The Advisor utilizes Red Canary to provide 24/7 monitoring on all end points with triggers to isolate and mitigate any suspicious cyber activity. Finally, High Point Networks provides physical and cloud-based network data backup solutions for the Advisor. In collaboration with the Advisor, an extensive data back-up plan is in place with Return to Operations objectives of less than 24 hours. Although our CFO does not come from an information technology background, she relies on her extensive organization and project management experience to coordinate and manage the third-party providers who perform our cybersecurity function and to implement our cybersecurity incident response plan described below. ​ The Board of Trustees and Advisor are aware that preventive measures cannot prevent all cyber incidents. When a cyber incident occurs, our actions are guided by an incident response plan decision tree to (i) detect, contain and eradicate any threats, (ii) assess materiality, (iii) notify internal parties, (iv) recover any compromised data and information systems, (v) limit impacts of any such incident on the Trust’s operations, and (vi) report any such incident as required by law or as otherwise necessar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risk management has been delegated to the Advisor’s executive officers, with day-to-day management carried out by the Advisor’s Chief Financial Officer (CFO), Elizabeth Reich.</t>
        </is>
      </c>
    </row>
    <row r="16">
      <c r="A16" s="4" t="inlineStr">
        <is>
          <t>Cybersecurity Risk Management Expertise of Management Responsible [Text Block]</t>
        </is>
      </c>
      <c r="B16" s="4" t="inlineStr">
        <is>
          <t>our CFO does not come from an information technology background, she relies on her extensive organization and project management experience to coordinate and manage the third-party providers who perform our cybersecurity function and to implement our cybersecurity incident response plan described below.</t>
        </is>
      </c>
    </row>
    <row r="17">
      <c r="A17" s="4" t="inlineStr">
        <is>
          <t>Cybersecurity Risk Process for Informing Management or Committees Responsible [Text Block]</t>
        </is>
      </c>
      <c r="B17" s="4" t="inlineStr">
        <is>
          <t>When a cyber incident occurs, our actions are guided by an incident response plan decision tree to (i) detect, contain and eradicate any threats, (ii) assess materiality, (iii) notify internal parties, (iv) recover any compromised data and information systems, (v) limit impacts of any such incident on the Trust’s operations, and (vi) report any such incident as required by law or as otherwise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PRINCIPAL ACTIVITY AND SIGNIFICANT ACCOUNTING POLICIES (Policies)</t>
        </is>
      </c>
      <c r="B1" s="2" t="inlineStr">
        <is>
          <t>12 Months Ended</t>
        </is>
      </c>
    </row>
    <row r="2">
      <c r="B2" s="2" t="inlineStr">
        <is>
          <t>Dec. 31, 2024</t>
        </is>
      </c>
    </row>
    <row r="3">
      <c r="A3" s="3" t="inlineStr">
        <is>
          <t>PRINCIPAL ACTIVITY AND SIGNIFICANT ACCOUNTING POLICIES</t>
        </is>
      </c>
      <c r="B3" s="4" t="inlineStr">
        <is>
          <t xml:space="preserve"> </t>
        </is>
      </c>
    </row>
    <row r="4">
      <c r="A4" s="4" t="inlineStr">
        <is>
          <t>Basis of Presentation</t>
        </is>
      </c>
      <c r="B4" s="4" t="inlineStr">
        <is>
          <t>Basis of Presentation ​ The accompanying consolidated financial statements include the accounts of Sterling and all subsidiaries for which we maintain a controlling interest. ​ The accompanying consolidated financial statements have been prepared in accordance with United States Generally Accepted Accounting Principles (“U.S. GAAP”). ​</t>
        </is>
      </c>
    </row>
    <row r="5">
      <c r="A5" s="4" t="inlineStr">
        <is>
          <t>Principles of Consolidation</t>
        </is>
      </c>
      <c r="B5" s="4" t="inlineStr">
        <is>
          <t>Principles of Consolidation ​ The consolidated financial statements include the accounts of , Properties, LLLP, and wholly owned limited liability companies and partially-owned limited liability companies. All significant intercompany transactions and balances have been eliminated in consolidation. ​ As of December 31, 2024, the Trust owned approximately 40.80% of the partnership interests (“OP Units”) of the Operating Partnership. The remaining OP Units, consisting exclusively of limited partner interests, are held by persons who contributed their interests in properties to the Operating Partnership in exchange for OP Units. Under the LLLP Agreement and the redemptions plans, these persons have the right to request the Operating Partnership redeem their OP Units following a specified restricted period. All redemptions are at the sole discretion of the Trust, acting for itself or in its capacity as General Partner of the Operating Partnership, and further subject to the conditions and limitations of the LLLP Agreement and redemption plans, as the same may be amended or modified from time to time. If the Trust accepts a redemption request, the redemption of OP Units shall be made in cash in an amount equal to the fair value of an equivalent number of common shares of the Trust. In lieu of delivering cash, however, the Trust, as the Operating Partnership’s general partner, may, at its option and in its sole and absolute discretion, choose to acquire any OP Units so tendered by issuing common shares in exchange for the tendered OP Units. If the Trust so chooses, its common shares will be exchanged for OP Units on a one-for-one basis. This one-for-one exchange ratio is subject to adjustment to prevent dilution. With each such exchange or redemption, the Trust’s percentage ownership in the Operating Partnership will increase. In addition, whenever the Trust issues common or other classes of its shares, it contributes the net proceeds it receives from the issuance to the Operating Partnership and the Operating Partnership issues to the Trust an equal number of OP Units or other partnership interests having preferences and rights that mirror the preferences and rights of the shares issued. This structure is commonly referred to as an umbrella partnership REIT or “UPREIT.” ​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In instances where the Trust determines that it is not the primary beneficiary of a VIE or the Trust does not control the joint venture but can exercise influence over the entity with respect to its operations and major decisions, the Trust will use the equity method of accounting. Under the equity method, the operations of a joint venture will not be consolidated with the Trust’s operations but instead its share of operations will be reflected as equity in earnings (loss) of unconsolidated entity on its consolidated statements of operations and comprehensive loss. Additionally, the Trust’s net investment in the joint venture will be reflected as investment in unconsolidated entity on the consolidated balance sheets. See Note 5 for additional details regarding variable interest entities where the Trust uses the equity method of investing. ​ The Operating Partnership meets the criteria as a variable interest entity (“VIE”). The Trust’s sole significant asset is its investment in the Operating Partnership. The Trust is the primary beneficiary of the Operating Partnership and accordingly consolidated the Operating Partnership. As a result, substantially all of the Trust’s assets and liabilities represent those assets and liabilities of the Operating Partnership. All of the Trust’s debt is an obligation of the Operating Partnership, and the Trust guarantees the unsecured debt obligations of the Operating Partnership. The Trust may acquire property using a reverse like-kind exchange structure (a “Reverse 1031 Like-Kind Exchange”) under the Code to defer taxable gains on the subsequent sale of real estate property. As such, the acquired property (the “Parked Property”) remains in the possession of a VIE whose legal equity interests are owned by a qualified intermediary engaged to execute the Reverse 1031 Like-Kind Exchange until the subsequent sale transaction and the Reverse 1031 Like-Kind Exchange are completed. Although the VIE is legally owned by the qualified intermediary, the Trust retains essentially all of the legal and economic benefits and obligations related to the VIE (which holds the legal title to the Parked Property prior to the completion of the Reverse 1031 Like-Kind Exchange) and, as its designated manager, has the key decision-making power over the Parked Property. The VIE (including the Parked Property) is included in the Trust’s consolidated financial statements as a consolidated VIE until legal title is transferred to the Trust upon completion of the Reverse 1031 Like-Kind Exchange.</t>
        </is>
      </c>
    </row>
    <row r="6">
      <c r="A6" s="4" t="inlineStr">
        <is>
          <t>Concentration of Credit Risk</t>
        </is>
      </c>
      <c r="B6" s="4" t="inlineStr">
        <is>
          <t>Concentration of Credit Risk ​ Financial instruments that potentially subject us to a concentration of credit risk are cash and cash equivalents, restricted deposits, and notes receivable. ​ Our cash balances are maintained in various bank deposit accounts. The bank deposit amounts in these accounts may exceed federally insured limits at various times throughout the year. ​ We consider the concentration of risk for restricted deposits to be minimal due the majority of the balance being composed of tenant security deposits. ​ We consider the concentration of risk for notes receivable to be minimal due to the payment histories and general financial condition of our borrowers.</t>
        </is>
      </c>
    </row>
    <row r="7">
      <c r="A7" s="4" t="inlineStr">
        <is>
          <t>Use of Estimates</t>
        </is>
      </c>
      <c r="B7" s="4" t="inlineStr">
        <is>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Administration of REIT Expenses</t>
        </is>
      </c>
      <c r="B8" s="4" t="inlineStr">
        <is>
          <t xml:space="preserve">Administration of REIT Expenses ​ Administration of REIT expenses includes advisory fees, development fees, accounting expenses, legal expenses, and administrative expenses. Administrative expenses include bank charges, business owner insurance, SEC filing fees, shareholder transfer fees, and software subscription expenses. </t>
        </is>
      </c>
    </row>
    <row r="9">
      <c r="A9" s="4" t="inlineStr">
        <is>
          <t>Real Estate Investments</t>
        </is>
      </c>
      <c r="B9" s="4" t="inlineStr">
        <is>
          <t>Real Estate Investments ​ Real estate investments are recorded at cost less accumulated depreciation. Ordinary repairs and maintenance are expensed as incurred. The Trust allocates the purchase price of each acquired investment property accounted for as an asset acquisition based upon the relative acquisition date fair value of the individual assets acquired and liabilities assumed, which generally include (i) land, (ii) building and other improvements, (iii) in-place lease value intangibles, (iv) acquired above and below market lease intangibles, and (v) assumed financing that is determined to be above or below market, if any. Transaction costs related to acquisitions accounted for as asset acquisitions are capitalized as incurred and included as a cost of the building in the accompanying balance sheet. ​ The Trust expects that its real estate acquisitions will be accounted for as asset acquisitions. Accounting for asset acquisitions requires an allocation of purchase price (inclusive of capitalized transaction costs) to the assets acquired and liabilities assumed, based on the relative fair value of the respective assets and liabilities. ​ Typical assets acquired and liabilities assumed include land, building, furniture, fixtures and equipment, debt and identified intangible assets and liabilities, consisting of the value of above or below market leases and in-place leases. The Trust utilizes various sources to determine fair value. The purchase price allocation to tangible assets is reflected in real estate assets and depreciated over their estimated useful lives. Any purchase price allocation to intangible assets, other than in-place lease intangibles, is included in prepaid expenses and other assets on the accompanying balance sheet and amortized over the term of the acquired intangible asset. The Trust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and is reduced by estimated depreciation. The value for furniture, fixtures and equipment is also determined based on a replacement cost approach, considering costs for both items in the apartment homes as well as common areas and is adjusted for estimated depreciation. The fair value of buildings is estimated using the replacement cost approach, assuming the buildings were vacant at acquisition. The replacement cost approach considers the composition of structures acquired, adjusted for estimated depreciation which considers industry standard information for economic life and estimated effective age of the acquired property. The value of the lease-related intangibles considers the value of the lost revenues during a prospective lease-up period as if the acquired building(s) were vacant. The in-place lease value is determined using an average total lease-up time, the number of apartment homes and market rent based on market comparables. Consider for acquisitions is typically in the form of cash unless otherwise disclosed. ​ In addition to the cost approach, the income approach is also calculated to value building improvements. The “as if vacant” value of the building improvements via the income approach is calculated as the go-dark value of the property, assuming lease-up at prevailing market rental rates over a market-based lease-up period, including deductions for lost-rent during lease-up and leasing costs. Included in this go-dark value is land value and site improvements value (the income-producing potential of the property is partially based on its location and on-site amenities). Therefore, a residual calculation of depreciated building value, “as if vacant”, can be calculated by subtracting these additional value elements (land and site improvements, particularly, and furniture, fixtures and equipment if applicable) from the go-dark value. While the go-dark income approach is technically a residual approach to valuing the building improvements as if vacant, it serves as a relevant check against the depreciated replacement cost calculated via the cost approach. ​ Real estate investment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 Depreciation is provided for over the estimated useful lives of the individual assets using the straight-line method over the following estimated useful lives: ​ ​ ​ ​ Buildings and improvements 40 years Land Improvements ​ 20 years Furniture, fixtures and equipment 5-9 years ​ During the third quarter of 2023, the Company completed a reassessment of the capitalization policy and determined that the Company would remove a stipulation for certain tangible assets to pass an additional percentage test of an amount of an entire property as well as add a new category related to Renovations and Improvement Projects that improve or extend the life of real estate assets. This reassessment was accounted for as a change in accounting estimate and was made on a prospective basis effective July 1, 2023. The change on policy did not have a significant impact on depreciation expense. ​ The Trust’s investment properties are reviewed for potential impairment at the end of each reporting period or whenever events or changes in circumstances indicate that the carrying value may not be recoverable. To assess potential impairment of the real estate portfolio, the Trust initially performs a screen test and reviews the net book value (NBV) of each property, compares the trailing twelve months (T12) net operating income (NOI) against the prior year’s T12 NOI, and evaluates key assumptions, including the anticipated hold period and applicable capitalization rates, to determine whether any indicators of impairment exist. Examples of situations considered to be impairment indicators include, but are not limited to: ​ o a substantial decline or negative cash flows; o continued low occupancy rates; o continued difficulty in leasing space; o significant financially troubled tenants; o a change in plan to sell a property prior to the end of its useful life or holding period; o a significant decrease in market price not in line with general market trends; and o any other quantitative or qualitative events or factors deemed significant by the Trust’s management or Board of Trustees. ​ If the presence of one or more impairment indicators as described above is identified with respect to an investment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Trust makes complex or subjective assumptions which include, but are not limited to: ​ o projected operating cash flows considering factors such as vacancy rates, rental rates, lease terms, tenant financial strength, demographics, holding period and property location; o projected capital expenditures; o projected cash flows from the eventual disposition of an operating property using a property specific capitalization rate; o comparable selling prices; and o property specific discount rates for fair value estimates as necessary. ​ To the extent impairment has occurred, the Trust will record an impairment charge calculated as the excess of the carrying value of the asset over its fair value for impairment of real estate investments. ​ Based on management’s evaluation, there was no impairment loss during the year ended December 31, 2024. There was one impairment loss of $2,603 during the year ended December 31, 2023, and one impairment loss of $561 during the year ended December 31, 2022.</t>
        </is>
      </c>
    </row>
    <row r="10">
      <c r="A10" s="4" t="inlineStr">
        <is>
          <t>Properties Held for Sale</t>
        </is>
      </c>
      <c r="B10" s="4" t="inlineStr">
        <is>
          <t>Properties Held for Sale ​ We account for our properties held for sale in accordance with ASC 360, Property, Plant and Equipment (“ASC 360”), which addresses financial accounting and reporting in a period in which a component or group of components of an entity either has been disposed or is classified as held for sale. ​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 The results of operations of a component of an entity that either has been disposed of or is classified as held-for-sale under the requirements of ASC 360 is reported in discontinued operations in accordance with ASC 205, Presentation of Financial Statements if such disposal or classification represents a strategic shift that has (or will have) a major effect on our operations and financial results. ​ There were no properties held for sale as of December 31, 2024. The Trust had one property held for sale as of December 31, 2023. See Note 18.</t>
        </is>
      </c>
    </row>
    <row r="11">
      <c r="A11" s="4" t="inlineStr">
        <is>
          <t>Cash and Cash Equivalents and Restricted Deposits</t>
        </is>
      </c>
      <c r="B11" s="4" t="inlineStr">
        <is>
          <t>Cash and Cash Equivalents and Restricted Deposits ​ We classify highly liquid investments with a maturity of three months or less when purchased as cash equivalents. certain properties to be used for future building renovations or tenant improvements .</t>
        </is>
      </c>
    </row>
    <row r="12">
      <c r="A12" s="4" t="inlineStr">
        <is>
          <t>Investment in Unconsolidated Affiliates</t>
        </is>
      </c>
      <c r="B12" s="4" t="inlineStr">
        <is>
          <t>Investment in Unconsolidated Affiliates ​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losses), contribution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years ended December 31, 2024, 2023 and 2022.</t>
        </is>
      </c>
    </row>
    <row r="13">
      <c r="A13" s="4" t="inlineStr">
        <is>
          <t>Other Assets</t>
        </is>
      </c>
      <c r="B13" s="4" t="inlineStr">
        <is>
          <t>​ Other Assets ​ Other assets are comprised of the following as of December 31, 2024 and 2023: ​ ​ ​ ​ ​ ​ ​ ​ ​ December 31, 2024 December 31, 2023 ​ ​ (in thousands) Due from related party ​ $ 697 ​ $ 54 Accounts receivable, net ​ ​ 6,085 ​ ​ 6,225 Insurance claim receivable ​ ​ — ​ ​ 396 Fair value of interest rate swap ​ ​ 14,449 ​ ​ 11,362 Other assets ​ ​ 282 ​ ​ 302 Financing fees, less accumulated amortization ​ ​ 89 ​ ​ 46 Lease costs, less accumulated amortization ​ ​ 1,410 ​ ​ 1,542 Prepaid expenses ​ ​ 1,404 ​ ​ 1,588 Total other assets, net ​ $ 24,416 ​ $ 21,515</t>
        </is>
      </c>
    </row>
    <row r="14">
      <c r="A14" s="4" t="inlineStr">
        <is>
          <t>Note receivable</t>
        </is>
      </c>
      <c r="B14" s="4" t="inlineStr">
        <is>
          <t>Note receivable ​ Notes receivable are issued periodically and are secured and interest bearing. The Trust has one note receivable from a commercial tenant bearing a 6.5% per annum interest rate which matures in 2025 and one note receivable with a limited liability company bearing a 12.0% per annum interest rate which matures in 2027. The Trust also has three note receivables with unconsolidated affiliates, as disclosed in note 15.</t>
        </is>
      </c>
    </row>
    <row r="15">
      <c r="A15" s="4" t="inlineStr">
        <is>
          <t>Accrued Expenses and Other liabilities</t>
        </is>
      </c>
      <c r="B15" s="4" t="inlineStr">
        <is>
          <t>Accrued Expenses and Other liabilities ​ Accrued Expenses and other liabilities are comprised of the following as of December 31, 2024 and 2023: ​ ​ ​ ​ ​ ​ ​ ​ ​ December 31, 2024 December 31, 2023 ​ ​ (in thousands) Special assessments payable ​ $ 1,842 ​ $ 877 Due to related party ​ ​ 26 ​ ​ 676 Accounts payable - trade ​ ​ 4,816 ​ ​ 3,385 Retainage payable ​ ​ 159 ​ ​ — Deferred insurance proceeds ​ ​ — ​ ​ 95 Accrued interest expense ​ ​ 1,516 ​ ​ 1,413 Accrued real estate taxes ​ ​ 9,406 ​ ​ 9,296 Accrued unearned rent ​ ​ 3,415 ​ ​ 3,344 Other liabilities ​ ​ 228 ​ ​ 153 Total accrued expenses and other liabilities ​ $ 21,408 ​ $ 19,239</t>
        </is>
      </c>
    </row>
    <row r="16">
      <c r="A16" s="4" t="inlineStr">
        <is>
          <t>Debt Issuance Costs</t>
        </is>
      </c>
      <c r="B16" s="4" t="inlineStr">
        <is>
          <t>Debt Issuance Costs ​ We amortize external debt issuance costs related to notes and mortgage notes using the effective interest rate method, over the life term of the related debt. We record debt issuance costs net of amortization, on our consolidated balance sheets as an offset to their related debt. We record debt issuance costs related to revolving lines of credit as financing fees in other assets, regardless of whether a balance on the line of credit is outstanding. We record the amortization of all debt issuance costs as interest expense.</t>
        </is>
      </c>
    </row>
    <row r="17">
      <c r="A17" s="4" t="inlineStr">
        <is>
          <t>Noncontrolling Interest</t>
        </is>
      </c>
      <c r="B17" s="4" t="inlineStr">
        <is>
          <t>Noncontrolling Interest ​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other comprehensive income. ​ Operating Partnership: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 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oncontrolling interest in partially owned properties in the consolidated statements of operations and other comprehensive income.</t>
        </is>
      </c>
    </row>
    <row r="18">
      <c r="A18" s="4" t="inlineStr">
        <is>
          <t>Federal Income Taxes</t>
        </is>
      </c>
      <c r="B18" s="4" t="inlineStr">
        <is>
          <t>Federal Income Taxes ​ We have elected to be taxed as a REIT under the Internal Revenue Code, as amended. A REIT calculates taxable income like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similar to corporate distributions. ​ A summary of the tax characterization of the dividends paid to shareholders of the Company’s common stock for the years ended December 31, 2024, 2023 and 2022 follows: ​ ​ ​ ​ ​ ​ ​ ​ ​ ​ ​ ​ ​ ​ ​ ​ ​ ​ ​ ​ ​ ​ Tax Year Ended December 31, ​ ​ ​ Dividend ​ % ​ ​ Dividend ​ % ​ ​ Dividend ​ % ​ ​ ​ 2024 ​ 2024 ​ ​ 2023 ​ 2023 ​ ​ 2022 ​ 2022 ​ Tax status ​ ​ ​ ​ ​ ​ ​ ​ ​ ​ ​ ​ ​ ​ ​ ​ ​ ​ Ordinary income ​ $ 0.7745 ​ 67.35 % ​ $ 0.6226 ​ 54.14 % ​ $ 0.6374 ​ 55.43 % Capital gain ​ ​ — ​ — % ​ ​ — ​ — % ​ ​ — ​ — % Return of capital ​ ​ 0.3755 ​ 32.65 % ​ ​ 0.5274 ​ 45.86 % ​ ​ 0.5126 ​ 44.57 % ​ ​ $ 1.1500 ​ 100.00 % ​ $ 1.1500 ​ 100.00 % ​ $ 1.1500 ​ 100.00 % ​ We intend to continue to qualify as a REIT and, provided we maintain such status, will not be taxed on the portion of the income that is distributed to shareholders. In addition, we intend to distribute all our taxable income; therefore, no provisions or liabilities for income taxes have been recorded in the consolidated financial statements. ​ Sterling conducts its business activity as an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 We follow ASC Topic 740, Income Taxes , ​ The Operating Partnership has elected to record related interest and penalties, if any, as income tax expense on the consolidated statements of operations and other comprehensive income.</t>
        </is>
      </c>
    </row>
    <row r="19">
      <c r="A19" s="4" t="inlineStr">
        <is>
          <t>Revenue Recognition</t>
        </is>
      </c>
      <c r="B19" s="4" t="inlineStr">
        <is>
          <t>Revenue Recognition ​ We record base rents on a straight-line basis. The monthly base rent income according to the terms of our leases is adjusted with the purpose that average monthly rent is recorded for each tenant over the term of its lease. The straight-line rent adjustment increased revenue by $8 and $291 for the year ended December 31, 2024 and 2023, respectively. The straight-line receivable balance included in accounts receivable within other assets on the consolidated balance sheets as of December 31, 2024 and 2023, was $3,694 and $3,686, respectively. We receive payments for expense reimbursements from substantially all our multi-tenant commercial tenants throughout the year based on estimated expenses. The Trust is the lessor for its residential and commercial leases. Leases are analyzed on an individual basis to determine lease classification. As of December 31, 2024, all leases analyzed under the Trust’s lease classification process were determined to be operating leases. ​ The Trust receives ancillary income for storage, community rooms, and laundry that is not accounted for under the lease standard.</t>
        </is>
      </c>
    </row>
    <row r="20">
      <c r="A20" s="4" t="inlineStr">
        <is>
          <t>Earnings per Common Share</t>
        </is>
      </c>
      <c r="B20" s="4" t="inlineStr">
        <is>
          <t>Earnings per Common Share ​ Basic earnings per common share is computed by dividing net income available to common shareholders (the “numerator”) by the weighted average number of common shares outstanding (the “denominator”) during the period. Sterling had no dilutive potential common shares as of December 31, 2024, 2023 and 2022 and, therefore, basic earnings per common share was equal to diluted earnings per common share for both periods. As the calculation does not include net income attributable to the Operating Partnership, Operating Partnership Units are not included in the calculation, and do not have any impact on earnings per share. ​ For the years ended December 31, 2024, 2023 and 2022, Sterling’s denominators for the basic diluted common</t>
        </is>
      </c>
    </row>
    <row r="21">
      <c r="A21" s="4" t="inlineStr">
        <is>
          <t>Recent Accounting Pronouncements</t>
        </is>
      </c>
      <c r="B21" s="4" t="inlineStr">
        <is>
          <t>​ Recent Accounting Pronouncements ​ Segment Reporting. Segment Reporting (Topic 280): Improvements to Reportable Segment Disclosures ​ ​ In November 2024, the FASB issued ASU 2024-03, Income Statement- Reporting Comprehensive Income – Expense Disaggregation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PRINCIPAL ACTIVITY AND SIGNIFICANT ACCOUNTING POLICIES (Tables)</t>
        </is>
      </c>
      <c r="B1" s="2" t="inlineStr">
        <is>
          <t>12 Months Ended</t>
        </is>
      </c>
    </row>
    <row r="2">
      <c r="B2" s="2" t="inlineStr">
        <is>
          <t>Dec. 31, 2024</t>
        </is>
      </c>
    </row>
    <row r="3">
      <c r="A3" s="3" t="inlineStr">
        <is>
          <t>PRINCIPAL ACTIVITY AND SIGNIFICANT ACCOUNTING POLICIES</t>
        </is>
      </c>
      <c r="B3" s="4" t="inlineStr">
        <is>
          <t xml:space="preserve"> </t>
        </is>
      </c>
    </row>
    <row r="4">
      <c r="A4" s="4" t="inlineStr">
        <is>
          <t>Summary of Estimated Useful Life</t>
        </is>
      </c>
      <c r="B4" s="4" t="inlineStr">
        <is>
          <t>​ ​ ​ ​ Buildings and improvements 40 years Land Improvements ​ 20 years Furniture, fixtures and equipment 5-9 years</t>
        </is>
      </c>
    </row>
    <row r="5">
      <c r="A5" s="4" t="inlineStr">
        <is>
          <t>Schedule of other assets</t>
        </is>
      </c>
      <c r="B5" s="4" t="inlineStr">
        <is>
          <t>​ ​ ​ ​ ​ ​ ​ ​ ​ December 31, 2024 December 31, 2023 ​ ​ (in thousands) Due from related party ​ $ 697 ​ $ 54 Accounts receivable, net ​ ​ 6,085 ​ ​ 6,225 Insurance claim receivable ​ ​ — ​ ​ 396 Fair value of interest rate swap ​ ​ 14,449 ​ ​ 11,362 Other assets ​ ​ 282 ​ ​ 302 Financing fees, less accumulated amortization ​ ​ 89 ​ ​ 46 Lease costs, less accumulated amortization ​ ​ 1,410 ​ ​ 1,542 Prepaid expenses ​ ​ 1,404 ​ ​ 1,588 Total other assets, net ​ $ 24,416 ​ $ 21,515</t>
        </is>
      </c>
    </row>
    <row r="6">
      <c r="A6" s="4" t="inlineStr">
        <is>
          <t>Schedule of accrued expenses and other liabilities</t>
        </is>
      </c>
      <c r="B6" s="4" t="inlineStr">
        <is>
          <t>​ ​ ​ ​ ​ ​ ​ ​ ​ December 31, 2024 December 31, 2023 ​ ​ (in thousands) Special assessments payable ​ $ 1,842 ​ $ 877 Due to related party ​ ​ 26 ​ ​ 676 Accounts payable - trade ​ ​ 4,816 ​ ​ 3,385 Retainage payable ​ ​ 159 ​ ​ — Deferred insurance proceeds ​ ​ — ​ ​ 95 Accrued interest expense ​ ​ 1,516 ​ ​ 1,413 Accrued real estate taxes ​ ​ 9,406 ​ ​ 9,296 Accrued unearned rent ​ ​ 3,415 ​ ​ 3,344 Other liabilities ​ ​ 228 ​ ​ 153 Total accrued expenses and other liabilities ​ $ 21,408 ​ $ 19,239</t>
        </is>
      </c>
    </row>
    <row r="7">
      <c r="A7" s="4" t="inlineStr">
        <is>
          <t>Schedule of Tax Status</t>
        </is>
      </c>
      <c r="B7" s="4" t="inlineStr">
        <is>
          <t>​ ​ ​ ​ ​ ​ ​ ​ ​ ​ ​ ​ ​ ​ ​ ​ ​ ​ ​ ​ ​ ​ Tax Year Ended December 31, ​ ​ ​ Dividend ​ % ​ ​ Dividend ​ % ​ ​ Dividend ​ % ​ ​ ​ 2024 ​ 2024 ​ ​ 2023 ​ 2023 ​ ​ 2022 ​ 2022 ​ Tax status ​ ​ ​ ​ ​ ​ ​ ​ ​ ​ ​ ​ ​ ​ ​ ​ ​ ​ Ordinary income ​ $ 0.7745 ​ 67.35 % ​ $ 0.6226 ​ 54.14 % ​ $ 0.6374 ​ 55.43 % Capital gain ​ ​ — ​ — % ​ ​ — ​ — % ​ ​ — ​ — % Return of capital ​ ​ 0.3755 ​ 32.65 % ​ ​ 0.5274 ​ 45.86 % ​ ​ 0.5126 ​ 44.57 % ​ ​ $ 1.1500 ​ 100.00 % ​ $ 1.1500 ​ 100.00 % ​ $ 1.1500 ​ 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ummary of Segment Revenues and Net Operating Income</t>
        </is>
      </c>
      <c r="B4" s="4" t="inlineStr">
        <is>
          <t>​ ​ ​ ​ ​ ​ ​ ​ ​ ​ ​ ​ ​ ​ ​ ​ ​ ​ ​ ​ ​ ​ ​ ​ ​ ​ ​ ​ ​ ​ ​ Year ended December 31, 2024 ​ Year ended December 31, 2023 ​ Year ended December 31, 2022 ​ Residential Commercial Total Residential Commercial Total Residential Commercial Total ​ ​ (in thousands) ​ (in thousands) ​ (in thousands) Income from rental operations ​ $ 139,230 ​ $ 20,076 ​ $ 159,306 ​ $ 123,202 ​ $ 20,429 ​ $ 143,631 ​ $ 113,968 ​ $ 21,092 ​ $ 135,060 Real Estate Expenses ​ ​ ​ ​ ​ ​ ​ ​ ​ ​ ​ ​ ​ ​ ​ ​ ​ ​ ​ ​ ​ ​ ​ ​ ​ ​ ​ Real Estate Taxes ​ ​ 14,590 ​ ​ 1,834 ​ ​ 16,424 ​ ​ 14,025 ​ ​ 2,178 ​ ​ 16,203 ​ ​ 11,734 ​ ​ 2,511 ​ ​ 14,245 Property Management ​ ​ 18,759 ​ ​ 901 ​ ​ 19,660 ​ ​ 16,038 ​ ​ 823 ​ ​ 16,861 ​ ​ 13,780 ​ ​ 791 ​ ​ 14,571 Utilities ​ ​ 11,525 ​ ​ 1,015 ​ ​ 12,540 ​ ​ 11,350 ​ ​ 1,154 ​ ​ 12,504 ​ ​ 10,901 ​ ​ 1,274 ​ ​ 12,175 Repairs and Maintenance ​ ​ 27,505 ​ ​ 1,746 ​ ​ 29,251 ​ ​ 30,900 ​ ​ 2,038 ​ ​ 32,938 ​ ​ 24,478 ​ ​ 1,810 ​ ​ 26,288 Insurance ​ ​ 6,401 ​ ​ 142 ​ ​ 6,543 ​ ​ 5,437 ​ ​ 106 ​ ​ 5,543 ​ ​ 3,754 ​ ​ 105 ​ ​ 3,859 Expenses from rental operations ​ ​ 78,780 ​ ​ 5,638 ​ ​ 84,418 ​ ​ 77,750 ​ ​ 6,299 ​ ​ 84,049 ​ ​ 64,647 ​ ​ 6,491 ​ ​ 71,138 Net operating income ​ $ 60,450 ​ $ 14,438 ​ $ 74,888 ​ $ 45,452 ​ $ 14,130 ​ $ 59,582 ​ $ 49,321 ​ $ 14,601 ​ $ 63,922 Depreciation and amortization 1 ​ ​ ​ ​ ​ ​ ​ ​ 27,488 ​ ​ ​ ​ ​ ​ ​ ​ 25,004 ​ ​ ​ ​ ​ ​ ​ ​ 24,679 Interest 1 ​ ​ ​ ​ ​ ​ ​ ​ 24,463 ​ ​ ​ ​ ​ ​ ​ ​ 21,435 ​ ​ ​ ​ ​ ​ ​ ​ 19,994 Administration of REIT 1 ​ ​ ​ ​ ​ ​ ​ ​ 5,446 ​ ​ ​ ​ ​ ​ ​ ​ 5,430 ​ ​ ​ ​ ​ ​ ​ ​ 5,247 Loss on impairment of property 1 ​ ​ ​ ​ ​ ​ ​ ​ — ​ ​ ​ ​ ​ ​ ​ ​ 2,603 ​ ​ ​ ​ ​ ​ ​ ​ 561 Other income 1 ​ ​ ​ ​ ​ ​ ​ ​ (852) ​ ​ ​ ​ ​ ​ ​ ​ (2,546) ​ ​ ​ ​ ​ ​ ​ ​ (11,091) Net income ​ ​ ​ ​ ​ ​ ​ $ 18,343 ​ ​ ​ ​ ​ ​ ​ $ 7,656 ​ ​ ​ ​ ​ ​ ​ $ 24,532 ​ ​ ​ ​ ​ ​ ​ ​ ​ ​ ​ ​ ​ ​ ​ ​ ​ ​ ​ ​ ​ ​ ​ ​ ​ ​ ​ ​ 1 The financial information provided to the CODM for these expense categories are not reflected by segment to evaluate performance of our reportable segments. ​ ​ ​ ​ ​ ​ ​ ​ ​ ​ ​ ​ ​ ​ ​ ​ ​ ​ ​ ​ ​ ​ ​ ​ ​ ​ ​</t>
        </is>
      </c>
    </row>
    <row r="5">
      <c r="A5" s="4" t="inlineStr">
        <is>
          <t>Summary of Segment Assets and Accumulated Depreciation</t>
        </is>
      </c>
      <c r="B5" s="4" t="inlineStr">
        <is>
          <t>​ ​ ​ ​ ​ ​ ​ ​ ​ ​ ​ As of December 31, 2024 Residential Commercial Total ​ ​ (in thousands) Real estate investments ​ $ 916,559 ​ $ 178,856 ​ $ 1,095,415 Accumulated depreciation ​ ​ (183,753) ​ ​ (53,663) ​ ​ (237,416) Total real estate investments, net ​ $ 732,806 ​ $ 125,193 ​ $ 857,999 Lease intangible assets, less accumulated amortization ​ ​ 199 ​ ​ 2,342 ​ ​ 2,541 Cash and cash equivalents ​ ​ ​ ​ ​ ​ ​ ​ 4,798 Restricted deposits ​ ​ ​ ​ ​ ​ ​ ​ 10,127 Investment in unconsolidated affiliates ​ ​ ​ ​ ​ ​ ​ ​ 28,345 Notes receivable ​ ​ ​ ​ ​ ​ ​ ​ 1,539 Notes receivable, affiliates ​ ​ ​ ​ ​ ​ ​ ​ 7,945 Other assets, net ​ ​ ​ ​ ​ ​ ​ ​ 24,416 Total Assets ​ ​ ​ ​ ​ ​ ​ $ 937,710 ​ ​ ​ ​ ​ ​ ​ ​ ​ ​ ​ As of December 31, 2023 Residential Commercial Total ​ ​ (in thousands) Real estate investments ​ $ 789,249 ​ $ 181,555 ​ $ 970,804 Accumulated depreciation ​ ​ (164,793) ​ ​ (49,791) ​ ​ (214,584) Total real estate investments, net ​ $ 624,456 ​ $ 131,764 ​ $ 756,220 Lease intangible assets, less accumulated amortization ​ ​ — ​ ​ 2,983 ​ ​ 2,983 Cash and cash equivalents ​ ​ ​ ​ ​ ​ ​ ​ 26,919 Restricted deposits ​ ​ ​ ​ ​ ​ ​ ​ 10,142 Investment in unconsolidated affiliates ​ ​ ​ ​ ​ ​ ​ ​ 26,601 Notes receivable ​ ​ ​ ​ ​ ​ ​ ​ 64 Notes receivable, affiliates ​ ​ ​ ​ ​ ​ ​ ​ 8,821 Assets held for sale ​ ​ ​ ​ ​ ​ ​ ​ 1,568 Other assets, net ​ ​ ​ ​ ​ ​ ​ ​ 21,515 Total Assets ​ ​ ​ ​ ​ ​ ​ $ 854,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ICTED DEPOSITS AND FUNDED RESERVES (Tables)</t>
        </is>
      </c>
      <c r="B1" s="2" t="inlineStr">
        <is>
          <t>12 Months Ended</t>
        </is>
      </c>
    </row>
    <row r="2">
      <c r="B2" s="2" t="inlineStr">
        <is>
          <t>Dec. 31, 2024</t>
        </is>
      </c>
    </row>
    <row r="3">
      <c r="A3" s="3" t="inlineStr">
        <is>
          <t>RESTRICTED DEPOSITS AND FUNDED RESERVES</t>
        </is>
      </c>
      <c r="B3" s="4" t="inlineStr">
        <is>
          <t xml:space="preserve"> </t>
        </is>
      </c>
    </row>
    <row r="4">
      <c r="A4" s="4" t="inlineStr">
        <is>
          <t>Schedule of restricted deposits and funded reserves</t>
        </is>
      </c>
      <c r="B4" s="4" t="inlineStr">
        <is>
          <t>​ ​ ​ ​ ​ ​ ​ ​ ​ ​ ​ ​ ​ ​ ​ As of December 31, ​ As of December 31, ​ ​ ​ ​ ​ 2024 ​ 2023 ​ ​ ​ ​ ​ (in thousands) Tenant security deposits ​ ​ ​ ​ $ 7,838 ​ $ 6,945 Real estate tax and insurance escrows ​ ​ ​ ​ ​ 1,041 ​ ​ 676 Replacement reserves ​ ​ ​ ​ ​ 127 ​ ​ 1,443 Other funded reserves ​ ​ ​ ​ ​ 1,121 ​ ​ 1,078 ​ ​ ​ ​ ​ $ 10,127 ​ $ 10,142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 IN UNCONSOLIDATED AFFILIATES (Tables)</t>
        </is>
      </c>
      <c r="B1" s="2" t="inlineStr">
        <is>
          <t>12 Months Ended</t>
        </is>
      </c>
    </row>
    <row r="2">
      <c r="B2" s="2" t="inlineStr">
        <is>
          <t>Dec. 31, 2024</t>
        </is>
      </c>
    </row>
    <row r="3">
      <c r="A3" s="3" t="inlineStr">
        <is>
          <t>INVESTMENT IN UNCONSOLIDATED AFFILIATES</t>
        </is>
      </c>
      <c r="B3" s="4" t="inlineStr">
        <is>
          <t xml:space="preserve"> </t>
        </is>
      </c>
    </row>
    <row r="4">
      <c r="A4" s="4" t="inlineStr">
        <is>
          <t>Schedule of investments in unconsolidated real estate ventures</t>
        </is>
      </c>
      <c r="B4" s="4" t="inlineStr">
        <is>
          <t>​ ​ ​ ​ ​ ​ ​ ​ ​ ​ ​ ​ ​ ​ ​ ​ ​ ​ ​ ​ ​ ​ ​ ​ ​ ​ ​ ​ ​ ​ ​ ​ ​ ​ Total Investment in Unconsolidated Affiliates at ​ Total Assets in Unconsolidated Affiliates at ​ Total Liabilities of Unconsolidated Affiliates at Unconsolidated Affiliates ​ ​ Date Acquired ​ ​ Trust Ownership Interest ​ December 31, 2024 ​ December 31, 2023 ​ December 31, 2024 ​ ​ December 31, 2023 ​ December 31, 2024 ​ December 31, 2023 Banner Building ​ ​ 2007 ​ ​ 66.67% ​ $ 1,276 ​ $ (478) ​ $ 8,561 ​ $ 6,172 ​ $ 6,704 ​ $ 6,889 Grand Forks INREIT, LLC ​ ​ 2003 ​ ​ 50% ​ ​ 5,684 ​ ​ 5,193 ​ ​ 20,839 ​ ​ 20,020 ​ ​ 9,472 ​ ​ 9,635 SE Savage, LLC ​ ​ 2019 ​ ​ 60% ​ ​ 136 ​ ​ 954 ​ ​ 30,375 ​ ​ 32,567 ​ ​ 30,298 ​ ​ 30,980 SE Maple Grove, LLC ​ ​ 2019 ​ ​ 60% ​ ​ (62) ​ ​ 735 ​ ​ 27,754 ​ ​ 29,659 ​ ​ 27,938 ​ ​ 28,534 SE Rogers, LLC ​ ​ 2020 ​ ​ 60% ​ ​ 855 ​ ​ 1,419 ​ ​ 29,314 ​ ​ 30,576 ​ ​ 27,975 ​ ​ 28,064 ST Oak Cliff, LLC ​ ​ 2021 ​ ​ 70% ​ ​ 6,821 ​ ​ 7,920 ​ ​ 47,577 ​ ​ 48,738 ​ ​ 37,806 ​ ​ 37,423 SE Brooklyn Park, LLC ​ ​ 2021 ​ ​ 60% ​ ​ 871 ​ ​ 1,748 ​ ​ 28,121 ​ ​ 30,325 ​ ​ 26,877 ​ ​ 27,411 ST Fossil Creek, LLC ​ ​ 2022 ​ ​ 70% ​ ​ 7,038 ​ ​ 9,110 ​ ​ 48,229 ​ ​ 43,517 ​ ​ 38,175 ​ ​ 30,502 Emory North Liberty, LC ​ ​ 2024 ​ ​ 50% ​ ​ 5,494 ​ ​ - ​ ​ 33,281 ​ ​ - ​ ​ 22,294 ​ ​ - SHG Emory North Liberty, LLC ​ ​ 2024 ​ ​ 99% ​ ​ 232 ​ ​ - ​ ​ 6,244 ​ ​ - ​ ​ 268 ​ ​ - ​ ​ ​ ​ ​ ​ ​ ​ $ 28,345 ​ $ 26,601 ​ $ 280,295 ​ $ 241,574 ​ $ 227,807 ​ $ 199,438 ​ ​ ​ ​ ​ ​ ​ ​ ​ ​ ​ ​ ​ ​ ​ ​ ​ ​ ​ ​ ​ ​ ​ ​ ​ ​ ​ ​ ​ ​ ​ ​ ​ ​ ​ ​ ​ ​ ​ ​ ​ ​ ​ ​ ​ ​ ​ ​ ​ ​</t>
        </is>
      </c>
    </row>
    <row r="5">
      <c r="A5" s="4" t="inlineStr">
        <is>
          <t>Schedule of financial information of unconsolidated entities</t>
        </is>
      </c>
      <c r="B5" s="4" t="inlineStr">
        <is>
          <t>The following is a summary of the financial position of the unconsolidated affiliates at December 31, 2024 and 2023. ​ ​ ​ ​ ​ ​ ​ ​ ​ December 31, 2024 December 31, 2023 ​ ​ (in thousands) ASSETS ​ ​ ​ ​ ​ ​ Real estate investments ​ $ 305,398 ​ $ 261,901 Accumulated depreciation ​ ​ (38,078) ​ ​ (26,191) Total Real Estate Investments, net ​ ​ 267,320 ​ ​ 235,710 Cash and cash equivalents ​ ​ 4,147 ​ ​ 3,388 Restricted deposits ​ ​ 1,263 ​ ​ 883 Investment in unconsolidated affiliates ​ ​ 5,744 ​ ​ — Financing and lease costs, net ​ ​ 796 ​ ​ 813 Other assets, net ​ ​ 1,025 ​ ​ 780 Total Assets ​ $ 280,295 ​ $ 241,574 ​ ​ ​ ​ ​ ​ ​ LIABILITIES ​ ​ ​ ​ ​ ​ Mortgage notes payable, net ​ $ 221,819 ​ $ 191,890 Tenant security deposits payable ​ ​ 487 ​ ​ 340 Accrued expenses and other liabilities ​ ​ 5,501 ​ ​ 7,208 Total Liabilities ​ $ 227,807 ​ $ 199,438 SHAREHOLDERS' EQUITY ​ ​ ​ ​ ​ ​ Total Shareholders' Equity ​ $ 52,488 ​ $ 42,136 ​ ​ ​ ​ ​ ​ ​ Total liabilities and shareholders' equity ​ $ 280,295 ​ $ 241,574 The following is a summary of results of operations of the unconsolidated affiliates for the years ended the years ended December 31, 2024, 2023 and 2022. ​ ​ ​ ​ ​ ​ ​ ​ ​ ​ ​ ​ ​ The year ended December 31, ​ ​ 2024 ​ 2023 ​ 2022 ​ ​ (in thousands) Income from rental operations ​ $ 25,649 ​ $ 19,202 ​ $ 9,545 Expenses from rental operations ​ ​ 12,563 ​ ​ 7,687 ​ ​ 3,668 Net operating income ​ ​ 13,086 ​ ​ 11,515 ​ ​ 5,877 Depreciation and Amortization ​ ​ 12,050 ​ ​ 9,784 ​ ​ 5,678 Interest ​ ​ 7,010 ​ ​ 6,180 ​ ​ 4,148 Other (Loss) Income ​ ​ (56) ​ ​ 13 ​ ​ (91) Net loss ​ $ (5,918) ​ $ (4,462) ​ $ (3,858) ​</t>
        </is>
      </c>
    </row>
    <row r="6">
      <c r="A6" s="4" t="inlineStr">
        <is>
          <t>Schedule Of net mortgage note payable</t>
        </is>
      </c>
      <c r="B6" s="4" t="inlineStr">
        <is>
          <t>​ ​ ​ ​ ​ ​ ​ ​ ​ Unconsolidated Affiliates ​ December 31, 2024 December 31, 2023 ​ ​ ​ (in thousands) ​ ​ ​ ​ ​ ​ ​ ​ Banner Building ​ ​ ​ ​ ​ ​ ​ ​ Mortgage note payable, net ​ $ 6,513 ​ $ 6,698 Grand Forks INREIT, LLC ​ ​ ​ ​ ​ ​ ​ ​ Mortgage note payable, net ​ ​ 8,692 ​ ​ 8,948 SE Savage, LLC ​ ​ ​ ​ ​ ​ ​ ​ Mortgage note payable, net ​ ​ 29,786 ​ ​ 30,590 SE Maple Grove, LLC ​ ​ ​ ​ ​ ​ ​ ​ Mortgage note payable, net ​ ​ 27,554 ​ ​ 28,188 SE Rogers, LLC ​ ​ ​ ​ ​ ​ ​ ​ Mortgage note payable, net ​ ​ 27,322 ​ ​ 27,762 ST Oak Cliff, LLC ​ ​ ​ ​ ​ ​ ​ ​ Mortgage note payable, net ​ ​ 36,380 ​ ​ 36,152 SE Brooklyn Park, LLC ​ ​ ​ ​ ​ ​ ​ ​ Mortgage note payable, net ​ ​ 26,483 ​ ​ 27,054 ST Fossil Creek, LLC ​ ​ ​ ​ ​ ​ ​ ​ Mortgage note payable, net ​ ​ 37,089 ​ ​ 26,498 Emory North Liberty, LC ​ ​ ​ ​ ​ ​ ​ ​ Mortgage note payable, net ​ ​ 22,000 ​ ​ — Total Unconsolidated Affiliates mortgage note payable, net ​ ​ $ 221,819 ​ $ 191,890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INTANGIBLES (Tables)</t>
        </is>
      </c>
      <c r="B1" s="2" t="inlineStr">
        <is>
          <t>12 Months Ended</t>
        </is>
      </c>
    </row>
    <row r="2">
      <c r="B2" s="2" t="inlineStr">
        <is>
          <t>Dec. 31, 2024</t>
        </is>
      </c>
    </row>
    <row r="3">
      <c r="A3" s="3" t="inlineStr">
        <is>
          <t>LEASE INTANGIBLES</t>
        </is>
      </c>
      <c r="B3" s="4" t="inlineStr">
        <is>
          <t xml:space="preserve"> </t>
        </is>
      </c>
    </row>
    <row r="4">
      <c r="A4" s="4" t="inlineStr">
        <is>
          <t>Schedule of intangible assets and liabilities and accumulated amortization</t>
        </is>
      </c>
      <c r="B4" s="4" t="inlineStr">
        <is>
          <t>​ ​ ​ ​ ​ ​ ​ ​ ​ ​ ​ ​ ​ Lease ​ Accumulated ​ Lease As of December 31, 2024 Intangibles Amortization Intangibles, net Lease Intangible Assets ​ (in thousands) In-place leases ​ $ 16,188 ​ $ (14,047) ​ $ 2,141 Above-market leases ​ ​ 1,415 ​ ​ (1,015) ​ ​ 400 ​ ​ $ 17,603 ​ $ (15,062) ​ $ 2,541 Lease Intangible Liabilities ​ ​ ​ ​ ​ ​ ​ ​ ​ Below-market leases ​ $ (2,315) ​ $ 1,991 ​ $ (324) ​ ​ ​ ​ ​ ​ ​ ​ ​ ​ ​ ​ ​ Lease ​ Accumulated ​ Lease As of December 31, 2023 Intangibles Amortization Intangibles, net Lease Intangible Assets ​ (in thousands) In-place leases ​ $ 13,927 ​ $ (11,434) ​ $ 2,493 Above-market leases ​ ​ 1,415 ​ ​ (925) ​ ​ 490 ​ ​ $ 15,342 ​ $ (12,359) ​ $ 2,983 Lease Intangible Liabilities ​ ​ ​ ​ ​ ​ ​ ​ ​ Below-market leases ​ $ (2,314) ​ $ 1,844 ​ $ (470)</t>
        </is>
      </c>
    </row>
    <row r="5">
      <c r="A5" s="4" t="inlineStr">
        <is>
          <t>Schedule of estimated aggregate amortization of lease intangible assets and liabilities</t>
        </is>
      </c>
      <c r="B5" s="4" t="inlineStr">
        <is>
          <t>​ ​ ​ ​ ​ ​ ​ ​ ​ ​ Intangible ​ Intangible Years ending December 31, Assets Liabilities ​ ​ (in thousands) 2025 ​ $ 839 ​ $ 147 2026 ​ ​ 490 ​ ​ 77 2027 ​ ​ 381 ​ ​ 38 2028 ​ ​ 311 ​ ​ 19 2029 ​ ​ 207 ​ ​ 17 Thereafter ​ ​ 313 ​ ​ 26 ​ ​ $ 2,541 ​ $ 3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Mortgage Notes Payable</t>
        </is>
      </c>
      <c r="B4" s="4" t="inlineStr">
        <is>
          <t>​ ​ ​ ​ ​ ​ ​ ​ ​ ​ Principal Balance At ​ ​ December 31, ​ December 31, ​ ​ 2024 ​ 2023 ​ ​ (in thousands) Mortgage notes payable, net (a) ​ $ 508,644 ​ $ 459,892 Mortgage notes payable, net, affiliates ​ ​ 57,983 ​ ​ 60,262 Less unamortized debt issuance costs ​ ​ 1,909 ​ ​ 2,035 ​ ​ $ 564,718 ​ $ 518,119 (a) Includes $127,050 and $103,246 of variable rate mortgage debt that was swapped to a fixed rate as of December 31, 2024 and 2023, respectively.</t>
        </is>
      </c>
    </row>
    <row r="5">
      <c r="A5" s="4" t="inlineStr">
        <is>
          <t>Scheduled Maturities of Mortgage Notes Payable</t>
        </is>
      </c>
      <c r="B5" s="4" t="inlineStr">
        <is>
          <t>​ ​ ​ ​ ​ Years ending December 31, Amount ​ ​ (in thousands) 2025 ​ $ 62,228 2026 ​ ​ 71,332 2027 ​ ​ 78,971 2028 ​ ​ 42,581 2029 ​ ​ 85,597 Thereafter ​ ​ 225,918 Total payments ​ $ 566,6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S AND HEDGING ACTIVITIES</t>
        </is>
      </c>
      <c r="B3" s="4" t="inlineStr">
        <is>
          <t xml:space="preserve"> </t>
        </is>
      </c>
    </row>
    <row r="4">
      <c r="A4" s="4" t="inlineStr">
        <is>
          <t>Schedule of interest rate swaps</t>
        </is>
      </c>
      <c r="B4" s="4" t="inlineStr">
        <is>
          <t>​ ​ The following table summarizes the Trust’s interest rate swaps designated as cash flow hedges as of December 31, 2024: ​ ​ ​ ​ ​ ​ ​ ​ ​ ​ ​ Fixed ​ ​ Effective Date ​ Notional ​ Interest Rate ​ Maturity Date November 1, 2019 $ 6,148 ​ 3.15% ​ November 1, 2029 November 1, 2019 $ 4,278 ​ 3.28% ​ November 1, 2029 January 10, 2020 $ 2,794 ​ 3.39% ​ January 10, 2030 December 2, 2020 $ 11,630 ​ 2.91% ​ December 2, 2027 July 1, 2021 $ 24,314 ​ 2.99% ​ July 1, 2031 November 10, 2021 $ 26,877 ​ 3.54% ​ August 1, 2029 December 1, 2021 $ 10,210 ​ 3.32% ​ December 1, 2031 August 15, 2022 $ 1,396 ​ 3.07% ​ June 15, 2030 August 15, 2022 $ 2,705 ​ 3.07% ​ June 15, 2030 August 15, 2022 $ 1,510 ​ 2.94% ​ June 15, 2030 August 15, 2022 $ 3,996 ​ 2.94% ​ June 15, 2030 May 10, 2023 $ 4,517 ​ 2.79% ​ June 10, 2030 April 15, 2024 $ 9,598 ​ 3.57% ​ May 15, 2032 April 15, 2024 $ 3,747 ​ 3.57% ​ May 15, 2032 April 15, 2024 $ 13,330 ​ 3.57% ​ May 15, 2032 ​ The following table summarizes the Company’s interest rate swaps that were designated as cash flow hedges of interest rate risk: ​ ​ ​ ​ ​ ​ ​ ​ ​ ​ ​ ​ Number of Instruments ​ Notional Interest Rate Derivatives ​ December 31, 2024 ​ December 31, 2023 ​ December 31, 2024 ​ December 31, 2023 Interest rate swaps ​ 15 ​ 12 $ 127,050 $ 103,246</t>
        </is>
      </c>
    </row>
    <row r="5">
      <c r="A5" s="4" t="inlineStr">
        <is>
          <t>Schedule of the estimated fair value of derivatives</t>
        </is>
      </c>
      <c r="B5" s="4" t="inlineStr">
        <is>
          <t>​ ​ ​ ​ ​ ​ ​ ​ ​ ​ Derivatives designated as ​ December 31, 2024 ​ December 31, 2023 cash flow hedges: ​ Balance Sheet Location ​ Fair Value ​ Balance Sheet Location ​ Fair Value Interest rate swaps ​ Other assets, net $ 14,449 ​ Other assets, net $ 11,362</t>
        </is>
      </c>
    </row>
    <row r="6">
      <c r="A6" s="4" t="inlineStr">
        <is>
          <t>Schedule of the effect of the derivatives</t>
        </is>
      </c>
      <c r="B6" s="4" t="inlineStr">
        <is>
          <t>​ ​ ​ ​ ​ ​ ​ ​ ​ ​ ​ ​ ​ ​ ​ ​ ​ ​ ​ Location of Gain ​ ​ ​ ​ Amount of Gain ​ Reclassified from ​ ​ Derivatives in ​ Recognized in Other ​ Accumulated other ​ Amount of (Gain)/Loss Cash Flow Hedging ​ Comprehensive Income ​ Comprehensive Income ​ Reclassified from Relationships ​ on Derivatives ​ (AOCI) into Income ​ AOCI into Income ​ ​ 2024 ​ ​ ​ 2024 Interest rate swaps $ 99 ​ Interest expense $ 4,434 ​ ​ 2023 ​ ​ ​ 2023 Interest rate swaps $ 2,420 ​ Interest expense $ (3,7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6" customWidth="1" min="3" max="3"/>
    <col width="40" customWidth="1" min="4" max="4"/>
    <col width="26" customWidth="1" min="5" max="5"/>
    <col width="49" customWidth="1" min="6" max="6"/>
    <col width="54" customWidth="1" min="7" max="7"/>
    <col width="46" customWidth="1" min="8" max="8"/>
    <col width="13" customWidth="1" min="9" max="9"/>
  </cols>
  <sheetData>
    <row r="1">
      <c r="A1" s="1" t="inlineStr">
        <is>
          <t>CONSOLIDATED STATEMENTS OF SHAREHOLDERS' EQUITY - USD ($) $ in Thousands</t>
        </is>
      </c>
      <c r="B1" s="2" t="inlineStr">
        <is>
          <t>Common Shares</t>
        </is>
      </c>
      <c r="C1" s="2" t="inlineStr">
        <is>
          <t>Paid-in Capital</t>
        </is>
      </c>
      <c r="D1" s="2" t="inlineStr">
        <is>
          <t>Accumulated Comprehensive Income (Loss)</t>
        </is>
      </c>
      <c r="E1" s="2" t="inlineStr">
        <is>
          <t>Total Beneficial Interest</t>
        </is>
      </c>
      <c r="F1" s="2" t="inlineStr">
        <is>
          <t>Noncontrolling Interest in Operating Partnership</t>
        </is>
      </c>
      <c r="G1" s="2" t="inlineStr">
        <is>
          <t>Noncontrolling Interest in Partially Owned Properties</t>
        </is>
      </c>
      <c r="H1" s="2" t="inlineStr">
        <is>
          <t>Accumulated Other Comprehensive Income (Loss)</t>
        </is>
      </c>
      <c r="I1" s="2" t="inlineStr">
        <is>
          <t>Total</t>
        </is>
      </c>
    </row>
    <row r="2">
      <c r="A2" s="4" t="inlineStr">
        <is>
          <t>Beginning Balance at Dec. 31, 2021</t>
        </is>
      </c>
      <c r="B2" s="4" t="inlineStr">
        <is>
          <t xml:space="preserve"> </t>
        </is>
      </c>
      <c r="C2" s="5" t="n">
        <v>148562</v>
      </c>
      <c r="D2" s="5" t="n">
        <v>-31706</v>
      </c>
      <c r="E2" s="5" t="n">
        <v>116856</v>
      </c>
      <c r="F2" s="5" t="n">
        <v>176954</v>
      </c>
      <c r="G2" s="5" t="n">
        <v>2657</v>
      </c>
      <c r="H2" s="5" t="n">
        <v>-950</v>
      </c>
      <c r="I2" s="5" t="n">
        <v>295517</v>
      </c>
    </row>
    <row r="3">
      <c r="A3" s="4" t="inlineStr">
        <is>
          <t>Beginning Balance (in shares) at Dec. 31, 2021</t>
        </is>
      </c>
      <c r="B3" s="6" t="n">
        <v>1034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pursuant to trustee compensation plan</t>
        </is>
      </c>
      <c r="B4" s="4" t="inlineStr">
        <is>
          <t xml:space="preserve"> </t>
        </is>
      </c>
      <c r="C4" s="6" t="n">
        <v>65</v>
      </c>
      <c r="D4" s="4" t="inlineStr">
        <is>
          <t xml:space="preserve"> </t>
        </is>
      </c>
      <c r="E4" s="6" t="n">
        <v>65</v>
      </c>
      <c r="F4" s="4" t="inlineStr">
        <is>
          <t xml:space="preserve"> </t>
        </is>
      </c>
      <c r="G4" s="4" t="inlineStr">
        <is>
          <t xml:space="preserve"> </t>
        </is>
      </c>
      <c r="H4" s="4" t="inlineStr">
        <is>
          <t xml:space="preserve"> </t>
        </is>
      </c>
      <c r="I4" s="6" t="n">
        <v>65</v>
      </c>
    </row>
    <row r="5">
      <c r="A5" s="4" t="inlineStr">
        <is>
          <t>Shares issued pursuant to trustee compensation plan (in shares)</t>
        </is>
      </c>
      <c r="B5" s="6" t="n">
        <v>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ibution of assets in exchange for the issuance of noncontrolling interest shares</t>
        </is>
      </c>
      <c r="B6" s="4" t="inlineStr">
        <is>
          <t xml:space="preserve"> </t>
        </is>
      </c>
      <c r="C6" s="4" t="inlineStr">
        <is>
          <t xml:space="preserve"> </t>
        </is>
      </c>
      <c r="D6" s="4" t="inlineStr">
        <is>
          <t xml:space="preserve"> </t>
        </is>
      </c>
      <c r="E6" s="4" t="inlineStr">
        <is>
          <t xml:space="preserve"> </t>
        </is>
      </c>
      <c r="F6" s="6" t="n">
        <v>12870</v>
      </c>
      <c r="G6" s="4" t="inlineStr">
        <is>
          <t xml:space="preserve"> </t>
        </is>
      </c>
      <c r="H6" s="4" t="inlineStr">
        <is>
          <t xml:space="preserve"> </t>
        </is>
      </c>
      <c r="I6" s="6" t="n">
        <v>12870</v>
      </c>
    </row>
    <row r="7">
      <c r="A7" s="4" t="inlineStr">
        <is>
          <t>Shares/units redeemed</t>
        </is>
      </c>
      <c r="B7" s="4" t="inlineStr">
        <is>
          <t xml:space="preserve"> </t>
        </is>
      </c>
      <c r="C7" s="6" t="n">
        <v>-1155</v>
      </c>
      <c r="D7" s="4" t="inlineStr">
        <is>
          <t xml:space="preserve"> </t>
        </is>
      </c>
      <c r="E7" s="6" t="n">
        <v>-1155</v>
      </c>
      <c r="F7" s="6" t="n">
        <v>-923</v>
      </c>
      <c r="G7" s="4" t="inlineStr">
        <is>
          <t xml:space="preserve"> </t>
        </is>
      </c>
      <c r="H7" s="4" t="inlineStr">
        <is>
          <t xml:space="preserve"> </t>
        </is>
      </c>
      <c r="I7" s="6" t="n">
        <v>-2078</v>
      </c>
    </row>
    <row r="8">
      <c r="A8" s="4" t="inlineStr">
        <is>
          <t>Shares/units redeemed (in shares)</t>
        </is>
      </c>
      <c r="B8" s="6" t="n">
        <v>-5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and distributions declared</t>
        </is>
      </c>
      <c r="B9" s="4" t="inlineStr">
        <is>
          <t xml:space="preserve"> </t>
        </is>
      </c>
      <c r="C9" s="4" t="inlineStr">
        <is>
          <t xml:space="preserve"> </t>
        </is>
      </c>
      <c r="D9" s="6" t="n">
        <v>-12222</v>
      </c>
      <c r="E9" s="6" t="n">
        <v>-12222</v>
      </c>
      <c r="F9" s="6" t="n">
        <v>-21482</v>
      </c>
      <c r="G9" s="4" t="inlineStr">
        <is>
          <t xml:space="preserve"> </t>
        </is>
      </c>
      <c r="H9" s="4" t="inlineStr">
        <is>
          <t xml:space="preserve"> </t>
        </is>
      </c>
      <c r="I9" s="6" t="n">
        <v>-33704</v>
      </c>
    </row>
    <row r="10">
      <c r="A10" s="4" t="inlineStr">
        <is>
          <t>Dividends reinvested - stock dividend</t>
        </is>
      </c>
      <c r="B10" s="4" t="inlineStr">
        <is>
          <t xml:space="preserve"> </t>
        </is>
      </c>
      <c r="C10" s="6" t="n">
        <v>7468</v>
      </c>
      <c r="D10" s="4" t="inlineStr">
        <is>
          <t xml:space="preserve"> </t>
        </is>
      </c>
      <c r="E10" s="6" t="n">
        <v>7468</v>
      </c>
      <c r="F10" s="4" t="inlineStr">
        <is>
          <t xml:space="preserve"> </t>
        </is>
      </c>
      <c r="G10" s="4" t="inlineStr">
        <is>
          <t xml:space="preserve"> </t>
        </is>
      </c>
      <c r="H10" s="4" t="inlineStr">
        <is>
          <t xml:space="preserve"> </t>
        </is>
      </c>
      <c r="I10" s="5" t="n">
        <v>7468</v>
      </c>
    </row>
    <row r="11">
      <c r="A11" s="4" t="inlineStr">
        <is>
          <t>Dividends reinvested - stock dividend (in shares)</t>
        </is>
      </c>
      <c r="B11" s="6" t="n">
        <v>34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42000</v>
      </c>
    </row>
    <row r="12">
      <c r="A12" s="4" t="inlineStr">
        <is>
          <t>Issuance of shares under optional purchase plan</t>
        </is>
      </c>
      <c r="B12" s="4" t="inlineStr">
        <is>
          <t xml:space="preserve"> </t>
        </is>
      </c>
      <c r="C12" s="6" t="n">
        <v>4062</v>
      </c>
      <c r="D12" s="4" t="inlineStr">
        <is>
          <t xml:space="preserve"> </t>
        </is>
      </c>
      <c r="E12" s="6" t="n">
        <v>4062</v>
      </c>
      <c r="F12" s="4" t="inlineStr">
        <is>
          <t xml:space="preserve"> </t>
        </is>
      </c>
      <c r="G12" s="4" t="inlineStr">
        <is>
          <t xml:space="preserve"> </t>
        </is>
      </c>
      <c r="H12" s="4" t="inlineStr">
        <is>
          <t xml:space="preserve"> </t>
        </is>
      </c>
      <c r="I12" s="5" t="n">
        <v>4062</v>
      </c>
    </row>
    <row r="13">
      <c r="A13" s="4" t="inlineStr">
        <is>
          <t>Issuance of shares under optional purchase plan (in shares)</t>
        </is>
      </c>
      <c r="B13" s="6" t="n">
        <v>17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in fair value of 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4732</v>
      </c>
      <c r="I14" s="6" t="n">
        <v>14732</v>
      </c>
    </row>
    <row r="15">
      <c r="A15" s="4" t="inlineStr">
        <is>
          <t>Net income (loss)</t>
        </is>
      </c>
      <c r="B15" s="4" t="inlineStr">
        <is>
          <t xml:space="preserve"> </t>
        </is>
      </c>
      <c r="C15" s="4" t="inlineStr">
        <is>
          <t xml:space="preserve"> </t>
        </is>
      </c>
      <c r="D15" s="6" t="n">
        <v>8921</v>
      </c>
      <c r="E15" s="6" t="n">
        <v>8921</v>
      </c>
      <c r="F15" s="6" t="n">
        <v>15628</v>
      </c>
      <c r="G15" s="6" t="n">
        <v>-17</v>
      </c>
      <c r="H15" s="4" t="inlineStr">
        <is>
          <t xml:space="preserve"> </t>
        </is>
      </c>
      <c r="I15" s="6" t="n">
        <v>24532</v>
      </c>
    </row>
    <row r="16">
      <c r="A16" s="4" t="inlineStr">
        <is>
          <t>Ending balance at Dec. 31, 2022</t>
        </is>
      </c>
      <c r="B16" s="4" t="inlineStr">
        <is>
          <t xml:space="preserve"> </t>
        </is>
      </c>
      <c r="C16" s="6" t="n">
        <v>159002</v>
      </c>
      <c r="D16" s="6" t="n">
        <v>-35007</v>
      </c>
      <c r="E16" s="6" t="n">
        <v>123995</v>
      </c>
      <c r="F16" s="6" t="n">
        <v>183047</v>
      </c>
      <c r="G16" s="6" t="n">
        <v>2640</v>
      </c>
      <c r="H16" s="6" t="n">
        <v>13782</v>
      </c>
      <c r="I16" s="6" t="n">
        <v>323464</v>
      </c>
    </row>
    <row r="17">
      <c r="A17" s="4" t="inlineStr">
        <is>
          <t>Ending balance (in shares) at Dec. 31, 2022</t>
        </is>
      </c>
      <c r="B17" s="6" t="n">
        <v>1081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pursuant to trustee compensation plan</t>
        </is>
      </c>
      <c r="B18" s="4" t="inlineStr">
        <is>
          <t xml:space="preserve"> </t>
        </is>
      </c>
      <c r="C18" s="6" t="n">
        <v>72</v>
      </c>
      <c r="D18" s="4" t="inlineStr">
        <is>
          <t xml:space="preserve"> </t>
        </is>
      </c>
      <c r="E18" s="6" t="n">
        <v>72</v>
      </c>
      <c r="F18" s="4" t="inlineStr">
        <is>
          <t xml:space="preserve"> </t>
        </is>
      </c>
      <c r="G18" s="4" t="inlineStr">
        <is>
          <t xml:space="preserve"> </t>
        </is>
      </c>
      <c r="H18" s="4" t="inlineStr">
        <is>
          <t xml:space="preserve"> </t>
        </is>
      </c>
      <c r="I18" s="6" t="n">
        <v>72</v>
      </c>
    </row>
    <row r="19">
      <c r="A19" s="4" t="inlineStr">
        <is>
          <t>Shares issued pursuant to trustee compensation plan (in shares)</t>
        </is>
      </c>
      <c r="B19" s="6"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units redeemed</t>
        </is>
      </c>
      <c r="B20" s="4" t="inlineStr">
        <is>
          <t xml:space="preserve"> </t>
        </is>
      </c>
      <c r="C20" s="6" t="n">
        <v>-1813</v>
      </c>
      <c r="D20" s="4" t="inlineStr">
        <is>
          <t xml:space="preserve"> </t>
        </is>
      </c>
      <c r="E20" s="6" t="n">
        <v>-1813</v>
      </c>
      <c r="F20" s="6" t="n">
        <v>-3180</v>
      </c>
      <c r="G20" s="4" t="inlineStr">
        <is>
          <t xml:space="preserve"> </t>
        </is>
      </c>
      <c r="H20" s="4" t="inlineStr">
        <is>
          <t xml:space="preserve"> </t>
        </is>
      </c>
      <c r="I20" s="6" t="n">
        <v>-4993</v>
      </c>
    </row>
    <row r="21">
      <c r="A21" s="4" t="inlineStr">
        <is>
          <t>Shares/units redeemed (in shares)</t>
        </is>
      </c>
      <c r="B21" s="6" t="n">
        <v>-8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and distributions declared</t>
        </is>
      </c>
      <c r="B22" s="4" t="inlineStr">
        <is>
          <t xml:space="preserve"> </t>
        </is>
      </c>
      <c r="C22" s="4" t="inlineStr">
        <is>
          <t xml:space="preserve"> </t>
        </is>
      </c>
      <c r="D22" s="6" t="n">
        <v>-12766</v>
      </c>
      <c r="E22" s="6" t="n">
        <v>-12766</v>
      </c>
      <c r="F22" s="6" t="n">
        <v>-21407</v>
      </c>
      <c r="G22" s="4" t="inlineStr">
        <is>
          <t xml:space="preserve"> </t>
        </is>
      </c>
      <c r="H22" s="4" t="inlineStr">
        <is>
          <t xml:space="preserve"> </t>
        </is>
      </c>
      <c r="I22" s="6" t="n">
        <v>-34173</v>
      </c>
    </row>
    <row r="23">
      <c r="A23" s="4" t="inlineStr">
        <is>
          <t>Dividends reinvested - stock dividend</t>
        </is>
      </c>
      <c r="B23" s="4" t="inlineStr">
        <is>
          <t xml:space="preserve"> </t>
        </is>
      </c>
      <c r="C23" s="6" t="n">
        <v>7731</v>
      </c>
      <c r="D23" s="4" t="inlineStr">
        <is>
          <t xml:space="preserve"> </t>
        </is>
      </c>
      <c r="E23" s="6" t="n">
        <v>7731</v>
      </c>
      <c r="F23" s="4" t="inlineStr">
        <is>
          <t xml:space="preserve"> </t>
        </is>
      </c>
      <c r="G23" s="4" t="inlineStr">
        <is>
          <t xml:space="preserve"> </t>
        </is>
      </c>
      <c r="H23" s="4" t="inlineStr">
        <is>
          <t xml:space="preserve"> </t>
        </is>
      </c>
      <c r="I23" s="5" t="n">
        <v>7731</v>
      </c>
    </row>
    <row r="24">
      <c r="A24" s="4" t="inlineStr">
        <is>
          <t>Dividends reinvested - stock dividend (in shares)</t>
        </is>
      </c>
      <c r="B24" s="6" t="n">
        <v>35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53000</v>
      </c>
    </row>
    <row r="25">
      <c r="A25" s="4" t="inlineStr">
        <is>
          <t>Issuance of shares under optional purchase plan</t>
        </is>
      </c>
      <c r="B25" s="4" t="inlineStr">
        <is>
          <t xml:space="preserve"> </t>
        </is>
      </c>
      <c r="C25" s="6" t="n">
        <v>3983</v>
      </c>
      <c r="D25" s="4" t="inlineStr">
        <is>
          <t xml:space="preserve"> </t>
        </is>
      </c>
      <c r="E25" s="6" t="n">
        <v>3983</v>
      </c>
      <c r="F25" s="4" t="inlineStr">
        <is>
          <t xml:space="preserve"> </t>
        </is>
      </c>
      <c r="G25" s="4" t="inlineStr">
        <is>
          <t xml:space="preserve"> </t>
        </is>
      </c>
      <c r="H25" s="4" t="inlineStr">
        <is>
          <t xml:space="preserve"> </t>
        </is>
      </c>
      <c r="I25" s="5" t="n">
        <v>3983</v>
      </c>
    </row>
    <row r="26">
      <c r="A26" s="4" t="inlineStr">
        <is>
          <t>Issuance of shares under optional purchase plan (in shares)</t>
        </is>
      </c>
      <c r="B26" s="6" t="n">
        <v>17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ange in fair value of interest rat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420</v>
      </c>
      <c r="I27" s="6" t="n">
        <v>-2420</v>
      </c>
    </row>
    <row r="28">
      <c r="A28" s="4" t="inlineStr">
        <is>
          <t>Net income (loss)</t>
        </is>
      </c>
      <c r="B28" s="4" t="inlineStr">
        <is>
          <t xml:space="preserve"> </t>
        </is>
      </c>
      <c r="C28" s="4" t="inlineStr">
        <is>
          <t xml:space="preserve"> </t>
        </is>
      </c>
      <c r="D28" s="6" t="n">
        <v>2893</v>
      </c>
      <c r="E28" s="6" t="n">
        <v>2893</v>
      </c>
      <c r="F28" s="6" t="n">
        <v>4848</v>
      </c>
      <c r="G28" s="6" t="n">
        <v>-85</v>
      </c>
      <c r="H28" s="4" t="inlineStr">
        <is>
          <t xml:space="preserve"> </t>
        </is>
      </c>
      <c r="I28" s="6" t="n">
        <v>7656</v>
      </c>
    </row>
    <row r="29">
      <c r="A29" s="4" t="inlineStr">
        <is>
          <t>Ending balance at Dec. 31, 2023</t>
        </is>
      </c>
      <c r="B29" s="4" t="inlineStr">
        <is>
          <t xml:space="preserve"> </t>
        </is>
      </c>
      <c r="C29" s="6" t="n">
        <v>168975</v>
      </c>
      <c r="D29" s="6" t="n">
        <v>-44880</v>
      </c>
      <c r="E29" s="6" t="n">
        <v>124095</v>
      </c>
      <c r="F29" s="6" t="n">
        <v>163308</v>
      </c>
      <c r="G29" s="6" t="n">
        <v>2555</v>
      </c>
      <c r="H29" s="6" t="n">
        <v>11362</v>
      </c>
      <c r="I29" s="5" t="n">
        <v>301320</v>
      </c>
    </row>
    <row r="30">
      <c r="A30" s="4" t="inlineStr">
        <is>
          <t>Ending balance (in shares) at Dec. 31, 2023</t>
        </is>
      </c>
      <c r="B30" s="6" t="n">
        <v>1125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257000</v>
      </c>
    </row>
    <row r="31">
      <c r="A31" s="4" t="inlineStr">
        <is>
          <t>Issuance of common shares</t>
        </is>
      </c>
      <c r="B31" s="4" t="inlineStr">
        <is>
          <t xml:space="preserve"> </t>
        </is>
      </c>
      <c r="C31" s="6" t="n">
        <v>31187</v>
      </c>
      <c r="D31" s="4" t="inlineStr">
        <is>
          <t xml:space="preserve"> </t>
        </is>
      </c>
      <c r="E31" s="6" t="n">
        <v>31187</v>
      </c>
      <c r="F31" s="4" t="inlineStr">
        <is>
          <t xml:space="preserve"> </t>
        </is>
      </c>
      <c r="G31" s="4" t="inlineStr">
        <is>
          <t xml:space="preserve"> </t>
        </is>
      </c>
      <c r="H31" s="4" t="inlineStr">
        <is>
          <t xml:space="preserve"> </t>
        </is>
      </c>
      <c r="I31" s="5" t="n">
        <v>31187</v>
      </c>
    </row>
    <row r="32">
      <c r="A32" s="4" t="inlineStr">
        <is>
          <t>Issuance of common shares (in shares)</t>
        </is>
      </c>
      <c r="B32" s="6" t="n">
        <v>135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pursuant to trustee compensation plan</t>
        </is>
      </c>
      <c r="B33" s="4" t="inlineStr">
        <is>
          <t xml:space="preserve"> </t>
        </is>
      </c>
      <c r="C33" s="6" t="n">
        <v>72</v>
      </c>
      <c r="D33" s="4" t="inlineStr">
        <is>
          <t xml:space="preserve"> </t>
        </is>
      </c>
      <c r="E33" s="6" t="n">
        <v>72</v>
      </c>
      <c r="F33" s="4" t="inlineStr">
        <is>
          <t xml:space="preserve"> </t>
        </is>
      </c>
      <c r="G33" s="4" t="inlineStr">
        <is>
          <t xml:space="preserve"> </t>
        </is>
      </c>
      <c r="H33" s="4" t="inlineStr">
        <is>
          <t xml:space="preserve"> </t>
        </is>
      </c>
      <c r="I33" s="6" t="n">
        <v>72</v>
      </c>
    </row>
    <row r="34">
      <c r="A34" s="4" t="inlineStr">
        <is>
          <t>Shares issued pursuant to trustee compensation plan (in shares)</t>
        </is>
      </c>
      <c r="B34" s="6" t="n">
        <v>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ibution of assets in exchange for the issuance of noncontrolling interest shares</t>
        </is>
      </c>
      <c r="B35" s="4" t="inlineStr">
        <is>
          <t xml:space="preserve"> </t>
        </is>
      </c>
      <c r="C35" s="4" t="inlineStr">
        <is>
          <t xml:space="preserve"> </t>
        </is>
      </c>
      <c r="D35" s="4" t="inlineStr">
        <is>
          <t xml:space="preserve"> </t>
        </is>
      </c>
      <c r="E35" s="4" t="inlineStr">
        <is>
          <t xml:space="preserve"> </t>
        </is>
      </c>
      <c r="F35" s="6" t="n">
        <v>7395</v>
      </c>
      <c r="G35" s="4" t="inlineStr">
        <is>
          <t xml:space="preserve"> </t>
        </is>
      </c>
      <c r="H35" s="4" t="inlineStr">
        <is>
          <t xml:space="preserve"> </t>
        </is>
      </c>
      <c r="I35" s="6" t="n">
        <v>7395</v>
      </c>
    </row>
    <row r="36">
      <c r="A36" s="4" t="inlineStr">
        <is>
          <t>Shares/units redeemed</t>
        </is>
      </c>
      <c r="B36" s="4" t="inlineStr">
        <is>
          <t xml:space="preserve"> </t>
        </is>
      </c>
      <c r="C36" s="6" t="n">
        <v>-5482</v>
      </c>
      <c r="D36" s="4" t="inlineStr">
        <is>
          <t xml:space="preserve"> </t>
        </is>
      </c>
      <c r="E36" s="6" t="n">
        <v>-5482</v>
      </c>
      <c r="F36" s="6" t="n">
        <v>-6433</v>
      </c>
      <c r="G36" s="4" t="inlineStr">
        <is>
          <t xml:space="preserve"> </t>
        </is>
      </c>
      <c r="H36" s="4" t="inlineStr">
        <is>
          <t xml:space="preserve"> </t>
        </is>
      </c>
      <c r="I36" s="6" t="n">
        <v>-11915</v>
      </c>
    </row>
    <row r="37">
      <c r="A37" s="4" t="inlineStr">
        <is>
          <t>Shares/units redeemed (in shares)</t>
        </is>
      </c>
      <c r="B37" s="6" t="n">
        <v>-25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s and distributions declared</t>
        </is>
      </c>
      <c r="B38" s="4" t="inlineStr">
        <is>
          <t xml:space="preserve"> </t>
        </is>
      </c>
      <c r="C38" s="4" t="inlineStr">
        <is>
          <t xml:space="preserve"> </t>
        </is>
      </c>
      <c r="D38" s="6" t="n">
        <v>-13561</v>
      </c>
      <c r="E38" s="6" t="n">
        <v>-13561</v>
      </c>
      <c r="F38" s="6" t="n">
        <v>-21448</v>
      </c>
      <c r="G38" s="4" t="inlineStr">
        <is>
          <t xml:space="preserve"> </t>
        </is>
      </c>
      <c r="H38" s="4" t="inlineStr">
        <is>
          <t xml:space="preserve"> </t>
        </is>
      </c>
      <c r="I38" s="6" t="n">
        <v>-35009</v>
      </c>
    </row>
    <row r="39">
      <c r="A39" s="4" t="inlineStr">
        <is>
          <t>Dividends reinvested - stock dividend</t>
        </is>
      </c>
      <c r="B39" s="4" t="inlineStr">
        <is>
          <t xml:space="preserve"> </t>
        </is>
      </c>
      <c r="C39" s="6" t="n">
        <v>7487</v>
      </c>
      <c r="D39" s="4" t="inlineStr">
        <is>
          <t xml:space="preserve"> </t>
        </is>
      </c>
      <c r="E39" s="6" t="n">
        <v>7487</v>
      </c>
      <c r="F39" s="4" t="inlineStr">
        <is>
          <t xml:space="preserve"> </t>
        </is>
      </c>
      <c r="G39" s="4" t="inlineStr">
        <is>
          <t xml:space="preserve"> </t>
        </is>
      </c>
      <c r="H39" s="4" t="inlineStr">
        <is>
          <t xml:space="preserve"> </t>
        </is>
      </c>
      <c r="I39" s="5" t="n">
        <v>7487</v>
      </c>
    </row>
    <row r="40">
      <c r="A40" s="4" t="inlineStr">
        <is>
          <t>Dividends reinvested - stock dividend (in shares)</t>
        </is>
      </c>
      <c r="B40" s="6" t="n">
        <v>34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43000</v>
      </c>
    </row>
    <row r="41">
      <c r="A41" s="4" t="inlineStr">
        <is>
          <t>Issuance of shares under optional purchase plan</t>
        </is>
      </c>
      <c r="B41" s="4" t="inlineStr">
        <is>
          <t xml:space="preserve"> </t>
        </is>
      </c>
      <c r="C41" s="6" t="n">
        <v>2781</v>
      </c>
      <c r="D41" s="4" t="inlineStr">
        <is>
          <t xml:space="preserve"> </t>
        </is>
      </c>
      <c r="E41" s="6" t="n">
        <v>2781</v>
      </c>
      <c r="F41" s="4" t="inlineStr">
        <is>
          <t xml:space="preserve"> </t>
        </is>
      </c>
      <c r="G41" s="4" t="inlineStr">
        <is>
          <t xml:space="preserve"> </t>
        </is>
      </c>
      <c r="H41" s="4" t="inlineStr">
        <is>
          <t xml:space="preserve"> </t>
        </is>
      </c>
      <c r="I41" s="5" t="n">
        <v>2781</v>
      </c>
    </row>
    <row r="42">
      <c r="A42" s="4" t="inlineStr">
        <is>
          <t>Issuance of shares under optional purchase plan (in shares)</t>
        </is>
      </c>
      <c r="B42" s="6" t="n">
        <v>12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hange in fair value of interest rate swa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99</v>
      </c>
      <c r="I43" s="6" t="n">
        <v>99</v>
      </c>
    </row>
    <row r="44">
      <c r="A44" s="4" t="inlineStr">
        <is>
          <t>Contributions from consolidated real estate entity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6" t="n">
        <v>7219</v>
      </c>
      <c r="H44" s="4" t="inlineStr">
        <is>
          <t xml:space="preserve"> </t>
        </is>
      </c>
      <c r="I44" s="6" t="n">
        <v>7219</v>
      </c>
    </row>
    <row r="45">
      <c r="A45" s="4" t="inlineStr">
        <is>
          <t>Distributions paid to consolidated real estate entity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6" t="n">
        <v>-41</v>
      </c>
      <c r="H45" s="4" t="inlineStr">
        <is>
          <t xml:space="preserve"> </t>
        </is>
      </c>
      <c r="I45" s="6" t="n">
        <v>-41</v>
      </c>
    </row>
    <row r="46">
      <c r="A46" s="4" t="inlineStr">
        <is>
          <t>Net income (loss)</t>
        </is>
      </c>
      <c r="B46" s="4" t="inlineStr">
        <is>
          <t xml:space="preserve"> </t>
        </is>
      </c>
      <c r="C46" s="4" t="inlineStr">
        <is>
          <t xml:space="preserve"> </t>
        </is>
      </c>
      <c r="D46" s="6" t="n">
        <v>7255</v>
      </c>
      <c r="E46" s="6" t="n">
        <v>7255</v>
      </c>
      <c r="F46" s="6" t="n">
        <v>11531</v>
      </c>
      <c r="G46" s="6" t="n">
        <v>-443</v>
      </c>
      <c r="H46" s="4" t="inlineStr">
        <is>
          <t xml:space="preserve"> </t>
        </is>
      </c>
      <c r="I46" s="6" t="n">
        <v>18343</v>
      </c>
    </row>
    <row r="47">
      <c r="A47" s="4" t="inlineStr">
        <is>
          <t>Ending balance at Dec. 31, 2024</t>
        </is>
      </c>
      <c r="B47" s="4" t="inlineStr">
        <is>
          <t xml:space="preserve"> </t>
        </is>
      </c>
      <c r="C47" s="5" t="n">
        <v>205020</v>
      </c>
      <c r="D47" s="5" t="n">
        <v>-51186</v>
      </c>
      <c r="E47" s="5" t="n">
        <v>153834</v>
      </c>
      <c r="F47" s="5" t="n">
        <v>154353</v>
      </c>
      <c r="G47" s="5" t="n">
        <v>9290</v>
      </c>
      <c r="H47" s="5" t="n">
        <v>11461</v>
      </c>
      <c r="I47" s="5" t="n">
        <v>328938</v>
      </c>
    </row>
    <row r="48">
      <c r="A48" s="4" t="inlineStr">
        <is>
          <t>Ending balance (in shares) at Dec. 31, 2024</t>
        </is>
      </c>
      <c r="B48" s="6" t="n">
        <v>12829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82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Carrying Value and Estimated Fair Value of Company's Financial Instruments</t>
        </is>
      </c>
      <c r="B4" s="4" t="inlineStr">
        <is>
          <t>​ ​ ​ ​ ​ ​ ​ ​ ​ ​ ​ ​ ​ ​ ​ ​ December 31, 2024 ​ December 31, 2023 ​ ​ Carrying ​ ​ ​ ​ Carrying ​ ​ ​ ​ Value Fair Value Value Fair Value ​ ​ (in thousands) Financial assets: ​ ​ ​ ​ ​ ​ ​ ​ ​ ​ ​ ​ Notes receivable ​ $ 1,539 ​ $ 1,534 ​ $ 119 ​ $ 115 Notes receivable, affiliates ​ $ 7,945 ​ $ 7,559 ​ $ 8,766 ​ $ 11,538 Derivative assets ​ $ 14,449 ​ $ 14,449 ​ $ 11,362 ​ $ 11,362 ​ ​ ​ ​ ​ ​ ​ ​ ​ ​ ​ ​ ​ Financial liabilities: ​ ​ ​ ​ ​ ​ ​ ​ ​ ​ ​ ​ Lines of Credit ​ $ 4,992 ​ $ 4,992 ​ $ — ​ $ — Mortgage notes payable ​ $ 508,644 ​ $ 483,630 ​ $ 459,892 ​ $ 420,986 Mortgage notes payable, affiliates ​ $ 57,983 ​ $ 55,594 ​ $ 60,262 ​ $ 56,358</t>
        </is>
      </c>
    </row>
    <row r="5">
      <c r="A5" s="4" t="inlineStr">
        <is>
          <t>Schedule of Fair Value of Liabilities on Recurring Basis</t>
        </is>
      </c>
      <c r="B5" s="4" t="inlineStr">
        <is>
          <t>​ ​ ​ ​ ​ ​ ​ ​ ​ ​ ​ ​ ​ ​ ​ Level 1 Level 2 Level 3 Total ​ ​ (in thousands) December 31, 2024 ​ ​ ​ ​ ​ ​ ​ ​ ​ ​ ​ ​ Derivative assets ​ $ — ​ $ 14,449 ​ $ — ​ $ 14,449 ​ ​ ​ ​ ​ ​ ​ ​ ​ ​ ​ ​ ​ December 31, 2023 ​ ​ ​ ​ ​ ​ ​ ​ ​ ​ ​ ​ Derivative assets ​ $ — ​ $ 11,362 ​ $ — ​ $ 11,362</t>
        </is>
      </c>
    </row>
    <row r="6">
      <c r="A6" s="4" t="inlineStr">
        <is>
          <t>Fair Value of Company's Financial Assets and Liabilities</t>
        </is>
      </c>
      <c r="B6" s="4" t="inlineStr">
        <is>
          <t>​ ​ ​ ​ ​ ​ ​ ​ ​ ​ ​ ​ ​ ​ ​ Level 1 Level 2 Level 3 Total ​ ​ ​ ​ ​ ​ ​ ​ ​ ​ ​ ​ ​ ​ ​ (in thousands) December 31, 2024 ​ ​ ​ ​ ​ ​ ​ ​ ​ ​ ​ ​ Lines of Credit ​ $ — ​ $ — ​ $ 4,992 ​ $ 4,992 Mortgage notes payable ​ $ — ​ $ — ​ $ 483,630 ​ $ 483,630 Mortgage notes payable, affiliate ​ $ — ​ $ — ​ $ 55,594 ​ $ 55,594 Notes receivable ​ $ — ​ $ — ​ $ 1,534 ​ $ 1,534 Notes receivable, affiliate ​ $ — ​ $ — ​ $ 7,559 ​ $ 7,559 ​ ​ ​ ​ ​ ​ ​ ​ ​ ​ ​ ​ ​ December 31, 2023 ​ ​ ​ ​ ​ ​ ​ ​ ​ ​ ​ ​ Mortgage notes payable ​ $ — ​ $ — ​ $ 420,986 ​ $ 420,986 Mortgage notes payable, affiliate ​ $ — ​ $ — ​ $ 56,358 ​ $ 56,358 Notes receivable ​ $ — ​ $ — ​ $ 115 ​ $ 115 Notes receivable, affiliate ​ $ — ​ $ — ​ $ 11,538 ​ $ 11,5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property management fee</t>
        </is>
      </c>
      <c r="B4" s="4" t="inlineStr">
        <is>
          <t>​ ​ ​ ​ ​ ​ ​ ​ ​ ​ ​ ​ ​ Year Ended December 31, ​ ​ 2024 ​ 2023 ​ 2022 ​ ​ (in thousands) ​ ​ ​ ​ ​ ​ ​ ​ ​ ​ Onsite staff costs, and other misc. ​ $ 17,690 ​ $ 15,069 ​ $ 13,833 Goldmark Management fees ​ $ 6,322 ​ $ 5,755 ​ $ 5,499 R&amp;M related payroll and payroll related expenses ​ $ 9,040 ​ $ 9,936 ​ $ 7,744 Sterling Management fees ​ $ 113 ​ $ 117 ​ $ 112</t>
        </is>
      </c>
    </row>
    <row r="5">
      <c r="A5" s="4" t="inlineStr">
        <is>
          <t>Schedule of fees incurred and payable to Advisor</t>
        </is>
      </c>
      <c r="B5" s="4" t="inlineStr">
        <is>
          <t>​ ​ ​ ​ ​ ​ ​ ​ ​ ​ ​ ​ ​ Year Ended December 31, ​ ​ 2024 ​ 2023 ​ 2022 ​ ​ (in thousands) Fee: ​ ​ ​ ​ ​ ​ ​ ​ ​ Advisory ​ $ 4,027 ​ $ 3,807 ​ $ 3,683 Acquisition ​ $ 1,125 ​ $ - ​ $ 1,321 Disposition ​ $ 302 ​ $ 204 ​ $ 703 Financing ​ $ 181 ​ $ 121 ​ $ 83 Development ​ $ 350 ​ $ 600 ​ $ 600 Project Management ​ $ 889 ​ $ 682 ​ $ 450 ​ The below table summarizes the fees payable to our Advisor. ​ ​ ​ ​ ​ ​ ​ ​ ​ ​ Payable at ​ ​ December 31, ​ December 31, ​ ​ 2024 ​ 2023 ​ ​ (in thousands) Fee: ​ ​ ​ ​ ​ ​ Advisory ​ $ 4 ​ $ 316 Project Management ​ $ 4 ​ $ -</t>
        </is>
      </c>
    </row>
    <row r="6">
      <c r="A6" s="4" t="inlineStr">
        <is>
          <t>Schedule of rental income</t>
        </is>
      </c>
      <c r="B6" s="4" t="inlineStr">
        <is>
          <t>​ ​ ​ ​ ​ ​ ​ ​ ​ ​ ​ ​ ​ Year Ended December 31, ​ ​ 2024 ​ 2023 ​ 2022 ​ ​ (in thousands) ​ ​ ​ ​ ​ ​ ​ ​ ​ ​ Rental Income: ​ ​ ​ ​ ​ ​ ​ ​ ​ Goldmark Property Management, Inc. ​ $ 278 ​ $ 273 ​ $ 267 Operating lease agreement with our Advisor ​ $ 135 ​ $ 133 ​ $ 130 Bell Bank ​ $ 1,171 ​ $ 1,005 ​ $ 8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NTALS UNDER OPERATING LEASES / RENTAL INCOME (Tables)</t>
        </is>
      </c>
      <c r="B1" s="2" t="inlineStr">
        <is>
          <t>12 Months Ended</t>
        </is>
      </c>
    </row>
    <row r="2">
      <c r="B2" s="2" t="inlineStr">
        <is>
          <t>Dec. 31, 2024</t>
        </is>
      </c>
    </row>
    <row r="3">
      <c r="A3" s="3" t="inlineStr">
        <is>
          <t>RENTALS UNDER OPERATING LEASES / RENTAL INCOME</t>
        </is>
      </c>
      <c r="B3" s="4" t="inlineStr">
        <is>
          <t xml:space="preserve"> </t>
        </is>
      </c>
    </row>
    <row r="4">
      <c r="A4" s="4" t="inlineStr">
        <is>
          <t>Schedule of lease Income related to the Company's operating leases</t>
        </is>
      </c>
      <c r="B4" s="4" t="inlineStr">
        <is>
          <t>​ ​ ​ ​ ​ ​ ​ ​ ​ ​ ​ ​ ​ Year ended December 31, 2024 ​ Residential Commercial Total ​ ​ (in thousands) Lease income related to fixed lease payments ​ $ 132,750 ​ $ 15,531 ​ $ 148,281 Lease income related to variable lease payments ​ ​ 1 ​ ​ 4,546 ​ ​ 4,547 Other (a) ​ ​ (1,543) ​ ​ (201) ​ ​ (1,744) Lease Income (b) ​ $ 131,208 ​ $ 19,876 ​ $ 151,084 ​ (a) For the year ended December 31, 2024, “Other” is comprised of revenue adjustments related to changes in collectability and amortization of above and below market lease intangibles and lease inducements. (b) Excludes other rental income for the year ended December 31, 2024, of $8,222 , which is accounted for under the revenue recognition standard. ​ ​ ​ ​ ​ ​ ​ ​ ​ ​ ​ ​ ​ ​ Year ended December 31, 2023 ​ Residential Commercial Total ​ ​ (in thousands) Lease income related to fixed lease payments ​ $ 118,323 ​ $ 15,672 ​ $ 133,995 Lease income related to variable lease payments ​ ​ — ​ ​ 4,430 ​ ​ 4,430 Other (a) ​ ​ (1,113) ​ ​ 166 ​ ​ (947) Lease Income (b) ​ $ 117,210 ​ $ 20,268 ​ $ 137,478 ​ (c) For the year ended December 31, 2023, “Other” is comprised of revenue adjustments related to changes in collectability and amortization of above and below market lease intangibles and lease inducements. (d) Excludes other rental income for the year ended December 31, 2023, of $6,153 , which is accounted for under the revenue recognition standard.</t>
        </is>
      </c>
    </row>
    <row r="5">
      <c r="A5" s="4" t="inlineStr">
        <is>
          <t>Schedule of future minimum rental income</t>
        </is>
      </c>
      <c r="B5" s="4" t="inlineStr">
        <is>
          <t>​ ​ ​ ​ ​ Years ending December 31, Amount ​ ​ (in thousands) 2025 ​ $ 15,087 2026 ​ ​ 14,299 2027 ​ ​ 12,937 2028 ​ ​ 11,939 2029 ​ ​ 10,551 Thereafter ​ ​ 25,092 ​ ​ $ 89,9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ISPOSITIONS (Tables)</t>
        </is>
      </c>
      <c r="B1" s="2" t="inlineStr">
        <is>
          <t>12 Months Ended</t>
        </is>
      </c>
    </row>
    <row r="2">
      <c r="B2" s="2" t="inlineStr">
        <is>
          <t>Dec. 31, 2024</t>
        </is>
      </c>
    </row>
    <row r="3">
      <c r="A3" s="3" t="inlineStr">
        <is>
          <t>DISPOSITIONS</t>
        </is>
      </c>
      <c r="B3" s="4" t="inlineStr">
        <is>
          <t xml:space="preserve"> </t>
        </is>
      </c>
    </row>
    <row r="4">
      <c r="A4" s="4" t="inlineStr">
        <is>
          <t>Summary of dispositions</t>
        </is>
      </c>
      <c r="B4" s="4" t="inlineStr">
        <is>
          <t>​ ​ ​ ​ ​ ​ ​ ​ ​ ​ ​ ​ ​ ​ ​ ​ ​ Date ​ Property Name ​ Location ​ Property Type ​ ​ Units/ Square Footage/ Acres (Unaudited) ​ Total Disposition Cost ​ Gain/(Loss) on Sale 1/25/24 ​ Dairy Queen ​ Apple Valley, MN ​ Retail ​ ​ 5,348 square feet ​ $ 1,607 ​ $ (68) 3/1/24 ​ Westwind ​ Fargo, ND ​ Apartment Complex ​ ​ 18 units ​ ​ 900 ​ ​ 489 3/8/24 ​ Westside ​ Hawley, MN ​ Apartment Complex ​ ​ 14 units ​ ​ 837 ​ ​ 394 4/3/24 ​ Columbia Park Village ​ Grand Forks, ND ​ Apartment Complex ​ ​ 12 units ​ ​ 675 ​ ​ 42 5/1/24 ​ Gate City Bank ​ Grand Forks, ND ​ Office ​ ​ 17,407 square feet ​ ​ 2,950 ​ ​ 974 5/21/24 ​ First International Bank &amp; Trust ​ Moorhead, MN ​ Office ​ ​ 3,510 square feet ​ ​ 1,516 ​ ​ 683 6/14/24 ​ Jadestone ​ Fargo, ND ​ Apartment Complex ​ ​ 18 units ​ ​ 1,039 ​ ​ 136 6/14/24 ​ Essex ​ Fargo, ND ​ Apartment Complex ​ ​ 18 units ​ ​ 1,039 ​ ​ 178 7/25/24 ​ Cityside ​ Fargo, ND ​ Apartment Complex ​ ​ 36 units ​ ​ 1,500 ​ ​ 241 ​ ​ ​ ​ ​ ​ ​ ​ ​ ​ ​ ​ ​ ​ ​ ​ ​ ​ ​ ​ ​ ​ ​ ​ ​ ​ ​ $ 12,063 ​ $ 3,069 ​ During the year ended December 31, 2023, the Operating Partnership sold two properties. ​ ​ ​ ​ ​ ​ ​ ​ ​ ​ ​ ​ ​ ​ ​ ​ ​ Date ​ Property Name ​ Location ​ Property Type ​ ​ Units/ Square Footage/ Acres (Unaudited) ​ Total Disposition Cost ​ Gain on Sale 5/11/23 ​ Applebee's Coon Rapids ​ Coon Rapids, MN ​ Retail ​ ​ 5,576 square feet ​ $ 3,448 ​ $ 1,531 5/24/23 ​ Redpath ​ White Bear Lake, MN ​ Office ​ ​ 25,817 square feet ​ ​ 4,710 ​ ​ 1,066 ​ ​ ​ ​ ​ ​ ​ ​ ​ ​ ​ ​ ​ ​ ​ ​ ​ ​ ​ ​ ​ ​ ​ ​ ​ ​ ​ $ 8,158 ​ $ 2,597 ​ During the year ended December 31, 2022, the Operating Partnership sold five properties. ​ ​ ​ ​ ​ ​ ​ ​ ​ ​ ​ ​ ​ ​ ​ ​ ​ Date ​ Property Name ​ Location ​ Property Type ​ ​ Units/ Square Footage/ Acres (Unaudited) ​ Total Disposition Cost ​ Gain on Sale 3/7/22 ​ Applebee's Savage ​ Savage, MN ​ Retail ​ ​ 4,936 square feet ​ $ 2,700 ​ $ 1,328 5/31/22 ​ Griffin Court ​ Moorhead, MN ​ Apartment Complex ​ ​ 128 units ​ ​ 6,400 ​ ​ 2,012 8/30/22 ​ Regis ​ Edina, MN ​ Office ​ ​ 102,448 square feet ​ ​ 15,320 ​ ​ 6,728 9/1/22 ​ Desoto Apartments ​ East Grand Forks, MN ​ Apartment Complex ​ ​ 24 units ​ ​ 1,200 ​ ​ (171) 12/6/22 ​ Applebee's Bloomington ​ Bloomington, MN ​ Retail ​ ​ 5,043 square feet ​ ​ 2,888 ​ ​ 1,193 ​ ​ ​ ​ ​ ​ ​ ​ ​ ​ ​ ​ ​ ​ ​ ​ ​ ​ ​ ​ ​ ​ ​ ​ ​ ​ ​ $ 28,508 ​ $ 11,090</t>
        </is>
      </c>
    </row>
    <row r="5">
      <c r="A5" s="4" t="inlineStr">
        <is>
          <t>Schedule of net book value of properties disposed</t>
        </is>
      </c>
      <c r="B5" s="4" t="inlineStr">
        <is>
          <t>​ ​ ​ ​ ​ ​ ​ ​ ​ ​ December 31, ​ December 31, ​ ​ 2024 2023 ​ ​ (in thousands) ASSETS ​ ​ ​ ​ ​ ​ Real estate investments ​ ​ ​ ​ ​ ​ Land and land improvements ​ $ — ​ $ 845 Building and improvements ​ ​ — ​ ​ 828 Real estate investments ​ ​ — ​ ​ 1,673 Less accumulated depreciation ​ ​ — ​ ​ (110) Real estate investments, net ​ ​ — ​ ​ 1,563 Other assets, net ​ ​ — ​ ​ 5 ​ ​ ​ ​ ​ ​ ​ Total Assets ​ $ — ​ $ 1,568 ​ ​ ​ ​ ​ ​ ​ LIABILITIES ​ ​ ​ ​ ​ ​ Accrued expenses and other liabilities ​ $ — ​ $ 2 ​ ​ ​ ​ ​ ​ ​ Total Liabilities ​ $ — ​ $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ACQUISITIONS OF CONSOLIDATED PROPERTIES</t>
        </is>
      </c>
      <c r="B3" s="4" t="inlineStr">
        <is>
          <t xml:space="preserve"> </t>
        </is>
      </c>
    </row>
    <row r="4">
      <c r="A4" s="4" t="inlineStr">
        <is>
          <t>Schedule of purchase accounting allocation and reconciliation to net cash consideration of the properties acquired.</t>
        </is>
      </c>
      <c r="B4" s="4" t="inlineStr">
        <is>
          <t>​ ​ ​ ​ ​ ​ ​ ​ ​ ​ ​ ​ ​ ​ ​ December 31, ​ ​ ​ 2024 ​ 2023 ​ 2022 Real estate investment acquired ​ ​ $ 111,290 ​ $ - ​ $ 93,515 Assumed interest rate derivative ​ ​ ​ 3,331 ​ ​ - ​ ​ - Acquired lease intangible assets ​ ​ ​ 2,261 ​ ​ - ​ ​ 1,732 Assumed assets ​ ​ ​ 451 ​ ​ - ​ ​ 3 Total Assets Acquired ​ ​ $ 117,333 ​ $ - ​ $ 95,250 Assumed loans ​ ​ ​ (80,774) ​ ​ - ​ ​ - Other liabilities ​ ​ ​ (653) ​ ​ - ​ ​ (406) Net assets acquired ​ ​ ​ 35,906 ​ ​ - ​ ​ 94,844 Equity/limited partnership unit consideration ​ ​ ​ (7,396) ​ ​ - ​ ​ (12,870) Net cash consideration ​ ​ $ 28,510 ​ $ - ​ $ 81,974 ​</t>
        </is>
      </c>
    </row>
    <row r="5">
      <c r="A5" s="4" t="inlineStr">
        <is>
          <t>Schedule of the impact of error previously reported</t>
        </is>
      </c>
      <c r="B5" s="4" t="inlineStr">
        <is>
          <t>​ ​ ​ ​ ​ ​ ​ ​ ​ ​ ​ ​ ​ ​ ​ ​ ​ Quarter Ending ​ Quarter Ending ​ YTD ​ ​ ​ ​ June 30, 2024 ​ September 30, 2024 ​ September 30, 2024 ​ Real estate investments, net Increase/(Decrease) ​ $ (3,313) ​ $ 18 ​ $ (3,295) ​ Other assets, net - interest income receivable Increase/(Decrease) ​ $ 39 ​ $ (3) ​ $ 36 ​ Other assets, net - fair value of interest rate swap Increase/(Decrease) ​ $ (106) ​ $ 27 ​ $ (79) ​ Other comprehensive income Decrease/(Increase) ​ $ 3,335 ​ $ (147) ​ $ 3,188 ​ Net income Decrease/(Increase) ​ $ 44 ​ $ 103 ​ $ 147</t>
        </is>
      </c>
    </row>
    <row r="6">
      <c r="A6" s="4" t="inlineStr">
        <is>
          <t>Real Estate Property Acquisitions 2024</t>
        </is>
      </c>
      <c r="B6" s="4" t="inlineStr">
        <is>
          <t xml:space="preserve"> </t>
        </is>
      </c>
    </row>
    <row r="7">
      <c r="A7" s="3" t="inlineStr">
        <is>
          <t>ACQUISITIONS OF CONSOLIDATED PROPERTIES</t>
        </is>
      </c>
      <c r="B7" s="4" t="inlineStr">
        <is>
          <t xml:space="preserve"> </t>
        </is>
      </c>
    </row>
    <row r="8">
      <c r="A8" s="4" t="inlineStr">
        <is>
          <t>Schedule of acquisitions</t>
        </is>
      </c>
      <c r="B8" s="4" t="inlineStr">
        <is>
          <t>​ ​ ​ ​ ​ ​ ​ ​ ​ ​ ​ ​ ​ ​ Date ​ Property Name ​ Location ​ Property Type ​ ​ Units/ Square Footage/ Acres ​ Total Net Assets Acquired 4/15/24 ​ Urban Plains ​ Fargo, ND ​ Apartment Complex ​ ​ 415 units ​ $ 17,527 6/26/24 ​ Lexington Lofts ​ Forest Lake, MN ​ Apartment Complex ​ ​ 355 units ​ ​ 18,379 ​ ​ ​ ​ ​ ​ ​ ​ ​ ​ ​ ​ ​ ​ ​ ​ ​ ​ ​ ​ ​ ​ ​ ​ $ 35,906</t>
        </is>
      </c>
    </row>
    <row r="9">
      <c r="A9" s="4" t="inlineStr">
        <is>
          <t>Real Estate Property Acquisitions 2022</t>
        </is>
      </c>
      <c r="B9" s="4" t="inlineStr">
        <is>
          <t xml:space="preserve"> </t>
        </is>
      </c>
    </row>
    <row r="10">
      <c r="A10" s="3" t="inlineStr">
        <is>
          <t>ACQUISITIONS OF CONSOLIDATED PROPERTIES</t>
        </is>
      </c>
      <c r="B10" s="4" t="inlineStr">
        <is>
          <t xml:space="preserve"> </t>
        </is>
      </c>
    </row>
    <row r="11">
      <c r="A11" s="4" t="inlineStr">
        <is>
          <t>Schedule of acquisitions</t>
        </is>
      </c>
      <c r="B11" s="4" t="inlineStr">
        <is>
          <t>​ ​ ​ ​ ​ ​ ​ ​ ​ ​ ​ ​ ​ ​ ​ Date ​ Property Name ​ Location ​ Property Type ​ ​ Units/ Square Footage/ Acres ​ ​ Total Net Assets Acquired 2/28/22 ​ Deer Park ​ Hutchinson, MN ​ Apartment Complex ​ ​ 138 units ​ $ 15,073 ​ 5/31/22 ​ Desoto Estates ​ Grand Forks, ND ​ Apartment Complex ​ ​ 68 units ​ ​ 5,863 ​ 5/31/22 ​ Desoto Townhomes ​ Grand Forks, ND ​ Townhomes ​ ​ 24 units ​ ​ 3,226 ​ 5/31/22 ​ Desoto Apartments ​ East Grand Forks, MN ​ Apartment Complex ​ ​ 24 units ​ ​ 1,230 ​ 6/10/22 ​ Diamond Bend ​ Mandan, ND ​ Apartment Complex ​ ​ 78 units ​ ​ 10,919 ​ 9/13/22 ​ Newgate Apartments ​ Bismarck, ND ​ Apartment Complex ​ ​ 46 units ​ ​ 2,444 ​ 12/1/22 ​ Chandler 1898 ​ Grand Forks, ND ​ Apartment Complex ​ ​ 12 units ​ ​ 498 ​ 12/29/22 ​ Prose Fossil Creek ​ Fort Worth, TX ​ Apartment Complex ​ ​ 270 units ​ ​ 55,591 ​ ​ ​ ​ ​ ​ ​ ​ ​ ​ ​ ​ ​ ​ ​ ​ ​ ​ ​ ​ ​ ​ ​ ​ ​ ​ $ 94,8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RGANIZATION - Additional Information (Details)</t>
        </is>
      </c>
      <c r="B1" s="2" t="inlineStr">
        <is>
          <t>Dec. 31, 2024</t>
        </is>
      </c>
      <c r="C1" s="2" t="inlineStr">
        <is>
          <t>Dec. 31, 2023</t>
        </is>
      </c>
    </row>
    <row r="2">
      <c r="A2" s="3" t="inlineStr">
        <is>
          <t>ORGANIZATION</t>
        </is>
      </c>
      <c r="B2" s="4" t="inlineStr">
        <is>
          <t xml:space="preserve"> </t>
        </is>
      </c>
      <c r="C2" s="4" t="inlineStr">
        <is>
          <t xml:space="preserve"> </t>
        </is>
      </c>
    </row>
    <row r="3">
      <c r="A3" s="4" t="inlineStr">
        <is>
          <t>Ownership in operating partnership (as a percent)</t>
        </is>
      </c>
      <c r="B3" s="8" t="n">
        <v>0.408</v>
      </c>
      <c r="C3" s="8" t="n">
        <v>0.37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Y AND SIGNIFICANT ACCOUNTING POLICIES - Principles of Consolidation (Details)</t>
        </is>
      </c>
      <c r="B1" s="2" t="inlineStr">
        <is>
          <t>Dec. 31, 2024</t>
        </is>
      </c>
      <c r="C1" s="2" t="inlineStr">
        <is>
          <t>Dec. 31, 2023</t>
        </is>
      </c>
    </row>
    <row r="2">
      <c r="A2" s="3" t="inlineStr">
        <is>
          <t>PRINCIPAL ACTIVITY AND SIGNIFICANT ACCOUNTING POLICIES</t>
        </is>
      </c>
      <c r="B2" s="4" t="inlineStr">
        <is>
          <t xml:space="preserve"> </t>
        </is>
      </c>
      <c r="C2" s="4" t="inlineStr">
        <is>
          <t xml:space="preserve"> </t>
        </is>
      </c>
    </row>
    <row r="3">
      <c r="A3" s="4" t="inlineStr">
        <is>
          <t>Ownership in operating partnership (as a percent)</t>
        </is>
      </c>
      <c r="B3" s="8" t="n">
        <v>0.408</v>
      </c>
      <c r="C3" s="8" t="n">
        <v>0.37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PRINCIPAL ACTIVITY AND SIGNIFICANT ACCOUNTING POLICIES - Real Estate Investments (Details) $ in Thousands</t>
        </is>
      </c>
      <c r="B1" s="2" t="inlineStr">
        <is>
          <t>12 Months Ended</t>
        </is>
      </c>
    </row>
    <row r="2">
      <c r="B2" s="2" t="inlineStr">
        <is>
          <t>Dec. 31, 2024 USD ($) property</t>
        </is>
      </c>
      <c r="C2" s="2" t="inlineStr">
        <is>
          <t>Dec. 31, 2023 USD ($) property</t>
        </is>
      </c>
      <c r="D2" s="2" t="inlineStr">
        <is>
          <t>Dec. 31, 2022 USD ($)</t>
        </is>
      </c>
    </row>
    <row r="3">
      <c r="A3" s="3" t="inlineStr">
        <is>
          <t>Real Estate Investments</t>
        </is>
      </c>
      <c r="B3" s="4" t="inlineStr">
        <is>
          <t xml:space="preserve"> </t>
        </is>
      </c>
      <c r="C3" s="4" t="inlineStr">
        <is>
          <t xml:space="preserve"> </t>
        </is>
      </c>
      <c r="D3" s="4" t="inlineStr">
        <is>
          <t xml:space="preserve"> </t>
        </is>
      </c>
    </row>
    <row r="4">
      <c r="A4" s="4" t="inlineStr">
        <is>
          <t>Loss on impairment of property</t>
        </is>
      </c>
      <c r="B4" s="5" t="n">
        <v>0</v>
      </c>
      <c r="C4" s="5" t="n">
        <v>2603</v>
      </c>
      <c r="D4" s="5" t="n">
        <v>561</v>
      </c>
    </row>
    <row r="5">
      <c r="A5" s="4" t="inlineStr">
        <is>
          <t>Impairment losses related to the unconsolidated affiliates</t>
        </is>
      </c>
      <c r="B5" s="5" t="n">
        <v>0</v>
      </c>
      <c r="C5" s="5" t="n">
        <v>0</v>
      </c>
      <c r="D5" s="5" t="n">
        <v>0</v>
      </c>
    </row>
    <row r="6">
      <c r="A6" s="4" t="inlineStr">
        <is>
          <t>Assets Held for Sale</t>
        </is>
      </c>
      <c r="B6" s="4" t="inlineStr">
        <is>
          <t xml:space="preserve"> </t>
        </is>
      </c>
      <c r="C6" s="4" t="inlineStr">
        <is>
          <t xml:space="preserve"> </t>
        </is>
      </c>
      <c r="D6" s="4" t="inlineStr">
        <is>
          <t xml:space="preserve"> </t>
        </is>
      </c>
    </row>
    <row r="7">
      <c r="A7" s="3" t="inlineStr">
        <is>
          <t>Real Estate Investments</t>
        </is>
      </c>
      <c r="B7" s="4" t="inlineStr">
        <is>
          <t xml:space="preserve"> </t>
        </is>
      </c>
      <c r="C7" s="4" t="inlineStr">
        <is>
          <t xml:space="preserve"> </t>
        </is>
      </c>
      <c r="D7" s="4" t="inlineStr">
        <is>
          <t xml:space="preserve"> </t>
        </is>
      </c>
    </row>
    <row r="8">
      <c r="A8" s="4" t="inlineStr">
        <is>
          <t>Number Of Dispositions | property</t>
        </is>
      </c>
      <c r="B8" s="6" t="n">
        <v>0</v>
      </c>
      <c r="C8" s="6" t="n">
        <v>1</v>
      </c>
      <c r="D8" s="4" t="inlineStr">
        <is>
          <t xml:space="preserve"> </t>
        </is>
      </c>
    </row>
    <row r="9">
      <c r="A9" s="4" t="inlineStr">
        <is>
          <t>Building and improvements</t>
        </is>
      </c>
      <c r="B9" s="4" t="inlineStr">
        <is>
          <t xml:space="preserve"> </t>
        </is>
      </c>
      <c r="C9" s="4" t="inlineStr">
        <is>
          <t xml:space="preserve"> </t>
        </is>
      </c>
      <c r="D9" s="4" t="inlineStr">
        <is>
          <t xml:space="preserve"> </t>
        </is>
      </c>
    </row>
    <row r="10">
      <c r="A10" s="3" t="inlineStr">
        <is>
          <t>Real Estate Investments</t>
        </is>
      </c>
      <c r="B10" s="4" t="inlineStr">
        <is>
          <t xml:space="preserve"> </t>
        </is>
      </c>
      <c r="C10" s="4" t="inlineStr">
        <is>
          <t xml:space="preserve"> </t>
        </is>
      </c>
      <c r="D10" s="4" t="inlineStr">
        <is>
          <t xml:space="preserve"> </t>
        </is>
      </c>
    </row>
    <row r="11">
      <c r="A11" s="4" t="inlineStr">
        <is>
          <t>Estimated useful life</t>
        </is>
      </c>
      <c r="B11" s="4" t="inlineStr">
        <is>
          <t>40 years</t>
        </is>
      </c>
      <c r="C11" s="4" t="inlineStr">
        <is>
          <t xml:space="preserve"> </t>
        </is>
      </c>
      <c r="D11" s="4" t="inlineStr">
        <is>
          <t xml:space="preserve"> </t>
        </is>
      </c>
    </row>
    <row r="12">
      <c r="A12" s="4" t="inlineStr">
        <is>
          <t>Land Improvements</t>
        </is>
      </c>
      <c r="B12" s="4" t="inlineStr">
        <is>
          <t xml:space="preserve"> </t>
        </is>
      </c>
      <c r="C12" s="4" t="inlineStr">
        <is>
          <t xml:space="preserve"> </t>
        </is>
      </c>
      <c r="D12" s="4" t="inlineStr">
        <is>
          <t xml:space="preserve"> </t>
        </is>
      </c>
    </row>
    <row r="13">
      <c r="A13" s="3" t="inlineStr">
        <is>
          <t>Real Estate Investments</t>
        </is>
      </c>
      <c r="B13" s="4" t="inlineStr">
        <is>
          <t xml:space="preserve"> </t>
        </is>
      </c>
      <c r="C13" s="4" t="inlineStr">
        <is>
          <t xml:space="preserve"> </t>
        </is>
      </c>
      <c r="D13" s="4" t="inlineStr">
        <is>
          <t xml:space="preserve"> </t>
        </is>
      </c>
    </row>
    <row r="14">
      <c r="A14" s="4" t="inlineStr">
        <is>
          <t>Estimated useful life</t>
        </is>
      </c>
      <c r="B14" s="4" t="inlineStr">
        <is>
          <t>20 years</t>
        </is>
      </c>
      <c r="C14" s="4" t="inlineStr">
        <is>
          <t xml:space="preserve"> </t>
        </is>
      </c>
      <c r="D14" s="4" t="inlineStr">
        <is>
          <t xml:space="preserve"> </t>
        </is>
      </c>
    </row>
    <row r="15">
      <c r="A15" s="4" t="inlineStr">
        <is>
          <t>Furniture, fixtures and equipment | Minimum</t>
        </is>
      </c>
      <c r="B15" s="4" t="inlineStr">
        <is>
          <t xml:space="preserve"> </t>
        </is>
      </c>
      <c r="C15" s="4" t="inlineStr">
        <is>
          <t xml:space="preserve"> </t>
        </is>
      </c>
      <c r="D15" s="4" t="inlineStr">
        <is>
          <t xml:space="preserve"> </t>
        </is>
      </c>
    </row>
    <row r="16">
      <c r="A16" s="3" t="inlineStr">
        <is>
          <t>Real Estate Investments</t>
        </is>
      </c>
      <c r="B16" s="4" t="inlineStr">
        <is>
          <t xml:space="preserve"> </t>
        </is>
      </c>
      <c r="C16" s="4" t="inlineStr">
        <is>
          <t xml:space="preserve"> </t>
        </is>
      </c>
      <c r="D16" s="4" t="inlineStr">
        <is>
          <t xml:space="preserve"> </t>
        </is>
      </c>
    </row>
    <row r="17">
      <c r="A17" s="4" t="inlineStr">
        <is>
          <t>Estimated useful life</t>
        </is>
      </c>
      <c r="B17" s="4" t="inlineStr">
        <is>
          <t>5 years</t>
        </is>
      </c>
      <c r="C17" s="4" t="inlineStr">
        <is>
          <t xml:space="preserve"> </t>
        </is>
      </c>
      <c r="D17" s="4" t="inlineStr">
        <is>
          <t xml:space="preserve"> </t>
        </is>
      </c>
    </row>
    <row r="18">
      <c r="A18" s="4" t="inlineStr">
        <is>
          <t>Furniture, fixtures and equipment | Maximum</t>
        </is>
      </c>
      <c r="B18" s="4" t="inlineStr">
        <is>
          <t xml:space="preserve"> </t>
        </is>
      </c>
      <c r="C18" s="4" t="inlineStr">
        <is>
          <t xml:space="preserve"> </t>
        </is>
      </c>
      <c r="D18" s="4" t="inlineStr">
        <is>
          <t xml:space="preserve"> </t>
        </is>
      </c>
    </row>
    <row r="19">
      <c r="A19" s="3" t="inlineStr">
        <is>
          <t>Real Estate Investments</t>
        </is>
      </c>
      <c r="B19" s="4" t="inlineStr">
        <is>
          <t xml:space="preserve"> </t>
        </is>
      </c>
      <c r="C19" s="4" t="inlineStr">
        <is>
          <t xml:space="preserve"> </t>
        </is>
      </c>
      <c r="D19" s="4" t="inlineStr">
        <is>
          <t xml:space="preserve"> </t>
        </is>
      </c>
    </row>
    <row r="20">
      <c r="A20" s="4" t="inlineStr">
        <is>
          <t>Estimated useful life</t>
        </is>
      </c>
      <c r="B20" s="4" t="inlineStr">
        <is>
          <t>9 years</t>
        </is>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Y AND SIGNIFICANT ACCOUNTING POLICIES - Other Assets (Details) - USD ($) $ in Thousands</t>
        </is>
      </c>
      <c r="B1" s="2" t="inlineStr">
        <is>
          <t>Dec. 31, 2024</t>
        </is>
      </c>
      <c r="C1" s="2" t="inlineStr">
        <is>
          <t>Dec. 31, 2023</t>
        </is>
      </c>
    </row>
    <row r="2">
      <c r="A2" s="3" t="inlineStr">
        <is>
          <t>PRINCIPAL ACTIVITY AND SIGNIFICANT ACCOUNTING POLICIES</t>
        </is>
      </c>
      <c r="B2" s="4" t="inlineStr">
        <is>
          <t xml:space="preserve"> </t>
        </is>
      </c>
      <c r="C2" s="4" t="inlineStr">
        <is>
          <t xml:space="preserve"> </t>
        </is>
      </c>
    </row>
    <row r="3">
      <c r="A3" s="4" t="inlineStr">
        <is>
          <t>Due from related party</t>
        </is>
      </c>
      <c r="B3" s="5" t="n">
        <v>697</v>
      </c>
      <c r="C3" s="5" t="n">
        <v>54</v>
      </c>
    </row>
    <row r="4">
      <c r="A4" s="4" t="inlineStr">
        <is>
          <t>Accounts receivable, net</t>
        </is>
      </c>
      <c r="B4" s="6" t="n">
        <v>6085</v>
      </c>
      <c r="C4" s="6" t="n">
        <v>6225</v>
      </c>
    </row>
    <row r="5">
      <c r="A5" s="4" t="inlineStr">
        <is>
          <t>Insurance claim receivable</t>
        </is>
      </c>
      <c r="B5" s="4" t="inlineStr">
        <is>
          <t xml:space="preserve"> </t>
        </is>
      </c>
      <c r="C5" s="6" t="n">
        <v>396</v>
      </c>
    </row>
    <row r="6">
      <c r="A6" s="4" t="inlineStr">
        <is>
          <t>Fair value of interest rate swap</t>
        </is>
      </c>
      <c r="B6" s="6" t="n">
        <v>14449</v>
      </c>
      <c r="C6" s="6" t="n">
        <v>11362</v>
      </c>
    </row>
    <row r="7">
      <c r="A7" s="4" t="inlineStr">
        <is>
          <t>Other assets</t>
        </is>
      </c>
      <c r="B7" s="6" t="n">
        <v>282</v>
      </c>
      <c r="C7" s="6" t="n">
        <v>302</v>
      </c>
    </row>
    <row r="8">
      <c r="A8" s="4" t="inlineStr">
        <is>
          <t>Financing fees, less accumulated amortization</t>
        </is>
      </c>
      <c r="B8" s="6" t="n">
        <v>89</v>
      </c>
      <c r="C8" s="6" t="n">
        <v>46</v>
      </c>
    </row>
    <row r="9">
      <c r="A9" s="4" t="inlineStr">
        <is>
          <t>Lease costs, less accumulated amortization</t>
        </is>
      </c>
      <c r="B9" s="6" t="n">
        <v>1410</v>
      </c>
      <c r="C9" s="6" t="n">
        <v>1542</v>
      </c>
    </row>
    <row r="10">
      <c r="A10" s="4" t="inlineStr">
        <is>
          <t>Prepaid expenses</t>
        </is>
      </c>
      <c r="B10" s="6" t="n">
        <v>1404</v>
      </c>
      <c r="C10" s="6" t="n">
        <v>1588</v>
      </c>
    </row>
    <row r="11">
      <c r="A11" s="4" t="inlineStr">
        <is>
          <t>Total other assets, net</t>
        </is>
      </c>
      <c r="B11" s="5" t="n">
        <v>24416</v>
      </c>
      <c r="C11" s="5" t="n">
        <v>215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9" customWidth="1" min="2" max="2"/>
  </cols>
  <sheetData>
    <row r="1">
      <c r="A1" s="1" t="inlineStr">
        <is>
          <t>PRINCIPAL ACTIVITY AND SIGNIFICANT ACCOUNTING POLICIES - Note receivable (Details)</t>
        </is>
      </c>
      <c r="B1" s="2" t="inlineStr">
        <is>
          <t>Dec. 31, 2024 item</t>
        </is>
      </c>
    </row>
    <row r="2">
      <c r="A2" s="4" t="inlineStr">
        <is>
          <t>Note Receivable From A Commercial Tenant</t>
        </is>
      </c>
      <c r="B2" s="4" t="inlineStr">
        <is>
          <t xml:space="preserve"> </t>
        </is>
      </c>
    </row>
    <row r="3">
      <c r="A3" s="3" t="inlineStr">
        <is>
          <t>Note Receivable</t>
        </is>
      </c>
      <c r="B3" s="4" t="inlineStr">
        <is>
          <t xml:space="preserve"> </t>
        </is>
      </c>
    </row>
    <row r="4">
      <c r="A4" s="4" t="inlineStr">
        <is>
          <t>Interest rate (as a percent)</t>
        </is>
      </c>
      <c r="B4" s="8" t="n">
        <v>0.065</v>
      </c>
    </row>
    <row r="5">
      <c r="A5" s="4" t="inlineStr">
        <is>
          <t>Number of note receivable</t>
        </is>
      </c>
      <c r="B5" s="6" t="n">
        <v>1</v>
      </c>
    </row>
    <row r="6">
      <c r="A6" s="4" t="inlineStr">
        <is>
          <t>Note Receivable with Limited Liability Company</t>
        </is>
      </c>
      <c r="B6" s="4" t="inlineStr">
        <is>
          <t xml:space="preserve"> </t>
        </is>
      </c>
    </row>
    <row r="7">
      <c r="A7" s="3" t="inlineStr">
        <is>
          <t>Note Receivable</t>
        </is>
      </c>
      <c r="B7" s="4" t="inlineStr">
        <is>
          <t xml:space="preserve"> </t>
        </is>
      </c>
    </row>
    <row r="8">
      <c r="A8" s="4" t="inlineStr">
        <is>
          <t>Interest rate (as a percent)</t>
        </is>
      </c>
      <c r="B8" s="9" t="n">
        <v>0.12</v>
      </c>
    </row>
    <row r="9">
      <c r="A9" s="4" t="inlineStr">
        <is>
          <t>Number of note receivable</t>
        </is>
      </c>
      <c r="B9" s="6" t="n">
        <v>1</v>
      </c>
    </row>
    <row r="10">
      <c r="A10" s="4" t="inlineStr">
        <is>
          <t>Notes Receivable In Relation To Investments In Unconsolidated Affiliates</t>
        </is>
      </c>
      <c r="B10" s="4" t="inlineStr">
        <is>
          <t xml:space="preserve"> </t>
        </is>
      </c>
    </row>
    <row r="11">
      <c r="A11" s="3" t="inlineStr">
        <is>
          <t>Note Receivable</t>
        </is>
      </c>
      <c r="B11" s="4" t="inlineStr">
        <is>
          <t xml:space="preserve"> </t>
        </is>
      </c>
    </row>
    <row r="12">
      <c r="A12" s="4" t="inlineStr">
        <is>
          <t>Number of note receivable</t>
        </is>
      </c>
      <c r="B12"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343</v>
      </c>
      <c r="C4" s="5" t="n">
        <v>7656</v>
      </c>
      <c r="D4" s="5" t="n">
        <v>245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real estate investments</t>
        </is>
      </c>
      <c r="B6" s="6" t="n">
        <v>-3069</v>
      </c>
      <c r="C6" s="6" t="n">
        <v>-2597</v>
      </c>
      <c r="D6" s="6" t="n">
        <v>-11090</v>
      </c>
    </row>
    <row r="7">
      <c r="A7" s="4" t="inlineStr">
        <is>
          <t>Loss on impairment of property</t>
        </is>
      </c>
      <c r="B7" s="4" t="inlineStr">
        <is>
          <t xml:space="preserve"> </t>
        </is>
      </c>
      <c r="C7" s="6" t="n">
        <v>2603</v>
      </c>
      <c r="D7" s="6" t="n">
        <v>561</v>
      </c>
    </row>
    <row r="8">
      <c r="A8" s="4" t="inlineStr">
        <is>
          <t>Gain on involuntary conversion</t>
        </is>
      </c>
      <c r="B8" s="6" t="n">
        <v>-101</v>
      </c>
      <c r="C8" s="6" t="n">
        <v>-694</v>
      </c>
      <c r="D8" s="6" t="n">
        <v>-1047</v>
      </c>
    </row>
    <row r="9">
      <c r="A9" s="4" t="inlineStr">
        <is>
          <t>Change in fair value of securities</t>
        </is>
      </c>
      <c r="B9" s="4" t="inlineStr">
        <is>
          <t xml:space="preserve"> </t>
        </is>
      </c>
      <c r="C9" s="6" t="n">
        <v>5002</v>
      </c>
      <c r="D9" s="6" t="n">
        <v>-322</v>
      </c>
    </row>
    <row r="10">
      <c r="A10" s="4" t="inlineStr">
        <is>
          <t>Equity in loss of unconsolidated affiliates</t>
        </is>
      </c>
      <c r="B10" s="6" t="n">
        <v>3937</v>
      </c>
      <c r="C10" s="6" t="n">
        <v>2959</v>
      </c>
      <c r="D10" s="6" t="n">
        <v>2339</v>
      </c>
    </row>
    <row r="11">
      <c r="A11" s="4" t="inlineStr">
        <is>
          <t>Distributions of earnings of unconsolidated affiliates</t>
        </is>
      </c>
      <c r="B11" s="4" t="inlineStr">
        <is>
          <t xml:space="preserve"> </t>
        </is>
      </c>
      <c r="C11" s="4" t="inlineStr">
        <is>
          <t xml:space="preserve"> </t>
        </is>
      </c>
      <c r="D11" s="6" t="n">
        <v>261</v>
      </c>
    </row>
    <row r="12">
      <c r="A12" s="4" t="inlineStr">
        <is>
          <t>Allowance for (recovery of) uncollectible accounts receivable</t>
        </is>
      </c>
      <c r="B12" s="6" t="n">
        <v>9</v>
      </c>
      <c r="C12" s="6" t="n">
        <v>-203</v>
      </c>
      <c r="D12" s="6" t="n">
        <v>-281</v>
      </c>
    </row>
    <row r="13">
      <c r="A13" s="4" t="inlineStr">
        <is>
          <t>Depreciation</t>
        </is>
      </c>
      <c r="B13" s="6" t="n">
        <v>24580</v>
      </c>
      <c r="C13" s="6" t="n">
        <v>23257</v>
      </c>
      <c r="D13" s="6" t="n">
        <v>22161</v>
      </c>
    </row>
    <row r="14">
      <c r="A14" s="4" t="inlineStr">
        <is>
          <t>Amortization</t>
        </is>
      </c>
      <c r="B14" s="6" t="n">
        <v>2908</v>
      </c>
      <c r="C14" s="6" t="n">
        <v>1747</v>
      </c>
      <c r="D14" s="6" t="n">
        <v>2518</v>
      </c>
    </row>
    <row r="15">
      <c r="A15" s="4" t="inlineStr">
        <is>
          <t>Amortization of debt issuance costs</t>
        </is>
      </c>
      <c r="B15" s="6" t="n">
        <v>625</v>
      </c>
      <c r="C15" s="6" t="n">
        <v>627</v>
      </c>
      <c r="D15" s="6" t="n">
        <v>675</v>
      </c>
    </row>
    <row r="16">
      <c r="A16" s="3" t="inlineStr">
        <is>
          <t>Effects on operating cash flows due to changes in</t>
        </is>
      </c>
      <c r="B16" s="4" t="inlineStr">
        <is>
          <t xml:space="preserve"> </t>
        </is>
      </c>
      <c r="C16" s="4" t="inlineStr">
        <is>
          <t xml:space="preserve"> </t>
        </is>
      </c>
      <c r="D16" s="4" t="inlineStr">
        <is>
          <t xml:space="preserve"> </t>
        </is>
      </c>
    </row>
    <row r="17">
      <c r="A17" s="4" t="inlineStr">
        <is>
          <t>Other assets</t>
        </is>
      </c>
      <c r="B17" s="6" t="n">
        <v>108</v>
      </c>
      <c r="C17" s="6" t="n">
        <v>5126</v>
      </c>
      <c r="D17" s="6" t="n">
        <v>-209</v>
      </c>
    </row>
    <row r="18">
      <c r="A18" s="4" t="inlineStr">
        <is>
          <t>Tenant security deposits payable</t>
        </is>
      </c>
      <c r="B18" s="6" t="n">
        <v>892</v>
      </c>
      <c r="C18" s="6" t="n">
        <v>736</v>
      </c>
      <c r="D18" s="6" t="n">
        <v>1143</v>
      </c>
    </row>
    <row r="19">
      <c r="A19" s="4" t="inlineStr">
        <is>
          <t>Accrued expenses and other liabilities</t>
        </is>
      </c>
      <c r="B19" s="6" t="n">
        <v>-1673</v>
      </c>
      <c r="C19" s="6" t="n">
        <v>2327</v>
      </c>
      <c r="D19" s="6" t="n">
        <v>-471</v>
      </c>
    </row>
    <row r="20">
      <c r="A20" s="4" t="inlineStr">
        <is>
          <t>NET CASH PROVIDED BY OPERATING ACTIVITIES</t>
        </is>
      </c>
      <c r="B20" s="6" t="n">
        <v>46559</v>
      </c>
      <c r="C20" s="6" t="n">
        <v>48546</v>
      </c>
      <c r="D20" s="6" t="n">
        <v>40770</v>
      </c>
    </row>
    <row r="21">
      <c r="A21" s="3" t="inlineStr">
        <is>
          <t>INVESTING ACTIVITIES</t>
        </is>
      </c>
      <c r="B21" s="4" t="inlineStr">
        <is>
          <t xml:space="preserve"> </t>
        </is>
      </c>
      <c r="C21" s="4" t="inlineStr">
        <is>
          <t xml:space="preserve"> </t>
        </is>
      </c>
      <c r="D21" s="4" t="inlineStr">
        <is>
          <t xml:space="preserve"> </t>
        </is>
      </c>
    </row>
    <row r="22">
      <c r="A22" s="4" t="inlineStr">
        <is>
          <t>Gross purchase of securities</t>
        </is>
      </c>
      <c r="B22" s="4" t="inlineStr">
        <is>
          <t xml:space="preserve"> </t>
        </is>
      </c>
      <c r="C22" s="4" t="inlineStr">
        <is>
          <t xml:space="preserve"> </t>
        </is>
      </c>
      <c r="D22" s="6" t="n">
        <v>-29130</v>
      </c>
    </row>
    <row r="23">
      <c r="A23" s="4" t="inlineStr">
        <is>
          <t>Proceeds from maturity of securities</t>
        </is>
      </c>
      <c r="B23" s="4" t="inlineStr">
        <is>
          <t xml:space="preserve"> </t>
        </is>
      </c>
      <c r="C23" s="6" t="n">
        <v>24369</v>
      </c>
      <c r="D23" s="6" t="n">
        <v>81</v>
      </c>
    </row>
    <row r="24">
      <c r="A24" s="4" t="inlineStr">
        <is>
          <t>Purchase of real estate investment properties</t>
        </is>
      </c>
      <c r="B24" s="6" t="n">
        <v>-28510</v>
      </c>
      <c r="C24" s="4" t="inlineStr">
        <is>
          <t xml:space="preserve"> </t>
        </is>
      </c>
      <c r="D24" s="6" t="n">
        <v>-81974</v>
      </c>
    </row>
    <row r="25">
      <c r="A25" s="4" t="inlineStr">
        <is>
          <t>Capital expenditures and tenant improvements</t>
        </is>
      </c>
      <c r="B25" s="6" t="n">
        <v>-18445</v>
      </c>
      <c r="C25" s="6" t="n">
        <v>-12180</v>
      </c>
      <c r="D25" s="6" t="n">
        <v>-9623</v>
      </c>
    </row>
    <row r="26">
      <c r="A26" s="4" t="inlineStr">
        <is>
          <t>Proceeds from sale of real estate investments and non-real estate investments</t>
        </is>
      </c>
      <c r="B26" s="6" t="n">
        <v>12388</v>
      </c>
      <c r="C26" s="6" t="n">
        <v>5068</v>
      </c>
      <c r="D26" s="6" t="n">
        <v>25463</v>
      </c>
    </row>
    <row r="27">
      <c r="A27" s="4" t="inlineStr">
        <is>
          <t>Proceeds from involuntary conversion</t>
        </is>
      </c>
      <c r="B27" s="6" t="n">
        <v>6</v>
      </c>
      <c r="C27" s="6" t="n">
        <v>63</v>
      </c>
      <c r="D27" s="6" t="n">
        <v>1579</v>
      </c>
    </row>
    <row r="28">
      <c r="A28" s="4" t="inlineStr">
        <is>
          <t>Investment in unconsolidated affiliates</t>
        </is>
      </c>
      <c r="B28" s="6" t="n">
        <v>-8053</v>
      </c>
      <c r="C28" s="6" t="n">
        <v>-2621</v>
      </c>
      <c r="D28" s="6" t="n">
        <v>-13869</v>
      </c>
    </row>
    <row r="29">
      <c r="A29" s="4" t="inlineStr">
        <is>
          <t>Distributions in excess of earnings received from unconsolidated affiliates</t>
        </is>
      </c>
      <c r="B29" s="6" t="n">
        <v>2372</v>
      </c>
      <c r="C29" s="6" t="n">
        <v>2483</v>
      </c>
      <c r="D29" s="6" t="n">
        <v>504</v>
      </c>
    </row>
    <row r="30">
      <c r="A30" s="4" t="inlineStr">
        <is>
          <t>Notes receivable issued net of payments received</t>
        </is>
      </c>
      <c r="B30" s="6" t="n">
        <v>-599</v>
      </c>
      <c r="C30" s="6" t="n">
        <v>-437</v>
      </c>
      <c r="D30" s="6" t="n">
        <v>-991</v>
      </c>
    </row>
    <row r="31">
      <c r="A31" s="4" t="inlineStr">
        <is>
          <t>NET CASH (USED IN) PROVIDED BY PROVIDED BY INVESTING ACTIVITIES</t>
        </is>
      </c>
      <c r="B31" s="6" t="n">
        <v>-40841</v>
      </c>
      <c r="C31" s="6" t="n">
        <v>16745</v>
      </c>
      <c r="D31" s="6" t="n">
        <v>-107960</v>
      </c>
    </row>
    <row r="32">
      <c r="A32" s="3" t="inlineStr">
        <is>
          <t>FINANCING ACTIVITIES</t>
        </is>
      </c>
      <c r="B32" s="4" t="inlineStr">
        <is>
          <t xml:space="preserve"> </t>
        </is>
      </c>
      <c r="C32" s="4" t="inlineStr">
        <is>
          <t xml:space="preserve"> </t>
        </is>
      </c>
      <c r="D32" s="4" t="inlineStr">
        <is>
          <t xml:space="preserve"> </t>
        </is>
      </c>
    </row>
    <row r="33">
      <c r="A33" s="4" t="inlineStr">
        <is>
          <t>Payments for financing, debt issuance</t>
        </is>
      </c>
      <c r="B33" s="4" t="inlineStr">
        <is>
          <t xml:space="preserve"> </t>
        </is>
      </c>
      <c r="C33" s="6" t="n">
        <v>-525</v>
      </c>
      <c r="D33" s="6" t="n">
        <v>-408</v>
      </c>
    </row>
    <row r="34">
      <c r="A34" s="4" t="inlineStr">
        <is>
          <t>Principal payments on special assessments payable</t>
        </is>
      </c>
      <c r="B34" s="6" t="n">
        <v>-140</v>
      </c>
      <c r="C34" s="6" t="n">
        <v>-74</v>
      </c>
      <c r="D34" s="4" t="inlineStr">
        <is>
          <t xml:space="preserve"> </t>
        </is>
      </c>
    </row>
    <row r="35">
      <c r="A35" s="4" t="inlineStr">
        <is>
          <t>Proceeds from issuance of mortgage notes payable</t>
        </is>
      </c>
      <c r="B35" s="6" t="n">
        <v>30803</v>
      </c>
      <c r="C35" s="6" t="n">
        <v>67911</v>
      </c>
      <c r="D35" s="6" t="n">
        <v>37569</v>
      </c>
    </row>
    <row r="36">
      <c r="A36" s="4" t="inlineStr">
        <is>
          <t>Principal payments on mortgage notes payable</t>
        </is>
      </c>
      <c r="B36" s="6" t="n">
        <v>-65677</v>
      </c>
      <c r="C36" s="6" t="n">
        <v>-53246</v>
      </c>
      <c r="D36" s="6" t="n">
        <v>-22231</v>
      </c>
    </row>
    <row r="37">
      <c r="A37" s="4" t="inlineStr">
        <is>
          <t>Advances on lines of credit</t>
        </is>
      </c>
      <c r="B37" s="4" t="inlineStr">
        <is>
          <t xml:space="preserve"> </t>
        </is>
      </c>
      <c r="C37" s="4" t="inlineStr">
        <is>
          <t xml:space="preserve"> </t>
        </is>
      </c>
      <c r="D37" s="6" t="n">
        <v>1008</v>
      </c>
    </row>
    <row r="38">
      <c r="A38" s="4" t="inlineStr">
        <is>
          <t>Draws (payments) on lines of credit</t>
        </is>
      </c>
      <c r="B38" s="6" t="n">
        <v>4992</v>
      </c>
      <c r="C38" s="6" t="n">
        <v>-1008</v>
      </c>
      <c r="D38" s="4" t="inlineStr">
        <is>
          <t xml:space="preserve"> </t>
        </is>
      </c>
    </row>
    <row r="39">
      <c r="A39" s="4" t="inlineStr">
        <is>
          <t>Proceeds from contributions received from noncontrolling interest - partially owned properties</t>
        </is>
      </c>
      <c r="B39" s="6" t="n">
        <v>7219</v>
      </c>
      <c r="C39" s="4" t="inlineStr">
        <is>
          <t xml:space="preserve"> </t>
        </is>
      </c>
      <c r="D39" s="4" t="inlineStr">
        <is>
          <t xml:space="preserve"> </t>
        </is>
      </c>
    </row>
    <row r="40">
      <c r="A40" s="4" t="inlineStr">
        <is>
          <t>Proceeds (payments) on notes payable</t>
        </is>
      </c>
      <c r="B40" s="4" t="inlineStr">
        <is>
          <t xml:space="preserve"> </t>
        </is>
      </c>
      <c r="C40" s="6" t="n">
        <v>-26500</v>
      </c>
      <c r="D40" s="6" t="n">
        <v>26500</v>
      </c>
    </row>
    <row r="41">
      <c r="A41" s="4" t="inlineStr">
        <is>
          <t>Proceeds from issuance of common shares</t>
        </is>
      </c>
      <c r="B41" s="6" t="n">
        <v>31187</v>
      </c>
      <c r="C41" s="4" t="inlineStr">
        <is>
          <t xml:space="preserve"> </t>
        </is>
      </c>
      <c r="D41" s="4" t="inlineStr">
        <is>
          <t xml:space="preserve"> </t>
        </is>
      </c>
    </row>
    <row r="42">
      <c r="A42" s="4" t="inlineStr">
        <is>
          <t>Proceeds from issuance of shares under optional purchase plan</t>
        </is>
      </c>
      <c r="B42" s="6" t="n">
        <v>2781</v>
      </c>
      <c r="C42" s="6" t="n">
        <v>3983</v>
      </c>
      <c r="D42" s="6" t="n">
        <v>4063</v>
      </c>
    </row>
    <row r="43">
      <c r="A43" s="4" t="inlineStr">
        <is>
          <t>Shares/units redeemed</t>
        </is>
      </c>
      <c r="B43" s="6" t="n">
        <v>-11915</v>
      </c>
      <c r="C43" s="6" t="n">
        <v>-4995</v>
      </c>
      <c r="D43" s="6" t="n">
        <v>-2077</v>
      </c>
    </row>
    <row r="44">
      <c r="A44" s="4" t="inlineStr">
        <is>
          <t>Dividends/distributions paid</t>
        </is>
      </c>
      <c r="B44" s="6" t="n">
        <v>-27104</v>
      </c>
      <c r="C44" s="6" t="n">
        <v>-26356</v>
      </c>
      <c r="D44" s="6" t="n">
        <v>-25310</v>
      </c>
    </row>
    <row r="45">
      <c r="A45" s="4" t="inlineStr">
        <is>
          <t>NET CASH (USED IN) PROVIDED BY FINANCING ACTIVITIES</t>
        </is>
      </c>
      <c r="B45" s="6" t="n">
        <v>-27854</v>
      </c>
      <c r="C45" s="6" t="n">
        <v>-40810</v>
      </c>
      <c r="D45" s="6" t="n">
        <v>19114</v>
      </c>
    </row>
    <row r="46">
      <c r="A46" s="4" t="inlineStr">
        <is>
          <t>NET CHANGE IN CASH AND CASH EQUIVALENTS AND RESTRICTED DEPOSITS</t>
        </is>
      </c>
      <c r="B46" s="6" t="n">
        <v>-22136</v>
      </c>
      <c r="C46" s="6" t="n">
        <v>24481</v>
      </c>
      <c r="D46" s="6" t="n">
        <v>-48076</v>
      </c>
    </row>
    <row r="47">
      <c r="A47" s="4" t="inlineStr">
        <is>
          <t>CASH AND CASH EQUIVALENTS AND RESTRICTED DEPOSITS AT BEGINNING OF PERIOD</t>
        </is>
      </c>
      <c r="B47" s="6" t="n">
        <v>37061</v>
      </c>
      <c r="C47" s="6" t="n">
        <v>12580</v>
      </c>
      <c r="D47" s="6" t="n">
        <v>60656</v>
      </c>
    </row>
    <row r="48">
      <c r="A48" s="4" t="inlineStr">
        <is>
          <t>CASH AND CASH EQUIVALENTS AND RESTRICTED DEPOSITS AT END OF PERIOD</t>
        </is>
      </c>
      <c r="B48" s="5" t="n">
        <v>14925</v>
      </c>
      <c r="C48" s="5" t="n">
        <v>37061</v>
      </c>
      <c r="D48" s="5" t="n">
        <v>1258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Y AND SIGNIFICANT ACCOUNTING POLICIES - Accrued Expenses and Other liabilities (Details) - USD ($) $ in Thousands</t>
        </is>
      </c>
      <c r="B1" s="2" t="inlineStr">
        <is>
          <t>Dec. 31, 2024</t>
        </is>
      </c>
      <c r="C1" s="2" t="inlineStr">
        <is>
          <t>Dec. 31, 2023</t>
        </is>
      </c>
    </row>
    <row r="2">
      <c r="A2" s="3" t="inlineStr">
        <is>
          <t>PRINCIPAL ACTIVITY AND SIGNIFICANT ACCOUNTING POLICIES</t>
        </is>
      </c>
      <c r="B2" s="4" t="inlineStr">
        <is>
          <t xml:space="preserve"> </t>
        </is>
      </c>
      <c r="C2" s="4" t="inlineStr">
        <is>
          <t xml:space="preserve"> </t>
        </is>
      </c>
    </row>
    <row r="3">
      <c r="A3" s="4" t="inlineStr">
        <is>
          <t>Special assessments payable</t>
        </is>
      </c>
      <c r="B3" s="5" t="n">
        <v>1842</v>
      </c>
      <c r="C3" s="5" t="n">
        <v>877</v>
      </c>
    </row>
    <row r="4">
      <c r="A4" s="4" t="inlineStr">
        <is>
          <t>Due to related party</t>
        </is>
      </c>
      <c r="B4" s="6" t="n">
        <v>26</v>
      </c>
      <c r="C4" s="6" t="n">
        <v>676</v>
      </c>
    </row>
    <row r="5">
      <c r="A5" s="4" t="inlineStr">
        <is>
          <t>Accounts payable - trade</t>
        </is>
      </c>
      <c r="B5" s="6" t="n">
        <v>4816</v>
      </c>
      <c r="C5" s="6" t="n">
        <v>3385</v>
      </c>
    </row>
    <row r="6">
      <c r="A6" s="4" t="inlineStr">
        <is>
          <t>Retainage payable</t>
        </is>
      </c>
      <c r="B6" s="6" t="n">
        <v>159</v>
      </c>
      <c r="C6" s="4" t="inlineStr">
        <is>
          <t xml:space="preserve"> </t>
        </is>
      </c>
    </row>
    <row r="7">
      <c r="A7" s="4" t="inlineStr">
        <is>
          <t>Deferred insurance proceeds</t>
        </is>
      </c>
      <c r="B7" s="4" t="inlineStr">
        <is>
          <t xml:space="preserve"> </t>
        </is>
      </c>
      <c r="C7" s="6" t="n">
        <v>95</v>
      </c>
    </row>
    <row r="8">
      <c r="A8" s="4" t="inlineStr">
        <is>
          <t>Accrued interest expense</t>
        </is>
      </c>
      <c r="B8" s="6" t="n">
        <v>1516</v>
      </c>
      <c r="C8" s="6" t="n">
        <v>1413</v>
      </c>
    </row>
    <row r="9">
      <c r="A9" s="4" t="inlineStr">
        <is>
          <t>Accrued real estate taxes</t>
        </is>
      </c>
      <c r="B9" s="6" t="n">
        <v>9406</v>
      </c>
      <c r="C9" s="6" t="n">
        <v>9296</v>
      </c>
    </row>
    <row r="10">
      <c r="A10" s="4" t="inlineStr">
        <is>
          <t>Accrued unearned rent</t>
        </is>
      </c>
      <c r="B10" s="6" t="n">
        <v>3415</v>
      </c>
      <c r="C10" s="6" t="n">
        <v>3344</v>
      </c>
    </row>
    <row r="11">
      <c r="A11" s="4" t="inlineStr">
        <is>
          <t>Other liabilities</t>
        </is>
      </c>
      <c r="B11" s="6" t="n">
        <v>228</v>
      </c>
      <c r="C11" s="6" t="n">
        <v>153</v>
      </c>
    </row>
    <row r="12">
      <c r="A12" s="4" t="inlineStr">
        <is>
          <t>Total accrued expenses and other liabilities</t>
        </is>
      </c>
      <c r="B12" s="5" t="n">
        <v>21408</v>
      </c>
      <c r="C12" s="5" t="n">
        <v>192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TIVITY AND SIGNIFICANT ACCOUNTING POLICIES - Federal Income Taxes (Details) - USD ($) $ / shares in Units, $ in Thousands</t>
        </is>
      </c>
      <c r="B1" s="2" t="inlineStr">
        <is>
          <t>12 Months Ended</t>
        </is>
      </c>
    </row>
    <row r="2">
      <c r="B2" s="2" t="inlineStr">
        <is>
          <t>Dec. 31, 2024</t>
        </is>
      </c>
      <c r="C2" s="2" t="inlineStr">
        <is>
          <t>Dec. 31, 2023</t>
        </is>
      </c>
      <c r="D2" s="2" t="inlineStr">
        <is>
          <t>Dec. 31, 2022</t>
        </is>
      </c>
    </row>
    <row r="3">
      <c r="A3" s="3" t="inlineStr">
        <is>
          <t>PRINCIPAL ACTIVITY AND SIGNIFICANT ACCOUNTING POLICIES</t>
        </is>
      </c>
      <c r="B3" s="4" t="inlineStr">
        <is>
          <t xml:space="preserve"> </t>
        </is>
      </c>
      <c r="C3" s="4" t="inlineStr">
        <is>
          <t xml:space="preserve"> </t>
        </is>
      </c>
      <c r="D3" s="4" t="inlineStr">
        <is>
          <t xml:space="preserve"> </t>
        </is>
      </c>
    </row>
    <row r="4">
      <c r="A4" s="4" t="inlineStr">
        <is>
          <t>Taxable income to be distributed</t>
        </is>
      </c>
      <c r="B4" s="9" t="n">
        <v>0.9</v>
      </c>
      <c r="C4" s="4" t="inlineStr">
        <is>
          <t xml:space="preserve"> </t>
        </is>
      </c>
      <c r="D4" s="4" t="inlineStr">
        <is>
          <t xml:space="preserve"> </t>
        </is>
      </c>
    </row>
    <row r="5">
      <c r="A5" s="4" t="inlineStr">
        <is>
          <t>Retainable taxable income</t>
        </is>
      </c>
      <c r="B5" s="9" t="n">
        <v>0.1</v>
      </c>
      <c r="C5" s="4" t="inlineStr">
        <is>
          <t xml:space="preserve"> </t>
        </is>
      </c>
      <c r="D5" s="4" t="inlineStr">
        <is>
          <t xml:space="preserve"> </t>
        </is>
      </c>
    </row>
    <row r="6">
      <c r="A6" s="3" t="inlineStr">
        <is>
          <t>Tax characterization of dividends paid</t>
        </is>
      </c>
      <c r="B6" s="4" t="inlineStr">
        <is>
          <t xml:space="preserve"> </t>
        </is>
      </c>
      <c r="C6" s="4" t="inlineStr">
        <is>
          <t xml:space="preserve"> </t>
        </is>
      </c>
      <c r="D6" s="4" t="inlineStr">
        <is>
          <t xml:space="preserve"> </t>
        </is>
      </c>
    </row>
    <row r="7">
      <c r="A7" s="4" t="inlineStr">
        <is>
          <t>Ordinary income</t>
        </is>
      </c>
      <c r="B7" s="10" t="n">
        <v>0.7745</v>
      </c>
      <c r="C7" s="10" t="n">
        <v>0.6226</v>
      </c>
      <c r="D7" s="10" t="n">
        <v>0.6374</v>
      </c>
    </row>
    <row r="8">
      <c r="A8" s="4" t="inlineStr">
        <is>
          <t>Return of capital</t>
        </is>
      </c>
      <c r="B8" s="11" t="n">
        <v>0.3755</v>
      </c>
      <c r="C8" s="11" t="n">
        <v>0.5274</v>
      </c>
      <c r="D8" s="11" t="n">
        <v>0.5125999999999999</v>
      </c>
    </row>
    <row r="9">
      <c r="A9" s="4" t="inlineStr">
        <is>
          <t>Total</t>
        </is>
      </c>
      <c r="B9" s="7" t="n">
        <v>1.15</v>
      </c>
      <c r="C9" s="7" t="n">
        <v>1.15</v>
      </c>
      <c r="D9" s="7" t="n">
        <v>1.15</v>
      </c>
    </row>
    <row r="10">
      <c r="A10" s="4" t="inlineStr">
        <is>
          <t>Ordinary income (as a percent)</t>
        </is>
      </c>
      <c r="B10" s="8" t="n">
        <v>0.6735</v>
      </c>
      <c r="C10" s="8" t="n">
        <v>0.5414</v>
      </c>
      <c r="D10" s="8" t="n">
        <v>0.5543</v>
      </c>
    </row>
    <row r="11">
      <c r="A11" s="4" t="inlineStr">
        <is>
          <t>Return of capital (as a percent)</t>
        </is>
      </c>
      <c r="B11" s="8" t="n">
        <v>0.3265</v>
      </c>
      <c r="C11" s="8" t="n">
        <v>0.4586</v>
      </c>
      <c r="D11" s="8" t="n">
        <v>0.4457</v>
      </c>
    </row>
    <row r="12">
      <c r="A12" s="4" t="inlineStr">
        <is>
          <t>Total (as a percent)</t>
        </is>
      </c>
      <c r="B12" s="9" t="n">
        <v>1</v>
      </c>
      <c r="C12" s="9" t="n">
        <v>1</v>
      </c>
      <c r="D12" s="9" t="n">
        <v>1</v>
      </c>
    </row>
    <row r="13">
      <c r="A13" s="4" t="inlineStr">
        <is>
          <t>Provisions or liabilities for income taxes</t>
        </is>
      </c>
      <c r="B13" s="5" t="n">
        <v>0</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TIVITY AND SIGNIFICANT ACCOUNTING POLICIES - Revenue Recognition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Increase in revenue due to straight-line rent adjustment</t>
        </is>
      </c>
      <c r="B4" s="5" t="n">
        <v>8</v>
      </c>
      <c r="C4" s="5" t="n">
        <v>291</v>
      </c>
    </row>
    <row r="5">
      <c r="A5" s="4" t="inlineStr">
        <is>
          <t>Straight - line receivable</t>
        </is>
      </c>
      <c r="B5" s="5" t="n">
        <v>3694</v>
      </c>
      <c r="C5" s="5" t="n">
        <v>368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TIVITY AND SIGNIFICANT ACCOUNTING POLICIES - Earnings per Common Share (Details) - shares</t>
        </is>
      </c>
      <c r="B1" s="2" t="inlineStr">
        <is>
          <t>12 Months Ended</t>
        </is>
      </c>
    </row>
    <row r="2">
      <c r="B2" s="2" t="inlineStr">
        <is>
          <t>Dec. 31, 2024</t>
        </is>
      </c>
      <c r="C2" s="2" t="inlineStr">
        <is>
          <t>Dec. 31, 2023</t>
        </is>
      </c>
      <c r="D2" s="2" t="inlineStr">
        <is>
          <t>Dec. 31, 2022</t>
        </is>
      </c>
    </row>
    <row r="3">
      <c r="A3" s="3" t="inlineStr">
        <is>
          <t>Earnings per Common Share</t>
        </is>
      </c>
      <c r="B3" s="4" t="inlineStr">
        <is>
          <t xml:space="preserve"> </t>
        </is>
      </c>
      <c r="C3" s="4" t="inlineStr">
        <is>
          <t xml:space="preserve"> </t>
        </is>
      </c>
      <c r="D3" s="4" t="inlineStr">
        <is>
          <t xml:space="preserve"> </t>
        </is>
      </c>
    </row>
    <row r="4">
      <c r="A4" s="4" t="inlineStr">
        <is>
          <t>Dilutive potential common shares</t>
        </is>
      </c>
      <c r="B4" s="6" t="n">
        <v>0</v>
      </c>
      <c r="C4" s="6" t="n">
        <v>0</v>
      </c>
      <c r="D4" s="6" t="n">
        <v>0</v>
      </c>
    </row>
    <row r="5">
      <c r="A5" s="4" t="inlineStr">
        <is>
          <t>Weighted average common shares outstanding, basic</t>
        </is>
      </c>
      <c r="B5" s="6" t="n">
        <v>11648000</v>
      </c>
      <c r="C5" s="6" t="n">
        <v>11104000</v>
      </c>
      <c r="D5" s="6" t="n">
        <v>10632000</v>
      </c>
    </row>
    <row r="6">
      <c r="A6" s="4" t="inlineStr">
        <is>
          <t>Weighted average common shares outstanding, diluted</t>
        </is>
      </c>
      <c r="B6" s="6" t="n">
        <v>11648000</v>
      </c>
      <c r="C6" s="6" t="n">
        <v>11104000</v>
      </c>
      <c r="D6" s="6" t="n">
        <v>1063200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Revenues and Net Operating Income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Income from rental operations</t>
        </is>
      </c>
      <c r="B4" s="5" t="n">
        <v>159306</v>
      </c>
      <c r="C4" s="5" t="n">
        <v>143631</v>
      </c>
      <c r="D4" s="5" t="n">
        <v>135060</v>
      </c>
    </row>
    <row r="5">
      <c r="A5" s="3" t="inlineStr">
        <is>
          <t>Real Estate Expenses</t>
        </is>
      </c>
      <c r="B5" s="4" t="inlineStr">
        <is>
          <t xml:space="preserve"> </t>
        </is>
      </c>
      <c r="C5" s="4" t="inlineStr">
        <is>
          <t xml:space="preserve"> </t>
        </is>
      </c>
      <c r="D5" s="4" t="inlineStr">
        <is>
          <t xml:space="preserve"> </t>
        </is>
      </c>
    </row>
    <row r="6">
      <c r="A6" s="4" t="inlineStr">
        <is>
          <t>Real estate taxes</t>
        </is>
      </c>
      <c r="B6" s="6" t="n">
        <v>16424</v>
      </c>
      <c r="C6" s="6" t="n">
        <v>16203</v>
      </c>
      <c r="D6" s="6" t="n">
        <v>14245</v>
      </c>
    </row>
    <row r="7">
      <c r="A7" s="4" t="inlineStr">
        <is>
          <t>Property management</t>
        </is>
      </c>
      <c r="B7" s="6" t="n">
        <v>19660</v>
      </c>
      <c r="C7" s="6" t="n">
        <v>16861</v>
      </c>
      <c r="D7" s="6" t="n">
        <v>14571</v>
      </c>
    </row>
    <row r="8">
      <c r="A8" s="4" t="inlineStr">
        <is>
          <t>Utilities</t>
        </is>
      </c>
      <c r="B8" s="6" t="n">
        <v>12540</v>
      </c>
      <c r="C8" s="6" t="n">
        <v>12504</v>
      </c>
      <c r="D8" s="6" t="n">
        <v>12175</v>
      </c>
    </row>
    <row r="9">
      <c r="A9" s="4" t="inlineStr">
        <is>
          <t>Repairs and maintenance</t>
        </is>
      </c>
      <c r="B9" s="6" t="n">
        <v>29251</v>
      </c>
      <c r="C9" s="6" t="n">
        <v>32938</v>
      </c>
      <c r="D9" s="6" t="n">
        <v>26288</v>
      </c>
    </row>
    <row r="10">
      <c r="A10" s="4" t="inlineStr">
        <is>
          <t>Insurance</t>
        </is>
      </c>
      <c r="B10" s="6" t="n">
        <v>6543</v>
      </c>
      <c r="C10" s="6" t="n">
        <v>5543</v>
      </c>
      <c r="D10" s="6" t="n">
        <v>3859</v>
      </c>
    </row>
    <row r="11">
      <c r="A11" s="4" t="inlineStr">
        <is>
          <t>Expenses from rental operations</t>
        </is>
      </c>
      <c r="B11" s="6" t="n">
        <v>84418</v>
      </c>
      <c r="C11" s="6" t="n">
        <v>84049</v>
      </c>
      <c r="D11" s="6" t="n">
        <v>71138</v>
      </c>
    </row>
    <row r="12">
      <c r="A12" s="4" t="inlineStr">
        <is>
          <t>Net operating income</t>
        </is>
      </c>
      <c r="B12" s="6" t="n">
        <v>74888</v>
      </c>
      <c r="C12" s="6" t="n">
        <v>59582</v>
      </c>
      <c r="D12" s="6" t="n">
        <v>63922</v>
      </c>
    </row>
    <row r="13">
      <c r="A13" s="4" t="inlineStr">
        <is>
          <t>Depreciation and amortization</t>
        </is>
      </c>
      <c r="B13" s="6" t="n">
        <v>27488</v>
      </c>
      <c r="C13" s="6" t="n">
        <v>25004</v>
      </c>
      <c r="D13" s="6" t="n">
        <v>24679</v>
      </c>
    </row>
    <row r="14">
      <c r="A14" s="4" t="inlineStr">
        <is>
          <t>Interest</t>
        </is>
      </c>
      <c r="B14" s="6" t="n">
        <v>24463</v>
      </c>
      <c r="C14" s="6" t="n">
        <v>21435</v>
      </c>
      <c r="D14" s="6" t="n">
        <v>19994</v>
      </c>
    </row>
    <row r="15">
      <c r="A15" s="4" t="inlineStr">
        <is>
          <t>Administration of REIT</t>
        </is>
      </c>
      <c r="B15" s="6" t="n">
        <v>5446</v>
      </c>
      <c r="C15" s="6" t="n">
        <v>5430</v>
      </c>
      <c r="D15" s="6" t="n">
        <v>5247</v>
      </c>
    </row>
    <row r="16">
      <c r="A16" s="4" t="inlineStr">
        <is>
          <t>Loss on impairment of property</t>
        </is>
      </c>
      <c r="B16" s="6" t="n">
        <v>0</v>
      </c>
      <c r="C16" s="6" t="n">
        <v>2603</v>
      </c>
      <c r="D16" s="6" t="n">
        <v>561</v>
      </c>
    </row>
    <row r="17">
      <c r="A17" s="4" t="inlineStr">
        <is>
          <t>Other income</t>
        </is>
      </c>
      <c r="B17" s="6" t="n">
        <v>-852</v>
      </c>
      <c r="C17" s="6" t="n">
        <v>-2546</v>
      </c>
      <c r="D17" s="6" t="n">
        <v>-11091</v>
      </c>
    </row>
    <row r="18">
      <c r="A18" s="4" t="inlineStr">
        <is>
          <t>Net income</t>
        </is>
      </c>
      <c r="B18" s="6" t="n">
        <v>18343</v>
      </c>
      <c r="C18" s="6" t="n">
        <v>7656</v>
      </c>
      <c r="D18" s="6" t="n">
        <v>24532</v>
      </c>
    </row>
    <row r="19">
      <c r="A19" s="4" t="inlineStr">
        <is>
          <t>Residential</t>
        </is>
      </c>
      <c r="B19" s="4" t="inlineStr">
        <is>
          <t xml:space="preserve"> </t>
        </is>
      </c>
      <c r="C19" s="4" t="inlineStr">
        <is>
          <t xml:space="preserve"> </t>
        </is>
      </c>
      <c r="D19" s="4" t="inlineStr">
        <is>
          <t xml:space="preserve"> </t>
        </is>
      </c>
    </row>
    <row r="20">
      <c r="A20" s="3" t="inlineStr">
        <is>
          <t>SEGMENT REPORTING</t>
        </is>
      </c>
      <c r="B20" s="4" t="inlineStr">
        <is>
          <t xml:space="preserve"> </t>
        </is>
      </c>
      <c r="C20" s="4" t="inlineStr">
        <is>
          <t xml:space="preserve"> </t>
        </is>
      </c>
      <c r="D20" s="4" t="inlineStr">
        <is>
          <t xml:space="preserve"> </t>
        </is>
      </c>
    </row>
    <row r="21">
      <c r="A21" s="4" t="inlineStr">
        <is>
          <t>Income from rental operations</t>
        </is>
      </c>
      <c r="B21" s="6" t="n">
        <v>139230</v>
      </c>
      <c r="C21" s="6" t="n">
        <v>123202</v>
      </c>
      <c r="D21" s="6" t="n">
        <v>113968</v>
      </c>
    </row>
    <row r="22">
      <c r="A22" s="3" t="inlineStr">
        <is>
          <t>Real Estate Expenses</t>
        </is>
      </c>
      <c r="B22" s="4" t="inlineStr">
        <is>
          <t xml:space="preserve"> </t>
        </is>
      </c>
      <c r="C22" s="4" t="inlineStr">
        <is>
          <t xml:space="preserve"> </t>
        </is>
      </c>
      <c r="D22" s="4" t="inlineStr">
        <is>
          <t xml:space="preserve"> </t>
        </is>
      </c>
    </row>
    <row r="23">
      <c r="A23" s="4" t="inlineStr">
        <is>
          <t>Real estate taxes</t>
        </is>
      </c>
      <c r="B23" s="6" t="n">
        <v>14590</v>
      </c>
      <c r="C23" s="6" t="n">
        <v>14025</v>
      </c>
      <c r="D23" s="6" t="n">
        <v>11734</v>
      </c>
    </row>
    <row r="24">
      <c r="A24" s="4" t="inlineStr">
        <is>
          <t>Property management</t>
        </is>
      </c>
      <c r="B24" s="6" t="n">
        <v>18759</v>
      </c>
      <c r="C24" s="6" t="n">
        <v>16038</v>
      </c>
      <c r="D24" s="6" t="n">
        <v>13780</v>
      </c>
    </row>
    <row r="25">
      <c r="A25" s="4" t="inlineStr">
        <is>
          <t>Utilities</t>
        </is>
      </c>
      <c r="B25" s="6" t="n">
        <v>11525</v>
      </c>
      <c r="C25" s="6" t="n">
        <v>11350</v>
      </c>
      <c r="D25" s="6" t="n">
        <v>10901</v>
      </c>
    </row>
    <row r="26">
      <c r="A26" s="4" t="inlineStr">
        <is>
          <t>Repairs and maintenance</t>
        </is>
      </c>
      <c r="B26" s="6" t="n">
        <v>27505</v>
      </c>
      <c r="C26" s="6" t="n">
        <v>30900</v>
      </c>
      <c r="D26" s="6" t="n">
        <v>24478</v>
      </c>
    </row>
    <row r="27">
      <c r="A27" s="4" t="inlineStr">
        <is>
          <t>Insurance</t>
        </is>
      </c>
      <c r="B27" s="6" t="n">
        <v>6401</v>
      </c>
      <c r="C27" s="6" t="n">
        <v>5437</v>
      </c>
      <c r="D27" s="6" t="n">
        <v>3754</v>
      </c>
    </row>
    <row r="28">
      <c r="A28" s="4" t="inlineStr">
        <is>
          <t>Expenses from rental operations</t>
        </is>
      </c>
      <c r="B28" s="6" t="n">
        <v>78780</v>
      </c>
      <c r="C28" s="6" t="n">
        <v>77750</v>
      </c>
      <c r="D28" s="6" t="n">
        <v>64647</v>
      </c>
    </row>
    <row r="29">
      <c r="A29" s="4" t="inlineStr">
        <is>
          <t>Net operating income</t>
        </is>
      </c>
      <c r="B29" s="6" t="n">
        <v>60450</v>
      </c>
      <c r="C29" s="6" t="n">
        <v>45452</v>
      </c>
      <c r="D29" s="6" t="n">
        <v>49321</v>
      </c>
    </row>
    <row r="30">
      <c r="A30" s="4" t="inlineStr">
        <is>
          <t>Commercial</t>
        </is>
      </c>
      <c r="B30" s="4" t="inlineStr">
        <is>
          <t xml:space="preserve"> </t>
        </is>
      </c>
      <c r="C30" s="4" t="inlineStr">
        <is>
          <t xml:space="preserve"> </t>
        </is>
      </c>
      <c r="D30" s="4" t="inlineStr">
        <is>
          <t xml:space="preserve"> </t>
        </is>
      </c>
    </row>
    <row r="31">
      <c r="A31" s="3" t="inlineStr">
        <is>
          <t>SEGMENT REPORTING</t>
        </is>
      </c>
      <c r="B31" s="4" t="inlineStr">
        <is>
          <t xml:space="preserve"> </t>
        </is>
      </c>
      <c r="C31" s="4" t="inlineStr">
        <is>
          <t xml:space="preserve"> </t>
        </is>
      </c>
      <c r="D31" s="4" t="inlineStr">
        <is>
          <t xml:space="preserve"> </t>
        </is>
      </c>
    </row>
    <row r="32">
      <c r="A32" s="4" t="inlineStr">
        <is>
          <t>Income from rental operations</t>
        </is>
      </c>
      <c r="B32" s="6" t="n">
        <v>20076</v>
      </c>
      <c r="C32" s="6" t="n">
        <v>20429</v>
      </c>
      <c r="D32" s="6" t="n">
        <v>21092</v>
      </c>
    </row>
    <row r="33">
      <c r="A33" s="3" t="inlineStr">
        <is>
          <t>Real Estate Expenses</t>
        </is>
      </c>
      <c r="B33" s="4" t="inlineStr">
        <is>
          <t xml:space="preserve"> </t>
        </is>
      </c>
      <c r="C33" s="4" t="inlineStr">
        <is>
          <t xml:space="preserve"> </t>
        </is>
      </c>
      <c r="D33" s="4" t="inlineStr">
        <is>
          <t xml:space="preserve"> </t>
        </is>
      </c>
    </row>
    <row r="34">
      <c r="A34" s="4" t="inlineStr">
        <is>
          <t>Real estate taxes</t>
        </is>
      </c>
      <c r="B34" s="6" t="n">
        <v>1834</v>
      </c>
      <c r="C34" s="6" t="n">
        <v>2178</v>
      </c>
      <c r="D34" s="6" t="n">
        <v>2511</v>
      </c>
    </row>
    <row r="35">
      <c r="A35" s="4" t="inlineStr">
        <is>
          <t>Property management</t>
        </is>
      </c>
      <c r="B35" s="6" t="n">
        <v>901</v>
      </c>
      <c r="C35" s="6" t="n">
        <v>823</v>
      </c>
      <c r="D35" s="6" t="n">
        <v>791</v>
      </c>
    </row>
    <row r="36">
      <c r="A36" s="4" t="inlineStr">
        <is>
          <t>Utilities</t>
        </is>
      </c>
      <c r="B36" s="6" t="n">
        <v>1015</v>
      </c>
      <c r="C36" s="6" t="n">
        <v>1154</v>
      </c>
      <c r="D36" s="6" t="n">
        <v>1274</v>
      </c>
    </row>
    <row r="37">
      <c r="A37" s="4" t="inlineStr">
        <is>
          <t>Repairs and maintenance</t>
        </is>
      </c>
      <c r="B37" s="6" t="n">
        <v>1746</v>
      </c>
      <c r="C37" s="6" t="n">
        <v>2038</v>
      </c>
      <c r="D37" s="6" t="n">
        <v>1810</v>
      </c>
    </row>
    <row r="38">
      <c r="A38" s="4" t="inlineStr">
        <is>
          <t>Insurance</t>
        </is>
      </c>
      <c r="B38" s="6" t="n">
        <v>142</v>
      </c>
      <c r="C38" s="6" t="n">
        <v>106</v>
      </c>
      <c r="D38" s="6" t="n">
        <v>105</v>
      </c>
    </row>
    <row r="39">
      <c r="A39" s="4" t="inlineStr">
        <is>
          <t>Expenses from rental operations</t>
        </is>
      </c>
      <c r="B39" s="6" t="n">
        <v>5638</v>
      </c>
      <c r="C39" s="6" t="n">
        <v>6299</v>
      </c>
      <c r="D39" s="6" t="n">
        <v>6491</v>
      </c>
    </row>
    <row r="40">
      <c r="A40" s="4" t="inlineStr">
        <is>
          <t>Net operating income</t>
        </is>
      </c>
      <c r="B40" s="5" t="n">
        <v>14438</v>
      </c>
      <c r="C40" s="5" t="n">
        <v>14130</v>
      </c>
      <c r="D40" s="5" t="n">
        <v>14601</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Summary of Segment Assets and Accumulated Depreciation (Details) - USD ($) $ in Thousands</t>
        </is>
      </c>
      <c r="B1" s="2" t="inlineStr">
        <is>
          <t>Dec. 31, 2024</t>
        </is>
      </c>
      <c r="C1" s="2" t="inlineStr">
        <is>
          <t>Dec. 31, 2023</t>
        </is>
      </c>
      <c r="D1" s="2" t="inlineStr">
        <is>
          <t>Dec. 31, 2022</t>
        </is>
      </c>
      <c r="E1" s="2" t="inlineStr">
        <is>
          <t>Dec. 31, 2021</t>
        </is>
      </c>
    </row>
    <row r="2">
      <c r="A2" s="3" t="inlineStr">
        <is>
          <t>SEGMENT REPORTING</t>
        </is>
      </c>
      <c r="B2" s="4" t="inlineStr">
        <is>
          <t xml:space="preserve"> </t>
        </is>
      </c>
      <c r="C2" s="4" t="inlineStr">
        <is>
          <t xml:space="preserve"> </t>
        </is>
      </c>
      <c r="D2" s="4" t="inlineStr">
        <is>
          <t xml:space="preserve"> </t>
        </is>
      </c>
      <c r="E2" s="4" t="inlineStr">
        <is>
          <t xml:space="preserve"> </t>
        </is>
      </c>
    </row>
    <row r="3">
      <c r="A3" s="4" t="inlineStr">
        <is>
          <t>Real estate investments</t>
        </is>
      </c>
      <c r="B3" s="5" t="n">
        <v>1095415</v>
      </c>
      <c r="C3" s="5" t="n">
        <v>970804</v>
      </c>
      <c r="D3" s="5" t="n">
        <v>971148</v>
      </c>
      <c r="E3" s="5" t="n">
        <v>896702</v>
      </c>
    </row>
    <row r="4">
      <c r="A4" s="4" t="inlineStr">
        <is>
          <t>Accumulated depreciation</t>
        </is>
      </c>
      <c r="B4" s="6" t="n">
        <v>-237416</v>
      </c>
      <c r="C4" s="6" t="n">
        <v>-214584</v>
      </c>
      <c r="D4" s="6" t="n">
        <v>-194849</v>
      </c>
      <c r="E4" s="5" t="n">
        <v>-179155</v>
      </c>
    </row>
    <row r="5">
      <c r="A5" s="4" t="inlineStr">
        <is>
          <t>Real estate investments, net</t>
        </is>
      </c>
      <c r="B5" s="6" t="n">
        <v>857999</v>
      </c>
      <c r="C5" s="6" t="n">
        <v>756220</v>
      </c>
      <c r="D5" s="4" t="inlineStr">
        <is>
          <t xml:space="preserve"> </t>
        </is>
      </c>
      <c r="E5" s="4" t="inlineStr">
        <is>
          <t xml:space="preserve"> </t>
        </is>
      </c>
    </row>
    <row r="6">
      <c r="A6" s="4" t="inlineStr">
        <is>
          <t>Lease intangible assets, less accumulated amortization</t>
        </is>
      </c>
      <c r="B6" s="6" t="n">
        <v>2541</v>
      </c>
      <c r="C6" s="6" t="n">
        <v>2983</v>
      </c>
      <c r="D6" s="4" t="inlineStr">
        <is>
          <t xml:space="preserve"> </t>
        </is>
      </c>
      <c r="E6" s="4" t="inlineStr">
        <is>
          <t xml:space="preserve"> </t>
        </is>
      </c>
    </row>
    <row r="7">
      <c r="A7" s="4" t="inlineStr">
        <is>
          <t>Cash and cash equivalents</t>
        </is>
      </c>
      <c r="B7" s="6" t="n">
        <v>4798</v>
      </c>
      <c r="C7" s="6" t="n">
        <v>26919</v>
      </c>
      <c r="D7" s="6" t="n">
        <v>3257</v>
      </c>
      <c r="E7" s="4" t="inlineStr">
        <is>
          <t xml:space="preserve"> </t>
        </is>
      </c>
    </row>
    <row r="8">
      <c r="A8" s="4" t="inlineStr">
        <is>
          <t>Restricted deposits</t>
        </is>
      </c>
      <c r="B8" s="6" t="n">
        <v>10127</v>
      </c>
      <c r="C8" s="6" t="n">
        <v>10142</v>
      </c>
      <c r="D8" s="5" t="n">
        <v>9323</v>
      </c>
      <c r="E8" s="4" t="inlineStr">
        <is>
          <t xml:space="preserve"> </t>
        </is>
      </c>
    </row>
    <row r="9">
      <c r="A9" s="4" t="inlineStr">
        <is>
          <t>Investment in unconsolidated affiliates</t>
        </is>
      </c>
      <c r="B9" s="6" t="n">
        <v>28345</v>
      </c>
      <c r="C9" s="6" t="n">
        <v>26601</v>
      </c>
      <c r="D9" s="4" t="inlineStr">
        <is>
          <t xml:space="preserve"> </t>
        </is>
      </c>
      <c r="E9" s="4" t="inlineStr">
        <is>
          <t xml:space="preserve"> </t>
        </is>
      </c>
    </row>
    <row r="10">
      <c r="A10" s="4" t="inlineStr">
        <is>
          <t>Assets held for sale</t>
        </is>
      </c>
      <c r="B10" s="4" t="inlineStr">
        <is>
          <t xml:space="preserve"> </t>
        </is>
      </c>
      <c r="C10" s="6" t="n">
        <v>1568</v>
      </c>
      <c r="D10" s="4" t="inlineStr">
        <is>
          <t xml:space="preserve"> </t>
        </is>
      </c>
      <c r="E10" s="4" t="inlineStr">
        <is>
          <t xml:space="preserve"> </t>
        </is>
      </c>
    </row>
    <row r="11">
      <c r="A11" s="4" t="inlineStr">
        <is>
          <t>Other assets, net</t>
        </is>
      </c>
      <c r="B11" s="6" t="n">
        <v>24416</v>
      </c>
      <c r="C11" s="6" t="n">
        <v>21515</v>
      </c>
      <c r="D11" s="4" t="inlineStr">
        <is>
          <t xml:space="preserve"> </t>
        </is>
      </c>
      <c r="E11" s="4" t="inlineStr">
        <is>
          <t xml:space="preserve"> </t>
        </is>
      </c>
    </row>
    <row r="12">
      <c r="A12" s="4" t="inlineStr">
        <is>
          <t>Total Assets</t>
        </is>
      </c>
      <c r="B12" s="6" t="n">
        <v>937710</v>
      </c>
      <c r="C12" s="6" t="n">
        <v>854833</v>
      </c>
      <c r="D12" s="4" t="inlineStr">
        <is>
          <t xml:space="preserve"> </t>
        </is>
      </c>
      <c r="E12" s="4" t="inlineStr">
        <is>
          <t xml:space="preserve"> </t>
        </is>
      </c>
    </row>
    <row r="13">
      <c r="A13" s="4" t="inlineStr">
        <is>
          <t>Non affiliates</t>
        </is>
      </c>
      <c r="B13" s="4" t="inlineStr">
        <is>
          <t xml:space="preserve"> </t>
        </is>
      </c>
      <c r="C13" s="4" t="inlineStr">
        <is>
          <t xml:space="preserve"> </t>
        </is>
      </c>
      <c r="D13" s="4" t="inlineStr">
        <is>
          <t xml:space="preserve"> </t>
        </is>
      </c>
      <c r="E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row>
    <row r="15">
      <c r="A15" s="4" t="inlineStr">
        <is>
          <t>Notes receivable</t>
        </is>
      </c>
      <c r="B15" s="6" t="n">
        <v>1539</v>
      </c>
      <c r="C15" s="6" t="n">
        <v>64</v>
      </c>
      <c r="D15" s="4" t="inlineStr">
        <is>
          <t xml:space="preserve"> </t>
        </is>
      </c>
      <c r="E15" s="4" t="inlineStr">
        <is>
          <t xml:space="preserve"> </t>
        </is>
      </c>
    </row>
    <row r="16">
      <c r="A16" s="4" t="inlineStr">
        <is>
          <t>Affiliates</t>
        </is>
      </c>
      <c r="B16" s="4" t="inlineStr">
        <is>
          <t xml:space="preserve"> </t>
        </is>
      </c>
      <c r="C16" s="4" t="inlineStr">
        <is>
          <t xml:space="preserve"> </t>
        </is>
      </c>
      <c r="D16" s="4" t="inlineStr">
        <is>
          <t xml:space="preserve"> </t>
        </is>
      </c>
      <c r="E16" s="4" t="inlineStr">
        <is>
          <t xml:space="preserve"> </t>
        </is>
      </c>
    </row>
    <row r="17">
      <c r="A17" s="3" t="inlineStr">
        <is>
          <t>SEGMENT REPORTING</t>
        </is>
      </c>
      <c r="B17" s="4" t="inlineStr">
        <is>
          <t xml:space="preserve"> </t>
        </is>
      </c>
      <c r="C17" s="4" t="inlineStr">
        <is>
          <t xml:space="preserve"> </t>
        </is>
      </c>
      <c r="D17" s="4" t="inlineStr">
        <is>
          <t xml:space="preserve"> </t>
        </is>
      </c>
      <c r="E17" s="4" t="inlineStr">
        <is>
          <t xml:space="preserve"> </t>
        </is>
      </c>
    </row>
    <row r="18">
      <c r="A18" s="4" t="inlineStr">
        <is>
          <t>Notes receivable</t>
        </is>
      </c>
      <c r="B18" s="6" t="n">
        <v>7945</v>
      </c>
      <c r="C18" s="6" t="n">
        <v>8821</v>
      </c>
      <c r="D18" s="4" t="inlineStr">
        <is>
          <t xml:space="preserve"> </t>
        </is>
      </c>
      <c r="E18" s="4" t="inlineStr">
        <is>
          <t xml:space="preserve"> </t>
        </is>
      </c>
    </row>
    <row r="19">
      <c r="A19" s="4" t="inlineStr">
        <is>
          <t>Residential</t>
        </is>
      </c>
      <c r="B19" s="4" t="inlineStr">
        <is>
          <t xml:space="preserve"> </t>
        </is>
      </c>
      <c r="C19" s="4" t="inlineStr">
        <is>
          <t xml:space="preserve"> </t>
        </is>
      </c>
      <c r="D19" s="4" t="inlineStr">
        <is>
          <t xml:space="preserve"> </t>
        </is>
      </c>
      <c r="E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row>
    <row r="21">
      <c r="A21" s="4" t="inlineStr">
        <is>
          <t>Real estate investments</t>
        </is>
      </c>
      <c r="B21" s="6" t="n">
        <v>916559</v>
      </c>
      <c r="C21" s="6" t="n">
        <v>789249</v>
      </c>
      <c r="D21" s="4" t="inlineStr">
        <is>
          <t xml:space="preserve"> </t>
        </is>
      </c>
      <c r="E21" s="4" t="inlineStr">
        <is>
          <t xml:space="preserve"> </t>
        </is>
      </c>
    </row>
    <row r="22">
      <c r="A22" s="4" t="inlineStr">
        <is>
          <t>Accumulated depreciation</t>
        </is>
      </c>
      <c r="B22" s="6" t="n">
        <v>-183753</v>
      </c>
      <c r="C22" s="6" t="n">
        <v>-164793</v>
      </c>
      <c r="D22" s="4" t="inlineStr">
        <is>
          <t xml:space="preserve"> </t>
        </is>
      </c>
      <c r="E22" s="4" t="inlineStr">
        <is>
          <t xml:space="preserve"> </t>
        </is>
      </c>
    </row>
    <row r="23">
      <c r="A23" s="4" t="inlineStr">
        <is>
          <t>Real estate investments, net</t>
        </is>
      </c>
      <c r="B23" s="6" t="n">
        <v>732806</v>
      </c>
      <c r="C23" s="6" t="n">
        <v>624456</v>
      </c>
      <c r="D23" s="4" t="inlineStr">
        <is>
          <t xml:space="preserve"> </t>
        </is>
      </c>
      <c r="E23" s="4" t="inlineStr">
        <is>
          <t xml:space="preserve"> </t>
        </is>
      </c>
    </row>
    <row r="24">
      <c r="A24" s="4" t="inlineStr">
        <is>
          <t>Lease intangible assets, less accumulated amortization</t>
        </is>
      </c>
      <c r="B24" s="6" t="n">
        <v>199</v>
      </c>
      <c r="C24" s="4" t="inlineStr">
        <is>
          <t xml:space="preserve"> </t>
        </is>
      </c>
      <c r="D24" s="4" t="inlineStr">
        <is>
          <t xml:space="preserve"> </t>
        </is>
      </c>
      <c r="E24" s="4" t="inlineStr">
        <is>
          <t xml:space="preserve"> </t>
        </is>
      </c>
    </row>
    <row r="25">
      <c r="A25" s="4" t="inlineStr">
        <is>
          <t>Commercial</t>
        </is>
      </c>
      <c r="B25" s="4" t="inlineStr">
        <is>
          <t xml:space="preserve"> </t>
        </is>
      </c>
      <c r="C25" s="4" t="inlineStr">
        <is>
          <t xml:space="preserve"> </t>
        </is>
      </c>
      <c r="D25" s="4" t="inlineStr">
        <is>
          <t xml:space="preserve"> </t>
        </is>
      </c>
      <c r="E25" s="4" t="inlineStr">
        <is>
          <t xml:space="preserve"> </t>
        </is>
      </c>
    </row>
    <row r="26">
      <c r="A26" s="3" t="inlineStr">
        <is>
          <t>SEGMENT REPORTING</t>
        </is>
      </c>
      <c r="B26" s="4" t="inlineStr">
        <is>
          <t xml:space="preserve"> </t>
        </is>
      </c>
      <c r="C26" s="4" t="inlineStr">
        <is>
          <t xml:space="preserve"> </t>
        </is>
      </c>
      <c r="D26" s="4" t="inlineStr">
        <is>
          <t xml:space="preserve"> </t>
        </is>
      </c>
      <c r="E26" s="4" t="inlineStr">
        <is>
          <t xml:space="preserve"> </t>
        </is>
      </c>
    </row>
    <row r="27">
      <c r="A27" s="4" t="inlineStr">
        <is>
          <t>Real estate investments</t>
        </is>
      </c>
      <c r="B27" s="6" t="n">
        <v>178856</v>
      </c>
      <c r="C27" s="6" t="n">
        <v>181555</v>
      </c>
      <c r="D27" s="4" t="inlineStr">
        <is>
          <t xml:space="preserve"> </t>
        </is>
      </c>
      <c r="E27" s="4" t="inlineStr">
        <is>
          <t xml:space="preserve"> </t>
        </is>
      </c>
    </row>
    <row r="28">
      <c r="A28" s="4" t="inlineStr">
        <is>
          <t>Accumulated depreciation</t>
        </is>
      </c>
      <c r="B28" s="6" t="n">
        <v>-53663</v>
      </c>
      <c r="C28" s="6" t="n">
        <v>-49791</v>
      </c>
      <c r="D28" s="4" t="inlineStr">
        <is>
          <t xml:space="preserve"> </t>
        </is>
      </c>
      <c r="E28" s="4" t="inlineStr">
        <is>
          <t xml:space="preserve"> </t>
        </is>
      </c>
    </row>
    <row r="29">
      <c r="A29" s="4" t="inlineStr">
        <is>
          <t>Real estate investments, net</t>
        </is>
      </c>
      <c r="B29" s="6" t="n">
        <v>125193</v>
      </c>
      <c r="C29" s="6" t="n">
        <v>131764</v>
      </c>
      <c r="D29" s="4" t="inlineStr">
        <is>
          <t xml:space="preserve"> </t>
        </is>
      </c>
      <c r="E29" s="4" t="inlineStr">
        <is>
          <t xml:space="preserve"> </t>
        </is>
      </c>
    </row>
    <row r="30">
      <c r="A30" s="4" t="inlineStr">
        <is>
          <t>Lease intangible assets, less accumulated amortization</t>
        </is>
      </c>
      <c r="B30" s="5" t="n">
        <v>2342</v>
      </c>
      <c r="C30" s="5" t="n">
        <v>2983</v>
      </c>
      <c r="D30" s="4" t="inlineStr">
        <is>
          <t xml:space="preserve"> </t>
        </is>
      </c>
      <c r="E3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DEPOSITS AND FUNDED RESERVES - Summary of Restricted Deposits and Funded Reserves (Details) - USD ($) $ in Thousands</t>
        </is>
      </c>
      <c r="B1" s="2" t="inlineStr">
        <is>
          <t>Dec. 31, 2024</t>
        </is>
      </c>
      <c r="C1" s="2" t="inlineStr">
        <is>
          <t>Dec. 31, 2023</t>
        </is>
      </c>
      <c r="D1" s="2" t="inlineStr">
        <is>
          <t>Dec. 31, 2022</t>
        </is>
      </c>
    </row>
    <row r="2">
      <c r="A2" s="3" t="inlineStr">
        <is>
          <t>RESTRICTED DEPOSITS AND FUNDED RESERVES</t>
        </is>
      </c>
      <c r="B2" s="4" t="inlineStr">
        <is>
          <t xml:space="preserve"> </t>
        </is>
      </c>
      <c r="C2" s="4" t="inlineStr">
        <is>
          <t xml:space="preserve"> </t>
        </is>
      </c>
      <c r="D2" s="4" t="inlineStr">
        <is>
          <t xml:space="preserve"> </t>
        </is>
      </c>
    </row>
    <row r="3">
      <c r="A3" s="4" t="inlineStr">
        <is>
          <t>Tenant security deposits</t>
        </is>
      </c>
      <c r="B3" s="5" t="n">
        <v>7838</v>
      </c>
      <c r="C3" s="5" t="n">
        <v>6945</v>
      </c>
      <c r="D3" s="4" t="inlineStr">
        <is>
          <t xml:space="preserve"> </t>
        </is>
      </c>
    </row>
    <row r="4">
      <c r="A4" s="4" t="inlineStr">
        <is>
          <t>Real estate tax and insurance escrows</t>
        </is>
      </c>
      <c r="B4" s="6" t="n">
        <v>1041</v>
      </c>
      <c r="C4" s="6" t="n">
        <v>676</v>
      </c>
      <c r="D4" s="4" t="inlineStr">
        <is>
          <t xml:space="preserve"> </t>
        </is>
      </c>
    </row>
    <row r="5">
      <c r="A5" s="4" t="inlineStr">
        <is>
          <t>Replacement reserves</t>
        </is>
      </c>
      <c r="B5" s="6" t="n">
        <v>127</v>
      </c>
      <c r="C5" s="6" t="n">
        <v>1443</v>
      </c>
      <c r="D5" s="4" t="inlineStr">
        <is>
          <t xml:space="preserve"> </t>
        </is>
      </c>
    </row>
    <row r="6">
      <c r="A6" s="4" t="inlineStr">
        <is>
          <t>Other funded reserves</t>
        </is>
      </c>
      <c r="B6" s="6" t="n">
        <v>1121</v>
      </c>
      <c r="C6" s="6" t="n">
        <v>1078</v>
      </c>
      <c r="D6" s="4" t="inlineStr">
        <is>
          <t xml:space="preserve"> </t>
        </is>
      </c>
    </row>
    <row r="7">
      <c r="A7" s="4" t="inlineStr">
        <is>
          <t>Restricted deposits, Total</t>
        </is>
      </c>
      <c r="B7" s="5" t="n">
        <v>10127</v>
      </c>
      <c r="C7" s="5" t="n">
        <v>10142</v>
      </c>
      <c r="D7" s="5" t="n">
        <v>93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S - Total investments (Details) - USD ($) $ in Thousands</t>
        </is>
      </c>
      <c r="B1" s="2" t="inlineStr">
        <is>
          <t>Dec. 31, 2024</t>
        </is>
      </c>
      <c r="C1" s="2" t="inlineStr">
        <is>
          <t>Dec. 31, 2023</t>
        </is>
      </c>
    </row>
    <row r="2">
      <c r="A2" s="3" t="inlineStr">
        <is>
          <t>Investment in Unconsolidated Affiliates</t>
        </is>
      </c>
      <c r="B2" s="4" t="inlineStr">
        <is>
          <t xml:space="preserve"> </t>
        </is>
      </c>
      <c r="C2" s="4" t="inlineStr">
        <is>
          <t xml:space="preserve"> </t>
        </is>
      </c>
    </row>
    <row r="3">
      <c r="A3" s="4" t="inlineStr">
        <is>
          <t>Total Assets</t>
        </is>
      </c>
      <c r="B3" s="5" t="n">
        <v>937710</v>
      </c>
      <c r="C3" s="5" t="n">
        <v>854833</v>
      </c>
    </row>
    <row r="4">
      <c r="A4" s="4" t="inlineStr">
        <is>
          <t>Total Liabilities</t>
        </is>
      </c>
      <c r="B4" s="6" t="n">
        <v>608772</v>
      </c>
      <c r="C4" s="6" t="n">
        <v>553513</v>
      </c>
    </row>
    <row r="5">
      <c r="A5" s="4" t="inlineStr">
        <is>
          <t>Operating Partnership</t>
        </is>
      </c>
      <c r="B5" s="4" t="inlineStr">
        <is>
          <t xml:space="preserve"> </t>
        </is>
      </c>
      <c r="C5" s="4" t="inlineStr">
        <is>
          <t xml:space="preserve"> </t>
        </is>
      </c>
    </row>
    <row r="6">
      <c r="A6" s="3" t="inlineStr">
        <is>
          <t>Investment in Unconsolidated Affiliates</t>
        </is>
      </c>
      <c r="B6" s="4" t="inlineStr">
        <is>
          <t xml:space="preserve"> </t>
        </is>
      </c>
      <c r="C6" s="4" t="inlineStr">
        <is>
          <t xml:space="preserve"> </t>
        </is>
      </c>
    </row>
    <row r="7">
      <c r="A7" s="4" t="inlineStr">
        <is>
          <t>Investment in unconsolidated affiliates</t>
        </is>
      </c>
      <c r="B7" s="6" t="n">
        <v>28345</v>
      </c>
      <c r="C7" s="6" t="n">
        <v>26601</v>
      </c>
    </row>
    <row r="8">
      <c r="A8" s="4" t="inlineStr">
        <is>
          <t>Total Assets</t>
        </is>
      </c>
      <c r="B8" s="6" t="n">
        <v>280295</v>
      </c>
      <c r="C8" s="6" t="n">
        <v>241574</v>
      </c>
    </row>
    <row r="9">
      <c r="A9" s="4" t="inlineStr">
        <is>
          <t>Total Liabilities</t>
        </is>
      </c>
      <c r="B9" s="6" t="n">
        <v>227807</v>
      </c>
      <c r="C9" s="6" t="n">
        <v>199438</v>
      </c>
    </row>
    <row r="10">
      <c r="A10" s="4" t="inlineStr">
        <is>
          <t>Operating Partnership | Banner Building</t>
        </is>
      </c>
      <c r="B10" s="4" t="inlineStr">
        <is>
          <t xml:space="preserve"> </t>
        </is>
      </c>
      <c r="C10" s="4" t="inlineStr">
        <is>
          <t xml:space="preserve"> </t>
        </is>
      </c>
    </row>
    <row r="11">
      <c r="A11" s="3" t="inlineStr">
        <is>
          <t>Investment in Unconsolidated Affiliates</t>
        </is>
      </c>
      <c r="B11" s="4" t="inlineStr">
        <is>
          <t xml:space="preserve"> </t>
        </is>
      </c>
      <c r="C11" s="4" t="inlineStr">
        <is>
          <t xml:space="preserve"> </t>
        </is>
      </c>
    </row>
    <row r="12">
      <c r="A12" s="4" t="inlineStr">
        <is>
          <t>Total Assets</t>
        </is>
      </c>
      <c r="B12" s="6" t="n">
        <v>8561</v>
      </c>
      <c r="C12" s="6" t="n">
        <v>6172</v>
      </c>
    </row>
    <row r="13">
      <c r="A13" s="4" t="inlineStr">
        <is>
          <t>Total Liabilities</t>
        </is>
      </c>
      <c r="B13" s="6" t="n">
        <v>6704</v>
      </c>
      <c r="C13" s="6" t="n">
        <v>6889</v>
      </c>
    </row>
    <row r="14">
      <c r="A14" s="4" t="inlineStr">
        <is>
          <t>Operating Partnership | Grand Forks INREIT, LLC</t>
        </is>
      </c>
      <c r="B14" s="4" t="inlineStr">
        <is>
          <t xml:space="preserve"> </t>
        </is>
      </c>
      <c r="C14" s="4" t="inlineStr">
        <is>
          <t xml:space="preserve"> </t>
        </is>
      </c>
    </row>
    <row r="15">
      <c r="A15" s="3" t="inlineStr">
        <is>
          <t>Investment in Unconsolidated Affiliates</t>
        </is>
      </c>
      <c r="B15" s="4" t="inlineStr">
        <is>
          <t xml:space="preserve"> </t>
        </is>
      </c>
      <c r="C15" s="4" t="inlineStr">
        <is>
          <t xml:space="preserve"> </t>
        </is>
      </c>
    </row>
    <row r="16">
      <c r="A16" s="4" t="inlineStr">
        <is>
          <t>Total Assets</t>
        </is>
      </c>
      <c r="B16" s="6" t="n">
        <v>20839</v>
      </c>
      <c r="C16" s="6" t="n">
        <v>20020</v>
      </c>
    </row>
    <row r="17">
      <c r="A17" s="4" t="inlineStr">
        <is>
          <t>Total Liabilities</t>
        </is>
      </c>
      <c r="B17" s="6" t="n">
        <v>9472</v>
      </c>
      <c r="C17" s="6" t="n">
        <v>9635</v>
      </c>
    </row>
    <row r="18">
      <c r="A18" s="4" t="inlineStr">
        <is>
          <t>Operating Partnership | SE Savage, LLC</t>
        </is>
      </c>
      <c r="B18" s="4" t="inlineStr">
        <is>
          <t xml:space="preserve"> </t>
        </is>
      </c>
      <c r="C18" s="4" t="inlineStr">
        <is>
          <t xml:space="preserve"> </t>
        </is>
      </c>
    </row>
    <row r="19">
      <c r="A19" s="3" t="inlineStr">
        <is>
          <t>Investment in Unconsolidated Affiliates</t>
        </is>
      </c>
      <c r="B19" s="4" t="inlineStr">
        <is>
          <t xml:space="preserve"> </t>
        </is>
      </c>
      <c r="C19" s="4" t="inlineStr">
        <is>
          <t xml:space="preserve"> </t>
        </is>
      </c>
    </row>
    <row r="20">
      <c r="A20" s="4" t="inlineStr">
        <is>
          <t>Total Assets</t>
        </is>
      </c>
      <c r="B20" s="6" t="n">
        <v>30375</v>
      </c>
      <c r="C20" s="6" t="n">
        <v>32567</v>
      </c>
    </row>
    <row r="21">
      <c r="A21" s="4" t="inlineStr">
        <is>
          <t>Total Liabilities</t>
        </is>
      </c>
      <c r="B21" s="6" t="n">
        <v>30298</v>
      </c>
      <c r="C21" s="6" t="n">
        <v>30980</v>
      </c>
    </row>
    <row r="22">
      <c r="A22" s="4" t="inlineStr">
        <is>
          <t>Operating Partnership | SE Maple Grove, LLC</t>
        </is>
      </c>
      <c r="B22" s="4" t="inlineStr">
        <is>
          <t xml:space="preserve"> </t>
        </is>
      </c>
      <c r="C22" s="4" t="inlineStr">
        <is>
          <t xml:space="preserve"> </t>
        </is>
      </c>
    </row>
    <row r="23">
      <c r="A23" s="3" t="inlineStr">
        <is>
          <t>Investment in Unconsolidated Affiliates</t>
        </is>
      </c>
      <c r="B23" s="4" t="inlineStr">
        <is>
          <t xml:space="preserve"> </t>
        </is>
      </c>
      <c r="C23" s="4" t="inlineStr">
        <is>
          <t xml:space="preserve"> </t>
        </is>
      </c>
    </row>
    <row r="24">
      <c r="A24" s="4" t="inlineStr">
        <is>
          <t>Total Assets</t>
        </is>
      </c>
      <c r="B24" s="6" t="n">
        <v>27754</v>
      </c>
      <c r="C24" s="6" t="n">
        <v>29659</v>
      </c>
    </row>
    <row r="25">
      <c r="A25" s="4" t="inlineStr">
        <is>
          <t>Total Liabilities</t>
        </is>
      </c>
      <c r="B25" s="6" t="n">
        <v>27938</v>
      </c>
      <c r="C25" s="6" t="n">
        <v>28534</v>
      </c>
    </row>
    <row r="26">
      <c r="A26" s="4" t="inlineStr">
        <is>
          <t>Operating Partnership | SE Rogers, LLC</t>
        </is>
      </c>
      <c r="B26" s="4" t="inlineStr">
        <is>
          <t xml:space="preserve"> </t>
        </is>
      </c>
      <c r="C26" s="4" t="inlineStr">
        <is>
          <t xml:space="preserve"> </t>
        </is>
      </c>
    </row>
    <row r="27">
      <c r="A27" s="3" t="inlineStr">
        <is>
          <t>Investment in Unconsolidated Affiliates</t>
        </is>
      </c>
      <c r="B27" s="4" t="inlineStr">
        <is>
          <t xml:space="preserve"> </t>
        </is>
      </c>
      <c r="C27" s="4" t="inlineStr">
        <is>
          <t xml:space="preserve"> </t>
        </is>
      </c>
    </row>
    <row r="28">
      <c r="A28" s="4" t="inlineStr">
        <is>
          <t>Total Assets</t>
        </is>
      </c>
      <c r="B28" s="6" t="n">
        <v>29314</v>
      </c>
      <c r="C28" s="6" t="n">
        <v>30576</v>
      </c>
    </row>
    <row r="29">
      <c r="A29" s="4" t="inlineStr">
        <is>
          <t>Total Liabilities</t>
        </is>
      </c>
      <c r="B29" s="6" t="n">
        <v>27975</v>
      </c>
      <c r="C29" s="6" t="n">
        <v>28064</v>
      </c>
    </row>
    <row r="30">
      <c r="A30" s="4" t="inlineStr">
        <is>
          <t>Operating Partnership | ST Oak Cliff, LLC</t>
        </is>
      </c>
      <c r="B30" s="4" t="inlineStr">
        <is>
          <t xml:space="preserve"> </t>
        </is>
      </c>
      <c r="C30" s="4" t="inlineStr">
        <is>
          <t xml:space="preserve"> </t>
        </is>
      </c>
    </row>
    <row r="31">
      <c r="A31" s="3" t="inlineStr">
        <is>
          <t>Investment in Unconsolidated Affiliates</t>
        </is>
      </c>
      <c r="B31" s="4" t="inlineStr">
        <is>
          <t xml:space="preserve"> </t>
        </is>
      </c>
      <c r="C31" s="4" t="inlineStr">
        <is>
          <t xml:space="preserve"> </t>
        </is>
      </c>
    </row>
    <row r="32">
      <c r="A32" s="4" t="inlineStr">
        <is>
          <t>Total Assets</t>
        </is>
      </c>
      <c r="B32" s="6" t="n">
        <v>47577</v>
      </c>
      <c r="C32" s="6" t="n">
        <v>48738</v>
      </c>
    </row>
    <row r="33">
      <c r="A33" s="4" t="inlineStr">
        <is>
          <t>Total Liabilities</t>
        </is>
      </c>
      <c r="B33" s="6" t="n">
        <v>37806</v>
      </c>
      <c r="C33" s="6" t="n">
        <v>37423</v>
      </c>
    </row>
    <row r="34">
      <c r="A34" s="4" t="inlineStr">
        <is>
          <t>Operating Partnership | SE Brooklyn Park, LLC</t>
        </is>
      </c>
      <c r="B34" s="4" t="inlineStr">
        <is>
          <t xml:space="preserve"> </t>
        </is>
      </c>
      <c r="C34" s="4" t="inlineStr">
        <is>
          <t xml:space="preserve"> </t>
        </is>
      </c>
    </row>
    <row r="35">
      <c r="A35" s="3" t="inlineStr">
        <is>
          <t>Investment in Unconsolidated Affiliates</t>
        </is>
      </c>
      <c r="B35" s="4" t="inlineStr">
        <is>
          <t xml:space="preserve"> </t>
        </is>
      </c>
      <c r="C35" s="4" t="inlineStr">
        <is>
          <t xml:space="preserve"> </t>
        </is>
      </c>
    </row>
    <row r="36">
      <c r="A36" s="4" t="inlineStr">
        <is>
          <t>Total Assets</t>
        </is>
      </c>
      <c r="B36" s="6" t="n">
        <v>28121</v>
      </c>
      <c r="C36" s="6" t="n">
        <v>30325</v>
      </c>
    </row>
    <row r="37">
      <c r="A37" s="4" t="inlineStr">
        <is>
          <t>Total Liabilities</t>
        </is>
      </c>
      <c r="B37" s="6" t="n">
        <v>26877</v>
      </c>
      <c r="C37" s="6" t="n">
        <v>27411</v>
      </c>
    </row>
    <row r="38">
      <c r="A38" s="4" t="inlineStr">
        <is>
          <t>Operating Partnership | ST Fossil Creek, LLC</t>
        </is>
      </c>
      <c r="B38" s="4" t="inlineStr">
        <is>
          <t xml:space="preserve"> </t>
        </is>
      </c>
      <c r="C38" s="4" t="inlineStr">
        <is>
          <t xml:space="preserve"> </t>
        </is>
      </c>
    </row>
    <row r="39">
      <c r="A39" s="3" t="inlineStr">
        <is>
          <t>Investment in Unconsolidated Affiliates</t>
        </is>
      </c>
      <c r="B39" s="4" t="inlineStr">
        <is>
          <t xml:space="preserve"> </t>
        </is>
      </c>
      <c r="C39" s="4" t="inlineStr">
        <is>
          <t xml:space="preserve"> </t>
        </is>
      </c>
    </row>
    <row r="40">
      <c r="A40" s="4" t="inlineStr">
        <is>
          <t>Total Assets</t>
        </is>
      </c>
      <c r="B40" s="6" t="n">
        <v>48229</v>
      </c>
      <c r="C40" s="6" t="n">
        <v>43517</v>
      </c>
    </row>
    <row r="41">
      <c r="A41" s="4" t="inlineStr">
        <is>
          <t>Total Liabilities</t>
        </is>
      </c>
      <c r="B41" s="6" t="n">
        <v>38175</v>
      </c>
      <c r="C41" s="6" t="n">
        <v>30502</v>
      </c>
    </row>
    <row r="42">
      <c r="A42" s="4" t="inlineStr">
        <is>
          <t>Operating Partnership | Emory North Liberty, LC</t>
        </is>
      </c>
      <c r="B42" s="4" t="inlineStr">
        <is>
          <t xml:space="preserve"> </t>
        </is>
      </c>
      <c r="C42" s="4" t="inlineStr">
        <is>
          <t xml:space="preserve"> </t>
        </is>
      </c>
    </row>
    <row r="43">
      <c r="A43" s="3" t="inlineStr">
        <is>
          <t>Investment in Unconsolidated Affiliates</t>
        </is>
      </c>
      <c r="B43" s="4" t="inlineStr">
        <is>
          <t xml:space="preserve"> </t>
        </is>
      </c>
      <c r="C43" s="4" t="inlineStr">
        <is>
          <t xml:space="preserve"> </t>
        </is>
      </c>
    </row>
    <row r="44">
      <c r="A44" s="4" t="inlineStr">
        <is>
          <t>Total Assets</t>
        </is>
      </c>
      <c r="B44" s="6" t="n">
        <v>33281</v>
      </c>
      <c r="C44" s="4" t="inlineStr">
        <is>
          <t xml:space="preserve"> </t>
        </is>
      </c>
    </row>
    <row r="45">
      <c r="A45" s="4" t="inlineStr">
        <is>
          <t>Total Liabilities</t>
        </is>
      </c>
      <c r="B45" s="6" t="n">
        <v>22294</v>
      </c>
      <c r="C45" s="4" t="inlineStr">
        <is>
          <t xml:space="preserve"> </t>
        </is>
      </c>
    </row>
    <row r="46">
      <c r="A46" s="4" t="inlineStr">
        <is>
          <t>Operating Partnership | SHG Emory North Liberty, LLC</t>
        </is>
      </c>
      <c r="B46" s="4" t="inlineStr">
        <is>
          <t xml:space="preserve"> </t>
        </is>
      </c>
      <c r="C46" s="4" t="inlineStr">
        <is>
          <t xml:space="preserve"> </t>
        </is>
      </c>
    </row>
    <row r="47">
      <c r="A47" s="3" t="inlineStr">
        <is>
          <t>Investment in Unconsolidated Affiliates</t>
        </is>
      </c>
      <c r="B47" s="4" t="inlineStr">
        <is>
          <t xml:space="preserve"> </t>
        </is>
      </c>
      <c r="C47" s="4" t="inlineStr">
        <is>
          <t xml:space="preserve"> </t>
        </is>
      </c>
    </row>
    <row r="48">
      <c r="A48" s="4" t="inlineStr">
        <is>
          <t>Total Assets</t>
        </is>
      </c>
      <c r="B48" s="6" t="n">
        <v>6244</v>
      </c>
      <c r="C48" s="4" t="inlineStr">
        <is>
          <t xml:space="preserve"> </t>
        </is>
      </c>
    </row>
    <row r="49">
      <c r="A49" s="4" t="inlineStr">
        <is>
          <t>Total Liabilities</t>
        </is>
      </c>
      <c r="B49" s="5" t="n">
        <v>268</v>
      </c>
      <c r="C49" s="4" t="inlineStr">
        <is>
          <t xml:space="preserve"> </t>
        </is>
      </c>
    </row>
    <row r="50">
      <c r="A50" s="4" t="inlineStr">
        <is>
          <t>Operating Partnership | Banner Building</t>
        </is>
      </c>
      <c r="B50" s="4" t="inlineStr">
        <is>
          <t xml:space="preserve"> </t>
        </is>
      </c>
      <c r="C50" s="4" t="inlineStr">
        <is>
          <t xml:space="preserve"> </t>
        </is>
      </c>
    </row>
    <row r="51">
      <c r="A51" s="3" t="inlineStr">
        <is>
          <t>Investment in Unconsolidated Affiliates</t>
        </is>
      </c>
      <c r="B51" s="4" t="inlineStr">
        <is>
          <t xml:space="preserve"> </t>
        </is>
      </c>
      <c r="C51" s="4" t="inlineStr">
        <is>
          <t xml:space="preserve"> </t>
        </is>
      </c>
    </row>
    <row r="52">
      <c r="A52" s="4" t="inlineStr">
        <is>
          <t>Trust Ownership Interest (as a percent)</t>
        </is>
      </c>
      <c r="B52" s="8" t="n">
        <v>0.6667</v>
      </c>
      <c r="C52" s="4" t="inlineStr">
        <is>
          <t xml:space="preserve"> </t>
        </is>
      </c>
    </row>
    <row r="53">
      <c r="A53" s="4" t="inlineStr">
        <is>
          <t>Investment in unconsolidated affiliates</t>
        </is>
      </c>
      <c r="B53" s="5" t="n">
        <v>1276</v>
      </c>
      <c r="C53" s="6" t="n">
        <v>-478</v>
      </c>
    </row>
    <row r="54">
      <c r="A54" s="4" t="inlineStr">
        <is>
          <t>Operating Partnership | Grand Forks INREIT, LLC</t>
        </is>
      </c>
      <c r="B54" s="4" t="inlineStr">
        <is>
          <t xml:space="preserve"> </t>
        </is>
      </c>
      <c r="C54" s="4" t="inlineStr">
        <is>
          <t xml:space="preserve"> </t>
        </is>
      </c>
    </row>
    <row r="55">
      <c r="A55" s="3" t="inlineStr">
        <is>
          <t>Investment in Unconsolidated Affiliates</t>
        </is>
      </c>
      <c r="B55" s="4" t="inlineStr">
        <is>
          <t xml:space="preserve"> </t>
        </is>
      </c>
      <c r="C55" s="4" t="inlineStr">
        <is>
          <t xml:space="preserve"> </t>
        </is>
      </c>
    </row>
    <row r="56">
      <c r="A56" s="4" t="inlineStr">
        <is>
          <t>Trust Ownership Interest (as a percent)</t>
        </is>
      </c>
      <c r="B56" s="9" t="n">
        <v>0.5</v>
      </c>
      <c r="C56" s="4" t="inlineStr">
        <is>
          <t xml:space="preserve"> </t>
        </is>
      </c>
    </row>
    <row r="57">
      <c r="A57" s="4" t="inlineStr">
        <is>
          <t>Investment in unconsolidated affiliates</t>
        </is>
      </c>
      <c r="B57" s="5" t="n">
        <v>5684</v>
      </c>
      <c r="C57" s="6" t="n">
        <v>5193</v>
      </c>
    </row>
    <row r="58">
      <c r="A58" s="4" t="inlineStr">
        <is>
          <t>Operating Partnership | SE Savage, LLC</t>
        </is>
      </c>
      <c r="B58" s="4" t="inlineStr">
        <is>
          <t xml:space="preserve"> </t>
        </is>
      </c>
      <c r="C58" s="4" t="inlineStr">
        <is>
          <t xml:space="preserve"> </t>
        </is>
      </c>
    </row>
    <row r="59">
      <c r="A59" s="3" t="inlineStr">
        <is>
          <t>Investment in Unconsolidated Affiliates</t>
        </is>
      </c>
      <c r="B59" s="4" t="inlineStr">
        <is>
          <t xml:space="preserve"> </t>
        </is>
      </c>
      <c r="C59" s="4" t="inlineStr">
        <is>
          <t xml:space="preserve"> </t>
        </is>
      </c>
    </row>
    <row r="60">
      <c r="A60" s="4" t="inlineStr">
        <is>
          <t>Trust Ownership Interest (as a percent)</t>
        </is>
      </c>
      <c r="B60" s="9" t="n">
        <v>0.6</v>
      </c>
      <c r="C60" s="4" t="inlineStr">
        <is>
          <t xml:space="preserve"> </t>
        </is>
      </c>
    </row>
    <row r="61">
      <c r="A61" s="4" t="inlineStr">
        <is>
          <t>Investment in unconsolidated affiliates</t>
        </is>
      </c>
      <c r="B61" s="5" t="n">
        <v>136</v>
      </c>
      <c r="C61" s="6" t="n">
        <v>954</v>
      </c>
    </row>
    <row r="62">
      <c r="A62" s="4" t="inlineStr">
        <is>
          <t>Operating Partnership | SE Maple Grove, LLC</t>
        </is>
      </c>
      <c r="B62" s="4" t="inlineStr">
        <is>
          <t xml:space="preserve"> </t>
        </is>
      </c>
      <c r="C62" s="4" t="inlineStr">
        <is>
          <t xml:space="preserve"> </t>
        </is>
      </c>
    </row>
    <row r="63">
      <c r="A63" s="3" t="inlineStr">
        <is>
          <t>Investment in Unconsolidated Affiliates</t>
        </is>
      </c>
      <c r="B63" s="4" t="inlineStr">
        <is>
          <t xml:space="preserve"> </t>
        </is>
      </c>
      <c r="C63" s="4" t="inlineStr">
        <is>
          <t xml:space="preserve"> </t>
        </is>
      </c>
    </row>
    <row r="64">
      <c r="A64" s="4" t="inlineStr">
        <is>
          <t>Trust Ownership Interest (as a percent)</t>
        </is>
      </c>
      <c r="B64" s="9" t="n">
        <v>0.6</v>
      </c>
      <c r="C64" s="4" t="inlineStr">
        <is>
          <t xml:space="preserve"> </t>
        </is>
      </c>
    </row>
    <row r="65">
      <c r="A65" s="4" t="inlineStr">
        <is>
          <t>Investment in unconsolidated affiliates</t>
        </is>
      </c>
      <c r="B65" s="5" t="n">
        <v>-62</v>
      </c>
      <c r="C65" s="6" t="n">
        <v>735</v>
      </c>
    </row>
    <row r="66">
      <c r="A66" s="4" t="inlineStr">
        <is>
          <t>Operating Partnership | SE Rogers, LLC</t>
        </is>
      </c>
      <c r="B66" s="4" t="inlineStr">
        <is>
          <t xml:space="preserve"> </t>
        </is>
      </c>
      <c r="C66" s="4" t="inlineStr">
        <is>
          <t xml:space="preserve"> </t>
        </is>
      </c>
    </row>
    <row r="67">
      <c r="A67" s="3" t="inlineStr">
        <is>
          <t>Investment in Unconsolidated Affiliates</t>
        </is>
      </c>
      <c r="B67" s="4" t="inlineStr">
        <is>
          <t xml:space="preserve"> </t>
        </is>
      </c>
      <c r="C67" s="4" t="inlineStr">
        <is>
          <t xml:space="preserve"> </t>
        </is>
      </c>
    </row>
    <row r="68">
      <c r="A68" s="4" t="inlineStr">
        <is>
          <t>Trust Ownership Interest (as a percent)</t>
        </is>
      </c>
      <c r="B68" s="9" t="n">
        <v>0.6</v>
      </c>
      <c r="C68" s="4" t="inlineStr">
        <is>
          <t xml:space="preserve"> </t>
        </is>
      </c>
    </row>
    <row r="69">
      <c r="A69" s="4" t="inlineStr">
        <is>
          <t>Investment in unconsolidated affiliates</t>
        </is>
      </c>
      <c r="B69" s="5" t="n">
        <v>855</v>
      </c>
      <c r="C69" s="6" t="n">
        <v>1419</v>
      </c>
    </row>
    <row r="70">
      <c r="A70" s="4" t="inlineStr">
        <is>
          <t>Operating Partnership | ST Oak Cliff, LLC</t>
        </is>
      </c>
      <c r="B70" s="4" t="inlineStr">
        <is>
          <t xml:space="preserve"> </t>
        </is>
      </c>
      <c r="C70" s="4" t="inlineStr">
        <is>
          <t xml:space="preserve"> </t>
        </is>
      </c>
    </row>
    <row r="71">
      <c r="A71" s="3" t="inlineStr">
        <is>
          <t>Investment in Unconsolidated Affiliates</t>
        </is>
      </c>
      <c r="B71" s="4" t="inlineStr">
        <is>
          <t xml:space="preserve"> </t>
        </is>
      </c>
      <c r="C71" s="4" t="inlineStr">
        <is>
          <t xml:space="preserve"> </t>
        </is>
      </c>
    </row>
    <row r="72">
      <c r="A72" s="4" t="inlineStr">
        <is>
          <t>Trust Ownership Interest (as a percent)</t>
        </is>
      </c>
      <c r="B72" s="9" t="n">
        <v>0.7</v>
      </c>
      <c r="C72" s="4" t="inlineStr">
        <is>
          <t xml:space="preserve"> </t>
        </is>
      </c>
    </row>
    <row r="73">
      <c r="A73" s="4" t="inlineStr">
        <is>
          <t>Investment in unconsolidated affiliates</t>
        </is>
      </c>
      <c r="B73" s="5" t="n">
        <v>6821</v>
      </c>
      <c r="C73" s="6" t="n">
        <v>7920</v>
      </c>
    </row>
    <row r="74">
      <c r="A74" s="4" t="inlineStr">
        <is>
          <t>Operating Partnership | SE Brooklyn Park, LLC</t>
        </is>
      </c>
      <c r="B74" s="4" t="inlineStr">
        <is>
          <t xml:space="preserve"> </t>
        </is>
      </c>
      <c r="C74" s="4" t="inlineStr">
        <is>
          <t xml:space="preserve"> </t>
        </is>
      </c>
    </row>
    <row r="75">
      <c r="A75" s="3" t="inlineStr">
        <is>
          <t>Investment in Unconsolidated Affiliates</t>
        </is>
      </c>
      <c r="B75" s="4" t="inlineStr">
        <is>
          <t xml:space="preserve"> </t>
        </is>
      </c>
      <c r="C75" s="4" t="inlineStr">
        <is>
          <t xml:space="preserve"> </t>
        </is>
      </c>
    </row>
    <row r="76">
      <c r="A76" s="4" t="inlineStr">
        <is>
          <t>Trust Ownership Interest (as a percent)</t>
        </is>
      </c>
      <c r="B76" s="9" t="n">
        <v>0.6</v>
      </c>
      <c r="C76" s="4" t="inlineStr">
        <is>
          <t xml:space="preserve"> </t>
        </is>
      </c>
    </row>
    <row r="77">
      <c r="A77" s="4" t="inlineStr">
        <is>
          <t>Investment in unconsolidated affiliates</t>
        </is>
      </c>
      <c r="B77" s="5" t="n">
        <v>871</v>
      </c>
      <c r="C77" s="6" t="n">
        <v>1748</v>
      </c>
    </row>
    <row r="78">
      <c r="A78" s="4" t="inlineStr">
        <is>
          <t>Operating Partnership | ST Fossil Creek, LLC</t>
        </is>
      </c>
      <c r="B78" s="4" t="inlineStr">
        <is>
          <t xml:space="preserve"> </t>
        </is>
      </c>
      <c r="C78" s="4" t="inlineStr">
        <is>
          <t xml:space="preserve"> </t>
        </is>
      </c>
    </row>
    <row r="79">
      <c r="A79" s="3" t="inlineStr">
        <is>
          <t>Investment in Unconsolidated Affiliates</t>
        </is>
      </c>
      <c r="B79" s="4" t="inlineStr">
        <is>
          <t xml:space="preserve"> </t>
        </is>
      </c>
      <c r="C79" s="4" t="inlineStr">
        <is>
          <t xml:space="preserve"> </t>
        </is>
      </c>
    </row>
    <row r="80">
      <c r="A80" s="4" t="inlineStr">
        <is>
          <t>Trust Ownership Interest (as a percent)</t>
        </is>
      </c>
      <c r="B80" s="9" t="n">
        <v>0.7</v>
      </c>
      <c r="C80" s="4" t="inlineStr">
        <is>
          <t xml:space="preserve"> </t>
        </is>
      </c>
    </row>
    <row r="81">
      <c r="A81" s="4" t="inlineStr">
        <is>
          <t>Investment in unconsolidated affiliates</t>
        </is>
      </c>
      <c r="B81" s="5" t="n">
        <v>7038</v>
      </c>
      <c r="C81" s="5" t="n">
        <v>9110</v>
      </c>
    </row>
    <row r="82">
      <c r="A82" s="4" t="inlineStr">
        <is>
          <t>Operating Partnership | Emory North Liberty, LC</t>
        </is>
      </c>
      <c r="B82" s="4" t="inlineStr">
        <is>
          <t xml:space="preserve"> </t>
        </is>
      </c>
      <c r="C82" s="4" t="inlineStr">
        <is>
          <t xml:space="preserve"> </t>
        </is>
      </c>
    </row>
    <row r="83">
      <c r="A83" s="3" t="inlineStr">
        <is>
          <t>Investment in Unconsolidated Affiliates</t>
        </is>
      </c>
      <c r="B83" s="4" t="inlineStr">
        <is>
          <t xml:space="preserve"> </t>
        </is>
      </c>
      <c r="C83" s="4" t="inlineStr">
        <is>
          <t xml:space="preserve"> </t>
        </is>
      </c>
    </row>
    <row r="84">
      <c r="A84" s="4" t="inlineStr">
        <is>
          <t>Trust Ownership Interest (as a percent)</t>
        </is>
      </c>
      <c r="B84" s="9" t="n">
        <v>0.5</v>
      </c>
      <c r="C84" s="4" t="inlineStr">
        <is>
          <t xml:space="preserve"> </t>
        </is>
      </c>
    </row>
    <row r="85">
      <c r="A85" s="4" t="inlineStr">
        <is>
          <t>Investment in unconsolidated affiliates</t>
        </is>
      </c>
      <c r="B85" s="5" t="n">
        <v>5494</v>
      </c>
      <c r="C85" s="4" t="inlineStr">
        <is>
          <t xml:space="preserve"> </t>
        </is>
      </c>
    </row>
    <row r="86">
      <c r="A86" s="4" t="inlineStr">
        <is>
          <t>Operating Partnership | SHG Emory North Liberty, LLC</t>
        </is>
      </c>
      <c r="B86" s="4" t="inlineStr">
        <is>
          <t xml:space="preserve"> </t>
        </is>
      </c>
      <c r="C86" s="4" t="inlineStr">
        <is>
          <t xml:space="preserve"> </t>
        </is>
      </c>
    </row>
    <row r="87">
      <c r="A87" s="3" t="inlineStr">
        <is>
          <t>Investment in Unconsolidated Affiliates</t>
        </is>
      </c>
      <c r="B87" s="4" t="inlineStr">
        <is>
          <t xml:space="preserve"> </t>
        </is>
      </c>
      <c r="C87" s="4" t="inlineStr">
        <is>
          <t xml:space="preserve"> </t>
        </is>
      </c>
    </row>
    <row r="88">
      <c r="A88" s="4" t="inlineStr">
        <is>
          <t>Trust Ownership Interest (as a percent)</t>
        </is>
      </c>
      <c r="B88" s="9" t="n">
        <v>0.99</v>
      </c>
      <c r="C88" s="4" t="inlineStr">
        <is>
          <t xml:space="preserve"> </t>
        </is>
      </c>
    </row>
    <row r="89">
      <c r="A89" s="4" t="inlineStr">
        <is>
          <t>Investment in unconsolidated affiliates</t>
        </is>
      </c>
      <c r="B89" s="5" t="n">
        <v>232</v>
      </c>
      <c r="C8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S - Additional Information (Details) - USD ($) $ in Thousands</t>
        </is>
      </c>
      <c r="B1" s="2" t="inlineStr">
        <is>
          <t>Dec. 31, 2024</t>
        </is>
      </c>
      <c r="C1" s="2" t="inlineStr">
        <is>
          <t>Dec. 31, 2023</t>
        </is>
      </c>
    </row>
    <row r="2">
      <c r="A2" s="4" t="inlineStr">
        <is>
          <t>Non affiliates</t>
        </is>
      </c>
      <c r="B2" s="4" t="inlineStr">
        <is>
          <t xml:space="preserve"> </t>
        </is>
      </c>
      <c r="C2" s="4" t="inlineStr">
        <is>
          <t xml:space="preserve"> </t>
        </is>
      </c>
    </row>
    <row r="3">
      <c r="A3" s="3" t="inlineStr">
        <is>
          <t>Investment in Unconsolidated Affiliates</t>
        </is>
      </c>
      <c r="B3" s="4" t="inlineStr">
        <is>
          <t xml:space="preserve"> </t>
        </is>
      </c>
      <c r="C3" s="4" t="inlineStr">
        <is>
          <t xml:space="preserve"> </t>
        </is>
      </c>
    </row>
    <row r="4">
      <c r="A4" s="4" t="inlineStr">
        <is>
          <t>Notes receivable</t>
        </is>
      </c>
      <c r="B4" s="5" t="n">
        <v>1539</v>
      </c>
      <c r="C4" s="5" t="n">
        <v>64</v>
      </c>
    </row>
    <row r="5">
      <c r="A5" s="4" t="inlineStr">
        <is>
          <t>Affiliates</t>
        </is>
      </c>
      <c r="B5" s="4" t="inlineStr">
        <is>
          <t xml:space="preserve"> </t>
        </is>
      </c>
      <c r="C5" s="4" t="inlineStr">
        <is>
          <t xml:space="preserve"> </t>
        </is>
      </c>
    </row>
    <row r="6">
      <c r="A6" s="3" t="inlineStr">
        <is>
          <t>Investment in Unconsolidated Affiliates</t>
        </is>
      </c>
      <c r="B6" s="4" t="inlineStr">
        <is>
          <t xml:space="preserve"> </t>
        </is>
      </c>
      <c r="C6" s="4" t="inlineStr">
        <is>
          <t xml:space="preserve"> </t>
        </is>
      </c>
    </row>
    <row r="7">
      <c r="A7" s="4" t="inlineStr">
        <is>
          <t>Notes receivable</t>
        </is>
      </c>
      <c r="B7" s="6" t="n">
        <v>7945</v>
      </c>
      <c r="C7" s="6" t="n">
        <v>8821</v>
      </c>
    </row>
    <row r="8">
      <c r="A8" s="4" t="inlineStr">
        <is>
          <t>SE Savage, LLC | Affiliates</t>
        </is>
      </c>
      <c r="B8" s="4" t="inlineStr">
        <is>
          <t xml:space="preserve"> </t>
        </is>
      </c>
      <c r="C8" s="4" t="inlineStr">
        <is>
          <t xml:space="preserve"> </t>
        </is>
      </c>
    </row>
    <row r="9">
      <c r="A9" s="3" t="inlineStr">
        <is>
          <t>Investment in Unconsolidated Affiliates</t>
        </is>
      </c>
      <c r="B9" s="4" t="inlineStr">
        <is>
          <t xml:space="preserve"> </t>
        </is>
      </c>
      <c r="C9" s="4" t="inlineStr">
        <is>
          <t xml:space="preserve"> </t>
        </is>
      </c>
    </row>
    <row r="10">
      <c r="A10" s="4" t="inlineStr">
        <is>
          <t>Notes receivable</t>
        </is>
      </c>
      <c r="B10" s="6" t="n">
        <v>0</v>
      </c>
      <c r="C10" s="6" t="n">
        <v>468</v>
      </c>
    </row>
    <row r="11">
      <c r="A11" s="4" t="inlineStr">
        <is>
          <t>SE Maple Grove, LLC | Affiliates</t>
        </is>
      </c>
      <c r="B11" s="4" t="inlineStr">
        <is>
          <t xml:space="preserve"> </t>
        </is>
      </c>
      <c r="C11" s="4" t="inlineStr">
        <is>
          <t xml:space="preserve"> </t>
        </is>
      </c>
    </row>
    <row r="12">
      <c r="A12" s="3" t="inlineStr">
        <is>
          <t>Investment in Unconsolidated Affiliates</t>
        </is>
      </c>
      <c r="B12" s="4" t="inlineStr">
        <is>
          <t xml:space="preserve"> </t>
        </is>
      </c>
      <c r="C12" s="4" t="inlineStr">
        <is>
          <t xml:space="preserve"> </t>
        </is>
      </c>
    </row>
    <row r="13">
      <c r="A13" s="4" t="inlineStr">
        <is>
          <t>Notes receivable</t>
        </is>
      </c>
      <c r="B13" s="6" t="n">
        <v>3428</v>
      </c>
      <c r="C13" s="6" t="n">
        <v>3643</v>
      </c>
    </row>
    <row r="14">
      <c r="A14" s="4" t="inlineStr">
        <is>
          <t>SE Rogers, LLC | Affiliates</t>
        </is>
      </c>
      <c r="B14" s="4" t="inlineStr">
        <is>
          <t xml:space="preserve"> </t>
        </is>
      </c>
      <c r="C14" s="4" t="inlineStr">
        <is>
          <t xml:space="preserve"> </t>
        </is>
      </c>
    </row>
    <row r="15">
      <c r="A15" s="3" t="inlineStr">
        <is>
          <t>Investment in Unconsolidated Affiliates</t>
        </is>
      </c>
      <c r="B15" s="4" t="inlineStr">
        <is>
          <t xml:space="preserve"> </t>
        </is>
      </c>
      <c r="C15" s="4" t="inlineStr">
        <is>
          <t xml:space="preserve"> </t>
        </is>
      </c>
    </row>
    <row r="16">
      <c r="A16" s="4" t="inlineStr">
        <is>
          <t>Notes receivable</t>
        </is>
      </c>
      <c r="B16" s="6" t="n">
        <v>2100</v>
      </c>
      <c r="C16" s="6" t="n">
        <v>2117</v>
      </c>
    </row>
    <row r="17">
      <c r="A17" s="4" t="inlineStr">
        <is>
          <t>SE Brooklyn Park, LLC | Affiliates</t>
        </is>
      </c>
      <c r="B17" s="4" t="inlineStr">
        <is>
          <t xml:space="preserve"> </t>
        </is>
      </c>
      <c r="C17" s="4" t="inlineStr">
        <is>
          <t xml:space="preserve"> </t>
        </is>
      </c>
    </row>
    <row r="18">
      <c r="A18" s="3" t="inlineStr">
        <is>
          <t>Investment in Unconsolidated Affiliates</t>
        </is>
      </c>
      <c r="B18" s="4" t="inlineStr">
        <is>
          <t xml:space="preserve"> </t>
        </is>
      </c>
      <c r="C18" s="4" t="inlineStr">
        <is>
          <t xml:space="preserve"> </t>
        </is>
      </c>
    </row>
    <row r="19">
      <c r="A19" s="4" t="inlineStr">
        <is>
          <t>Notes receivable</t>
        </is>
      </c>
      <c r="B19" s="5" t="n">
        <v>2294</v>
      </c>
      <c r="C19" s="5" t="n">
        <v>2538</v>
      </c>
    </row>
    <row r="20">
      <c r="A20" s="4" t="inlineStr">
        <is>
          <t>Operating Partnership | Banner Building</t>
        </is>
      </c>
      <c r="B20" s="4" t="inlineStr">
        <is>
          <t xml:space="preserve"> </t>
        </is>
      </c>
      <c r="C20" s="4" t="inlineStr">
        <is>
          <t xml:space="preserve"> </t>
        </is>
      </c>
    </row>
    <row r="21">
      <c r="A21" s="3" t="inlineStr">
        <is>
          <t>Investment in Unconsolidated Affiliates</t>
        </is>
      </c>
      <c r="B21" s="4" t="inlineStr">
        <is>
          <t xml:space="preserve"> </t>
        </is>
      </c>
      <c r="C21" s="4" t="inlineStr">
        <is>
          <t xml:space="preserve"> </t>
        </is>
      </c>
    </row>
    <row r="22">
      <c r="A22" s="4" t="inlineStr">
        <is>
          <t>Trust Ownership Interest (as a percent)</t>
        </is>
      </c>
      <c r="B22" s="8" t="n">
        <v>0.6667</v>
      </c>
      <c r="C22" s="4" t="inlineStr">
        <is>
          <t xml:space="preserve"> </t>
        </is>
      </c>
    </row>
    <row r="23">
      <c r="A23" s="4" t="inlineStr">
        <is>
          <t>Operating Partnership | Grand Forks INREIT, LLC</t>
        </is>
      </c>
      <c r="B23" s="4" t="inlineStr">
        <is>
          <t xml:space="preserve"> </t>
        </is>
      </c>
      <c r="C23" s="4" t="inlineStr">
        <is>
          <t xml:space="preserve"> </t>
        </is>
      </c>
    </row>
    <row r="24">
      <c r="A24" s="3" t="inlineStr">
        <is>
          <t>Investment in Unconsolidated Affiliates</t>
        </is>
      </c>
      <c r="B24" s="4" t="inlineStr">
        <is>
          <t xml:space="preserve"> </t>
        </is>
      </c>
      <c r="C24" s="4" t="inlineStr">
        <is>
          <t xml:space="preserve"> </t>
        </is>
      </c>
    </row>
    <row r="25">
      <c r="A25" s="4" t="inlineStr">
        <is>
          <t>Trust Ownership Interest (as a percent)</t>
        </is>
      </c>
      <c r="B25" s="9" t="n">
        <v>0.5</v>
      </c>
      <c r="C25" s="4" t="inlineStr">
        <is>
          <t xml:space="preserve"> </t>
        </is>
      </c>
    </row>
    <row r="26">
      <c r="A26" s="4" t="inlineStr">
        <is>
          <t>Percentage of interest</t>
        </is>
      </c>
      <c r="B26" s="9" t="n">
        <v>1</v>
      </c>
      <c r="C26" s="4" t="inlineStr">
        <is>
          <t xml:space="preserve"> </t>
        </is>
      </c>
    </row>
    <row r="27">
      <c r="A27" s="4" t="inlineStr">
        <is>
          <t>Operating Partnership | SE Savage, LLC</t>
        </is>
      </c>
      <c r="B27" s="4" t="inlineStr">
        <is>
          <t xml:space="preserve"> </t>
        </is>
      </c>
      <c r="C27" s="4" t="inlineStr">
        <is>
          <t xml:space="preserve"> </t>
        </is>
      </c>
    </row>
    <row r="28">
      <c r="A28" s="3" t="inlineStr">
        <is>
          <t>Investment in Unconsolidated Affiliates</t>
        </is>
      </c>
      <c r="B28" s="4" t="inlineStr">
        <is>
          <t xml:space="preserve"> </t>
        </is>
      </c>
      <c r="C28" s="4" t="inlineStr">
        <is>
          <t xml:space="preserve"> </t>
        </is>
      </c>
    </row>
    <row r="29">
      <c r="A29" s="4" t="inlineStr">
        <is>
          <t>Trust Ownership Interest (as a percent)</t>
        </is>
      </c>
      <c r="B29" s="9" t="n">
        <v>0.6</v>
      </c>
      <c r="C29" s="4" t="inlineStr">
        <is>
          <t xml:space="preserve"> </t>
        </is>
      </c>
    </row>
    <row r="30">
      <c r="A30" s="4" t="inlineStr">
        <is>
          <t>Operating Partnership | SE Maple Grove, LLC</t>
        </is>
      </c>
      <c r="B30" s="4" t="inlineStr">
        <is>
          <t xml:space="preserve"> </t>
        </is>
      </c>
      <c r="C30" s="4" t="inlineStr">
        <is>
          <t xml:space="preserve"> </t>
        </is>
      </c>
    </row>
    <row r="31">
      <c r="A31" s="3" t="inlineStr">
        <is>
          <t>Investment in Unconsolidated Affiliates</t>
        </is>
      </c>
      <c r="B31" s="4" t="inlineStr">
        <is>
          <t xml:space="preserve"> </t>
        </is>
      </c>
      <c r="C31" s="4" t="inlineStr">
        <is>
          <t xml:space="preserve"> </t>
        </is>
      </c>
    </row>
    <row r="32">
      <c r="A32" s="4" t="inlineStr">
        <is>
          <t>Trust Ownership Interest (as a percent)</t>
        </is>
      </c>
      <c r="B32" s="9" t="n">
        <v>0.6</v>
      </c>
      <c r="C32" s="4" t="inlineStr">
        <is>
          <t xml:space="preserve"> </t>
        </is>
      </c>
    </row>
    <row r="33">
      <c r="A33" s="4" t="inlineStr">
        <is>
          <t>Operating Partnership | SE Rogers, LLC</t>
        </is>
      </c>
      <c r="B33" s="4" t="inlineStr">
        <is>
          <t xml:space="preserve"> </t>
        </is>
      </c>
      <c r="C33" s="4" t="inlineStr">
        <is>
          <t xml:space="preserve"> </t>
        </is>
      </c>
    </row>
    <row r="34">
      <c r="A34" s="3" t="inlineStr">
        <is>
          <t>Investment in Unconsolidated Affiliates</t>
        </is>
      </c>
      <c r="B34" s="4" t="inlineStr">
        <is>
          <t xml:space="preserve"> </t>
        </is>
      </c>
      <c r="C34" s="4" t="inlineStr">
        <is>
          <t xml:space="preserve"> </t>
        </is>
      </c>
    </row>
    <row r="35">
      <c r="A35" s="4" t="inlineStr">
        <is>
          <t>Trust Ownership Interest (as a percent)</t>
        </is>
      </c>
      <c r="B35" s="9" t="n">
        <v>0.6</v>
      </c>
      <c r="C35" s="4" t="inlineStr">
        <is>
          <t xml:space="preserve"> </t>
        </is>
      </c>
    </row>
    <row r="36">
      <c r="A36" s="4" t="inlineStr">
        <is>
          <t>Operating Partnership | ST Oak Cliff, LLC</t>
        </is>
      </c>
      <c r="B36" s="4" t="inlineStr">
        <is>
          <t xml:space="preserve"> </t>
        </is>
      </c>
      <c r="C36" s="4" t="inlineStr">
        <is>
          <t xml:space="preserve"> </t>
        </is>
      </c>
    </row>
    <row r="37">
      <c r="A37" s="3" t="inlineStr">
        <is>
          <t>Investment in Unconsolidated Affiliates</t>
        </is>
      </c>
      <c r="B37" s="4" t="inlineStr">
        <is>
          <t xml:space="preserve"> </t>
        </is>
      </c>
      <c r="C37" s="4" t="inlineStr">
        <is>
          <t xml:space="preserve"> </t>
        </is>
      </c>
    </row>
    <row r="38">
      <c r="A38" s="4" t="inlineStr">
        <is>
          <t>Trust Ownership Interest (as a percent)</t>
        </is>
      </c>
      <c r="B38" s="9" t="n">
        <v>0.7</v>
      </c>
      <c r="C38" s="4" t="inlineStr">
        <is>
          <t xml:space="preserve"> </t>
        </is>
      </c>
    </row>
    <row r="39">
      <c r="A39" s="4" t="inlineStr">
        <is>
          <t>Operating Partnership | SE Brooklyn Park, LLC</t>
        </is>
      </c>
      <c r="B39" s="4" t="inlineStr">
        <is>
          <t xml:space="preserve"> </t>
        </is>
      </c>
      <c r="C39" s="4" t="inlineStr">
        <is>
          <t xml:space="preserve"> </t>
        </is>
      </c>
    </row>
    <row r="40">
      <c r="A40" s="3" t="inlineStr">
        <is>
          <t>Investment in Unconsolidated Affiliates</t>
        </is>
      </c>
      <c r="B40" s="4" t="inlineStr">
        <is>
          <t xml:space="preserve"> </t>
        </is>
      </c>
      <c r="C40" s="4" t="inlineStr">
        <is>
          <t xml:space="preserve"> </t>
        </is>
      </c>
    </row>
    <row r="41">
      <c r="A41" s="4" t="inlineStr">
        <is>
          <t>Trust Ownership Interest (as a percent)</t>
        </is>
      </c>
      <c r="B41" s="9" t="n">
        <v>0.6</v>
      </c>
      <c r="C41" s="4" t="inlineStr">
        <is>
          <t xml:space="preserve"> </t>
        </is>
      </c>
    </row>
    <row r="42">
      <c r="A42" s="4" t="inlineStr">
        <is>
          <t>Operating Partnership | ST Fossil Creek, LLC</t>
        </is>
      </c>
      <c r="B42" s="4" t="inlineStr">
        <is>
          <t xml:space="preserve"> </t>
        </is>
      </c>
      <c r="C42" s="4" t="inlineStr">
        <is>
          <t xml:space="preserve"> </t>
        </is>
      </c>
    </row>
    <row r="43">
      <c r="A43" s="3" t="inlineStr">
        <is>
          <t>Investment in Unconsolidated Affiliates</t>
        </is>
      </c>
      <c r="B43" s="4" t="inlineStr">
        <is>
          <t xml:space="preserve"> </t>
        </is>
      </c>
      <c r="C43" s="4" t="inlineStr">
        <is>
          <t xml:space="preserve"> </t>
        </is>
      </c>
    </row>
    <row r="44">
      <c r="A44" s="4" t="inlineStr">
        <is>
          <t>Trust Ownership Interest (as a percent)</t>
        </is>
      </c>
      <c r="B44" s="9" t="n">
        <v>0.7</v>
      </c>
      <c r="C44" s="4" t="inlineStr">
        <is>
          <t xml:space="preserve"> </t>
        </is>
      </c>
    </row>
    <row r="45">
      <c r="A45" s="4" t="inlineStr">
        <is>
          <t>Operating Partnership | Emory North Liberty, LC</t>
        </is>
      </c>
      <c r="B45" s="4" t="inlineStr">
        <is>
          <t xml:space="preserve"> </t>
        </is>
      </c>
      <c r="C45" s="4" t="inlineStr">
        <is>
          <t xml:space="preserve"> </t>
        </is>
      </c>
    </row>
    <row r="46">
      <c r="A46" s="3" t="inlineStr">
        <is>
          <t>Investment in Unconsolidated Affiliates</t>
        </is>
      </c>
      <c r="B46" s="4" t="inlineStr">
        <is>
          <t xml:space="preserve"> </t>
        </is>
      </c>
      <c r="C46" s="4" t="inlineStr">
        <is>
          <t xml:space="preserve"> </t>
        </is>
      </c>
    </row>
    <row r="47">
      <c r="A47" s="4" t="inlineStr">
        <is>
          <t>Trust Ownership Interest (as a percent)</t>
        </is>
      </c>
      <c r="B47" s="9" t="n">
        <v>0.5</v>
      </c>
      <c r="C47" s="4" t="inlineStr">
        <is>
          <t xml:space="preserve"> </t>
        </is>
      </c>
    </row>
    <row r="48">
      <c r="A48" s="4" t="inlineStr">
        <is>
          <t>Operating Partnership | SHG Emory North Liberty, LLC</t>
        </is>
      </c>
      <c r="B48" s="4" t="inlineStr">
        <is>
          <t xml:space="preserve"> </t>
        </is>
      </c>
      <c r="C48" s="4" t="inlineStr">
        <is>
          <t xml:space="preserve"> </t>
        </is>
      </c>
    </row>
    <row r="49">
      <c r="A49" s="3" t="inlineStr">
        <is>
          <t>Investment in Unconsolidated Affiliates</t>
        </is>
      </c>
      <c r="B49" s="4" t="inlineStr">
        <is>
          <t xml:space="preserve"> </t>
        </is>
      </c>
      <c r="C49" s="4" t="inlineStr">
        <is>
          <t xml:space="preserve"> </t>
        </is>
      </c>
    </row>
    <row r="50">
      <c r="A50" s="4" t="inlineStr">
        <is>
          <t>Trust Ownership Interest (as a percent)</t>
        </is>
      </c>
      <c r="B50" s="9" t="n">
        <v>0.99</v>
      </c>
      <c r="C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Disclosures - USD ($) $ in Thousands</t>
        </is>
      </c>
      <c r="B1" s="2" t="inlineStr">
        <is>
          <t>12 Months Ended</t>
        </is>
      </c>
    </row>
    <row r="2">
      <c r="B2" s="2" t="inlineStr">
        <is>
          <t>Dec. 31, 2024</t>
        </is>
      </c>
      <c r="C2" s="2" t="inlineStr">
        <is>
          <t>Dec. 31, 2023</t>
        </is>
      </c>
      <c r="D2" s="2" t="inlineStr">
        <is>
          <t>Dec. 31, 2022</t>
        </is>
      </c>
    </row>
    <row r="3">
      <c r="A3" s="3" t="inlineStr">
        <is>
          <t>CASH AND CASH EQUIVALENTS AND RESTRICTED DEPOSITS AT END OF PERIOD</t>
        </is>
      </c>
      <c r="B3" s="4" t="inlineStr">
        <is>
          <t xml:space="preserve"> </t>
        </is>
      </c>
      <c r="C3" s="4" t="inlineStr">
        <is>
          <t xml:space="preserve"> </t>
        </is>
      </c>
      <c r="D3" s="4" t="inlineStr">
        <is>
          <t xml:space="preserve"> </t>
        </is>
      </c>
    </row>
    <row r="4">
      <c r="A4" s="4" t="inlineStr">
        <is>
          <t>Cash and cash equivalents</t>
        </is>
      </c>
      <c r="B4" s="5" t="n">
        <v>4798</v>
      </c>
      <c r="C4" s="5" t="n">
        <v>26919</v>
      </c>
      <c r="D4" s="5" t="n">
        <v>3257</v>
      </c>
    </row>
    <row r="5">
      <c r="A5" s="4" t="inlineStr">
        <is>
          <t>Restricted deposits</t>
        </is>
      </c>
      <c r="B5" s="6" t="n">
        <v>10127</v>
      </c>
      <c r="C5" s="6" t="n">
        <v>10142</v>
      </c>
      <c r="D5" s="6" t="n">
        <v>9323</v>
      </c>
    </row>
    <row r="6">
      <c r="A6" s="4" t="inlineStr">
        <is>
          <t>TOTAL CASH AND CASH EQUIVALENTS AND RESTRICTED DEPOSITS, END OF PERIOD</t>
        </is>
      </c>
      <c r="B6" s="6" t="n">
        <v>14925</v>
      </c>
      <c r="C6" s="6" t="n">
        <v>37061</v>
      </c>
      <c r="D6" s="6" t="n">
        <v>12580</v>
      </c>
    </row>
    <row r="7">
      <c r="A7" s="3" t="inlineStr">
        <is>
          <t>SCHEDULE OF CASH FLOW INFORMATION</t>
        </is>
      </c>
      <c r="B7" s="4" t="inlineStr">
        <is>
          <t xml:space="preserve"> </t>
        </is>
      </c>
      <c r="C7" s="4" t="inlineStr">
        <is>
          <t xml:space="preserve"> </t>
        </is>
      </c>
      <c r="D7" s="4" t="inlineStr">
        <is>
          <t xml:space="preserve"> </t>
        </is>
      </c>
    </row>
    <row r="8">
      <c r="A8" s="4" t="inlineStr">
        <is>
          <t>Cash paid during the period for interest</t>
        </is>
      </c>
      <c r="B8" s="6" t="n">
        <v>23494</v>
      </c>
      <c r="C8" s="6" t="n">
        <v>20593</v>
      </c>
      <c r="D8" s="6" t="n">
        <v>19305</v>
      </c>
    </row>
    <row r="9">
      <c r="A9" s="3" t="inlineStr">
        <is>
          <t>SUPPLEMENTARY SCHEDULE OF NONCASH INVESTING AND FINANCING ACTIVITIES</t>
        </is>
      </c>
      <c r="B9" s="4" t="inlineStr">
        <is>
          <t xml:space="preserve"> </t>
        </is>
      </c>
      <c r="C9" s="4" t="inlineStr">
        <is>
          <t xml:space="preserve"> </t>
        </is>
      </c>
      <c r="D9" s="4" t="inlineStr">
        <is>
          <t xml:space="preserve"> </t>
        </is>
      </c>
    </row>
    <row r="10">
      <c r="A10" s="4" t="inlineStr">
        <is>
          <t>Dividends reinvested</t>
        </is>
      </c>
      <c r="B10" s="6" t="n">
        <v>7487</v>
      </c>
      <c r="C10" s="6" t="n">
        <v>7732</v>
      </c>
      <c r="D10" s="6" t="n">
        <v>7468</v>
      </c>
    </row>
    <row r="11">
      <c r="A11" s="4" t="inlineStr">
        <is>
          <t>Dividends declared and not paid</t>
        </is>
      </c>
      <c r="B11" s="6" t="n">
        <v>3689</v>
      </c>
      <c r="C11" s="6" t="n">
        <v>3363</v>
      </c>
      <c r="D11" s="6" t="n">
        <v>3108</v>
      </c>
    </row>
    <row r="12">
      <c r="A12" s="4" t="inlineStr">
        <is>
          <t>UPREIT distributions declared and not paid</t>
        </is>
      </c>
      <c r="B12" s="6" t="n">
        <v>5352</v>
      </c>
      <c r="C12" s="6" t="n">
        <v>5342</v>
      </c>
      <c r="D12" s="6" t="n">
        <v>5385</v>
      </c>
    </row>
    <row r="13">
      <c r="A13" s="4" t="inlineStr">
        <is>
          <t>Shares issued pursuant to trustee compensation plan</t>
        </is>
      </c>
      <c r="B13" s="6" t="n">
        <v>72</v>
      </c>
      <c r="C13" s="6" t="n">
        <v>72</v>
      </c>
      <c r="D13" s="6" t="n">
        <v>65</v>
      </c>
    </row>
    <row r="14">
      <c r="A14" s="4" t="inlineStr">
        <is>
          <t>Acquisition of assets in exchange for the issuance of noncontrolling interest units in UPREIT</t>
        </is>
      </c>
      <c r="B14" s="6" t="n">
        <v>7396</v>
      </c>
      <c r="C14" s="4" t="inlineStr">
        <is>
          <t xml:space="preserve"> </t>
        </is>
      </c>
      <c r="D14" s="6" t="n">
        <v>12870</v>
      </c>
    </row>
    <row r="15">
      <c r="A15" s="4" t="inlineStr">
        <is>
          <t>Assumed loans</t>
        </is>
      </c>
      <c r="B15" s="6" t="n">
        <v>80774</v>
      </c>
      <c r="C15" s="4" t="inlineStr">
        <is>
          <t xml:space="preserve"> </t>
        </is>
      </c>
      <c r="D15" s="4" t="inlineStr">
        <is>
          <t xml:space="preserve"> </t>
        </is>
      </c>
    </row>
    <row r="16">
      <c r="A16" s="4" t="inlineStr">
        <is>
          <t>Increase in land improvements due to increase in special assessments payable</t>
        </is>
      </c>
      <c r="B16" s="6" t="n">
        <v>1030</v>
      </c>
      <c r="C16" s="6" t="n">
        <v>320</v>
      </c>
      <c r="D16" s="6" t="n">
        <v>219</v>
      </c>
    </row>
    <row r="17">
      <c r="A17" s="4" t="inlineStr">
        <is>
          <t>Accrued capital expenditures</t>
        </is>
      </c>
      <c r="B17" s="6" t="n">
        <v>2120</v>
      </c>
      <c r="C17" s="4" t="inlineStr">
        <is>
          <t xml:space="preserve"> </t>
        </is>
      </c>
      <c r="D17" s="4" t="inlineStr">
        <is>
          <t xml:space="preserve"> </t>
        </is>
      </c>
    </row>
    <row r="18">
      <c r="A18" s="4" t="inlineStr">
        <is>
          <t>Unrealized gain (loss) on interest rate swaps</t>
        </is>
      </c>
      <c r="B18" s="6" t="n">
        <v>99</v>
      </c>
      <c r="C18" s="6" t="n">
        <v>-2420</v>
      </c>
      <c r="D18" s="6" t="n">
        <v>14732</v>
      </c>
    </row>
    <row r="19">
      <c r="A19" s="4" t="inlineStr">
        <is>
          <t>Acquisition of assets through assumption of debt and liabilities</t>
        </is>
      </c>
      <c r="B19" s="6" t="n">
        <v>653</v>
      </c>
      <c r="C19" s="4" t="inlineStr">
        <is>
          <t xml:space="preserve"> </t>
        </is>
      </c>
      <c r="D19" s="6" t="n">
        <v>406</v>
      </c>
    </row>
    <row r="20">
      <c r="A20" s="4" t="inlineStr">
        <is>
          <t>Capitalized interest and real estate taxes related to construction in progress</t>
        </is>
      </c>
      <c r="B20" s="5" t="n">
        <v>191</v>
      </c>
      <c r="C20" s="5" t="n">
        <v>106</v>
      </c>
      <c r="D20" s="5" t="n">
        <v>9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AFFILIATES - Summary of financial pos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al estate investments</t>
        </is>
      </c>
      <c r="B3" s="5" t="n">
        <v>1095415</v>
      </c>
      <c r="C3" s="5" t="n">
        <v>970804</v>
      </c>
      <c r="D3" s="5" t="n">
        <v>971148</v>
      </c>
      <c r="E3" s="5" t="n">
        <v>896702</v>
      </c>
    </row>
    <row r="4">
      <c r="A4" s="4" t="inlineStr">
        <is>
          <t>Accumulated depreciation</t>
        </is>
      </c>
      <c r="B4" s="6" t="n">
        <v>-237416</v>
      </c>
      <c r="C4" s="6" t="n">
        <v>-214584</v>
      </c>
      <c r="D4" s="6" t="n">
        <v>-194849</v>
      </c>
      <c r="E4" s="6" t="n">
        <v>-179155</v>
      </c>
    </row>
    <row r="5">
      <c r="A5" s="4" t="inlineStr">
        <is>
          <t>Real estate investments, net</t>
        </is>
      </c>
      <c r="B5" s="6" t="n">
        <v>857999</v>
      </c>
      <c r="C5" s="6" t="n">
        <v>756220</v>
      </c>
      <c r="D5" s="4" t="inlineStr">
        <is>
          <t xml:space="preserve"> </t>
        </is>
      </c>
      <c r="E5" s="4" t="inlineStr">
        <is>
          <t xml:space="preserve"> </t>
        </is>
      </c>
    </row>
    <row r="6">
      <c r="A6" s="4" t="inlineStr">
        <is>
          <t>Cash and cash equivalents</t>
        </is>
      </c>
      <c r="B6" s="6" t="n">
        <v>4798</v>
      </c>
      <c r="C6" s="6" t="n">
        <v>26919</v>
      </c>
      <c r="D6" s="6" t="n">
        <v>3257</v>
      </c>
      <c r="E6" s="4" t="inlineStr">
        <is>
          <t xml:space="preserve"> </t>
        </is>
      </c>
    </row>
    <row r="7">
      <c r="A7" s="4" t="inlineStr">
        <is>
          <t>Restricted deposits</t>
        </is>
      </c>
      <c r="B7" s="6" t="n">
        <v>10127</v>
      </c>
      <c r="C7" s="6" t="n">
        <v>10142</v>
      </c>
      <c r="D7" s="6" t="n">
        <v>9323</v>
      </c>
      <c r="E7" s="4" t="inlineStr">
        <is>
          <t xml:space="preserve"> </t>
        </is>
      </c>
    </row>
    <row r="8">
      <c r="A8" s="4" t="inlineStr">
        <is>
          <t>Investment in unconsolidated affiliates</t>
        </is>
      </c>
      <c r="B8" s="6" t="n">
        <v>28345</v>
      </c>
      <c r="C8" s="6" t="n">
        <v>26601</v>
      </c>
      <c r="D8" s="4" t="inlineStr">
        <is>
          <t xml:space="preserve"> </t>
        </is>
      </c>
      <c r="E8" s="4" t="inlineStr">
        <is>
          <t xml:space="preserve"> </t>
        </is>
      </c>
    </row>
    <row r="9">
      <c r="A9" s="4" t="inlineStr">
        <is>
          <t>Other assets, net</t>
        </is>
      </c>
      <c r="B9" s="6" t="n">
        <v>24416</v>
      </c>
      <c r="C9" s="6" t="n">
        <v>21515</v>
      </c>
      <c r="D9" s="4" t="inlineStr">
        <is>
          <t xml:space="preserve"> </t>
        </is>
      </c>
      <c r="E9" s="4" t="inlineStr">
        <is>
          <t xml:space="preserve"> </t>
        </is>
      </c>
    </row>
    <row r="10">
      <c r="A10" s="4" t="inlineStr">
        <is>
          <t>Total Assets</t>
        </is>
      </c>
      <c r="B10" s="6" t="n">
        <v>937710</v>
      </c>
      <c r="C10" s="6" t="n">
        <v>854833</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Tenant security deposits payable</t>
        </is>
      </c>
      <c r="B12" s="6" t="n">
        <v>8291</v>
      </c>
      <c r="C12" s="6" t="n">
        <v>7104</v>
      </c>
      <c r="D12" s="4" t="inlineStr">
        <is>
          <t xml:space="preserve"> </t>
        </is>
      </c>
      <c r="E12" s="4" t="inlineStr">
        <is>
          <t xml:space="preserve"> </t>
        </is>
      </c>
    </row>
    <row r="13">
      <c r="A13" s="4" t="inlineStr">
        <is>
          <t>Accrued expenses and other liabilities</t>
        </is>
      </c>
      <c r="B13" s="6" t="n">
        <v>21408</v>
      </c>
      <c r="C13" s="6" t="n">
        <v>19239</v>
      </c>
      <c r="D13" s="4" t="inlineStr">
        <is>
          <t xml:space="preserve"> </t>
        </is>
      </c>
      <c r="E13" s="4" t="inlineStr">
        <is>
          <t xml:space="preserve"> </t>
        </is>
      </c>
    </row>
    <row r="14">
      <c r="A14" s="4" t="inlineStr">
        <is>
          <t>Total Liabilities</t>
        </is>
      </c>
      <c r="B14" s="6" t="n">
        <v>608772</v>
      </c>
      <c r="C14" s="6" t="n">
        <v>553513</v>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Total Shareholders' Equity</t>
        </is>
      </c>
      <c r="B16" s="6" t="n">
        <v>328938</v>
      </c>
      <c r="C16" s="6" t="n">
        <v>301320</v>
      </c>
      <c r="D16" s="5" t="n">
        <v>323464</v>
      </c>
      <c r="E16" s="5" t="n">
        <v>295517</v>
      </c>
    </row>
    <row r="17">
      <c r="A17" s="4" t="inlineStr">
        <is>
          <t>Total liabilities and shareholders' equity</t>
        </is>
      </c>
      <c r="B17" s="6" t="n">
        <v>937710</v>
      </c>
      <c r="C17" s="6" t="n">
        <v>854833</v>
      </c>
      <c r="D17" s="4" t="inlineStr">
        <is>
          <t xml:space="preserve"> </t>
        </is>
      </c>
      <c r="E17" s="4" t="inlineStr">
        <is>
          <t xml:space="preserve"> </t>
        </is>
      </c>
    </row>
    <row r="18">
      <c r="A18" s="4" t="inlineStr">
        <is>
          <t>Unconsolidated affiliate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Real estate investments</t>
        </is>
      </c>
      <c r="B20" s="6" t="n">
        <v>305398</v>
      </c>
      <c r="C20" s="6" t="n">
        <v>261901</v>
      </c>
      <c r="D20" s="4" t="inlineStr">
        <is>
          <t xml:space="preserve"> </t>
        </is>
      </c>
      <c r="E20" s="4" t="inlineStr">
        <is>
          <t xml:space="preserve"> </t>
        </is>
      </c>
    </row>
    <row r="21">
      <c r="A21" s="4" t="inlineStr">
        <is>
          <t>Accumulated depreciation</t>
        </is>
      </c>
      <c r="B21" s="6" t="n">
        <v>-38078</v>
      </c>
      <c r="C21" s="6" t="n">
        <v>-26191</v>
      </c>
      <c r="D21" s="4" t="inlineStr">
        <is>
          <t xml:space="preserve"> </t>
        </is>
      </c>
      <c r="E21" s="4" t="inlineStr">
        <is>
          <t xml:space="preserve"> </t>
        </is>
      </c>
    </row>
    <row r="22">
      <c r="A22" s="4" t="inlineStr">
        <is>
          <t>Real estate investments, net</t>
        </is>
      </c>
      <c r="B22" s="6" t="n">
        <v>267320</v>
      </c>
      <c r="C22" s="6" t="n">
        <v>235710</v>
      </c>
      <c r="D22" s="4" t="inlineStr">
        <is>
          <t xml:space="preserve"> </t>
        </is>
      </c>
      <c r="E22" s="4" t="inlineStr">
        <is>
          <t xml:space="preserve"> </t>
        </is>
      </c>
    </row>
    <row r="23">
      <c r="A23" s="4" t="inlineStr">
        <is>
          <t>Cash and cash equivalents</t>
        </is>
      </c>
      <c r="B23" s="6" t="n">
        <v>4147</v>
      </c>
      <c r="C23" s="6" t="n">
        <v>3388</v>
      </c>
      <c r="D23" s="4" t="inlineStr">
        <is>
          <t xml:space="preserve"> </t>
        </is>
      </c>
      <c r="E23" s="4" t="inlineStr">
        <is>
          <t xml:space="preserve"> </t>
        </is>
      </c>
    </row>
    <row r="24">
      <c r="A24" s="4" t="inlineStr">
        <is>
          <t>Restricted deposits</t>
        </is>
      </c>
      <c r="B24" s="6" t="n">
        <v>1263</v>
      </c>
      <c r="C24" s="6" t="n">
        <v>883</v>
      </c>
      <c r="D24" s="4" t="inlineStr">
        <is>
          <t xml:space="preserve"> </t>
        </is>
      </c>
      <c r="E24" s="4" t="inlineStr">
        <is>
          <t xml:space="preserve"> </t>
        </is>
      </c>
    </row>
    <row r="25">
      <c r="A25" s="4" t="inlineStr">
        <is>
          <t>Investment in unconsolidated affiliates</t>
        </is>
      </c>
      <c r="B25" s="6" t="n">
        <v>5744</v>
      </c>
      <c r="C25" s="4" t="inlineStr">
        <is>
          <t xml:space="preserve"> </t>
        </is>
      </c>
      <c r="D25" s="4" t="inlineStr">
        <is>
          <t xml:space="preserve"> </t>
        </is>
      </c>
      <c r="E25" s="4" t="inlineStr">
        <is>
          <t xml:space="preserve"> </t>
        </is>
      </c>
    </row>
    <row r="26">
      <c r="A26" s="4" t="inlineStr">
        <is>
          <t>Financing and lease costs, net</t>
        </is>
      </c>
      <c r="B26" s="6" t="n">
        <v>796</v>
      </c>
      <c r="C26" s="6" t="n">
        <v>813</v>
      </c>
      <c r="D26" s="4" t="inlineStr">
        <is>
          <t xml:space="preserve"> </t>
        </is>
      </c>
      <c r="E26" s="4" t="inlineStr">
        <is>
          <t xml:space="preserve"> </t>
        </is>
      </c>
    </row>
    <row r="27">
      <c r="A27" s="4" t="inlineStr">
        <is>
          <t>Other assets, net</t>
        </is>
      </c>
      <c r="B27" s="6" t="n">
        <v>1025</v>
      </c>
      <c r="C27" s="6" t="n">
        <v>780</v>
      </c>
      <c r="D27" s="4" t="inlineStr">
        <is>
          <t xml:space="preserve"> </t>
        </is>
      </c>
      <c r="E27" s="4" t="inlineStr">
        <is>
          <t xml:space="preserve"> </t>
        </is>
      </c>
    </row>
    <row r="28">
      <c r="A28" s="4" t="inlineStr">
        <is>
          <t>Total Assets</t>
        </is>
      </c>
      <c r="B28" s="6" t="n">
        <v>280295</v>
      </c>
      <c r="C28" s="6" t="n">
        <v>241574</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Mortgage notes payable, net</t>
        </is>
      </c>
      <c r="B30" s="6" t="n">
        <v>221819</v>
      </c>
      <c r="C30" s="6" t="n">
        <v>191890</v>
      </c>
      <c r="D30" s="4" t="inlineStr">
        <is>
          <t xml:space="preserve"> </t>
        </is>
      </c>
      <c r="E30" s="4" t="inlineStr">
        <is>
          <t xml:space="preserve"> </t>
        </is>
      </c>
    </row>
    <row r="31">
      <c r="A31" s="4" t="inlineStr">
        <is>
          <t>Tenant security deposits payable</t>
        </is>
      </c>
      <c r="B31" s="6" t="n">
        <v>487</v>
      </c>
      <c r="C31" s="6" t="n">
        <v>340</v>
      </c>
      <c r="D31" s="4" t="inlineStr">
        <is>
          <t xml:space="preserve"> </t>
        </is>
      </c>
      <c r="E31" s="4" t="inlineStr">
        <is>
          <t xml:space="preserve"> </t>
        </is>
      </c>
    </row>
    <row r="32">
      <c r="A32" s="4" t="inlineStr">
        <is>
          <t>Accrued expenses and other liabilities</t>
        </is>
      </c>
      <c r="B32" s="6" t="n">
        <v>5501</v>
      </c>
      <c r="C32" s="6" t="n">
        <v>7208</v>
      </c>
      <c r="D32" s="4" t="inlineStr">
        <is>
          <t xml:space="preserve"> </t>
        </is>
      </c>
      <c r="E32" s="4" t="inlineStr">
        <is>
          <t xml:space="preserve"> </t>
        </is>
      </c>
    </row>
    <row r="33">
      <c r="A33" s="4" t="inlineStr">
        <is>
          <t>Total Liabilities</t>
        </is>
      </c>
      <c r="B33" s="6" t="n">
        <v>227807</v>
      </c>
      <c r="C33" s="6" t="n">
        <v>199438</v>
      </c>
      <c r="D33" s="4" t="inlineStr">
        <is>
          <t xml:space="preserve"> </t>
        </is>
      </c>
      <c r="E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row>
    <row r="35">
      <c r="A35" s="4" t="inlineStr">
        <is>
          <t>Total Shareholders' Equity</t>
        </is>
      </c>
      <c r="B35" s="6" t="n">
        <v>52488</v>
      </c>
      <c r="C35" s="6" t="n">
        <v>42136</v>
      </c>
      <c r="D35" s="4" t="inlineStr">
        <is>
          <t xml:space="preserve"> </t>
        </is>
      </c>
      <c r="E35" s="4" t="inlineStr">
        <is>
          <t xml:space="preserve"> </t>
        </is>
      </c>
    </row>
    <row r="36">
      <c r="A36" s="4" t="inlineStr">
        <is>
          <t>Total liabilities and shareholders' equity</t>
        </is>
      </c>
      <c r="B36" s="5" t="n">
        <v>280295</v>
      </c>
      <c r="C36" s="5" t="n">
        <v>241574</v>
      </c>
      <c r="D36" s="4" t="inlineStr">
        <is>
          <t xml:space="preserve"> </t>
        </is>
      </c>
      <c r="E3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S - Net mortgage note payable (Details) - Unconsolidated affiliates - USD ($) $ in Thousands</t>
        </is>
      </c>
      <c r="B1" s="2" t="inlineStr">
        <is>
          <t>Dec. 31, 2024</t>
        </is>
      </c>
      <c r="C1" s="2" t="inlineStr">
        <is>
          <t>Dec. 31, 2023</t>
        </is>
      </c>
    </row>
    <row r="2">
      <c r="A2" s="3" t="inlineStr">
        <is>
          <t>Investment in Unconsolidated Affiliates</t>
        </is>
      </c>
      <c r="B2" s="4" t="inlineStr">
        <is>
          <t xml:space="preserve"> </t>
        </is>
      </c>
      <c r="C2" s="4" t="inlineStr">
        <is>
          <t xml:space="preserve"> </t>
        </is>
      </c>
    </row>
    <row r="3">
      <c r="A3" s="4" t="inlineStr">
        <is>
          <t>Mortgage notes payable, net</t>
        </is>
      </c>
      <c r="B3" s="5" t="n">
        <v>221819</v>
      </c>
      <c r="C3" s="5" t="n">
        <v>191890</v>
      </c>
    </row>
    <row r="4">
      <c r="A4" s="4" t="inlineStr">
        <is>
          <t>Operating Partnership</t>
        </is>
      </c>
      <c r="B4" s="4" t="inlineStr">
        <is>
          <t xml:space="preserve"> </t>
        </is>
      </c>
      <c r="C4" s="4" t="inlineStr">
        <is>
          <t xml:space="preserve"> </t>
        </is>
      </c>
    </row>
    <row r="5">
      <c r="A5" s="3" t="inlineStr">
        <is>
          <t>Investment in Unconsolidated Affiliates</t>
        </is>
      </c>
      <c r="B5" s="4" t="inlineStr">
        <is>
          <t xml:space="preserve"> </t>
        </is>
      </c>
      <c r="C5" s="4" t="inlineStr">
        <is>
          <t xml:space="preserve"> </t>
        </is>
      </c>
    </row>
    <row r="6">
      <c r="A6" s="4" t="inlineStr">
        <is>
          <t>Mortgage notes payable, net</t>
        </is>
      </c>
      <c r="B6" s="6" t="n">
        <v>221819</v>
      </c>
      <c r="C6" s="6" t="n">
        <v>191890</v>
      </c>
    </row>
    <row r="7">
      <c r="A7" s="4" t="inlineStr">
        <is>
          <t>Operating Partnership | Banner Building</t>
        </is>
      </c>
      <c r="B7" s="4" t="inlineStr">
        <is>
          <t xml:space="preserve"> </t>
        </is>
      </c>
      <c r="C7" s="4" t="inlineStr">
        <is>
          <t xml:space="preserve"> </t>
        </is>
      </c>
    </row>
    <row r="8">
      <c r="A8" s="3" t="inlineStr">
        <is>
          <t>Investment in Unconsolidated Affiliates</t>
        </is>
      </c>
      <c r="B8" s="4" t="inlineStr">
        <is>
          <t xml:space="preserve"> </t>
        </is>
      </c>
      <c r="C8" s="4" t="inlineStr">
        <is>
          <t xml:space="preserve"> </t>
        </is>
      </c>
    </row>
    <row r="9">
      <c r="A9" s="4" t="inlineStr">
        <is>
          <t>Mortgage notes payable, net</t>
        </is>
      </c>
      <c r="B9" s="6" t="n">
        <v>6513</v>
      </c>
      <c r="C9" s="6" t="n">
        <v>6698</v>
      </c>
    </row>
    <row r="10">
      <c r="A10" s="4" t="inlineStr">
        <is>
          <t>Operating Partnership | Grand Forks INREIT, LLC</t>
        </is>
      </c>
      <c r="B10" s="4" t="inlineStr">
        <is>
          <t xml:space="preserve"> </t>
        </is>
      </c>
      <c r="C10" s="4" t="inlineStr">
        <is>
          <t xml:space="preserve"> </t>
        </is>
      </c>
    </row>
    <row r="11">
      <c r="A11" s="3" t="inlineStr">
        <is>
          <t>Investment in Unconsolidated Affiliates</t>
        </is>
      </c>
      <c r="B11" s="4" t="inlineStr">
        <is>
          <t xml:space="preserve"> </t>
        </is>
      </c>
      <c r="C11" s="4" t="inlineStr">
        <is>
          <t xml:space="preserve"> </t>
        </is>
      </c>
    </row>
    <row r="12">
      <c r="A12" s="4" t="inlineStr">
        <is>
          <t>Mortgage notes payable, net</t>
        </is>
      </c>
      <c r="B12" s="6" t="n">
        <v>8692</v>
      </c>
      <c r="C12" s="6" t="n">
        <v>8948</v>
      </c>
    </row>
    <row r="13">
      <c r="A13" s="4" t="inlineStr">
        <is>
          <t>Operating Partnership | SE Savage, LLC</t>
        </is>
      </c>
      <c r="B13" s="4" t="inlineStr">
        <is>
          <t xml:space="preserve"> </t>
        </is>
      </c>
      <c r="C13" s="4" t="inlineStr">
        <is>
          <t xml:space="preserve"> </t>
        </is>
      </c>
    </row>
    <row r="14">
      <c r="A14" s="3" t="inlineStr">
        <is>
          <t>Investment in Unconsolidated Affiliates</t>
        </is>
      </c>
      <c r="B14" s="4" t="inlineStr">
        <is>
          <t xml:space="preserve"> </t>
        </is>
      </c>
      <c r="C14" s="4" t="inlineStr">
        <is>
          <t xml:space="preserve"> </t>
        </is>
      </c>
    </row>
    <row r="15">
      <c r="A15" s="4" t="inlineStr">
        <is>
          <t>Mortgage notes payable, net</t>
        </is>
      </c>
      <c r="B15" s="6" t="n">
        <v>29786</v>
      </c>
      <c r="C15" s="6" t="n">
        <v>30590</v>
      </c>
    </row>
    <row r="16">
      <c r="A16" s="4" t="inlineStr">
        <is>
          <t>Operating Partnership | SE Maple Grove, LLC</t>
        </is>
      </c>
      <c r="B16" s="4" t="inlineStr">
        <is>
          <t xml:space="preserve"> </t>
        </is>
      </c>
      <c r="C16" s="4" t="inlineStr">
        <is>
          <t xml:space="preserve"> </t>
        </is>
      </c>
    </row>
    <row r="17">
      <c r="A17" s="3" t="inlineStr">
        <is>
          <t>Investment in Unconsolidated Affiliates</t>
        </is>
      </c>
      <c r="B17" s="4" t="inlineStr">
        <is>
          <t xml:space="preserve"> </t>
        </is>
      </c>
      <c r="C17" s="4" t="inlineStr">
        <is>
          <t xml:space="preserve"> </t>
        </is>
      </c>
    </row>
    <row r="18">
      <c r="A18" s="4" t="inlineStr">
        <is>
          <t>Mortgage notes payable, net</t>
        </is>
      </c>
      <c r="B18" s="6" t="n">
        <v>27554</v>
      </c>
      <c r="C18" s="6" t="n">
        <v>28188</v>
      </c>
    </row>
    <row r="19">
      <c r="A19" s="4" t="inlineStr">
        <is>
          <t>Operating Partnership | SE Rogers, LLC</t>
        </is>
      </c>
      <c r="B19" s="4" t="inlineStr">
        <is>
          <t xml:space="preserve"> </t>
        </is>
      </c>
      <c r="C19" s="4" t="inlineStr">
        <is>
          <t xml:space="preserve"> </t>
        </is>
      </c>
    </row>
    <row r="20">
      <c r="A20" s="3" t="inlineStr">
        <is>
          <t>Investment in Unconsolidated Affiliates</t>
        </is>
      </c>
      <c r="B20" s="4" t="inlineStr">
        <is>
          <t xml:space="preserve"> </t>
        </is>
      </c>
      <c r="C20" s="4" t="inlineStr">
        <is>
          <t xml:space="preserve"> </t>
        </is>
      </c>
    </row>
    <row r="21">
      <c r="A21" s="4" t="inlineStr">
        <is>
          <t>Mortgage notes payable, net</t>
        </is>
      </c>
      <c r="B21" s="6" t="n">
        <v>27322</v>
      </c>
      <c r="C21" s="6" t="n">
        <v>27762</v>
      </c>
    </row>
    <row r="22">
      <c r="A22" s="4" t="inlineStr">
        <is>
          <t>Operating Partnership | ST Oak Cliff, LLC</t>
        </is>
      </c>
      <c r="B22" s="4" t="inlineStr">
        <is>
          <t xml:space="preserve"> </t>
        </is>
      </c>
      <c r="C22" s="4" t="inlineStr">
        <is>
          <t xml:space="preserve"> </t>
        </is>
      </c>
    </row>
    <row r="23">
      <c r="A23" s="3" t="inlineStr">
        <is>
          <t>Investment in Unconsolidated Affiliates</t>
        </is>
      </c>
      <c r="B23" s="4" t="inlineStr">
        <is>
          <t xml:space="preserve"> </t>
        </is>
      </c>
      <c r="C23" s="4" t="inlineStr">
        <is>
          <t xml:space="preserve"> </t>
        </is>
      </c>
    </row>
    <row r="24">
      <c r="A24" s="4" t="inlineStr">
        <is>
          <t>Mortgage notes payable, net</t>
        </is>
      </c>
      <c r="B24" s="6" t="n">
        <v>36380</v>
      </c>
      <c r="C24" s="6" t="n">
        <v>36152</v>
      </c>
    </row>
    <row r="25">
      <c r="A25" s="4" t="inlineStr">
        <is>
          <t>Operating Partnership | SE Brooklyn Park, LLC</t>
        </is>
      </c>
      <c r="B25" s="4" t="inlineStr">
        <is>
          <t xml:space="preserve"> </t>
        </is>
      </c>
      <c r="C25" s="4" t="inlineStr">
        <is>
          <t xml:space="preserve"> </t>
        </is>
      </c>
    </row>
    <row r="26">
      <c r="A26" s="3" t="inlineStr">
        <is>
          <t>Investment in Unconsolidated Affiliates</t>
        </is>
      </c>
      <c r="B26" s="4" t="inlineStr">
        <is>
          <t xml:space="preserve"> </t>
        </is>
      </c>
      <c r="C26" s="4" t="inlineStr">
        <is>
          <t xml:space="preserve"> </t>
        </is>
      </c>
    </row>
    <row r="27">
      <c r="A27" s="4" t="inlineStr">
        <is>
          <t>Mortgage notes payable, net</t>
        </is>
      </c>
      <c r="B27" s="6" t="n">
        <v>26483</v>
      </c>
      <c r="C27" s="6" t="n">
        <v>27054</v>
      </c>
    </row>
    <row r="28">
      <c r="A28" s="4" t="inlineStr">
        <is>
          <t>Operating Partnership | ST Fossil Creek, LLC</t>
        </is>
      </c>
      <c r="B28" s="4" t="inlineStr">
        <is>
          <t xml:space="preserve"> </t>
        </is>
      </c>
      <c r="C28" s="4" t="inlineStr">
        <is>
          <t xml:space="preserve"> </t>
        </is>
      </c>
    </row>
    <row r="29">
      <c r="A29" s="3" t="inlineStr">
        <is>
          <t>Investment in Unconsolidated Affiliates</t>
        </is>
      </c>
      <c r="B29" s="4" t="inlineStr">
        <is>
          <t xml:space="preserve"> </t>
        </is>
      </c>
      <c r="C29" s="4" t="inlineStr">
        <is>
          <t xml:space="preserve"> </t>
        </is>
      </c>
    </row>
    <row r="30">
      <c r="A30" s="4" t="inlineStr">
        <is>
          <t>Mortgage notes payable, net</t>
        </is>
      </c>
      <c r="B30" s="6" t="n">
        <v>37089</v>
      </c>
      <c r="C30" s="5" t="n">
        <v>26498</v>
      </c>
    </row>
    <row r="31">
      <c r="A31" s="4" t="inlineStr">
        <is>
          <t>Operating Partnership | Emory North Liberty, LC</t>
        </is>
      </c>
      <c r="B31" s="4" t="inlineStr">
        <is>
          <t xml:space="preserve"> </t>
        </is>
      </c>
      <c r="C31" s="4" t="inlineStr">
        <is>
          <t xml:space="preserve"> </t>
        </is>
      </c>
    </row>
    <row r="32">
      <c r="A32" s="3" t="inlineStr">
        <is>
          <t>Investment in Unconsolidated Affiliates</t>
        </is>
      </c>
      <c r="B32" s="4" t="inlineStr">
        <is>
          <t xml:space="preserve"> </t>
        </is>
      </c>
      <c r="C32" s="4" t="inlineStr">
        <is>
          <t xml:space="preserve"> </t>
        </is>
      </c>
    </row>
    <row r="33">
      <c r="A33" s="4" t="inlineStr">
        <is>
          <t>Mortgage notes payable, net</t>
        </is>
      </c>
      <c r="B33" s="5" t="n">
        <v>22000</v>
      </c>
      <c r="C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AFFILIATES - Summary of results of operations (Details) - USD ($) $ in Thousands</t>
        </is>
      </c>
      <c r="B1" s="2" t="inlineStr">
        <is>
          <t>12 Months Ended</t>
        </is>
      </c>
    </row>
    <row r="2">
      <c r="B2" s="2" t="inlineStr">
        <is>
          <t>Dec. 31, 2024</t>
        </is>
      </c>
      <c r="C2" s="2" t="inlineStr">
        <is>
          <t>Dec. 31, 2023</t>
        </is>
      </c>
      <c r="D2" s="2" t="inlineStr">
        <is>
          <t>Dec. 31, 2022</t>
        </is>
      </c>
    </row>
    <row r="3">
      <c r="A3" s="3" t="inlineStr">
        <is>
          <t>Investment in Unconsolidated Affiliates</t>
        </is>
      </c>
      <c r="B3" s="4" t="inlineStr">
        <is>
          <t xml:space="preserve"> </t>
        </is>
      </c>
      <c r="C3" s="4" t="inlineStr">
        <is>
          <t xml:space="preserve"> </t>
        </is>
      </c>
      <c r="D3" s="4" t="inlineStr">
        <is>
          <t xml:space="preserve"> </t>
        </is>
      </c>
    </row>
    <row r="4">
      <c r="A4" s="4" t="inlineStr">
        <is>
          <t>Income from rental operations</t>
        </is>
      </c>
      <c r="B4" s="5" t="n">
        <v>159306</v>
      </c>
      <c r="C4" s="5" t="n">
        <v>143631</v>
      </c>
      <c r="D4" s="5" t="n">
        <v>135060</v>
      </c>
    </row>
    <row r="5">
      <c r="A5" s="4" t="inlineStr">
        <is>
          <t>Expenses from rental operations</t>
        </is>
      </c>
      <c r="B5" s="6" t="n">
        <v>136369</v>
      </c>
      <c r="C5" s="6" t="n">
        <v>130488</v>
      </c>
      <c r="D5" s="6" t="n">
        <v>115811</v>
      </c>
    </row>
    <row r="6">
      <c r="A6" s="4" t="inlineStr">
        <is>
          <t>Income from operations</t>
        </is>
      </c>
      <c r="B6" s="6" t="n">
        <v>17491</v>
      </c>
      <c r="C6" s="6" t="n">
        <v>5110</v>
      </c>
      <c r="D6" s="6" t="n">
        <v>13441</v>
      </c>
    </row>
    <row r="7">
      <c r="A7" s="4" t="inlineStr">
        <is>
          <t>Depreciation and Amortization</t>
        </is>
      </c>
      <c r="B7" s="6" t="n">
        <v>27488</v>
      </c>
      <c r="C7" s="6" t="n">
        <v>25004</v>
      </c>
      <c r="D7" s="6" t="n">
        <v>24679</v>
      </c>
    </row>
    <row r="8">
      <c r="A8" s="4" t="inlineStr">
        <is>
          <t>Interest</t>
        </is>
      </c>
      <c r="B8" s="6" t="n">
        <v>24463</v>
      </c>
      <c r="C8" s="6" t="n">
        <v>21435</v>
      </c>
      <c r="D8" s="6" t="n">
        <v>19994</v>
      </c>
    </row>
    <row r="9">
      <c r="A9" s="4" t="inlineStr">
        <is>
          <t>Net income</t>
        </is>
      </c>
      <c r="B9" s="6" t="n">
        <v>18343</v>
      </c>
      <c r="C9" s="6" t="n">
        <v>7656</v>
      </c>
      <c r="D9" s="6" t="n">
        <v>24532</v>
      </c>
    </row>
    <row r="10">
      <c r="A10" s="4" t="inlineStr">
        <is>
          <t>Unconsolidated affiliates</t>
        </is>
      </c>
      <c r="B10" s="4" t="inlineStr">
        <is>
          <t xml:space="preserve"> </t>
        </is>
      </c>
      <c r="C10" s="4" t="inlineStr">
        <is>
          <t xml:space="preserve"> </t>
        </is>
      </c>
      <c r="D10" s="4" t="inlineStr">
        <is>
          <t xml:space="preserve"> </t>
        </is>
      </c>
    </row>
    <row r="11">
      <c r="A11" s="3" t="inlineStr">
        <is>
          <t>Investment in Unconsolidated Affiliates</t>
        </is>
      </c>
      <c r="B11" s="4" t="inlineStr">
        <is>
          <t xml:space="preserve"> </t>
        </is>
      </c>
      <c r="C11" s="4" t="inlineStr">
        <is>
          <t xml:space="preserve"> </t>
        </is>
      </c>
      <c r="D11" s="4" t="inlineStr">
        <is>
          <t xml:space="preserve"> </t>
        </is>
      </c>
    </row>
    <row r="12">
      <c r="A12" s="4" t="inlineStr">
        <is>
          <t>Income from rental operations</t>
        </is>
      </c>
      <c r="B12" s="6" t="n">
        <v>25649</v>
      </c>
      <c r="C12" s="6" t="n">
        <v>19202</v>
      </c>
      <c r="D12" s="6" t="n">
        <v>9545</v>
      </c>
    </row>
    <row r="13">
      <c r="A13" s="4" t="inlineStr">
        <is>
          <t>Expenses from rental operations</t>
        </is>
      </c>
      <c r="B13" s="6" t="n">
        <v>12563</v>
      </c>
      <c r="C13" s="6" t="n">
        <v>7687</v>
      </c>
      <c r="D13" s="6" t="n">
        <v>3668</v>
      </c>
    </row>
    <row r="14">
      <c r="A14" s="4" t="inlineStr">
        <is>
          <t>Income from operations</t>
        </is>
      </c>
      <c r="B14" s="6" t="n">
        <v>13086</v>
      </c>
      <c r="C14" s="6" t="n">
        <v>11515</v>
      </c>
      <c r="D14" s="6" t="n">
        <v>5877</v>
      </c>
    </row>
    <row r="15">
      <c r="A15" s="4" t="inlineStr">
        <is>
          <t>Depreciation and Amortization</t>
        </is>
      </c>
      <c r="B15" s="6" t="n">
        <v>12050</v>
      </c>
      <c r="C15" s="6" t="n">
        <v>9784</v>
      </c>
      <c r="D15" s="6" t="n">
        <v>5678</v>
      </c>
    </row>
    <row r="16">
      <c r="A16" s="4" t="inlineStr">
        <is>
          <t>Interest</t>
        </is>
      </c>
      <c r="B16" s="6" t="n">
        <v>7010</v>
      </c>
      <c r="C16" s="6" t="n">
        <v>6180</v>
      </c>
      <c r="D16" s="6" t="n">
        <v>4148</v>
      </c>
    </row>
    <row r="17">
      <c r="A17" s="4" t="inlineStr">
        <is>
          <t>Other (Loss) Income</t>
        </is>
      </c>
      <c r="B17" s="6" t="n">
        <v>-56</v>
      </c>
      <c r="C17" s="6" t="n">
        <v>13</v>
      </c>
      <c r="D17" s="6" t="n">
        <v>-91</v>
      </c>
    </row>
    <row r="18">
      <c r="A18" s="4" t="inlineStr">
        <is>
          <t>Net income</t>
        </is>
      </c>
      <c r="B18" s="5" t="n">
        <v>-5918</v>
      </c>
      <c r="C18" s="5" t="n">
        <v>-4462</v>
      </c>
      <c r="D18" s="5" t="n">
        <v>-385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INTANGIBLES - Schedule of Intangible Assets and Liabilities and Accumulated Amortization (Details) - USD ($) $ in Thousands</t>
        </is>
      </c>
      <c r="B1" s="2" t="inlineStr">
        <is>
          <t>12 Months Ended</t>
        </is>
      </c>
    </row>
    <row r="2">
      <c r="B2" s="2" t="inlineStr">
        <is>
          <t>Dec. 31, 2024</t>
        </is>
      </c>
      <c r="C2" s="2" t="inlineStr">
        <is>
          <t>Dec. 31, 2023</t>
        </is>
      </c>
      <c r="D2" s="2" t="inlineStr">
        <is>
          <t>Dec. 31, 2022</t>
        </is>
      </c>
    </row>
    <row r="3">
      <c r="A3" s="3" t="inlineStr">
        <is>
          <t>Lease Intangible Assets</t>
        </is>
      </c>
      <c r="B3" s="4" t="inlineStr">
        <is>
          <t xml:space="preserve"> </t>
        </is>
      </c>
      <c r="C3" s="4" t="inlineStr">
        <is>
          <t xml:space="preserve"> </t>
        </is>
      </c>
      <c r="D3" s="4" t="inlineStr">
        <is>
          <t xml:space="preserve"> </t>
        </is>
      </c>
    </row>
    <row r="4">
      <c r="A4" s="4" t="inlineStr">
        <is>
          <t>Lease Intangibles</t>
        </is>
      </c>
      <c r="B4" s="5" t="n">
        <v>17603</v>
      </c>
      <c r="C4" s="5" t="n">
        <v>15342</v>
      </c>
      <c r="D4" s="4" t="inlineStr">
        <is>
          <t xml:space="preserve"> </t>
        </is>
      </c>
    </row>
    <row r="5">
      <c r="A5" s="4" t="inlineStr">
        <is>
          <t>Accumulated Amortization</t>
        </is>
      </c>
      <c r="B5" s="6" t="n">
        <v>-15062</v>
      </c>
      <c r="C5" s="6" t="n">
        <v>-12359</v>
      </c>
      <c r="D5" s="4" t="inlineStr">
        <is>
          <t xml:space="preserve"> </t>
        </is>
      </c>
    </row>
    <row r="6">
      <c r="A6" s="4" t="inlineStr">
        <is>
          <t>Total</t>
        </is>
      </c>
      <c r="B6" s="6" t="n">
        <v>2541</v>
      </c>
      <c r="C6" s="6" t="n">
        <v>2983</v>
      </c>
      <c r="D6" s="4" t="inlineStr">
        <is>
          <t xml:space="preserve"> </t>
        </is>
      </c>
    </row>
    <row r="7">
      <c r="A7" s="3" t="inlineStr">
        <is>
          <t>Lease Intangible Liabilities</t>
        </is>
      </c>
      <c r="B7" s="4" t="inlineStr">
        <is>
          <t xml:space="preserve"> </t>
        </is>
      </c>
      <c r="C7" s="4" t="inlineStr">
        <is>
          <t xml:space="preserve"> </t>
        </is>
      </c>
      <c r="D7" s="4" t="inlineStr">
        <is>
          <t xml:space="preserve"> </t>
        </is>
      </c>
    </row>
    <row r="8">
      <c r="A8" s="4" t="inlineStr">
        <is>
          <t>Below-market lease</t>
        </is>
      </c>
      <c r="B8" s="6" t="n">
        <v>-2315</v>
      </c>
      <c r="C8" s="6" t="n">
        <v>-2314</v>
      </c>
      <c r="D8" s="4" t="inlineStr">
        <is>
          <t xml:space="preserve"> </t>
        </is>
      </c>
    </row>
    <row r="9">
      <c r="A9" s="4" t="inlineStr">
        <is>
          <t>Below-market lease, accumulated amortization</t>
        </is>
      </c>
      <c r="B9" s="6" t="n">
        <v>1991</v>
      </c>
      <c r="C9" s="6" t="n">
        <v>1844</v>
      </c>
      <c r="D9" s="4" t="inlineStr">
        <is>
          <t xml:space="preserve"> </t>
        </is>
      </c>
    </row>
    <row r="10">
      <c r="A10" s="4" t="inlineStr">
        <is>
          <t>Below-market lease, net</t>
        </is>
      </c>
      <c r="B10" s="6" t="n">
        <v>-324</v>
      </c>
      <c r="C10" s="6" t="n">
        <v>-470</v>
      </c>
      <c r="D10" s="4" t="inlineStr">
        <is>
          <t xml:space="preserve"> </t>
        </is>
      </c>
    </row>
    <row r="11">
      <c r="A11" s="4" t="inlineStr">
        <is>
          <t>Amortization</t>
        </is>
      </c>
      <c r="B11" s="6" t="n">
        <v>2908</v>
      </c>
      <c r="C11" s="6" t="n">
        <v>1747</v>
      </c>
      <c r="D11" s="5" t="n">
        <v>2518</v>
      </c>
    </row>
    <row r="12">
      <c r="A12" s="4" t="inlineStr">
        <is>
          <t>Amortization of Below Market Lease</t>
        </is>
      </c>
      <c r="B12" s="6" t="n">
        <v>147</v>
      </c>
      <c r="C12" s="6" t="n">
        <v>148</v>
      </c>
      <c r="D12" s="6" t="n">
        <v>164</v>
      </c>
    </row>
    <row r="13">
      <c r="A13" s="4" t="inlineStr">
        <is>
          <t>In-place leases</t>
        </is>
      </c>
      <c r="B13" s="4" t="inlineStr">
        <is>
          <t xml:space="preserve"> </t>
        </is>
      </c>
      <c r="C13" s="4" t="inlineStr">
        <is>
          <t xml:space="preserve"> </t>
        </is>
      </c>
      <c r="D13" s="4" t="inlineStr">
        <is>
          <t xml:space="preserve"> </t>
        </is>
      </c>
    </row>
    <row r="14">
      <c r="A14" s="3" t="inlineStr">
        <is>
          <t>Lease Intangible Assets</t>
        </is>
      </c>
      <c r="B14" s="4" t="inlineStr">
        <is>
          <t xml:space="preserve"> </t>
        </is>
      </c>
      <c r="C14" s="4" t="inlineStr">
        <is>
          <t xml:space="preserve"> </t>
        </is>
      </c>
      <c r="D14" s="4" t="inlineStr">
        <is>
          <t xml:space="preserve"> </t>
        </is>
      </c>
    </row>
    <row r="15">
      <c r="A15" s="4" t="inlineStr">
        <is>
          <t>Lease Intangibles</t>
        </is>
      </c>
      <c r="B15" s="6" t="n">
        <v>16188</v>
      </c>
      <c r="C15" s="6" t="n">
        <v>13927</v>
      </c>
      <c r="D15" s="4" t="inlineStr">
        <is>
          <t xml:space="preserve"> </t>
        </is>
      </c>
    </row>
    <row r="16">
      <c r="A16" s="4" t="inlineStr">
        <is>
          <t>Accumulated Amortization</t>
        </is>
      </c>
      <c r="B16" s="6" t="n">
        <v>-14047</v>
      </c>
      <c r="C16" s="6" t="n">
        <v>-11434</v>
      </c>
      <c r="D16" s="4" t="inlineStr">
        <is>
          <t xml:space="preserve"> </t>
        </is>
      </c>
    </row>
    <row r="17">
      <c r="A17" s="4" t="inlineStr">
        <is>
          <t>Total</t>
        </is>
      </c>
      <c r="B17" s="6" t="n">
        <v>2141</v>
      </c>
      <c r="C17" s="6" t="n">
        <v>2493</v>
      </c>
      <c r="D17" s="4" t="inlineStr">
        <is>
          <t xml:space="preserve"> </t>
        </is>
      </c>
    </row>
    <row r="18">
      <c r="A18" s="4" t="inlineStr">
        <is>
          <t>Above-market leases</t>
        </is>
      </c>
      <c r="B18" s="4" t="inlineStr">
        <is>
          <t xml:space="preserve"> </t>
        </is>
      </c>
      <c r="C18" s="4" t="inlineStr">
        <is>
          <t xml:space="preserve"> </t>
        </is>
      </c>
      <c r="D18" s="4" t="inlineStr">
        <is>
          <t xml:space="preserve"> </t>
        </is>
      </c>
    </row>
    <row r="19">
      <c r="A19" s="3" t="inlineStr">
        <is>
          <t>Lease Intangible Assets</t>
        </is>
      </c>
      <c r="B19" s="4" t="inlineStr">
        <is>
          <t xml:space="preserve"> </t>
        </is>
      </c>
      <c r="C19" s="4" t="inlineStr">
        <is>
          <t xml:space="preserve"> </t>
        </is>
      </c>
      <c r="D19" s="4" t="inlineStr">
        <is>
          <t xml:space="preserve"> </t>
        </is>
      </c>
    </row>
    <row r="20">
      <c r="A20" s="4" t="inlineStr">
        <is>
          <t>Lease Intangibles</t>
        </is>
      </c>
      <c r="B20" s="6" t="n">
        <v>1415</v>
      </c>
      <c r="C20" s="6" t="n">
        <v>1415</v>
      </c>
      <c r="D20" s="4" t="inlineStr">
        <is>
          <t xml:space="preserve"> </t>
        </is>
      </c>
    </row>
    <row r="21">
      <c r="A21" s="4" t="inlineStr">
        <is>
          <t>Accumulated Amortization</t>
        </is>
      </c>
      <c r="B21" s="6" t="n">
        <v>-1015</v>
      </c>
      <c r="C21" s="6" t="n">
        <v>-925</v>
      </c>
      <c r="D21" s="4" t="inlineStr">
        <is>
          <t xml:space="preserve"> </t>
        </is>
      </c>
    </row>
    <row r="22">
      <c r="A22" s="4" t="inlineStr">
        <is>
          <t>Total</t>
        </is>
      </c>
      <c r="B22" s="6" t="n">
        <v>400</v>
      </c>
      <c r="C22" s="6" t="n">
        <v>490</v>
      </c>
      <c r="D22" s="4" t="inlineStr">
        <is>
          <t xml:space="preserve"> </t>
        </is>
      </c>
    </row>
    <row r="23">
      <c r="A23" s="3" t="inlineStr">
        <is>
          <t>Lease Intangible Liabilities</t>
        </is>
      </c>
      <c r="B23" s="4" t="inlineStr">
        <is>
          <t xml:space="preserve"> </t>
        </is>
      </c>
      <c r="C23" s="4" t="inlineStr">
        <is>
          <t xml:space="preserve"> </t>
        </is>
      </c>
      <c r="D23" s="4" t="inlineStr">
        <is>
          <t xml:space="preserve"> </t>
        </is>
      </c>
    </row>
    <row r="24">
      <c r="A24" s="4" t="inlineStr">
        <is>
          <t>Amortization</t>
        </is>
      </c>
      <c r="B24" s="5" t="n">
        <v>90</v>
      </c>
      <c r="C24" s="5" t="n">
        <v>100</v>
      </c>
      <c r="D24" s="5" t="n">
        <v>145</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 INTANGIBLES - Schedule of Estimated Aggregate Amortization Expense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2025</t>
        </is>
      </c>
      <c r="B3" s="5" t="n">
        <v>839</v>
      </c>
      <c r="C3" s="4" t="inlineStr">
        <is>
          <t xml:space="preserve"> </t>
        </is>
      </c>
    </row>
    <row r="4">
      <c r="A4" s="4" t="inlineStr">
        <is>
          <t>2026</t>
        </is>
      </c>
      <c r="B4" s="6" t="n">
        <v>490</v>
      </c>
      <c r="C4" s="4" t="inlineStr">
        <is>
          <t xml:space="preserve"> </t>
        </is>
      </c>
    </row>
    <row r="5">
      <c r="A5" s="4" t="inlineStr">
        <is>
          <t>2027</t>
        </is>
      </c>
      <c r="B5" s="6" t="n">
        <v>381</v>
      </c>
      <c r="C5" s="4" t="inlineStr">
        <is>
          <t xml:space="preserve"> </t>
        </is>
      </c>
    </row>
    <row r="6">
      <c r="A6" s="4" t="inlineStr">
        <is>
          <t>2028</t>
        </is>
      </c>
      <c r="B6" s="6" t="n">
        <v>311</v>
      </c>
      <c r="C6" s="4" t="inlineStr">
        <is>
          <t xml:space="preserve"> </t>
        </is>
      </c>
    </row>
    <row r="7">
      <c r="A7" s="4" t="inlineStr">
        <is>
          <t>2029</t>
        </is>
      </c>
      <c r="B7" s="6" t="n">
        <v>207</v>
      </c>
      <c r="C7" s="4" t="inlineStr">
        <is>
          <t xml:space="preserve"> </t>
        </is>
      </c>
    </row>
    <row r="8">
      <c r="A8" s="4" t="inlineStr">
        <is>
          <t>Thereafter</t>
        </is>
      </c>
      <c r="B8" s="6" t="n">
        <v>313</v>
      </c>
      <c r="C8" s="4" t="inlineStr">
        <is>
          <t xml:space="preserve"> </t>
        </is>
      </c>
    </row>
    <row r="9">
      <c r="A9" s="4" t="inlineStr">
        <is>
          <t>Total</t>
        </is>
      </c>
      <c r="B9" s="6" t="n">
        <v>2541</v>
      </c>
      <c r="C9" s="5" t="n">
        <v>2983</v>
      </c>
    </row>
    <row r="10">
      <c r="A10" s="3" t="inlineStr">
        <is>
          <t>Intangible Liabilities</t>
        </is>
      </c>
      <c r="B10" s="4" t="inlineStr">
        <is>
          <t xml:space="preserve"> </t>
        </is>
      </c>
      <c r="C10" s="4" t="inlineStr">
        <is>
          <t xml:space="preserve"> </t>
        </is>
      </c>
    </row>
    <row r="11">
      <c r="A11" s="4" t="inlineStr">
        <is>
          <t>2025</t>
        </is>
      </c>
      <c r="B11" s="6" t="n">
        <v>147</v>
      </c>
      <c r="C11" s="4" t="inlineStr">
        <is>
          <t xml:space="preserve"> </t>
        </is>
      </c>
    </row>
    <row r="12">
      <c r="A12" s="4" t="inlineStr">
        <is>
          <t>2026</t>
        </is>
      </c>
      <c r="B12" s="6" t="n">
        <v>77</v>
      </c>
      <c r="C12" s="4" t="inlineStr">
        <is>
          <t xml:space="preserve"> </t>
        </is>
      </c>
    </row>
    <row r="13">
      <c r="A13" s="4" t="inlineStr">
        <is>
          <t>2027</t>
        </is>
      </c>
      <c r="B13" s="6" t="n">
        <v>38</v>
      </c>
      <c r="C13" s="4" t="inlineStr">
        <is>
          <t xml:space="preserve"> </t>
        </is>
      </c>
    </row>
    <row r="14">
      <c r="A14" s="4" t="inlineStr">
        <is>
          <t>2028</t>
        </is>
      </c>
      <c r="B14" s="6" t="n">
        <v>19</v>
      </c>
      <c r="C14" s="4" t="inlineStr">
        <is>
          <t xml:space="preserve"> </t>
        </is>
      </c>
    </row>
    <row r="15">
      <c r="A15" s="4" t="inlineStr">
        <is>
          <t>2029</t>
        </is>
      </c>
      <c r="B15" s="6" t="n">
        <v>17</v>
      </c>
      <c r="C15" s="4" t="inlineStr">
        <is>
          <t xml:space="preserve"> </t>
        </is>
      </c>
    </row>
    <row r="16">
      <c r="A16" s="4" t="inlineStr">
        <is>
          <t>Thereafter</t>
        </is>
      </c>
      <c r="B16" s="6" t="n">
        <v>26</v>
      </c>
      <c r="C16" s="4" t="inlineStr">
        <is>
          <t xml:space="preserve"> </t>
        </is>
      </c>
    </row>
    <row r="17">
      <c r="A17" s="4" t="inlineStr">
        <is>
          <t>Total</t>
        </is>
      </c>
      <c r="B17" s="5" t="n">
        <v>324</v>
      </c>
      <c r="C17" s="5" t="n">
        <v>470</v>
      </c>
    </row>
    <row r="18">
      <c r="A18" s="4" t="inlineStr">
        <is>
          <t>Amortization period</t>
        </is>
      </c>
      <c r="B18" s="4" t="inlineStr">
        <is>
          <t>1 year 8 months 12 days</t>
        </is>
      </c>
      <c r="C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40" customWidth="1" min="2" max="2"/>
    <col width="22" customWidth="1" min="3" max="3"/>
  </cols>
  <sheetData>
    <row r="1">
      <c r="A1" s="1" t="inlineStr">
        <is>
          <t>LINES OF CREDIT (Details) $ in Thousands</t>
        </is>
      </c>
      <c r="B1" s="2" t="inlineStr">
        <is>
          <t>12 Months Ended</t>
        </is>
      </c>
    </row>
    <row r="2">
      <c r="B2" s="2" t="inlineStr">
        <is>
          <t>Dec. 31, 2024 USD ($) property</t>
        </is>
      </c>
      <c r="C2" s="2" t="inlineStr">
        <is>
          <t>Dec. 31, 2023 USD ($)</t>
        </is>
      </c>
    </row>
    <row r="3">
      <c r="A3" s="3" t="inlineStr">
        <is>
          <t>Lines of Credit</t>
        </is>
      </c>
      <c r="B3" s="4" t="inlineStr">
        <is>
          <t xml:space="preserve"> </t>
        </is>
      </c>
      <c r="C3" s="4" t="inlineStr">
        <is>
          <t xml:space="preserve"> </t>
        </is>
      </c>
    </row>
    <row r="4">
      <c r="A4" s="4" t="inlineStr">
        <is>
          <t>Agreed line of credit</t>
        </is>
      </c>
      <c r="B4" s="5" t="n">
        <v>23215</v>
      </c>
      <c r="C4" s="4" t="inlineStr">
        <is>
          <t xml:space="preserve"> </t>
        </is>
      </c>
    </row>
    <row r="5">
      <c r="A5" s="4" t="inlineStr">
        <is>
          <t>Line of credit outstanding</t>
        </is>
      </c>
      <c r="B5" s="6" t="n">
        <v>4992</v>
      </c>
      <c r="C5" s="5" t="n">
        <v>0</v>
      </c>
    </row>
    <row r="6">
      <c r="A6" s="4" t="inlineStr">
        <is>
          <t>Unused line of credit</t>
        </is>
      </c>
      <c r="B6" s="5" t="n">
        <v>18223</v>
      </c>
      <c r="C6" s="4" t="inlineStr">
        <is>
          <t xml:space="preserve"> </t>
        </is>
      </c>
    </row>
    <row r="7">
      <c r="A7" s="4" t="inlineStr">
        <is>
          <t>Number of properties out of compliance with debt covenant | property</t>
        </is>
      </c>
      <c r="B7" s="6" t="n">
        <v>0</v>
      </c>
      <c r="C7" s="4" t="inlineStr">
        <is>
          <t xml:space="preserve"> </t>
        </is>
      </c>
    </row>
    <row r="8">
      <c r="A8" s="4" t="inlineStr">
        <is>
          <t>Bremer Bank Agreement One</t>
        </is>
      </c>
      <c r="B8" s="4" t="inlineStr">
        <is>
          <t xml:space="preserve"> </t>
        </is>
      </c>
      <c r="C8" s="4" t="inlineStr">
        <is>
          <t xml:space="preserve"> </t>
        </is>
      </c>
    </row>
    <row r="9">
      <c r="A9" s="3" t="inlineStr">
        <is>
          <t>Lines of Credit</t>
        </is>
      </c>
      <c r="B9" s="4" t="inlineStr">
        <is>
          <t xml:space="preserve"> </t>
        </is>
      </c>
      <c r="C9" s="4" t="inlineStr">
        <is>
          <t xml:space="preserve"> </t>
        </is>
      </c>
    </row>
    <row r="10">
      <c r="A10" s="4" t="inlineStr">
        <is>
          <t>Agreed line of credit</t>
        </is>
      </c>
      <c r="B10" s="5" t="n">
        <v>4915</v>
      </c>
      <c r="C10" s="4" t="inlineStr">
        <is>
          <t xml:space="preserve"> </t>
        </is>
      </c>
    </row>
    <row r="11">
      <c r="A11" s="4" t="inlineStr">
        <is>
          <t>Debt Instrument, Variable Interest Rate, Type [Extensible Enumeration]</t>
        </is>
      </c>
      <c r="B11" s="4" t="inlineStr">
        <is>
          <t>Secured Overnight Financing Rate (SOFR)</t>
        </is>
      </c>
      <c r="C11" s="4" t="inlineStr">
        <is>
          <t xml:space="preserve"> </t>
        </is>
      </c>
    </row>
    <row r="12">
      <c r="A12" s="4" t="inlineStr">
        <is>
          <t>Expiration date</t>
        </is>
      </c>
      <c r="B12" s="4" t="inlineStr">
        <is>
          <t>Dec.  01,  2026</t>
        </is>
      </c>
      <c r="C12" s="4" t="inlineStr">
        <is>
          <t xml:space="preserve"> </t>
        </is>
      </c>
    </row>
    <row r="13">
      <c r="A13" s="4" t="inlineStr">
        <is>
          <t>Bremer Bank Agreement One | Secured Overnight Financing Rate (SOFR)</t>
        </is>
      </c>
      <c r="B13" s="4" t="inlineStr">
        <is>
          <t xml:space="preserve"> </t>
        </is>
      </c>
      <c r="C13" s="4" t="inlineStr">
        <is>
          <t xml:space="preserve"> </t>
        </is>
      </c>
    </row>
    <row r="14">
      <c r="A14" s="3" t="inlineStr">
        <is>
          <t>Lines of Credit</t>
        </is>
      </c>
      <c r="B14" s="4" t="inlineStr">
        <is>
          <t xml:space="preserve"> </t>
        </is>
      </c>
      <c r="C14" s="4" t="inlineStr">
        <is>
          <t xml:space="preserve"> </t>
        </is>
      </c>
    </row>
    <row r="15">
      <c r="A15" s="4" t="inlineStr">
        <is>
          <t>Variable interest rate of line of credit</t>
        </is>
      </c>
      <c r="B15" s="9" t="n">
        <v>0.02</v>
      </c>
      <c r="C15" s="4" t="inlineStr">
        <is>
          <t xml:space="preserve"> </t>
        </is>
      </c>
    </row>
    <row r="16">
      <c r="A16" s="4" t="inlineStr">
        <is>
          <t>Bremer Bank Agreement Two</t>
        </is>
      </c>
      <c r="B16" s="4" t="inlineStr">
        <is>
          <t xml:space="preserve"> </t>
        </is>
      </c>
      <c r="C16" s="4" t="inlineStr">
        <is>
          <t xml:space="preserve"> </t>
        </is>
      </c>
    </row>
    <row r="17">
      <c r="A17" s="3" t="inlineStr">
        <is>
          <t>Lines of Credit</t>
        </is>
      </c>
      <c r="B17" s="4" t="inlineStr">
        <is>
          <t xml:space="preserve"> </t>
        </is>
      </c>
      <c r="C17" s="4" t="inlineStr">
        <is>
          <t xml:space="preserve"> </t>
        </is>
      </c>
    </row>
    <row r="18">
      <c r="A18" s="4" t="inlineStr">
        <is>
          <t>Agreed line of credit</t>
        </is>
      </c>
      <c r="B18" s="5" t="n">
        <v>3500</v>
      </c>
      <c r="C18" s="4" t="inlineStr">
        <is>
          <t xml:space="preserve"> </t>
        </is>
      </c>
    </row>
    <row r="19">
      <c r="A19" s="4" t="inlineStr">
        <is>
          <t>Debt Instrument, Variable Interest Rate, Type [Extensible Enumeration]</t>
        </is>
      </c>
      <c r="B19" s="4" t="inlineStr">
        <is>
          <t>Secured Overnight Financing Rate (SOFR)</t>
        </is>
      </c>
      <c r="C19" s="4" t="inlineStr">
        <is>
          <t xml:space="preserve"> </t>
        </is>
      </c>
    </row>
    <row r="20">
      <c r="A20" s="4" t="inlineStr">
        <is>
          <t>Expiration date</t>
        </is>
      </c>
      <c r="B20" s="4" t="inlineStr">
        <is>
          <t>Dec.  01,  2026</t>
        </is>
      </c>
      <c r="C20" s="4" t="inlineStr">
        <is>
          <t xml:space="preserve"> </t>
        </is>
      </c>
    </row>
    <row r="21">
      <c r="A21" s="4" t="inlineStr">
        <is>
          <t>Bremer Bank Agreement Two | Secured Overnight Financing Rate (SOFR)</t>
        </is>
      </c>
      <c r="B21" s="4" t="inlineStr">
        <is>
          <t xml:space="preserve"> </t>
        </is>
      </c>
      <c r="C21" s="4" t="inlineStr">
        <is>
          <t xml:space="preserve"> </t>
        </is>
      </c>
    </row>
    <row r="22">
      <c r="A22" s="3" t="inlineStr">
        <is>
          <t>Lines of Credit</t>
        </is>
      </c>
      <c r="B22" s="4" t="inlineStr">
        <is>
          <t xml:space="preserve"> </t>
        </is>
      </c>
      <c r="C22" s="4" t="inlineStr">
        <is>
          <t xml:space="preserve"> </t>
        </is>
      </c>
    </row>
    <row r="23">
      <c r="A23" s="4" t="inlineStr">
        <is>
          <t>Variable interest rate of line of credit</t>
        </is>
      </c>
      <c r="B23" s="9" t="n">
        <v>0.02</v>
      </c>
      <c r="C23" s="4" t="inlineStr">
        <is>
          <t xml:space="preserve"> </t>
        </is>
      </c>
    </row>
    <row r="24">
      <c r="A24" s="4" t="inlineStr">
        <is>
          <t>Gate City Bank</t>
        </is>
      </c>
      <c r="B24" s="4" t="inlineStr">
        <is>
          <t xml:space="preserve"> </t>
        </is>
      </c>
      <c r="C24" s="4" t="inlineStr">
        <is>
          <t xml:space="preserve"> </t>
        </is>
      </c>
    </row>
    <row r="25">
      <c r="A25" s="3" t="inlineStr">
        <is>
          <t>Lines of Credit</t>
        </is>
      </c>
      <c r="B25" s="4" t="inlineStr">
        <is>
          <t xml:space="preserve"> </t>
        </is>
      </c>
      <c r="C25" s="4" t="inlineStr">
        <is>
          <t xml:space="preserve"> </t>
        </is>
      </c>
    </row>
    <row r="26">
      <c r="A26" s="4" t="inlineStr">
        <is>
          <t>Agreed line of credit</t>
        </is>
      </c>
      <c r="B26" s="5" t="n">
        <v>14800</v>
      </c>
      <c r="C26" s="4" t="inlineStr">
        <is>
          <t xml:space="preserve"> </t>
        </is>
      </c>
    </row>
    <row r="27">
      <c r="A27" s="4" t="inlineStr">
        <is>
          <t>Expiration date</t>
        </is>
      </c>
      <c r="B27" s="4" t="inlineStr">
        <is>
          <t>Jul.  01,  2029</t>
        </is>
      </c>
      <c r="C27" s="4" t="inlineStr">
        <is>
          <t xml:space="preserve"> </t>
        </is>
      </c>
    </row>
    <row r="28">
      <c r="A28" s="4" t="inlineStr">
        <is>
          <t>Gate City Bank | Prime rate</t>
        </is>
      </c>
      <c r="B28" s="4" t="inlineStr">
        <is>
          <t xml:space="preserve"> </t>
        </is>
      </c>
      <c r="C28" s="4" t="inlineStr">
        <is>
          <t xml:space="preserve"> </t>
        </is>
      </c>
    </row>
    <row r="29">
      <c r="A29" s="3" t="inlineStr">
        <is>
          <t>Lines of Credit</t>
        </is>
      </c>
      <c r="B29" s="4" t="inlineStr">
        <is>
          <t xml:space="preserve"> </t>
        </is>
      </c>
      <c r="C29" s="4" t="inlineStr">
        <is>
          <t xml:space="preserve"> </t>
        </is>
      </c>
    </row>
    <row r="30">
      <c r="A30" s="4" t="inlineStr">
        <is>
          <t>Variable interest rate of line of credit</t>
        </is>
      </c>
      <c r="B30" s="8" t="n">
        <v>0.015</v>
      </c>
      <c r="C3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32" customWidth="1" min="2" max="2"/>
    <col width="32" customWidth="1" min="3" max="3"/>
  </cols>
  <sheetData>
    <row r="1">
      <c r="A1" s="1" t="inlineStr">
        <is>
          <t>NOTES PAYABLE - Summary (Details) $ in Thousands</t>
        </is>
      </c>
      <c r="B1" s="2" t="inlineStr">
        <is>
          <t>12 Months Ended</t>
        </is>
      </c>
    </row>
    <row r="2">
      <c r="B2" s="2" t="inlineStr">
        <is>
          <t>Dec. 31, 2024 USD ($) loan item</t>
        </is>
      </c>
      <c r="C2" s="2" t="inlineStr">
        <is>
          <t>Dec. 31, 2023 USD ($) loan item</t>
        </is>
      </c>
    </row>
    <row r="3">
      <c r="A3" s="3" t="inlineStr">
        <is>
          <t>MORTGAGE NOTES PAYABLE</t>
        </is>
      </c>
      <c r="B3" s="4" t="inlineStr">
        <is>
          <t xml:space="preserve"> </t>
        </is>
      </c>
      <c r="C3" s="4" t="inlineStr">
        <is>
          <t xml:space="preserve"> </t>
        </is>
      </c>
    </row>
    <row r="4">
      <c r="A4" s="4" t="inlineStr">
        <is>
          <t>Long-term debt, gross</t>
        </is>
      </c>
      <c r="B4" s="5" t="n">
        <v>566627</v>
      </c>
      <c r="C4" s="4" t="inlineStr">
        <is>
          <t xml:space="preserve"> </t>
        </is>
      </c>
    </row>
    <row r="5">
      <c r="A5" s="4" t="inlineStr">
        <is>
          <t>Northland, SRENOR</t>
        </is>
      </c>
      <c r="B5" s="4" t="inlineStr">
        <is>
          <t xml:space="preserve"> </t>
        </is>
      </c>
      <c r="C5" s="4" t="inlineStr">
        <is>
          <t xml:space="preserve"> </t>
        </is>
      </c>
    </row>
    <row r="6">
      <c r="A6" s="3" t="inlineStr">
        <is>
          <t>MORTGAGE NOTES PAYABLE</t>
        </is>
      </c>
      <c r="B6" s="4" t="inlineStr">
        <is>
          <t xml:space="preserve"> </t>
        </is>
      </c>
      <c r="C6" s="4" t="inlineStr">
        <is>
          <t xml:space="preserve"> </t>
        </is>
      </c>
    </row>
    <row r="7">
      <c r="A7" s="4" t="inlineStr">
        <is>
          <t>Full payment guarantees on outstanding mortgage indebtedness</t>
        </is>
      </c>
      <c r="B7" s="6" t="n">
        <v>82535</v>
      </c>
      <c r="C7" s="5" t="n">
        <v>29852</v>
      </c>
    </row>
    <row r="8">
      <c r="A8" s="4" t="inlineStr">
        <is>
          <t>Notes Payable to Banks</t>
        </is>
      </c>
      <c r="B8" s="4" t="inlineStr">
        <is>
          <t xml:space="preserve"> </t>
        </is>
      </c>
      <c r="C8" s="4" t="inlineStr">
        <is>
          <t xml:space="preserve"> </t>
        </is>
      </c>
    </row>
    <row r="9">
      <c r="A9" s="3" t="inlineStr">
        <is>
          <t>MORTGAGE NOTES PAYABLE</t>
        </is>
      </c>
      <c r="B9" s="4" t="inlineStr">
        <is>
          <t xml:space="preserve"> </t>
        </is>
      </c>
      <c r="C9" s="4" t="inlineStr">
        <is>
          <t xml:space="preserve"> </t>
        </is>
      </c>
    </row>
    <row r="10">
      <c r="A10" s="4" t="inlineStr">
        <is>
          <t>Long-term debt, net</t>
        </is>
      </c>
      <c r="B10" s="6" t="n">
        <v>0</v>
      </c>
      <c r="C10" s="6" t="n">
        <v>0</v>
      </c>
    </row>
    <row r="11">
      <c r="A11" s="4" t="inlineStr">
        <is>
          <t>Mortgage Notes Payable</t>
        </is>
      </c>
      <c r="B11" s="4" t="inlineStr">
        <is>
          <t xml:space="preserve"> </t>
        </is>
      </c>
      <c r="C11" s="4" t="inlineStr">
        <is>
          <t xml:space="preserve"> </t>
        </is>
      </c>
    </row>
    <row r="12">
      <c r="A12" s="3" t="inlineStr">
        <is>
          <t>MORTGAGE NOTES PAYABLE</t>
        </is>
      </c>
      <c r="B12" s="4" t="inlineStr">
        <is>
          <t xml:space="preserve"> </t>
        </is>
      </c>
      <c r="C12" s="4" t="inlineStr">
        <is>
          <t xml:space="preserve"> </t>
        </is>
      </c>
    </row>
    <row r="13">
      <c r="A13" s="4" t="inlineStr">
        <is>
          <t>Less unamortized debt issuance costs</t>
        </is>
      </c>
      <c r="B13" s="6" t="n">
        <v>1909</v>
      </c>
      <c r="C13" s="6" t="n">
        <v>2035</v>
      </c>
    </row>
    <row r="14">
      <c r="A14" s="4" t="inlineStr">
        <is>
          <t>Long-term debt, net</t>
        </is>
      </c>
      <c r="B14" s="5" t="n">
        <v>564718</v>
      </c>
      <c r="C14" s="5" t="n">
        <v>518119</v>
      </c>
    </row>
    <row r="15">
      <c r="A15" s="4" t="inlineStr">
        <is>
          <t>Number of mortgage loans out of compliance | loan</t>
        </is>
      </c>
      <c r="B15" s="6" t="n">
        <v>7</v>
      </c>
      <c r="C15" s="6" t="n">
        <v>10</v>
      </c>
    </row>
    <row r="16">
      <c r="A16" s="4" t="inlineStr">
        <is>
          <t>Outstanding balance of loans out of compliance, in aggregate</t>
        </is>
      </c>
      <c r="B16" s="5" t="n">
        <v>5239</v>
      </c>
      <c r="C16" s="5" t="n">
        <v>17687</v>
      </c>
    </row>
    <row r="17">
      <c r="A17" s="4" t="inlineStr">
        <is>
          <t>Mortgage Notes Payable | Non affiliates</t>
        </is>
      </c>
      <c r="B17" s="4" t="inlineStr">
        <is>
          <t xml:space="preserve"> </t>
        </is>
      </c>
      <c r="C17" s="4" t="inlineStr">
        <is>
          <t xml:space="preserve"> </t>
        </is>
      </c>
    </row>
    <row r="18">
      <c r="A18" s="3" t="inlineStr">
        <is>
          <t>MORTGAGE NOTES PAYABLE</t>
        </is>
      </c>
      <c r="B18" s="4" t="inlineStr">
        <is>
          <t xml:space="preserve"> </t>
        </is>
      </c>
      <c r="C18" s="4" t="inlineStr">
        <is>
          <t xml:space="preserve"> </t>
        </is>
      </c>
    </row>
    <row r="19">
      <c r="A19" s="4" t="inlineStr">
        <is>
          <t>Long-term debt, gross</t>
        </is>
      </c>
      <c r="B19" s="6" t="n">
        <v>508644</v>
      </c>
      <c r="C19" s="6" t="n">
        <v>459892</v>
      </c>
    </row>
    <row r="20">
      <c r="A20" s="4" t="inlineStr">
        <is>
          <t>Mortgage Notes Payable | Affiliates</t>
        </is>
      </c>
      <c r="B20" s="4" t="inlineStr">
        <is>
          <t xml:space="preserve"> </t>
        </is>
      </c>
      <c r="C20" s="4" t="inlineStr">
        <is>
          <t xml:space="preserve"> </t>
        </is>
      </c>
    </row>
    <row r="21">
      <c r="A21" s="3" t="inlineStr">
        <is>
          <t>MORTGAGE NOTES PAYABLE</t>
        </is>
      </c>
      <c r="B21" s="4" t="inlineStr">
        <is>
          <t xml:space="preserve"> </t>
        </is>
      </c>
      <c r="C21" s="4" t="inlineStr">
        <is>
          <t xml:space="preserve"> </t>
        </is>
      </c>
    </row>
    <row r="22">
      <c r="A22" s="4" t="inlineStr">
        <is>
          <t>Long-term debt, gross</t>
        </is>
      </c>
      <c r="B22" s="6" t="n">
        <v>57983</v>
      </c>
      <c r="C22" s="6" t="n">
        <v>60262</v>
      </c>
    </row>
    <row r="23">
      <c r="A23" s="4" t="inlineStr">
        <is>
          <t>Fixed rate mortgage notes payable | Mortgage Notes Payable</t>
        </is>
      </c>
      <c r="B23" s="4" t="inlineStr">
        <is>
          <t xml:space="preserve"> </t>
        </is>
      </c>
      <c r="C23" s="4" t="inlineStr">
        <is>
          <t xml:space="preserve"> </t>
        </is>
      </c>
    </row>
    <row r="24">
      <c r="A24" s="3" t="inlineStr">
        <is>
          <t>MORTGAGE NOTES PAYABLE</t>
        </is>
      </c>
      <c r="B24" s="4" t="inlineStr">
        <is>
          <t xml:space="preserve"> </t>
        </is>
      </c>
      <c r="C24" s="4" t="inlineStr">
        <is>
          <t xml:space="preserve"> </t>
        </is>
      </c>
    </row>
    <row r="25">
      <c r="A25" s="4" t="inlineStr">
        <is>
          <t>Debt swapped from variable to fixed rate</t>
        </is>
      </c>
      <c r="B25" s="5" t="n">
        <v>127050</v>
      </c>
      <c r="C25" s="5" t="n">
        <v>103246</v>
      </c>
    </row>
    <row r="26">
      <c r="A26" s="4" t="inlineStr">
        <is>
          <t>Number of mortgage loans | item</t>
        </is>
      </c>
      <c r="B26" s="6" t="n">
        <v>106</v>
      </c>
      <c r="C26" s="6" t="n">
        <v>111</v>
      </c>
    </row>
    <row r="27">
      <c r="A27" s="4" t="inlineStr">
        <is>
          <t>Fixed rate mortgage notes payable | Mortgage Notes Payable | Minimum</t>
        </is>
      </c>
      <c r="B27" s="4" t="inlineStr">
        <is>
          <t xml:space="preserve"> </t>
        </is>
      </c>
      <c r="C27" s="4" t="inlineStr">
        <is>
          <t xml:space="preserve"> </t>
        </is>
      </c>
    </row>
    <row r="28">
      <c r="A28" s="3" t="inlineStr">
        <is>
          <t>MORTGAGE NOTES PAYABLE</t>
        </is>
      </c>
      <c r="B28" s="4" t="inlineStr">
        <is>
          <t xml:space="preserve"> </t>
        </is>
      </c>
      <c r="C28" s="4" t="inlineStr">
        <is>
          <t xml:space="preserve"> </t>
        </is>
      </c>
    </row>
    <row r="29">
      <c r="A29" s="4" t="inlineStr">
        <is>
          <t>Effective interest rate (as a percent)</t>
        </is>
      </c>
      <c r="B29" s="8" t="n">
        <v>0.0243</v>
      </c>
      <c r="C29" s="8" t="n">
        <v>0.0243</v>
      </c>
    </row>
    <row r="30">
      <c r="A30" s="4" t="inlineStr">
        <is>
          <t>Fixed rate mortgage notes payable | Mortgage Notes Payable | Maximum</t>
        </is>
      </c>
      <c r="B30" s="4" t="inlineStr">
        <is>
          <t xml:space="preserve"> </t>
        </is>
      </c>
      <c r="C30" s="4" t="inlineStr">
        <is>
          <t xml:space="preserve"> </t>
        </is>
      </c>
    </row>
    <row r="31">
      <c r="A31" s="3" t="inlineStr">
        <is>
          <t>MORTGAGE NOTES PAYABLE</t>
        </is>
      </c>
      <c r="B31" s="4" t="inlineStr">
        <is>
          <t xml:space="preserve"> </t>
        </is>
      </c>
      <c r="C31" s="4" t="inlineStr">
        <is>
          <t xml:space="preserve"> </t>
        </is>
      </c>
    </row>
    <row r="32">
      <c r="A32" s="4" t="inlineStr">
        <is>
          <t>Effective interest rate (as a percent)</t>
        </is>
      </c>
      <c r="B32" s="9" t="n">
        <v>0.07000000000000001</v>
      </c>
      <c r="C32" s="8" t="n">
        <v>0.06850000000000001</v>
      </c>
    </row>
    <row r="33">
      <c r="A33" s="4" t="inlineStr">
        <is>
          <t>Fixed rate mortgage notes payable | Mortgage Notes Payable | Weighted Average</t>
        </is>
      </c>
      <c r="B33" s="4" t="inlineStr">
        <is>
          <t xml:space="preserve"> </t>
        </is>
      </c>
      <c r="C33" s="4" t="inlineStr">
        <is>
          <t xml:space="preserve"> </t>
        </is>
      </c>
    </row>
    <row r="34">
      <c r="A34" s="3" t="inlineStr">
        <is>
          <t>MORTGAGE NOTES PAYABLE</t>
        </is>
      </c>
      <c r="B34" s="4" t="inlineStr">
        <is>
          <t xml:space="preserve"> </t>
        </is>
      </c>
      <c r="C34" s="4" t="inlineStr">
        <is>
          <t xml:space="preserve"> </t>
        </is>
      </c>
    </row>
    <row r="35">
      <c r="A35" s="4" t="inlineStr">
        <is>
          <t>Effective interest rate (as a percent)</t>
        </is>
      </c>
      <c r="B35" s="8" t="n">
        <v>0.0417</v>
      </c>
      <c r="C35" s="8" t="n">
        <v>0.039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d Maturities of Mortgage Notes Payable (Details) $ in Thousands</t>
        </is>
      </c>
      <c r="B1" s="2" t="inlineStr">
        <is>
          <t>Dec. 31, 2024 USD ($)</t>
        </is>
      </c>
    </row>
    <row r="2">
      <c r="A2" s="3" t="inlineStr">
        <is>
          <t>NOTES PAYABLE</t>
        </is>
      </c>
      <c r="B2" s="4" t="inlineStr">
        <is>
          <t xml:space="preserve"> </t>
        </is>
      </c>
    </row>
    <row r="3">
      <c r="A3" s="4" t="inlineStr">
        <is>
          <t>2025</t>
        </is>
      </c>
      <c r="B3" s="5" t="n">
        <v>62228</v>
      </c>
    </row>
    <row r="4">
      <c r="A4" s="4" t="inlineStr">
        <is>
          <t>2026</t>
        </is>
      </c>
      <c r="B4" s="6" t="n">
        <v>71332</v>
      </c>
    </row>
    <row r="5">
      <c r="A5" s="4" t="inlineStr">
        <is>
          <t>2027</t>
        </is>
      </c>
      <c r="B5" s="6" t="n">
        <v>78971</v>
      </c>
    </row>
    <row r="6">
      <c r="A6" s="4" t="inlineStr">
        <is>
          <t>2028</t>
        </is>
      </c>
      <c r="B6" s="6" t="n">
        <v>42581</v>
      </c>
    </row>
    <row r="7">
      <c r="A7" s="4" t="inlineStr">
        <is>
          <t>2029</t>
        </is>
      </c>
      <c r="B7" s="6" t="n">
        <v>85597</v>
      </c>
    </row>
    <row r="8">
      <c r="A8" s="4" t="inlineStr">
        <is>
          <t>Thereafter</t>
        </is>
      </c>
      <c r="B8" s="6" t="n">
        <v>225918</v>
      </c>
    </row>
    <row r="9">
      <c r="A9" s="4" t="inlineStr">
        <is>
          <t>Total payments</t>
        </is>
      </c>
      <c r="B9" s="5" t="n">
        <v>5666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DERIVATIVES AND HEDGING ACTIVITIES - Other (Details) - Interest rate swap $ in Thousands</t>
        </is>
      </c>
      <c r="B1" s="2" t="inlineStr">
        <is>
          <t>Dec. 31, 2024 USD ($) instrument</t>
        </is>
      </c>
      <c r="C1" s="2" t="inlineStr">
        <is>
          <t>Dec. 31, 2023 instrument</t>
        </is>
      </c>
    </row>
    <row r="2">
      <c r="A2" s="3" t="inlineStr">
        <is>
          <t>Derivatives and Hedging Activities</t>
        </is>
      </c>
      <c r="B2" s="4" t="inlineStr">
        <is>
          <t xml:space="preserve"> </t>
        </is>
      </c>
      <c r="C2" s="4" t="inlineStr">
        <is>
          <t xml:space="preserve"> </t>
        </is>
      </c>
    </row>
    <row r="3">
      <c r="A3" s="4" t="inlineStr">
        <is>
          <t>Estimated amount to be reclassified over the next 12 months, as a decrease to interest expense | $</t>
        </is>
      </c>
      <c r="B3" s="5" t="n">
        <v>2780</v>
      </c>
      <c r="C3" s="4" t="inlineStr">
        <is>
          <t xml:space="preserve"> </t>
        </is>
      </c>
    </row>
    <row r="4">
      <c r="A4" s="4" t="inlineStr">
        <is>
          <t>Designated as Hedging Instrument | Cash Flow Hedging</t>
        </is>
      </c>
      <c r="B4" s="4" t="inlineStr">
        <is>
          <t xml:space="preserve"> </t>
        </is>
      </c>
      <c r="C4" s="4" t="inlineStr">
        <is>
          <t xml:space="preserve"> </t>
        </is>
      </c>
    </row>
    <row r="5">
      <c r="A5" s="3" t="inlineStr">
        <is>
          <t>Derivatives and Hedging Activities</t>
        </is>
      </c>
      <c r="B5" s="4" t="inlineStr">
        <is>
          <t xml:space="preserve"> </t>
        </is>
      </c>
      <c r="C5" s="4" t="inlineStr">
        <is>
          <t xml:space="preserve"> </t>
        </is>
      </c>
    </row>
    <row r="6">
      <c r="A6" s="4" t="inlineStr">
        <is>
          <t>Number of instruments | instrument</t>
        </is>
      </c>
      <c r="B6" s="6" t="n">
        <v>15</v>
      </c>
      <c r="C6" s="6" t="n">
        <v>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Summary (Details) - Designated as Hedging Instrument - Cash Flow Hedging $ in Thousands</t>
        </is>
      </c>
      <c r="B1" s="2" t="inlineStr">
        <is>
          <t>12 Months Ended</t>
        </is>
      </c>
    </row>
    <row r="2">
      <c r="B2" s="2" t="inlineStr">
        <is>
          <t>Dec. 31, 2024 USD ($) instrument</t>
        </is>
      </c>
      <c r="C2" s="2" t="inlineStr">
        <is>
          <t>Dec. 31, 2023 USD ($) instrument</t>
        </is>
      </c>
    </row>
    <row r="3">
      <c r="A3" s="4" t="inlineStr">
        <is>
          <t>Interest rate swap</t>
        </is>
      </c>
      <c r="B3" s="4" t="inlineStr">
        <is>
          <t xml:space="preserve"> </t>
        </is>
      </c>
      <c r="C3" s="4" t="inlineStr">
        <is>
          <t xml:space="preserve"> </t>
        </is>
      </c>
    </row>
    <row r="4">
      <c r="A4" s="3" t="inlineStr">
        <is>
          <t>Derivatives and Hedging Activities</t>
        </is>
      </c>
      <c r="B4" s="4" t="inlineStr">
        <is>
          <t xml:space="preserve"> </t>
        </is>
      </c>
      <c r="C4" s="4" t="inlineStr">
        <is>
          <t xml:space="preserve"> </t>
        </is>
      </c>
    </row>
    <row r="5">
      <c r="A5" s="4" t="inlineStr">
        <is>
          <t>Notional amount</t>
        </is>
      </c>
      <c r="B5" s="5" t="n">
        <v>127050</v>
      </c>
      <c r="C5" s="5" t="n">
        <v>103246</v>
      </c>
    </row>
    <row r="6">
      <c r="A6" s="4" t="inlineStr">
        <is>
          <t>Number of instruments | instrument</t>
        </is>
      </c>
      <c r="B6" s="6" t="n">
        <v>15</v>
      </c>
      <c r="C6" s="6" t="n">
        <v>12</v>
      </c>
    </row>
    <row r="7">
      <c r="A7" s="4" t="inlineStr">
        <is>
          <t>Interest Rate Swap, one, November 2029</t>
        </is>
      </c>
      <c r="B7" s="4" t="inlineStr">
        <is>
          <t xml:space="preserve"> </t>
        </is>
      </c>
      <c r="C7" s="4" t="inlineStr">
        <is>
          <t xml:space="preserve"> </t>
        </is>
      </c>
    </row>
    <row r="8">
      <c r="A8" s="3" t="inlineStr">
        <is>
          <t>Derivatives and Hedging Activities</t>
        </is>
      </c>
      <c r="B8" s="4" t="inlineStr">
        <is>
          <t xml:space="preserve"> </t>
        </is>
      </c>
      <c r="C8" s="4" t="inlineStr">
        <is>
          <t xml:space="preserve"> </t>
        </is>
      </c>
    </row>
    <row r="9">
      <c r="A9" s="4" t="inlineStr">
        <is>
          <t>Notional amount</t>
        </is>
      </c>
      <c r="B9" s="5" t="n">
        <v>6148</v>
      </c>
      <c r="C9" s="4" t="inlineStr">
        <is>
          <t xml:space="preserve"> </t>
        </is>
      </c>
    </row>
    <row r="10">
      <c r="A10" s="4" t="inlineStr">
        <is>
          <t>Fixed interest rate (as a percent)</t>
        </is>
      </c>
      <c r="B10" s="8" t="n">
        <v>0.0315</v>
      </c>
      <c r="C10" s="4" t="inlineStr">
        <is>
          <t xml:space="preserve"> </t>
        </is>
      </c>
    </row>
    <row r="11">
      <c r="A11" s="4" t="inlineStr">
        <is>
          <t>Derivative maturity date</t>
        </is>
      </c>
      <c r="B11" s="4" t="inlineStr">
        <is>
          <t>Nov.  01,  2029</t>
        </is>
      </c>
      <c r="C11" s="4" t="inlineStr">
        <is>
          <t xml:space="preserve"> </t>
        </is>
      </c>
    </row>
    <row r="12">
      <c r="A12" s="4" t="inlineStr">
        <is>
          <t>Interest Rate Swap, two, November 2029</t>
        </is>
      </c>
      <c r="B12" s="4" t="inlineStr">
        <is>
          <t xml:space="preserve"> </t>
        </is>
      </c>
      <c r="C12" s="4" t="inlineStr">
        <is>
          <t xml:space="preserve"> </t>
        </is>
      </c>
    </row>
    <row r="13">
      <c r="A13" s="3" t="inlineStr">
        <is>
          <t>Derivatives and Hedging Activities</t>
        </is>
      </c>
      <c r="B13" s="4" t="inlineStr">
        <is>
          <t xml:space="preserve"> </t>
        </is>
      </c>
      <c r="C13" s="4" t="inlineStr">
        <is>
          <t xml:space="preserve"> </t>
        </is>
      </c>
    </row>
    <row r="14">
      <c r="A14" s="4" t="inlineStr">
        <is>
          <t>Notional amount</t>
        </is>
      </c>
      <c r="B14" s="5" t="n">
        <v>4278</v>
      </c>
      <c r="C14" s="4" t="inlineStr">
        <is>
          <t xml:space="preserve"> </t>
        </is>
      </c>
    </row>
    <row r="15">
      <c r="A15" s="4" t="inlineStr">
        <is>
          <t>Fixed interest rate (as a percent)</t>
        </is>
      </c>
      <c r="B15" s="8" t="n">
        <v>0.0328</v>
      </c>
      <c r="C15" s="4" t="inlineStr">
        <is>
          <t xml:space="preserve"> </t>
        </is>
      </c>
    </row>
    <row r="16">
      <c r="A16" s="4" t="inlineStr">
        <is>
          <t>Derivative maturity date</t>
        </is>
      </c>
      <c r="B16" s="4" t="inlineStr">
        <is>
          <t>Nov.  01,  2029</t>
        </is>
      </c>
      <c r="C16" s="4" t="inlineStr">
        <is>
          <t xml:space="preserve"> </t>
        </is>
      </c>
    </row>
    <row r="17">
      <c r="A17" s="4" t="inlineStr">
        <is>
          <t>Interest Rate Swap, January 2030</t>
        </is>
      </c>
      <c r="B17" s="4" t="inlineStr">
        <is>
          <t xml:space="preserve"> </t>
        </is>
      </c>
      <c r="C17" s="4" t="inlineStr">
        <is>
          <t xml:space="preserve"> </t>
        </is>
      </c>
    </row>
    <row r="18">
      <c r="A18" s="3" t="inlineStr">
        <is>
          <t>Derivatives and Hedging Activities</t>
        </is>
      </c>
      <c r="B18" s="4" t="inlineStr">
        <is>
          <t xml:space="preserve"> </t>
        </is>
      </c>
      <c r="C18" s="4" t="inlineStr">
        <is>
          <t xml:space="preserve"> </t>
        </is>
      </c>
    </row>
    <row r="19">
      <c r="A19" s="4" t="inlineStr">
        <is>
          <t>Notional amount</t>
        </is>
      </c>
      <c r="B19" s="5" t="n">
        <v>2794</v>
      </c>
      <c r="C19" s="4" t="inlineStr">
        <is>
          <t xml:space="preserve"> </t>
        </is>
      </c>
    </row>
    <row r="20">
      <c r="A20" s="4" t="inlineStr">
        <is>
          <t>Fixed interest rate (as a percent)</t>
        </is>
      </c>
      <c r="B20" s="8" t="n">
        <v>0.0339</v>
      </c>
      <c r="C20" s="4" t="inlineStr">
        <is>
          <t xml:space="preserve"> </t>
        </is>
      </c>
    </row>
    <row r="21">
      <c r="A21" s="4" t="inlineStr">
        <is>
          <t>Derivative maturity date</t>
        </is>
      </c>
      <c r="B21" s="4" t="inlineStr">
        <is>
          <t>Jan. 10,  2030</t>
        </is>
      </c>
      <c r="C21" s="4" t="inlineStr">
        <is>
          <t xml:space="preserve"> </t>
        </is>
      </c>
    </row>
    <row r="22">
      <c r="A22" s="4" t="inlineStr">
        <is>
          <t>Interest Rate Swap, December 2027</t>
        </is>
      </c>
      <c r="B22" s="4" t="inlineStr">
        <is>
          <t xml:space="preserve"> </t>
        </is>
      </c>
      <c r="C22" s="4" t="inlineStr">
        <is>
          <t xml:space="preserve"> </t>
        </is>
      </c>
    </row>
    <row r="23">
      <c r="A23" s="3" t="inlineStr">
        <is>
          <t>Derivatives and Hedging Activities</t>
        </is>
      </c>
      <c r="B23" s="4" t="inlineStr">
        <is>
          <t xml:space="preserve"> </t>
        </is>
      </c>
      <c r="C23" s="4" t="inlineStr">
        <is>
          <t xml:space="preserve"> </t>
        </is>
      </c>
    </row>
    <row r="24">
      <c r="A24" s="4" t="inlineStr">
        <is>
          <t>Notional amount</t>
        </is>
      </c>
      <c r="B24" s="5" t="n">
        <v>11630</v>
      </c>
      <c r="C24" s="4" t="inlineStr">
        <is>
          <t xml:space="preserve"> </t>
        </is>
      </c>
    </row>
    <row r="25">
      <c r="A25" s="4" t="inlineStr">
        <is>
          <t>Fixed interest rate (as a percent)</t>
        </is>
      </c>
      <c r="B25" s="8" t="n">
        <v>0.0291</v>
      </c>
      <c r="C25" s="4" t="inlineStr">
        <is>
          <t xml:space="preserve"> </t>
        </is>
      </c>
    </row>
    <row r="26">
      <c r="A26" s="4" t="inlineStr">
        <is>
          <t>Derivative maturity date</t>
        </is>
      </c>
      <c r="B26" s="4" t="inlineStr">
        <is>
          <t>Dec.  02,  2027</t>
        </is>
      </c>
      <c r="C26" s="4" t="inlineStr">
        <is>
          <t xml:space="preserve"> </t>
        </is>
      </c>
    </row>
    <row r="27">
      <c r="A27" s="4" t="inlineStr">
        <is>
          <t>Interest Rate Swap, July 2031</t>
        </is>
      </c>
      <c r="B27" s="4" t="inlineStr">
        <is>
          <t xml:space="preserve"> </t>
        </is>
      </c>
      <c r="C27" s="4" t="inlineStr">
        <is>
          <t xml:space="preserve"> </t>
        </is>
      </c>
    </row>
    <row r="28">
      <c r="A28" s="3" t="inlineStr">
        <is>
          <t>Derivatives and Hedging Activities</t>
        </is>
      </c>
      <c r="B28" s="4" t="inlineStr">
        <is>
          <t xml:space="preserve"> </t>
        </is>
      </c>
      <c r="C28" s="4" t="inlineStr">
        <is>
          <t xml:space="preserve"> </t>
        </is>
      </c>
    </row>
    <row r="29">
      <c r="A29" s="4" t="inlineStr">
        <is>
          <t>Notional amount</t>
        </is>
      </c>
      <c r="B29" s="5" t="n">
        <v>24314</v>
      </c>
      <c r="C29" s="4" t="inlineStr">
        <is>
          <t xml:space="preserve"> </t>
        </is>
      </c>
    </row>
    <row r="30">
      <c r="A30" s="4" t="inlineStr">
        <is>
          <t>Fixed interest rate (as a percent)</t>
        </is>
      </c>
      <c r="B30" s="8" t="n">
        <v>0.0299</v>
      </c>
      <c r="C30" s="4" t="inlineStr">
        <is>
          <t xml:space="preserve"> </t>
        </is>
      </c>
    </row>
    <row r="31">
      <c r="A31" s="4" t="inlineStr">
        <is>
          <t>Derivative maturity date</t>
        </is>
      </c>
      <c r="B31" s="4" t="inlineStr">
        <is>
          <t>Jul.  01,  2031</t>
        </is>
      </c>
      <c r="C31" s="4" t="inlineStr">
        <is>
          <t xml:space="preserve"> </t>
        </is>
      </c>
    </row>
    <row r="32">
      <c r="A32" s="4" t="inlineStr">
        <is>
          <t>Interest Rate Swap, August 2029</t>
        </is>
      </c>
      <c r="B32" s="4" t="inlineStr">
        <is>
          <t xml:space="preserve"> </t>
        </is>
      </c>
      <c r="C32" s="4" t="inlineStr">
        <is>
          <t xml:space="preserve"> </t>
        </is>
      </c>
    </row>
    <row r="33">
      <c r="A33" s="3" t="inlineStr">
        <is>
          <t>Derivatives and Hedging Activities</t>
        </is>
      </c>
      <c r="B33" s="4" t="inlineStr">
        <is>
          <t xml:space="preserve"> </t>
        </is>
      </c>
      <c r="C33" s="4" t="inlineStr">
        <is>
          <t xml:space="preserve"> </t>
        </is>
      </c>
    </row>
    <row r="34">
      <c r="A34" s="4" t="inlineStr">
        <is>
          <t>Notional amount</t>
        </is>
      </c>
      <c r="B34" s="5" t="n">
        <v>26877</v>
      </c>
      <c r="C34" s="4" t="inlineStr">
        <is>
          <t xml:space="preserve"> </t>
        </is>
      </c>
    </row>
    <row r="35">
      <c r="A35" s="4" t="inlineStr">
        <is>
          <t>Fixed interest rate (as a percent)</t>
        </is>
      </c>
      <c r="B35" s="8" t="n">
        <v>0.0354</v>
      </c>
      <c r="C35" s="4" t="inlineStr">
        <is>
          <t xml:space="preserve"> </t>
        </is>
      </c>
    </row>
    <row r="36">
      <c r="A36" s="4" t="inlineStr">
        <is>
          <t>Derivative maturity date</t>
        </is>
      </c>
      <c r="B36" s="4" t="inlineStr">
        <is>
          <t>Aug.  01,  2029</t>
        </is>
      </c>
      <c r="C36" s="4" t="inlineStr">
        <is>
          <t xml:space="preserve"> </t>
        </is>
      </c>
    </row>
    <row r="37">
      <c r="A37" s="4" t="inlineStr">
        <is>
          <t>Interest Rate Swap, Dec 2031</t>
        </is>
      </c>
      <c r="B37" s="4" t="inlineStr">
        <is>
          <t xml:space="preserve"> </t>
        </is>
      </c>
      <c r="C37" s="4" t="inlineStr">
        <is>
          <t xml:space="preserve"> </t>
        </is>
      </c>
    </row>
    <row r="38">
      <c r="A38" s="3" t="inlineStr">
        <is>
          <t>Derivatives and Hedging Activities</t>
        </is>
      </c>
      <c r="B38" s="4" t="inlineStr">
        <is>
          <t xml:space="preserve"> </t>
        </is>
      </c>
      <c r="C38" s="4" t="inlineStr">
        <is>
          <t xml:space="preserve"> </t>
        </is>
      </c>
    </row>
    <row r="39">
      <c r="A39" s="4" t="inlineStr">
        <is>
          <t>Notional amount</t>
        </is>
      </c>
      <c r="B39" s="5" t="n">
        <v>10210</v>
      </c>
      <c r="C39" s="4" t="inlineStr">
        <is>
          <t xml:space="preserve"> </t>
        </is>
      </c>
    </row>
    <row r="40">
      <c r="A40" s="4" t="inlineStr">
        <is>
          <t>Fixed interest rate (as a percent)</t>
        </is>
      </c>
      <c r="B40" s="8" t="n">
        <v>0.0332</v>
      </c>
      <c r="C40" s="4" t="inlineStr">
        <is>
          <t xml:space="preserve"> </t>
        </is>
      </c>
    </row>
    <row r="41">
      <c r="A41" s="4" t="inlineStr">
        <is>
          <t>Derivative maturity date</t>
        </is>
      </c>
      <c r="B41" s="4" t="inlineStr">
        <is>
          <t>Dec.  01,  2031</t>
        </is>
      </c>
      <c r="C41" s="4" t="inlineStr">
        <is>
          <t xml:space="preserve"> </t>
        </is>
      </c>
    </row>
    <row r="42">
      <c r="A42" s="4" t="inlineStr">
        <is>
          <t>Interest Rate Swap, one, June 2030</t>
        </is>
      </c>
      <c r="B42" s="4" t="inlineStr">
        <is>
          <t xml:space="preserve"> </t>
        </is>
      </c>
      <c r="C42" s="4" t="inlineStr">
        <is>
          <t xml:space="preserve"> </t>
        </is>
      </c>
    </row>
    <row r="43">
      <c r="A43" s="3" t="inlineStr">
        <is>
          <t>Derivatives and Hedging Activities</t>
        </is>
      </c>
      <c r="B43" s="4" t="inlineStr">
        <is>
          <t xml:space="preserve"> </t>
        </is>
      </c>
      <c r="C43" s="4" t="inlineStr">
        <is>
          <t xml:space="preserve"> </t>
        </is>
      </c>
    </row>
    <row r="44">
      <c r="A44" s="4" t="inlineStr">
        <is>
          <t>Notional amount</t>
        </is>
      </c>
      <c r="B44" s="5" t="n">
        <v>1396</v>
      </c>
      <c r="C44" s="4" t="inlineStr">
        <is>
          <t xml:space="preserve"> </t>
        </is>
      </c>
    </row>
    <row r="45">
      <c r="A45" s="4" t="inlineStr">
        <is>
          <t>Fixed interest rate (as a percent)</t>
        </is>
      </c>
      <c r="B45" s="8" t="n">
        <v>0.0307</v>
      </c>
      <c r="C45" s="4" t="inlineStr">
        <is>
          <t xml:space="preserve"> </t>
        </is>
      </c>
    </row>
    <row r="46">
      <c r="A46" s="4" t="inlineStr">
        <is>
          <t>Derivative maturity date</t>
        </is>
      </c>
      <c r="B46" s="4" t="inlineStr">
        <is>
          <t>Jun. 15,  2030</t>
        </is>
      </c>
      <c r="C46" s="4" t="inlineStr">
        <is>
          <t xml:space="preserve"> </t>
        </is>
      </c>
    </row>
    <row r="47">
      <c r="A47" s="4" t="inlineStr">
        <is>
          <t>Interest Rate Swap, two, June 2030</t>
        </is>
      </c>
      <c r="B47" s="4" t="inlineStr">
        <is>
          <t xml:space="preserve"> </t>
        </is>
      </c>
      <c r="C47" s="4" t="inlineStr">
        <is>
          <t xml:space="preserve"> </t>
        </is>
      </c>
    </row>
    <row r="48">
      <c r="A48" s="3" t="inlineStr">
        <is>
          <t>Derivatives and Hedging Activities</t>
        </is>
      </c>
      <c r="B48" s="4" t="inlineStr">
        <is>
          <t xml:space="preserve"> </t>
        </is>
      </c>
      <c r="C48" s="4" t="inlineStr">
        <is>
          <t xml:space="preserve"> </t>
        </is>
      </c>
    </row>
    <row r="49">
      <c r="A49" s="4" t="inlineStr">
        <is>
          <t>Notional amount</t>
        </is>
      </c>
      <c r="B49" s="5" t="n">
        <v>2705</v>
      </c>
      <c r="C49" s="4" t="inlineStr">
        <is>
          <t xml:space="preserve"> </t>
        </is>
      </c>
    </row>
    <row r="50">
      <c r="A50" s="4" t="inlineStr">
        <is>
          <t>Fixed interest rate (as a percent)</t>
        </is>
      </c>
      <c r="B50" s="8" t="n">
        <v>0.0307</v>
      </c>
      <c r="C50" s="4" t="inlineStr">
        <is>
          <t xml:space="preserve"> </t>
        </is>
      </c>
    </row>
    <row r="51">
      <c r="A51" s="4" t="inlineStr">
        <is>
          <t>Derivative maturity date</t>
        </is>
      </c>
      <c r="B51" s="4" t="inlineStr">
        <is>
          <t>Jun. 15,  2030</t>
        </is>
      </c>
      <c r="C51" s="4" t="inlineStr">
        <is>
          <t xml:space="preserve"> </t>
        </is>
      </c>
    </row>
    <row r="52">
      <c r="A52" s="4" t="inlineStr">
        <is>
          <t>Interest Rate Swap, three, June 2030</t>
        </is>
      </c>
      <c r="B52" s="4" t="inlineStr">
        <is>
          <t xml:space="preserve"> </t>
        </is>
      </c>
      <c r="C52" s="4" t="inlineStr">
        <is>
          <t xml:space="preserve"> </t>
        </is>
      </c>
    </row>
    <row r="53">
      <c r="A53" s="3" t="inlineStr">
        <is>
          <t>Derivatives and Hedging Activities</t>
        </is>
      </c>
      <c r="B53" s="4" t="inlineStr">
        <is>
          <t xml:space="preserve"> </t>
        </is>
      </c>
      <c r="C53" s="4" t="inlineStr">
        <is>
          <t xml:space="preserve"> </t>
        </is>
      </c>
    </row>
    <row r="54">
      <c r="A54" s="4" t="inlineStr">
        <is>
          <t>Notional amount</t>
        </is>
      </c>
      <c r="B54" s="5" t="n">
        <v>1510</v>
      </c>
      <c r="C54" s="4" t="inlineStr">
        <is>
          <t xml:space="preserve"> </t>
        </is>
      </c>
    </row>
    <row r="55">
      <c r="A55" s="4" t="inlineStr">
        <is>
          <t>Fixed interest rate (as a percent)</t>
        </is>
      </c>
      <c r="B55" s="8" t="n">
        <v>0.0294</v>
      </c>
      <c r="C55" s="4" t="inlineStr">
        <is>
          <t xml:space="preserve"> </t>
        </is>
      </c>
    </row>
    <row r="56">
      <c r="A56" s="4" t="inlineStr">
        <is>
          <t>Derivative maturity date</t>
        </is>
      </c>
      <c r="B56" s="4" t="inlineStr">
        <is>
          <t>Jun. 15,  2030</t>
        </is>
      </c>
      <c r="C56" s="4" t="inlineStr">
        <is>
          <t xml:space="preserve"> </t>
        </is>
      </c>
    </row>
    <row r="57">
      <c r="A57" s="4" t="inlineStr">
        <is>
          <t>Interest Rate Swap, four, June 2030</t>
        </is>
      </c>
      <c r="B57" s="4" t="inlineStr">
        <is>
          <t xml:space="preserve"> </t>
        </is>
      </c>
      <c r="C57" s="4" t="inlineStr">
        <is>
          <t xml:space="preserve"> </t>
        </is>
      </c>
    </row>
    <row r="58">
      <c r="A58" s="3" t="inlineStr">
        <is>
          <t>Derivatives and Hedging Activities</t>
        </is>
      </c>
      <c r="B58" s="4" t="inlineStr">
        <is>
          <t xml:space="preserve"> </t>
        </is>
      </c>
      <c r="C58" s="4" t="inlineStr">
        <is>
          <t xml:space="preserve"> </t>
        </is>
      </c>
    </row>
    <row r="59">
      <c r="A59" s="4" t="inlineStr">
        <is>
          <t>Notional amount</t>
        </is>
      </c>
      <c r="B59" s="5" t="n">
        <v>4517</v>
      </c>
      <c r="C59" s="4" t="inlineStr">
        <is>
          <t xml:space="preserve"> </t>
        </is>
      </c>
    </row>
    <row r="60">
      <c r="A60" s="4" t="inlineStr">
        <is>
          <t>Fixed interest rate (as a percent)</t>
        </is>
      </c>
      <c r="B60" s="8" t="n">
        <v>0.0279</v>
      </c>
      <c r="C60" s="4" t="inlineStr">
        <is>
          <t xml:space="preserve"> </t>
        </is>
      </c>
    </row>
    <row r="61">
      <c r="A61" s="4" t="inlineStr">
        <is>
          <t>Derivative maturity date</t>
        </is>
      </c>
      <c r="B61" s="4" t="inlineStr">
        <is>
          <t>Jun. 10,  2030</t>
        </is>
      </c>
      <c r="C61" s="4" t="inlineStr">
        <is>
          <t xml:space="preserve"> </t>
        </is>
      </c>
    </row>
    <row r="62">
      <c r="A62" s="4" t="inlineStr">
        <is>
          <t>Interest Rate Swap, five, June 2030</t>
        </is>
      </c>
      <c r="B62" s="4" t="inlineStr">
        <is>
          <t xml:space="preserve"> </t>
        </is>
      </c>
      <c r="C62" s="4" t="inlineStr">
        <is>
          <t xml:space="preserve"> </t>
        </is>
      </c>
    </row>
    <row r="63">
      <c r="A63" s="3" t="inlineStr">
        <is>
          <t>Derivatives and Hedging Activities</t>
        </is>
      </c>
      <c r="B63" s="4" t="inlineStr">
        <is>
          <t xml:space="preserve"> </t>
        </is>
      </c>
      <c r="C63" s="4" t="inlineStr">
        <is>
          <t xml:space="preserve"> </t>
        </is>
      </c>
    </row>
    <row r="64">
      <c r="A64" s="4" t="inlineStr">
        <is>
          <t>Notional amount</t>
        </is>
      </c>
      <c r="B64" s="5" t="n">
        <v>3996</v>
      </c>
      <c r="C64" s="4" t="inlineStr">
        <is>
          <t xml:space="preserve"> </t>
        </is>
      </c>
    </row>
    <row r="65">
      <c r="A65" s="4" t="inlineStr">
        <is>
          <t>Fixed interest rate (as a percent)</t>
        </is>
      </c>
      <c r="B65" s="8" t="n">
        <v>0.0294</v>
      </c>
      <c r="C65" s="4" t="inlineStr">
        <is>
          <t xml:space="preserve"> </t>
        </is>
      </c>
    </row>
    <row r="66">
      <c r="A66" s="4" t="inlineStr">
        <is>
          <t>Derivative maturity date</t>
        </is>
      </c>
      <c r="B66" s="4" t="inlineStr">
        <is>
          <t>Jun. 15,  2030</t>
        </is>
      </c>
      <c r="C66" s="4" t="inlineStr">
        <is>
          <t xml:space="preserve"> </t>
        </is>
      </c>
    </row>
    <row r="67">
      <c r="A67" s="4" t="inlineStr">
        <is>
          <t>Interest Rate Swap, one, May 2032</t>
        </is>
      </c>
      <c r="B67" s="4" t="inlineStr">
        <is>
          <t xml:space="preserve"> </t>
        </is>
      </c>
      <c r="C67" s="4" t="inlineStr">
        <is>
          <t xml:space="preserve"> </t>
        </is>
      </c>
    </row>
    <row r="68">
      <c r="A68" s="3" t="inlineStr">
        <is>
          <t>Derivatives and Hedging Activities</t>
        </is>
      </c>
      <c r="B68" s="4" t="inlineStr">
        <is>
          <t xml:space="preserve"> </t>
        </is>
      </c>
      <c r="C68" s="4" t="inlineStr">
        <is>
          <t xml:space="preserve"> </t>
        </is>
      </c>
    </row>
    <row r="69">
      <c r="A69" s="4" t="inlineStr">
        <is>
          <t>Notional amount</t>
        </is>
      </c>
      <c r="B69" s="5" t="n">
        <v>9598</v>
      </c>
      <c r="C69" s="4" t="inlineStr">
        <is>
          <t xml:space="preserve"> </t>
        </is>
      </c>
    </row>
    <row r="70">
      <c r="A70" s="4" t="inlineStr">
        <is>
          <t>Fixed interest rate (as a percent)</t>
        </is>
      </c>
      <c r="B70" s="8" t="n">
        <v>0.0357</v>
      </c>
      <c r="C70" s="4" t="inlineStr">
        <is>
          <t xml:space="preserve"> </t>
        </is>
      </c>
    </row>
    <row r="71">
      <c r="A71" s="4" t="inlineStr">
        <is>
          <t>Derivative maturity date</t>
        </is>
      </c>
      <c r="B71" s="4" t="inlineStr">
        <is>
          <t>May 15,  2032</t>
        </is>
      </c>
      <c r="C71" s="4" t="inlineStr">
        <is>
          <t xml:space="preserve"> </t>
        </is>
      </c>
    </row>
    <row r="72">
      <c r="A72" s="4" t="inlineStr">
        <is>
          <t>Interest Rate Swap, two, May 2032</t>
        </is>
      </c>
      <c r="B72" s="4" t="inlineStr">
        <is>
          <t xml:space="preserve"> </t>
        </is>
      </c>
      <c r="C72" s="4" t="inlineStr">
        <is>
          <t xml:space="preserve"> </t>
        </is>
      </c>
    </row>
    <row r="73">
      <c r="A73" s="3" t="inlineStr">
        <is>
          <t>Derivatives and Hedging Activities</t>
        </is>
      </c>
      <c r="B73" s="4" t="inlineStr">
        <is>
          <t xml:space="preserve"> </t>
        </is>
      </c>
      <c r="C73" s="4" t="inlineStr">
        <is>
          <t xml:space="preserve"> </t>
        </is>
      </c>
    </row>
    <row r="74">
      <c r="A74" s="4" t="inlineStr">
        <is>
          <t>Notional amount</t>
        </is>
      </c>
      <c r="B74" s="5" t="n">
        <v>3747</v>
      </c>
      <c r="C74" s="4" t="inlineStr">
        <is>
          <t xml:space="preserve"> </t>
        </is>
      </c>
    </row>
    <row r="75">
      <c r="A75" s="4" t="inlineStr">
        <is>
          <t>Fixed interest rate (as a percent)</t>
        </is>
      </c>
      <c r="B75" s="8" t="n">
        <v>0.0357</v>
      </c>
      <c r="C75" s="4" t="inlineStr">
        <is>
          <t xml:space="preserve"> </t>
        </is>
      </c>
    </row>
    <row r="76">
      <c r="A76" s="4" t="inlineStr">
        <is>
          <t>Derivative maturity date</t>
        </is>
      </c>
      <c r="B76" s="4" t="inlineStr">
        <is>
          <t>May 15,  2032</t>
        </is>
      </c>
      <c r="C76" s="4" t="inlineStr">
        <is>
          <t xml:space="preserve"> </t>
        </is>
      </c>
    </row>
    <row r="77">
      <c r="A77" s="4" t="inlineStr">
        <is>
          <t>Interest Rate Swap, three, May 2032</t>
        </is>
      </c>
      <c r="B77" s="4" t="inlineStr">
        <is>
          <t xml:space="preserve"> </t>
        </is>
      </c>
      <c r="C77" s="4" t="inlineStr">
        <is>
          <t xml:space="preserve"> </t>
        </is>
      </c>
    </row>
    <row r="78">
      <c r="A78" s="3" t="inlineStr">
        <is>
          <t>Derivatives and Hedging Activities</t>
        </is>
      </c>
      <c r="B78" s="4" t="inlineStr">
        <is>
          <t xml:space="preserve"> </t>
        </is>
      </c>
      <c r="C78" s="4" t="inlineStr">
        <is>
          <t xml:space="preserve"> </t>
        </is>
      </c>
    </row>
    <row r="79">
      <c r="A79" s="4" t="inlineStr">
        <is>
          <t>Notional amount</t>
        </is>
      </c>
      <c r="B79" s="5" t="n">
        <v>13330</v>
      </c>
      <c r="C79" s="4" t="inlineStr">
        <is>
          <t xml:space="preserve"> </t>
        </is>
      </c>
    </row>
    <row r="80">
      <c r="A80" s="4" t="inlineStr">
        <is>
          <t>Fixed interest rate (as a percent)</t>
        </is>
      </c>
      <c r="B80" s="8" t="n">
        <v>0.0357</v>
      </c>
      <c r="C80" s="4" t="inlineStr">
        <is>
          <t xml:space="preserve"> </t>
        </is>
      </c>
    </row>
    <row r="81">
      <c r="A81" s="4" t="inlineStr">
        <is>
          <t>Derivative maturity date</t>
        </is>
      </c>
      <c r="B81" s="4" t="inlineStr">
        <is>
          <t>May 15,  2032</t>
        </is>
      </c>
      <c r="C8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Note 1 – Organization ​ Sterling Real Estate Trust, d/b/a Sterling Multifamily Trust (“Sterling”, “the Trust” or “the Company”) is a registered, but unincorporated business trust organized in North Dakota in December 2002. Sterling has elected to be taxed as a Real Estate Investment Trust (“REIT”) under Sections 856-860 of the Internal Revenue Code. ​ Sterling previously established an Operating Partnership (“Sterling Properties, LLLP”) and transferred all of its assets and liabilities to the Operating Partnership in exchange for general partnership units. As the general partner, Sterling has management responsibility for all activities of the Operating Partnership. As of December 31, 2024 and 2023, Sterling owned approximately 40.80% and 37.72%, respectively, of the Operating Partnership.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Details) - USD ($) $ in Thousands</t>
        </is>
      </c>
      <c r="B1" s="2" t="inlineStr">
        <is>
          <t>Dec. 31, 2024</t>
        </is>
      </c>
      <c r="C1" s="2" t="inlineStr">
        <is>
          <t>Dec. 31, 2023</t>
        </is>
      </c>
    </row>
    <row r="2">
      <c r="A2" s="4" t="inlineStr">
        <is>
          <t>Other assets, net</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Fair value, derivative assets</t>
        </is>
      </c>
      <c r="B4" s="5" t="n">
        <v>14449</v>
      </c>
      <c r="C4" s="5" t="n">
        <v>113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Gain-Loss (Details) - USD ($) $ in Thousands</t>
        </is>
      </c>
      <c r="B1" s="2" t="inlineStr">
        <is>
          <t>12 Months Ended</t>
        </is>
      </c>
    </row>
    <row r="2">
      <c r="B2" s="2" t="inlineStr">
        <is>
          <t>Dec. 31, 2024</t>
        </is>
      </c>
      <c r="C2" s="2" t="inlineStr">
        <is>
          <t>Dec. 31, 2023</t>
        </is>
      </c>
      <c r="D2" s="2" t="inlineStr">
        <is>
          <t>Dec. 31, 2022</t>
        </is>
      </c>
    </row>
    <row r="3">
      <c r="A3" s="3" t="inlineStr">
        <is>
          <t>Derivatives and Hedging Activities</t>
        </is>
      </c>
      <c r="B3" s="4" t="inlineStr">
        <is>
          <t xml:space="preserve"> </t>
        </is>
      </c>
      <c r="C3" s="4" t="inlineStr">
        <is>
          <t xml:space="preserve"> </t>
        </is>
      </c>
      <c r="D3" s="4" t="inlineStr">
        <is>
          <t xml:space="preserve"> </t>
        </is>
      </c>
    </row>
    <row r="4">
      <c r="A4" s="4" t="inlineStr">
        <is>
          <t>Amount of Gain Recognized in Other Comprehensive Income on Derivatives</t>
        </is>
      </c>
      <c r="B4" s="5" t="n">
        <v>-99</v>
      </c>
      <c r="C4" s="5" t="n">
        <v>2420</v>
      </c>
      <c r="D4" s="5" t="n">
        <v>-14732</v>
      </c>
    </row>
    <row r="5">
      <c r="A5" s="4" t="inlineStr">
        <is>
          <t>Interest rate swap</t>
        </is>
      </c>
      <c r="B5" s="4" t="inlineStr">
        <is>
          <t xml:space="preserve"> </t>
        </is>
      </c>
      <c r="C5" s="4" t="inlineStr">
        <is>
          <t xml:space="preserve"> </t>
        </is>
      </c>
      <c r="D5" s="4" t="inlineStr">
        <is>
          <t xml:space="preserve"> </t>
        </is>
      </c>
    </row>
    <row r="6">
      <c r="A6" s="3" t="inlineStr">
        <is>
          <t>Derivatives and Hedging Activities</t>
        </is>
      </c>
      <c r="B6" s="4" t="inlineStr">
        <is>
          <t xml:space="preserve"> </t>
        </is>
      </c>
      <c r="C6" s="4" t="inlineStr">
        <is>
          <t xml:space="preserve"> </t>
        </is>
      </c>
      <c r="D6" s="4" t="inlineStr">
        <is>
          <t xml:space="preserve"> </t>
        </is>
      </c>
    </row>
    <row r="7">
      <c r="A7" s="4" t="inlineStr">
        <is>
          <t>Amount of Gain Recognized in Other Comprehensive Income on Derivatives</t>
        </is>
      </c>
      <c r="B7" s="6" t="n">
        <v>99</v>
      </c>
      <c r="C7" s="6" t="n">
        <v>2420</v>
      </c>
      <c r="D7" s="4" t="inlineStr">
        <is>
          <t xml:space="preserve"> </t>
        </is>
      </c>
    </row>
    <row r="8">
      <c r="A8" s="4" t="inlineStr">
        <is>
          <t>Interest expense | Interest rate swap</t>
        </is>
      </c>
      <c r="B8" s="4" t="inlineStr">
        <is>
          <t xml:space="preserve"> </t>
        </is>
      </c>
      <c r="C8" s="4" t="inlineStr">
        <is>
          <t xml:space="preserve"> </t>
        </is>
      </c>
      <c r="D8" s="4" t="inlineStr">
        <is>
          <t xml:space="preserve"> </t>
        </is>
      </c>
    </row>
    <row r="9">
      <c r="A9" s="3" t="inlineStr">
        <is>
          <t>Derivatives and Hedging Activities</t>
        </is>
      </c>
      <c r="B9" s="4" t="inlineStr">
        <is>
          <t xml:space="preserve"> </t>
        </is>
      </c>
      <c r="C9" s="4" t="inlineStr">
        <is>
          <t xml:space="preserve"> </t>
        </is>
      </c>
      <c r="D9" s="4" t="inlineStr">
        <is>
          <t xml:space="preserve"> </t>
        </is>
      </c>
    </row>
    <row r="10">
      <c r="A10" s="4" t="inlineStr">
        <is>
          <t>Amount of (Gain)/Loss Reclassified from AOCI into Income</t>
        </is>
      </c>
      <c r="B10" s="5" t="n">
        <v>4434</v>
      </c>
      <c r="C10" s="5" t="n">
        <v>-3743</v>
      </c>
      <c r="D10"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Credit-Risk Related Contingent Features (Details) $ in Thousands</t>
        </is>
      </c>
      <c r="B1" s="2" t="inlineStr">
        <is>
          <t>Dec. 31, 2024 USD ($)</t>
        </is>
      </c>
    </row>
    <row r="2">
      <c r="A2" s="3" t="inlineStr">
        <is>
          <t>Credit-risk-related Contingent Features</t>
        </is>
      </c>
      <c r="B2" s="4" t="inlineStr">
        <is>
          <t xml:space="preserve"> </t>
        </is>
      </c>
    </row>
    <row r="3">
      <c r="A3" s="4" t="inlineStr">
        <is>
          <t>Termination value of interest rate derivatives in liability position</t>
        </is>
      </c>
      <c r="B3" s="5" t="n">
        <v>0</v>
      </c>
    </row>
    <row r="4">
      <c r="A4" s="4" t="inlineStr">
        <is>
          <t>Termination value of interest rate derivatives in asset position</t>
        </is>
      </c>
      <c r="B4" s="5" t="n">
        <v>144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Carrying Value and Estimated Fair Value of Company's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Other Assets, Net Amount</t>
        </is>
      </c>
      <c r="C3" s="4" t="inlineStr">
        <is>
          <t>Other Assets, Net Amount</t>
        </is>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rivative assets</t>
        </is>
      </c>
      <c r="B6" s="5" t="n">
        <v>14449</v>
      </c>
      <c r="C6" s="5" t="n">
        <v>11362</v>
      </c>
    </row>
    <row r="7">
      <c r="A7" s="3" t="inlineStr">
        <is>
          <t>Financial liabilities:</t>
        </is>
      </c>
      <c r="B7" s="4" t="inlineStr">
        <is>
          <t xml:space="preserve"> </t>
        </is>
      </c>
      <c r="C7" s="4" t="inlineStr">
        <is>
          <t xml:space="preserve"> </t>
        </is>
      </c>
    </row>
    <row r="8">
      <c r="A8" s="4" t="inlineStr">
        <is>
          <t>Lines of Credit</t>
        </is>
      </c>
      <c r="B8" s="6" t="n">
        <v>4992</v>
      </c>
      <c r="C8" s="4" t="inlineStr">
        <is>
          <t xml:space="preserve"> </t>
        </is>
      </c>
    </row>
    <row r="9">
      <c r="A9" s="4" t="inlineStr">
        <is>
          <t>Carrying Value | Non affiliat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Notes receivable</t>
        </is>
      </c>
      <c r="B11" s="6" t="n">
        <v>1539</v>
      </c>
      <c r="C11" s="6" t="n">
        <v>119</v>
      </c>
    </row>
    <row r="12">
      <c r="A12" s="3" t="inlineStr">
        <is>
          <t>Financial liabilities:</t>
        </is>
      </c>
      <c r="B12" s="4" t="inlineStr">
        <is>
          <t xml:space="preserve"> </t>
        </is>
      </c>
      <c r="C12" s="4" t="inlineStr">
        <is>
          <t xml:space="preserve"> </t>
        </is>
      </c>
    </row>
    <row r="13">
      <c r="A13" s="4" t="inlineStr">
        <is>
          <t>Mortgage notes payable</t>
        </is>
      </c>
      <c r="B13" s="6" t="n">
        <v>508644</v>
      </c>
      <c r="C13" s="6" t="n">
        <v>459892</v>
      </c>
    </row>
    <row r="14">
      <c r="A14" s="4" t="inlineStr">
        <is>
          <t>Carrying Value | Affiliat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Notes receivable</t>
        </is>
      </c>
      <c r="B16" s="6" t="n">
        <v>7945</v>
      </c>
      <c r="C16" s="6" t="n">
        <v>8766</v>
      </c>
    </row>
    <row r="17">
      <c r="A17" s="3" t="inlineStr">
        <is>
          <t>Financial liabilities:</t>
        </is>
      </c>
      <c r="B17" s="4" t="inlineStr">
        <is>
          <t xml:space="preserve"> </t>
        </is>
      </c>
      <c r="C17" s="4" t="inlineStr">
        <is>
          <t xml:space="preserve"> </t>
        </is>
      </c>
    </row>
    <row r="18">
      <c r="A18" s="4" t="inlineStr">
        <is>
          <t>Mortgage notes payable</t>
        </is>
      </c>
      <c r="B18" s="6" t="n">
        <v>57983</v>
      </c>
      <c r="C18" s="6" t="n">
        <v>60262</v>
      </c>
    </row>
    <row r="19">
      <c r="A19" s="4" t="inlineStr">
        <is>
          <t>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rivative assets</t>
        </is>
      </c>
      <c r="B21" s="6" t="n">
        <v>14449</v>
      </c>
      <c r="C21" s="6" t="n">
        <v>11362</v>
      </c>
    </row>
    <row r="22">
      <c r="A22" s="3" t="inlineStr">
        <is>
          <t>Financial liabilities:</t>
        </is>
      </c>
      <c r="B22" s="4" t="inlineStr">
        <is>
          <t xml:space="preserve"> </t>
        </is>
      </c>
      <c r="C22" s="4" t="inlineStr">
        <is>
          <t xml:space="preserve"> </t>
        </is>
      </c>
    </row>
    <row r="23">
      <c r="A23" s="4" t="inlineStr">
        <is>
          <t>Lines of Credit</t>
        </is>
      </c>
      <c r="B23" s="6" t="n">
        <v>4992</v>
      </c>
      <c r="C23" s="4" t="inlineStr">
        <is>
          <t xml:space="preserve"> </t>
        </is>
      </c>
    </row>
    <row r="24">
      <c r="A24" s="4" t="inlineStr">
        <is>
          <t>Fair Value | Non affiliate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Notes receivable</t>
        </is>
      </c>
      <c r="B26" s="6" t="n">
        <v>1534</v>
      </c>
      <c r="C26" s="6" t="n">
        <v>115</v>
      </c>
    </row>
    <row r="27">
      <c r="A27" s="3" t="inlineStr">
        <is>
          <t>Financial liabilities:</t>
        </is>
      </c>
      <c r="B27" s="4" t="inlineStr">
        <is>
          <t xml:space="preserve"> </t>
        </is>
      </c>
      <c r="C27" s="4" t="inlineStr">
        <is>
          <t xml:space="preserve"> </t>
        </is>
      </c>
    </row>
    <row r="28">
      <c r="A28" s="4" t="inlineStr">
        <is>
          <t>Mortgage notes payable</t>
        </is>
      </c>
      <c r="B28" s="6" t="n">
        <v>483630</v>
      </c>
      <c r="C28" s="6" t="n">
        <v>420986</v>
      </c>
    </row>
    <row r="29">
      <c r="A29" s="4" t="inlineStr">
        <is>
          <t>Fair Value | Affiliat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Notes receivable</t>
        </is>
      </c>
      <c r="B31" s="6" t="n">
        <v>7559</v>
      </c>
      <c r="C31" s="6" t="n">
        <v>11538</v>
      </c>
    </row>
    <row r="32">
      <c r="A32" s="3" t="inlineStr">
        <is>
          <t>Financial liabilities:</t>
        </is>
      </c>
      <c r="B32" s="4" t="inlineStr">
        <is>
          <t xml:space="preserve"> </t>
        </is>
      </c>
      <c r="C32" s="4" t="inlineStr">
        <is>
          <t xml:space="preserve"> </t>
        </is>
      </c>
    </row>
    <row r="33">
      <c r="A33" s="4" t="inlineStr">
        <is>
          <t>Mortgage notes payable</t>
        </is>
      </c>
      <c r="B33" s="5" t="n">
        <v>55594</v>
      </c>
      <c r="C33" s="5" t="n">
        <v>563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on Recurring Basis (Details) - Recurring - USD ($) $ in Thousands</t>
        </is>
      </c>
      <c r="B1" s="2" t="inlineStr">
        <is>
          <t>Dec. 31, 2024</t>
        </is>
      </c>
      <c r="C1" s="2" t="inlineStr">
        <is>
          <t>Dec. 31, 2023</t>
        </is>
      </c>
    </row>
    <row r="2">
      <c r="A2" s="3" t="inlineStr">
        <is>
          <t>FAIR VALUE MEASUREMENT</t>
        </is>
      </c>
      <c r="B2" s="4" t="inlineStr">
        <is>
          <t xml:space="preserve"> </t>
        </is>
      </c>
      <c r="C2" s="4" t="inlineStr">
        <is>
          <t xml:space="preserve"> </t>
        </is>
      </c>
    </row>
    <row r="3">
      <c r="A3" s="4" t="inlineStr">
        <is>
          <t>Derivative assets</t>
        </is>
      </c>
      <c r="B3" s="5" t="n">
        <v>14449</v>
      </c>
      <c r="C3" s="5" t="n">
        <v>11362</v>
      </c>
    </row>
    <row r="4">
      <c r="A4" s="4" t="inlineStr">
        <is>
          <t>Level 2</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Derivative assets</t>
        </is>
      </c>
      <c r="B6" s="5" t="n">
        <v>14449</v>
      </c>
      <c r="C6" s="5" t="n">
        <v>113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Company's Financial Assets and Liabilities (Details) - Fair Value - USD ($) $ in Thousands</t>
        </is>
      </c>
      <c r="B1" s="2" t="inlineStr">
        <is>
          <t>Dec. 31, 2024</t>
        </is>
      </c>
      <c r="C1" s="2" t="inlineStr">
        <is>
          <t>Dec. 31, 2023</t>
        </is>
      </c>
    </row>
    <row r="2">
      <c r="A2" s="3" t="inlineStr">
        <is>
          <t>FAIR VALUE MEASUREMENT</t>
        </is>
      </c>
      <c r="B2" s="4" t="inlineStr">
        <is>
          <t xml:space="preserve"> </t>
        </is>
      </c>
      <c r="C2" s="4" t="inlineStr">
        <is>
          <t xml:space="preserve"> </t>
        </is>
      </c>
    </row>
    <row r="3">
      <c r="A3" s="4" t="inlineStr">
        <is>
          <t>Lines of Credit</t>
        </is>
      </c>
      <c r="B3" s="5" t="n">
        <v>4992</v>
      </c>
      <c r="C3" s="4" t="inlineStr">
        <is>
          <t xml:space="preserve"> </t>
        </is>
      </c>
    </row>
    <row r="4">
      <c r="A4" s="4" t="inlineStr">
        <is>
          <t>Non affiliates</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Mortgage notes payable</t>
        </is>
      </c>
      <c r="B6" s="6" t="n">
        <v>483630</v>
      </c>
      <c r="C6" s="5" t="n">
        <v>420986</v>
      </c>
    </row>
    <row r="7">
      <c r="A7" s="4" t="inlineStr">
        <is>
          <t>Notes receivable</t>
        </is>
      </c>
      <c r="B7" s="6" t="n">
        <v>1534</v>
      </c>
      <c r="C7" s="6" t="n">
        <v>115</v>
      </c>
    </row>
    <row r="8">
      <c r="A8" s="4" t="inlineStr">
        <is>
          <t>Affiliates</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Mortgage notes payable</t>
        </is>
      </c>
      <c r="B10" s="6" t="n">
        <v>55594</v>
      </c>
      <c r="C10" s="6" t="n">
        <v>56358</v>
      </c>
    </row>
    <row r="11">
      <c r="A11" s="4" t="inlineStr">
        <is>
          <t>Notes receivable</t>
        </is>
      </c>
      <c r="B11" s="6" t="n">
        <v>7559</v>
      </c>
      <c r="C11" s="6" t="n">
        <v>11538</v>
      </c>
    </row>
    <row r="12">
      <c r="A12" s="4" t="inlineStr">
        <is>
          <t>Level 3</t>
        </is>
      </c>
      <c r="B12" s="4" t="inlineStr">
        <is>
          <t xml:space="preserve"> </t>
        </is>
      </c>
      <c r="C12" s="4" t="inlineStr">
        <is>
          <t xml:space="preserve"> </t>
        </is>
      </c>
    </row>
    <row r="13">
      <c r="A13" s="3" t="inlineStr">
        <is>
          <t>FAIR VALUE MEASUREMENT</t>
        </is>
      </c>
      <c r="B13" s="4" t="inlineStr">
        <is>
          <t xml:space="preserve"> </t>
        </is>
      </c>
      <c r="C13" s="4" t="inlineStr">
        <is>
          <t xml:space="preserve"> </t>
        </is>
      </c>
    </row>
    <row r="14">
      <c r="A14" s="4" t="inlineStr">
        <is>
          <t>Lines of Credit</t>
        </is>
      </c>
      <c r="B14" s="6" t="n">
        <v>4992</v>
      </c>
      <c r="C14" s="4" t="inlineStr">
        <is>
          <t xml:space="preserve"> </t>
        </is>
      </c>
    </row>
    <row r="15">
      <c r="A15" s="4" t="inlineStr">
        <is>
          <t>Level 3 | Non affiliates</t>
        </is>
      </c>
      <c r="B15" s="4" t="inlineStr">
        <is>
          <t xml:space="preserve"> </t>
        </is>
      </c>
      <c r="C15" s="4" t="inlineStr">
        <is>
          <t xml:space="preserve"> </t>
        </is>
      </c>
    </row>
    <row r="16">
      <c r="A16" s="3" t="inlineStr">
        <is>
          <t>FAIR VALUE MEASUREMENT</t>
        </is>
      </c>
      <c r="B16" s="4" t="inlineStr">
        <is>
          <t xml:space="preserve"> </t>
        </is>
      </c>
      <c r="C16" s="4" t="inlineStr">
        <is>
          <t xml:space="preserve"> </t>
        </is>
      </c>
    </row>
    <row r="17">
      <c r="A17" s="4" t="inlineStr">
        <is>
          <t>Mortgage notes payable</t>
        </is>
      </c>
      <c r="B17" s="6" t="n">
        <v>483630</v>
      </c>
      <c r="C17" s="6" t="n">
        <v>420986</v>
      </c>
    </row>
    <row r="18">
      <c r="A18" s="4" t="inlineStr">
        <is>
          <t>Notes receivable</t>
        </is>
      </c>
      <c r="B18" s="6" t="n">
        <v>1534</v>
      </c>
      <c r="C18" s="6" t="n">
        <v>115</v>
      </c>
    </row>
    <row r="19">
      <c r="A19" s="4" t="inlineStr">
        <is>
          <t>Level 3 | Affiliates</t>
        </is>
      </c>
      <c r="B19" s="4" t="inlineStr">
        <is>
          <t xml:space="preserve"> </t>
        </is>
      </c>
      <c r="C19" s="4" t="inlineStr">
        <is>
          <t xml:space="preserve"> </t>
        </is>
      </c>
    </row>
    <row r="20">
      <c r="A20" s="3" t="inlineStr">
        <is>
          <t>FAIR VALUE MEASUREMENT</t>
        </is>
      </c>
      <c r="B20" s="4" t="inlineStr">
        <is>
          <t xml:space="preserve"> </t>
        </is>
      </c>
      <c r="C20" s="4" t="inlineStr">
        <is>
          <t xml:space="preserve"> </t>
        </is>
      </c>
    </row>
    <row r="21">
      <c r="A21" s="4" t="inlineStr">
        <is>
          <t>Mortgage notes payable</t>
        </is>
      </c>
      <c r="B21" s="6" t="n">
        <v>55594</v>
      </c>
      <c r="C21" s="6" t="n">
        <v>56358</v>
      </c>
    </row>
    <row r="22">
      <c r="A22" s="4" t="inlineStr">
        <is>
          <t>Notes receivable</t>
        </is>
      </c>
      <c r="B22" s="5" t="n">
        <v>7559</v>
      </c>
      <c r="C22" s="5" t="n">
        <v>115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Measurement Input, Discount Rate</t>
        </is>
      </c>
      <c r="B1" s="2" t="inlineStr">
        <is>
          <t>Dec. 31, 2024</t>
        </is>
      </c>
      <c r="C1" s="2" t="inlineStr">
        <is>
          <t>Dec. 31, 2023</t>
        </is>
      </c>
    </row>
    <row r="2">
      <c r="A2" s="3" t="inlineStr">
        <is>
          <t>FAIR VALUE MEASUREMENT</t>
        </is>
      </c>
      <c r="B2" s="4" t="inlineStr">
        <is>
          <t xml:space="preserve"> </t>
        </is>
      </c>
      <c r="C2" s="4" t="inlineStr">
        <is>
          <t xml:space="preserve"> </t>
        </is>
      </c>
    </row>
    <row r="3">
      <c r="A3" s="4" t="inlineStr">
        <is>
          <t>Discount rates used to estimate fair value of notes receivable</t>
        </is>
      </c>
      <c r="B3" s="12" t="n">
        <v>0.12</v>
      </c>
      <c r="C3" s="11" t="n">
        <v>0.0725</v>
      </c>
    </row>
    <row r="4">
      <c r="A4" s="4" t="inlineStr">
        <is>
          <t>Minimum</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Discount rates used to estimate fair value of mortgages and notes payable</t>
        </is>
      </c>
      <c r="B6" s="11" t="n">
        <v>0.0587</v>
      </c>
      <c r="C6" s="11" t="n">
        <v>0.0585</v>
      </c>
    </row>
    <row r="7">
      <c r="A7" s="4" t="inlineStr">
        <is>
          <t>Maximum</t>
        </is>
      </c>
      <c r="B7" s="4" t="inlineStr">
        <is>
          <t xml:space="preserve"> </t>
        </is>
      </c>
      <c r="C7" s="4" t="inlineStr">
        <is>
          <t xml:space="preserve"> </t>
        </is>
      </c>
    </row>
    <row r="8">
      <c r="A8" s="3" t="inlineStr">
        <is>
          <t>FAIR VALUE MEASUREMENT</t>
        </is>
      </c>
      <c r="B8" s="4" t="inlineStr">
        <is>
          <t xml:space="preserve"> </t>
        </is>
      </c>
      <c r="C8" s="4" t="inlineStr">
        <is>
          <t xml:space="preserve"> </t>
        </is>
      </c>
    </row>
    <row r="9">
      <c r="A9" s="4" t="inlineStr">
        <is>
          <t>Discount rates used to estimate fair value of mortgages and notes payable</t>
        </is>
      </c>
      <c r="B9" s="11" t="n">
        <v>0.0587</v>
      </c>
      <c r="C9" s="12" t="n">
        <v>0.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NCONTROLLING INTEREST OF UNITHOLDERS IN OPERATING PARTNERSHIP - Additional Information (Details) - USD ($) $ / shares in Units,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per unit</t>
        </is>
      </c>
      <c r="B4" s="4" t="inlineStr">
        <is>
          <t xml:space="preserve"> </t>
        </is>
      </c>
      <c r="C4" s="4" t="inlineStr">
        <is>
          <t xml:space="preserve"> </t>
        </is>
      </c>
      <c r="D4" s="7" t="n">
        <v>1.15</v>
      </c>
      <c r="E4" s="7" t="n">
        <v>1.15</v>
      </c>
      <c r="F4" s="7" t="n">
        <v>1.15</v>
      </c>
    </row>
    <row r="5">
      <c r="A5" s="4" t="inlineStr">
        <is>
          <t>Limited Partnershi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units</t>
        </is>
      </c>
      <c r="B7" s="6" t="n">
        <v>18611000</v>
      </c>
      <c r="C7" s="6" t="n">
        <v>18584000</v>
      </c>
      <c r="D7" s="6" t="n">
        <v>18611000</v>
      </c>
      <c r="E7" s="6" t="n">
        <v>18584000</v>
      </c>
      <c r="F7" s="4" t="inlineStr">
        <is>
          <t xml:space="preserve"> </t>
        </is>
      </c>
    </row>
    <row r="8">
      <c r="A8" s="4" t="inlineStr">
        <is>
          <t>Units converted by limited partners into common shares</t>
        </is>
      </c>
      <c r="B8" s="4" t="inlineStr">
        <is>
          <t xml:space="preserve"> </t>
        </is>
      </c>
      <c r="C8" s="4" t="inlineStr">
        <is>
          <t xml:space="preserve"> </t>
        </is>
      </c>
      <c r="D8" s="6" t="n">
        <v>0</v>
      </c>
      <c r="E8" s="4" t="inlineStr">
        <is>
          <t xml:space="preserve"> </t>
        </is>
      </c>
      <c r="F8" s="4" t="inlineStr">
        <is>
          <t xml:space="preserve"> </t>
        </is>
      </c>
    </row>
    <row r="9">
      <c r="A9" s="4" t="inlineStr">
        <is>
          <t>Operating Partnershi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clared distributions</t>
        </is>
      </c>
      <c r="B11" s="5" t="n">
        <v>5352</v>
      </c>
      <c r="C11" s="5" t="n">
        <v>5342</v>
      </c>
      <c r="D11" s="4" t="inlineStr">
        <is>
          <t xml:space="preserve"> </t>
        </is>
      </c>
      <c r="E11" s="4" t="inlineStr">
        <is>
          <t xml:space="preserve"> </t>
        </is>
      </c>
      <c r="F11" s="4" t="inlineStr">
        <is>
          <t xml:space="preserve"> </t>
        </is>
      </c>
    </row>
  </sheetData>
  <mergeCells count="3">
    <mergeCell ref="B1:C1"/>
    <mergeCell ref="D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DEMPTION PLANS - Additional Information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Redemp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of shares, value</t>
        </is>
      </c>
      <c r="B4" s="5" t="n">
        <v>11915</v>
      </c>
      <c r="C4" s="5" t="n">
        <v>4993</v>
      </c>
      <c r="D4" s="5" t="n">
        <v>2078</v>
      </c>
      <c r="E4" s="4" t="inlineStr">
        <is>
          <t xml:space="preserve"> </t>
        </is>
      </c>
      <c r="F4" s="4" t="inlineStr">
        <is>
          <t xml:space="preserve"> </t>
        </is>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demption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mption of shares</t>
        </is>
      </c>
      <c r="B7" s="6" t="n">
        <v>251000</v>
      </c>
      <c r="C7" s="6" t="n">
        <v>83000</v>
      </c>
      <c r="D7" s="6" t="n">
        <v>53000</v>
      </c>
      <c r="E7" s="4" t="inlineStr">
        <is>
          <t xml:space="preserve"> </t>
        </is>
      </c>
      <c r="F7" s="4" t="inlineStr">
        <is>
          <t xml:space="preserve"> </t>
        </is>
      </c>
    </row>
    <row r="8">
      <c r="A8" s="4" t="inlineStr">
        <is>
          <t>Redemption Pl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demption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amount that can be redeemed under the plan</t>
        </is>
      </c>
      <c r="B10" s="5" t="n">
        <v>75000</v>
      </c>
      <c r="C10" s="4" t="inlineStr">
        <is>
          <t xml:space="preserve"> </t>
        </is>
      </c>
      <c r="D10" s="4" t="inlineStr">
        <is>
          <t xml:space="preserve"> </t>
        </is>
      </c>
      <c r="E10" s="4" t="inlineStr">
        <is>
          <t xml:space="preserve"> </t>
        </is>
      </c>
      <c r="F10" s="4" t="inlineStr">
        <is>
          <t xml:space="preserve"> </t>
        </is>
      </c>
    </row>
    <row r="11">
      <c r="A11" s="4" t="inlineStr">
        <is>
          <t>Remaining amount of securities to be redeemed</t>
        </is>
      </c>
      <c r="B11" s="5" t="n">
        <v>17774</v>
      </c>
      <c r="C11" s="4" t="inlineStr">
        <is>
          <t xml:space="preserve"> </t>
        </is>
      </c>
      <c r="D11" s="4" t="inlineStr">
        <is>
          <t xml:space="preserve"> </t>
        </is>
      </c>
      <c r="E11" s="4" t="inlineStr">
        <is>
          <t xml:space="preserve"> </t>
        </is>
      </c>
      <c r="F11" s="4" t="inlineStr">
        <is>
          <t xml:space="preserve"> </t>
        </is>
      </c>
    </row>
    <row r="12">
      <c r="A12" s="4" t="inlineStr">
        <is>
          <t>Redemption price of securities (in dollars per share)</t>
        </is>
      </c>
      <c r="B12" s="7" t="n">
        <v>21.85</v>
      </c>
      <c r="C12" s="4" t="inlineStr">
        <is>
          <t xml:space="preserve"> </t>
        </is>
      </c>
      <c r="D12" s="4" t="inlineStr">
        <is>
          <t xml:space="preserve"> </t>
        </is>
      </c>
      <c r="E12" s="5" t="n">
        <v>19</v>
      </c>
      <c r="F12" s="7" t="n">
        <v>18.25</v>
      </c>
    </row>
    <row r="13">
      <c r="A13" s="4" t="inlineStr">
        <is>
          <t>Additional redemption of units</t>
        </is>
      </c>
      <c r="B13" s="6" t="n">
        <v>294000</v>
      </c>
      <c r="C13" s="6" t="n">
        <v>144000</v>
      </c>
      <c r="D13" s="6" t="n">
        <v>42000</v>
      </c>
      <c r="E13" s="4" t="inlineStr">
        <is>
          <t xml:space="preserve"> </t>
        </is>
      </c>
      <c r="F13" s="4" t="inlineStr">
        <is>
          <t xml:space="preserve"> </t>
        </is>
      </c>
    </row>
    <row r="14">
      <c r="A14" s="4" t="inlineStr">
        <is>
          <t>Additional redemption of units, value</t>
        </is>
      </c>
      <c r="B14" s="5" t="n">
        <v>6433</v>
      </c>
      <c r="C14" s="5" t="n">
        <v>3181</v>
      </c>
      <c r="D14" s="5" t="n">
        <v>923</v>
      </c>
      <c r="E14" s="4" t="inlineStr">
        <is>
          <t xml:space="preserve"> </t>
        </is>
      </c>
      <c r="F14" s="4" t="inlineStr">
        <is>
          <t xml:space="preserve"> </t>
        </is>
      </c>
    </row>
    <row r="15">
      <c r="A15" s="4" t="inlineStr">
        <is>
          <t>Redemption Plans | Common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demption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 of shares</t>
        </is>
      </c>
      <c r="B17" s="6" t="n">
        <v>252000</v>
      </c>
      <c r="C17" s="6" t="n">
        <v>83000</v>
      </c>
      <c r="D17" s="6" t="n">
        <v>53000</v>
      </c>
      <c r="E17" s="4" t="inlineStr">
        <is>
          <t xml:space="preserve"> </t>
        </is>
      </c>
      <c r="F17" s="4" t="inlineStr">
        <is>
          <t xml:space="preserve"> </t>
        </is>
      </c>
    </row>
    <row r="18">
      <c r="A18" s="4" t="inlineStr">
        <is>
          <t>Redemption of shares, value</t>
        </is>
      </c>
      <c r="B18" s="5" t="n">
        <v>5482</v>
      </c>
      <c r="C18" s="5" t="n">
        <v>1813</v>
      </c>
      <c r="D18" s="5" t="n">
        <v>1155</v>
      </c>
      <c r="E18" s="4" t="inlineStr">
        <is>
          <t xml:space="preserve"> </t>
        </is>
      </c>
      <c r="F18" s="4" t="inlineStr">
        <is>
          <t xml:space="preserve"> </t>
        </is>
      </c>
    </row>
  </sheetData>
  <mergeCells count="2">
    <mergeCell ref="B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ENEFICIAL INTEREST - Additional Information (Details) - $ / shares</t>
        </is>
      </c>
      <c r="B1" s="2" t="inlineStr">
        <is>
          <t>12 Months Ended</t>
        </is>
      </c>
    </row>
    <row r="2">
      <c r="B2" s="2" t="inlineStr">
        <is>
          <t>Dec. 31, 2024</t>
        </is>
      </c>
      <c r="C2" s="2" t="inlineStr">
        <is>
          <t>Dec. 31, 2023</t>
        </is>
      </c>
      <c r="D2" s="2" t="inlineStr">
        <is>
          <t>Dec. 31, 2022</t>
        </is>
      </c>
    </row>
    <row r="3">
      <c r="A3" s="3" t="inlineStr">
        <is>
          <t>Beneficial Interest</t>
        </is>
      </c>
      <c r="B3" s="4" t="inlineStr">
        <is>
          <t xml:space="preserve"> </t>
        </is>
      </c>
      <c r="C3" s="4" t="inlineStr">
        <is>
          <t xml:space="preserve"> </t>
        </is>
      </c>
      <c r="D3" s="4" t="inlineStr">
        <is>
          <t xml:space="preserve"> </t>
        </is>
      </c>
    </row>
    <row r="4">
      <c r="A4" s="4" t="inlineStr">
        <is>
          <t>Common shares, outstanding</t>
        </is>
      </c>
      <c r="B4" s="6" t="n">
        <v>12829000</v>
      </c>
      <c r="C4" s="6" t="n">
        <v>11257000</v>
      </c>
      <c r="D4" s="4" t="inlineStr">
        <is>
          <t xml:space="preserve"> </t>
        </is>
      </c>
    </row>
    <row r="5">
      <c r="A5" s="4" t="inlineStr">
        <is>
          <t>Preferred shares, outstanding</t>
        </is>
      </c>
      <c r="B5" s="6" t="n">
        <v>0</v>
      </c>
      <c r="C5" s="6" t="n">
        <v>0</v>
      </c>
      <c r="D5" s="4" t="inlineStr">
        <is>
          <t xml:space="preserve"> </t>
        </is>
      </c>
    </row>
    <row r="6">
      <c r="A6" s="4" t="inlineStr">
        <is>
          <t>Dividends paid</t>
        </is>
      </c>
      <c r="B6" s="7" t="n">
        <v>1.15</v>
      </c>
      <c r="C6" s="7" t="n">
        <v>1.15</v>
      </c>
      <c r="D6" s="7" t="n">
        <v>1.15</v>
      </c>
    </row>
    <row r="7">
      <c r="A7" s="4" t="inlineStr">
        <is>
          <t>Total Beneficial Interest</t>
        </is>
      </c>
      <c r="B7" s="4" t="inlineStr">
        <is>
          <t xml:space="preserve"> </t>
        </is>
      </c>
      <c r="C7" s="4" t="inlineStr">
        <is>
          <t xml:space="preserve"> </t>
        </is>
      </c>
      <c r="D7" s="4" t="inlineStr">
        <is>
          <t xml:space="preserve"> </t>
        </is>
      </c>
    </row>
    <row r="8">
      <c r="A8" s="3" t="inlineStr">
        <is>
          <t>Beneficial Interest</t>
        </is>
      </c>
      <c r="B8" s="4" t="inlineStr">
        <is>
          <t xml:space="preserve"> </t>
        </is>
      </c>
      <c r="C8" s="4" t="inlineStr">
        <is>
          <t xml:space="preserve"> </t>
        </is>
      </c>
      <c r="D8" s="4" t="inlineStr">
        <is>
          <t xml:space="preserve"> </t>
        </is>
      </c>
    </row>
    <row r="9">
      <c r="A9" s="4" t="inlineStr">
        <is>
          <t>Common shares, authorized</t>
        </is>
      </c>
      <c r="B9" s="6" t="n">
        <v>100000000</v>
      </c>
      <c r="C9" s="4" t="inlineStr">
        <is>
          <t xml:space="preserve"> </t>
        </is>
      </c>
      <c r="D9" s="4" t="inlineStr">
        <is>
          <t xml:space="preserve"> </t>
        </is>
      </c>
    </row>
    <row r="10">
      <c r="A10" s="4" t="inlineStr">
        <is>
          <t>Common shares, par value</t>
        </is>
      </c>
      <c r="B10" s="7" t="n">
        <v>0.01</v>
      </c>
      <c r="C10" s="4" t="inlineStr">
        <is>
          <t xml:space="preserve"> </t>
        </is>
      </c>
      <c r="D10" s="4" t="inlineStr">
        <is>
          <t xml:space="preserve"> </t>
        </is>
      </c>
    </row>
    <row r="11">
      <c r="A11" s="4" t="inlineStr">
        <is>
          <t>Preferred shares, authorized</t>
        </is>
      </c>
      <c r="B11" s="6" t="n">
        <v>50000000</v>
      </c>
      <c r="C11" s="4" t="inlineStr">
        <is>
          <t xml:space="preserve"> </t>
        </is>
      </c>
      <c r="D11" s="4" t="inlineStr">
        <is>
          <t xml:space="preserve"> </t>
        </is>
      </c>
    </row>
    <row r="12">
      <c r="A12" s="4" t="inlineStr">
        <is>
          <t>Preferred shares, par value</t>
        </is>
      </c>
      <c r="B12" s="7" t="n">
        <v>0.01</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NCIPAL ACTIVITY AND SIGNIFICANT ACCOUNTING POLICIES</t>
        </is>
      </c>
      <c r="B1" s="2" t="inlineStr">
        <is>
          <t>12 Months Ended</t>
        </is>
      </c>
    </row>
    <row r="2">
      <c r="B2" s="2" t="inlineStr">
        <is>
          <t>Dec. 31, 2024</t>
        </is>
      </c>
    </row>
    <row r="3">
      <c r="A3" s="3" t="inlineStr">
        <is>
          <t>PRINCIPAL ACTIVITY AND SIGNIFICANT ACCOUNTING POLICIES</t>
        </is>
      </c>
      <c r="B3" s="4" t="inlineStr">
        <is>
          <t xml:space="preserve"> </t>
        </is>
      </c>
    </row>
    <row r="4">
      <c r="A4" s="4" t="inlineStr">
        <is>
          <t>PRINCIPAL ACTIVITY AND SIGNIFICANT ACCOUNTING POLICIES</t>
        </is>
      </c>
      <c r="B4" s="4" t="inlineStr">
        <is>
          <t>NOTE 2 – PRINCIPAL ACTIVITY AND SIGNIFICANT ACCOUNTING POLICIES ​ Basis of Presentation ​ The accompanying consolidated financial statements include the accounts of Sterling and all subsidiaries for which we maintain a controlling interest. ​ The accompanying consolidated financial statements have been prepared in accordance with United States Generally Accepted Accounting Principles (“U.S. GAAP”). ​ Principles of Consolidation ​ The consolidated financial statements include the accounts of , Properties, LLLP, and wholly owned limited liability companies and partially-owned limited liability companies. All significant intercompany transactions and balances have been eliminated in consolidation. ​ As of December 31, 2024, the Trust owned approximately 40.80% of the partnership interests (“OP Units”) of the Operating Partnership. The remaining OP Units, consisting exclusively of limited partner interests, are held by persons who contributed their interests in properties to the Operating Partnership in exchange for OP Units. Under the LLLP Agreement and the redemptions plans, these persons have the right to request the Operating Partnership redeem their OP Units following a specified restricted period. All redemptions are at the sole discretion of the Trust, acting for itself or in its capacity as General Partner of the Operating Partnership, and further subject to the conditions and limitations of the LLLP Agreement and redemption plans, as the same may be amended or modified from time to time. If the Trust accepts a redemption request, the redemption of OP Units shall be made in cash in an amount equal to the fair value of an equivalent number of common shares of the Trust. In lieu of delivering cash, however, the Trust, as the Operating Partnership’s general partner, may, at its option and in its sole and absolute discretion, choose to acquire any OP Units so tendered by issuing common shares in exchange for the tendered OP Units. If the Trust so chooses, its common shares will be exchanged for OP Units on a one-for-one basis. This one-for-one exchange ratio is subject to adjustment to prevent dilution. With each such exchange or redemption, the Trust’s percentage ownership in the Operating Partnership will increase. In addition, whenever the Trust issues common or other classes of its shares, it contributes the net proceeds it receives from the issuance to the Operating Partnership and the Operating Partnership issues to the Trust an equal number of OP Units or other partnership interests having preferences and rights that mirror the preferences and rights of the shares issued. This structure is commonly referred to as an umbrella partnership REIT or “UPREIT.” ​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In instances where the Trust determines that it is not the primary beneficiary of a VIE or the Trust does not control the joint venture but can exercise influence over the entity with respect to its operations and major decisions, the Trust will use the equity method of accounting. Under the equity method, the operations of a joint venture will not be consolidated with the Trust’s operations but instead its share of operations will be reflected as equity in earnings (loss) of unconsolidated entity on its consolidated statements of operations and comprehensive loss. Additionally, the Trust’s net investment in the joint venture will be reflected as investment in unconsolidated entity on the consolidated balance sheets. See Note 5 for additional details regarding variable interest entities where the Trust uses the equity method of investing. ​ The Operating Partnership meets the criteria as a variable interest entity (“VIE”). The Trust’s sole significant asset is its investment in the Operating Partnership. The Trust is the primary beneficiary of the Operating Partnership and accordingly consolidated the Operating Partnership. As a result, substantially all of the Trust’s assets and liabilities represent those assets and liabilities of the Operating Partnership. All of the Trust’s debt is an obligation of the Operating Partnership, and the Trust guarantees the unsecured debt obligations of the Operating Partnership. The Trust may acquire property using a reverse like-kind exchange structure (a “Reverse 1031 Like-Kind Exchange”) under the Code to defer taxable gains on the subsequent sale of real estate property. As such, the acquired property (the “Parked Property”) remains in the possession of a VIE whose legal equity interests are owned by a qualified intermediary engaged to execute the Reverse 1031 Like-Kind Exchange until the subsequent sale transaction and the Reverse 1031 Like-Kind Exchange are completed. Although the VIE is legally owned by the qualified intermediary, the Trust retains essentially all of the legal and economic benefits and obligations related to the VIE (which holds the legal title to the Parked Property prior to the completion of the Reverse 1031 Like-Kind Exchange) and, as its designated manager, has the key decision-making power over the Parked Property. The VIE (including the Parked Property) is included in the Trust’s consolidated financial statements as a consolidated VIE until legal title is transferred to the Trust upon completion of the Reverse 1031 Like-Kind Exchange. ​ ​ Concentration of Credit Risk ​ Financial instruments that potentially subject us to a concentration of credit risk are cash and cash equivalents, restricted deposits, and notes receivable. ​ Our cash balances are maintained in various bank deposit accounts. The bank deposit amounts in these accounts may exceed federally insured limits at various times throughout the year. ​ We consider the concentration of risk for restricted deposits to be minimal due the majority of the balance being composed of tenant security deposits. ​ We consider the concentration of risk for notes receivable to be minimal due to the payment histories and general financial condition of our borrowers. ​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Administration of REIT Expenses ​ Administration of REIT expenses includes advisory fees, development fees, accounting expenses, legal expenses, and administrative expenses. Administrative expenses include bank charges, business owner insurance, SEC filing fees, shareholder transfer fees, and software subscription expenses. ​ Real Estate Investments ​ Real estate investments are recorded at cost less accumulated depreciation. Ordinary repairs and maintenance are expensed as incurred. The Trust allocates the purchase price of each acquired investment property accounted for as an asset acquisition based upon the relative acquisition date fair value of the individual assets acquired and liabilities assumed, which generally include (i) land, (ii) building and other improvements, (iii) in-place lease value intangibles, (iv) acquired above and below market lease intangibles, and (v) assumed financing that is determined to be above or below market, if any. Transaction costs related to acquisitions accounted for as asset acquisitions are capitalized as incurred and included as a cost of the building in the accompanying balance sheet. ​ The Trust expects that its real estate acquisitions will be accounted for as asset acquisitions. Accounting for asset acquisitions requires an allocation of purchase price (inclusive of capitalized transaction costs) to the assets acquired and liabilities assumed, based on the relative fair value of the respective assets and liabilities. ​ Typical assets acquired and liabilities assumed include land, building, furniture, fixtures and equipment, debt and identified intangible assets and liabilities, consisting of the value of above or below market leases and in-place leases. The Trust utilizes various sources to determine fair value. The purchase price allocation to tangible assets is reflected in real estate assets and depreciated over their estimated useful lives. Any purchase price allocation to intangible assets, other than in-place lease intangibles, is included in prepaid expenses and other assets on the accompanying balance sheet and amortized over the term of the acquired intangible asset. The Trust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and is reduced by estimated depreciation. The value for furniture, fixtures and equipment is also determined based on a replacement cost approach, considering costs for both items in the apartment homes as well as common areas and is adjusted for estimated depreciation. The fair value of buildings is estimated using the replacement cost approach, assuming the buildings were vacant at acquisition. The replacement cost approach considers the composition of structures acquired, adjusted for estimated depreciation which considers industry standard information for economic life and estimated effective age of the acquired property. The value of the lease-related intangibles considers the value of the lost revenues during a prospective lease-up period as if the acquired building(s) were vacant. The in-place lease value is determined using an average total lease-up time, the number of apartment homes and market rent based on market comparables. Consider for acquisitions is typically in the form of cash unless otherwise disclosed. ​ In addition to the cost approach, the income approach is also calculated to value building improvements. The “as if vacant” value of the building improvements via the income approach is calculated as the go-dark value of the property, assuming lease-up at prevailing market rental rates over a market-based lease-up period, including deductions for lost-rent during lease-up and leasing costs. Included in this go-dark value is land value and site improvements value (the income-producing potential of the property is partially based on its location and on-site amenities). Therefore, a residual calculation of depreciated building value, “as if vacant”, can be calculated by subtracting these additional value elements (land and site improvements, particularly, and furniture, fixtures and equipment if applicable) from the go-dark value. While the go-dark income approach is technically a residual approach to valuing the building improvements as if vacant, it serves as a relevant check against the depreciated replacement cost calculated via the cost approach. ​ Real estate investment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 Depreciation is provided for over the estimated useful lives of the individual assets using the straight-line method over the following estimated useful lives: ​ ​ ​ ​ Buildings and improvements 40 years Land Improvements ​ 20 years Furniture, fixtures and equipment 5-9 years ​ During the third quarter of 2023, the Company completed a reassessment of the capitalization policy and determined that the Company would remove a stipulation for certain tangible assets to pass an additional percentage test of an amount of an entire property as well as add a new category related to Renovations and Improvement Projects that improve or extend the life of real estate assets. This reassessment was accounted for as a change in accounting estimate and was made on a prospective basis effective July 1, 2023. The change on policy did not have a significant impact on depreciation expense. ​ The Trust’s investment properties are reviewed for potential impairment at the end of each reporting period or whenever events or changes in circumstances indicate that the carrying value may not be recoverable. To assess potential impairment of the real estate portfolio, the Trust initially performs a screen test and reviews the net book value (NBV) of each property, compares the trailing twelve months (T12) net operating income (NOI) against the prior year’s T12 NOI, and evaluates key assumptions, including the anticipated hold period and applicable capitalization rates, to determine whether any indicators of impairment exist. Examples of situations considered to be impairment indicators include, but are not limited to: ​ o a substantial decline or negative cash flows; o continued low occupancy rates; o continued difficulty in leasing space; o significant financially troubled tenants; o a change in plan to sell a property prior to the end of its useful life or holding period; o a significant decrease in market price not in line with general market trends; and o any other quantitative or qualitative events or factors deemed significant by the Trust’s management or Board of Trustees. ​ If the presence of one or more impairment indicators as described above is identified with respect to an investment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Trust makes complex or subjective assumptions which include, but are not limited to: ​ o projected operating cash flows considering factors such as vacancy rates, rental rates, lease terms, tenant financial strength, demographics, holding period and property location; o projected capital expenditures; o projected cash flows from the eventual disposition of an operating property using a property specific capitalization rate; o comparable selling prices; and o property specific discount rates for fair value estimates as necessary. ​ To the extent impairment has occurred, the Trust will record an impairment charge calculated as the excess of the carrying value of the asset over its fair value for impairment of real estate investments. ​ Based on management’s evaluation, there was no impairment loss during the year ended December 31, 2024. There was one impairment loss of $2,603 during the year ended December 31, 2023, and one impairment loss of $561 during the year ended December 31, 2022. ​ Properties Held for Sale ​ We account for our properties held for sale in accordance with ASC 360, Property, Plant and Equipment (“ASC 360”), which addresses financial accounting and reporting in a period in which a component or group of components of an entity either has been disposed or is classified as held for sale. ​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 The results of operations of a component of an entity that either has been disposed of or is classified as held-for-sale under the requirements of ASC 360 is reported in discontinued operations in accordance with ASC 205, Presentation of Financial Statements if such disposal or classification represents a strategic shift that has (or will have) a major effect on our operations and financial results. ​ There were no properties held for sale as of December 31, 2024. The Trust had one property held for sale as of December 31, 2023. See Note 18. ​ Cash and Cash Equivalents and Restricted Deposits ​ We classify highly liquid investments with a maturity of three months or less when purchased as cash equivalents. certain properties to be used for future building renovations or tenant improvements . ​ Investment in Unconsolidated Affiliates ​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losses), contribution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years ended December 31, 2024, 2023 and 2022. ​ Other Assets ​ Other assets are comprised of the following as of December 31, 2024 and 2023: ​ ​ ​ ​ ​ ​ ​ ​ ​ December 31, 2024 December 31, 2023 ​ ​ (in thousands) Due from related party ​ $ 697 ​ $ 54 Accounts receivable, net ​ ​ 6,085 ​ ​ 6,225 Insurance claim receivable ​ ​ — ​ ​ 396 Fair value of interest rate swap ​ ​ 14,449 ​ ​ 11,362 Other assets ​ ​ 282 ​ ​ 302 Financing fees, less accumulated amortization ​ ​ 89 ​ ​ 46 Lease costs, less accumulated amortization ​ ​ 1,410 ​ ​ 1,542 Prepaid expenses ​ ​ 1,404 ​ ​ 1,588 Total other assets, net ​ $ 24,416 ​ $ 21,515 ​ Note receivable ​ Notes receivable are issued periodically and are secured and interest bearing. The Trust has one note receivable from a commercial tenant bearing a 6.5% per annum interest rate which matures in 2025 and one note receivable with a limited liability company bearing a 12.0% per annum interest rate which matures in 2027. The Trust also has three note receivables with unconsolidated affiliates, as disclosed in note 15. ​ Accrued Expenses and Other liabilities ​ Accrued Expenses and other liabilities are comprised of the following as of December 31, 2024 and 2023: ​ ​ ​ ​ ​ ​ ​ ​ ​ December 31, 2024 December 31, 2023 ​ ​ (in thousands) Special assessments payable ​ $ 1,842 ​ $ 877 Due to related party ​ ​ 26 ​ ​ 676 Accounts payable - trade ​ ​ 4,816 ​ ​ 3,385 Retainage payable ​ ​ 159 ​ ​ — Deferred insurance proceeds ​ ​ — ​ ​ 95 Accrued interest expense ​ ​ 1,516 ​ ​ 1,413 Accrued real estate taxes ​ ​ 9,406 ​ ​ 9,296 Accrued unearned rent ​ ​ 3,415 ​ ​ 3,344 Other liabilities ​ ​ 228 ​ ​ 153 Total accrued expenses and other liabilities ​ $ 21,408 ​ $ 19,239 ​ Debt Issuance Costs ​ We amortize external debt issuance costs related to notes and mortgage notes using the effective interest rate method, over the life term of the related debt. We record debt issuance costs net of amortization, on our consolidated balance sheets as an offset to their related debt. We record debt issuance costs related to revolving lines of credit as financing fees in other assets, regardless of whether a balance on the line of credit is outstanding. We record the amortization of all debt issuance costs as interest expense. Noncontrolling Interest ​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other comprehensive income. ​ Operating Partnership: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 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oncontrolling interest in partially owned properties in the consolidated statements of operations and other comprehensive income. ​ Federal Income Taxes ​ We have elected to be taxed as a REIT under the Internal Revenue Code, as amended. A REIT calculates taxable income like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similar to corporate distributions. ​ A summary of the tax characterization of the dividends paid to shareholders of the Company’s common stock for the years ended December 31, 2024, 2023 and 2022 follows: ​ ​ ​ ​ ​ ​ ​ ​ ​ ​ ​ ​ ​ ​ ​ ​ ​ ​ ​ ​ ​ ​ Tax Year Ended December 31, ​ ​ ​ Dividend ​ % ​ ​ Dividend ​ % ​ ​ Dividend ​ % ​ ​ ​ 2024 ​ 2024 ​ ​ 2023 ​ 2023 ​ ​ 2022 ​ 2022 ​ Tax status ​ ​ ​ ​ ​ ​ ​ ​ ​ ​ ​ ​ ​ ​ ​ ​ ​ ​ Ordinary income ​ $ 0.7745 ​ 67.35 % ​ $ 0.6226 ​ 54.14 % ​ $ 0.6374 ​ 55.43 % Capital gain ​ ​ — ​ — % ​ ​ — ​ — % ​ ​ — ​ — % Return of capital ​ ​ 0.3755 ​ 32.65 % ​ ​ 0.5274 ​ 45.86 % ​ ​ 0.5126 ​ 44.57 % ​ ​ $ 1.1500 ​ 100.00 % ​ $ 1.1500 ​ 100.00 % ​ $ 1.1500 ​ 100.00 % ​ We intend to continue to qualify as a REIT and, provided we maintain such status, will not be taxed on the portion of the income that is distributed to shareholders. In addition, we intend to distribute all our taxable income; therefore, no provisions or liabilities for income taxes have been recorded in the consolidated financial statements. ​ Sterling conducts its business activity as an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 We follow ASC Topic 740, Income Taxes , ​ The Operating Partnership has elected to record related interest and penalties, if any, as income tax expense on the consolidated statements of operations and other comprehensive income. ​ Revenue Recognition ​ We record base rents on a straight-line basis. The monthly base rent income according to the terms of our leases is adjusted with the purpose that average monthly rent is recorded for each tenant over the term of its lease. The straight-line rent adjustment increased revenue by $8 and $291 for the year ended December 31, 2024 and 2023, respectively. The straight-line receivable balance included in accounts receivable within other assets on the consolidated balance sheets as of December 31, 2024 and 2023, was $3,694 and $3,686, respectively. We receive payments for expense reimbursements from substantially all our multi-tenant commercial tenants throughout the year based on estimated expenses. The Trust is the lessor for its residential and commercial leases. Leases are analyzed on an individual basis to determine lease classification. As of December 31, 2024, all leases analyzed under the Trust’s lease classification process were determined to be operating leases. ​ The Trust receives ancillary income for storage, community rooms, and laundry that is not accounted for under the lease standard. ​ Earnings per Common Share ​ Basic earnings per common share is computed by dividing net income available to common shareholders (the “numerator”) by the weighted average number of common shares outstanding (the “denominator”) during the period. Sterling had no dilutive potential common shares as of December 31, 2024, 2023 and 2022 and, therefore, basic earnings per common share was equal to diluted earnings per common share for both periods. As the calculation does not include net income attributable to the Operating Partnership, Operating Partnership Units are not included in the calculation, and do not have any impact on earnings per share. ​ For the years ended December 31, 2024, 2023 and 2022, Sterling’s denominators for the basic diluted common ​ Recent Accounting Pronouncements ​ Segment Reporting. Segment Reporting (Topic 280): Improvements to Reportable Segment Disclosures ​ ​ In November 2024, the FASB issued ASU 2024-03, Income Statement- Reporting Comprehensive Income – Expense Disaggregation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IVIDEND REINVESTMENT PLAN - Additional Information (Details) - USD ($) $ / shares in Units, $ in Thousands</t>
        </is>
      </c>
      <c r="B1" s="2" t="inlineStr">
        <is>
          <t>12 Months Ended</t>
        </is>
      </c>
    </row>
    <row r="2">
      <c r="B2" s="2" t="inlineStr">
        <is>
          <t>Dec. 31, 2024</t>
        </is>
      </c>
      <c r="C2" s="2" t="inlineStr">
        <is>
          <t>Dec. 31, 2023</t>
        </is>
      </c>
      <c r="D2" s="2" t="inlineStr">
        <is>
          <t>Dec. 31, 2022</t>
        </is>
      </c>
      <c r="E2" s="2" t="inlineStr">
        <is>
          <t>Nov. 03, 2020</t>
        </is>
      </c>
      <c r="F2" s="2" t="inlineStr">
        <is>
          <t>Jul. 11, 2017</t>
        </is>
      </c>
      <c r="G2" s="2" t="inlineStr">
        <is>
          <t>Jul. 20, 2012</t>
        </is>
      </c>
    </row>
    <row r="3">
      <c r="A3" s="3" t="inlineStr">
        <is>
          <t>DIVIDEND REINVESTMEN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to be issued</t>
        </is>
      </c>
      <c r="B4" s="4" t="inlineStr">
        <is>
          <t xml:space="preserve"> </t>
        </is>
      </c>
      <c r="C4" s="4" t="inlineStr">
        <is>
          <t xml:space="preserve"> </t>
        </is>
      </c>
      <c r="D4" s="4" t="inlineStr">
        <is>
          <t xml:space="preserve"> </t>
        </is>
      </c>
      <c r="E4" s="6" t="n">
        <v>2000000</v>
      </c>
      <c r="F4" s="6" t="n">
        <v>2000000</v>
      </c>
      <c r="G4" s="6" t="n">
        <v>2000000</v>
      </c>
    </row>
    <row r="5">
      <c r="A5" s="4" t="inlineStr">
        <is>
          <t>Minimum percentage of cash dividends</t>
        </is>
      </c>
      <c r="B5" s="9" t="n">
        <v>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additional cash purchase of common shares per fiscal quarter</t>
        </is>
      </c>
      <c r="B6" s="5" t="n">
        <v>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estimated value for dividend reinvestments</t>
        </is>
      </c>
      <c r="B7" s="9" t="n">
        <v>0.9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estimated value for additional optional cash purchases</t>
        </is>
      </c>
      <c r="B8" s="9"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amount of optional additional shares available for purchase</t>
        </is>
      </c>
      <c r="B9" s="5" t="n">
        <v>4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value per common share</t>
        </is>
      </c>
      <c r="B10" s="5" t="n">
        <v>23</v>
      </c>
      <c r="C10" s="5" t="n">
        <v>23</v>
      </c>
      <c r="D10" s="4" t="inlineStr">
        <is>
          <t xml:space="preserve"> </t>
        </is>
      </c>
      <c r="E10" s="4" t="inlineStr">
        <is>
          <t xml:space="preserve"> </t>
        </is>
      </c>
      <c r="F10" s="4" t="inlineStr">
        <is>
          <t xml:space="preserve"> </t>
        </is>
      </c>
      <c r="G10" s="4" t="inlineStr">
        <is>
          <t xml:space="preserve"> </t>
        </is>
      </c>
    </row>
    <row r="11">
      <c r="A11" s="4" t="inlineStr">
        <is>
          <t>Purchase price per common share for dividend reinvestments</t>
        </is>
      </c>
      <c r="B11" s="12" t="n">
        <v>21.85</v>
      </c>
      <c r="C11" s="12" t="n">
        <v>21.85</v>
      </c>
      <c r="D11" s="4" t="inlineStr">
        <is>
          <t xml:space="preserve"> </t>
        </is>
      </c>
      <c r="E11" s="4" t="inlineStr">
        <is>
          <t xml:space="preserve"> </t>
        </is>
      </c>
      <c r="F11" s="4" t="inlineStr">
        <is>
          <t xml:space="preserve"> </t>
        </is>
      </c>
      <c r="G11" s="4" t="inlineStr">
        <is>
          <t xml:space="preserve"> </t>
        </is>
      </c>
    </row>
    <row r="12">
      <c r="A12" s="4" t="inlineStr">
        <is>
          <t>Purchase price per common share additional optional cash purchases</t>
        </is>
      </c>
      <c r="B12" s="5" t="n">
        <v>23</v>
      </c>
      <c r="C12" s="5" t="n">
        <v>23</v>
      </c>
      <c r="D12" s="4" t="inlineStr">
        <is>
          <t xml:space="preserve"> </t>
        </is>
      </c>
      <c r="E12" s="4" t="inlineStr">
        <is>
          <t xml:space="preserve"> </t>
        </is>
      </c>
      <c r="F12" s="4" t="inlineStr">
        <is>
          <t xml:space="preserve"> </t>
        </is>
      </c>
      <c r="G12" s="4" t="inlineStr">
        <is>
          <t xml:space="preserve"> </t>
        </is>
      </c>
    </row>
    <row r="13">
      <c r="A13" s="4" t="inlineStr">
        <is>
          <t>Notice period to participants</t>
        </is>
      </c>
      <c r="B13" s="4" t="inlineStr">
        <is>
          <t>10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pursuant to dividend reinvestments</t>
        </is>
      </c>
      <c r="B14" s="6" t="n">
        <v>343000</v>
      </c>
      <c r="C14" s="6" t="n">
        <v>353000</v>
      </c>
      <c r="D14" s="6" t="n">
        <v>342000</v>
      </c>
      <c r="E14" s="4" t="inlineStr">
        <is>
          <t xml:space="preserve"> </t>
        </is>
      </c>
      <c r="F14" s="4" t="inlineStr">
        <is>
          <t xml:space="preserve"> </t>
        </is>
      </c>
      <c r="G14" s="4" t="inlineStr">
        <is>
          <t xml:space="preserve"> </t>
        </is>
      </c>
    </row>
    <row r="15">
      <c r="A15" s="4" t="inlineStr">
        <is>
          <t>Shares issued pursuant to additional optional cash purchases under the plan</t>
        </is>
      </c>
      <c r="B15" s="6" t="n">
        <v>121000</v>
      </c>
      <c r="C15" s="6" t="n">
        <v>173000</v>
      </c>
      <c r="D15" s="6" t="n">
        <v>177000</v>
      </c>
      <c r="E15" s="4" t="inlineStr">
        <is>
          <t xml:space="preserve"> </t>
        </is>
      </c>
      <c r="F15" s="4" t="inlineStr">
        <is>
          <t xml:space="preserve"> </t>
        </is>
      </c>
      <c r="G15"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roperty Management and Board of Trustee Fees (Details) - GOLDMARK Property Management - US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Management fees paid expressed as a percentage of net collected rents</t>
        </is>
      </c>
      <c r="B4" s="9" t="n">
        <v>0.05</v>
      </c>
      <c r="C4" s="4" t="inlineStr">
        <is>
          <t xml:space="preserve"> </t>
        </is>
      </c>
      <c r="D4" s="4" t="inlineStr">
        <is>
          <t xml:space="preserve"> </t>
        </is>
      </c>
    </row>
    <row r="5">
      <c r="A5" s="4" t="inlineStr">
        <is>
          <t>Onsite staff costs, and other misc.</t>
        </is>
      </c>
      <c r="B5" s="5" t="n">
        <v>17690</v>
      </c>
      <c r="C5" s="5" t="n">
        <v>15069</v>
      </c>
      <c r="D5" s="5" t="n">
        <v>13833</v>
      </c>
    </row>
    <row r="6">
      <c r="A6" s="4" t="inlineStr">
        <is>
          <t>Goldmark Management fees</t>
        </is>
      </c>
      <c r="B6" s="6" t="n">
        <v>6322</v>
      </c>
      <c r="C6" s="6" t="n">
        <v>5755</v>
      </c>
      <c r="D6" s="6" t="n">
        <v>5499</v>
      </c>
    </row>
    <row r="7">
      <c r="A7" s="4" t="inlineStr">
        <is>
          <t>R&amp;M related payroll and payroll related expenses</t>
        </is>
      </c>
      <c r="B7" s="6" t="n">
        <v>9040</v>
      </c>
      <c r="C7" s="6" t="n">
        <v>9936</v>
      </c>
      <c r="D7" s="6" t="n">
        <v>7744</v>
      </c>
    </row>
    <row r="8">
      <c r="A8" s="4" t="inlineStr">
        <is>
          <t>Sterling Management fees</t>
        </is>
      </c>
      <c r="B8" s="5" t="n">
        <v>113</v>
      </c>
      <c r="C8" s="5" t="n">
        <v>117</v>
      </c>
      <c r="D8" s="5" t="n">
        <v>112</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 width="13" customWidth="1" min="5" max="5"/>
    <col width="22" customWidth="1" min="6" max="6"/>
    <col width="22" customWidth="1" min="7" max="7"/>
    <col width="22" customWidth="1" min="8" max="8"/>
  </cols>
  <sheetData>
    <row r="1">
      <c r="A1" s="1" t="inlineStr">
        <is>
          <t>RELATED PARTY TRANSACTIONS - Advisory Agreement and Other (Details) $ in Thousands</t>
        </is>
      </c>
      <c r="B1" s="2" t="inlineStr">
        <is>
          <t>12 Months Ended</t>
        </is>
      </c>
    </row>
    <row r="2">
      <c r="B2" s="2" t="inlineStr">
        <is>
          <t>Dec. 31, 2024 USD ($) employee shares</t>
        </is>
      </c>
      <c r="C2" s="2" t="inlineStr">
        <is>
          <t>Dec. 31, 2023 USD ($) shares</t>
        </is>
      </c>
      <c r="D2" s="2" t="inlineStr">
        <is>
          <t>Dec. 31, 2022 USD ($) shares</t>
        </is>
      </c>
      <c r="E2" s="2" t="inlineStr">
        <is>
          <t>May 16, 2022</t>
        </is>
      </c>
      <c r="F2" s="2" t="inlineStr">
        <is>
          <t>Nov. 05, 2021 USD ($)</t>
        </is>
      </c>
      <c r="G2" s="2" t="inlineStr">
        <is>
          <t>Dec. 17, 2020 USD ($)</t>
        </is>
      </c>
      <c r="H2" s="2" t="inlineStr">
        <is>
          <t>Aug. 18, 2020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aid employees | employee</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ntal income</t>
        </is>
      </c>
      <c r="B5" s="5" t="n">
        <v>148281</v>
      </c>
      <c r="C5" s="5" t="n">
        <v>13399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rued interest</t>
        </is>
      </c>
      <c r="B6" s="6" t="n">
        <v>1516</v>
      </c>
      <c r="C6" s="6" t="n">
        <v>141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nant improvement costs associated with lease agreement</t>
        </is>
      </c>
      <c r="B7" s="6" t="n">
        <v>0</v>
      </c>
      <c r="C7" s="6" t="n">
        <v>0</v>
      </c>
      <c r="D7" s="5" t="n">
        <v>0</v>
      </c>
      <c r="E7" s="4" t="inlineStr">
        <is>
          <t xml:space="preserve"> </t>
        </is>
      </c>
      <c r="F7" s="4" t="inlineStr">
        <is>
          <t xml:space="preserve"> </t>
        </is>
      </c>
      <c r="G7" s="4" t="inlineStr">
        <is>
          <t xml:space="preserve"> </t>
        </is>
      </c>
      <c r="H7" s="4" t="inlineStr">
        <is>
          <t xml:space="preserve"> </t>
        </is>
      </c>
    </row>
    <row r="8">
      <c r="A8" s="4" t="inlineStr">
        <is>
          <t>Advisor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visory fees</t>
        </is>
      </c>
      <c r="B10" s="6" t="n">
        <v>4027</v>
      </c>
      <c r="C10" s="6" t="n">
        <v>3807</v>
      </c>
      <c r="D10" s="6" t="n">
        <v>3683</v>
      </c>
      <c r="E10" s="4" t="inlineStr">
        <is>
          <t xml:space="preserve"> </t>
        </is>
      </c>
      <c r="F10" s="4" t="inlineStr">
        <is>
          <t xml:space="preserve"> </t>
        </is>
      </c>
      <c r="G10" s="4" t="inlineStr">
        <is>
          <t xml:space="preserve"> </t>
        </is>
      </c>
      <c r="H10" s="4" t="inlineStr">
        <is>
          <t xml:space="preserve"> </t>
        </is>
      </c>
    </row>
    <row r="11">
      <c r="A11" s="4" t="inlineStr">
        <is>
          <t>Acquisition fees</t>
        </is>
      </c>
      <c r="B11" s="6" t="n">
        <v>1125</v>
      </c>
      <c r="C11" s="4" t="inlineStr">
        <is>
          <t xml:space="preserve"> </t>
        </is>
      </c>
      <c r="D11" s="6" t="n">
        <v>1321</v>
      </c>
      <c r="E11" s="4" t="inlineStr">
        <is>
          <t xml:space="preserve"> </t>
        </is>
      </c>
      <c r="F11" s="4" t="inlineStr">
        <is>
          <t xml:space="preserve"> </t>
        </is>
      </c>
      <c r="G11" s="4" t="inlineStr">
        <is>
          <t xml:space="preserve"> </t>
        </is>
      </c>
      <c r="H11" s="4" t="inlineStr">
        <is>
          <t xml:space="preserve"> </t>
        </is>
      </c>
    </row>
    <row r="12">
      <c r="A12" s="4" t="inlineStr">
        <is>
          <t>Disposition fees</t>
        </is>
      </c>
      <c r="B12" s="6" t="n">
        <v>302</v>
      </c>
      <c r="C12" s="6" t="n">
        <v>204</v>
      </c>
      <c r="D12" s="6" t="n">
        <v>703</v>
      </c>
      <c r="E12" s="4" t="inlineStr">
        <is>
          <t xml:space="preserve"> </t>
        </is>
      </c>
      <c r="F12" s="4" t="inlineStr">
        <is>
          <t xml:space="preserve"> </t>
        </is>
      </c>
      <c r="G12" s="4" t="inlineStr">
        <is>
          <t xml:space="preserve"> </t>
        </is>
      </c>
      <c r="H12" s="4" t="inlineStr">
        <is>
          <t xml:space="preserve"> </t>
        </is>
      </c>
    </row>
    <row r="13">
      <c r="A13" s="4" t="inlineStr">
        <is>
          <t>Financing fees</t>
        </is>
      </c>
      <c r="B13" s="6" t="n">
        <v>181</v>
      </c>
      <c r="C13" s="6" t="n">
        <v>121</v>
      </c>
      <c r="D13" s="6" t="n">
        <v>83</v>
      </c>
      <c r="E13" s="4" t="inlineStr">
        <is>
          <t xml:space="preserve"> </t>
        </is>
      </c>
      <c r="F13" s="4" t="inlineStr">
        <is>
          <t xml:space="preserve"> </t>
        </is>
      </c>
      <c r="G13" s="4" t="inlineStr">
        <is>
          <t xml:space="preserve"> </t>
        </is>
      </c>
      <c r="H13" s="4" t="inlineStr">
        <is>
          <t xml:space="preserve"> </t>
        </is>
      </c>
    </row>
    <row r="14">
      <c r="A14" s="4" t="inlineStr">
        <is>
          <t>Development fees</t>
        </is>
      </c>
      <c r="B14" s="6" t="n">
        <v>350</v>
      </c>
      <c r="C14" s="6" t="n">
        <v>600</v>
      </c>
      <c r="D14" s="6" t="n">
        <v>600</v>
      </c>
      <c r="E14" s="4" t="inlineStr">
        <is>
          <t xml:space="preserve"> </t>
        </is>
      </c>
      <c r="F14" s="4" t="inlineStr">
        <is>
          <t xml:space="preserve"> </t>
        </is>
      </c>
      <c r="G14" s="4" t="inlineStr">
        <is>
          <t xml:space="preserve"> </t>
        </is>
      </c>
      <c r="H14" s="4" t="inlineStr">
        <is>
          <t xml:space="preserve"> </t>
        </is>
      </c>
    </row>
    <row r="15">
      <c r="A15" s="4" t="inlineStr">
        <is>
          <t>Project Management fees</t>
        </is>
      </c>
      <c r="B15" s="6" t="n">
        <v>889</v>
      </c>
      <c r="C15" s="6" t="n">
        <v>682</v>
      </c>
      <c r="D15" s="5" t="n">
        <v>450</v>
      </c>
      <c r="E15" s="4" t="inlineStr">
        <is>
          <t xml:space="preserve"> </t>
        </is>
      </c>
      <c r="F15" s="4" t="inlineStr">
        <is>
          <t xml:space="preserve"> </t>
        </is>
      </c>
      <c r="G15" s="4" t="inlineStr">
        <is>
          <t xml:space="preserve"> </t>
        </is>
      </c>
      <c r="H15" s="4" t="inlineStr">
        <is>
          <t xml:space="preserve"> </t>
        </is>
      </c>
    </row>
    <row r="16">
      <c r="A16" s="4" t="inlineStr">
        <is>
          <t>Advisory fees payable</t>
        </is>
      </c>
      <c r="B16" s="6" t="n">
        <v>4</v>
      </c>
      <c r="C16" s="6" t="n">
        <v>31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ject Management fee payable</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sts and expenditures incurred due to construction in progress</t>
        </is>
      </c>
      <c r="B20" s="6" t="n">
        <v>160</v>
      </c>
      <c r="C20" s="6" t="n">
        <v>67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zzanine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amount of financing issued as of the end of the reporting period</t>
        </is>
      </c>
      <c r="B23" s="6" t="n">
        <v>7821</v>
      </c>
      <c r="C23" s="6" t="n">
        <v>876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income</t>
        </is>
      </c>
      <c r="B24" s="5" t="n">
        <v>581</v>
      </c>
      <c r="C24" s="5" t="n">
        <v>67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tity Affiliated With Messrs Regan and Wie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operating partnership (OP) units issued in connection with the acquisition of various properties | shares</t>
        </is>
      </c>
      <c r="B27" s="6" t="n">
        <v>322000</v>
      </c>
      <c r="C27" s="4" t="inlineStr">
        <is>
          <t xml:space="preserve"> </t>
        </is>
      </c>
      <c r="D27" s="6" t="n">
        <v>510000</v>
      </c>
      <c r="E27" s="4" t="inlineStr">
        <is>
          <t xml:space="preserve"> </t>
        </is>
      </c>
      <c r="F27" s="4" t="inlineStr">
        <is>
          <t xml:space="preserve"> </t>
        </is>
      </c>
      <c r="G27" s="4" t="inlineStr">
        <is>
          <t xml:space="preserve"> </t>
        </is>
      </c>
      <c r="H27" s="4" t="inlineStr">
        <is>
          <t xml:space="preserve"> </t>
        </is>
      </c>
    </row>
    <row r="28">
      <c r="A28" s="4" t="inlineStr">
        <is>
          <t>Value of operating partnership (OP) units issued in connection with the acquisition of various properties</t>
        </is>
      </c>
      <c r="B28" s="5" t="n">
        <v>7396</v>
      </c>
      <c r="C28" s="4" t="inlineStr">
        <is>
          <t xml:space="preserve"> </t>
        </is>
      </c>
      <c r="D28" s="5" t="n">
        <v>11741</v>
      </c>
      <c r="E28" s="4" t="inlineStr">
        <is>
          <t xml:space="preserve"> </t>
        </is>
      </c>
      <c r="F28" s="4" t="inlineStr">
        <is>
          <t xml:space="preserve"> </t>
        </is>
      </c>
      <c r="G28" s="4" t="inlineStr">
        <is>
          <t xml:space="preserve"> </t>
        </is>
      </c>
      <c r="H28" s="4" t="inlineStr">
        <is>
          <t xml:space="preserve"> </t>
        </is>
      </c>
    </row>
    <row r="29">
      <c r="A29" s="4" t="inlineStr">
        <is>
          <t>Affiliated Ent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operating partnership (OP) units issued in connection with the acquisition of various properties | shares</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LDMARK Commercial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al estate commissions</t>
        </is>
      </c>
      <c r="B34" s="6" t="n">
        <v>655</v>
      </c>
      <c r="C34" s="5" t="n">
        <v>0</v>
      </c>
      <c r="D34" s="6" t="n">
        <v>567</v>
      </c>
      <c r="E34" s="4" t="inlineStr">
        <is>
          <t xml:space="preserve"> </t>
        </is>
      </c>
      <c r="F34" s="4" t="inlineStr">
        <is>
          <t xml:space="preserve"> </t>
        </is>
      </c>
      <c r="G34" s="4" t="inlineStr">
        <is>
          <t xml:space="preserve"> </t>
        </is>
      </c>
      <c r="H34" s="4" t="inlineStr">
        <is>
          <t xml:space="preserve"> </t>
        </is>
      </c>
    </row>
    <row r="35">
      <c r="A35" s="4" t="inlineStr">
        <is>
          <t>Real estate commissions outstanding</t>
        </is>
      </c>
      <c r="B35" s="6" t="n">
        <v>0</v>
      </c>
      <c r="C35" s="6"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LDMARK Property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al estate commissions</t>
        </is>
      </c>
      <c r="B38" s="6" t="n">
        <v>39</v>
      </c>
      <c r="C38" s="6" t="n">
        <v>0</v>
      </c>
      <c r="D38" s="6" t="n">
        <v>418</v>
      </c>
      <c r="E38" s="4" t="inlineStr">
        <is>
          <t xml:space="preserve"> </t>
        </is>
      </c>
      <c r="F38" s="4" t="inlineStr">
        <is>
          <t xml:space="preserve"> </t>
        </is>
      </c>
      <c r="G38" s="4" t="inlineStr">
        <is>
          <t xml:space="preserve"> </t>
        </is>
      </c>
      <c r="H38" s="4" t="inlineStr">
        <is>
          <t xml:space="preserve"> </t>
        </is>
      </c>
    </row>
    <row r="39">
      <c r="A39" s="4" t="inlineStr">
        <is>
          <t>Real estate commissions outstanding</t>
        </is>
      </c>
      <c r="B39" s="6" t="n">
        <v>0</v>
      </c>
      <c r="C39" s="6"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ntal income</t>
        </is>
      </c>
      <c r="B40" s="6" t="n">
        <v>278</v>
      </c>
      <c r="C40" s="6" t="n">
        <v>273</v>
      </c>
      <c r="D40" s="6" t="n">
        <v>267</v>
      </c>
      <c r="E40" s="4" t="inlineStr">
        <is>
          <t xml:space="preserve"> </t>
        </is>
      </c>
      <c r="F40" s="4" t="inlineStr">
        <is>
          <t xml:space="preserve"> </t>
        </is>
      </c>
      <c r="G40" s="4" t="inlineStr">
        <is>
          <t xml:space="preserve"> </t>
        </is>
      </c>
      <c r="H40" s="4" t="inlineStr">
        <is>
          <t xml:space="preserve"> </t>
        </is>
      </c>
    </row>
    <row r="41">
      <c r="A41" s="4" t="inlineStr">
        <is>
          <t>Sterling Management,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ntal income</t>
        </is>
      </c>
      <c r="B43" s="6" t="n">
        <v>135</v>
      </c>
      <c r="C43" s="6" t="n">
        <v>133</v>
      </c>
      <c r="D43" s="6" t="n">
        <v>130</v>
      </c>
      <c r="E43" s="4" t="inlineStr">
        <is>
          <t xml:space="preserve"> </t>
        </is>
      </c>
      <c r="F43" s="4" t="inlineStr">
        <is>
          <t xml:space="preserve"> </t>
        </is>
      </c>
      <c r="G43" s="4" t="inlineStr">
        <is>
          <t xml:space="preserve"> </t>
        </is>
      </c>
      <c r="H43" s="4" t="inlineStr">
        <is>
          <t xml:space="preserve"> </t>
        </is>
      </c>
    </row>
    <row r="44">
      <c r="A44" s="4" t="inlineStr">
        <is>
          <t>Bell Ban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ntal income</t>
        </is>
      </c>
      <c r="B46" s="6" t="n">
        <v>1171</v>
      </c>
      <c r="C46" s="6" t="n">
        <v>1005</v>
      </c>
      <c r="D46" s="6" t="n">
        <v>859</v>
      </c>
      <c r="E46" s="4" t="inlineStr">
        <is>
          <t xml:space="preserve"> </t>
        </is>
      </c>
      <c r="F46" s="4" t="inlineStr">
        <is>
          <t xml:space="preserve"> </t>
        </is>
      </c>
      <c r="G46" s="4" t="inlineStr">
        <is>
          <t xml:space="preserve"> </t>
        </is>
      </c>
      <c r="H46" s="4" t="inlineStr">
        <is>
          <t xml:space="preserve"> </t>
        </is>
      </c>
    </row>
    <row r="47">
      <c r="A47" s="4" t="inlineStr">
        <is>
          <t>Outstanding on principal loans</t>
        </is>
      </c>
      <c r="B47" s="6" t="n">
        <v>57983</v>
      </c>
      <c r="C47" s="6" t="n">
        <v>6026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expense incurred</t>
        </is>
      </c>
      <c r="B48" s="6" t="n">
        <v>2340</v>
      </c>
      <c r="C48" s="6" t="n">
        <v>2398</v>
      </c>
      <c r="D48" s="6" t="n">
        <v>2480</v>
      </c>
      <c r="E48" s="4" t="inlineStr">
        <is>
          <t xml:space="preserve"> </t>
        </is>
      </c>
      <c r="F48" s="4" t="inlineStr">
        <is>
          <t xml:space="preserve"> </t>
        </is>
      </c>
      <c r="G48" s="4" t="inlineStr">
        <is>
          <t xml:space="preserve"> </t>
        </is>
      </c>
      <c r="H48" s="4" t="inlineStr">
        <is>
          <t xml:space="preserve"> </t>
        </is>
      </c>
    </row>
    <row r="49">
      <c r="A49" s="4" t="inlineStr">
        <is>
          <t>Accrued interest</t>
        </is>
      </c>
      <c r="B49" s="6" t="n">
        <v>135</v>
      </c>
      <c r="C49" s="6" t="n">
        <v>12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premiums paid</t>
        </is>
      </c>
      <c r="B50" s="6" t="n">
        <v>145</v>
      </c>
      <c r="C50" s="6" t="n">
        <v>165</v>
      </c>
      <c r="D50" s="5" t="n">
        <v>48</v>
      </c>
      <c r="E50" s="4" t="inlineStr">
        <is>
          <t xml:space="preserve"> </t>
        </is>
      </c>
      <c r="F50" s="4" t="inlineStr">
        <is>
          <t xml:space="preserve"> </t>
        </is>
      </c>
      <c r="G50" s="4" t="inlineStr">
        <is>
          <t xml:space="preserve"> </t>
        </is>
      </c>
      <c r="H50" s="4" t="inlineStr">
        <is>
          <t xml:space="preserve"> </t>
        </is>
      </c>
    </row>
    <row r="51">
      <c r="A51" s="4" t="inlineStr">
        <is>
          <t>Trumont Group,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velopment fees</t>
        </is>
      </c>
      <c r="B53" s="6" t="n">
        <v>0</v>
      </c>
      <c r="C53" s="6"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velopment fees outstanding</t>
        </is>
      </c>
      <c r="B54" s="6" t="n">
        <v>0</v>
      </c>
      <c r="C54" s="6"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rumont Construction,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struction fees</t>
        </is>
      </c>
      <c r="B57" s="6" t="n">
        <v>91</v>
      </c>
      <c r="C57" s="6" t="n">
        <v>45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struction fees payable</t>
        </is>
      </c>
      <c r="B58" s="6" t="n">
        <v>0</v>
      </c>
      <c r="C58" s="6" t="n">
        <v>37</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General construction costs</t>
        </is>
      </c>
      <c r="B59" s="6" t="n">
        <v>378</v>
      </c>
      <c r="C59" s="6" t="n">
        <v>34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eneral construction costs payable</t>
        </is>
      </c>
      <c r="B60" s="5" t="n">
        <v>0</v>
      </c>
      <c r="C60" s="5" t="n">
        <v>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 Maple Grove, LLC | Mezzanine Financ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ote receivable,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305</v>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0.0725</v>
      </c>
    </row>
    <row r="65">
      <c r="A65" s="4" t="inlineStr">
        <is>
          <t>SE Rogers, LLC | Mezzanine Financ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te receivable, face amount</t>
        </is>
      </c>
      <c r="B67" s="4" t="inlineStr">
        <is>
          <t xml:space="preserve"> </t>
        </is>
      </c>
      <c r="C67" s="4" t="inlineStr">
        <is>
          <t xml:space="preserve"> </t>
        </is>
      </c>
      <c r="D67" s="4" t="inlineStr">
        <is>
          <t xml:space="preserve"> </t>
        </is>
      </c>
      <c r="E67" s="4" t="inlineStr">
        <is>
          <t xml:space="preserve"> </t>
        </is>
      </c>
      <c r="F67" s="4" t="inlineStr">
        <is>
          <t xml:space="preserve"> </t>
        </is>
      </c>
      <c r="G67" s="5" t="n">
        <v>2932</v>
      </c>
      <c r="H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8" t="n">
        <v>0.0725</v>
      </c>
      <c r="H68" s="4" t="inlineStr">
        <is>
          <t xml:space="preserve"> </t>
        </is>
      </c>
    </row>
    <row r="69">
      <c r="A69" s="4" t="inlineStr">
        <is>
          <t>SE Brooklyn Park, LLC | Mezzanine Financ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lated Par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te receivable, face amount</t>
        </is>
      </c>
      <c r="B71" s="4" t="inlineStr">
        <is>
          <t xml:space="preserve"> </t>
        </is>
      </c>
      <c r="C71" s="4" t="inlineStr">
        <is>
          <t xml:space="preserve"> </t>
        </is>
      </c>
      <c r="D71" s="4" t="inlineStr">
        <is>
          <t xml:space="preserve"> </t>
        </is>
      </c>
      <c r="E71" s="4" t="inlineStr">
        <is>
          <t xml:space="preserve"> </t>
        </is>
      </c>
      <c r="F71" s="5" t="n">
        <v>3127</v>
      </c>
      <c r="G71" s="4" t="inlineStr">
        <is>
          <t xml:space="preserve"> </t>
        </is>
      </c>
      <c r="H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8" t="n">
        <v>0.0725</v>
      </c>
      <c r="G72" s="4" t="inlineStr">
        <is>
          <t xml:space="preserve"> </t>
        </is>
      </c>
      <c r="H72" s="4" t="inlineStr">
        <is>
          <t xml:space="preserve"> </t>
        </is>
      </c>
    </row>
    <row r="73">
      <c r="A73" s="4" t="inlineStr">
        <is>
          <t>ST Fossil Creek Fort Worth,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rust Ownership Interest (as a percent)</t>
        </is>
      </c>
      <c r="B75" s="4" t="inlineStr">
        <is>
          <t xml:space="preserve"> </t>
        </is>
      </c>
      <c r="C75" s="4" t="inlineStr">
        <is>
          <t xml:space="preserve"> </t>
        </is>
      </c>
      <c r="D75" s="4" t="inlineStr">
        <is>
          <t xml:space="preserve"> </t>
        </is>
      </c>
      <c r="E75" s="9" t="n">
        <v>0.7</v>
      </c>
      <c r="F75" s="4" t="inlineStr">
        <is>
          <t xml:space="preserve"> </t>
        </is>
      </c>
      <c r="G75" s="4" t="inlineStr">
        <is>
          <t xml:space="preserve"> </t>
        </is>
      </c>
      <c r="H75"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S UNDER OPERATING LEASES / RENTAL INCOME - Other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Increase in revenue due to straight-line rent adjustment</t>
        </is>
      </c>
      <c r="B4" s="5" t="n">
        <v>8</v>
      </c>
      <c r="C4" s="5" t="n">
        <v>291</v>
      </c>
    </row>
    <row r="5">
      <c r="A5" s="4" t="inlineStr">
        <is>
          <t>Straight - line receivable</t>
        </is>
      </c>
      <c r="B5" s="5" t="n">
        <v>3694</v>
      </c>
      <c r="C5" s="5" t="n">
        <v>3686</v>
      </c>
    </row>
    <row r="6">
      <c r="A6" s="4" t="inlineStr">
        <is>
          <t>Commercial Property</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Operating lease expiration year</t>
        </is>
      </c>
      <c r="B8" s="4" t="inlineStr">
        <is>
          <t>2039</t>
        </is>
      </c>
      <c r="C8" s="4" t="inlineStr">
        <is>
          <t xml:space="preserve"> </t>
        </is>
      </c>
    </row>
    <row r="9">
      <c r="A9" s="4" t="inlineStr">
        <is>
          <t>Percentage of revenue from leases primarily under long-term lease agreements</t>
        </is>
      </c>
      <c r="B9" s="8" t="n">
        <v>0.126</v>
      </c>
      <c r="C9" s="4" t="inlineStr">
        <is>
          <t xml:space="preserve"> </t>
        </is>
      </c>
    </row>
    <row r="10">
      <c r="A10" s="4" t="inlineStr">
        <is>
          <t>Residential Property</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Percentage of revenue from leases that are generally for terms of one year or less</t>
        </is>
      </c>
      <c r="B12" s="8" t="n">
        <v>0.874</v>
      </c>
      <c r="C12" s="4" t="inlineStr">
        <is>
          <t xml:space="preserve"> </t>
        </is>
      </c>
    </row>
    <row r="13">
      <c r="A13" s="4" t="inlineStr">
        <is>
          <t>Residential Property | Max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Term of lease</t>
        </is>
      </c>
      <c r="B15" s="4" t="inlineStr">
        <is>
          <t>1 year</t>
        </is>
      </c>
      <c r="C15"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NTALS UNDER OPERATING LEASES / RENTAL INCOME - Lease Income (Details) - USD ($) $ in Thousands</t>
        </is>
      </c>
      <c r="B1" s="2" t="inlineStr">
        <is>
          <t>12 Months Ended</t>
        </is>
      </c>
    </row>
    <row r="2">
      <c r="B2" s="2" t="inlineStr">
        <is>
          <t>Dec. 31, 2024</t>
        </is>
      </c>
      <c r="C2" s="2" t="inlineStr">
        <is>
          <t>Dec. 31, 2023</t>
        </is>
      </c>
    </row>
    <row r="3">
      <c r="A3" s="3" t="inlineStr">
        <is>
          <t>Lease income:</t>
        </is>
      </c>
      <c r="B3" s="4" t="inlineStr">
        <is>
          <t xml:space="preserve"> </t>
        </is>
      </c>
      <c r="C3" s="4" t="inlineStr">
        <is>
          <t xml:space="preserve"> </t>
        </is>
      </c>
    </row>
    <row r="4">
      <c r="A4" s="4" t="inlineStr">
        <is>
          <t>Lease income related to fixed lease payments</t>
        </is>
      </c>
      <c r="B4" s="5" t="n">
        <v>148281</v>
      </c>
      <c r="C4" s="5" t="n">
        <v>133995</v>
      </c>
    </row>
    <row r="5">
      <c r="A5" s="4" t="inlineStr">
        <is>
          <t>Lease income related to variable lease payments</t>
        </is>
      </c>
      <c r="B5" s="6" t="n">
        <v>4547</v>
      </c>
      <c r="C5" s="6" t="n">
        <v>4430</v>
      </c>
    </row>
    <row r="6">
      <c r="A6" s="4" t="inlineStr">
        <is>
          <t>Other (a)</t>
        </is>
      </c>
      <c r="B6" s="6" t="n">
        <v>-1744</v>
      </c>
      <c r="C6" s="6" t="n">
        <v>-947</v>
      </c>
    </row>
    <row r="7">
      <c r="A7" s="4" t="inlineStr">
        <is>
          <t>Lease Income (b)</t>
        </is>
      </c>
      <c r="B7" s="5" t="n">
        <v>151084</v>
      </c>
      <c r="C7" s="5" t="n">
        <v>137478</v>
      </c>
    </row>
    <row r="8">
      <c r="A8" s="4" t="inlineStr">
        <is>
          <t>Operating Lease, Lease Income, Statement of Income or Comprehensive Income [Extensible Enumeration]</t>
        </is>
      </c>
      <c r="B8" s="4" t="inlineStr">
        <is>
          <t>Real Estate Revenue Net</t>
        </is>
      </c>
      <c r="C8" s="4" t="inlineStr">
        <is>
          <t>Real Estate Revenue Net</t>
        </is>
      </c>
    </row>
    <row r="9">
      <c r="A9" s="3" t="inlineStr">
        <is>
          <t>Rental income accounted for under revenue recognition standard:</t>
        </is>
      </c>
      <c r="B9" s="4" t="inlineStr">
        <is>
          <t xml:space="preserve"> </t>
        </is>
      </c>
      <c r="C9" s="4" t="inlineStr">
        <is>
          <t xml:space="preserve"> </t>
        </is>
      </c>
    </row>
    <row r="10">
      <c r="A10" s="4" t="inlineStr">
        <is>
          <t>Other rental income</t>
        </is>
      </c>
      <c r="B10" s="5" t="n">
        <v>8222</v>
      </c>
      <c r="C10" s="5" t="n">
        <v>6153</v>
      </c>
    </row>
    <row r="11">
      <c r="A11" s="4" t="inlineStr">
        <is>
          <t>Residential</t>
        </is>
      </c>
      <c r="B11" s="4" t="inlineStr">
        <is>
          <t xml:space="preserve"> </t>
        </is>
      </c>
      <c r="C11" s="4" t="inlineStr">
        <is>
          <t xml:space="preserve"> </t>
        </is>
      </c>
    </row>
    <row r="12">
      <c r="A12" s="3" t="inlineStr">
        <is>
          <t>Lease income:</t>
        </is>
      </c>
      <c r="B12" s="4" t="inlineStr">
        <is>
          <t xml:space="preserve"> </t>
        </is>
      </c>
      <c r="C12" s="4" t="inlineStr">
        <is>
          <t xml:space="preserve"> </t>
        </is>
      </c>
    </row>
    <row r="13">
      <c r="A13" s="4" t="inlineStr">
        <is>
          <t>Lease income related to fixed lease payments</t>
        </is>
      </c>
      <c r="B13" s="6" t="n">
        <v>132750</v>
      </c>
      <c r="C13" s="6" t="n">
        <v>118323</v>
      </c>
    </row>
    <row r="14">
      <c r="A14" s="4" t="inlineStr">
        <is>
          <t>Lease income related to variable lease payments</t>
        </is>
      </c>
      <c r="B14" s="6" t="n">
        <v>1</v>
      </c>
      <c r="C14" s="4" t="inlineStr">
        <is>
          <t xml:space="preserve"> </t>
        </is>
      </c>
    </row>
    <row r="15">
      <c r="A15" s="4" t="inlineStr">
        <is>
          <t>Other (a)</t>
        </is>
      </c>
      <c r="B15" s="6" t="n">
        <v>-1543</v>
      </c>
      <c r="C15" s="6" t="n">
        <v>-1113</v>
      </c>
    </row>
    <row r="16">
      <c r="A16" s="4" t="inlineStr">
        <is>
          <t>Lease Income (b)</t>
        </is>
      </c>
      <c r="B16" s="6" t="n">
        <v>131208</v>
      </c>
      <c r="C16" s="6" t="n">
        <v>117210</v>
      </c>
    </row>
    <row r="17">
      <c r="A17" s="4" t="inlineStr">
        <is>
          <t>Commercial</t>
        </is>
      </c>
      <c r="B17" s="4" t="inlineStr">
        <is>
          <t xml:space="preserve"> </t>
        </is>
      </c>
      <c r="C17" s="4" t="inlineStr">
        <is>
          <t xml:space="preserve"> </t>
        </is>
      </c>
    </row>
    <row r="18">
      <c r="A18" s="3" t="inlineStr">
        <is>
          <t>Lease income:</t>
        </is>
      </c>
      <c r="B18" s="4" t="inlineStr">
        <is>
          <t xml:space="preserve"> </t>
        </is>
      </c>
      <c r="C18" s="4" t="inlineStr">
        <is>
          <t xml:space="preserve"> </t>
        </is>
      </c>
    </row>
    <row r="19">
      <c r="A19" s="4" t="inlineStr">
        <is>
          <t>Lease income related to fixed lease payments</t>
        </is>
      </c>
      <c r="B19" s="6" t="n">
        <v>15531</v>
      </c>
      <c r="C19" s="6" t="n">
        <v>15672</v>
      </c>
    </row>
    <row r="20">
      <c r="A20" s="4" t="inlineStr">
        <is>
          <t>Lease income related to variable lease payments</t>
        </is>
      </c>
      <c r="B20" s="6" t="n">
        <v>4546</v>
      </c>
      <c r="C20" s="6" t="n">
        <v>4430</v>
      </c>
    </row>
    <row r="21">
      <c r="A21" s="4" t="inlineStr">
        <is>
          <t>Other (a)</t>
        </is>
      </c>
      <c r="B21" s="6" t="n">
        <v>-201</v>
      </c>
      <c r="C21" s="6" t="n">
        <v>166</v>
      </c>
    </row>
    <row r="22">
      <c r="A22" s="4" t="inlineStr">
        <is>
          <t>Lease Income (b)</t>
        </is>
      </c>
      <c r="B22" s="5" t="n">
        <v>19876</v>
      </c>
      <c r="C22" s="5" t="n">
        <v>20268</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S UNDER OPERATING LEASES / RENTAL INCOME - Future minimum rental income (Details) $ in Thousands</t>
        </is>
      </c>
      <c r="B1" s="2" t="inlineStr">
        <is>
          <t>Dec. 31, 2024 USD ($)</t>
        </is>
      </c>
    </row>
    <row r="2">
      <c r="A2" s="3" t="inlineStr">
        <is>
          <t>Future minimum rental income:</t>
        </is>
      </c>
      <c r="B2" s="4" t="inlineStr">
        <is>
          <t xml:space="preserve"> </t>
        </is>
      </c>
    </row>
    <row r="3">
      <c r="A3" s="4" t="inlineStr">
        <is>
          <t>2025</t>
        </is>
      </c>
      <c r="B3" s="5" t="n">
        <v>15087</v>
      </c>
    </row>
    <row r="4">
      <c r="A4" s="4" t="inlineStr">
        <is>
          <t>2026</t>
        </is>
      </c>
      <c r="B4" s="6" t="n">
        <v>14299</v>
      </c>
    </row>
    <row r="5">
      <c r="A5" s="4" t="inlineStr">
        <is>
          <t>2027</t>
        </is>
      </c>
      <c r="B5" s="6" t="n">
        <v>12937</v>
      </c>
    </row>
    <row r="6">
      <c r="A6" s="4" t="inlineStr">
        <is>
          <t>2028</t>
        </is>
      </c>
      <c r="B6" s="6" t="n">
        <v>11939</v>
      </c>
    </row>
    <row r="7">
      <c r="A7" s="4" t="inlineStr">
        <is>
          <t>2029</t>
        </is>
      </c>
      <c r="B7" s="6" t="n">
        <v>10551</v>
      </c>
    </row>
    <row r="8">
      <c r="A8" s="4" t="inlineStr">
        <is>
          <t>Thereafter</t>
        </is>
      </c>
      <c r="B8" s="6" t="n">
        <v>25092</v>
      </c>
    </row>
    <row r="9">
      <c r="A9" s="4" t="inlineStr">
        <is>
          <t>Total</t>
        </is>
      </c>
      <c r="B9" s="5" t="n">
        <v>899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69" customWidth="1" min="1" max="1"/>
    <col width="40" customWidth="1" min="2" max="2"/>
    <col width="35" customWidth="1" min="3" max="3"/>
    <col width="40" customWidth="1" min="4" max="4"/>
  </cols>
  <sheetData>
    <row r="1">
      <c r="A1" s="1" t="inlineStr">
        <is>
          <t>DISPOSITIONS - Summary (Details) $ in Thousands</t>
        </is>
      </c>
      <c r="B1" s="2" t="inlineStr">
        <is>
          <t>12 Months Ended</t>
        </is>
      </c>
    </row>
    <row r="2">
      <c r="B2" s="2" t="inlineStr">
        <is>
          <t>Dec. 31, 2024 USD ($) ft² item property</t>
        </is>
      </c>
      <c r="C2" s="2" t="inlineStr">
        <is>
          <t>Dec. 31, 2023 USD ($) ft² property</t>
        </is>
      </c>
      <c r="D2" s="2" t="inlineStr">
        <is>
          <t>Dec. 31, 2022 USD ($) ft² item property</t>
        </is>
      </c>
    </row>
    <row r="3">
      <c r="A3" s="3" t="inlineStr">
        <is>
          <t>DISPOSITIONS</t>
        </is>
      </c>
      <c r="B3" s="4" t="inlineStr">
        <is>
          <t xml:space="preserve"> </t>
        </is>
      </c>
      <c r="C3" s="4" t="inlineStr">
        <is>
          <t xml:space="preserve"> </t>
        </is>
      </c>
      <c r="D3" s="4" t="inlineStr">
        <is>
          <t xml:space="preserve"> </t>
        </is>
      </c>
    </row>
    <row r="4">
      <c r="A4" s="4" t="inlineStr">
        <is>
          <t>Gain/(Loss) on Sale</t>
        </is>
      </c>
      <c r="B4" s="5" t="n">
        <v>3069</v>
      </c>
      <c r="C4" s="5" t="n">
        <v>2597</v>
      </c>
      <c r="D4" s="5" t="n">
        <v>11090</v>
      </c>
    </row>
    <row r="5">
      <c r="A5" s="4" t="inlineStr">
        <is>
          <t>Disposed of by Sale</t>
        </is>
      </c>
      <c r="B5" s="4" t="inlineStr">
        <is>
          <t xml:space="preserve"> </t>
        </is>
      </c>
      <c r="C5" s="4" t="inlineStr">
        <is>
          <t xml:space="preserve"> </t>
        </is>
      </c>
      <c r="D5" s="4" t="inlineStr">
        <is>
          <t xml:space="preserve"> </t>
        </is>
      </c>
    </row>
    <row r="6">
      <c r="A6" s="3" t="inlineStr">
        <is>
          <t>DISPOSITIONS</t>
        </is>
      </c>
      <c r="B6" s="4" t="inlineStr">
        <is>
          <t xml:space="preserve"> </t>
        </is>
      </c>
      <c r="C6" s="4" t="inlineStr">
        <is>
          <t xml:space="preserve"> </t>
        </is>
      </c>
      <c r="D6" s="4" t="inlineStr">
        <is>
          <t xml:space="preserve"> </t>
        </is>
      </c>
    </row>
    <row r="7">
      <c r="A7" s="4" t="inlineStr">
        <is>
          <t>Number of dispositions | property</t>
        </is>
      </c>
      <c r="B7" s="6" t="n">
        <v>9</v>
      </c>
      <c r="C7" s="6" t="n">
        <v>2</v>
      </c>
      <c r="D7" s="6" t="n">
        <v>5</v>
      </c>
    </row>
    <row r="8">
      <c r="A8" s="4" t="inlineStr">
        <is>
          <t>Total Disposition Cost</t>
        </is>
      </c>
      <c r="B8" s="5" t="n">
        <v>12063</v>
      </c>
      <c r="C8" s="5" t="n">
        <v>8158</v>
      </c>
      <c r="D8" s="5" t="n">
        <v>28508</v>
      </c>
    </row>
    <row r="9">
      <c r="A9" s="4" t="inlineStr">
        <is>
          <t>Gain/(Loss) on Sale</t>
        </is>
      </c>
      <c r="B9" s="5" t="n">
        <v>3069</v>
      </c>
      <c r="C9" s="5" t="n">
        <v>2597</v>
      </c>
      <c r="D9" s="5" t="n">
        <v>11090</v>
      </c>
    </row>
    <row r="10">
      <c r="A10" s="4" t="inlineStr">
        <is>
          <t>Dairy Queen, Apple Valley, MN | Disposed of by Sale</t>
        </is>
      </c>
      <c r="B10" s="4" t="inlineStr">
        <is>
          <t xml:space="preserve"> </t>
        </is>
      </c>
      <c r="C10" s="4" t="inlineStr">
        <is>
          <t xml:space="preserve"> </t>
        </is>
      </c>
      <c r="D10" s="4" t="inlineStr">
        <is>
          <t xml:space="preserve"> </t>
        </is>
      </c>
    </row>
    <row r="11">
      <c r="A11" s="3" t="inlineStr">
        <is>
          <t>DISPOSITIONS</t>
        </is>
      </c>
      <c r="B11" s="4" t="inlineStr">
        <is>
          <t xml:space="preserve"> </t>
        </is>
      </c>
      <c r="C11" s="4" t="inlineStr">
        <is>
          <t xml:space="preserve"> </t>
        </is>
      </c>
      <c r="D11" s="4" t="inlineStr">
        <is>
          <t xml:space="preserve"> </t>
        </is>
      </c>
    </row>
    <row r="12">
      <c r="A12" s="4" t="inlineStr">
        <is>
          <t>Disposal Date</t>
        </is>
      </c>
      <c r="B12" s="4" t="inlineStr">
        <is>
          <t>Jan. 25,  2024</t>
        </is>
      </c>
      <c r="C12" s="4" t="inlineStr">
        <is>
          <t xml:space="preserve"> </t>
        </is>
      </c>
      <c r="D12" s="4" t="inlineStr">
        <is>
          <t xml:space="preserve"> </t>
        </is>
      </c>
    </row>
    <row r="13">
      <c r="A13" s="4" t="inlineStr">
        <is>
          <t>Total Disposition Cost</t>
        </is>
      </c>
      <c r="B13" s="5" t="n">
        <v>1607</v>
      </c>
      <c r="C13" s="4" t="inlineStr">
        <is>
          <t xml:space="preserve"> </t>
        </is>
      </c>
      <c r="D13" s="4" t="inlineStr">
        <is>
          <t xml:space="preserve"> </t>
        </is>
      </c>
    </row>
    <row r="14">
      <c r="A14" s="4" t="inlineStr">
        <is>
          <t>Gain/(Loss) on Sale</t>
        </is>
      </c>
      <c r="B14" s="5" t="n">
        <v>-68</v>
      </c>
      <c r="C14" s="4" t="inlineStr">
        <is>
          <t xml:space="preserve"> </t>
        </is>
      </c>
      <c r="D14" s="4" t="inlineStr">
        <is>
          <t xml:space="preserve"> </t>
        </is>
      </c>
    </row>
    <row r="15">
      <c r="A15" s="4" t="inlineStr">
        <is>
          <t>Area of property disposed of | ft²</t>
        </is>
      </c>
      <c r="B15" s="6" t="n">
        <v>5348</v>
      </c>
      <c r="C15" s="4" t="inlineStr">
        <is>
          <t xml:space="preserve"> </t>
        </is>
      </c>
      <c r="D15" s="4" t="inlineStr">
        <is>
          <t xml:space="preserve"> </t>
        </is>
      </c>
    </row>
    <row r="16">
      <c r="A16" s="4" t="inlineStr">
        <is>
          <t>Westwind, Fargo, ND | Disposed of by Sale</t>
        </is>
      </c>
      <c r="B16" s="4" t="inlineStr">
        <is>
          <t xml:space="preserve"> </t>
        </is>
      </c>
      <c r="C16" s="4" t="inlineStr">
        <is>
          <t xml:space="preserve"> </t>
        </is>
      </c>
      <c r="D16" s="4" t="inlineStr">
        <is>
          <t xml:space="preserve"> </t>
        </is>
      </c>
    </row>
    <row r="17">
      <c r="A17" s="3" t="inlineStr">
        <is>
          <t>DISPOSITIONS</t>
        </is>
      </c>
      <c r="B17" s="4" t="inlineStr">
        <is>
          <t xml:space="preserve"> </t>
        </is>
      </c>
      <c r="C17" s="4" t="inlineStr">
        <is>
          <t xml:space="preserve"> </t>
        </is>
      </c>
      <c r="D17" s="4" t="inlineStr">
        <is>
          <t xml:space="preserve"> </t>
        </is>
      </c>
    </row>
    <row r="18">
      <c r="A18" s="4" t="inlineStr">
        <is>
          <t>Disposal Date</t>
        </is>
      </c>
      <c r="B18" s="4" t="inlineStr">
        <is>
          <t>Mar.  01,  2024</t>
        </is>
      </c>
      <c r="C18" s="4" t="inlineStr">
        <is>
          <t xml:space="preserve"> </t>
        </is>
      </c>
      <c r="D18" s="4" t="inlineStr">
        <is>
          <t xml:space="preserve"> </t>
        </is>
      </c>
    </row>
    <row r="19">
      <c r="A19" s="4" t="inlineStr">
        <is>
          <t>Total Disposition Cost</t>
        </is>
      </c>
      <c r="B19" s="5" t="n">
        <v>900</v>
      </c>
      <c r="C19" s="4" t="inlineStr">
        <is>
          <t xml:space="preserve"> </t>
        </is>
      </c>
      <c r="D19" s="4" t="inlineStr">
        <is>
          <t xml:space="preserve"> </t>
        </is>
      </c>
    </row>
    <row r="20">
      <c r="A20" s="4" t="inlineStr">
        <is>
          <t>Gain/(Loss) on Sale</t>
        </is>
      </c>
      <c r="B20" s="5" t="n">
        <v>489</v>
      </c>
      <c r="C20" s="4" t="inlineStr">
        <is>
          <t xml:space="preserve"> </t>
        </is>
      </c>
      <c r="D20" s="4" t="inlineStr">
        <is>
          <t xml:space="preserve"> </t>
        </is>
      </c>
    </row>
    <row r="21">
      <c r="A21" s="4" t="inlineStr">
        <is>
          <t>Number of units disposed of | item</t>
        </is>
      </c>
      <c r="B21" s="6" t="n">
        <v>18</v>
      </c>
      <c r="C21" s="4" t="inlineStr">
        <is>
          <t xml:space="preserve"> </t>
        </is>
      </c>
      <c r="D21" s="4" t="inlineStr">
        <is>
          <t xml:space="preserve"> </t>
        </is>
      </c>
    </row>
    <row r="22">
      <c r="A22" s="4" t="inlineStr">
        <is>
          <t>Westside, Hawley, MN | Disposed of by Sale</t>
        </is>
      </c>
      <c r="B22" s="4" t="inlineStr">
        <is>
          <t xml:space="preserve"> </t>
        </is>
      </c>
      <c r="C22" s="4" t="inlineStr">
        <is>
          <t xml:space="preserve"> </t>
        </is>
      </c>
      <c r="D22" s="4" t="inlineStr">
        <is>
          <t xml:space="preserve"> </t>
        </is>
      </c>
    </row>
    <row r="23">
      <c r="A23" s="3" t="inlineStr">
        <is>
          <t>DISPOSITIONS</t>
        </is>
      </c>
      <c r="B23" s="4" t="inlineStr">
        <is>
          <t xml:space="preserve"> </t>
        </is>
      </c>
      <c r="C23" s="4" t="inlineStr">
        <is>
          <t xml:space="preserve"> </t>
        </is>
      </c>
      <c r="D23" s="4" t="inlineStr">
        <is>
          <t xml:space="preserve"> </t>
        </is>
      </c>
    </row>
    <row r="24">
      <c r="A24" s="4" t="inlineStr">
        <is>
          <t>Disposal Date</t>
        </is>
      </c>
      <c r="B24" s="4" t="inlineStr">
        <is>
          <t>Mar.  08,  2024</t>
        </is>
      </c>
      <c r="C24" s="4" t="inlineStr">
        <is>
          <t xml:space="preserve"> </t>
        </is>
      </c>
      <c r="D24" s="4" t="inlineStr">
        <is>
          <t xml:space="preserve"> </t>
        </is>
      </c>
    </row>
    <row r="25">
      <c r="A25" s="4" t="inlineStr">
        <is>
          <t>Total Disposition Cost</t>
        </is>
      </c>
      <c r="B25" s="5" t="n">
        <v>837</v>
      </c>
      <c r="C25" s="4" t="inlineStr">
        <is>
          <t xml:space="preserve"> </t>
        </is>
      </c>
      <c r="D25" s="4" t="inlineStr">
        <is>
          <t xml:space="preserve"> </t>
        </is>
      </c>
    </row>
    <row r="26">
      <c r="A26" s="4" t="inlineStr">
        <is>
          <t>Gain/(Loss) on Sale</t>
        </is>
      </c>
      <c r="B26" s="5" t="n">
        <v>394</v>
      </c>
      <c r="C26" s="4" t="inlineStr">
        <is>
          <t xml:space="preserve"> </t>
        </is>
      </c>
      <c r="D26" s="4" t="inlineStr">
        <is>
          <t xml:space="preserve"> </t>
        </is>
      </c>
    </row>
    <row r="27">
      <c r="A27" s="4" t="inlineStr">
        <is>
          <t>Number of units disposed of | item</t>
        </is>
      </c>
      <c r="B27" s="6" t="n">
        <v>14</v>
      </c>
      <c r="C27" s="4" t="inlineStr">
        <is>
          <t xml:space="preserve"> </t>
        </is>
      </c>
      <c r="D27" s="4" t="inlineStr">
        <is>
          <t xml:space="preserve"> </t>
        </is>
      </c>
    </row>
    <row r="28">
      <c r="A28" s="4" t="inlineStr">
        <is>
          <t>Columbia Park Village, Grand Forks, ND | Disposed of by Sale</t>
        </is>
      </c>
      <c r="B28" s="4" t="inlineStr">
        <is>
          <t xml:space="preserve"> </t>
        </is>
      </c>
      <c r="C28" s="4" t="inlineStr">
        <is>
          <t xml:space="preserve"> </t>
        </is>
      </c>
      <c r="D28" s="4" t="inlineStr">
        <is>
          <t xml:space="preserve"> </t>
        </is>
      </c>
    </row>
    <row r="29">
      <c r="A29" s="3" t="inlineStr">
        <is>
          <t>DISPOSITIONS</t>
        </is>
      </c>
      <c r="B29" s="4" t="inlineStr">
        <is>
          <t xml:space="preserve"> </t>
        </is>
      </c>
      <c r="C29" s="4" t="inlineStr">
        <is>
          <t xml:space="preserve"> </t>
        </is>
      </c>
      <c r="D29" s="4" t="inlineStr">
        <is>
          <t xml:space="preserve"> </t>
        </is>
      </c>
    </row>
    <row r="30">
      <c r="A30" s="4" t="inlineStr">
        <is>
          <t>Disposal Date</t>
        </is>
      </c>
      <c r="B30" s="4" t="inlineStr">
        <is>
          <t>Apr.  03,  2024</t>
        </is>
      </c>
      <c r="C30" s="4" t="inlineStr">
        <is>
          <t xml:space="preserve"> </t>
        </is>
      </c>
      <c r="D30" s="4" t="inlineStr">
        <is>
          <t xml:space="preserve"> </t>
        </is>
      </c>
    </row>
    <row r="31">
      <c r="A31" s="4" t="inlineStr">
        <is>
          <t>Total Disposition Cost</t>
        </is>
      </c>
      <c r="B31" s="5" t="n">
        <v>675</v>
      </c>
      <c r="C31" s="4" t="inlineStr">
        <is>
          <t xml:space="preserve"> </t>
        </is>
      </c>
      <c r="D31" s="4" t="inlineStr">
        <is>
          <t xml:space="preserve"> </t>
        </is>
      </c>
    </row>
    <row r="32">
      <c r="A32" s="4" t="inlineStr">
        <is>
          <t>Gain/(Loss) on Sale</t>
        </is>
      </c>
      <c r="B32" s="5" t="n">
        <v>42</v>
      </c>
      <c r="C32" s="4" t="inlineStr">
        <is>
          <t xml:space="preserve"> </t>
        </is>
      </c>
      <c r="D32" s="4" t="inlineStr">
        <is>
          <t xml:space="preserve"> </t>
        </is>
      </c>
    </row>
    <row r="33">
      <c r="A33" s="4" t="inlineStr">
        <is>
          <t>Number of units disposed of | item</t>
        </is>
      </c>
      <c r="B33" s="6" t="n">
        <v>12</v>
      </c>
      <c r="C33" s="4" t="inlineStr">
        <is>
          <t xml:space="preserve"> </t>
        </is>
      </c>
      <c r="D33" s="4" t="inlineStr">
        <is>
          <t xml:space="preserve"> </t>
        </is>
      </c>
    </row>
    <row r="34">
      <c r="A34" s="4" t="inlineStr">
        <is>
          <t>Gate City, Grand Forks, ND | Disposed of by Sale</t>
        </is>
      </c>
      <c r="B34" s="4" t="inlineStr">
        <is>
          <t xml:space="preserve"> </t>
        </is>
      </c>
      <c r="C34" s="4" t="inlineStr">
        <is>
          <t xml:space="preserve"> </t>
        </is>
      </c>
      <c r="D34" s="4" t="inlineStr">
        <is>
          <t xml:space="preserve"> </t>
        </is>
      </c>
    </row>
    <row r="35">
      <c r="A35" s="3" t="inlineStr">
        <is>
          <t>DISPOSITIONS</t>
        </is>
      </c>
      <c r="B35" s="4" t="inlineStr">
        <is>
          <t xml:space="preserve"> </t>
        </is>
      </c>
      <c r="C35" s="4" t="inlineStr">
        <is>
          <t xml:space="preserve"> </t>
        </is>
      </c>
      <c r="D35" s="4" t="inlineStr">
        <is>
          <t xml:space="preserve"> </t>
        </is>
      </c>
    </row>
    <row r="36">
      <c r="A36" s="4" t="inlineStr">
        <is>
          <t>Disposal Date</t>
        </is>
      </c>
      <c r="B36" s="4" t="inlineStr">
        <is>
          <t>May  01,  2024</t>
        </is>
      </c>
      <c r="C36" s="4" t="inlineStr">
        <is>
          <t xml:space="preserve"> </t>
        </is>
      </c>
      <c r="D36" s="4" t="inlineStr">
        <is>
          <t xml:space="preserve"> </t>
        </is>
      </c>
    </row>
    <row r="37">
      <c r="A37" s="4" t="inlineStr">
        <is>
          <t>Total Disposition Cost</t>
        </is>
      </c>
      <c r="B37" s="5" t="n">
        <v>2950</v>
      </c>
      <c r="C37" s="4" t="inlineStr">
        <is>
          <t xml:space="preserve"> </t>
        </is>
      </c>
      <c r="D37" s="4" t="inlineStr">
        <is>
          <t xml:space="preserve"> </t>
        </is>
      </c>
    </row>
    <row r="38">
      <c r="A38" s="4" t="inlineStr">
        <is>
          <t>Gain/(Loss) on Sale</t>
        </is>
      </c>
      <c r="B38" s="5" t="n">
        <v>974</v>
      </c>
      <c r="C38" s="4" t="inlineStr">
        <is>
          <t xml:space="preserve"> </t>
        </is>
      </c>
      <c r="D38" s="4" t="inlineStr">
        <is>
          <t xml:space="preserve"> </t>
        </is>
      </c>
    </row>
    <row r="39">
      <c r="A39" s="4" t="inlineStr">
        <is>
          <t>Area of property disposed of | ft²</t>
        </is>
      </c>
      <c r="B39" s="6" t="n">
        <v>17407</v>
      </c>
      <c r="C39" s="4" t="inlineStr">
        <is>
          <t xml:space="preserve"> </t>
        </is>
      </c>
      <c r="D39" s="4" t="inlineStr">
        <is>
          <t xml:space="preserve"> </t>
        </is>
      </c>
    </row>
    <row r="40">
      <c r="A40" s="4" t="inlineStr">
        <is>
          <t>First International Bank &amp; Trust, Moorhead, MN | Disposed of by Sale</t>
        </is>
      </c>
      <c r="B40" s="4" t="inlineStr">
        <is>
          <t xml:space="preserve"> </t>
        </is>
      </c>
      <c r="C40" s="4" t="inlineStr">
        <is>
          <t xml:space="preserve"> </t>
        </is>
      </c>
      <c r="D40" s="4" t="inlineStr">
        <is>
          <t xml:space="preserve"> </t>
        </is>
      </c>
    </row>
    <row r="41">
      <c r="A41" s="3" t="inlineStr">
        <is>
          <t>DISPOSITIONS</t>
        </is>
      </c>
      <c r="B41" s="4" t="inlineStr">
        <is>
          <t xml:space="preserve"> </t>
        </is>
      </c>
      <c r="C41" s="4" t="inlineStr">
        <is>
          <t xml:space="preserve"> </t>
        </is>
      </c>
      <c r="D41" s="4" t="inlineStr">
        <is>
          <t xml:space="preserve"> </t>
        </is>
      </c>
    </row>
    <row r="42">
      <c r="A42" s="4" t="inlineStr">
        <is>
          <t>Disposal Date</t>
        </is>
      </c>
      <c r="B42" s="4" t="inlineStr">
        <is>
          <t>May 21,  2024</t>
        </is>
      </c>
      <c r="C42" s="4" t="inlineStr">
        <is>
          <t xml:space="preserve"> </t>
        </is>
      </c>
      <c r="D42" s="4" t="inlineStr">
        <is>
          <t xml:space="preserve"> </t>
        </is>
      </c>
    </row>
    <row r="43">
      <c r="A43" s="4" t="inlineStr">
        <is>
          <t>Total Disposition Cost</t>
        </is>
      </c>
      <c r="B43" s="5" t="n">
        <v>1516</v>
      </c>
      <c r="C43" s="4" t="inlineStr">
        <is>
          <t xml:space="preserve"> </t>
        </is>
      </c>
      <c r="D43" s="4" t="inlineStr">
        <is>
          <t xml:space="preserve"> </t>
        </is>
      </c>
    </row>
    <row r="44">
      <c r="A44" s="4" t="inlineStr">
        <is>
          <t>Gain/(Loss) on Sale</t>
        </is>
      </c>
      <c r="B44" s="5" t="n">
        <v>683</v>
      </c>
      <c r="C44" s="4" t="inlineStr">
        <is>
          <t xml:space="preserve"> </t>
        </is>
      </c>
      <c r="D44" s="4" t="inlineStr">
        <is>
          <t xml:space="preserve"> </t>
        </is>
      </c>
    </row>
    <row r="45">
      <c r="A45" s="4" t="inlineStr">
        <is>
          <t>Area of property disposed of | ft²</t>
        </is>
      </c>
      <c r="B45" s="6" t="n">
        <v>3510</v>
      </c>
      <c r="C45" s="4" t="inlineStr">
        <is>
          <t xml:space="preserve"> </t>
        </is>
      </c>
      <c r="D45" s="4" t="inlineStr">
        <is>
          <t xml:space="preserve"> </t>
        </is>
      </c>
    </row>
    <row r="46">
      <c r="A46" s="4" t="inlineStr">
        <is>
          <t>Jadestone Apartments, Fargo, ND | Disposed of by Sale</t>
        </is>
      </c>
      <c r="B46" s="4" t="inlineStr">
        <is>
          <t xml:space="preserve"> </t>
        </is>
      </c>
      <c r="C46" s="4" t="inlineStr">
        <is>
          <t xml:space="preserve"> </t>
        </is>
      </c>
      <c r="D46" s="4" t="inlineStr">
        <is>
          <t xml:space="preserve"> </t>
        </is>
      </c>
    </row>
    <row r="47">
      <c r="A47" s="3" t="inlineStr">
        <is>
          <t>DISPOSITIONS</t>
        </is>
      </c>
      <c r="B47" s="4" t="inlineStr">
        <is>
          <t xml:space="preserve"> </t>
        </is>
      </c>
      <c r="C47" s="4" t="inlineStr">
        <is>
          <t xml:space="preserve"> </t>
        </is>
      </c>
      <c r="D47" s="4" t="inlineStr">
        <is>
          <t xml:space="preserve"> </t>
        </is>
      </c>
    </row>
    <row r="48">
      <c r="A48" s="4" t="inlineStr">
        <is>
          <t>Disposal Date</t>
        </is>
      </c>
      <c r="B48" s="4" t="inlineStr">
        <is>
          <t>Jun. 14,  2024</t>
        </is>
      </c>
      <c r="C48" s="4" t="inlineStr">
        <is>
          <t xml:space="preserve"> </t>
        </is>
      </c>
      <c r="D48" s="4" t="inlineStr">
        <is>
          <t xml:space="preserve"> </t>
        </is>
      </c>
    </row>
    <row r="49">
      <c r="A49" s="4" t="inlineStr">
        <is>
          <t>Total Disposition Cost</t>
        </is>
      </c>
      <c r="B49" s="5" t="n">
        <v>1039</v>
      </c>
      <c r="C49" s="4" t="inlineStr">
        <is>
          <t xml:space="preserve"> </t>
        </is>
      </c>
      <c r="D49" s="4" t="inlineStr">
        <is>
          <t xml:space="preserve"> </t>
        </is>
      </c>
    </row>
    <row r="50">
      <c r="A50" s="4" t="inlineStr">
        <is>
          <t>Gain/(Loss) on Sale</t>
        </is>
      </c>
      <c r="B50" s="5" t="n">
        <v>136</v>
      </c>
      <c r="C50" s="4" t="inlineStr">
        <is>
          <t xml:space="preserve"> </t>
        </is>
      </c>
      <c r="D50" s="4" t="inlineStr">
        <is>
          <t xml:space="preserve"> </t>
        </is>
      </c>
    </row>
    <row r="51">
      <c r="A51" s="4" t="inlineStr">
        <is>
          <t>Number of units disposed of | item</t>
        </is>
      </c>
      <c r="B51" s="6" t="n">
        <v>18</v>
      </c>
      <c r="C51" s="4" t="inlineStr">
        <is>
          <t xml:space="preserve"> </t>
        </is>
      </c>
      <c r="D51" s="4" t="inlineStr">
        <is>
          <t xml:space="preserve"> </t>
        </is>
      </c>
    </row>
    <row r="52">
      <c r="A52" s="4" t="inlineStr">
        <is>
          <t>Essex Apartments, Fargo, ND | Disposed of by Sale</t>
        </is>
      </c>
      <c r="B52" s="4" t="inlineStr">
        <is>
          <t xml:space="preserve"> </t>
        </is>
      </c>
      <c r="C52" s="4" t="inlineStr">
        <is>
          <t xml:space="preserve"> </t>
        </is>
      </c>
      <c r="D52" s="4" t="inlineStr">
        <is>
          <t xml:space="preserve"> </t>
        </is>
      </c>
    </row>
    <row r="53">
      <c r="A53" s="3" t="inlineStr">
        <is>
          <t>DISPOSITIONS</t>
        </is>
      </c>
      <c r="B53" s="4" t="inlineStr">
        <is>
          <t xml:space="preserve"> </t>
        </is>
      </c>
      <c r="C53" s="4" t="inlineStr">
        <is>
          <t xml:space="preserve"> </t>
        </is>
      </c>
      <c r="D53" s="4" t="inlineStr">
        <is>
          <t xml:space="preserve"> </t>
        </is>
      </c>
    </row>
    <row r="54">
      <c r="A54" s="4" t="inlineStr">
        <is>
          <t>Disposal Date</t>
        </is>
      </c>
      <c r="B54" s="4" t="inlineStr">
        <is>
          <t>Jun. 14,  2024</t>
        </is>
      </c>
      <c r="C54" s="4" t="inlineStr">
        <is>
          <t xml:space="preserve"> </t>
        </is>
      </c>
      <c r="D54" s="4" t="inlineStr">
        <is>
          <t xml:space="preserve"> </t>
        </is>
      </c>
    </row>
    <row r="55">
      <c r="A55" s="4" t="inlineStr">
        <is>
          <t>Total Disposition Cost</t>
        </is>
      </c>
      <c r="B55" s="5" t="n">
        <v>1039</v>
      </c>
      <c r="C55" s="4" t="inlineStr">
        <is>
          <t xml:space="preserve"> </t>
        </is>
      </c>
      <c r="D55" s="4" t="inlineStr">
        <is>
          <t xml:space="preserve"> </t>
        </is>
      </c>
    </row>
    <row r="56">
      <c r="A56" s="4" t="inlineStr">
        <is>
          <t>Gain/(Loss) on Sale</t>
        </is>
      </c>
      <c r="B56" s="5" t="n">
        <v>178</v>
      </c>
      <c r="C56" s="4" t="inlineStr">
        <is>
          <t xml:space="preserve"> </t>
        </is>
      </c>
      <c r="D56" s="4" t="inlineStr">
        <is>
          <t xml:space="preserve"> </t>
        </is>
      </c>
    </row>
    <row r="57">
      <c r="A57" s="4" t="inlineStr">
        <is>
          <t>Number of units disposed of | item</t>
        </is>
      </c>
      <c r="B57" s="6" t="n">
        <v>18</v>
      </c>
      <c r="C57" s="4" t="inlineStr">
        <is>
          <t xml:space="preserve"> </t>
        </is>
      </c>
      <c r="D57" s="4" t="inlineStr">
        <is>
          <t xml:space="preserve"> </t>
        </is>
      </c>
    </row>
    <row r="58">
      <c r="A58" s="4" t="inlineStr">
        <is>
          <t>Cityside Apartments, Fargo, ND | Disposed of by Sale</t>
        </is>
      </c>
      <c r="B58" s="4" t="inlineStr">
        <is>
          <t xml:space="preserve"> </t>
        </is>
      </c>
      <c r="C58" s="4" t="inlineStr">
        <is>
          <t xml:space="preserve"> </t>
        </is>
      </c>
      <c r="D58" s="4" t="inlineStr">
        <is>
          <t xml:space="preserve"> </t>
        </is>
      </c>
    </row>
    <row r="59">
      <c r="A59" s="3" t="inlineStr">
        <is>
          <t>DISPOSITIONS</t>
        </is>
      </c>
      <c r="B59" s="4" t="inlineStr">
        <is>
          <t xml:space="preserve"> </t>
        </is>
      </c>
      <c r="C59" s="4" t="inlineStr">
        <is>
          <t xml:space="preserve"> </t>
        </is>
      </c>
      <c r="D59" s="4" t="inlineStr">
        <is>
          <t xml:space="preserve"> </t>
        </is>
      </c>
    </row>
    <row r="60">
      <c r="A60" s="4" t="inlineStr">
        <is>
          <t>Disposal Date</t>
        </is>
      </c>
      <c r="B60" s="4" t="inlineStr">
        <is>
          <t>Jul. 25,  2024</t>
        </is>
      </c>
      <c r="C60" s="4" t="inlineStr">
        <is>
          <t xml:space="preserve"> </t>
        </is>
      </c>
      <c r="D60" s="4" t="inlineStr">
        <is>
          <t xml:space="preserve"> </t>
        </is>
      </c>
    </row>
    <row r="61">
      <c r="A61" s="4" t="inlineStr">
        <is>
          <t>Total Disposition Cost</t>
        </is>
      </c>
      <c r="B61" s="5" t="n">
        <v>1500</v>
      </c>
      <c r="C61" s="4" t="inlineStr">
        <is>
          <t xml:space="preserve"> </t>
        </is>
      </c>
      <c r="D61" s="4" t="inlineStr">
        <is>
          <t xml:space="preserve"> </t>
        </is>
      </c>
    </row>
    <row r="62">
      <c r="A62" s="4" t="inlineStr">
        <is>
          <t>Gain/(Loss) on Sale</t>
        </is>
      </c>
      <c r="B62" s="5" t="n">
        <v>241</v>
      </c>
      <c r="C62" s="4" t="inlineStr">
        <is>
          <t xml:space="preserve"> </t>
        </is>
      </c>
      <c r="D62" s="4" t="inlineStr">
        <is>
          <t xml:space="preserve"> </t>
        </is>
      </c>
    </row>
    <row r="63">
      <c r="A63" s="4" t="inlineStr">
        <is>
          <t>Number of units disposed of | item</t>
        </is>
      </c>
      <c r="B63" s="6" t="n">
        <v>36</v>
      </c>
      <c r="C63" s="4" t="inlineStr">
        <is>
          <t xml:space="preserve"> </t>
        </is>
      </c>
      <c r="D63" s="4" t="inlineStr">
        <is>
          <t xml:space="preserve"> </t>
        </is>
      </c>
    </row>
    <row r="64">
      <c r="A64" s="4" t="inlineStr">
        <is>
          <t>Applebees, Coon Rapids, MN | Disposed of by Sale</t>
        </is>
      </c>
      <c r="B64" s="4" t="inlineStr">
        <is>
          <t xml:space="preserve"> </t>
        </is>
      </c>
      <c r="C64" s="4" t="inlineStr">
        <is>
          <t xml:space="preserve"> </t>
        </is>
      </c>
      <c r="D64" s="4" t="inlineStr">
        <is>
          <t xml:space="preserve"> </t>
        </is>
      </c>
    </row>
    <row r="65">
      <c r="A65" s="3" t="inlineStr">
        <is>
          <t>DISPOSITIONS</t>
        </is>
      </c>
      <c r="B65" s="4" t="inlineStr">
        <is>
          <t xml:space="preserve"> </t>
        </is>
      </c>
      <c r="C65" s="4" t="inlineStr">
        <is>
          <t xml:space="preserve"> </t>
        </is>
      </c>
      <c r="D65" s="4" t="inlineStr">
        <is>
          <t xml:space="preserve"> </t>
        </is>
      </c>
    </row>
    <row r="66">
      <c r="A66" s="4" t="inlineStr">
        <is>
          <t>Disposal Date</t>
        </is>
      </c>
      <c r="B66" s="4" t="inlineStr">
        <is>
          <t xml:space="preserve"> </t>
        </is>
      </c>
      <c r="C66" s="4" t="inlineStr">
        <is>
          <t>May 11,  2023</t>
        </is>
      </c>
      <c r="D66" s="4" t="inlineStr">
        <is>
          <t xml:space="preserve"> </t>
        </is>
      </c>
    </row>
    <row r="67">
      <c r="A67" s="4" t="inlineStr">
        <is>
          <t>Total Disposition Cost</t>
        </is>
      </c>
      <c r="B67" s="4" t="inlineStr">
        <is>
          <t xml:space="preserve"> </t>
        </is>
      </c>
      <c r="C67" s="5" t="n">
        <v>3448</v>
      </c>
      <c r="D67" s="4" t="inlineStr">
        <is>
          <t xml:space="preserve"> </t>
        </is>
      </c>
    </row>
    <row r="68">
      <c r="A68" s="4" t="inlineStr">
        <is>
          <t>Gain/(Loss) on Sale</t>
        </is>
      </c>
      <c r="B68" s="4" t="inlineStr">
        <is>
          <t xml:space="preserve"> </t>
        </is>
      </c>
      <c r="C68" s="5" t="n">
        <v>1531</v>
      </c>
      <c r="D68" s="4" t="inlineStr">
        <is>
          <t xml:space="preserve"> </t>
        </is>
      </c>
    </row>
    <row r="69">
      <c r="A69" s="4" t="inlineStr">
        <is>
          <t>Area of property disposed of | ft²</t>
        </is>
      </c>
      <c r="B69" s="4" t="inlineStr">
        <is>
          <t xml:space="preserve"> </t>
        </is>
      </c>
      <c r="C69" s="6" t="n">
        <v>5576</v>
      </c>
      <c r="D69" s="4" t="inlineStr">
        <is>
          <t xml:space="preserve"> </t>
        </is>
      </c>
    </row>
    <row r="70">
      <c r="A70" s="4" t="inlineStr">
        <is>
          <t>Redpath, White Bear Lake, MN | Disposed of by Sale</t>
        </is>
      </c>
      <c r="B70" s="4" t="inlineStr">
        <is>
          <t xml:space="preserve"> </t>
        </is>
      </c>
      <c r="C70" s="4" t="inlineStr">
        <is>
          <t xml:space="preserve"> </t>
        </is>
      </c>
      <c r="D70" s="4" t="inlineStr">
        <is>
          <t xml:space="preserve"> </t>
        </is>
      </c>
    </row>
    <row r="71">
      <c r="A71" s="3" t="inlineStr">
        <is>
          <t>DISPOSITIONS</t>
        </is>
      </c>
      <c r="B71" s="4" t="inlineStr">
        <is>
          <t xml:space="preserve"> </t>
        </is>
      </c>
      <c r="C71" s="4" t="inlineStr">
        <is>
          <t xml:space="preserve"> </t>
        </is>
      </c>
      <c r="D71" s="4" t="inlineStr">
        <is>
          <t xml:space="preserve"> </t>
        </is>
      </c>
    </row>
    <row r="72">
      <c r="A72" s="4" t="inlineStr">
        <is>
          <t>Disposal Date</t>
        </is>
      </c>
      <c r="B72" s="4" t="inlineStr">
        <is>
          <t xml:space="preserve"> </t>
        </is>
      </c>
      <c r="C72" s="4" t="inlineStr">
        <is>
          <t>May 24,  2023</t>
        </is>
      </c>
      <c r="D72" s="4" t="inlineStr">
        <is>
          <t xml:space="preserve"> </t>
        </is>
      </c>
    </row>
    <row r="73">
      <c r="A73" s="4" t="inlineStr">
        <is>
          <t>Total Disposition Cost</t>
        </is>
      </c>
      <c r="B73" s="4" t="inlineStr">
        <is>
          <t xml:space="preserve"> </t>
        </is>
      </c>
      <c r="C73" s="5" t="n">
        <v>4710</v>
      </c>
      <c r="D73" s="4" t="inlineStr">
        <is>
          <t xml:space="preserve"> </t>
        </is>
      </c>
    </row>
    <row r="74">
      <c r="A74" s="4" t="inlineStr">
        <is>
          <t>Gain/(Loss) on Sale</t>
        </is>
      </c>
      <c r="B74" s="4" t="inlineStr">
        <is>
          <t xml:space="preserve"> </t>
        </is>
      </c>
      <c r="C74" s="5" t="n">
        <v>1066</v>
      </c>
      <c r="D74" s="4" t="inlineStr">
        <is>
          <t xml:space="preserve"> </t>
        </is>
      </c>
    </row>
    <row r="75">
      <c r="A75" s="4" t="inlineStr">
        <is>
          <t>Area of property disposed of | ft²</t>
        </is>
      </c>
      <c r="B75" s="4" t="inlineStr">
        <is>
          <t xml:space="preserve"> </t>
        </is>
      </c>
      <c r="C75" s="6" t="n">
        <v>25817</v>
      </c>
      <c r="D75" s="4" t="inlineStr">
        <is>
          <t xml:space="preserve"> </t>
        </is>
      </c>
    </row>
    <row r="76">
      <c r="A76" s="4" t="inlineStr">
        <is>
          <t>Applebee's Savage, Savage, MN | Disposed of by Sale</t>
        </is>
      </c>
      <c r="B76" s="4" t="inlineStr">
        <is>
          <t xml:space="preserve"> </t>
        </is>
      </c>
      <c r="C76" s="4" t="inlineStr">
        <is>
          <t xml:space="preserve"> </t>
        </is>
      </c>
      <c r="D76" s="4" t="inlineStr">
        <is>
          <t xml:space="preserve"> </t>
        </is>
      </c>
    </row>
    <row r="77">
      <c r="A77" s="3" t="inlineStr">
        <is>
          <t>DISPOSITIONS</t>
        </is>
      </c>
      <c r="B77" s="4" t="inlineStr">
        <is>
          <t xml:space="preserve"> </t>
        </is>
      </c>
      <c r="C77" s="4" t="inlineStr">
        <is>
          <t xml:space="preserve"> </t>
        </is>
      </c>
      <c r="D77" s="4" t="inlineStr">
        <is>
          <t xml:space="preserve"> </t>
        </is>
      </c>
    </row>
    <row r="78">
      <c r="A78" s="4" t="inlineStr">
        <is>
          <t>Disposal Date</t>
        </is>
      </c>
      <c r="B78" s="4" t="inlineStr">
        <is>
          <t xml:space="preserve"> </t>
        </is>
      </c>
      <c r="C78" s="4" t="inlineStr">
        <is>
          <t xml:space="preserve"> </t>
        </is>
      </c>
      <c r="D78" s="4" t="inlineStr">
        <is>
          <t>Mar.  07,  2022</t>
        </is>
      </c>
    </row>
    <row r="79">
      <c r="A79" s="4" t="inlineStr">
        <is>
          <t>Total Disposition Cost</t>
        </is>
      </c>
      <c r="B79" s="4" t="inlineStr">
        <is>
          <t xml:space="preserve"> </t>
        </is>
      </c>
      <c r="C79" s="4" t="inlineStr">
        <is>
          <t xml:space="preserve"> </t>
        </is>
      </c>
      <c r="D79" s="5" t="n">
        <v>2700</v>
      </c>
    </row>
    <row r="80">
      <c r="A80" s="4" t="inlineStr">
        <is>
          <t>Gain/(Loss) on Sale</t>
        </is>
      </c>
      <c r="B80" s="4" t="inlineStr">
        <is>
          <t xml:space="preserve"> </t>
        </is>
      </c>
      <c r="C80" s="4" t="inlineStr">
        <is>
          <t xml:space="preserve"> </t>
        </is>
      </c>
      <c r="D80" s="5" t="n">
        <v>1328</v>
      </c>
    </row>
    <row r="81">
      <c r="A81" s="4" t="inlineStr">
        <is>
          <t>Area of property disposed of | ft²</t>
        </is>
      </c>
      <c r="B81" s="4" t="inlineStr">
        <is>
          <t xml:space="preserve"> </t>
        </is>
      </c>
      <c r="C81" s="4" t="inlineStr">
        <is>
          <t xml:space="preserve"> </t>
        </is>
      </c>
      <c r="D81" s="6" t="n">
        <v>4936</v>
      </c>
    </row>
    <row r="82">
      <c r="A82" s="4" t="inlineStr">
        <is>
          <t>Griffin Court, Moorhead, MN | Disposed of by Sale</t>
        </is>
      </c>
      <c r="B82" s="4" t="inlineStr">
        <is>
          <t xml:space="preserve"> </t>
        </is>
      </c>
      <c r="C82" s="4" t="inlineStr">
        <is>
          <t xml:space="preserve"> </t>
        </is>
      </c>
      <c r="D82" s="4" t="inlineStr">
        <is>
          <t xml:space="preserve"> </t>
        </is>
      </c>
    </row>
    <row r="83">
      <c r="A83" s="3" t="inlineStr">
        <is>
          <t>DISPOSITIONS</t>
        </is>
      </c>
      <c r="B83" s="4" t="inlineStr">
        <is>
          <t xml:space="preserve"> </t>
        </is>
      </c>
      <c r="C83" s="4" t="inlineStr">
        <is>
          <t xml:space="preserve"> </t>
        </is>
      </c>
      <c r="D83" s="4" t="inlineStr">
        <is>
          <t xml:space="preserve"> </t>
        </is>
      </c>
    </row>
    <row r="84">
      <c r="A84" s="4" t="inlineStr">
        <is>
          <t>Disposal Date</t>
        </is>
      </c>
      <c r="B84" s="4" t="inlineStr">
        <is>
          <t xml:space="preserve"> </t>
        </is>
      </c>
      <c r="C84" s="4" t="inlineStr">
        <is>
          <t xml:space="preserve"> </t>
        </is>
      </c>
      <c r="D84" s="4" t="inlineStr">
        <is>
          <t>May 31,  2022</t>
        </is>
      </c>
    </row>
    <row r="85">
      <c r="A85" s="4" t="inlineStr">
        <is>
          <t>Total Disposition Cost</t>
        </is>
      </c>
      <c r="B85" s="4" t="inlineStr">
        <is>
          <t xml:space="preserve"> </t>
        </is>
      </c>
      <c r="C85" s="4" t="inlineStr">
        <is>
          <t xml:space="preserve"> </t>
        </is>
      </c>
      <c r="D85" s="5" t="n">
        <v>6400</v>
      </c>
    </row>
    <row r="86">
      <c r="A86" s="4" t="inlineStr">
        <is>
          <t>Gain/(Loss) on Sale</t>
        </is>
      </c>
      <c r="B86" s="4" t="inlineStr">
        <is>
          <t xml:space="preserve"> </t>
        </is>
      </c>
      <c r="C86" s="4" t="inlineStr">
        <is>
          <t xml:space="preserve"> </t>
        </is>
      </c>
      <c r="D86" s="5" t="n">
        <v>2012</v>
      </c>
    </row>
    <row r="87">
      <c r="A87" s="4" t="inlineStr">
        <is>
          <t>Number of units disposed of | item</t>
        </is>
      </c>
      <c r="B87" s="4" t="inlineStr">
        <is>
          <t xml:space="preserve"> </t>
        </is>
      </c>
      <c r="C87" s="4" t="inlineStr">
        <is>
          <t xml:space="preserve"> </t>
        </is>
      </c>
      <c r="D87" s="6" t="n">
        <v>128</v>
      </c>
    </row>
    <row r="88">
      <c r="A88" s="4" t="inlineStr">
        <is>
          <t>Regis, Edina, MN | Disposed of by Sale</t>
        </is>
      </c>
      <c r="B88" s="4" t="inlineStr">
        <is>
          <t xml:space="preserve"> </t>
        </is>
      </c>
      <c r="C88" s="4" t="inlineStr">
        <is>
          <t xml:space="preserve"> </t>
        </is>
      </c>
      <c r="D88" s="4" t="inlineStr">
        <is>
          <t xml:space="preserve"> </t>
        </is>
      </c>
    </row>
    <row r="89">
      <c r="A89" s="3" t="inlineStr">
        <is>
          <t>DISPOSITIONS</t>
        </is>
      </c>
      <c r="B89" s="4" t="inlineStr">
        <is>
          <t xml:space="preserve"> </t>
        </is>
      </c>
      <c r="C89" s="4" t="inlineStr">
        <is>
          <t xml:space="preserve"> </t>
        </is>
      </c>
      <c r="D89" s="4" t="inlineStr">
        <is>
          <t xml:space="preserve"> </t>
        </is>
      </c>
    </row>
    <row r="90">
      <c r="A90" s="4" t="inlineStr">
        <is>
          <t>Disposal Date</t>
        </is>
      </c>
      <c r="B90" s="4" t="inlineStr">
        <is>
          <t xml:space="preserve"> </t>
        </is>
      </c>
      <c r="C90" s="4" t="inlineStr">
        <is>
          <t xml:space="preserve"> </t>
        </is>
      </c>
      <c r="D90" s="4" t="inlineStr">
        <is>
          <t>Aug. 30,  2022</t>
        </is>
      </c>
    </row>
    <row r="91">
      <c r="A91" s="4" t="inlineStr">
        <is>
          <t>Total Disposition Cost</t>
        </is>
      </c>
      <c r="B91" s="4" t="inlineStr">
        <is>
          <t xml:space="preserve"> </t>
        </is>
      </c>
      <c r="C91" s="4" t="inlineStr">
        <is>
          <t xml:space="preserve"> </t>
        </is>
      </c>
      <c r="D91" s="5" t="n">
        <v>15320</v>
      </c>
    </row>
    <row r="92">
      <c r="A92" s="4" t="inlineStr">
        <is>
          <t>Gain/(Loss) on Sale</t>
        </is>
      </c>
      <c r="B92" s="4" t="inlineStr">
        <is>
          <t xml:space="preserve"> </t>
        </is>
      </c>
      <c r="C92" s="4" t="inlineStr">
        <is>
          <t xml:space="preserve"> </t>
        </is>
      </c>
      <c r="D92" s="5" t="n">
        <v>6728</v>
      </c>
    </row>
    <row r="93">
      <c r="A93" s="4" t="inlineStr">
        <is>
          <t>Area of property disposed of | ft²</t>
        </is>
      </c>
      <c r="B93" s="4" t="inlineStr">
        <is>
          <t xml:space="preserve"> </t>
        </is>
      </c>
      <c r="C93" s="4" t="inlineStr">
        <is>
          <t xml:space="preserve"> </t>
        </is>
      </c>
      <c r="D93" s="6" t="n">
        <v>102448</v>
      </c>
    </row>
    <row r="94">
      <c r="A94" s="4" t="inlineStr">
        <is>
          <t>Desoto Apartments, East Grand Forks, MN | Disposed of by Sale</t>
        </is>
      </c>
      <c r="B94" s="4" t="inlineStr">
        <is>
          <t xml:space="preserve"> </t>
        </is>
      </c>
      <c r="C94" s="4" t="inlineStr">
        <is>
          <t xml:space="preserve"> </t>
        </is>
      </c>
      <c r="D94" s="4" t="inlineStr">
        <is>
          <t xml:space="preserve"> </t>
        </is>
      </c>
    </row>
    <row r="95">
      <c r="A95" s="3" t="inlineStr">
        <is>
          <t>DISPOSITIONS</t>
        </is>
      </c>
      <c r="B95" s="4" t="inlineStr">
        <is>
          <t xml:space="preserve"> </t>
        </is>
      </c>
      <c r="C95" s="4" t="inlineStr">
        <is>
          <t xml:space="preserve"> </t>
        </is>
      </c>
      <c r="D95" s="4" t="inlineStr">
        <is>
          <t xml:space="preserve"> </t>
        </is>
      </c>
    </row>
    <row r="96">
      <c r="A96" s="4" t="inlineStr">
        <is>
          <t>Disposal Date</t>
        </is>
      </c>
      <c r="B96" s="4" t="inlineStr">
        <is>
          <t xml:space="preserve"> </t>
        </is>
      </c>
      <c r="C96" s="4" t="inlineStr">
        <is>
          <t xml:space="preserve"> </t>
        </is>
      </c>
      <c r="D96" s="4" t="inlineStr">
        <is>
          <t>Sep.  01,  2022</t>
        </is>
      </c>
    </row>
    <row r="97">
      <c r="A97" s="4" t="inlineStr">
        <is>
          <t>Total Disposition Cost</t>
        </is>
      </c>
      <c r="B97" s="4" t="inlineStr">
        <is>
          <t xml:space="preserve"> </t>
        </is>
      </c>
      <c r="C97" s="4" t="inlineStr">
        <is>
          <t xml:space="preserve"> </t>
        </is>
      </c>
      <c r="D97" s="5" t="n">
        <v>1200</v>
      </c>
    </row>
    <row r="98">
      <c r="A98" s="4" t="inlineStr">
        <is>
          <t>Gain/(Loss) on Sale</t>
        </is>
      </c>
      <c r="B98" s="4" t="inlineStr">
        <is>
          <t xml:space="preserve"> </t>
        </is>
      </c>
      <c r="C98" s="4" t="inlineStr">
        <is>
          <t xml:space="preserve"> </t>
        </is>
      </c>
      <c r="D98" s="5" t="n">
        <v>-171</v>
      </c>
    </row>
    <row r="99">
      <c r="A99" s="4" t="inlineStr">
        <is>
          <t>Number of units disposed of | item</t>
        </is>
      </c>
      <c r="B99" s="4" t="inlineStr">
        <is>
          <t xml:space="preserve"> </t>
        </is>
      </c>
      <c r="C99" s="4" t="inlineStr">
        <is>
          <t xml:space="preserve"> </t>
        </is>
      </c>
      <c r="D99" s="6" t="n">
        <v>24</v>
      </c>
    </row>
    <row r="100">
      <c r="A100" s="4" t="inlineStr">
        <is>
          <t>Applebee's Bloomington, Bloomington, MN | Disposed of by Sale</t>
        </is>
      </c>
      <c r="B100" s="4" t="inlineStr">
        <is>
          <t xml:space="preserve"> </t>
        </is>
      </c>
      <c r="C100" s="4" t="inlineStr">
        <is>
          <t xml:space="preserve"> </t>
        </is>
      </c>
      <c r="D100" s="4" t="inlineStr">
        <is>
          <t xml:space="preserve"> </t>
        </is>
      </c>
    </row>
    <row r="101">
      <c r="A101" s="3" t="inlineStr">
        <is>
          <t>DISPOSITIONS</t>
        </is>
      </c>
      <c r="B101" s="4" t="inlineStr">
        <is>
          <t xml:space="preserve"> </t>
        </is>
      </c>
      <c r="C101" s="4" t="inlineStr">
        <is>
          <t xml:space="preserve"> </t>
        </is>
      </c>
      <c r="D101" s="4" t="inlineStr">
        <is>
          <t xml:space="preserve"> </t>
        </is>
      </c>
    </row>
    <row r="102">
      <c r="A102" s="4" t="inlineStr">
        <is>
          <t>Disposal Date</t>
        </is>
      </c>
      <c r="B102" s="4" t="inlineStr">
        <is>
          <t xml:space="preserve"> </t>
        </is>
      </c>
      <c r="C102" s="4" t="inlineStr">
        <is>
          <t xml:space="preserve"> </t>
        </is>
      </c>
      <c r="D102" s="4" t="inlineStr">
        <is>
          <t>Dec.  06,  2022</t>
        </is>
      </c>
    </row>
    <row r="103">
      <c r="A103" s="4" t="inlineStr">
        <is>
          <t>Total Disposition Cost</t>
        </is>
      </c>
      <c r="B103" s="4" t="inlineStr">
        <is>
          <t xml:space="preserve"> </t>
        </is>
      </c>
      <c r="C103" s="4" t="inlineStr">
        <is>
          <t xml:space="preserve"> </t>
        </is>
      </c>
      <c r="D103" s="5" t="n">
        <v>2888</v>
      </c>
    </row>
    <row r="104">
      <c r="A104" s="4" t="inlineStr">
        <is>
          <t>Gain/(Loss) on Sale</t>
        </is>
      </c>
      <c r="B104" s="4" t="inlineStr">
        <is>
          <t xml:space="preserve"> </t>
        </is>
      </c>
      <c r="C104" s="4" t="inlineStr">
        <is>
          <t xml:space="preserve"> </t>
        </is>
      </c>
      <c r="D104" s="5" t="n">
        <v>1193</v>
      </c>
    </row>
    <row r="105">
      <c r="A105" s="4" t="inlineStr">
        <is>
          <t>Area of property disposed of | ft²</t>
        </is>
      </c>
      <c r="B105" s="4" t="inlineStr">
        <is>
          <t xml:space="preserve"> </t>
        </is>
      </c>
      <c r="C105" s="4" t="inlineStr">
        <is>
          <t xml:space="preserve"> </t>
        </is>
      </c>
      <c r="D105" s="6" t="n">
        <v>5043</v>
      </c>
    </row>
    <row r="106">
      <c r="A106" s="4" t="inlineStr">
        <is>
          <t>Retail Property Apple Valley, Minnesota | Disposed of by Sale</t>
        </is>
      </c>
      <c r="B106" s="4" t="inlineStr">
        <is>
          <t xml:space="preserve"> </t>
        </is>
      </c>
      <c r="C106" s="4" t="inlineStr">
        <is>
          <t xml:space="preserve"> </t>
        </is>
      </c>
      <c r="D106" s="4" t="inlineStr">
        <is>
          <t xml:space="preserve"> </t>
        </is>
      </c>
    </row>
    <row r="107">
      <c r="A107" s="3" t="inlineStr">
        <is>
          <t>DISPOSITIONS</t>
        </is>
      </c>
      <c r="B107" s="4" t="inlineStr">
        <is>
          <t xml:space="preserve"> </t>
        </is>
      </c>
      <c r="C107" s="4" t="inlineStr">
        <is>
          <t xml:space="preserve"> </t>
        </is>
      </c>
      <c r="D107" s="4" t="inlineStr">
        <is>
          <t xml:space="preserve"> </t>
        </is>
      </c>
    </row>
    <row r="108">
      <c r="A108" s="4" t="inlineStr">
        <is>
          <t>Number of dispositions | property</t>
        </is>
      </c>
      <c r="B108" s="4" t="inlineStr">
        <is>
          <t xml:space="preserve"> </t>
        </is>
      </c>
      <c r="C108" s="6" t="n">
        <v>1</v>
      </c>
      <c r="D108"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2" customWidth="1" min="2" max="2"/>
  </cols>
  <sheetData>
    <row r="1">
      <c r="A1" s="1" t="inlineStr">
        <is>
          <t>DISPOSITIONS - Asset held for sale (Details) $ in Thousands</t>
        </is>
      </c>
      <c r="B1" s="2" t="inlineStr">
        <is>
          <t>Dec. 31, 2023 USD ($)</t>
        </is>
      </c>
    </row>
    <row r="2">
      <c r="A2" s="3" t="inlineStr">
        <is>
          <t>ASSETS</t>
        </is>
      </c>
      <c r="B2" s="4" t="inlineStr">
        <is>
          <t xml:space="preserve"> </t>
        </is>
      </c>
    </row>
    <row r="3">
      <c r="A3" s="4" t="inlineStr">
        <is>
          <t>Total Assets</t>
        </is>
      </c>
      <c r="B3" s="5" t="n">
        <v>1568</v>
      </c>
    </row>
    <row r="4">
      <c r="A4" s="3" t="inlineStr">
        <is>
          <t>LIABILITIES</t>
        </is>
      </c>
      <c r="B4" s="4" t="inlineStr">
        <is>
          <t xml:space="preserve"> </t>
        </is>
      </c>
    </row>
    <row r="5">
      <c r="A5" s="4" t="inlineStr">
        <is>
          <t>Total Liabilities</t>
        </is>
      </c>
      <c r="B5" s="6" t="n">
        <v>2</v>
      </c>
    </row>
    <row r="6">
      <c r="A6" s="4" t="inlineStr">
        <is>
          <t>Retail Property Apple Valley, Minnesota | Assets Held for Sale</t>
        </is>
      </c>
      <c r="B6" s="4" t="inlineStr">
        <is>
          <t xml:space="preserve"> </t>
        </is>
      </c>
    </row>
    <row r="7">
      <c r="A7" s="3" t="inlineStr">
        <is>
          <t>ASSETS</t>
        </is>
      </c>
      <c r="B7" s="4" t="inlineStr">
        <is>
          <t xml:space="preserve"> </t>
        </is>
      </c>
    </row>
    <row r="8">
      <c r="A8" s="4" t="inlineStr">
        <is>
          <t>Land and land improvements</t>
        </is>
      </c>
      <c r="B8" s="6" t="n">
        <v>845</v>
      </c>
    </row>
    <row r="9">
      <c r="A9" s="4" t="inlineStr">
        <is>
          <t>Building and improvements</t>
        </is>
      </c>
      <c r="B9" s="6" t="n">
        <v>828</v>
      </c>
    </row>
    <row r="10">
      <c r="A10" s="4" t="inlineStr">
        <is>
          <t>Real estate investments</t>
        </is>
      </c>
      <c r="B10" s="6" t="n">
        <v>1673</v>
      </c>
    </row>
    <row r="11">
      <c r="A11" s="4" t="inlineStr">
        <is>
          <t>Less accumulated depreciation</t>
        </is>
      </c>
      <c r="B11" s="6" t="n">
        <v>-110</v>
      </c>
    </row>
    <row r="12">
      <c r="A12" s="4" t="inlineStr">
        <is>
          <t>Real estate investments, net</t>
        </is>
      </c>
      <c r="B12" s="6" t="n">
        <v>1563</v>
      </c>
    </row>
    <row r="13">
      <c r="A13" s="4" t="inlineStr">
        <is>
          <t>Other assets, net</t>
        </is>
      </c>
      <c r="B13" s="6" t="n">
        <v>5</v>
      </c>
    </row>
    <row r="14">
      <c r="A14" s="4" t="inlineStr">
        <is>
          <t>Total Assets</t>
        </is>
      </c>
      <c r="B14" s="6" t="n">
        <v>1568</v>
      </c>
    </row>
    <row r="15">
      <c r="A15" s="3" t="inlineStr">
        <is>
          <t>LIABILITIES</t>
        </is>
      </c>
      <c r="B15" s="4" t="inlineStr">
        <is>
          <t xml:space="preserve"> </t>
        </is>
      </c>
    </row>
    <row r="16">
      <c r="A16" s="4" t="inlineStr">
        <is>
          <t>Accrued expenses and other liabilities</t>
        </is>
      </c>
      <c r="B16" s="6" t="n">
        <v>2</v>
      </c>
    </row>
    <row r="17">
      <c r="A17" s="4" t="inlineStr">
        <is>
          <t>Total Liabilities</t>
        </is>
      </c>
      <c r="B17" s="5"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6" customWidth="1" min="8" max="8"/>
    <col width="27" customWidth="1" min="9" max="9"/>
    <col width="40" customWidth="1" min="10" max="10"/>
    <col width="23" customWidth="1" min="11" max="11"/>
    <col width="40" customWidth="1" min="12" max="12"/>
    <col width="14" customWidth="1" min="13" max="13"/>
  </cols>
  <sheetData>
    <row r="1">
      <c r="A1" s="1" t="inlineStr">
        <is>
          <t>ACQUISITIONS - Summary (Details) $ / shares in Units, $ in Thousands</t>
        </is>
      </c>
      <c r="J1" s="2" t="inlineStr">
        <is>
          <t>12 Months Ended</t>
        </is>
      </c>
    </row>
    <row r="2">
      <c r="B2" s="2" t="inlineStr">
        <is>
          <t>Jun. 26, 2024 USD ($) item</t>
        </is>
      </c>
      <c r="C2" s="2" t="inlineStr">
        <is>
          <t>Apr. 15, 2024 USD ($) item</t>
        </is>
      </c>
      <c r="D2" s="2" t="inlineStr">
        <is>
          <t>Dec. 29, 2022 USD ($) item</t>
        </is>
      </c>
      <c r="E2" s="2" t="inlineStr">
        <is>
          <t>Dec. 01, 2022 USD ($) item</t>
        </is>
      </c>
      <c r="F2" s="2" t="inlineStr">
        <is>
          <t>Sep. 13, 2022 USD ($) item</t>
        </is>
      </c>
      <c r="G2" s="2" t="inlineStr">
        <is>
          <t>Jun. 10, 2022 USD ($) item</t>
        </is>
      </c>
      <c r="H2" s="2" t="inlineStr">
        <is>
          <t>May 31, 2022 USD ($) item</t>
        </is>
      </c>
      <c r="I2" s="2" t="inlineStr">
        <is>
          <t>Feb. 28, 2022 USD ($) item</t>
        </is>
      </c>
      <c r="J2" s="2" t="inlineStr">
        <is>
          <t>Dec. 31, 2024 USD ($) $ / shares shares</t>
        </is>
      </c>
      <c r="K2" s="2" t="inlineStr">
        <is>
          <t>Dec. 31, 2023 property</t>
        </is>
      </c>
      <c r="L2" s="2" t="inlineStr">
        <is>
          <t>Dec. 31, 2022 USD ($) $ / shares shares</t>
        </is>
      </c>
      <c r="M2" s="2" t="inlineStr">
        <is>
          <t>Apr. 14, 2024</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Net Asse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5906</v>
      </c>
      <c r="K4" s="4" t="inlineStr">
        <is>
          <t xml:space="preserve"> </t>
        </is>
      </c>
      <c r="L4" s="5" t="n">
        <v>94844</v>
      </c>
      <c r="M4" s="4" t="inlineStr">
        <is>
          <t xml:space="preserve"> </t>
        </is>
      </c>
    </row>
    <row r="5">
      <c r="A5" s="4" t="inlineStr">
        <is>
          <t>Number of acquisitions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row>
    <row r="6">
      <c r="A6" s="4" t="inlineStr">
        <is>
          <t>Ken Regan and Jin Wie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bsidiary, ownership percentage,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5</v>
      </c>
    </row>
    <row r="9">
      <c r="A9" s="4" t="inlineStr">
        <is>
          <t>Real Estate Property Acquisitions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Net 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396</v>
      </c>
      <c r="K11" s="4" t="inlineStr">
        <is>
          <t xml:space="preserve"> </t>
        </is>
      </c>
      <c r="L11" s="4" t="inlineStr">
        <is>
          <t xml:space="preserve"> </t>
        </is>
      </c>
      <c r="M11" s="4" t="inlineStr">
        <is>
          <t xml:space="preserve"> </t>
        </is>
      </c>
    </row>
    <row r="12">
      <c r="A12" s="4" t="inlineStr">
        <is>
          <t>Aggregate number of limited partnership units issued for acquisition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22000</v>
      </c>
      <c r="K12" s="4" t="inlineStr">
        <is>
          <t xml:space="preserve"> </t>
        </is>
      </c>
      <c r="L12" s="4" t="inlineStr">
        <is>
          <t xml:space="preserve"> </t>
        </is>
      </c>
      <c r="M12" s="4" t="inlineStr">
        <is>
          <t xml:space="preserve"> </t>
        </is>
      </c>
    </row>
    <row r="13">
      <c r="A13" s="4" t="inlineStr">
        <is>
          <t>Price per limited partnership unit issued for acquisition, price on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v>
      </c>
      <c r="K13" s="4" t="inlineStr">
        <is>
          <t xml:space="preserve"> </t>
        </is>
      </c>
      <c r="L13" s="4" t="inlineStr">
        <is>
          <t xml:space="preserve"> </t>
        </is>
      </c>
      <c r="M13" s="4" t="inlineStr">
        <is>
          <t xml:space="preserve"> </t>
        </is>
      </c>
    </row>
    <row r="14">
      <c r="A14" s="4" t="inlineStr">
        <is>
          <t>Urban Plains, Fargo, 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its acquired | item</t>
        </is>
      </c>
      <c r="B16" s="4" t="inlineStr">
        <is>
          <t xml:space="preserve"> </t>
        </is>
      </c>
      <c r="C16" s="6" t="n">
        <v>4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Net Assets Acquired</t>
        </is>
      </c>
      <c r="B17" s="4" t="inlineStr">
        <is>
          <t xml:space="preserve"> </t>
        </is>
      </c>
      <c r="C17" s="5" t="n">
        <v>1752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xington Lofts, Forest Lake, M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its acquired | item</t>
        </is>
      </c>
      <c r="B20" s="6" t="n">
        <v>3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Net Assets Acquired</t>
        </is>
      </c>
      <c r="B21" s="5" t="n">
        <v>183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al Estate Property Acquisitions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Net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2870</v>
      </c>
      <c r="M24" s="4" t="inlineStr">
        <is>
          <t xml:space="preserve"> </t>
        </is>
      </c>
    </row>
    <row r="25">
      <c r="A25" s="4" t="inlineStr">
        <is>
          <t>Aggregate number of limited partnership units issued for acquisition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60000</v>
      </c>
      <c r="M25" s="4" t="inlineStr">
        <is>
          <t xml:space="preserve"> </t>
        </is>
      </c>
    </row>
    <row r="26">
      <c r="A26" s="4" t="inlineStr">
        <is>
          <t>Price per limited partnership unit issued for acquisition, price on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3</v>
      </c>
      <c r="M26" s="4" t="inlineStr">
        <is>
          <t xml:space="preserve"> </t>
        </is>
      </c>
    </row>
    <row r="27">
      <c r="A27" s="4" t="inlineStr">
        <is>
          <t>Deer Park, Hutchinson, M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its acquired | ite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38</v>
      </c>
      <c r="J29" s="4" t="inlineStr">
        <is>
          <t xml:space="preserve"> </t>
        </is>
      </c>
      <c r="K29" s="4" t="inlineStr">
        <is>
          <t xml:space="preserve"> </t>
        </is>
      </c>
      <c r="L29" s="4" t="inlineStr">
        <is>
          <t xml:space="preserve"> </t>
        </is>
      </c>
      <c r="M29" s="4" t="inlineStr">
        <is>
          <t xml:space="preserve"> </t>
        </is>
      </c>
    </row>
    <row r="30">
      <c r="A30" s="4" t="inlineStr">
        <is>
          <t>Total Net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73</v>
      </c>
      <c r="J30" s="4" t="inlineStr">
        <is>
          <t xml:space="preserve"> </t>
        </is>
      </c>
      <c r="K30" s="4" t="inlineStr">
        <is>
          <t xml:space="preserve"> </t>
        </is>
      </c>
      <c r="L30" s="4" t="inlineStr">
        <is>
          <t xml:space="preserve"> </t>
        </is>
      </c>
      <c r="M30" s="4" t="inlineStr">
        <is>
          <t xml:space="preserve"> </t>
        </is>
      </c>
    </row>
    <row r="31">
      <c r="A31" s="4" t="inlineStr">
        <is>
          <t>Desota Estates, Grand Forks, 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its acquired |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8</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Net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863</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sota Townhomes, Grand Forks, 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its acquired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4</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Net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226</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sota Apartments, East Grand Forks, M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nits acquired |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4</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Net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3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amond Bend, Mandan, 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its acquired | item</t>
        </is>
      </c>
      <c r="B45" s="4" t="inlineStr">
        <is>
          <t xml:space="preserve"> </t>
        </is>
      </c>
      <c r="C45" s="4" t="inlineStr">
        <is>
          <t xml:space="preserve"> </t>
        </is>
      </c>
      <c r="D45" s="4" t="inlineStr">
        <is>
          <t xml:space="preserve"> </t>
        </is>
      </c>
      <c r="E45" s="4" t="inlineStr">
        <is>
          <t xml:space="preserve"> </t>
        </is>
      </c>
      <c r="F45" s="4" t="inlineStr">
        <is>
          <t xml:space="preserve"> </t>
        </is>
      </c>
      <c r="G45" s="6" t="n">
        <v>7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Net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5" t="n">
        <v>1091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wgate Apartments, Bismarck, 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its acquired | item</t>
        </is>
      </c>
      <c r="B49" s="4" t="inlineStr">
        <is>
          <t xml:space="preserve"> </t>
        </is>
      </c>
      <c r="C49" s="4" t="inlineStr">
        <is>
          <t xml:space="preserve"> </t>
        </is>
      </c>
      <c r="D49" s="4" t="inlineStr">
        <is>
          <t xml:space="preserve"> </t>
        </is>
      </c>
      <c r="E49" s="4" t="inlineStr">
        <is>
          <t xml:space="preserve"> </t>
        </is>
      </c>
      <c r="F49" s="6" t="n">
        <v>4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Net Assets Acquired</t>
        </is>
      </c>
      <c r="B50" s="4" t="inlineStr">
        <is>
          <t xml:space="preserve"> </t>
        </is>
      </c>
      <c r="C50" s="4" t="inlineStr">
        <is>
          <t xml:space="preserve"> </t>
        </is>
      </c>
      <c r="D50" s="4" t="inlineStr">
        <is>
          <t xml:space="preserve"> </t>
        </is>
      </c>
      <c r="E50" s="4" t="inlineStr">
        <is>
          <t xml:space="preserve"> </t>
        </is>
      </c>
      <c r="F50" s="5" t="n">
        <v>244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handler 1898, Grand Forks, 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nits acquired | item</t>
        </is>
      </c>
      <c r="B53" s="4" t="inlineStr">
        <is>
          <t xml:space="preserve"> </t>
        </is>
      </c>
      <c r="C53" s="4" t="inlineStr">
        <is>
          <t xml:space="preserve"> </t>
        </is>
      </c>
      <c r="D53" s="4" t="inlineStr">
        <is>
          <t xml:space="preserve"> </t>
        </is>
      </c>
      <c r="E53" s="6" t="n">
        <v>1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Net Assets Acquired</t>
        </is>
      </c>
      <c r="B54" s="4" t="inlineStr">
        <is>
          <t xml:space="preserve"> </t>
        </is>
      </c>
      <c r="C54" s="4" t="inlineStr">
        <is>
          <t xml:space="preserve"> </t>
        </is>
      </c>
      <c r="D54" s="4" t="inlineStr">
        <is>
          <t xml:space="preserve"> </t>
        </is>
      </c>
      <c r="E54" s="5" t="n">
        <v>49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se Fossil Creek, Fort Worth, T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nits acquired | item</t>
        </is>
      </c>
      <c r="B57" s="4" t="inlineStr">
        <is>
          <t xml:space="preserve"> </t>
        </is>
      </c>
      <c r="C57" s="4" t="inlineStr">
        <is>
          <t xml:space="preserve"> </t>
        </is>
      </c>
      <c r="D57" s="6" t="n">
        <v>27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Net Assets Acquired</t>
        </is>
      </c>
      <c r="B58" s="4" t="inlineStr">
        <is>
          <t xml:space="preserve"> </t>
        </is>
      </c>
      <c r="C58" s="4" t="inlineStr">
        <is>
          <t xml:space="preserve"> </t>
        </is>
      </c>
      <c r="D58" s="5" t="n">
        <v>5559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2">
    <mergeCell ref="J1:L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S - Other (Details) - Purchase Price Allocation Error Correction - USD ($) $ in Thousands</t>
        </is>
      </c>
      <c r="B1" s="2" t="inlineStr">
        <is>
          <t>3 Months Ended</t>
        </is>
      </c>
      <c r="D1" s="2" t="inlineStr">
        <is>
          <t>9 Months Ended</t>
        </is>
      </c>
    </row>
    <row r="2">
      <c r="B2" s="2" t="inlineStr">
        <is>
          <t>Sep. 30, 2024</t>
        </is>
      </c>
      <c r="C2" s="2" t="inlineStr">
        <is>
          <t>Jun. 30, 2024</t>
        </is>
      </c>
      <c r="D2" s="2" t="inlineStr">
        <is>
          <t>Sep. 30, 2024</t>
        </is>
      </c>
    </row>
    <row r="3">
      <c r="A3" s="3" t="inlineStr">
        <is>
          <t>Purchase price allocation correction</t>
        </is>
      </c>
      <c r="B3" s="4" t="inlineStr">
        <is>
          <t xml:space="preserve"> </t>
        </is>
      </c>
      <c r="C3" s="4" t="inlineStr">
        <is>
          <t xml:space="preserve"> </t>
        </is>
      </c>
      <c r="D3" s="4" t="inlineStr">
        <is>
          <t xml:space="preserve"> </t>
        </is>
      </c>
    </row>
    <row r="4">
      <c r="A4" s="4" t="inlineStr">
        <is>
          <t>Real estate investments, net - Increase/(Decrease)</t>
        </is>
      </c>
      <c r="B4" s="5" t="n">
        <v>18</v>
      </c>
      <c r="C4" s="5" t="n">
        <v>-3313</v>
      </c>
      <c r="D4" s="5" t="n">
        <v>-3295</v>
      </c>
    </row>
    <row r="5">
      <c r="A5" s="4" t="inlineStr">
        <is>
          <t>Other assets, net - interest income receivable - Increase/(Decrease)</t>
        </is>
      </c>
      <c r="B5" s="6" t="n">
        <v>-3</v>
      </c>
      <c r="C5" s="6" t="n">
        <v>39</v>
      </c>
      <c r="D5" s="6" t="n">
        <v>36</v>
      </c>
    </row>
    <row r="6">
      <c r="A6" s="4" t="inlineStr">
        <is>
          <t>Other assets, net - fair value of interest rate swap - Increase/(Decrease)</t>
        </is>
      </c>
      <c r="B6" s="6" t="n">
        <v>27</v>
      </c>
      <c r="C6" s="6" t="n">
        <v>-106</v>
      </c>
      <c r="D6" s="6" t="n">
        <v>-79</v>
      </c>
    </row>
    <row r="7">
      <c r="A7" s="4" t="inlineStr">
        <is>
          <t>Other comprehensive income - Decrease/(Increase)</t>
        </is>
      </c>
      <c r="B7" s="6" t="n">
        <v>-147</v>
      </c>
      <c r="C7" s="6" t="n">
        <v>3335</v>
      </c>
      <c r="D7" s="6" t="n">
        <v>3188</v>
      </c>
    </row>
    <row r="8">
      <c r="A8" s="4" t="inlineStr">
        <is>
          <t>Net Income - Decrease/(Increase)</t>
        </is>
      </c>
      <c r="B8" s="5" t="n">
        <v>103</v>
      </c>
      <c r="C8" s="5" t="n">
        <v>44</v>
      </c>
      <c r="D8" s="5" t="n">
        <v>14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3 – segment reporting Segment information is presented in accordance with a “management approach,” which designates the internal reporting used by the Company's CODM for making decisions and assessing performance as the source of the Company’s reportable segments. The Company’s segments are organized in a manner consistent with which discrete financial information is available and evaluated regularly by the CODM in deciding how to allocate resources and assess performance. An operating segment is defined as a component of an enterprise that engages in business activities from which it may earn revenue and incur expenses, and about which separate financial information is regularly evaluated by the CODM. The CODM is the Company’s chief executive officer. Each of the operating segments are directly responsible for revenue and expenses related to their operations, including direct segment general and administrative expenses. The CODM assesses the performance of each operating segment using information about operating income (loss) as the primary measure of performance but does not evaluate segments using discrete asset information. There were no material inter-segment transactions during the years ended December 31, 2024, 2023 and 2022, and the Company does not allocate depreciation and amortization, interest, administration of REIT, loss on impairment of property or other income (loss) to the operating segments. The accounting policies for segment reporting are the same as for the Company as a whole. ​ We report our results in two reportable segments: residential and commercial properties. Our residential properties include multifamily properties. Our commercial properties include retail, office, industrial, and medical properties. We assess and measure operating results based on net operating income (“NOI”), which we define as total real estate revenues less real estate expenses (which consist of real estate taxes, property management fees, utilities, repairs and maintenance, insurance and direct administrative costs). We believe NOI is an important measure of operating performance even though it should not be considered an alternative to net income or cash flow from operating activities. ​ ​ Segment Revenues and Net Operating Income ​ The revenues and net operating income for the reportable segments (residential and commercial) are summarized as follows for the years ended December 31, 2024, 2023 and 2022, along with reconciliations to the consolidated financial statements. Segment assets are also reconciled to Total Assets as reported in the consolidated financial statements for the years ended December 31, 2024 and 2023. ​ ​ ​ ​ ​ ​ ​ ​ ​ ​ ​ ​ ​ ​ ​ ​ ​ ​ ​ ​ ​ ​ ​ ​ ​ ​ ​ ​ ​ ​ ​ Year ended December 31, 2024 ​ Year ended December 31, 2023 ​ Year ended December 31, 2022 ​ Residential Commercial Total Residential Commercial Total Residential Commercial Total ​ ​ (in thousands) ​ (in thousands) ​ (in thousands) Income from rental operations ​ $ 139,230 ​ $ 20,076 ​ $ 159,306 ​ $ 123,202 ​ $ 20,429 ​ $ 143,631 ​ $ 113,968 ​ $ 21,092 ​ $ 135,060 Real Estate Expenses ​ ​ ​ ​ ​ ​ ​ ​ ​ ​ ​ ​ ​ ​ ​ ​ ​ ​ ​ ​ ​ ​ ​ ​ ​ ​ ​ Real Estate Taxes ​ ​ 14,590 ​ ​ 1,834 ​ ​ 16,424 ​ ​ 14,025 ​ ​ 2,178 ​ ​ 16,203 ​ ​ 11,734 ​ ​ 2,511 ​ ​ 14,245 Property Management ​ ​ 18,759 ​ ​ 901 ​ ​ 19,660 ​ ​ 16,038 ​ ​ 823 ​ ​ 16,861 ​ ​ 13,780 ​ ​ 791 ​ ​ 14,571 Utilities ​ ​ 11,525 ​ ​ 1,015 ​ ​ 12,540 ​ ​ 11,350 ​ ​ 1,154 ​ ​ 12,504 ​ ​ 10,901 ​ ​ 1,274 ​ ​ 12,175 Repairs and Maintenance ​ ​ 27,505 ​ ​ 1,746 ​ ​ 29,251 ​ ​ 30,900 ​ ​ 2,038 ​ ​ 32,938 ​ ​ 24,478 ​ ​ 1,810 ​ ​ 26,288 Insurance ​ ​ 6,401 ​ ​ 142 ​ ​ 6,543 ​ ​ 5,437 ​ ​ 106 ​ ​ 5,543 ​ ​ 3,754 ​ ​ 105 ​ ​ 3,859 Expenses from rental operations ​ ​ 78,780 ​ ​ 5,638 ​ ​ 84,418 ​ ​ 77,750 ​ ​ 6,299 ​ ​ 84,049 ​ ​ 64,647 ​ ​ 6,491 ​ ​ 71,138 Net operating income ​ $ 60,450 ​ $ 14,438 ​ $ 74,888 ​ $ 45,452 ​ $ 14,130 ​ $ 59,582 ​ $ 49,321 ​ $ 14,601 ​ $ 63,922 Depreciation and amortization 1 ​ ​ ​ ​ ​ ​ ​ ​ 27,488 ​ ​ ​ ​ ​ ​ ​ ​ 25,004 ​ ​ ​ ​ ​ ​ ​ ​ 24,679 Interest 1 ​ ​ ​ ​ ​ ​ ​ ​ 24,463 ​ ​ ​ ​ ​ ​ ​ ​ 21,435 ​ ​ ​ ​ ​ ​ ​ ​ 19,994 Administration of REIT 1 ​ ​ ​ ​ ​ ​ ​ ​ 5,446 ​ ​ ​ ​ ​ ​ ​ ​ 5,430 ​ ​ ​ ​ ​ ​ ​ ​ 5,247 Loss on impairment of property 1 ​ ​ ​ ​ ​ ​ ​ ​ — ​ ​ ​ ​ ​ ​ ​ ​ 2,603 ​ ​ ​ ​ ​ ​ ​ ​ 561 Other income 1 ​ ​ ​ ​ ​ ​ ​ ​ (852) ​ ​ ​ ​ ​ ​ ​ ​ (2,546) ​ ​ ​ ​ ​ ​ ​ ​ (11,091) Net income ​ ​ ​ ​ ​ ​ ​ $ 18,343 ​ ​ ​ ​ ​ ​ ​ $ 7,656 ​ ​ ​ ​ ​ ​ ​ $ 24,532 ​ ​ ​ ​ ​ ​ ​ ​ ​ ​ ​ ​ ​ ​ ​ ​ ​ ​ ​ ​ ​ ​ ​ ​ ​ ​ ​ ​ 1 The financial information provided to the CODM for these expense categories are not reflected by segment to evaluate performance of our reportable segments. ​ ​ ​ ​ ​ ​ ​ ​ ​ ​ ​ ​ ​ ​ ​ ​ ​ ​ ​ ​ ​ ​ ​ ​ ​ ​ ​ ​ Segment Assets and Accumulated Depreciation ​ ​ ​ ​ ​ ​ ​ ​ ​ ​ ​ As of December 31, 2024 Residential Commercial Total ​ ​ (in thousands) Real estate investments ​ $ 916,559 ​ $ 178,856 ​ $ 1,095,415 Accumulated depreciation ​ ​ (183,753) ​ ​ (53,663) ​ ​ (237,416) Total real estate investments, net ​ $ 732,806 ​ $ 125,193 ​ $ 857,999 Lease intangible assets, less accumulated amortization ​ ​ 199 ​ ​ 2,342 ​ ​ 2,541 Cash and cash equivalents ​ ​ ​ ​ ​ ​ ​ ​ 4,798 Restricted deposits ​ ​ ​ ​ ​ ​ ​ ​ 10,127 Investment in unconsolidated affiliates ​ ​ ​ ​ ​ ​ ​ ​ 28,345 Notes receivable ​ ​ ​ ​ ​ ​ ​ ​ 1,539 Notes receivable, affiliates ​ ​ ​ ​ ​ ​ ​ ​ 7,945 Other assets, net ​ ​ ​ ​ ​ ​ ​ ​ 24,416 Total Assets ​ ​ ​ ​ ​ ​ ​ $ 937,710 ​ ​ ​ ​ ​ ​ ​ ​ ​ ​ ​ As of December 31, 2023 Residential Commercial Total ​ ​ (in thousands) Real estate investments ​ $ 789,249 ​ $ 181,555 ​ $ 970,804 Accumulated depreciation ​ ​ (164,793) ​ ​ (49,791) ​ ​ (214,584) Total real estate investments, net ​ $ 624,456 ​ $ 131,764 ​ $ 756,220 Lease intangible assets, less accumulated amortization ​ ​ — ​ ​ 2,983 ​ ​ 2,983 Cash and cash equivalents ​ ​ ​ ​ ​ ​ ​ ​ 26,919 Restricted deposits ​ ​ ​ ​ ​ ​ ​ ​ 10,142 Investment in unconsolidated affiliates ​ ​ ​ ​ ​ ​ ​ ​ 26,601 Notes receivable ​ ​ ​ ​ ​ ​ ​ ​ 64 Notes receivable, affiliates ​ ​ ​ ​ ​ ​ ​ ​ 8,821 Assets held for sale ​ ​ ​ ​ ​ ​ ​ ​ 1,568 Other assets, net ​ ​ ​ ​ ​ ​ ​ ​ 21,515 Total Assets ​ ​ ​ ​ ​ ​ ​ $ 854,83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ummary of Acquisition Date Fair Values (Details) - USD ($) $ in Thousands</t>
        </is>
      </c>
      <c r="B1" s="2" t="inlineStr">
        <is>
          <t>12 Months Ended</t>
        </is>
      </c>
    </row>
    <row r="2">
      <c r="B2" s="2" t="inlineStr">
        <is>
          <t>Dec. 31, 2024</t>
        </is>
      </c>
      <c r="C2" s="2" t="inlineStr">
        <is>
          <t>Dec. 31, 2022</t>
        </is>
      </c>
      <c r="D2" s="2" t="inlineStr">
        <is>
          <t>Dec. 31, 2023</t>
        </is>
      </c>
    </row>
    <row r="3">
      <c r="A3" s="3" t="inlineStr">
        <is>
          <t>Acquisition date fair values</t>
        </is>
      </c>
      <c r="B3" s="4" t="inlineStr">
        <is>
          <t xml:space="preserve"> </t>
        </is>
      </c>
      <c r="C3" s="4" t="inlineStr">
        <is>
          <t xml:space="preserve"> </t>
        </is>
      </c>
      <c r="D3" s="4" t="inlineStr">
        <is>
          <t xml:space="preserve"> </t>
        </is>
      </c>
    </row>
    <row r="4">
      <c r="A4" s="4" t="inlineStr">
        <is>
          <t>Real estate investment acquired</t>
        </is>
      </c>
      <c r="B4" s="5" t="n">
        <v>857999</v>
      </c>
      <c r="C4" s="4" t="inlineStr">
        <is>
          <t xml:space="preserve"> </t>
        </is>
      </c>
      <c r="D4" s="5" t="n">
        <v>756220</v>
      </c>
    </row>
    <row r="5">
      <c r="A5" s="4" t="inlineStr">
        <is>
          <t>Acquired lease intangible assets</t>
        </is>
      </c>
      <c r="B5" s="6" t="n">
        <v>2541</v>
      </c>
      <c r="C5" s="4" t="inlineStr">
        <is>
          <t xml:space="preserve"> </t>
        </is>
      </c>
      <c r="D5" s="6" t="n">
        <v>2983</v>
      </c>
    </row>
    <row r="6">
      <c r="A6" s="4" t="inlineStr">
        <is>
          <t>Total Assets</t>
        </is>
      </c>
      <c r="B6" s="6" t="n">
        <v>937710</v>
      </c>
      <c r="C6" s="4" t="inlineStr">
        <is>
          <t xml:space="preserve"> </t>
        </is>
      </c>
      <c r="D6" s="5" t="n">
        <v>854833</v>
      </c>
    </row>
    <row r="7">
      <c r="A7" s="4" t="inlineStr">
        <is>
          <t>Asset Acquisitions</t>
        </is>
      </c>
      <c r="B7" s="4" t="inlineStr">
        <is>
          <t xml:space="preserve"> </t>
        </is>
      </c>
      <c r="C7" s="4" t="inlineStr">
        <is>
          <t xml:space="preserve"> </t>
        </is>
      </c>
      <c r="D7" s="4" t="inlineStr">
        <is>
          <t xml:space="preserve"> </t>
        </is>
      </c>
    </row>
    <row r="8">
      <c r="A8" s="3" t="inlineStr">
        <is>
          <t>Acquisition date fair values</t>
        </is>
      </c>
      <c r="B8" s="4" t="inlineStr">
        <is>
          <t xml:space="preserve"> </t>
        </is>
      </c>
      <c r="C8" s="4" t="inlineStr">
        <is>
          <t xml:space="preserve"> </t>
        </is>
      </c>
      <c r="D8" s="4" t="inlineStr">
        <is>
          <t xml:space="preserve"> </t>
        </is>
      </c>
    </row>
    <row r="9">
      <c r="A9" s="4" t="inlineStr">
        <is>
          <t>Real estate investment acquired</t>
        </is>
      </c>
      <c r="B9" s="6" t="n">
        <v>111290</v>
      </c>
      <c r="C9" s="5" t="n">
        <v>93515</v>
      </c>
      <c r="D9" s="4" t="inlineStr">
        <is>
          <t xml:space="preserve"> </t>
        </is>
      </c>
    </row>
    <row r="10">
      <c r="A10" s="4" t="inlineStr">
        <is>
          <t>Assumed interest rate derivative</t>
        </is>
      </c>
      <c r="B10" s="6" t="n">
        <v>3331</v>
      </c>
      <c r="C10" s="4" t="inlineStr">
        <is>
          <t xml:space="preserve"> </t>
        </is>
      </c>
      <c r="D10" s="4" t="inlineStr">
        <is>
          <t xml:space="preserve"> </t>
        </is>
      </c>
    </row>
    <row r="11">
      <c r="A11" s="4" t="inlineStr">
        <is>
          <t>Acquired lease intangible assets</t>
        </is>
      </c>
      <c r="B11" s="6" t="n">
        <v>2261</v>
      </c>
      <c r="C11" s="6" t="n">
        <v>1732</v>
      </c>
      <c r="D11" s="4" t="inlineStr">
        <is>
          <t xml:space="preserve"> </t>
        </is>
      </c>
    </row>
    <row r="12">
      <c r="A12" s="4" t="inlineStr">
        <is>
          <t>Assumed assets</t>
        </is>
      </c>
      <c r="B12" s="6" t="n">
        <v>451</v>
      </c>
      <c r="C12" s="6" t="n">
        <v>3</v>
      </c>
      <c r="D12" s="4" t="inlineStr">
        <is>
          <t xml:space="preserve"> </t>
        </is>
      </c>
    </row>
    <row r="13">
      <c r="A13" s="4" t="inlineStr">
        <is>
          <t>Total Assets</t>
        </is>
      </c>
      <c r="B13" s="6" t="n">
        <v>117333</v>
      </c>
      <c r="C13" s="6" t="n">
        <v>95250</v>
      </c>
      <c r="D13" s="4" t="inlineStr">
        <is>
          <t xml:space="preserve"> </t>
        </is>
      </c>
    </row>
    <row r="14">
      <c r="A14" s="4" t="inlineStr">
        <is>
          <t>Assumed loans</t>
        </is>
      </c>
      <c r="B14" s="6" t="n">
        <v>-80774</v>
      </c>
      <c r="C14" s="4" t="inlineStr">
        <is>
          <t xml:space="preserve"> </t>
        </is>
      </c>
      <c r="D14" s="4" t="inlineStr">
        <is>
          <t xml:space="preserve"> </t>
        </is>
      </c>
    </row>
    <row r="15">
      <c r="A15" s="4" t="inlineStr">
        <is>
          <t>Other liabilities</t>
        </is>
      </c>
      <c r="B15" s="6" t="n">
        <v>-653</v>
      </c>
      <c r="C15" s="6" t="n">
        <v>-406</v>
      </c>
      <c r="D15" s="4" t="inlineStr">
        <is>
          <t xml:space="preserve"> </t>
        </is>
      </c>
    </row>
    <row r="16">
      <c r="A16" s="4" t="inlineStr">
        <is>
          <t>Net assets acquired</t>
        </is>
      </c>
      <c r="B16" s="6" t="n">
        <v>35906</v>
      </c>
      <c r="C16" s="6" t="n">
        <v>94844</v>
      </c>
      <c r="D16" s="4" t="inlineStr">
        <is>
          <t xml:space="preserve"> </t>
        </is>
      </c>
    </row>
    <row r="17">
      <c r="A17" s="4" t="inlineStr">
        <is>
          <t>Equity/limited partnership unit consideration</t>
        </is>
      </c>
      <c r="B17" s="6" t="n">
        <v>-7396</v>
      </c>
      <c r="C17" s="6" t="n">
        <v>-12870</v>
      </c>
      <c r="D17" s="4" t="inlineStr">
        <is>
          <t xml:space="preserve"> </t>
        </is>
      </c>
    </row>
    <row r="18">
      <c r="A18" s="4" t="inlineStr">
        <is>
          <t>Net cash consideration</t>
        </is>
      </c>
      <c r="B18" s="5" t="n">
        <v>28510</v>
      </c>
      <c r="C18" s="5" t="n">
        <v>81974</v>
      </c>
      <c r="D18"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s) - USD ($)</t>
        </is>
      </c>
      <c r="D1" s="2" t="inlineStr">
        <is>
          <t>12 Months Ended</t>
        </is>
      </c>
    </row>
    <row r="2">
      <c r="B2" s="2" t="inlineStr">
        <is>
          <t>Jan. 15, 2025</t>
        </is>
      </c>
      <c r="C2" s="2" t="inlineStr">
        <is>
          <t>Jan. 01, 2025</t>
        </is>
      </c>
      <c r="D2" s="2" t="inlineStr">
        <is>
          <t>Dec. 31, 2024</t>
        </is>
      </c>
      <c r="E2" s="2" t="inlineStr">
        <is>
          <t>Dec. 31, 2023</t>
        </is>
      </c>
      <c r="F2" s="2" t="inlineStr">
        <is>
          <t>Dec. 31, 2022</t>
        </is>
      </c>
      <c r="G2" s="2" t="inlineStr">
        <is>
          <t>Dec. 31, 2021</t>
        </is>
      </c>
      <c r="H2" s="2" t="inlineStr">
        <is>
          <t>Dec. 31, 2020</t>
        </is>
      </c>
      <c r="I2" s="2" t="inlineStr">
        <is>
          <t>Feb. 26, 2025</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or distribution paid</t>
        </is>
      </c>
      <c r="B4" s="4" t="inlineStr">
        <is>
          <t xml:space="preserve"> </t>
        </is>
      </c>
      <c r="C4" s="4" t="inlineStr">
        <is>
          <t xml:space="preserve"> </t>
        </is>
      </c>
      <c r="D4" s="7" t="n">
        <v>1.15</v>
      </c>
      <c r="E4" s="7" t="n">
        <v>1.15</v>
      </c>
      <c r="F4" s="7" t="n">
        <v>1.15</v>
      </c>
      <c r="G4" s="4" t="inlineStr">
        <is>
          <t xml:space="preserve"> </t>
        </is>
      </c>
      <c r="H4" s="4" t="inlineStr">
        <is>
          <t xml:space="preserve"> </t>
        </is>
      </c>
      <c r="I4" s="4" t="inlineStr">
        <is>
          <t xml:space="preserve"> </t>
        </is>
      </c>
    </row>
    <row r="5">
      <c r="A5" s="4" t="inlineStr">
        <is>
          <t>Common share price (in dollars per share)</t>
        </is>
      </c>
      <c r="B5" s="4" t="inlineStr">
        <is>
          <t xml:space="preserve"> </t>
        </is>
      </c>
      <c r="C5" s="4" t="inlineStr">
        <is>
          <t xml:space="preserve"> </t>
        </is>
      </c>
      <c r="D5" s="6" t="n">
        <v>2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emption price of securities (in dollars per share)</t>
        </is>
      </c>
      <c r="B8" s="4" t="inlineStr">
        <is>
          <t xml:space="preserve"> </t>
        </is>
      </c>
      <c r="C8" s="4" t="inlineStr">
        <is>
          <t xml:space="preserve"> </t>
        </is>
      </c>
      <c r="D8" s="7" t="n">
        <v>21.85</v>
      </c>
      <c r="E8" s="4" t="inlineStr">
        <is>
          <t xml:space="preserve"> </t>
        </is>
      </c>
      <c r="F8" s="4" t="inlineStr">
        <is>
          <t xml:space="preserve"> </t>
        </is>
      </c>
      <c r="G8" s="5" t="n">
        <v>19</v>
      </c>
      <c r="H8" s="7" t="n">
        <v>18.25</v>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 or distribution paid</t>
        </is>
      </c>
      <c r="B11" s="10" t="n">
        <v>0.28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 price (in dollars per share)</t>
        </is>
      </c>
      <c r="B12" s="4" t="inlineStr">
        <is>
          <t xml:space="preserve"> </t>
        </is>
      </c>
      <c r="C12" s="5" t="n">
        <v>2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 Revolving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00</v>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525</v>
      </c>
    </row>
    <row r="17">
      <c r="A17" s="4" t="inlineStr">
        <is>
          <t>Subsequent Event | Redemption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price of securities (in dollars per share)</t>
        </is>
      </c>
      <c r="B19" s="4" t="inlineStr">
        <is>
          <t xml:space="preserve"> </t>
        </is>
      </c>
      <c r="C19" s="13" t="n">
        <v>2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D1:H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84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By Property (Details) $ in Thousands</t>
        </is>
      </c>
      <c r="B1" s="2" t="inlineStr">
        <is>
          <t>12 Months Ended</t>
        </is>
      </c>
    </row>
    <row r="2">
      <c r="B2" s="2" t="inlineStr">
        <is>
          <t>Dec. 31, 2024 USD ($)</t>
        </is>
      </c>
    </row>
    <row r="3">
      <c r="A3" s="3" t="inlineStr">
        <is>
          <t>SCHEDULE III - REAL ESTATE AND ACCUMULATED DEPRECIATION</t>
        </is>
      </c>
      <c r="B3" s="4" t="inlineStr">
        <is>
          <t xml:space="preserve"> </t>
        </is>
      </c>
    </row>
    <row r="4">
      <c r="A4" s="4" t="inlineStr">
        <is>
          <t>Encumbrances</t>
        </is>
      </c>
      <c r="B4" s="5" t="n">
        <v>566627</v>
      </c>
    </row>
    <row r="5">
      <c r="A5" s="4" t="inlineStr">
        <is>
          <t>Initial cost to company, Land</t>
        </is>
      </c>
      <c r="B5" s="6" t="n">
        <v>133639</v>
      </c>
    </row>
    <row r="6">
      <c r="A6" s="4" t="inlineStr">
        <is>
          <t>Initial cost to company, Buildings</t>
        </is>
      </c>
      <c r="B6" s="6" t="n">
        <v>803057</v>
      </c>
    </row>
    <row r="7">
      <c r="A7" s="4" t="inlineStr">
        <is>
          <t>Costs capitalized subsequent to acquisition, Land</t>
        </is>
      </c>
      <c r="B7" s="6" t="n">
        <v>5852</v>
      </c>
    </row>
    <row r="8">
      <c r="A8" s="4" t="inlineStr">
        <is>
          <t>Costs capitalized subsequent to acquisition, Buildings</t>
        </is>
      </c>
      <c r="B8" s="6" t="n">
        <v>102447</v>
      </c>
    </row>
    <row r="9">
      <c r="A9" s="4" t="inlineStr">
        <is>
          <t>Gross Amount at which carried at close of period, Land</t>
        </is>
      </c>
      <c r="B9" s="6" t="n">
        <v>139491</v>
      </c>
    </row>
    <row r="10">
      <c r="A10" s="4" t="inlineStr">
        <is>
          <t>Gross Amount at which carried at close of period, Buildings</t>
        </is>
      </c>
      <c r="B10" s="6" t="n">
        <v>905504</v>
      </c>
    </row>
    <row r="11">
      <c r="A11" s="4" t="inlineStr">
        <is>
          <t>Gross Amount at which carried at close of period, Total</t>
        </is>
      </c>
      <c r="B11" s="6" t="n">
        <v>1044995</v>
      </c>
    </row>
    <row r="12">
      <c r="A12" s="4" t="inlineStr">
        <is>
          <t>Accumulated Depreciation</t>
        </is>
      </c>
      <c r="B12" s="6" t="n">
        <v>207952</v>
      </c>
    </row>
    <row r="13">
      <c r="A13" s="4" t="inlineStr">
        <is>
          <t>Industrial Property</t>
        </is>
      </c>
      <c r="B13" s="4" t="inlineStr">
        <is>
          <t xml:space="preserve"> </t>
        </is>
      </c>
    </row>
    <row r="14">
      <c r="A14" s="3" t="inlineStr">
        <is>
          <t>SCHEDULE III - REAL ESTATE AND ACCUMULATED DEPRECIATION</t>
        </is>
      </c>
      <c r="B14" s="4" t="inlineStr">
        <is>
          <t xml:space="preserve"> </t>
        </is>
      </c>
    </row>
    <row r="15">
      <c r="A15" s="4" t="inlineStr">
        <is>
          <t>Encumbrances</t>
        </is>
      </c>
      <c r="B15" s="6" t="n">
        <v>13770</v>
      </c>
    </row>
    <row r="16">
      <c r="A16" s="4" t="inlineStr">
        <is>
          <t>Initial cost to company, Land</t>
        </is>
      </c>
      <c r="B16" s="6" t="n">
        <v>4463</v>
      </c>
    </row>
    <row r="17">
      <c r="A17" s="4" t="inlineStr">
        <is>
          <t>Initial cost to company, Buildings</t>
        </is>
      </c>
      <c r="B17" s="6" t="n">
        <v>16035</v>
      </c>
    </row>
    <row r="18">
      <c r="A18" s="4" t="inlineStr">
        <is>
          <t>Costs capitalized subsequent to acquisition, Land</t>
        </is>
      </c>
      <c r="B18" s="6" t="n">
        <v>1088</v>
      </c>
    </row>
    <row r="19">
      <c r="A19" s="4" t="inlineStr">
        <is>
          <t>Costs capitalized subsequent to acquisition, Buildings</t>
        </is>
      </c>
      <c r="B19" s="6" t="n">
        <v>-94</v>
      </c>
    </row>
    <row r="20">
      <c r="A20" s="4" t="inlineStr">
        <is>
          <t>Gross Amount at which carried at close of period, Land</t>
        </is>
      </c>
      <c r="B20" s="6" t="n">
        <v>5551</v>
      </c>
    </row>
    <row r="21">
      <c r="A21" s="4" t="inlineStr">
        <is>
          <t>Gross Amount at which carried at close of period, Buildings</t>
        </is>
      </c>
      <c r="B21" s="6" t="n">
        <v>15941</v>
      </c>
    </row>
    <row r="22">
      <c r="A22" s="4" t="inlineStr">
        <is>
          <t>Gross Amount at which carried at close of period, Total</t>
        </is>
      </c>
      <c r="B22" s="6" t="n">
        <v>21492</v>
      </c>
    </row>
    <row r="23">
      <c r="A23" s="4" t="inlineStr">
        <is>
          <t>Accumulated Depreciation</t>
        </is>
      </c>
      <c r="B23" s="5" t="n">
        <v>4763</v>
      </c>
    </row>
    <row r="24">
      <c r="A24" s="4" t="inlineStr">
        <is>
          <t>Industrial Property | Guardian Building Products</t>
        </is>
      </c>
      <c r="B24" s="4" t="inlineStr">
        <is>
          <t xml:space="preserve"> </t>
        </is>
      </c>
    </row>
    <row r="25">
      <c r="A25" s="3" t="inlineStr">
        <is>
          <t>SCHEDULE III - REAL ESTATE AND ACCUMULATED DEPRECIATION</t>
        </is>
      </c>
      <c r="B25" s="4" t="inlineStr">
        <is>
          <t xml:space="preserve"> </t>
        </is>
      </c>
    </row>
    <row r="26">
      <c r="A26" s="4" t="inlineStr">
        <is>
          <t>Physical Location</t>
        </is>
      </c>
      <c r="B26" s="4" t="inlineStr">
        <is>
          <t>Fargo, ND</t>
        </is>
      </c>
    </row>
    <row r="27">
      <c r="A27" s="4" t="inlineStr">
        <is>
          <t>Initial cost to company, Land</t>
        </is>
      </c>
      <c r="B27" s="5" t="n">
        <v>820</v>
      </c>
    </row>
    <row r="28">
      <c r="A28" s="4" t="inlineStr">
        <is>
          <t>Initial cost to company, Buildings</t>
        </is>
      </c>
      <c r="B28" s="6" t="n">
        <v>2554</v>
      </c>
    </row>
    <row r="29">
      <c r="A29" s="4" t="inlineStr">
        <is>
          <t>Costs capitalized subsequent to acquisition, Land</t>
        </is>
      </c>
      <c r="B29" s="6" t="n">
        <v>60</v>
      </c>
    </row>
    <row r="30">
      <c r="A30" s="4" t="inlineStr">
        <is>
          <t>Costs capitalized subsequent to acquisition, Buildings</t>
        </is>
      </c>
      <c r="B30" s="6" t="n">
        <v>-94</v>
      </c>
    </row>
    <row r="31">
      <c r="A31" s="4" t="inlineStr">
        <is>
          <t>Gross Amount at which carried at close of period, Land</t>
        </is>
      </c>
      <c r="B31" s="6" t="n">
        <v>880</v>
      </c>
    </row>
    <row r="32">
      <c r="A32" s="4" t="inlineStr">
        <is>
          <t>Gross Amount at which carried at close of period, Buildings</t>
        </is>
      </c>
      <c r="B32" s="6" t="n">
        <v>2460</v>
      </c>
    </row>
    <row r="33">
      <c r="A33" s="4" t="inlineStr">
        <is>
          <t>Gross Amount at which carried at close of period, Total</t>
        </is>
      </c>
      <c r="B33" s="6" t="n">
        <v>3340</v>
      </c>
    </row>
    <row r="34">
      <c r="A34" s="4" t="inlineStr">
        <is>
          <t>Accumulated Depreciation</t>
        </is>
      </c>
      <c r="B34" s="5" t="n">
        <v>764</v>
      </c>
    </row>
    <row r="35">
      <c r="A35" s="4" t="inlineStr">
        <is>
          <t>Date of Construction or Acquisition</t>
        </is>
      </c>
      <c r="B35" s="4" t="inlineStr">
        <is>
          <t>Aug. 29,  2012</t>
        </is>
      </c>
    </row>
    <row r="36">
      <c r="A36" s="4" t="inlineStr">
        <is>
          <t>Life on which depreciation on latest income statement is computed</t>
        </is>
      </c>
      <c r="B36" s="4" t="inlineStr">
        <is>
          <t>40 years</t>
        </is>
      </c>
    </row>
    <row r="37">
      <c r="A37" s="4" t="inlineStr">
        <is>
          <t>Industrial Property | Titan Machinery, Bismarck, ND</t>
        </is>
      </c>
      <c r="B37" s="4" t="inlineStr">
        <is>
          <t xml:space="preserve"> </t>
        </is>
      </c>
    </row>
    <row r="38">
      <c r="A38" s="3" t="inlineStr">
        <is>
          <t>SCHEDULE III - REAL ESTATE AND ACCUMULATED DEPRECIATION</t>
        </is>
      </c>
      <c r="B38" s="4" t="inlineStr">
        <is>
          <t xml:space="preserve"> </t>
        </is>
      </c>
    </row>
    <row r="39">
      <c r="A39" s="4" t="inlineStr">
        <is>
          <t>Physical Location</t>
        </is>
      </c>
      <c r="B39" s="4" t="inlineStr">
        <is>
          <t>Bismarck, ND</t>
        </is>
      </c>
    </row>
    <row r="40">
      <c r="A40" s="4" t="inlineStr">
        <is>
          <t>Encumbrances</t>
        </is>
      </c>
      <c r="B40" s="5" t="n">
        <v>1939</v>
      </c>
    </row>
    <row r="41">
      <c r="A41" s="4" t="inlineStr">
        <is>
          <t>Initial cost to company, Land</t>
        </is>
      </c>
      <c r="B41" s="6" t="n">
        <v>950</v>
      </c>
    </row>
    <row r="42">
      <c r="A42" s="4" t="inlineStr">
        <is>
          <t>Initial cost to company, Buildings</t>
        </is>
      </c>
      <c r="B42" s="6" t="n">
        <v>1395</v>
      </c>
    </row>
    <row r="43">
      <c r="A43" s="4" t="inlineStr">
        <is>
          <t>Costs capitalized subsequent to acquisition, Land</t>
        </is>
      </c>
      <c r="B43" s="6" t="n">
        <v>32</v>
      </c>
    </row>
    <row r="44">
      <c r="A44" s="4" t="inlineStr">
        <is>
          <t>Gross Amount at which carried at close of period, Land</t>
        </is>
      </c>
      <c r="B44" s="6" t="n">
        <v>982</v>
      </c>
    </row>
    <row r="45">
      <c r="A45" s="4" t="inlineStr">
        <is>
          <t>Gross Amount at which carried at close of period, Buildings</t>
        </is>
      </c>
      <c r="B45" s="6" t="n">
        <v>1395</v>
      </c>
    </row>
    <row r="46">
      <c r="A46" s="4" t="inlineStr">
        <is>
          <t>Gross Amount at which carried at close of period, Total</t>
        </is>
      </c>
      <c r="B46" s="6" t="n">
        <v>2377</v>
      </c>
    </row>
    <row r="47">
      <c r="A47" s="4" t="inlineStr">
        <is>
          <t>Accumulated Depreciation</t>
        </is>
      </c>
      <c r="B47" s="5" t="n">
        <v>349</v>
      </c>
    </row>
    <row r="48">
      <c r="A48" s="4" t="inlineStr">
        <is>
          <t>Date of Construction or Acquisition</t>
        </is>
      </c>
      <c r="B48" s="4" t="inlineStr">
        <is>
          <t>Jan. 28,  2015</t>
        </is>
      </c>
    </row>
    <row r="49">
      <c r="A49" s="4" t="inlineStr">
        <is>
          <t>Life on which depreciation on latest income statement is computed</t>
        </is>
      </c>
      <c r="B49" s="4" t="inlineStr">
        <is>
          <t>40 years</t>
        </is>
      </c>
    </row>
    <row r="50">
      <c r="A50" s="4" t="inlineStr">
        <is>
          <t>Industrial Property | Titan Machinery, Dickinson, ND</t>
        </is>
      </c>
      <c r="B50" s="4" t="inlineStr">
        <is>
          <t xml:space="preserve"> </t>
        </is>
      </c>
    </row>
    <row r="51">
      <c r="A51" s="3" t="inlineStr">
        <is>
          <t>SCHEDULE III - REAL ESTATE AND ACCUMULATED DEPRECIATION</t>
        </is>
      </c>
      <c r="B51" s="4" t="inlineStr">
        <is>
          <t xml:space="preserve"> </t>
        </is>
      </c>
    </row>
    <row r="52">
      <c r="A52" s="4" t="inlineStr">
        <is>
          <t>Physical Location</t>
        </is>
      </c>
      <c r="B52" s="4" t="inlineStr">
        <is>
          <t>Dickinson, ND</t>
        </is>
      </c>
    </row>
    <row r="53">
      <c r="A53" s="4" t="inlineStr">
        <is>
          <t>Encumbrances</t>
        </is>
      </c>
      <c r="B53" s="5" t="n">
        <v>1705</v>
      </c>
    </row>
    <row r="54">
      <c r="A54" s="4" t="inlineStr">
        <is>
          <t>Initial cost to company, Land</t>
        </is>
      </c>
      <c r="B54" s="6" t="n">
        <v>354</v>
      </c>
    </row>
    <row r="55">
      <c r="A55" s="4" t="inlineStr">
        <is>
          <t>Initial cost to company, Buildings</t>
        </is>
      </c>
      <c r="B55" s="6" t="n">
        <v>1096</v>
      </c>
    </row>
    <row r="56">
      <c r="A56" s="4" t="inlineStr">
        <is>
          <t>Costs capitalized subsequent to acquisition, Land</t>
        </is>
      </c>
      <c r="B56" s="6" t="n">
        <v>400</v>
      </c>
    </row>
    <row r="57">
      <c r="A57" s="4" t="inlineStr">
        <is>
          <t>Gross Amount at which carried at close of period, Land</t>
        </is>
      </c>
      <c r="B57" s="6" t="n">
        <v>754</v>
      </c>
    </row>
    <row r="58">
      <c r="A58" s="4" t="inlineStr">
        <is>
          <t>Gross Amount at which carried at close of period, Buildings</t>
        </is>
      </c>
      <c r="B58" s="6" t="n">
        <v>1096</v>
      </c>
    </row>
    <row r="59">
      <c r="A59" s="4" t="inlineStr">
        <is>
          <t>Gross Amount at which carried at close of period, Total</t>
        </is>
      </c>
      <c r="B59" s="6" t="n">
        <v>1850</v>
      </c>
    </row>
    <row r="60">
      <c r="A60" s="4" t="inlineStr">
        <is>
          <t>Accumulated Depreciation</t>
        </is>
      </c>
      <c r="B60" s="5" t="n">
        <v>352</v>
      </c>
    </row>
    <row r="61">
      <c r="A61" s="4" t="inlineStr">
        <is>
          <t>Date of Construction or Acquisition</t>
        </is>
      </c>
      <c r="B61" s="4" t="inlineStr">
        <is>
          <t>Jul. 30,  2012</t>
        </is>
      </c>
    </row>
    <row r="62">
      <c r="A62" s="4" t="inlineStr">
        <is>
          <t>Life on which depreciation on latest income statement is computed</t>
        </is>
      </c>
      <c r="B62" s="4" t="inlineStr">
        <is>
          <t>40 years</t>
        </is>
      </c>
    </row>
    <row r="63">
      <c r="A63" s="4" t="inlineStr">
        <is>
          <t>Industrial Property | Titan Machinery, Fargo, ND</t>
        </is>
      </c>
      <c r="B63" s="4" t="inlineStr">
        <is>
          <t xml:space="preserve"> </t>
        </is>
      </c>
    </row>
    <row r="64">
      <c r="A64" s="3" t="inlineStr">
        <is>
          <t>SCHEDULE III - REAL ESTATE AND ACCUMULATED DEPRECIATION</t>
        </is>
      </c>
      <c r="B64" s="4" t="inlineStr">
        <is>
          <t xml:space="preserve"> </t>
        </is>
      </c>
    </row>
    <row r="65">
      <c r="A65" s="4" t="inlineStr">
        <is>
          <t>Physical Location</t>
        </is>
      </c>
      <c r="B65" s="4" t="inlineStr">
        <is>
          <t>Fargo, ND</t>
        </is>
      </c>
    </row>
    <row r="66">
      <c r="A66" s="4" t="inlineStr">
        <is>
          <t>Encumbrances</t>
        </is>
      </c>
      <c r="B66" s="5" t="n">
        <v>2262</v>
      </c>
    </row>
    <row r="67">
      <c r="A67" s="4" t="inlineStr">
        <is>
          <t>Initial cost to company, Land</t>
        </is>
      </c>
      <c r="B67" s="6" t="n">
        <v>781</v>
      </c>
    </row>
    <row r="68">
      <c r="A68" s="4" t="inlineStr">
        <is>
          <t>Initial cost to company, Buildings</t>
        </is>
      </c>
      <c r="B68" s="6" t="n">
        <v>1947</v>
      </c>
    </row>
    <row r="69">
      <c r="A69" s="4" t="inlineStr">
        <is>
          <t>Costs capitalized subsequent to acquisition, Land</t>
        </is>
      </c>
      <c r="B69" s="6" t="n">
        <v>515</v>
      </c>
    </row>
    <row r="70">
      <c r="A70" s="4" t="inlineStr">
        <is>
          <t>Gross Amount at which carried at close of period, Land</t>
        </is>
      </c>
      <c r="B70" s="6" t="n">
        <v>1296</v>
      </c>
    </row>
    <row r="71">
      <c r="A71" s="4" t="inlineStr">
        <is>
          <t>Gross Amount at which carried at close of period, Buildings</t>
        </is>
      </c>
      <c r="B71" s="6" t="n">
        <v>1947</v>
      </c>
    </row>
    <row r="72">
      <c r="A72" s="4" t="inlineStr">
        <is>
          <t>Gross Amount at which carried at close of period, Total</t>
        </is>
      </c>
      <c r="B72" s="6" t="n">
        <v>3243</v>
      </c>
    </row>
    <row r="73">
      <c r="A73" s="4" t="inlineStr">
        <is>
          <t>Accumulated Depreciation</t>
        </is>
      </c>
      <c r="B73" s="5" t="n">
        <v>596</v>
      </c>
    </row>
    <row r="74">
      <c r="A74" s="4" t="inlineStr">
        <is>
          <t>Date of Construction or Acquisition</t>
        </is>
      </c>
      <c r="B74" s="4" t="inlineStr">
        <is>
          <t>Oct. 30,  2012</t>
        </is>
      </c>
    </row>
    <row r="75">
      <c r="A75" s="4" t="inlineStr">
        <is>
          <t>Life on which depreciation on latest income statement is computed</t>
        </is>
      </c>
      <c r="B75" s="4" t="inlineStr">
        <is>
          <t>40 years</t>
        </is>
      </c>
    </row>
    <row r="76">
      <c r="A76" s="4" t="inlineStr">
        <is>
          <t>Industrial Property | Titan Machinery, Marshall, MN</t>
        </is>
      </c>
      <c r="B76" s="4" t="inlineStr">
        <is>
          <t xml:space="preserve"> </t>
        </is>
      </c>
    </row>
    <row r="77">
      <c r="A77" s="3" t="inlineStr">
        <is>
          <t>SCHEDULE III - REAL ESTATE AND ACCUMULATED DEPRECIATION</t>
        </is>
      </c>
      <c r="B77" s="4" t="inlineStr">
        <is>
          <t xml:space="preserve"> </t>
        </is>
      </c>
    </row>
    <row r="78">
      <c r="A78" s="4" t="inlineStr">
        <is>
          <t>Physical Location</t>
        </is>
      </c>
      <c r="B78" s="4" t="inlineStr">
        <is>
          <t>Marshall, MN</t>
        </is>
      </c>
    </row>
    <row r="79">
      <c r="A79" s="4" t="inlineStr">
        <is>
          <t>Encumbrances</t>
        </is>
      </c>
      <c r="B79" s="5" t="n">
        <v>4390</v>
      </c>
    </row>
    <row r="80">
      <c r="A80" s="4" t="inlineStr">
        <is>
          <t>Initial cost to company, Land</t>
        </is>
      </c>
      <c r="B80" s="6" t="n">
        <v>300</v>
      </c>
    </row>
    <row r="81">
      <c r="A81" s="4" t="inlineStr">
        <is>
          <t>Initial cost to company, Buildings</t>
        </is>
      </c>
      <c r="B81" s="6" t="n">
        <v>3648</v>
      </c>
    </row>
    <row r="82">
      <c r="A82" s="4" t="inlineStr">
        <is>
          <t>Costs capitalized subsequent to acquisition, Land</t>
        </is>
      </c>
      <c r="B82" s="6" t="n">
        <v>81</v>
      </c>
    </row>
    <row r="83">
      <c r="A83" s="4" t="inlineStr">
        <is>
          <t>Gross Amount at which carried at close of period, Land</t>
        </is>
      </c>
      <c r="B83" s="6" t="n">
        <v>381</v>
      </c>
    </row>
    <row r="84">
      <c r="A84" s="4" t="inlineStr">
        <is>
          <t>Gross Amount at which carried at close of period, Buildings</t>
        </is>
      </c>
      <c r="B84" s="6" t="n">
        <v>3648</v>
      </c>
    </row>
    <row r="85">
      <c r="A85" s="4" t="inlineStr">
        <is>
          <t>Gross Amount at which carried at close of period, Total</t>
        </is>
      </c>
      <c r="B85" s="6" t="n">
        <v>4029</v>
      </c>
    </row>
    <row r="86">
      <c r="A86" s="4" t="inlineStr">
        <is>
          <t>Accumulated Depreciation</t>
        </is>
      </c>
      <c r="B86" s="5" t="n">
        <v>1208</v>
      </c>
    </row>
    <row r="87">
      <c r="A87" s="4" t="inlineStr">
        <is>
          <t>Date of Construction or Acquisition</t>
        </is>
      </c>
      <c r="B87" s="4" t="inlineStr">
        <is>
          <t>Nov.  01,  2011</t>
        </is>
      </c>
    </row>
    <row r="88">
      <c r="A88" s="4" t="inlineStr">
        <is>
          <t>Life on which depreciation on latest income statement is computed</t>
        </is>
      </c>
      <c r="B88" s="4" t="inlineStr">
        <is>
          <t>40 years</t>
        </is>
      </c>
    </row>
    <row r="89">
      <c r="A89" s="4" t="inlineStr">
        <is>
          <t>Industrial Property | Titan Machinery, Minot, ND</t>
        </is>
      </c>
      <c r="B89" s="4" t="inlineStr">
        <is>
          <t xml:space="preserve"> </t>
        </is>
      </c>
    </row>
    <row r="90">
      <c r="A90" s="3" t="inlineStr">
        <is>
          <t>SCHEDULE III - REAL ESTATE AND ACCUMULATED DEPRECIATION</t>
        </is>
      </c>
      <c r="B90" s="4" t="inlineStr">
        <is>
          <t xml:space="preserve"> </t>
        </is>
      </c>
    </row>
    <row r="91">
      <c r="A91" s="4" t="inlineStr">
        <is>
          <t>Physical Location</t>
        </is>
      </c>
      <c r="B91" s="4" t="inlineStr">
        <is>
          <t>Minot, ND</t>
        </is>
      </c>
    </row>
    <row r="92">
      <c r="A92" s="4" t="inlineStr">
        <is>
          <t>Initial cost to company, Land</t>
        </is>
      </c>
      <c r="B92" s="5" t="n">
        <v>618</v>
      </c>
    </row>
    <row r="93">
      <c r="A93" s="4" t="inlineStr">
        <is>
          <t>Initial cost to company, Buildings</t>
        </is>
      </c>
      <c r="B93" s="6" t="n">
        <v>1654</v>
      </c>
    </row>
    <row r="94">
      <c r="A94" s="4" t="inlineStr">
        <is>
          <t>Gross Amount at which carried at close of period, Land</t>
        </is>
      </c>
      <c r="B94" s="6" t="n">
        <v>618</v>
      </c>
    </row>
    <row r="95">
      <c r="A95" s="4" t="inlineStr">
        <is>
          <t>Gross Amount at which carried at close of period, Buildings</t>
        </is>
      </c>
      <c r="B95" s="6" t="n">
        <v>1654</v>
      </c>
    </row>
    <row r="96">
      <c r="A96" s="4" t="inlineStr">
        <is>
          <t>Gross Amount at which carried at close of period, Total</t>
        </is>
      </c>
      <c r="B96" s="6" t="n">
        <v>2272</v>
      </c>
    </row>
    <row r="97">
      <c r="A97" s="4" t="inlineStr">
        <is>
          <t>Accumulated Depreciation</t>
        </is>
      </c>
      <c r="B97" s="5" t="n">
        <v>513</v>
      </c>
    </row>
    <row r="98">
      <c r="A98" s="4" t="inlineStr">
        <is>
          <t>Date of Construction or Acquisition</t>
        </is>
      </c>
      <c r="B98" s="4" t="inlineStr">
        <is>
          <t>Aug.  01,  2012</t>
        </is>
      </c>
    </row>
    <row r="99">
      <c r="A99" s="4" t="inlineStr">
        <is>
          <t>Life on which depreciation on latest income statement is computed</t>
        </is>
      </c>
      <c r="B99" s="4" t="inlineStr">
        <is>
          <t>40 years</t>
        </is>
      </c>
    </row>
    <row r="100">
      <c r="A100" s="4" t="inlineStr">
        <is>
          <t>Industrial Property | Titan Machinery, North Platte, NE</t>
        </is>
      </c>
      <c r="B100" s="4" t="inlineStr">
        <is>
          <t xml:space="preserve"> </t>
        </is>
      </c>
    </row>
    <row r="101">
      <c r="A101" s="3" t="inlineStr">
        <is>
          <t>SCHEDULE III - REAL ESTATE AND ACCUMULATED DEPRECIATION</t>
        </is>
      </c>
      <c r="B101" s="4" t="inlineStr">
        <is>
          <t xml:space="preserve"> </t>
        </is>
      </c>
    </row>
    <row r="102">
      <c r="A102" s="4" t="inlineStr">
        <is>
          <t>Physical Location</t>
        </is>
      </c>
      <c r="B102" s="4" t="inlineStr">
        <is>
          <t>North Platte, NE</t>
        </is>
      </c>
    </row>
    <row r="103">
      <c r="A103" s="4" t="inlineStr">
        <is>
          <t>Initial cost to company, Land</t>
        </is>
      </c>
      <c r="B103" s="5" t="n">
        <v>325</v>
      </c>
    </row>
    <row r="104">
      <c r="A104" s="4" t="inlineStr">
        <is>
          <t>Initial cost to company, Buildings</t>
        </is>
      </c>
      <c r="B104" s="6" t="n">
        <v>1269</v>
      </c>
    </row>
    <row r="105">
      <c r="A105" s="4" t="inlineStr">
        <is>
          <t>Gross Amount at which carried at close of period, Land</t>
        </is>
      </c>
      <c r="B105" s="6" t="n">
        <v>325</v>
      </c>
    </row>
    <row r="106">
      <c r="A106" s="4" t="inlineStr">
        <is>
          <t>Gross Amount at which carried at close of period, Buildings</t>
        </is>
      </c>
      <c r="B106" s="6" t="n">
        <v>1269</v>
      </c>
    </row>
    <row r="107">
      <c r="A107" s="4" t="inlineStr">
        <is>
          <t>Gross Amount at which carried at close of period, Total</t>
        </is>
      </c>
      <c r="B107" s="6" t="n">
        <v>1594</v>
      </c>
    </row>
    <row r="108">
      <c r="A108" s="4" t="inlineStr">
        <is>
          <t>Accumulated Depreciation</t>
        </is>
      </c>
      <c r="B108" s="5" t="n">
        <v>286</v>
      </c>
    </row>
    <row r="109">
      <c r="A109" s="4" t="inlineStr">
        <is>
          <t>Date of Construction or Acquisition</t>
        </is>
      </c>
      <c r="B109" s="4" t="inlineStr">
        <is>
          <t>Jan. 29,  2016</t>
        </is>
      </c>
    </row>
    <row r="110">
      <c r="A110" s="4" t="inlineStr">
        <is>
          <t>Life on which depreciation on latest income statement is computed</t>
        </is>
      </c>
      <c r="B110" s="4" t="inlineStr">
        <is>
          <t>40 years</t>
        </is>
      </c>
    </row>
    <row r="111">
      <c r="A111" s="4" t="inlineStr">
        <is>
          <t>Industrial Property | Titan Machinery, Sioux City, IA</t>
        </is>
      </c>
      <c r="B111" s="4" t="inlineStr">
        <is>
          <t xml:space="preserve"> </t>
        </is>
      </c>
    </row>
    <row r="112">
      <c r="A112" s="3" t="inlineStr">
        <is>
          <t>SCHEDULE III - REAL ESTATE AND ACCUMULATED DEPRECIATION</t>
        </is>
      </c>
      <c r="B112" s="4" t="inlineStr">
        <is>
          <t xml:space="preserve"> </t>
        </is>
      </c>
    </row>
    <row r="113">
      <c r="A113" s="4" t="inlineStr">
        <is>
          <t>Physical Location</t>
        </is>
      </c>
      <c r="B113" s="4" t="inlineStr">
        <is>
          <t>Sioux City, IA</t>
        </is>
      </c>
    </row>
    <row r="114">
      <c r="A114" s="4" t="inlineStr">
        <is>
          <t>Encumbrances</t>
        </is>
      </c>
      <c r="B114" s="5" t="n">
        <v>3474</v>
      </c>
    </row>
    <row r="115">
      <c r="A115" s="4" t="inlineStr">
        <is>
          <t>Initial cost to company, Land</t>
        </is>
      </c>
      <c r="B115" s="6" t="n">
        <v>315</v>
      </c>
    </row>
    <row r="116">
      <c r="A116" s="4" t="inlineStr">
        <is>
          <t>Initial cost to company, Buildings</t>
        </is>
      </c>
      <c r="B116" s="6" t="n">
        <v>2472</v>
      </c>
    </row>
    <row r="117">
      <c r="A117" s="4" t="inlineStr">
        <is>
          <t>Gross Amount at which carried at close of period, Land</t>
        </is>
      </c>
      <c r="B117" s="6" t="n">
        <v>315</v>
      </c>
    </row>
    <row r="118">
      <c r="A118" s="4" t="inlineStr">
        <is>
          <t>Gross Amount at which carried at close of period, Buildings</t>
        </is>
      </c>
      <c r="B118" s="6" t="n">
        <v>2472</v>
      </c>
    </row>
    <row r="119">
      <c r="A119" s="4" t="inlineStr">
        <is>
          <t>Gross Amount at which carried at close of period, Total</t>
        </is>
      </c>
      <c r="B119" s="6" t="n">
        <v>2787</v>
      </c>
    </row>
    <row r="120">
      <c r="A120" s="4" t="inlineStr">
        <is>
          <t>Accumulated Depreciation</t>
        </is>
      </c>
      <c r="B120" s="5" t="n">
        <v>695</v>
      </c>
    </row>
    <row r="121">
      <c r="A121" s="4" t="inlineStr">
        <is>
          <t>Date of Construction or Acquisition</t>
        </is>
      </c>
      <c r="B121" s="4" t="inlineStr">
        <is>
          <t>Oct. 25,  2013</t>
        </is>
      </c>
    </row>
    <row r="122">
      <c r="A122" s="4" t="inlineStr">
        <is>
          <t>Life on which depreciation on latest income statement is computed</t>
        </is>
      </c>
      <c r="B122" s="4" t="inlineStr">
        <is>
          <t>40 years</t>
        </is>
      </c>
    </row>
    <row r="123">
      <c r="A123" s="4" t="inlineStr">
        <is>
          <t>Land Property</t>
        </is>
      </c>
      <c r="B123" s="4" t="inlineStr">
        <is>
          <t xml:space="preserve"> </t>
        </is>
      </c>
    </row>
    <row r="124">
      <c r="A124" s="3" t="inlineStr">
        <is>
          <t>SCHEDULE III - REAL ESTATE AND ACCUMULATED DEPRECIATION</t>
        </is>
      </c>
      <c r="B124" s="4" t="inlineStr">
        <is>
          <t xml:space="preserve"> </t>
        </is>
      </c>
    </row>
    <row r="125">
      <c r="A125" s="4" t="inlineStr">
        <is>
          <t>Encumbrances</t>
        </is>
      </c>
      <c r="B125" s="5" t="n">
        <v>367</v>
      </c>
    </row>
    <row r="126">
      <c r="A126" s="4" t="inlineStr">
        <is>
          <t>Initial cost to company, Land</t>
        </is>
      </c>
      <c r="B126" s="6" t="n">
        <v>2033</v>
      </c>
    </row>
    <row r="127">
      <c r="A127" s="4" t="inlineStr">
        <is>
          <t>Gross Amount at which carried at close of period, Land</t>
        </is>
      </c>
      <c r="B127" s="6" t="n">
        <v>2033</v>
      </c>
    </row>
    <row r="128">
      <c r="A128" s="4" t="inlineStr">
        <is>
          <t>Gross Amount at which carried at close of period, Total</t>
        </is>
      </c>
      <c r="B128" s="5" t="n">
        <v>2033</v>
      </c>
    </row>
    <row r="129">
      <c r="A129" s="4" t="inlineStr">
        <is>
          <t>Land Property | Taco Bell</t>
        </is>
      </c>
      <c r="B129" s="4" t="inlineStr">
        <is>
          <t xml:space="preserve"> </t>
        </is>
      </c>
    </row>
    <row r="130">
      <c r="A130" s="3" t="inlineStr">
        <is>
          <t>SCHEDULE III - REAL ESTATE AND ACCUMULATED DEPRECIATION</t>
        </is>
      </c>
      <c r="B130" s="4" t="inlineStr">
        <is>
          <t xml:space="preserve"> </t>
        </is>
      </c>
    </row>
    <row r="131">
      <c r="A131" s="4" t="inlineStr">
        <is>
          <t>Physical Location</t>
        </is>
      </c>
      <c r="B131" s="4" t="inlineStr">
        <is>
          <t>Denver, CO</t>
        </is>
      </c>
    </row>
    <row r="132">
      <c r="A132" s="4" t="inlineStr">
        <is>
          <t>Encumbrances</t>
        </is>
      </c>
      <c r="B132" s="5" t="n">
        <v>367</v>
      </c>
    </row>
    <row r="133">
      <c r="A133" s="4" t="inlineStr">
        <is>
          <t>Initial cost to company, Land</t>
        </is>
      </c>
      <c r="B133" s="6" t="n">
        <v>669</v>
      </c>
    </row>
    <row r="134">
      <c r="A134" s="4" t="inlineStr">
        <is>
          <t>Gross Amount at which carried at close of period, Land</t>
        </is>
      </c>
      <c r="B134" s="6" t="n">
        <v>669</v>
      </c>
    </row>
    <row r="135">
      <c r="A135" s="4" t="inlineStr">
        <is>
          <t>Gross Amount at which carried at close of period, Total</t>
        </is>
      </c>
      <c r="B135" s="5" t="n">
        <v>669</v>
      </c>
    </row>
    <row r="136">
      <c r="A136" s="4" t="inlineStr">
        <is>
          <t>Date of Construction or Acquisition</t>
        </is>
      </c>
      <c r="B136" s="4" t="inlineStr">
        <is>
          <t>Jun. 14,  2011</t>
        </is>
      </c>
    </row>
    <row r="137">
      <c r="A137" s="4" t="inlineStr">
        <is>
          <t>Land Property | Rochester Development Land</t>
        </is>
      </c>
      <c r="B137" s="4" t="inlineStr">
        <is>
          <t xml:space="preserve"> </t>
        </is>
      </c>
    </row>
    <row r="138">
      <c r="A138" s="3" t="inlineStr">
        <is>
          <t>SCHEDULE III - REAL ESTATE AND ACCUMULATED DEPRECIATION</t>
        </is>
      </c>
      <c r="B138" s="4" t="inlineStr">
        <is>
          <t xml:space="preserve"> </t>
        </is>
      </c>
    </row>
    <row r="139">
      <c r="A139" s="4" t="inlineStr">
        <is>
          <t>Physical Location</t>
        </is>
      </c>
      <c r="B139" s="4" t="inlineStr">
        <is>
          <t>Rochester, MN</t>
        </is>
      </c>
    </row>
    <row r="140">
      <c r="A140" s="4" t="inlineStr">
        <is>
          <t>Initial cost to company, Land</t>
        </is>
      </c>
      <c r="B140" s="5" t="n">
        <v>1364</v>
      </c>
    </row>
    <row r="141">
      <c r="A141" s="4" t="inlineStr">
        <is>
          <t>Gross Amount at which carried at close of period, Land</t>
        </is>
      </c>
      <c r="B141" s="6" t="n">
        <v>1364</v>
      </c>
    </row>
    <row r="142">
      <c r="A142" s="4" t="inlineStr">
        <is>
          <t>Gross Amount at which carried at close of period, Total</t>
        </is>
      </c>
      <c r="B142" s="5" t="n">
        <v>1364</v>
      </c>
    </row>
    <row r="143">
      <c r="A143" s="4" t="inlineStr">
        <is>
          <t>Date of Construction or Acquisition</t>
        </is>
      </c>
      <c r="B143" s="4" t="inlineStr">
        <is>
          <t>Aug. 29,  2016</t>
        </is>
      </c>
    </row>
    <row r="144">
      <c r="A144" s="4" t="inlineStr">
        <is>
          <t>Medical Property</t>
        </is>
      </c>
      <c r="B144" s="4" t="inlineStr">
        <is>
          <t xml:space="preserve"> </t>
        </is>
      </c>
    </row>
    <row r="145">
      <c r="A145" s="3" t="inlineStr">
        <is>
          <t>SCHEDULE III - REAL ESTATE AND ACCUMULATED DEPRECIATION</t>
        </is>
      </c>
      <c r="B145" s="4" t="inlineStr">
        <is>
          <t xml:space="preserve"> </t>
        </is>
      </c>
    </row>
    <row r="146">
      <c r="A146" s="4" t="inlineStr">
        <is>
          <t>Encumbrances</t>
        </is>
      </c>
      <c r="B146" s="5" t="n">
        <v>14834</v>
      </c>
    </row>
    <row r="147">
      <c r="A147" s="4" t="inlineStr">
        <is>
          <t>Initial cost to company, Land</t>
        </is>
      </c>
      <c r="B147" s="6" t="n">
        <v>2859</v>
      </c>
    </row>
    <row r="148">
      <c r="A148" s="4" t="inlineStr">
        <is>
          <t>Initial cost to company, Buildings</t>
        </is>
      </c>
      <c r="B148" s="6" t="n">
        <v>18599</v>
      </c>
    </row>
    <row r="149">
      <c r="A149" s="4" t="inlineStr">
        <is>
          <t>Costs capitalized subsequent to acquisition, Land</t>
        </is>
      </c>
      <c r="B149" s="6" t="n">
        <v>292</v>
      </c>
    </row>
    <row r="150">
      <c r="A150" s="4" t="inlineStr">
        <is>
          <t>Costs capitalized subsequent to acquisition, Buildings</t>
        </is>
      </c>
      <c r="B150" s="6" t="n">
        <v>2521</v>
      </c>
    </row>
    <row r="151">
      <c r="A151" s="4" t="inlineStr">
        <is>
          <t>Gross Amount at which carried at close of period, Land</t>
        </is>
      </c>
      <c r="B151" s="6" t="n">
        <v>3151</v>
      </c>
    </row>
    <row r="152">
      <c r="A152" s="4" t="inlineStr">
        <is>
          <t>Gross Amount at which carried at close of period, Buildings</t>
        </is>
      </c>
      <c r="B152" s="6" t="n">
        <v>21120</v>
      </c>
    </row>
    <row r="153">
      <c r="A153" s="4" t="inlineStr">
        <is>
          <t>Gross Amount at which carried at close of period, Total</t>
        </is>
      </c>
      <c r="B153" s="6" t="n">
        <v>24271</v>
      </c>
    </row>
    <row r="154">
      <c r="A154" s="4" t="inlineStr">
        <is>
          <t>Accumulated Depreciation</t>
        </is>
      </c>
      <c r="B154" s="5" t="n">
        <v>9619</v>
      </c>
    </row>
    <row r="155">
      <c r="A155" s="4" t="inlineStr">
        <is>
          <t>Medical Property | Bio-Life, Bismarck, ND</t>
        </is>
      </c>
      <c r="B155" s="4" t="inlineStr">
        <is>
          <t xml:space="preserve"> </t>
        </is>
      </c>
    </row>
    <row r="156">
      <c r="A156" s="3" t="inlineStr">
        <is>
          <t>SCHEDULE III - REAL ESTATE AND ACCUMULATED DEPRECIATION</t>
        </is>
      </c>
      <c r="B156" s="4" t="inlineStr">
        <is>
          <t xml:space="preserve"> </t>
        </is>
      </c>
    </row>
    <row r="157">
      <c r="A157" s="4" t="inlineStr">
        <is>
          <t>Physical Location</t>
        </is>
      </c>
      <c r="B157" s="4" t="inlineStr">
        <is>
          <t>Bismarck, ND</t>
        </is>
      </c>
    </row>
    <row r="158">
      <c r="A158" s="4" t="inlineStr">
        <is>
          <t>Encumbrances</t>
        </is>
      </c>
      <c r="B158" s="5" t="n">
        <v>1969</v>
      </c>
    </row>
    <row r="159">
      <c r="A159" s="4" t="inlineStr">
        <is>
          <t>Initial cost to company, Land</t>
        </is>
      </c>
      <c r="B159" s="6" t="n">
        <v>306</v>
      </c>
    </row>
    <row r="160">
      <c r="A160" s="4" t="inlineStr">
        <is>
          <t>Initial cost to company, Buildings</t>
        </is>
      </c>
      <c r="B160" s="6" t="n">
        <v>2255</v>
      </c>
    </row>
    <row r="161">
      <c r="A161" s="4" t="inlineStr">
        <is>
          <t>Costs capitalized subsequent to acquisition, Land</t>
        </is>
      </c>
      <c r="B161" s="6" t="n">
        <v>11</v>
      </c>
    </row>
    <row r="162">
      <c r="A162" s="4" t="inlineStr">
        <is>
          <t>Costs capitalized subsequent to acquisition, Buildings</t>
        </is>
      </c>
      <c r="B162" s="6" t="n">
        <v>123</v>
      </c>
    </row>
    <row r="163">
      <c r="A163" s="4" t="inlineStr">
        <is>
          <t>Gross Amount at which carried at close of period, Land</t>
        </is>
      </c>
      <c r="B163" s="6" t="n">
        <v>317</v>
      </c>
    </row>
    <row r="164">
      <c r="A164" s="4" t="inlineStr">
        <is>
          <t>Gross Amount at which carried at close of period, Buildings</t>
        </is>
      </c>
      <c r="B164" s="6" t="n">
        <v>2378</v>
      </c>
    </row>
    <row r="165">
      <c r="A165" s="4" t="inlineStr">
        <is>
          <t>Gross Amount at which carried at close of period, Total</t>
        </is>
      </c>
      <c r="B165" s="6" t="n">
        <v>2695</v>
      </c>
    </row>
    <row r="166">
      <c r="A166" s="4" t="inlineStr">
        <is>
          <t>Accumulated Depreciation</t>
        </is>
      </c>
      <c r="B166" s="5" t="n">
        <v>1081</v>
      </c>
    </row>
    <row r="167">
      <c r="A167" s="4" t="inlineStr">
        <is>
          <t>Date of Construction or Acquisition</t>
        </is>
      </c>
      <c r="B167" s="4" t="inlineStr">
        <is>
          <t>Jan.  03,  2008</t>
        </is>
      </c>
    </row>
    <row r="168">
      <c r="A168" s="4" t="inlineStr">
        <is>
          <t>Medical Property | Bio-Life, Bismarck, ND | Minimum</t>
        </is>
      </c>
      <c r="B168" s="4" t="inlineStr">
        <is>
          <t xml:space="preserve"> </t>
        </is>
      </c>
    </row>
    <row r="169">
      <c r="A169" s="3" t="inlineStr">
        <is>
          <t>SCHEDULE III - REAL ESTATE AND ACCUMULATED DEPRECIATION</t>
        </is>
      </c>
      <c r="B169" s="4" t="inlineStr">
        <is>
          <t xml:space="preserve"> </t>
        </is>
      </c>
    </row>
    <row r="170">
      <c r="A170" s="4" t="inlineStr">
        <is>
          <t>Life on which depreciation on latest income statement is computed</t>
        </is>
      </c>
      <c r="B170" s="4" t="inlineStr">
        <is>
          <t>9 years</t>
        </is>
      </c>
    </row>
    <row r="171">
      <c r="A171" s="4" t="inlineStr">
        <is>
          <t>Medical Property | Bio-Life, Bismarck, ND | Maximum</t>
        </is>
      </c>
      <c r="B171" s="4" t="inlineStr">
        <is>
          <t xml:space="preserve"> </t>
        </is>
      </c>
    </row>
    <row r="172">
      <c r="A172" s="3" t="inlineStr">
        <is>
          <t>SCHEDULE III - REAL ESTATE AND ACCUMULATED DEPRECIATION</t>
        </is>
      </c>
      <c r="B172" s="4" t="inlineStr">
        <is>
          <t xml:space="preserve"> </t>
        </is>
      </c>
    </row>
    <row r="173">
      <c r="A173" s="4" t="inlineStr">
        <is>
          <t>Life on which depreciation on latest income statement is computed</t>
        </is>
      </c>
      <c r="B173" s="4" t="inlineStr">
        <is>
          <t>40 years</t>
        </is>
      </c>
    </row>
    <row r="174">
      <c r="A174" s="4" t="inlineStr">
        <is>
          <t>Medical Property | Bio-Life, Grand Forks, ND</t>
        </is>
      </c>
      <c r="B174" s="4" t="inlineStr">
        <is>
          <t xml:space="preserve"> </t>
        </is>
      </c>
    </row>
    <row r="175">
      <c r="A175" s="3" t="inlineStr">
        <is>
          <t>SCHEDULE III - REAL ESTATE AND ACCUMULATED DEPRECIATION</t>
        </is>
      </c>
      <c r="B175" s="4" t="inlineStr">
        <is>
          <t xml:space="preserve"> </t>
        </is>
      </c>
    </row>
    <row r="176">
      <c r="A176" s="4" t="inlineStr">
        <is>
          <t>Physical Location</t>
        </is>
      </c>
      <c r="B176" s="4" t="inlineStr">
        <is>
          <t>Grand Forks, ND</t>
        </is>
      </c>
    </row>
    <row r="177">
      <c r="A177" s="4" t="inlineStr">
        <is>
          <t>Encumbrances</t>
        </is>
      </c>
      <c r="B177" s="5" t="n">
        <v>2024</v>
      </c>
    </row>
    <row r="178">
      <c r="A178" s="4" t="inlineStr">
        <is>
          <t>Initial cost to company, Land</t>
        </is>
      </c>
      <c r="B178" s="6" t="n">
        <v>457</v>
      </c>
    </row>
    <row r="179">
      <c r="A179" s="4" t="inlineStr">
        <is>
          <t>Initial cost to company, Buildings</t>
        </is>
      </c>
      <c r="B179" s="6" t="n">
        <v>2230</v>
      </c>
    </row>
    <row r="180">
      <c r="A180" s="4" t="inlineStr">
        <is>
          <t>Costs capitalized subsequent to acquisition, Land</t>
        </is>
      </c>
      <c r="B180" s="6" t="n">
        <v>1</v>
      </c>
    </row>
    <row r="181">
      <c r="A181" s="4" t="inlineStr">
        <is>
          <t>Costs capitalized subsequent to acquisition, Buildings</t>
        </is>
      </c>
      <c r="B181" s="6" t="n">
        <v>158</v>
      </c>
    </row>
    <row r="182">
      <c r="A182" s="4" t="inlineStr">
        <is>
          <t>Gross Amount at which carried at close of period, Land</t>
        </is>
      </c>
      <c r="B182" s="6" t="n">
        <v>458</v>
      </c>
    </row>
    <row r="183">
      <c r="A183" s="4" t="inlineStr">
        <is>
          <t>Gross Amount at which carried at close of period, Buildings</t>
        </is>
      </c>
      <c r="B183" s="6" t="n">
        <v>2388</v>
      </c>
    </row>
    <row r="184">
      <c r="A184" s="4" t="inlineStr">
        <is>
          <t>Gross Amount at which carried at close of period, Total</t>
        </is>
      </c>
      <c r="B184" s="6" t="n">
        <v>2846</v>
      </c>
    </row>
    <row r="185">
      <c r="A185" s="4" t="inlineStr">
        <is>
          <t>Accumulated Depreciation</t>
        </is>
      </c>
      <c r="B185" s="5" t="n">
        <v>1106</v>
      </c>
    </row>
    <row r="186">
      <c r="A186" s="4" t="inlineStr">
        <is>
          <t>Date of Construction or Acquisition</t>
        </is>
      </c>
      <c r="B186" s="4" t="inlineStr">
        <is>
          <t>Jan.  03,  2008</t>
        </is>
      </c>
    </row>
    <row r="187">
      <c r="A187" s="4" t="inlineStr">
        <is>
          <t>Medical Property | Bio-Life, Grand Forks, ND | Minimum</t>
        </is>
      </c>
      <c r="B187" s="4" t="inlineStr">
        <is>
          <t xml:space="preserve"> </t>
        </is>
      </c>
    </row>
    <row r="188">
      <c r="A188" s="3" t="inlineStr">
        <is>
          <t>SCHEDULE III - REAL ESTATE AND ACCUMULATED DEPRECIATION</t>
        </is>
      </c>
      <c r="B188" s="4" t="inlineStr">
        <is>
          <t xml:space="preserve"> </t>
        </is>
      </c>
    </row>
    <row r="189">
      <c r="A189" s="4" t="inlineStr">
        <is>
          <t>Life on which depreciation on latest income statement is computed</t>
        </is>
      </c>
      <c r="B189" s="4" t="inlineStr">
        <is>
          <t>10 years</t>
        </is>
      </c>
    </row>
    <row r="190">
      <c r="A190" s="4" t="inlineStr">
        <is>
          <t>Medical Property | Bio-Life, Grand Forks, ND | Maximum</t>
        </is>
      </c>
      <c r="B190" s="4" t="inlineStr">
        <is>
          <t xml:space="preserve"> </t>
        </is>
      </c>
    </row>
    <row r="191">
      <c r="A191" s="3" t="inlineStr">
        <is>
          <t>SCHEDULE III - REAL ESTATE AND ACCUMULATED DEPRECIATION</t>
        </is>
      </c>
      <c r="B191" s="4" t="inlineStr">
        <is>
          <t xml:space="preserve"> </t>
        </is>
      </c>
    </row>
    <row r="192">
      <c r="A192" s="4" t="inlineStr">
        <is>
          <t>Life on which depreciation on latest income statement is computed</t>
        </is>
      </c>
      <c r="B192" s="4" t="inlineStr">
        <is>
          <t>40 years</t>
        </is>
      </c>
    </row>
    <row r="193">
      <c r="A193" s="4" t="inlineStr">
        <is>
          <t>Medical Property | Bio-Life, Janesville, WI</t>
        </is>
      </c>
      <c r="B193" s="4" t="inlineStr">
        <is>
          <t xml:space="preserve"> </t>
        </is>
      </c>
    </row>
    <row r="194">
      <c r="A194" s="3" t="inlineStr">
        <is>
          <t>SCHEDULE III - REAL ESTATE AND ACCUMULATED DEPRECIATION</t>
        </is>
      </c>
      <c r="B194" s="4" t="inlineStr">
        <is>
          <t xml:space="preserve"> </t>
        </is>
      </c>
    </row>
    <row r="195">
      <c r="A195" s="4" t="inlineStr">
        <is>
          <t>Physical Location</t>
        </is>
      </c>
      <c r="B195" s="4" t="inlineStr">
        <is>
          <t>Janesville, WI</t>
        </is>
      </c>
    </row>
    <row r="196">
      <c r="A196" s="4" t="inlineStr">
        <is>
          <t>Encumbrances</t>
        </is>
      </c>
      <c r="B196" s="5" t="n">
        <v>1682</v>
      </c>
    </row>
    <row r="197">
      <c r="A197" s="4" t="inlineStr">
        <is>
          <t>Initial cost to company, Land</t>
        </is>
      </c>
      <c r="B197" s="6" t="n">
        <v>250</v>
      </c>
    </row>
    <row r="198">
      <c r="A198" s="4" t="inlineStr">
        <is>
          <t>Initial cost to company, Buildings</t>
        </is>
      </c>
      <c r="B198" s="6" t="n">
        <v>1857</v>
      </c>
    </row>
    <row r="199">
      <c r="A199" s="4" t="inlineStr">
        <is>
          <t>Costs capitalized subsequent to acquisition, Buildings</t>
        </is>
      </c>
      <c r="B199" s="6" t="n">
        <v>123</v>
      </c>
    </row>
    <row r="200">
      <c r="A200" s="4" t="inlineStr">
        <is>
          <t>Gross Amount at which carried at close of period, Land</t>
        </is>
      </c>
      <c r="B200" s="6" t="n">
        <v>250</v>
      </c>
    </row>
    <row r="201">
      <c r="A201" s="4" t="inlineStr">
        <is>
          <t>Gross Amount at which carried at close of period, Buildings</t>
        </is>
      </c>
      <c r="B201" s="6" t="n">
        <v>1980</v>
      </c>
    </row>
    <row r="202">
      <c r="A202" s="4" t="inlineStr">
        <is>
          <t>Gross Amount at which carried at close of period, Total</t>
        </is>
      </c>
      <c r="B202" s="6" t="n">
        <v>2230</v>
      </c>
    </row>
    <row r="203">
      <c r="A203" s="4" t="inlineStr">
        <is>
          <t>Accumulated Depreciation</t>
        </is>
      </c>
      <c r="B203" s="5" t="n">
        <v>912</v>
      </c>
    </row>
    <row r="204">
      <c r="A204" s="4" t="inlineStr">
        <is>
          <t>Date of Construction or Acquisition</t>
        </is>
      </c>
      <c r="B204" s="4" t="inlineStr">
        <is>
          <t>Jan.  03,  2008</t>
        </is>
      </c>
    </row>
    <row r="205">
      <c r="A205" s="4" t="inlineStr">
        <is>
          <t>Medical Property | Bio-Life, Janesville, WI | Minimum</t>
        </is>
      </c>
      <c r="B205" s="4" t="inlineStr">
        <is>
          <t xml:space="preserve"> </t>
        </is>
      </c>
    </row>
    <row r="206">
      <c r="A206" s="3" t="inlineStr">
        <is>
          <t>SCHEDULE III - REAL ESTATE AND ACCUMULATED DEPRECIATION</t>
        </is>
      </c>
      <c r="B206" s="4" t="inlineStr">
        <is>
          <t xml:space="preserve"> </t>
        </is>
      </c>
    </row>
    <row r="207">
      <c r="A207" s="4" t="inlineStr">
        <is>
          <t>Life on which depreciation on latest income statement is computed</t>
        </is>
      </c>
      <c r="B207" s="4" t="inlineStr">
        <is>
          <t>9 years</t>
        </is>
      </c>
    </row>
    <row r="208">
      <c r="A208" s="4" t="inlineStr">
        <is>
          <t>Medical Property | Bio-Life, Janesville, WI | Maximum</t>
        </is>
      </c>
      <c r="B208" s="4" t="inlineStr">
        <is>
          <t xml:space="preserve"> </t>
        </is>
      </c>
    </row>
    <row r="209">
      <c r="A209" s="3" t="inlineStr">
        <is>
          <t>SCHEDULE III - REAL ESTATE AND ACCUMULATED DEPRECIATION</t>
        </is>
      </c>
      <c r="B209" s="4" t="inlineStr">
        <is>
          <t xml:space="preserve"> </t>
        </is>
      </c>
    </row>
    <row r="210">
      <c r="A210" s="4" t="inlineStr">
        <is>
          <t>Life on which depreciation on latest income statement is computed</t>
        </is>
      </c>
      <c r="B210" s="4" t="inlineStr">
        <is>
          <t>40 years</t>
        </is>
      </c>
    </row>
    <row r="211">
      <c r="A211" s="4" t="inlineStr">
        <is>
          <t>Medical Property | Bio-Life, Mankato, MN</t>
        </is>
      </c>
      <c r="B211" s="4" t="inlineStr">
        <is>
          <t xml:space="preserve"> </t>
        </is>
      </c>
    </row>
    <row r="212">
      <c r="A212" s="3" t="inlineStr">
        <is>
          <t>SCHEDULE III - REAL ESTATE AND ACCUMULATED DEPRECIATION</t>
        </is>
      </c>
      <c r="B212" s="4" t="inlineStr">
        <is>
          <t xml:space="preserve"> </t>
        </is>
      </c>
    </row>
    <row r="213">
      <c r="A213" s="4" t="inlineStr">
        <is>
          <t>Physical Location</t>
        </is>
      </c>
      <c r="B213" s="4" t="inlineStr">
        <is>
          <t>Mankato, MN</t>
        </is>
      </c>
    </row>
    <row r="214">
      <c r="A214" s="4" t="inlineStr">
        <is>
          <t>Encumbrances</t>
        </is>
      </c>
      <c r="B214" s="5" t="n">
        <v>2138</v>
      </c>
    </row>
    <row r="215">
      <c r="A215" s="4" t="inlineStr">
        <is>
          <t>Initial cost to company, Land</t>
        </is>
      </c>
      <c r="B215" s="6" t="n">
        <v>390</v>
      </c>
    </row>
    <row r="216">
      <c r="A216" s="4" t="inlineStr">
        <is>
          <t>Initial cost to company, Buildings</t>
        </is>
      </c>
      <c r="B216" s="6" t="n">
        <v>2111</v>
      </c>
    </row>
    <row r="217">
      <c r="A217" s="4" t="inlineStr">
        <is>
          <t>Costs capitalized subsequent to acquisition, Land</t>
        </is>
      </c>
      <c r="B217" s="6" t="n">
        <v>280</v>
      </c>
    </row>
    <row r="218">
      <c r="A218" s="4" t="inlineStr">
        <is>
          <t>Costs capitalized subsequent to acquisition, Buildings</t>
        </is>
      </c>
      <c r="B218" s="6" t="n">
        <v>1154</v>
      </c>
    </row>
    <row r="219">
      <c r="A219" s="4" t="inlineStr">
        <is>
          <t>Gross Amount at which carried at close of period, Land</t>
        </is>
      </c>
      <c r="B219" s="6" t="n">
        <v>670</v>
      </c>
    </row>
    <row r="220">
      <c r="A220" s="4" t="inlineStr">
        <is>
          <t>Gross Amount at which carried at close of period, Buildings</t>
        </is>
      </c>
      <c r="B220" s="6" t="n">
        <v>3265</v>
      </c>
    </row>
    <row r="221">
      <c r="A221" s="4" t="inlineStr">
        <is>
          <t>Gross Amount at which carried at close of period, Total</t>
        </is>
      </c>
      <c r="B221" s="6" t="n">
        <v>3935</v>
      </c>
    </row>
    <row r="222">
      <c r="A222" s="4" t="inlineStr">
        <is>
          <t>Accumulated Depreciation</t>
        </is>
      </c>
      <c r="B222" s="5" t="n">
        <v>1450</v>
      </c>
    </row>
    <row r="223">
      <c r="A223" s="4" t="inlineStr">
        <is>
          <t>Date of Construction or Acquisition</t>
        </is>
      </c>
      <c r="B223" s="4" t="inlineStr">
        <is>
          <t>Jan.  03,  2008</t>
        </is>
      </c>
    </row>
    <row r="224">
      <c r="A224" s="4" t="inlineStr">
        <is>
          <t>Medical Property | Bio-Life, Mankato, MN | Minimum</t>
        </is>
      </c>
      <c r="B224" s="4" t="inlineStr">
        <is>
          <t xml:space="preserve"> </t>
        </is>
      </c>
    </row>
    <row r="225">
      <c r="A225" s="3" t="inlineStr">
        <is>
          <t>SCHEDULE III - REAL ESTATE AND ACCUMULATED DEPRECIATION</t>
        </is>
      </c>
      <c r="B225" s="4" t="inlineStr">
        <is>
          <t xml:space="preserve"> </t>
        </is>
      </c>
    </row>
    <row r="226">
      <c r="A226" s="4" t="inlineStr">
        <is>
          <t>Life on which depreciation on latest income statement is computed</t>
        </is>
      </c>
      <c r="B226" s="4" t="inlineStr">
        <is>
          <t>11 years</t>
        </is>
      </c>
    </row>
    <row r="227">
      <c r="A227" s="4" t="inlineStr">
        <is>
          <t>Medical Property | Bio-Life, Mankato, MN | Maximum</t>
        </is>
      </c>
      <c r="B227" s="4" t="inlineStr">
        <is>
          <t xml:space="preserve"> </t>
        </is>
      </c>
    </row>
    <row r="228">
      <c r="A228" s="3" t="inlineStr">
        <is>
          <t>SCHEDULE III - REAL ESTATE AND ACCUMULATED DEPRECIATION</t>
        </is>
      </c>
      <c r="B228" s="4" t="inlineStr">
        <is>
          <t xml:space="preserve"> </t>
        </is>
      </c>
    </row>
    <row r="229">
      <c r="A229" s="4" t="inlineStr">
        <is>
          <t>Life on which depreciation on latest income statement is computed</t>
        </is>
      </c>
      <c r="B229" s="4" t="inlineStr">
        <is>
          <t>40 years</t>
        </is>
      </c>
    </row>
    <row r="230">
      <c r="A230" s="4" t="inlineStr">
        <is>
          <t>Medical Property | Bio-Life, Marquette, MI</t>
        </is>
      </c>
      <c r="B230" s="4" t="inlineStr">
        <is>
          <t xml:space="preserve"> </t>
        </is>
      </c>
    </row>
    <row r="231">
      <c r="A231" s="3" t="inlineStr">
        <is>
          <t>SCHEDULE III - REAL ESTATE AND ACCUMULATED DEPRECIATION</t>
        </is>
      </c>
      <c r="B231" s="4" t="inlineStr">
        <is>
          <t xml:space="preserve"> </t>
        </is>
      </c>
    </row>
    <row r="232">
      <c r="A232" s="4" t="inlineStr">
        <is>
          <t>Physical Location</t>
        </is>
      </c>
      <c r="B232" s="4" t="inlineStr">
        <is>
          <t>Marquette, MI</t>
        </is>
      </c>
    </row>
    <row r="233">
      <c r="A233" s="4" t="inlineStr">
        <is>
          <t>Initial cost to company, Land</t>
        </is>
      </c>
      <c r="B233" s="5" t="n">
        <v>213</v>
      </c>
    </row>
    <row r="234">
      <c r="A234" s="4" t="inlineStr">
        <is>
          <t>Initial cost to company, Buildings</t>
        </is>
      </c>
      <c r="B234" s="6" t="n">
        <v>2793</v>
      </c>
    </row>
    <row r="235">
      <c r="A235" s="4" t="inlineStr">
        <is>
          <t>Costs capitalized subsequent to acquisition, Buildings</t>
        </is>
      </c>
      <c r="B235" s="6" t="n">
        <v>123</v>
      </c>
    </row>
    <row r="236">
      <c r="A236" s="4" t="inlineStr">
        <is>
          <t>Gross Amount at which carried at close of period, Land</t>
        </is>
      </c>
      <c r="B236" s="6" t="n">
        <v>213</v>
      </c>
    </row>
    <row r="237">
      <c r="A237" s="4" t="inlineStr">
        <is>
          <t>Gross Amount at which carried at close of period, Buildings</t>
        </is>
      </c>
      <c r="B237" s="6" t="n">
        <v>2916</v>
      </c>
    </row>
    <row r="238">
      <c r="A238" s="4" t="inlineStr">
        <is>
          <t>Gross Amount at which carried at close of period, Total</t>
        </is>
      </c>
      <c r="B238" s="6" t="n">
        <v>3129</v>
      </c>
    </row>
    <row r="239">
      <c r="A239" s="4" t="inlineStr">
        <is>
          <t>Accumulated Depreciation</t>
        </is>
      </c>
      <c r="B239" s="5" t="n">
        <v>1309</v>
      </c>
    </row>
    <row r="240">
      <c r="A240" s="4" t="inlineStr">
        <is>
          <t>Date of Construction or Acquisition</t>
        </is>
      </c>
      <c r="B240" s="4" t="inlineStr">
        <is>
          <t>Jan.  03,  2008</t>
        </is>
      </c>
    </row>
    <row r="241">
      <c r="A241" s="4" t="inlineStr">
        <is>
          <t>Medical Property | Bio-Life, Marquette, MI | Minimum</t>
        </is>
      </c>
      <c r="B241" s="4" t="inlineStr">
        <is>
          <t xml:space="preserve"> </t>
        </is>
      </c>
    </row>
    <row r="242">
      <c r="A242" s="3" t="inlineStr">
        <is>
          <t>SCHEDULE III - REAL ESTATE AND ACCUMULATED DEPRECIATION</t>
        </is>
      </c>
      <c r="B242" s="4" t="inlineStr">
        <is>
          <t xml:space="preserve"> </t>
        </is>
      </c>
    </row>
    <row r="243">
      <c r="A243" s="4" t="inlineStr">
        <is>
          <t>Life on which depreciation on latest income statement is computed</t>
        </is>
      </c>
      <c r="B243" s="4" t="inlineStr">
        <is>
          <t>9 years</t>
        </is>
      </c>
    </row>
    <row r="244">
      <c r="A244" s="4" t="inlineStr">
        <is>
          <t>Medical Property | Bio-Life, Marquette, MI | Maximum</t>
        </is>
      </c>
      <c r="B244" s="4" t="inlineStr">
        <is>
          <t xml:space="preserve"> </t>
        </is>
      </c>
    </row>
    <row r="245">
      <c r="A245" s="3" t="inlineStr">
        <is>
          <t>SCHEDULE III - REAL ESTATE AND ACCUMULATED DEPRECIATION</t>
        </is>
      </c>
      <c r="B245" s="4" t="inlineStr">
        <is>
          <t xml:space="preserve"> </t>
        </is>
      </c>
    </row>
    <row r="246">
      <c r="A246" s="4" t="inlineStr">
        <is>
          <t>Life on which depreciation on latest income statement is computed</t>
        </is>
      </c>
      <c r="B246" s="4" t="inlineStr">
        <is>
          <t>40 years</t>
        </is>
      </c>
    </row>
    <row r="247">
      <c r="A247" s="4" t="inlineStr">
        <is>
          <t>Medical Property | Bio-Life, Onalaska, WI</t>
        </is>
      </c>
      <c r="B247" s="4" t="inlineStr">
        <is>
          <t xml:space="preserve"> </t>
        </is>
      </c>
    </row>
    <row r="248">
      <c r="A248" s="3" t="inlineStr">
        <is>
          <t>SCHEDULE III - REAL ESTATE AND ACCUMULATED DEPRECIATION</t>
        </is>
      </c>
      <c r="B248" s="4" t="inlineStr">
        <is>
          <t xml:space="preserve"> </t>
        </is>
      </c>
    </row>
    <row r="249">
      <c r="A249" s="4" t="inlineStr">
        <is>
          <t>Physical Location</t>
        </is>
      </c>
      <c r="B249" s="4" t="inlineStr">
        <is>
          <t>Onalaska, WI</t>
        </is>
      </c>
    </row>
    <row r="250">
      <c r="A250" s="4" t="inlineStr">
        <is>
          <t>Encumbrances</t>
        </is>
      </c>
      <c r="B250" s="5" t="n">
        <v>1624</v>
      </c>
    </row>
    <row r="251">
      <c r="A251" s="4" t="inlineStr">
        <is>
          <t>Initial cost to company, Land</t>
        </is>
      </c>
      <c r="B251" s="6" t="n">
        <v>208</v>
      </c>
    </row>
    <row r="252">
      <c r="A252" s="4" t="inlineStr">
        <is>
          <t>Initial cost to company, Buildings</t>
        </is>
      </c>
      <c r="B252" s="6" t="n">
        <v>1853</v>
      </c>
    </row>
    <row r="253">
      <c r="A253" s="4" t="inlineStr">
        <is>
          <t>Costs capitalized subsequent to acquisition, Buildings</t>
        </is>
      </c>
      <c r="B253" s="6" t="n">
        <v>323</v>
      </c>
    </row>
    <row r="254">
      <c r="A254" s="4" t="inlineStr">
        <is>
          <t>Gross Amount at which carried at close of period, Land</t>
        </is>
      </c>
      <c r="B254" s="6" t="n">
        <v>208</v>
      </c>
    </row>
    <row r="255">
      <c r="A255" s="4" t="inlineStr">
        <is>
          <t>Gross Amount at which carried at close of period, Buildings</t>
        </is>
      </c>
      <c r="B255" s="6" t="n">
        <v>2176</v>
      </c>
    </row>
    <row r="256">
      <c r="A256" s="4" t="inlineStr">
        <is>
          <t>Gross Amount at which carried at close of period, Total</t>
        </is>
      </c>
      <c r="B256" s="6" t="n">
        <v>2384</v>
      </c>
    </row>
    <row r="257">
      <c r="A257" s="4" t="inlineStr">
        <is>
          <t>Accumulated Depreciation</t>
        </is>
      </c>
      <c r="B257" s="5" t="n">
        <v>986</v>
      </c>
    </row>
    <row r="258">
      <c r="A258" s="4" t="inlineStr">
        <is>
          <t>Date of Construction or Acquisition</t>
        </is>
      </c>
      <c r="B258" s="4" t="inlineStr">
        <is>
          <t>Jan.  03,  2008</t>
        </is>
      </c>
    </row>
    <row r="259">
      <c r="A259" s="4" t="inlineStr">
        <is>
          <t>Medical Property | Bio-Life, Onalaska, WI | Minimum</t>
        </is>
      </c>
      <c r="B259" s="4" t="inlineStr">
        <is>
          <t xml:space="preserve"> </t>
        </is>
      </c>
    </row>
    <row r="260">
      <c r="A260" s="3" t="inlineStr">
        <is>
          <t>SCHEDULE III - REAL ESTATE AND ACCUMULATED DEPRECIATION</t>
        </is>
      </c>
      <c r="B260" s="4" t="inlineStr">
        <is>
          <t xml:space="preserve"> </t>
        </is>
      </c>
    </row>
    <row r="261">
      <c r="A261" s="4" t="inlineStr">
        <is>
          <t>Life on which depreciation on latest income statement is computed</t>
        </is>
      </c>
      <c r="B261" s="4" t="inlineStr">
        <is>
          <t>11 years</t>
        </is>
      </c>
    </row>
    <row r="262">
      <c r="A262" s="4" t="inlineStr">
        <is>
          <t>Medical Property | Bio-Life, Onalaska, WI | Maximum</t>
        </is>
      </c>
      <c r="B262" s="4" t="inlineStr">
        <is>
          <t xml:space="preserve"> </t>
        </is>
      </c>
    </row>
    <row r="263">
      <c r="A263" s="3" t="inlineStr">
        <is>
          <t>SCHEDULE III - REAL ESTATE AND ACCUMULATED DEPRECIATION</t>
        </is>
      </c>
      <c r="B263" s="4" t="inlineStr">
        <is>
          <t xml:space="preserve"> </t>
        </is>
      </c>
    </row>
    <row r="264">
      <c r="A264" s="4" t="inlineStr">
        <is>
          <t>Life on which depreciation on latest income statement is computed</t>
        </is>
      </c>
      <c r="B264" s="4" t="inlineStr">
        <is>
          <t>40 years</t>
        </is>
      </c>
    </row>
    <row r="265">
      <c r="A265" s="4" t="inlineStr">
        <is>
          <t>Medical Property | Bio-Life, Oshkosh, WI</t>
        </is>
      </c>
      <c r="B265" s="4" t="inlineStr">
        <is>
          <t xml:space="preserve"> </t>
        </is>
      </c>
    </row>
    <row r="266">
      <c r="A266" s="3" t="inlineStr">
        <is>
          <t>SCHEDULE III - REAL ESTATE AND ACCUMULATED DEPRECIATION</t>
        </is>
      </c>
      <c r="B266" s="4" t="inlineStr">
        <is>
          <t xml:space="preserve"> </t>
        </is>
      </c>
    </row>
    <row r="267">
      <c r="A267" s="4" t="inlineStr">
        <is>
          <t>Physical Location</t>
        </is>
      </c>
      <c r="B267" s="4" t="inlineStr">
        <is>
          <t>Oshkosh, WI</t>
        </is>
      </c>
    </row>
    <row r="268">
      <c r="A268" s="4" t="inlineStr">
        <is>
          <t>Encumbrances</t>
        </is>
      </c>
      <c r="B268" s="5" t="n">
        <v>1670</v>
      </c>
    </row>
    <row r="269">
      <c r="A269" s="4" t="inlineStr">
        <is>
          <t>Initial cost to company, Land</t>
        </is>
      </c>
      <c r="B269" s="6" t="n">
        <v>293</v>
      </c>
    </row>
    <row r="270">
      <c r="A270" s="4" t="inlineStr">
        <is>
          <t>Initial cost to company, Buildings</t>
        </is>
      </c>
      <c r="B270" s="6" t="n">
        <v>1705</v>
      </c>
    </row>
    <row r="271">
      <c r="A271" s="4" t="inlineStr">
        <is>
          <t>Costs capitalized subsequent to acquisition, Buildings</t>
        </is>
      </c>
      <c r="B271" s="6" t="n">
        <v>146</v>
      </c>
    </row>
    <row r="272">
      <c r="A272" s="4" t="inlineStr">
        <is>
          <t>Gross Amount at which carried at close of period, Land</t>
        </is>
      </c>
      <c r="B272" s="6" t="n">
        <v>293</v>
      </c>
    </row>
    <row r="273">
      <c r="A273" s="4" t="inlineStr">
        <is>
          <t>Gross Amount at which carried at close of period, Buildings</t>
        </is>
      </c>
      <c r="B273" s="6" t="n">
        <v>1851</v>
      </c>
    </row>
    <row r="274">
      <c r="A274" s="4" t="inlineStr">
        <is>
          <t>Gross Amount at which carried at close of period, Total</t>
        </is>
      </c>
      <c r="B274" s="6" t="n">
        <v>2144</v>
      </c>
    </row>
    <row r="275">
      <c r="A275" s="4" t="inlineStr">
        <is>
          <t>Accumulated Depreciation</t>
        </is>
      </c>
      <c r="B275" s="5" t="n">
        <v>870</v>
      </c>
    </row>
    <row r="276">
      <c r="A276" s="4" t="inlineStr">
        <is>
          <t>Date of Construction or Acquisition</t>
        </is>
      </c>
      <c r="B276" s="4" t="inlineStr">
        <is>
          <t>Jan.  03,  2008</t>
        </is>
      </c>
    </row>
    <row r="277">
      <c r="A277" s="4" t="inlineStr">
        <is>
          <t>Medical Property | Bio-Life, Oshkosh, WI | Minimum</t>
        </is>
      </c>
      <c r="B277" s="4" t="inlineStr">
        <is>
          <t xml:space="preserve"> </t>
        </is>
      </c>
    </row>
    <row r="278">
      <c r="A278" s="3" t="inlineStr">
        <is>
          <t>SCHEDULE III - REAL ESTATE AND ACCUMULATED DEPRECIATION</t>
        </is>
      </c>
      <c r="B278" s="4" t="inlineStr">
        <is>
          <t xml:space="preserve"> </t>
        </is>
      </c>
    </row>
    <row r="279">
      <c r="A279" s="4" t="inlineStr">
        <is>
          <t>Life on which depreciation on latest income statement is computed</t>
        </is>
      </c>
      <c r="B279" s="4" t="inlineStr">
        <is>
          <t>10 years</t>
        </is>
      </c>
    </row>
    <row r="280">
      <c r="A280" s="4" t="inlineStr">
        <is>
          <t>Medical Property | Bio-Life, Oshkosh, WI | Maximum</t>
        </is>
      </c>
      <c r="B280" s="4" t="inlineStr">
        <is>
          <t xml:space="preserve"> </t>
        </is>
      </c>
    </row>
    <row r="281">
      <c r="A281" s="3" t="inlineStr">
        <is>
          <t>SCHEDULE III - REAL ESTATE AND ACCUMULATED DEPRECIATION</t>
        </is>
      </c>
      <c r="B281" s="4" t="inlineStr">
        <is>
          <t xml:space="preserve"> </t>
        </is>
      </c>
    </row>
    <row r="282">
      <c r="A282" s="4" t="inlineStr">
        <is>
          <t>Life on which depreciation on latest income statement is computed</t>
        </is>
      </c>
      <c r="B282" s="4" t="inlineStr">
        <is>
          <t>40 years</t>
        </is>
      </c>
    </row>
    <row r="283">
      <c r="A283" s="4" t="inlineStr">
        <is>
          <t>Medical Property | Bio-Life, Sheboygan, WI</t>
        </is>
      </c>
      <c r="B283" s="4" t="inlineStr">
        <is>
          <t xml:space="preserve"> </t>
        </is>
      </c>
    </row>
    <row r="284">
      <c r="A284" s="3" t="inlineStr">
        <is>
          <t>SCHEDULE III - REAL ESTATE AND ACCUMULATED DEPRECIATION</t>
        </is>
      </c>
      <c r="B284" s="4" t="inlineStr">
        <is>
          <t xml:space="preserve"> </t>
        </is>
      </c>
    </row>
    <row r="285">
      <c r="A285" s="4" t="inlineStr">
        <is>
          <t>Physical Location</t>
        </is>
      </c>
      <c r="B285" s="4" t="inlineStr">
        <is>
          <t>Sheboygan, WI</t>
        </is>
      </c>
    </row>
    <row r="286">
      <c r="A286" s="4" t="inlineStr">
        <is>
          <t>Encumbrances</t>
        </is>
      </c>
      <c r="B286" s="5" t="n">
        <v>1905</v>
      </c>
    </row>
    <row r="287">
      <c r="A287" s="4" t="inlineStr">
        <is>
          <t>Initial cost to company, Land</t>
        </is>
      </c>
      <c r="B287" s="6" t="n">
        <v>623</v>
      </c>
    </row>
    <row r="288">
      <c r="A288" s="4" t="inlineStr">
        <is>
          <t>Initial cost to company, Buildings</t>
        </is>
      </c>
      <c r="B288" s="6" t="n">
        <v>1611</v>
      </c>
    </row>
    <row r="289">
      <c r="A289" s="4" t="inlineStr">
        <is>
          <t>Costs capitalized subsequent to acquisition, Buildings</t>
        </is>
      </c>
      <c r="B289" s="6" t="n">
        <v>248</v>
      </c>
    </row>
    <row r="290">
      <c r="A290" s="4" t="inlineStr">
        <is>
          <t>Gross Amount at which carried at close of period, Land</t>
        </is>
      </c>
      <c r="B290" s="6" t="n">
        <v>623</v>
      </c>
    </row>
    <row r="291">
      <c r="A291" s="4" t="inlineStr">
        <is>
          <t>Gross Amount at which carried at close of period, Buildings</t>
        </is>
      </c>
      <c r="B291" s="6" t="n">
        <v>1859</v>
      </c>
    </row>
    <row r="292">
      <c r="A292" s="4" t="inlineStr">
        <is>
          <t>Gross Amount at which carried at close of period, Total</t>
        </is>
      </c>
      <c r="B292" s="6" t="n">
        <v>2482</v>
      </c>
    </row>
    <row r="293">
      <c r="A293" s="4" t="inlineStr">
        <is>
          <t>Accumulated Depreciation</t>
        </is>
      </c>
      <c r="B293" s="5" t="n">
        <v>855</v>
      </c>
    </row>
    <row r="294">
      <c r="A294" s="4" t="inlineStr">
        <is>
          <t>Date of Construction or Acquisition</t>
        </is>
      </c>
      <c r="B294" s="4" t="inlineStr">
        <is>
          <t>Jan.  03,  2008</t>
        </is>
      </c>
    </row>
    <row r="295">
      <c r="A295" s="4" t="inlineStr">
        <is>
          <t>Medical Property | Bio-Life, Sheboygan, WI | Minimum</t>
        </is>
      </c>
      <c r="B295" s="4" t="inlineStr">
        <is>
          <t xml:space="preserve"> </t>
        </is>
      </c>
    </row>
    <row r="296">
      <c r="A296" s="3" t="inlineStr">
        <is>
          <t>SCHEDULE III - REAL ESTATE AND ACCUMULATED DEPRECIATION</t>
        </is>
      </c>
      <c r="B296" s="4" t="inlineStr">
        <is>
          <t xml:space="preserve"> </t>
        </is>
      </c>
    </row>
    <row r="297">
      <c r="A297" s="4" t="inlineStr">
        <is>
          <t>Life on which depreciation on latest income statement is computed</t>
        </is>
      </c>
      <c r="B297" s="4" t="inlineStr">
        <is>
          <t>10 years</t>
        </is>
      </c>
    </row>
    <row r="298">
      <c r="A298" s="4" t="inlineStr">
        <is>
          <t>Medical Property | Bio-Life, Sheboygan, WI | Maximum</t>
        </is>
      </c>
      <c r="B298" s="4" t="inlineStr">
        <is>
          <t xml:space="preserve"> </t>
        </is>
      </c>
    </row>
    <row r="299">
      <c r="A299" s="3" t="inlineStr">
        <is>
          <t>SCHEDULE III - REAL ESTATE AND ACCUMULATED DEPRECIATION</t>
        </is>
      </c>
      <c r="B299" s="4" t="inlineStr">
        <is>
          <t xml:space="preserve"> </t>
        </is>
      </c>
    </row>
    <row r="300">
      <c r="A300" s="4" t="inlineStr">
        <is>
          <t>Life on which depreciation on latest income statement is computed</t>
        </is>
      </c>
      <c r="B300" s="4" t="inlineStr">
        <is>
          <t>40 years</t>
        </is>
      </c>
    </row>
    <row r="301">
      <c r="A301" s="4" t="inlineStr">
        <is>
          <t>Medical Property | Bio-Life, Stevens Point, WI</t>
        </is>
      </c>
      <c r="B301" s="4" t="inlineStr">
        <is>
          <t xml:space="preserve"> </t>
        </is>
      </c>
    </row>
    <row r="302">
      <c r="A302" s="3" t="inlineStr">
        <is>
          <t>SCHEDULE III - REAL ESTATE AND ACCUMULATED DEPRECIATION</t>
        </is>
      </c>
      <c r="B302" s="4" t="inlineStr">
        <is>
          <t xml:space="preserve"> </t>
        </is>
      </c>
    </row>
    <row r="303">
      <c r="A303" s="4" t="inlineStr">
        <is>
          <t>Physical Location</t>
        </is>
      </c>
      <c r="B303" s="4" t="inlineStr">
        <is>
          <t>Stevens Point, WI</t>
        </is>
      </c>
    </row>
    <row r="304">
      <c r="A304" s="4" t="inlineStr">
        <is>
          <t>Encumbrances</t>
        </is>
      </c>
      <c r="B304" s="5" t="n">
        <v>1822</v>
      </c>
    </row>
    <row r="305">
      <c r="A305" s="4" t="inlineStr">
        <is>
          <t>Initial cost to company, Land</t>
        </is>
      </c>
      <c r="B305" s="6" t="n">
        <v>119</v>
      </c>
    </row>
    <row r="306">
      <c r="A306" s="4" t="inlineStr">
        <is>
          <t>Initial cost to company, Buildings</t>
        </is>
      </c>
      <c r="B306" s="6" t="n">
        <v>2184</v>
      </c>
    </row>
    <row r="307">
      <c r="A307" s="4" t="inlineStr">
        <is>
          <t>Costs capitalized subsequent to acquisition, Buildings</t>
        </is>
      </c>
      <c r="B307" s="6" t="n">
        <v>123</v>
      </c>
    </row>
    <row r="308">
      <c r="A308" s="4" t="inlineStr">
        <is>
          <t>Gross Amount at which carried at close of period, Land</t>
        </is>
      </c>
      <c r="B308" s="6" t="n">
        <v>119</v>
      </c>
    </row>
    <row r="309">
      <c r="A309" s="4" t="inlineStr">
        <is>
          <t>Gross Amount at which carried at close of period, Buildings</t>
        </is>
      </c>
      <c r="B309" s="6" t="n">
        <v>2307</v>
      </c>
    </row>
    <row r="310">
      <c r="A310" s="4" t="inlineStr">
        <is>
          <t>Gross Amount at which carried at close of period, Total</t>
        </is>
      </c>
      <c r="B310" s="6" t="n">
        <v>2426</v>
      </c>
    </row>
    <row r="311">
      <c r="A311" s="4" t="inlineStr">
        <is>
          <t>Accumulated Depreciation</t>
        </is>
      </c>
      <c r="B311" s="5" t="n">
        <v>1050</v>
      </c>
    </row>
    <row r="312">
      <c r="A312" s="4" t="inlineStr">
        <is>
          <t>Date of Construction or Acquisition</t>
        </is>
      </c>
      <c r="B312" s="4" t="inlineStr">
        <is>
          <t>Jan.  03,  2008</t>
        </is>
      </c>
    </row>
    <row r="313">
      <c r="A313" s="4" t="inlineStr">
        <is>
          <t>Medical Property | Bio-Life, Stevens Point, WI | Minimum</t>
        </is>
      </c>
      <c r="B313" s="4" t="inlineStr">
        <is>
          <t xml:space="preserve"> </t>
        </is>
      </c>
    </row>
    <row r="314">
      <c r="A314" s="3" t="inlineStr">
        <is>
          <t>SCHEDULE III - REAL ESTATE AND ACCUMULATED DEPRECIATION</t>
        </is>
      </c>
      <c r="B314" s="4" t="inlineStr">
        <is>
          <t xml:space="preserve"> </t>
        </is>
      </c>
    </row>
    <row r="315">
      <c r="A315" s="4" t="inlineStr">
        <is>
          <t>Life on which depreciation on latest income statement is computed</t>
        </is>
      </c>
      <c r="B315" s="4" t="inlineStr">
        <is>
          <t>9 years</t>
        </is>
      </c>
    </row>
    <row r="316">
      <c r="A316" s="4" t="inlineStr">
        <is>
          <t>Medical Property | Bio-Life, Stevens Point, WI | Maximum</t>
        </is>
      </c>
      <c r="B316" s="4" t="inlineStr">
        <is>
          <t xml:space="preserve"> </t>
        </is>
      </c>
    </row>
    <row r="317">
      <c r="A317" s="3" t="inlineStr">
        <is>
          <t>SCHEDULE III - REAL ESTATE AND ACCUMULATED DEPRECIATION</t>
        </is>
      </c>
      <c r="B317" s="4" t="inlineStr">
        <is>
          <t xml:space="preserve"> </t>
        </is>
      </c>
    </row>
    <row r="318">
      <c r="A318" s="4" t="inlineStr">
        <is>
          <t>Life on which depreciation on latest income statement is computed</t>
        </is>
      </c>
      <c r="B318" s="4" t="inlineStr">
        <is>
          <t>40 years</t>
        </is>
      </c>
    </row>
    <row r="319">
      <c r="A319" s="4" t="inlineStr">
        <is>
          <t>Residential Property</t>
        </is>
      </c>
      <c r="B319" s="4" t="inlineStr">
        <is>
          <t xml:space="preserve"> </t>
        </is>
      </c>
    </row>
    <row r="320">
      <c r="A320" s="3" t="inlineStr">
        <is>
          <t>SCHEDULE III - REAL ESTATE AND ACCUMULATED DEPRECIATION</t>
        </is>
      </c>
      <c r="B320" s="4" t="inlineStr">
        <is>
          <t xml:space="preserve"> </t>
        </is>
      </c>
    </row>
    <row r="321">
      <c r="A321" s="4" t="inlineStr">
        <is>
          <t>Encumbrances</t>
        </is>
      </c>
      <c r="B321" s="5" t="n">
        <v>472556</v>
      </c>
    </row>
    <row r="322">
      <c r="A322" s="4" t="inlineStr">
        <is>
          <t>Initial cost to company, Land</t>
        </is>
      </c>
      <c r="B322" s="6" t="n">
        <v>105317</v>
      </c>
    </row>
    <row r="323">
      <c r="A323" s="4" t="inlineStr">
        <is>
          <t>Initial cost to company, Buildings</t>
        </is>
      </c>
      <c r="B323" s="6" t="n">
        <v>679523</v>
      </c>
    </row>
    <row r="324">
      <c r="A324" s="4" t="inlineStr">
        <is>
          <t>Costs capitalized subsequent to acquisition, Land</t>
        </is>
      </c>
      <c r="B324" s="6" t="n">
        <v>4326</v>
      </c>
    </row>
    <row r="325">
      <c r="A325" s="4" t="inlineStr">
        <is>
          <t>Costs capitalized subsequent to acquisition, Buildings</t>
        </is>
      </c>
      <c r="B325" s="6" t="n">
        <v>78363</v>
      </c>
    </row>
    <row r="326">
      <c r="A326" s="4" t="inlineStr">
        <is>
          <t>Gross Amount at which carried at close of period, Land</t>
        </is>
      </c>
      <c r="B326" s="6" t="n">
        <v>109643</v>
      </c>
    </row>
    <row r="327">
      <c r="A327" s="4" t="inlineStr">
        <is>
          <t>Gross Amount at which carried at close of period, Buildings</t>
        </is>
      </c>
      <c r="B327" s="6" t="n">
        <v>757886</v>
      </c>
    </row>
    <row r="328">
      <c r="A328" s="4" t="inlineStr">
        <is>
          <t>Gross Amount at which carried at close of period, Total</t>
        </is>
      </c>
      <c r="B328" s="6" t="n">
        <v>867529</v>
      </c>
    </row>
    <row r="329">
      <c r="A329" s="4" t="inlineStr">
        <is>
          <t>Accumulated Depreciation</t>
        </is>
      </c>
      <c r="B329" s="5" t="n">
        <v>155637</v>
      </c>
    </row>
    <row r="330">
      <c r="A330" s="4" t="inlineStr">
        <is>
          <t>Residential Property | Amberwood</t>
        </is>
      </c>
      <c r="B330" s="4" t="inlineStr">
        <is>
          <t xml:space="preserve"> </t>
        </is>
      </c>
    </row>
    <row r="331">
      <c r="A331" s="3" t="inlineStr">
        <is>
          <t>SCHEDULE III - REAL ESTATE AND ACCUMULATED DEPRECIATION</t>
        </is>
      </c>
      <c r="B331" s="4" t="inlineStr">
        <is>
          <t xml:space="preserve"> </t>
        </is>
      </c>
    </row>
    <row r="332">
      <c r="A332" s="4" t="inlineStr">
        <is>
          <t>Physical Location</t>
        </is>
      </c>
      <c r="B332" s="4" t="inlineStr">
        <is>
          <t>Grand Forks, ND</t>
        </is>
      </c>
    </row>
    <row r="333">
      <c r="A333" s="4" t="inlineStr">
        <is>
          <t>Encumbrances</t>
        </is>
      </c>
      <c r="B333" s="5" t="n">
        <v>2170</v>
      </c>
    </row>
    <row r="334">
      <c r="A334" s="4" t="inlineStr">
        <is>
          <t>Initial cost to company, Land</t>
        </is>
      </c>
      <c r="B334" s="6" t="n">
        <v>426</v>
      </c>
    </row>
    <row r="335">
      <c r="A335" s="4" t="inlineStr">
        <is>
          <t>Initial cost to company, Buildings</t>
        </is>
      </c>
      <c r="B335" s="6" t="n">
        <v>3304</v>
      </c>
    </row>
    <row r="336">
      <c r="A336" s="4" t="inlineStr">
        <is>
          <t>Costs capitalized subsequent to acquisition, Land</t>
        </is>
      </c>
      <c r="B336" s="6" t="n">
        <v>3</v>
      </c>
    </row>
    <row r="337">
      <c r="A337" s="4" t="inlineStr">
        <is>
          <t>Costs capitalized subsequent to acquisition, Buildings</t>
        </is>
      </c>
      <c r="B337" s="6" t="n">
        <v>331</v>
      </c>
    </row>
    <row r="338">
      <c r="A338" s="4" t="inlineStr">
        <is>
          <t>Gross Amount at which carried at close of period, Land</t>
        </is>
      </c>
      <c r="B338" s="6" t="n">
        <v>429</v>
      </c>
    </row>
    <row r="339">
      <c r="A339" s="4" t="inlineStr">
        <is>
          <t>Gross Amount at which carried at close of period, Buildings</t>
        </is>
      </c>
      <c r="B339" s="6" t="n">
        <v>3635</v>
      </c>
    </row>
    <row r="340">
      <c r="A340" s="4" t="inlineStr">
        <is>
          <t>Gross Amount at which carried at close of period, Total</t>
        </is>
      </c>
      <c r="B340" s="6" t="n">
        <v>4064</v>
      </c>
    </row>
    <row r="341">
      <c r="A341" s="4" t="inlineStr">
        <is>
          <t>Accumulated Depreciation</t>
        </is>
      </c>
      <c r="B341" s="5" t="n">
        <v>736</v>
      </c>
    </row>
    <row r="342">
      <c r="A342" s="4" t="inlineStr">
        <is>
          <t>Date of Construction or Acquisition</t>
        </is>
      </c>
      <c r="B342" s="4" t="inlineStr">
        <is>
          <t>Sep. 13,  2016</t>
        </is>
      </c>
    </row>
    <row r="343">
      <c r="A343" s="4" t="inlineStr">
        <is>
          <t>Residential Property | Amberwood | Minimum</t>
        </is>
      </c>
      <c r="B343" s="4" t="inlineStr">
        <is>
          <t xml:space="preserve"> </t>
        </is>
      </c>
    </row>
    <row r="344">
      <c r="A344" s="3" t="inlineStr">
        <is>
          <t>SCHEDULE III - REAL ESTATE AND ACCUMULATED DEPRECIATION</t>
        </is>
      </c>
      <c r="B344" s="4" t="inlineStr">
        <is>
          <t xml:space="preserve"> </t>
        </is>
      </c>
    </row>
    <row r="345">
      <c r="A345" s="4" t="inlineStr">
        <is>
          <t>Life on which depreciation on latest income statement is computed</t>
        </is>
      </c>
      <c r="B345" s="4" t="inlineStr">
        <is>
          <t>20 years</t>
        </is>
      </c>
    </row>
    <row r="346">
      <c r="A346" s="4" t="inlineStr">
        <is>
          <t>Residential Property | Amberwood | Maximum</t>
        </is>
      </c>
      <c r="B346" s="4" t="inlineStr">
        <is>
          <t xml:space="preserve"> </t>
        </is>
      </c>
    </row>
    <row r="347">
      <c r="A347" s="3" t="inlineStr">
        <is>
          <t>SCHEDULE III - REAL ESTATE AND ACCUMULATED DEPRECIATION</t>
        </is>
      </c>
      <c r="B347" s="4" t="inlineStr">
        <is>
          <t xml:space="preserve"> </t>
        </is>
      </c>
    </row>
    <row r="348">
      <c r="A348" s="4" t="inlineStr">
        <is>
          <t>Life on which depreciation on latest income statement is computed</t>
        </is>
      </c>
      <c r="B348" s="4" t="inlineStr">
        <is>
          <t>40 years</t>
        </is>
      </c>
    </row>
    <row r="349">
      <c r="A349" s="4" t="inlineStr">
        <is>
          <t>Residential Property | Arbor I/400</t>
        </is>
      </c>
      <c r="B349" s="4" t="inlineStr">
        <is>
          <t xml:space="preserve"> </t>
        </is>
      </c>
    </row>
    <row r="350">
      <c r="A350" s="3" t="inlineStr">
        <is>
          <t>SCHEDULE III - REAL ESTATE AND ACCUMULATED DEPRECIATION</t>
        </is>
      </c>
      <c r="B350" s="4" t="inlineStr">
        <is>
          <t xml:space="preserve"> </t>
        </is>
      </c>
    </row>
    <row r="351">
      <c r="A351" s="4" t="inlineStr">
        <is>
          <t>Physical Location</t>
        </is>
      </c>
      <c r="B351" s="4" t="inlineStr">
        <is>
          <t>Bismarck, ND</t>
        </is>
      </c>
    </row>
    <row r="352">
      <c r="A352" s="4" t="inlineStr">
        <is>
          <t>Encumbrances</t>
        </is>
      </c>
      <c r="B352" s="5" t="n">
        <v>319</v>
      </c>
    </row>
    <row r="353">
      <c r="A353" s="4" t="inlineStr">
        <is>
          <t>Initial cost to company, Land</t>
        </is>
      </c>
      <c r="B353" s="6" t="n">
        <v>73</v>
      </c>
    </row>
    <row r="354">
      <c r="A354" s="4" t="inlineStr">
        <is>
          <t>Initial cost to company, Buildings</t>
        </is>
      </c>
      <c r="B354" s="6" t="n">
        <v>516</v>
      </c>
    </row>
    <row r="355">
      <c r="A355" s="4" t="inlineStr">
        <is>
          <t>Costs capitalized subsequent to acquisition, Land</t>
        </is>
      </c>
      <c r="B355" s="6" t="n">
        <v>4</v>
      </c>
    </row>
    <row r="356">
      <c r="A356" s="4" t="inlineStr">
        <is>
          <t>Costs capitalized subsequent to acquisition, Buildings</t>
        </is>
      </c>
      <c r="B356" s="6" t="n">
        <v>65</v>
      </c>
    </row>
    <row r="357">
      <c r="A357" s="4" t="inlineStr">
        <is>
          <t>Gross Amount at which carried at close of period, Land</t>
        </is>
      </c>
      <c r="B357" s="6" t="n">
        <v>77</v>
      </c>
    </row>
    <row r="358">
      <c r="A358" s="4" t="inlineStr">
        <is>
          <t>Gross Amount at which carried at close of period, Buildings</t>
        </is>
      </c>
      <c r="B358" s="6" t="n">
        <v>581</v>
      </c>
    </row>
    <row r="359">
      <c r="A359" s="4" t="inlineStr">
        <is>
          <t>Gross Amount at which carried at close of period, Total</t>
        </is>
      </c>
      <c r="B359" s="6" t="n">
        <v>658</v>
      </c>
    </row>
    <row r="360">
      <c r="A360" s="4" t="inlineStr">
        <is>
          <t>Accumulated Depreciation</t>
        </is>
      </c>
      <c r="B360" s="5" t="n">
        <v>174</v>
      </c>
    </row>
    <row r="361">
      <c r="A361" s="4" t="inlineStr">
        <is>
          <t>Date of Construction or Acquisition</t>
        </is>
      </c>
      <c r="B361" s="4" t="inlineStr">
        <is>
          <t>Jun.  04,  2013</t>
        </is>
      </c>
    </row>
    <row r="362">
      <c r="A362" s="4" t="inlineStr">
        <is>
          <t>Life on which depreciation on latest income statement is computed</t>
        </is>
      </c>
      <c r="B362" s="4" t="inlineStr">
        <is>
          <t>40 years</t>
        </is>
      </c>
    </row>
    <row r="363">
      <c r="A363" s="4" t="inlineStr">
        <is>
          <t>Residential Property | Arbor II/404</t>
        </is>
      </c>
      <c r="B363" s="4" t="inlineStr">
        <is>
          <t xml:space="preserve"> </t>
        </is>
      </c>
    </row>
    <row r="364">
      <c r="A364" s="3" t="inlineStr">
        <is>
          <t>SCHEDULE III - REAL ESTATE AND ACCUMULATED DEPRECIATION</t>
        </is>
      </c>
      <c r="B364" s="4" t="inlineStr">
        <is>
          <t xml:space="preserve"> </t>
        </is>
      </c>
    </row>
    <row r="365">
      <c r="A365" s="4" t="inlineStr">
        <is>
          <t>Physical Location</t>
        </is>
      </c>
      <c r="B365" s="4" t="inlineStr">
        <is>
          <t>Bismarck, ND</t>
        </is>
      </c>
    </row>
    <row r="366">
      <c r="A366" s="4" t="inlineStr">
        <is>
          <t>Encumbrances</t>
        </is>
      </c>
      <c r="B366" s="5" t="n">
        <v>326</v>
      </c>
    </row>
    <row r="367">
      <c r="A367" s="4" t="inlineStr">
        <is>
          <t>Initial cost to company, Land</t>
        </is>
      </c>
      <c r="B367" s="6" t="n">
        <v>73</v>
      </c>
    </row>
    <row r="368">
      <c r="A368" s="4" t="inlineStr">
        <is>
          <t>Initial cost to company, Buildings</t>
        </is>
      </c>
      <c r="B368" s="6" t="n">
        <v>538</v>
      </c>
    </row>
    <row r="369">
      <c r="A369" s="4" t="inlineStr">
        <is>
          <t>Costs capitalized subsequent to acquisition, Land</t>
        </is>
      </c>
      <c r="B369" s="6" t="n">
        <v>6</v>
      </c>
    </row>
    <row r="370">
      <c r="A370" s="4" t="inlineStr">
        <is>
          <t>Costs capitalized subsequent to acquisition, Buildings</t>
        </is>
      </c>
      <c r="B370" s="6" t="n">
        <v>43</v>
      </c>
    </row>
    <row r="371">
      <c r="A371" s="4" t="inlineStr">
        <is>
          <t>Gross Amount at which carried at close of period, Land</t>
        </is>
      </c>
      <c r="B371" s="6" t="n">
        <v>79</v>
      </c>
    </row>
    <row r="372">
      <c r="A372" s="4" t="inlineStr">
        <is>
          <t>Gross Amount at which carried at close of period, Buildings</t>
        </is>
      </c>
      <c r="B372" s="6" t="n">
        <v>581</v>
      </c>
    </row>
    <row r="373">
      <c r="A373" s="4" t="inlineStr">
        <is>
          <t>Gross Amount at which carried at close of period, Total</t>
        </is>
      </c>
      <c r="B373" s="6" t="n">
        <v>660</v>
      </c>
    </row>
    <row r="374">
      <c r="A374" s="4" t="inlineStr">
        <is>
          <t>Accumulated Depreciation</t>
        </is>
      </c>
      <c r="B374" s="5" t="n">
        <v>157</v>
      </c>
    </row>
    <row r="375">
      <c r="A375" s="4" t="inlineStr">
        <is>
          <t>Date of Construction or Acquisition</t>
        </is>
      </c>
      <c r="B375" s="4" t="inlineStr">
        <is>
          <t>Nov.  01,  2013</t>
        </is>
      </c>
    </row>
    <row r="376">
      <c r="A376" s="4" t="inlineStr">
        <is>
          <t>Life on which depreciation on latest income statement is computed</t>
        </is>
      </c>
      <c r="B376" s="4" t="inlineStr">
        <is>
          <t>40 years</t>
        </is>
      </c>
    </row>
    <row r="377">
      <c r="A377" s="4" t="inlineStr">
        <is>
          <t>Residential Property | Arbor III/406</t>
        </is>
      </c>
      <c r="B377" s="4" t="inlineStr">
        <is>
          <t xml:space="preserve"> </t>
        </is>
      </c>
    </row>
    <row r="378">
      <c r="A378" s="3" t="inlineStr">
        <is>
          <t>SCHEDULE III - REAL ESTATE AND ACCUMULATED DEPRECIATION</t>
        </is>
      </c>
      <c r="B378" s="4" t="inlineStr">
        <is>
          <t xml:space="preserve"> </t>
        </is>
      </c>
    </row>
    <row r="379">
      <c r="A379" s="4" t="inlineStr">
        <is>
          <t>Physical Location</t>
        </is>
      </c>
      <c r="B379" s="4" t="inlineStr">
        <is>
          <t>Bismarck, ND</t>
        </is>
      </c>
    </row>
    <row r="380">
      <c r="A380" s="4" t="inlineStr">
        <is>
          <t>Encumbrances</t>
        </is>
      </c>
      <c r="B380" s="5" t="n">
        <v>324</v>
      </c>
    </row>
    <row r="381">
      <c r="A381" s="4" t="inlineStr">
        <is>
          <t>Initial cost to company, Land</t>
        </is>
      </c>
      <c r="B381" s="6" t="n">
        <v>71</v>
      </c>
    </row>
    <row r="382">
      <c r="A382" s="4" t="inlineStr">
        <is>
          <t>Initial cost to company, Buildings</t>
        </is>
      </c>
      <c r="B382" s="6" t="n">
        <v>536</v>
      </c>
    </row>
    <row r="383">
      <c r="A383" s="4" t="inlineStr">
        <is>
          <t>Costs capitalized subsequent to acquisition, Land</t>
        </is>
      </c>
      <c r="B383" s="6" t="n">
        <v>7</v>
      </c>
    </row>
    <row r="384">
      <c r="A384" s="4" t="inlineStr">
        <is>
          <t>Costs capitalized subsequent to acquisition, Buildings</t>
        </is>
      </c>
      <c r="B384" s="6" t="n">
        <v>107</v>
      </c>
    </row>
    <row r="385">
      <c r="A385" s="4" t="inlineStr">
        <is>
          <t>Gross Amount at which carried at close of period, Land</t>
        </is>
      </c>
      <c r="B385" s="6" t="n">
        <v>78</v>
      </c>
    </row>
    <row r="386">
      <c r="A386" s="4" t="inlineStr">
        <is>
          <t>Gross Amount at which carried at close of period, Buildings</t>
        </is>
      </c>
      <c r="B386" s="6" t="n">
        <v>643</v>
      </c>
    </row>
    <row r="387">
      <c r="A387" s="4" t="inlineStr">
        <is>
          <t>Gross Amount at which carried at close of period, Total</t>
        </is>
      </c>
      <c r="B387" s="6" t="n">
        <v>721</v>
      </c>
    </row>
    <row r="388">
      <c r="A388" s="4" t="inlineStr">
        <is>
          <t>Accumulated Depreciation</t>
        </is>
      </c>
      <c r="B388" s="5" t="n">
        <v>161</v>
      </c>
    </row>
    <row r="389">
      <c r="A389" s="4" t="inlineStr">
        <is>
          <t>Date of Construction or Acquisition</t>
        </is>
      </c>
      <c r="B389" s="4" t="inlineStr">
        <is>
          <t>Nov.  01,  2013</t>
        </is>
      </c>
    </row>
    <row r="390">
      <c r="A390" s="4" t="inlineStr">
        <is>
          <t>Life on which depreciation on latest income statement is computed</t>
        </is>
      </c>
      <c r="B390" s="4" t="inlineStr">
        <is>
          <t>40 years</t>
        </is>
      </c>
    </row>
    <row r="391">
      <c r="A391" s="4" t="inlineStr">
        <is>
          <t>Residential Property | Ashbury</t>
        </is>
      </c>
      <c r="B391" s="4" t="inlineStr">
        <is>
          <t xml:space="preserve"> </t>
        </is>
      </c>
    </row>
    <row r="392">
      <c r="A392" s="3" t="inlineStr">
        <is>
          <t>SCHEDULE III - REAL ESTATE AND ACCUMULATED DEPRECIATION</t>
        </is>
      </c>
      <c r="B392" s="4" t="inlineStr">
        <is>
          <t xml:space="preserve"> </t>
        </is>
      </c>
    </row>
    <row r="393">
      <c r="A393" s="4" t="inlineStr">
        <is>
          <t>Physical Location</t>
        </is>
      </c>
      <c r="B393" s="4" t="inlineStr">
        <is>
          <t>Fargo, ND</t>
        </is>
      </c>
    </row>
    <row r="394">
      <c r="A394" s="4" t="inlineStr">
        <is>
          <t>Encumbrances</t>
        </is>
      </c>
      <c r="B394" s="5" t="n">
        <v>2139</v>
      </c>
    </row>
    <row r="395">
      <c r="A395" s="4" t="inlineStr">
        <is>
          <t>Initial cost to company, Land</t>
        </is>
      </c>
      <c r="B395" s="6" t="n">
        <v>314</v>
      </c>
    </row>
    <row r="396">
      <c r="A396" s="4" t="inlineStr">
        <is>
          <t>Initial cost to company, Buildings</t>
        </is>
      </c>
      <c r="B396" s="6" t="n">
        <v>3774</v>
      </c>
    </row>
    <row r="397">
      <c r="A397" s="4" t="inlineStr">
        <is>
          <t>Costs capitalized subsequent to acquisition, Land</t>
        </is>
      </c>
      <c r="B397" s="6" t="n">
        <v>26</v>
      </c>
    </row>
    <row r="398">
      <c r="A398" s="4" t="inlineStr">
        <is>
          <t>Costs capitalized subsequent to acquisition, Buildings</t>
        </is>
      </c>
      <c r="B398" s="6" t="n">
        <v>25</v>
      </c>
    </row>
    <row r="399">
      <c r="A399" s="4" t="inlineStr">
        <is>
          <t>Gross Amount at which carried at close of period, Land</t>
        </is>
      </c>
      <c r="B399" s="6" t="n">
        <v>340</v>
      </c>
    </row>
    <row r="400">
      <c r="A400" s="4" t="inlineStr">
        <is>
          <t>Gross Amount at which carried at close of period, Buildings</t>
        </is>
      </c>
      <c r="B400" s="6" t="n">
        <v>3799</v>
      </c>
    </row>
    <row r="401">
      <c r="A401" s="4" t="inlineStr">
        <is>
          <t>Gross Amount at which carried at close of period, Total</t>
        </is>
      </c>
      <c r="B401" s="6" t="n">
        <v>4139</v>
      </c>
    </row>
    <row r="402">
      <c r="A402" s="4" t="inlineStr">
        <is>
          <t>Accumulated Depreciation</t>
        </is>
      </c>
      <c r="B402" s="5" t="n">
        <v>769</v>
      </c>
    </row>
    <row r="403">
      <c r="A403" s="4" t="inlineStr">
        <is>
          <t>Date of Construction or Acquisition</t>
        </is>
      </c>
      <c r="B403" s="4" t="inlineStr">
        <is>
          <t>Dec. 19,  2016</t>
        </is>
      </c>
    </row>
    <row r="404">
      <c r="A404" s="4" t="inlineStr">
        <is>
          <t>Life on which depreciation on latest income statement is computed</t>
        </is>
      </c>
      <c r="B404" s="4" t="inlineStr">
        <is>
          <t>40 years</t>
        </is>
      </c>
    </row>
    <row r="405">
      <c r="A405" s="4" t="inlineStr">
        <is>
          <t>Residential Property | Auburn II</t>
        </is>
      </c>
      <c r="B405" s="4" t="inlineStr">
        <is>
          <t xml:space="preserve"> </t>
        </is>
      </c>
    </row>
    <row r="406">
      <c r="A406" s="3" t="inlineStr">
        <is>
          <t>SCHEDULE III - REAL ESTATE AND ACCUMULATED DEPRECIATION</t>
        </is>
      </c>
      <c r="B406" s="4" t="inlineStr">
        <is>
          <t xml:space="preserve"> </t>
        </is>
      </c>
    </row>
    <row r="407">
      <c r="A407" s="4" t="inlineStr">
        <is>
          <t>Physical Location</t>
        </is>
      </c>
      <c r="B407" s="4" t="inlineStr">
        <is>
          <t>Fargo, ND</t>
        </is>
      </c>
    </row>
    <row r="408">
      <c r="A408" s="4" t="inlineStr">
        <is>
          <t>Encumbrances</t>
        </is>
      </c>
      <c r="B408" s="5" t="n">
        <v>753</v>
      </c>
    </row>
    <row r="409">
      <c r="A409" s="4" t="inlineStr">
        <is>
          <t>Initial cost to company, Land</t>
        </is>
      </c>
      <c r="B409" s="6" t="n">
        <v>105</v>
      </c>
    </row>
    <row r="410">
      <c r="A410" s="4" t="inlineStr">
        <is>
          <t>Initial cost to company, Buildings</t>
        </is>
      </c>
      <c r="B410" s="6" t="n">
        <v>883</v>
      </c>
    </row>
    <row r="411">
      <c r="A411" s="4" t="inlineStr">
        <is>
          <t>Costs capitalized subsequent to acquisition, Land</t>
        </is>
      </c>
      <c r="B411" s="6" t="n">
        <v>12</v>
      </c>
    </row>
    <row r="412">
      <c r="A412" s="4" t="inlineStr">
        <is>
          <t>Costs capitalized subsequent to acquisition, Buildings</t>
        </is>
      </c>
      <c r="B412" s="6" t="n">
        <v>87</v>
      </c>
    </row>
    <row r="413">
      <c r="A413" s="4" t="inlineStr">
        <is>
          <t>Gross Amount at which carried at close of period, Land</t>
        </is>
      </c>
      <c r="B413" s="6" t="n">
        <v>117</v>
      </c>
    </row>
    <row r="414">
      <c r="A414" s="4" t="inlineStr">
        <is>
          <t>Gross Amount at which carried at close of period, Buildings</t>
        </is>
      </c>
      <c r="B414" s="6" t="n">
        <v>970</v>
      </c>
    </row>
    <row r="415">
      <c r="A415" s="4" t="inlineStr">
        <is>
          <t>Gross Amount at which carried at close of period, Total</t>
        </is>
      </c>
      <c r="B415" s="6" t="n">
        <v>1087</v>
      </c>
    </row>
    <row r="416">
      <c r="A416" s="4" t="inlineStr">
        <is>
          <t>Accumulated Depreciation</t>
        </is>
      </c>
      <c r="B416" s="5" t="n">
        <v>421</v>
      </c>
    </row>
    <row r="417">
      <c r="A417" s="4" t="inlineStr">
        <is>
          <t>Date of Construction or Acquisition</t>
        </is>
      </c>
      <c r="B417" s="4" t="inlineStr">
        <is>
          <t>Mar. 23,  2007</t>
        </is>
      </c>
    </row>
    <row r="418">
      <c r="A418" s="4" t="inlineStr">
        <is>
          <t>Residential Property | Auburn II | Minimum</t>
        </is>
      </c>
      <c r="B418" s="4" t="inlineStr">
        <is>
          <t xml:space="preserve"> </t>
        </is>
      </c>
    </row>
    <row r="419">
      <c r="A419" s="3" t="inlineStr">
        <is>
          <t>SCHEDULE III - REAL ESTATE AND ACCUMULATED DEPRECIATION</t>
        </is>
      </c>
      <c r="B419" s="4" t="inlineStr">
        <is>
          <t xml:space="preserve"> </t>
        </is>
      </c>
    </row>
    <row r="420">
      <c r="A420" s="4" t="inlineStr">
        <is>
          <t>Life on which depreciation on latest income statement is computed</t>
        </is>
      </c>
      <c r="B420" s="4" t="inlineStr">
        <is>
          <t>20 years</t>
        </is>
      </c>
    </row>
    <row r="421">
      <c r="A421" s="4" t="inlineStr">
        <is>
          <t>Residential Property | Auburn II | Maximum</t>
        </is>
      </c>
      <c r="B421" s="4" t="inlineStr">
        <is>
          <t xml:space="preserve"> </t>
        </is>
      </c>
    </row>
    <row r="422">
      <c r="A422" s="3" t="inlineStr">
        <is>
          <t>SCHEDULE III - REAL ESTATE AND ACCUMULATED DEPRECIATION</t>
        </is>
      </c>
      <c r="B422" s="4" t="inlineStr">
        <is>
          <t xml:space="preserve"> </t>
        </is>
      </c>
    </row>
    <row r="423">
      <c r="A423" s="4" t="inlineStr">
        <is>
          <t>Life on which depreciation on latest income statement is computed</t>
        </is>
      </c>
      <c r="B423" s="4" t="inlineStr">
        <is>
          <t>40 years</t>
        </is>
      </c>
    </row>
    <row r="424">
      <c r="A424" s="4" t="inlineStr">
        <is>
          <t>Residential Property | Autumn Ridge</t>
        </is>
      </c>
      <c r="B424" s="4" t="inlineStr">
        <is>
          <t xml:space="preserve"> </t>
        </is>
      </c>
    </row>
    <row r="425">
      <c r="A425" s="3" t="inlineStr">
        <is>
          <t>SCHEDULE III - REAL ESTATE AND ACCUMULATED DEPRECIATION</t>
        </is>
      </c>
      <c r="B425" s="4" t="inlineStr">
        <is>
          <t xml:space="preserve"> </t>
        </is>
      </c>
    </row>
    <row r="426">
      <c r="A426" s="4" t="inlineStr">
        <is>
          <t>Physical Location</t>
        </is>
      </c>
      <c r="B426" s="4" t="inlineStr">
        <is>
          <t>Grand Forks, ND</t>
        </is>
      </c>
    </row>
    <row r="427">
      <c r="A427" s="4" t="inlineStr">
        <is>
          <t>Encumbrances</t>
        </is>
      </c>
      <c r="B427" s="5" t="n">
        <v>4878</v>
      </c>
    </row>
    <row r="428">
      <c r="A428" s="4" t="inlineStr">
        <is>
          <t>Initial cost to company, Land</t>
        </is>
      </c>
      <c r="B428" s="6" t="n">
        <v>1072</v>
      </c>
    </row>
    <row r="429">
      <c r="A429" s="4" t="inlineStr">
        <is>
          <t>Initial cost to company, Buildings</t>
        </is>
      </c>
      <c r="B429" s="6" t="n">
        <v>8875</v>
      </c>
    </row>
    <row r="430">
      <c r="A430" s="4" t="inlineStr">
        <is>
          <t>Costs capitalized subsequent to acquisition, Land</t>
        </is>
      </c>
      <c r="B430" s="6" t="n">
        <v>44</v>
      </c>
    </row>
    <row r="431">
      <c r="A431" s="4" t="inlineStr">
        <is>
          <t>Costs capitalized subsequent to acquisition, Buildings</t>
        </is>
      </c>
      <c r="B431" s="6" t="n">
        <v>67</v>
      </c>
    </row>
    <row r="432">
      <c r="A432" s="4" t="inlineStr">
        <is>
          <t>Gross Amount at which carried at close of period, Land</t>
        </is>
      </c>
      <c r="B432" s="6" t="n">
        <v>1116</v>
      </c>
    </row>
    <row r="433">
      <c r="A433" s="4" t="inlineStr">
        <is>
          <t>Gross Amount at which carried at close of period, Buildings</t>
        </is>
      </c>
      <c r="B433" s="6" t="n">
        <v>8942</v>
      </c>
    </row>
    <row r="434">
      <c r="A434" s="4" t="inlineStr">
        <is>
          <t>Gross Amount at which carried at close of period, Total</t>
        </is>
      </c>
      <c r="B434" s="6" t="n">
        <v>10058</v>
      </c>
    </row>
    <row r="435">
      <c r="A435" s="4" t="inlineStr">
        <is>
          <t>Accumulated Depreciation</t>
        </is>
      </c>
      <c r="B435" s="5" t="n">
        <v>4134</v>
      </c>
    </row>
    <row r="436">
      <c r="A436" s="4" t="inlineStr">
        <is>
          <t>Date of Construction or Acquisition</t>
        </is>
      </c>
      <c r="B436" s="4" t="inlineStr">
        <is>
          <t>Aug. 16,  2004</t>
        </is>
      </c>
    </row>
    <row r="437">
      <c r="A437" s="4" t="inlineStr">
        <is>
          <t>Residential Property | Autumn Ridge | Minimum</t>
        </is>
      </c>
      <c r="B437" s="4" t="inlineStr">
        <is>
          <t xml:space="preserve"> </t>
        </is>
      </c>
    </row>
    <row r="438">
      <c r="A438" s="3" t="inlineStr">
        <is>
          <t>SCHEDULE III - REAL ESTATE AND ACCUMULATED DEPRECIATION</t>
        </is>
      </c>
      <c r="B438" s="4" t="inlineStr">
        <is>
          <t xml:space="preserve"> </t>
        </is>
      </c>
    </row>
    <row r="439">
      <c r="A439" s="4" t="inlineStr">
        <is>
          <t>Life on which depreciation on latest income statement is computed</t>
        </is>
      </c>
      <c r="B439" s="4" t="inlineStr">
        <is>
          <t>9 years</t>
        </is>
      </c>
    </row>
    <row r="440">
      <c r="A440" s="4" t="inlineStr">
        <is>
          <t>Residential Property | Autumn Ridge | Maximum</t>
        </is>
      </c>
      <c r="B440" s="4" t="inlineStr">
        <is>
          <t xml:space="preserve"> </t>
        </is>
      </c>
    </row>
    <row r="441">
      <c r="A441" s="3" t="inlineStr">
        <is>
          <t>SCHEDULE III - REAL ESTATE AND ACCUMULATED DEPRECIATION</t>
        </is>
      </c>
      <c r="B441" s="4" t="inlineStr">
        <is>
          <t xml:space="preserve"> </t>
        </is>
      </c>
    </row>
    <row r="442">
      <c r="A442" s="4" t="inlineStr">
        <is>
          <t>Life on which depreciation on latest income statement is computed</t>
        </is>
      </c>
      <c r="B442" s="4" t="inlineStr">
        <is>
          <t>40 years</t>
        </is>
      </c>
    </row>
    <row r="443">
      <c r="A443" s="4" t="inlineStr">
        <is>
          <t>Residential Property | Barrett Arms</t>
        </is>
      </c>
      <c r="B443" s="4" t="inlineStr">
        <is>
          <t xml:space="preserve"> </t>
        </is>
      </c>
    </row>
    <row r="444">
      <c r="A444" s="3" t="inlineStr">
        <is>
          <t>SCHEDULE III - REAL ESTATE AND ACCUMULATED DEPRECIATION</t>
        </is>
      </c>
      <c r="B444" s="4" t="inlineStr">
        <is>
          <t xml:space="preserve"> </t>
        </is>
      </c>
    </row>
    <row r="445">
      <c r="A445" s="4" t="inlineStr">
        <is>
          <t>Physical Location</t>
        </is>
      </c>
      <c r="B445" s="4" t="inlineStr">
        <is>
          <t>Crookston, MN</t>
        </is>
      </c>
    </row>
    <row r="446">
      <c r="A446" s="4" t="inlineStr">
        <is>
          <t>Encumbrances</t>
        </is>
      </c>
      <c r="B446" s="5" t="n">
        <v>647</v>
      </c>
    </row>
    <row r="447">
      <c r="A447" s="4" t="inlineStr">
        <is>
          <t>Initial cost to company, Land</t>
        </is>
      </c>
      <c r="B447" s="6" t="n">
        <v>37</v>
      </c>
    </row>
    <row r="448">
      <c r="A448" s="4" t="inlineStr">
        <is>
          <t>Initial cost to company, Buildings</t>
        </is>
      </c>
      <c r="B448" s="6" t="n">
        <v>1001</v>
      </c>
    </row>
    <row r="449">
      <c r="A449" s="4" t="inlineStr">
        <is>
          <t>Costs capitalized subsequent to acquisition, Buildings</t>
        </is>
      </c>
      <c r="B449" s="6" t="n">
        <v>177</v>
      </c>
    </row>
    <row r="450">
      <c r="A450" s="4" t="inlineStr">
        <is>
          <t>Gross Amount at which carried at close of period, Land</t>
        </is>
      </c>
      <c r="B450" s="6" t="n">
        <v>37</v>
      </c>
    </row>
    <row r="451">
      <c r="A451" s="4" t="inlineStr">
        <is>
          <t>Gross Amount at which carried at close of period, Buildings</t>
        </is>
      </c>
      <c r="B451" s="6" t="n">
        <v>1178</v>
      </c>
    </row>
    <row r="452">
      <c r="A452" s="4" t="inlineStr">
        <is>
          <t>Gross Amount at which carried at close of period, Total</t>
        </is>
      </c>
      <c r="B452" s="6" t="n">
        <v>1215</v>
      </c>
    </row>
    <row r="453">
      <c r="A453" s="4" t="inlineStr">
        <is>
          <t>Accumulated Depreciation</t>
        </is>
      </c>
      <c r="B453" s="5" t="n">
        <v>300</v>
      </c>
    </row>
    <row r="454">
      <c r="A454" s="4" t="inlineStr">
        <is>
          <t>Date of Construction or Acquisition</t>
        </is>
      </c>
      <c r="B454" s="4" t="inlineStr">
        <is>
          <t>Jan.  02,  2014</t>
        </is>
      </c>
    </row>
    <row r="455">
      <c r="A455" s="4" t="inlineStr">
        <is>
          <t>Life on which depreciation on latest income statement is computed</t>
        </is>
      </c>
      <c r="B455" s="4" t="inlineStr">
        <is>
          <t>40 years</t>
        </is>
      </c>
    </row>
    <row r="456">
      <c r="A456" s="4" t="inlineStr">
        <is>
          <t>Residential Property | Bayview</t>
        </is>
      </c>
      <c r="B456" s="4" t="inlineStr">
        <is>
          <t xml:space="preserve"> </t>
        </is>
      </c>
    </row>
    <row r="457">
      <c r="A457" s="3" t="inlineStr">
        <is>
          <t>SCHEDULE III - REAL ESTATE AND ACCUMULATED DEPRECIATION</t>
        </is>
      </c>
      <c r="B457" s="4" t="inlineStr">
        <is>
          <t xml:space="preserve"> </t>
        </is>
      </c>
    </row>
    <row r="458">
      <c r="A458" s="4" t="inlineStr">
        <is>
          <t>Physical Location</t>
        </is>
      </c>
      <c r="B458" s="4" t="inlineStr">
        <is>
          <t>Fargo, ND</t>
        </is>
      </c>
    </row>
    <row r="459">
      <c r="A459" s="4" t="inlineStr">
        <is>
          <t>Encumbrances</t>
        </is>
      </c>
      <c r="B459" s="5" t="n">
        <v>2000</v>
      </c>
    </row>
    <row r="460">
      <c r="A460" s="4" t="inlineStr">
        <is>
          <t>Initial cost to company, Land</t>
        </is>
      </c>
      <c r="B460" s="6" t="n">
        <v>284</v>
      </c>
    </row>
    <row r="461">
      <c r="A461" s="4" t="inlineStr">
        <is>
          <t>Initial cost to company, Buildings</t>
        </is>
      </c>
      <c r="B461" s="6" t="n">
        <v>3447</v>
      </c>
    </row>
    <row r="462">
      <c r="A462" s="4" t="inlineStr">
        <is>
          <t>Costs capitalized subsequent to acquisition, Land</t>
        </is>
      </c>
      <c r="B462" s="6" t="n">
        <v>112</v>
      </c>
    </row>
    <row r="463">
      <c r="A463" s="4" t="inlineStr">
        <is>
          <t>Costs capitalized subsequent to acquisition, Buildings</t>
        </is>
      </c>
      <c r="B463" s="6" t="n">
        <v>2036</v>
      </c>
    </row>
    <row r="464">
      <c r="A464" s="4" t="inlineStr">
        <is>
          <t>Gross Amount at which carried at close of period, Land</t>
        </is>
      </c>
      <c r="B464" s="6" t="n">
        <v>396</v>
      </c>
    </row>
    <row r="465">
      <c r="A465" s="4" t="inlineStr">
        <is>
          <t>Gross Amount at which carried at close of period, Buildings</t>
        </is>
      </c>
      <c r="B465" s="6" t="n">
        <v>5483</v>
      </c>
    </row>
    <row r="466">
      <c r="A466" s="4" t="inlineStr">
        <is>
          <t>Gross Amount at which carried at close of period, Total</t>
        </is>
      </c>
      <c r="B466" s="6" t="n">
        <v>5879</v>
      </c>
    </row>
    <row r="467">
      <c r="A467" s="4" t="inlineStr">
        <is>
          <t>Accumulated Depreciation</t>
        </is>
      </c>
      <c r="B467" s="5" t="n">
        <v>1799</v>
      </c>
    </row>
    <row r="468">
      <c r="A468" s="4" t="inlineStr">
        <is>
          <t>Date of Construction or Acquisition</t>
        </is>
      </c>
      <c r="B468" s="4" t="inlineStr">
        <is>
          <t>Dec. 31,  2007</t>
        </is>
      </c>
    </row>
    <row r="469">
      <c r="A469" s="4" t="inlineStr">
        <is>
          <t>Residential Property | Bayview | Minimum</t>
        </is>
      </c>
      <c r="B469" s="4" t="inlineStr">
        <is>
          <t xml:space="preserve"> </t>
        </is>
      </c>
    </row>
    <row r="470">
      <c r="A470" s="3" t="inlineStr">
        <is>
          <t>SCHEDULE III - REAL ESTATE AND ACCUMULATED DEPRECIATION</t>
        </is>
      </c>
      <c r="B470" s="4" t="inlineStr">
        <is>
          <t xml:space="preserve"> </t>
        </is>
      </c>
    </row>
    <row r="471">
      <c r="A471" s="4" t="inlineStr">
        <is>
          <t>Life on which depreciation on latest income statement is computed</t>
        </is>
      </c>
      <c r="B471" s="4" t="inlineStr">
        <is>
          <t>20 years</t>
        </is>
      </c>
    </row>
    <row r="472">
      <c r="A472" s="4" t="inlineStr">
        <is>
          <t>Residential Property | Bayview | Maximum</t>
        </is>
      </c>
      <c r="B472" s="4" t="inlineStr">
        <is>
          <t xml:space="preserve"> </t>
        </is>
      </c>
    </row>
    <row r="473">
      <c r="A473" s="3" t="inlineStr">
        <is>
          <t>SCHEDULE III - REAL ESTATE AND ACCUMULATED DEPRECIATION</t>
        </is>
      </c>
      <c r="B473" s="4" t="inlineStr">
        <is>
          <t xml:space="preserve"> </t>
        </is>
      </c>
    </row>
    <row r="474">
      <c r="A474" s="4" t="inlineStr">
        <is>
          <t>Life on which depreciation on latest income statement is computed</t>
        </is>
      </c>
      <c r="B474" s="4" t="inlineStr">
        <is>
          <t>40 years</t>
        </is>
      </c>
    </row>
    <row r="475">
      <c r="A475" s="4" t="inlineStr">
        <is>
          <t>Residential Property | Belmont East and West</t>
        </is>
      </c>
      <c r="B475" s="4" t="inlineStr">
        <is>
          <t xml:space="preserve"> </t>
        </is>
      </c>
    </row>
    <row r="476">
      <c r="A476" s="3" t="inlineStr">
        <is>
          <t>SCHEDULE III - REAL ESTATE AND ACCUMULATED DEPRECIATION</t>
        </is>
      </c>
      <c r="B476" s="4" t="inlineStr">
        <is>
          <t xml:space="preserve"> </t>
        </is>
      </c>
    </row>
    <row r="477">
      <c r="A477" s="4" t="inlineStr">
        <is>
          <t>Physical Location</t>
        </is>
      </c>
      <c r="B477" s="4" t="inlineStr">
        <is>
          <t>Bismarck, ND</t>
        </is>
      </c>
    </row>
    <row r="478">
      <c r="A478" s="4" t="inlineStr">
        <is>
          <t>Encumbrances</t>
        </is>
      </c>
      <c r="B478" s="5" t="n">
        <v>673</v>
      </c>
    </row>
    <row r="479">
      <c r="A479" s="4" t="inlineStr">
        <is>
          <t>Initial cost to company, Land</t>
        </is>
      </c>
      <c r="B479" s="6" t="n">
        <v>167</v>
      </c>
    </row>
    <row r="480">
      <c r="A480" s="4" t="inlineStr">
        <is>
          <t>Initial cost to company, Buildings</t>
        </is>
      </c>
      <c r="B480" s="6" t="n">
        <v>1424</v>
      </c>
    </row>
    <row r="481">
      <c r="A481" s="4" t="inlineStr">
        <is>
          <t>Costs capitalized subsequent to acquisition, Land</t>
        </is>
      </c>
      <c r="B481" s="6" t="n">
        <v>2</v>
      </c>
    </row>
    <row r="482">
      <c r="A482" s="4" t="inlineStr">
        <is>
          <t>Costs capitalized subsequent to acquisition, Buildings</t>
        </is>
      </c>
      <c r="B482" s="6" t="n">
        <v>8</v>
      </c>
    </row>
    <row r="483">
      <c r="A483" s="4" t="inlineStr">
        <is>
          <t>Gross Amount at which carried at close of period, Land</t>
        </is>
      </c>
      <c r="B483" s="6" t="n">
        <v>169</v>
      </c>
    </row>
    <row r="484">
      <c r="A484" s="4" t="inlineStr">
        <is>
          <t>Gross Amount at which carried at close of period, Buildings</t>
        </is>
      </c>
      <c r="B484" s="6" t="n">
        <v>1432</v>
      </c>
    </row>
    <row r="485">
      <c r="A485" s="4" t="inlineStr">
        <is>
          <t>Gross Amount at which carried at close of period, Total</t>
        </is>
      </c>
      <c r="B485" s="6" t="n">
        <v>1601</v>
      </c>
    </row>
    <row r="486">
      <c r="A486" s="4" t="inlineStr">
        <is>
          <t>Accumulated Depreciation</t>
        </is>
      </c>
      <c r="B486" s="5" t="n">
        <v>175</v>
      </c>
    </row>
    <row r="487">
      <c r="A487" s="4" t="inlineStr">
        <is>
          <t>Date of Construction or Acquisition</t>
        </is>
      </c>
      <c r="B487" s="4" t="inlineStr">
        <is>
          <t>Mar.  01,  2020</t>
        </is>
      </c>
    </row>
    <row r="488">
      <c r="A488" s="4" t="inlineStr">
        <is>
          <t>Life on which depreciation on latest income statement is computed</t>
        </is>
      </c>
      <c r="B488" s="4" t="inlineStr">
        <is>
          <t>40 years</t>
        </is>
      </c>
    </row>
    <row r="489">
      <c r="A489" s="4" t="inlineStr">
        <is>
          <t>Residential Property | Berkshire</t>
        </is>
      </c>
      <c r="B489" s="4" t="inlineStr">
        <is>
          <t xml:space="preserve"> </t>
        </is>
      </c>
    </row>
    <row r="490">
      <c r="A490" s="3" t="inlineStr">
        <is>
          <t>SCHEDULE III - REAL ESTATE AND ACCUMULATED DEPRECIATION</t>
        </is>
      </c>
      <c r="B490" s="4" t="inlineStr">
        <is>
          <t xml:space="preserve"> </t>
        </is>
      </c>
    </row>
    <row r="491">
      <c r="A491" s="4" t="inlineStr">
        <is>
          <t>Physical Location</t>
        </is>
      </c>
      <c r="B491" s="4" t="inlineStr">
        <is>
          <t>Fargo, ND</t>
        </is>
      </c>
    </row>
    <row r="492">
      <c r="A492" s="4" t="inlineStr">
        <is>
          <t>Encumbrances</t>
        </is>
      </c>
      <c r="B492" s="5" t="n">
        <v>359</v>
      </c>
    </row>
    <row r="493">
      <c r="A493" s="4" t="inlineStr">
        <is>
          <t>Initial cost to company, Land</t>
        </is>
      </c>
      <c r="B493" s="6" t="n">
        <v>31</v>
      </c>
    </row>
    <row r="494">
      <c r="A494" s="4" t="inlineStr">
        <is>
          <t>Initial cost to company, Buildings</t>
        </is>
      </c>
      <c r="B494" s="6" t="n">
        <v>406</v>
      </c>
    </row>
    <row r="495">
      <c r="A495" s="4" t="inlineStr">
        <is>
          <t>Costs capitalized subsequent to acquisition, Land</t>
        </is>
      </c>
      <c r="B495" s="6" t="n">
        <v>7</v>
      </c>
    </row>
    <row r="496">
      <c r="A496" s="4" t="inlineStr">
        <is>
          <t>Costs capitalized subsequent to acquisition, Buildings</t>
        </is>
      </c>
      <c r="B496" s="6" t="n">
        <v>53</v>
      </c>
    </row>
    <row r="497">
      <c r="A497" s="4" t="inlineStr">
        <is>
          <t>Gross Amount at which carried at close of period, Land</t>
        </is>
      </c>
      <c r="B497" s="6" t="n">
        <v>38</v>
      </c>
    </row>
    <row r="498">
      <c r="A498" s="4" t="inlineStr">
        <is>
          <t>Gross Amount at which carried at close of period, Buildings</t>
        </is>
      </c>
      <c r="B498" s="6" t="n">
        <v>459</v>
      </c>
    </row>
    <row r="499">
      <c r="A499" s="4" t="inlineStr">
        <is>
          <t>Gross Amount at which carried at close of period, Total</t>
        </is>
      </c>
      <c r="B499" s="6" t="n">
        <v>497</v>
      </c>
    </row>
    <row r="500">
      <c r="A500" s="4" t="inlineStr">
        <is>
          <t>Accumulated Depreciation</t>
        </is>
      </c>
      <c r="B500" s="5" t="n">
        <v>178</v>
      </c>
    </row>
    <row r="501">
      <c r="A501" s="4" t="inlineStr">
        <is>
          <t>Date of Construction or Acquisition</t>
        </is>
      </c>
      <c r="B501" s="4" t="inlineStr">
        <is>
          <t>Mar. 31,  2008</t>
        </is>
      </c>
    </row>
    <row r="502">
      <c r="A502" s="4" t="inlineStr">
        <is>
          <t>Residential Property | Berkshire | Minimum</t>
        </is>
      </c>
      <c r="B502" s="4" t="inlineStr">
        <is>
          <t xml:space="preserve"> </t>
        </is>
      </c>
    </row>
    <row r="503">
      <c r="A503" s="3" t="inlineStr">
        <is>
          <t>SCHEDULE III - REAL ESTATE AND ACCUMULATED DEPRECIATION</t>
        </is>
      </c>
      <c r="B503" s="4" t="inlineStr">
        <is>
          <t xml:space="preserve"> </t>
        </is>
      </c>
    </row>
    <row r="504">
      <c r="A504" s="4" t="inlineStr">
        <is>
          <t>Life on which depreciation on latest income statement is computed</t>
        </is>
      </c>
      <c r="B504" s="4" t="inlineStr">
        <is>
          <t>20 years</t>
        </is>
      </c>
    </row>
    <row r="505">
      <c r="A505" s="4" t="inlineStr">
        <is>
          <t>Residential Property | Berkshire | Maximum</t>
        </is>
      </c>
      <c r="B505" s="4" t="inlineStr">
        <is>
          <t xml:space="preserve"> </t>
        </is>
      </c>
    </row>
    <row r="506">
      <c r="A506" s="3" t="inlineStr">
        <is>
          <t>SCHEDULE III - REAL ESTATE AND ACCUMULATED DEPRECIATION</t>
        </is>
      </c>
      <c r="B506" s="4" t="inlineStr">
        <is>
          <t xml:space="preserve"> </t>
        </is>
      </c>
    </row>
    <row r="507">
      <c r="A507" s="4" t="inlineStr">
        <is>
          <t>Life on which depreciation on latest income statement is computed</t>
        </is>
      </c>
      <c r="B507" s="4" t="inlineStr">
        <is>
          <t>40 years</t>
        </is>
      </c>
    </row>
    <row r="508">
      <c r="A508" s="4" t="inlineStr">
        <is>
          <t>Residential Property | Betty Ann</t>
        </is>
      </c>
      <c r="B508" s="4" t="inlineStr">
        <is>
          <t xml:space="preserve"> </t>
        </is>
      </c>
    </row>
    <row r="509">
      <c r="A509" s="3" t="inlineStr">
        <is>
          <t>SCHEDULE III - REAL ESTATE AND ACCUMULATED DEPRECIATION</t>
        </is>
      </c>
      <c r="B509" s="4" t="inlineStr">
        <is>
          <t xml:space="preserve"> </t>
        </is>
      </c>
    </row>
    <row r="510">
      <c r="A510" s="4" t="inlineStr">
        <is>
          <t>Physical Location</t>
        </is>
      </c>
      <c r="B510" s="4" t="inlineStr">
        <is>
          <t>Fargo, ND</t>
        </is>
      </c>
    </row>
    <row r="511">
      <c r="A511" s="4" t="inlineStr">
        <is>
          <t>Encumbrances</t>
        </is>
      </c>
      <c r="B511" s="5" t="n">
        <v>384</v>
      </c>
    </row>
    <row r="512">
      <c r="A512" s="4" t="inlineStr">
        <is>
          <t>Initial cost to company, Land</t>
        </is>
      </c>
      <c r="B512" s="6" t="n">
        <v>74</v>
      </c>
    </row>
    <row r="513">
      <c r="A513" s="4" t="inlineStr">
        <is>
          <t>Initial cost to company, Buildings</t>
        </is>
      </c>
      <c r="B513" s="6" t="n">
        <v>738</v>
      </c>
    </row>
    <row r="514">
      <c r="A514" s="4" t="inlineStr">
        <is>
          <t>Costs capitalized subsequent to acquisition, Land</t>
        </is>
      </c>
      <c r="B514" s="6" t="n">
        <v>11</v>
      </c>
    </row>
    <row r="515">
      <c r="A515" s="4" t="inlineStr">
        <is>
          <t>Costs capitalized subsequent to acquisition, Buildings</t>
        </is>
      </c>
      <c r="B515" s="6" t="n">
        <v>178</v>
      </c>
    </row>
    <row r="516">
      <c r="A516" s="4" t="inlineStr">
        <is>
          <t>Gross Amount at which carried at close of period, Land</t>
        </is>
      </c>
      <c r="B516" s="6" t="n">
        <v>85</v>
      </c>
    </row>
    <row r="517">
      <c r="A517" s="4" t="inlineStr">
        <is>
          <t>Gross Amount at which carried at close of period, Buildings</t>
        </is>
      </c>
      <c r="B517" s="6" t="n">
        <v>916</v>
      </c>
    </row>
    <row r="518">
      <c r="A518" s="4" t="inlineStr">
        <is>
          <t>Gross Amount at which carried at close of period, Total</t>
        </is>
      </c>
      <c r="B518" s="6" t="n">
        <v>1001</v>
      </c>
    </row>
    <row r="519">
      <c r="A519" s="4" t="inlineStr">
        <is>
          <t>Accumulated Depreciation</t>
        </is>
      </c>
      <c r="B519" s="5" t="n">
        <v>312</v>
      </c>
    </row>
    <row r="520">
      <c r="A520" s="4" t="inlineStr">
        <is>
          <t>Date of Construction or Acquisition</t>
        </is>
      </c>
      <c r="B520" s="4" t="inlineStr">
        <is>
          <t>Aug. 31,  2009</t>
        </is>
      </c>
    </row>
    <row r="521">
      <c r="A521" s="4" t="inlineStr">
        <is>
          <t>Life on which depreciation on latest income statement is computed</t>
        </is>
      </c>
      <c r="B521" s="4" t="inlineStr">
        <is>
          <t>40 years</t>
        </is>
      </c>
    </row>
    <row r="522">
      <c r="A522" s="4" t="inlineStr">
        <is>
          <t>Residential Property | Birchwood 1</t>
        </is>
      </c>
      <c r="B522" s="4" t="inlineStr">
        <is>
          <t xml:space="preserve"> </t>
        </is>
      </c>
    </row>
    <row r="523">
      <c r="A523" s="3" t="inlineStr">
        <is>
          <t>SCHEDULE III - REAL ESTATE AND ACCUMULATED DEPRECIATION</t>
        </is>
      </c>
      <c r="B523" s="4" t="inlineStr">
        <is>
          <t xml:space="preserve"> </t>
        </is>
      </c>
    </row>
    <row r="524">
      <c r="A524" s="4" t="inlineStr">
        <is>
          <t>Physical Location</t>
        </is>
      </c>
      <c r="B524" s="4" t="inlineStr">
        <is>
          <t>Fargo, ND</t>
        </is>
      </c>
    </row>
    <row r="525">
      <c r="A525" s="4" t="inlineStr">
        <is>
          <t>Encumbrances</t>
        </is>
      </c>
      <c r="B525" s="5" t="n">
        <v>212</v>
      </c>
    </row>
    <row r="526">
      <c r="A526" s="4" t="inlineStr">
        <is>
          <t>Initial cost to company, Land</t>
        </is>
      </c>
      <c r="B526" s="6" t="n">
        <v>72</v>
      </c>
    </row>
    <row r="527">
      <c r="A527" s="4" t="inlineStr">
        <is>
          <t>Initial cost to company, Buildings</t>
        </is>
      </c>
      <c r="B527" s="6" t="n">
        <v>342</v>
      </c>
    </row>
    <row r="528">
      <c r="A528" s="4" t="inlineStr">
        <is>
          <t>Costs capitalized subsequent to acquisition, Land</t>
        </is>
      </c>
      <c r="B528" s="6" t="n">
        <v>4</v>
      </c>
    </row>
    <row r="529">
      <c r="A529" s="4" t="inlineStr">
        <is>
          <t>Costs capitalized subsequent to acquisition, Buildings</t>
        </is>
      </c>
      <c r="B529" s="6" t="n">
        <v>139</v>
      </c>
    </row>
    <row r="530">
      <c r="A530" s="4" t="inlineStr">
        <is>
          <t>Gross Amount at which carried at close of period, Land</t>
        </is>
      </c>
      <c r="B530" s="6" t="n">
        <v>76</v>
      </c>
    </row>
    <row r="531">
      <c r="A531" s="4" t="inlineStr">
        <is>
          <t>Gross Amount at which carried at close of period, Buildings</t>
        </is>
      </c>
      <c r="B531" s="6" t="n">
        <v>481</v>
      </c>
    </row>
    <row r="532">
      <c r="A532" s="4" t="inlineStr">
        <is>
          <t>Gross Amount at which carried at close of period, Total</t>
        </is>
      </c>
      <c r="B532" s="6" t="n">
        <v>557</v>
      </c>
    </row>
    <row r="533">
      <c r="A533" s="4" t="inlineStr">
        <is>
          <t>Accumulated Depreciation</t>
        </is>
      </c>
      <c r="B533" s="5" t="n">
        <v>67</v>
      </c>
    </row>
    <row r="534">
      <c r="A534" s="4" t="inlineStr">
        <is>
          <t>Date of Construction or Acquisition</t>
        </is>
      </c>
      <c r="B534" s="4" t="inlineStr">
        <is>
          <t>Dec.  01,  2017</t>
        </is>
      </c>
    </row>
    <row r="535">
      <c r="A535" s="4" t="inlineStr">
        <is>
          <t>Life on which depreciation on latest income statement is computed</t>
        </is>
      </c>
      <c r="B535" s="4" t="inlineStr">
        <is>
          <t>40 years</t>
        </is>
      </c>
    </row>
    <row r="536">
      <c r="A536" s="4" t="inlineStr">
        <is>
          <t>Residential Property | Birchwood 2</t>
        </is>
      </c>
      <c r="B536" s="4" t="inlineStr">
        <is>
          <t xml:space="preserve"> </t>
        </is>
      </c>
    </row>
    <row r="537">
      <c r="A537" s="3" t="inlineStr">
        <is>
          <t>SCHEDULE III - REAL ESTATE AND ACCUMULATED DEPRECIATION</t>
        </is>
      </c>
      <c r="B537" s="4" t="inlineStr">
        <is>
          <t xml:space="preserve"> </t>
        </is>
      </c>
    </row>
    <row r="538">
      <c r="A538" s="4" t="inlineStr">
        <is>
          <t>Physical Location</t>
        </is>
      </c>
      <c r="B538" s="4" t="inlineStr">
        <is>
          <t>Fargo, ND</t>
        </is>
      </c>
    </row>
    <row r="539">
      <c r="A539" s="4" t="inlineStr">
        <is>
          <t>Encumbrances</t>
        </is>
      </c>
      <c r="B539" s="5" t="n">
        <v>1252</v>
      </c>
    </row>
    <row r="540">
      <c r="A540" s="4" t="inlineStr">
        <is>
          <t>Initial cost to company, Land</t>
        </is>
      </c>
      <c r="B540" s="6" t="n">
        <v>234</v>
      </c>
    </row>
    <row r="541">
      <c r="A541" s="4" t="inlineStr">
        <is>
          <t>Initial cost to company, Buildings</t>
        </is>
      </c>
      <c r="B541" s="6" t="n">
        <v>2099</v>
      </c>
    </row>
    <row r="542">
      <c r="A542" s="4" t="inlineStr">
        <is>
          <t>Costs capitalized subsequent to acquisition, Land</t>
        </is>
      </c>
      <c r="B542" s="6" t="n">
        <v>52</v>
      </c>
    </row>
    <row r="543">
      <c r="A543" s="4" t="inlineStr">
        <is>
          <t>Costs capitalized subsequent to acquisition, Buildings</t>
        </is>
      </c>
      <c r="B543" s="6" t="n">
        <v>612</v>
      </c>
    </row>
    <row r="544">
      <c r="A544" s="4" t="inlineStr">
        <is>
          <t>Gross Amount at which carried at close of period, Land</t>
        </is>
      </c>
      <c r="B544" s="6" t="n">
        <v>286</v>
      </c>
    </row>
    <row r="545">
      <c r="A545" s="4" t="inlineStr">
        <is>
          <t>Gross Amount at which carried at close of period, Buildings</t>
        </is>
      </c>
      <c r="B545" s="6" t="n">
        <v>2711</v>
      </c>
    </row>
    <row r="546">
      <c r="A546" s="4" t="inlineStr">
        <is>
          <t>Gross Amount at which carried at close of period, Total</t>
        </is>
      </c>
      <c r="B546" s="6" t="n">
        <v>2997</v>
      </c>
    </row>
    <row r="547">
      <c r="A547" s="4" t="inlineStr">
        <is>
          <t>Accumulated Depreciation</t>
        </is>
      </c>
      <c r="B547" s="5" t="n">
        <v>419</v>
      </c>
    </row>
    <row r="548">
      <c r="A548" s="4" t="inlineStr">
        <is>
          <t>Date of Construction or Acquisition</t>
        </is>
      </c>
      <c r="B548" s="4" t="inlineStr">
        <is>
          <t>Dec.  01,  2017</t>
        </is>
      </c>
    </row>
    <row r="549">
      <c r="A549" s="4" t="inlineStr">
        <is>
          <t>Life on which depreciation on latest income statement is computed</t>
        </is>
      </c>
      <c r="B549" s="4" t="inlineStr">
        <is>
          <t>40 years</t>
        </is>
      </c>
    </row>
    <row r="550">
      <c r="A550" s="4" t="inlineStr">
        <is>
          <t>Residential Property | Bradbury Apartments</t>
        </is>
      </c>
      <c r="B550" s="4" t="inlineStr">
        <is>
          <t xml:space="preserve"> </t>
        </is>
      </c>
    </row>
    <row r="551">
      <c r="A551" s="3" t="inlineStr">
        <is>
          <t>SCHEDULE III - REAL ESTATE AND ACCUMULATED DEPRECIATION</t>
        </is>
      </c>
      <c r="B551" s="4" t="inlineStr">
        <is>
          <t xml:space="preserve"> </t>
        </is>
      </c>
    </row>
    <row r="552">
      <c r="A552" s="4" t="inlineStr">
        <is>
          <t>Physical Location</t>
        </is>
      </c>
      <c r="B552" s="4" t="inlineStr">
        <is>
          <t>Bismarck, ND</t>
        </is>
      </c>
    </row>
    <row r="553">
      <c r="A553" s="4" t="inlineStr">
        <is>
          <t>Encumbrances</t>
        </is>
      </c>
      <c r="B553" s="5" t="n">
        <v>1665</v>
      </c>
    </row>
    <row r="554">
      <c r="A554" s="4" t="inlineStr">
        <is>
          <t>Initial cost to company, Land</t>
        </is>
      </c>
      <c r="B554" s="6" t="n">
        <v>1049</v>
      </c>
    </row>
    <row r="555">
      <c r="A555" s="4" t="inlineStr">
        <is>
          <t>Initial cost to company, Buildings</t>
        </is>
      </c>
      <c r="B555" s="6" t="n">
        <v>4922</v>
      </c>
    </row>
    <row r="556">
      <c r="A556" s="4" t="inlineStr">
        <is>
          <t>Costs capitalized subsequent to acquisition, Buildings</t>
        </is>
      </c>
      <c r="B556" s="6" t="n">
        <v>158</v>
      </c>
    </row>
    <row r="557">
      <c r="A557" s="4" t="inlineStr">
        <is>
          <t>Gross Amount at which carried at close of period, Land</t>
        </is>
      </c>
      <c r="B557" s="6" t="n">
        <v>1049</v>
      </c>
    </row>
    <row r="558">
      <c r="A558" s="4" t="inlineStr">
        <is>
          <t>Gross Amount at which carried at close of period, Buildings</t>
        </is>
      </c>
      <c r="B558" s="6" t="n">
        <v>5080</v>
      </c>
    </row>
    <row r="559">
      <c r="A559" s="4" t="inlineStr">
        <is>
          <t>Gross Amount at which carried at close of period, Total</t>
        </is>
      </c>
      <c r="B559" s="6" t="n">
        <v>6129</v>
      </c>
    </row>
    <row r="560">
      <c r="A560" s="4" t="inlineStr">
        <is>
          <t>Accumulated Depreciation</t>
        </is>
      </c>
      <c r="B560" s="5" t="n">
        <v>791</v>
      </c>
    </row>
    <row r="561">
      <c r="A561" s="4" t="inlineStr">
        <is>
          <t>Date of Construction or Acquisition</t>
        </is>
      </c>
      <c r="B561" s="4" t="inlineStr">
        <is>
          <t>Oct. 24,  2018</t>
        </is>
      </c>
    </row>
    <row r="562">
      <c r="A562" s="4" t="inlineStr">
        <is>
          <t>Life on which depreciation on latest income statement is computed</t>
        </is>
      </c>
      <c r="B562" s="4" t="inlineStr">
        <is>
          <t>40 years</t>
        </is>
      </c>
    </row>
    <row r="563">
      <c r="A563" s="4" t="inlineStr">
        <is>
          <t>Residential Property | Briar Pointe</t>
        </is>
      </c>
      <c r="B563" s="4" t="inlineStr">
        <is>
          <t xml:space="preserve"> </t>
        </is>
      </c>
    </row>
    <row r="564">
      <c r="A564" s="3" t="inlineStr">
        <is>
          <t>SCHEDULE III - REAL ESTATE AND ACCUMULATED DEPRECIATION</t>
        </is>
      </c>
      <c r="B564" s="4" t="inlineStr">
        <is>
          <t xml:space="preserve"> </t>
        </is>
      </c>
    </row>
    <row r="565">
      <c r="A565" s="4" t="inlineStr">
        <is>
          <t>Physical Location</t>
        </is>
      </c>
      <c r="B565" s="4" t="inlineStr">
        <is>
          <t>Fargo, ND</t>
        </is>
      </c>
    </row>
    <row r="566">
      <c r="A566" s="4" t="inlineStr">
        <is>
          <t>Encumbrances</t>
        </is>
      </c>
      <c r="B566" s="5" t="n">
        <v>1214</v>
      </c>
    </row>
    <row r="567">
      <c r="A567" s="4" t="inlineStr">
        <is>
          <t>Initial cost to company, Land</t>
        </is>
      </c>
      <c r="B567" s="6" t="n">
        <v>384</v>
      </c>
    </row>
    <row r="568">
      <c r="A568" s="4" t="inlineStr">
        <is>
          <t>Initial cost to company, Buildings</t>
        </is>
      </c>
      <c r="B568" s="6" t="n">
        <v>1551</v>
      </c>
    </row>
    <row r="569">
      <c r="A569" s="4" t="inlineStr">
        <is>
          <t>Costs capitalized subsequent to acquisition, Land</t>
        </is>
      </c>
      <c r="B569" s="6" t="n">
        <v>1</v>
      </c>
    </row>
    <row r="570">
      <c r="A570" s="4" t="inlineStr">
        <is>
          <t>Gross Amount at which carried at close of period, Land</t>
        </is>
      </c>
      <c r="B570" s="6" t="n">
        <v>385</v>
      </c>
    </row>
    <row r="571">
      <c r="A571" s="4" t="inlineStr">
        <is>
          <t>Gross Amount at which carried at close of period, Buildings</t>
        </is>
      </c>
      <c r="B571" s="6" t="n">
        <v>1551</v>
      </c>
    </row>
    <row r="572">
      <c r="A572" s="4" t="inlineStr">
        <is>
          <t>Gross Amount at which carried at close of period, Total</t>
        </is>
      </c>
      <c r="B572" s="6" t="n">
        <v>1936</v>
      </c>
    </row>
    <row r="573">
      <c r="A573" s="4" t="inlineStr">
        <is>
          <t>Accumulated Depreciation</t>
        </is>
      </c>
      <c r="B573" s="5" t="n">
        <v>139</v>
      </c>
    </row>
    <row r="574">
      <c r="A574" s="4" t="inlineStr">
        <is>
          <t>Date of Construction or Acquisition</t>
        </is>
      </c>
      <c r="B574" s="4" t="inlineStr">
        <is>
          <t>Jun.  01,  2021</t>
        </is>
      </c>
    </row>
    <row r="575">
      <c r="A575" s="4" t="inlineStr">
        <is>
          <t>Life on which depreciation on latest income statement is computed</t>
        </is>
      </c>
      <c r="B575" s="4" t="inlineStr">
        <is>
          <t>40 years</t>
        </is>
      </c>
    </row>
    <row r="576">
      <c r="A576" s="4" t="inlineStr">
        <is>
          <t>Residential Property | Bridgeport</t>
        </is>
      </c>
      <c r="B576" s="4" t="inlineStr">
        <is>
          <t xml:space="preserve"> </t>
        </is>
      </c>
    </row>
    <row r="577">
      <c r="A577" s="3" t="inlineStr">
        <is>
          <t>SCHEDULE III - REAL ESTATE AND ACCUMULATED DEPRECIATION</t>
        </is>
      </c>
      <c r="B577" s="4" t="inlineStr">
        <is>
          <t xml:space="preserve"> </t>
        </is>
      </c>
    </row>
    <row r="578">
      <c r="A578" s="4" t="inlineStr">
        <is>
          <t>Physical Location</t>
        </is>
      </c>
      <c r="B578" s="4" t="inlineStr">
        <is>
          <t>Fargo, ND</t>
        </is>
      </c>
    </row>
    <row r="579">
      <c r="A579" s="4" t="inlineStr">
        <is>
          <t>Encumbrances</t>
        </is>
      </c>
      <c r="B579" s="5" t="n">
        <v>4618</v>
      </c>
    </row>
    <row r="580">
      <c r="A580" s="4" t="inlineStr">
        <is>
          <t>Initial cost to company, Land</t>
        </is>
      </c>
      <c r="B580" s="6" t="n">
        <v>613</v>
      </c>
    </row>
    <row r="581">
      <c r="A581" s="4" t="inlineStr">
        <is>
          <t>Initial cost to company, Buildings</t>
        </is>
      </c>
      <c r="B581" s="6" t="n">
        <v>7676</v>
      </c>
    </row>
    <row r="582">
      <c r="A582" s="4" t="inlineStr">
        <is>
          <t>Costs capitalized subsequent to acquisition, Land</t>
        </is>
      </c>
      <c r="B582" s="6" t="n">
        <v>15</v>
      </c>
    </row>
    <row r="583">
      <c r="A583" s="4" t="inlineStr">
        <is>
          <t>Costs capitalized subsequent to acquisition, Buildings</t>
        </is>
      </c>
      <c r="B583" s="6" t="n">
        <v>236</v>
      </c>
    </row>
    <row r="584">
      <c r="A584" s="4" t="inlineStr">
        <is>
          <t>Gross Amount at which carried at close of period, Land</t>
        </is>
      </c>
      <c r="B584" s="6" t="n">
        <v>628</v>
      </c>
    </row>
    <row r="585">
      <c r="A585" s="4" t="inlineStr">
        <is>
          <t>Gross Amount at which carried at close of period, Buildings</t>
        </is>
      </c>
      <c r="B585" s="6" t="n">
        <v>7912</v>
      </c>
    </row>
    <row r="586">
      <c r="A586" s="4" t="inlineStr">
        <is>
          <t>Gross Amount at which carried at close of period, Total</t>
        </is>
      </c>
      <c r="B586" s="6" t="n">
        <v>8540</v>
      </c>
    </row>
    <row r="587">
      <c r="A587" s="4" t="inlineStr">
        <is>
          <t>Accumulated Depreciation</t>
        </is>
      </c>
      <c r="B587" s="5" t="n">
        <v>1568</v>
      </c>
    </row>
    <row r="588">
      <c r="A588" s="4" t="inlineStr">
        <is>
          <t>Date of Construction or Acquisition</t>
        </is>
      </c>
      <c r="B588" s="4" t="inlineStr">
        <is>
          <t>Dec. 19,  2016</t>
        </is>
      </c>
    </row>
    <row r="589">
      <c r="A589" s="4" t="inlineStr">
        <is>
          <t>Life on which depreciation on latest income statement is computed</t>
        </is>
      </c>
      <c r="B589" s="4" t="inlineStr">
        <is>
          <t>40 years</t>
        </is>
      </c>
    </row>
    <row r="590">
      <c r="A590" s="4" t="inlineStr">
        <is>
          <t>Residential Property | Bristol Park</t>
        </is>
      </c>
      <c r="B590" s="4" t="inlineStr">
        <is>
          <t xml:space="preserve"> </t>
        </is>
      </c>
    </row>
    <row r="591">
      <c r="A591" s="3" t="inlineStr">
        <is>
          <t>SCHEDULE III - REAL ESTATE AND ACCUMULATED DEPRECIATION</t>
        </is>
      </c>
      <c r="B591" s="4" t="inlineStr">
        <is>
          <t xml:space="preserve"> </t>
        </is>
      </c>
    </row>
    <row r="592">
      <c r="A592" s="4" t="inlineStr">
        <is>
          <t>Physical Location</t>
        </is>
      </c>
      <c r="B592" s="4" t="inlineStr">
        <is>
          <t>Grand Forks, ND</t>
        </is>
      </c>
    </row>
    <row r="593">
      <c r="A593" s="4" t="inlineStr">
        <is>
          <t>Encumbrances</t>
        </is>
      </c>
      <c r="B593" s="5" t="n">
        <v>2626</v>
      </c>
    </row>
    <row r="594">
      <c r="A594" s="4" t="inlineStr">
        <is>
          <t>Initial cost to company, Land</t>
        </is>
      </c>
      <c r="B594" s="6" t="n">
        <v>985</v>
      </c>
    </row>
    <row r="595">
      <c r="A595" s="4" t="inlineStr">
        <is>
          <t>Initial cost to company, Buildings</t>
        </is>
      </c>
      <c r="B595" s="6" t="n">
        <v>3976</v>
      </c>
    </row>
    <row r="596">
      <c r="A596" s="4" t="inlineStr">
        <is>
          <t>Costs capitalized subsequent to acquisition, Buildings</t>
        </is>
      </c>
      <c r="B596" s="6" t="n">
        <v>885</v>
      </c>
    </row>
    <row r="597">
      <c r="A597" s="4" t="inlineStr">
        <is>
          <t>Gross Amount at which carried at close of period, Land</t>
        </is>
      </c>
      <c r="B597" s="6" t="n">
        <v>985</v>
      </c>
    </row>
    <row r="598">
      <c r="A598" s="4" t="inlineStr">
        <is>
          <t>Gross Amount at which carried at close of period, Buildings</t>
        </is>
      </c>
      <c r="B598" s="6" t="n">
        <v>4861</v>
      </c>
    </row>
    <row r="599">
      <c r="A599" s="4" t="inlineStr">
        <is>
          <t>Gross Amount at which carried at close of period, Total</t>
        </is>
      </c>
      <c r="B599" s="6" t="n">
        <v>5846</v>
      </c>
    </row>
    <row r="600">
      <c r="A600" s="4" t="inlineStr">
        <is>
          <t>Accumulated Depreciation</t>
        </is>
      </c>
      <c r="B600" s="5" t="n">
        <v>1054</v>
      </c>
    </row>
    <row r="601">
      <c r="A601" s="4" t="inlineStr">
        <is>
          <t>Date of Construction or Acquisition</t>
        </is>
      </c>
      <c r="B601" s="4" t="inlineStr">
        <is>
          <t>Feb.  01,  2016</t>
        </is>
      </c>
    </row>
    <row r="602">
      <c r="A602" s="4" t="inlineStr">
        <is>
          <t>Life on which depreciation on latest income statement is computed</t>
        </is>
      </c>
      <c r="B602" s="4" t="inlineStr">
        <is>
          <t>40 years</t>
        </is>
      </c>
    </row>
    <row r="603">
      <c r="A603" s="4" t="inlineStr">
        <is>
          <t>Residential Property | Brookfield</t>
        </is>
      </c>
      <c r="B603" s="4" t="inlineStr">
        <is>
          <t xml:space="preserve"> </t>
        </is>
      </c>
    </row>
    <row r="604">
      <c r="A604" s="3" t="inlineStr">
        <is>
          <t>SCHEDULE III - REAL ESTATE AND ACCUMULATED DEPRECIATION</t>
        </is>
      </c>
      <c r="B604" s="4" t="inlineStr">
        <is>
          <t xml:space="preserve"> </t>
        </is>
      </c>
    </row>
    <row r="605">
      <c r="A605" s="4" t="inlineStr">
        <is>
          <t>Physical Location</t>
        </is>
      </c>
      <c r="B605" s="4" t="inlineStr">
        <is>
          <t>Fargo, ND</t>
        </is>
      </c>
    </row>
    <row r="606">
      <c r="A606" s="4" t="inlineStr">
        <is>
          <t>Encumbrances</t>
        </is>
      </c>
      <c r="B606" s="5" t="n">
        <v>1828</v>
      </c>
    </row>
    <row r="607">
      <c r="A607" s="4" t="inlineStr">
        <is>
          <t>Initial cost to company, Land</t>
        </is>
      </c>
      <c r="B607" s="6" t="n">
        <v>228</v>
      </c>
    </row>
    <row r="608">
      <c r="A608" s="4" t="inlineStr">
        <is>
          <t>Initial cost to company, Buildings</t>
        </is>
      </c>
      <c r="B608" s="6" t="n">
        <v>1958</v>
      </c>
    </row>
    <row r="609">
      <c r="A609" s="4" t="inlineStr">
        <is>
          <t>Costs capitalized subsequent to acquisition, Land</t>
        </is>
      </c>
      <c r="B609" s="6" t="n">
        <v>30</v>
      </c>
    </row>
    <row r="610">
      <c r="A610" s="4" t="inlineStr">
        <is>
          <t>Costs capitalized subsequent to acquisition, Buildings</t>
        </is>
      </c>
      <c r="B610" s="6" t="n">
        <v>318</v>
      </c>
    </row>
    <row r="611">
      <c r="A611" s="4" t="inlineStr">
        <is>
          <t>Gross Amount at which carried at close of period, Land</t>
        </is>
      </c>
      <c r="B611" s="6" t="n">
        <v>258</v>
      </c>
    </row>
    <row r="612">
      <c r="A612" s="4" t="inlineStr">
        <is>
          <t>Gross Amount at which carried at close of period, Buildings</t>
        </is>
      </c>
      <c r="B612" s="6" t="n">
        <v>2276</v>
      </c>
    </row>
    <row r="613">
      <c r="A613" s="4" t="inlineStr">
        <is>
          <t>Gross Amount at which carried at close of period, Total</t>
        </is>
      </c>
      <c r="B613" s="6" t="n">
        <v>2534</v>
      </c>
    </row>
    <row r="614">
      <c r="A614" s="4" t="inlineStr">
        <is>
          <t>Accumulated Depreciation</t>
        </is>
      </c>
      <c r="B614" s="5" t="n">
        <v>877</v>
      </c>
    </row>
    <row r="615">
      <c r="A615" s="4" t="inlineStr">
        <is>
          <t>Date of Construction or Acquisition</t>
        </is>
      </c>
      <c r="B615" s="4" t="inlineStr">
        <is>
          <t>Aug.  01,  2008</t>
        </is>
      </c>
    </row>
    <row r="616">
      <c r="A616" s="4" t="inlineStr">
        <is>
          <t>Residential Property | Brookfield | Minimum</t>
        </is>
      </c>
      <c r="B616" s="4" t="inlineStr">
        <is>
          <t xml:space="preserve"> </t>
        </is>
      </c>
    </row>
    <row r="617">
      <c r="A617" s="3" t="inlineStr">
        <is>
          <t>SCHEDULE III - REAL ESTATE AND ACCUMULATED DEPRECIATION</t>
        </is>
      </c>
      <c r="B617" s="4" t="inlineStr">
        <is>
          <t xml:space="preserve"> </t>
        </is>
      </c>
    </row>
    <row r="618">
      <c r="A618" s="4" t="inlineStr">
        <is>
          <t>Life on which depreciation on latest income statement is computed</t>
        </is>
      </c>
      <c r="B618" s="4" t="inlineStr">
        <is>
          <t>20 years</t>
        </is>
      </c>
    </row>
    <row r="619">
      <c r="A619" s="4" t="inlineStr">
        <is>
          <t>Residential Property | Brookfield | Maximum</t>
        </is>
      </c>
      <c r="B619" s="4" t="inlineStr">
        <is>
          <t xml:space="preserve"> </t>
        </is>
      </c>
    </row>
    <row r="620">
      <c r="A620" s="3" t="inlineStr">
        <is>
          <t>SCHEDULE III - REAL ESTATE AND ACCUMULATED DEPRECIATION</t>
        </is>
      </c>
      <c r="B620" s="4" t="inlineStr">
        <is>
          <t xml:space="preserve"> </t>
        </is>
      </c>
    </row>
    <row r="621">
      <c r="A621" s="4" t="inlineStr">
        <is>
          <t>Life on which depreciation on latest income statement is computed</t>
        </is>
      </c>
      <c r="B621" s="4" t="inlineStr">
        <is>
          <t>40 years</t>
        </is>
      </c>
    </row>
    <row r="622">
      <c r="A622" s="4" t="inlineStr">
        <is>
          <t>Residential Property | Brownstone</t>
        </is>
      </c>
      <c r="B622" s="4" t="inlineStr">
        <is>
          <t xml:space="preserve"> </t>
        </is>
      </c>
    </row>
    <row r="623">
      <c r="A623" s="3" t="inlineStr">
        <is>
          <t>SCHEDULE III - REAL ESTATE AND ACCUMULATED DEPRECIATION</t>
        </is>
      </c>
      <c r="B623" s="4" t="inlineStr">
        <is>
          <t xml:space="preserve"> </t>
        </is>
      </c>
    </row>
    <row r="624">
      <c r="A624" s="4" t="inlineStr">
        <is>
          <t>Physical Location</t>
        </is>
      </c>
      <c r="B624" s="4" t="inlineStr">
        <is>
          <t>Fargo, ND</t>
        </is>
      </c>
    </row>
    <row r="625">
      <c r="A625" s="4" t="inlineStr">
        <is>
          <t>Encumbrances</t>
        </is>
      </c>
      <c r="B625" s="5" t="n">
        <v>2737</v>
      </c>
    </row>
    <row r="626">
      <c r="A626" s="4" t="inlineStr">
        <is>
          <t>Initial cost to company, Land</t>
        </is>
      </c>
      <c r="B626" s="6" t="n">
        <v>780</v>
      </c>
    </row>
    <row r="627">
      <c r="A627" s="4" t="inlineStr">
        <is>
          <t>Initial cost to company, Buildings</t>
        </is>
      </c>
      <c r="B627" s="6" t="n">
        <v>3610</v>
      </c>
    </row>
    <row r="628">
      <c r="A628" s="4" t="inlineStr">
        <is>
          <t>Costs capitalized subsequent to acquisition, Land</t>
        </is>
      </c>
      <c r="B628" s="6" t="n">
        <v>2</v>
      </c>
    </row>
    <row r="629">
      <c r="A629" s="4" t="inlineStr">
        <is>
          <t>Costs capitalized subsequent to acquisition, Buildings</t>
        </is>
      </c>
      <c r="B629" s="6" t="n">
        <v>6</v>
      </c>
    </row>
    <row r="630">
      <c r="A630" s="4" t="inlineStr">
        <is>
          <t>Gross Amount at which carried at close of period, Land</t>
        </is>
      </c>
      <c r="B630" s="6" t="n">
        <v>782</v>
      </c>
    </row>
    <row r="631">
      <c r="A631" s="4" t="inlineStr">
        <is>
          <t>Gross Amount at which carried at close of period, Buildings</t>
        </is>
      </c>
      <c r="B631" s="6" t="n">
        <v>3616</v>
      </c>
    </row>
    <row r="632">
      <c r="A632" s="4" t="inlineStr">
        <is>
          <t>Gross Amount at which carried at close of period, Total</t>
        </is>
      </c>
      <c r="B632" s="6" t="n">
        <v>4398</v>
      </c>
    </row>
    <row r="633">
      <c r="A633" s="4" t="inlineStr">
        <is>
          <t>Accumulated Depreciation</t>
        </is>
      </c>
      <c r="B633" s="5" t="n">
        <v>324</v>
      </c>
    </row>
    <row r="634">
      <c r="A634" s="4" t="inlineStr">
        <is>
          <t>Date of Construction or Acquisition</t>
        </is>
      </c>
      <c r="B634" s="4" t="inlineStr">
        <is>
          <t>Jun.  01,  2021</t>
        </is>
      </c>
    </row>
    <row r="635">
      <c r="A635" s="4" t="inlineStr">
        <is>
          <t>Life on which depreciation on latest income statement is computed</t>
        </is>
      </c>
      <c r="B635" s="4" t="inlineStr">
        <is>
          <t>40 years</t>
        </is>
      </c>
    </row>
    <row r="636">
      <c r="A636" s="4" t="inlineStr">
        <is>
          <t>Residential Property | Cambridge (FKA 44th Street)</t>
        </is>
      </c>
      <c r="B636" s="4" t="inlineStr">
        <is>
          <t xml:space="preserve"> </t>
        </is>
      </c>
    </row>
    <row r="637">
      <c r="A637" s="3" t="inlineStr">
        <is>
          <t>SCHEDULE III - REAL ESTATE AND ACCUMULATED DEPRECIATION</t>
        </is>
      </c>
      <c r="B637" s="4" t="inlineStr">
        <is>
          <t xml:space="preserve"> </t>
        </is>
      </c>
    </row>
    <row r="638">
      <c r="A638" s="4" t="inlineStr">
        <is>
          <t>Physical Location</t>
        </is>
      </c>
      <c r="B638" s="4" t="inlineStr">
        <is>
          <t>Fargo, ND</t>
        </is>
      </c>
    </row>
    <row r="639">
      <c r="A639" s="4" t="inlineStr">
        <is>
          <t>Encumbrances</t>
        </is>
      </c>
      <c r="B639" s="5" t="n">
        <v>1510</v>
      </c>
    </row>
    <row r="640">
      <c r="A640" s="4" t="inlineStr">
        <is>
          <t>Initial cost to company, Land</t>
        </is>
      </c>
      <c r="B640" s="6" t="n">
        <v>333</v>
      </c>
    </row>
    <row r="641">
      <c r="A641" s="4" t="inlineStr">
        <is>
          <t>Initial cost to company, Buildings</t>
        </is>
      </c>
      <c r="B641" s="6" t="n">
        <v>1845</v>
      </c>
    </row>
    <row r="642">
      <c r="A642" s="4" t="inlineStr">
        <is>
          <t>Costs capitalized subsequent to acquisition, Land</t>
        </is>
      </c>
      <c r="B642" s="6" t="n">
        <v>4</v>
      </c>
    </row>
    <row r="643">
      <c r="A643" s="4" t="inlineStr">
        <is>
          <t>Costs capitalized subsequent to acquisition, Buildings</t>
        </is>
      </c>
      <c r="B643" s="6" t="n">
        <v>246</v>
      </c>
    </row>
    <row r="644">
      <c r="A644" s="4" t="inlineStr">
        <is>
          <t>Gross Amount at which carried at close of period, Land</t>
        </is>
      </c>
      <c r="B644" s="6" t="n">
        <v>337</v>
      </c>
    </row>
    <row r="645">
      <c r="A645" s="4" t="inlineStr">
        <is>
          <t>Gross Amount at which carried at close of period, Buildings</t>
        </is>
      </c>
      <c r="B645" s="6" t="n">
        <v>2091</v>
      </c>
    </row>
    <row r="646">
      <c r="A646" s="4" t="inlineStr">
        <is>
          <t>Gross Amount at which carried at close of period, Total</t>
        </is>
      </c>
      <c r="B646" s="6" t="n">
        <v>2428</v>
      </c>
    </row>
    <row r="647">
      <c r="A647" s="4" t="inlineStr">
        <is>
          <t>Accumulated Depreciation</t>
        </is>
      </c>
      <c r="B647" s="5" t="n">
        <v>586</v>
      </c>
    </row>
    <row r="648">
      <c r="A648" s="4" t="inlineStr">
        <is>
          <t>Date of Construction or Acquisition</t>
        </is>
      </c>
      <c r="B648" s="4" t="inlineStr">
        <is>
          <t>Feb.  06,  2013</t>
        </is>
      </c>
    </row>
    <row r="649">
      <c r="A649" s="4" t="inlineStr">
        <is>
          <t>Life on which depreciation on latest income statement is computed</t>
        </is>
      </c>
      <c r="B649" s="4" t="inlineStr">
        <is>
          <t>40 years</t>
        </is>
      </c>
    </row>
    <row r="650">
      <c r="A650" s="4" t="inlineStr">
        <is>
          <t>Residential Property | Candlelight</t>
        </is>
      </c>
      <c r="B650" s="4" t="inlineStr">
        <is>
          <t xml:space="preserve"> </t>
        </is>
      </c>
    </row>
    <row r="651">
      <c r="A651" s="3" t="inlineStr">
        <is>
          <t>SCHEDULE III - REAL ESTATE AND ACCUMULATED DEPRECIATION</t>
        </is>
      </c>
      <c r="B651" s="4" t="inlineStr">
        <is>
          <t xml:space="preserve"> </t>
        </is>
      </c>
    </row>
    <row r="652">
      <c r="A652" s="4" t="inlineStr">
        <is>
          <t>Physical Location</t>
        </is>
      </c>
      <c r="B652" s="4" t="inlineStr">
        <is>
          <t>Fargo, ND</t>
        </is>
      </c>
    </row>
    <row r="653">
      <c r="A653" s="4" t="inlineStr">
        <is>
          <t>Encumbrances</t>
        </is>
      </c>
      <c r="B653" s="5" t="n">
        <v>1380</v>
      </c>
    </row>
    <row r="654">
      <c r="A654" s="4" t="inlineStr">
        <is>
          <t>Initial cost to company, Land</t>
        </is>
      </c>
      <c r="B654" s="6" t="n">
        <v>613</v>
      </c>
    </row>
    <row r="655">
      <c r="A655" s="4" t="inlineStr">
        <is>
          <t>Initial cost to company, Buildings</t>
        </is>
      </c>
      <c r="B655" s="6" t="n">
        <v>1221</v>
      </c>
    </row>
    <row r="656">
      <c r="A656" s="4" t="inlineStr">
        <is>
          <t>Costs capitalized subsequent to acquisition, Land</t>
        </is>
      </c>
      <c r="B656" s="6" t="n">
        <v>-202</v>
      </c>
    </row>
    <row r="657">
      <c r="A657" s="4" t="inlineStr">
        <is>
          <t>Costs capitalized subsequent to acquisition, Buildings</t>
        </is>
      </c>
      <c r="B657" s="6" t="n">
        <v>703</v>
      </c>
    </row>
    <row r="658">
      <c r="A658" s="4" t="inlineStr">
        <is>
          <t>Gross Amount at which carried at close of period, Land</t>
        </is>
      </c>
      <c r="B658" s="6" t="n">
        <v>411</v>
      </c>
    </row>
    <row r="659">
      <c r="A659" s="4" t="inlineStr">
        <is>
          <t>Gross Amount at which carried at close of period, Buildings</t>
        </is>
      </c>
      <c r="B659" s="6" t="n">
        <v>1924</v>
      </c>
    </row>
    <row r="660">
      <c r="A660" s="4" t="inlineStr">
        <is>
          <t>Gross Amount at which carried at close of period, Total</t>
        </is>
      </c>
      <c r="B660" s="6" t="n">
        <v>2335</v>
      </c>
    </row>
    <row r="661">
      <c r="A661" s="4" t="inlineStr">
        <is>
          <t>Accumulated Depreciation</t>
        </is>
      </c>
      <c r="B661" s="5" t="n">
        <v>504</v>
      </c>
    </row>
    <row r="662">
      <c r="A662" s="4" t="inlineStr">
        <is>
          <t>Date of Construction or Acquisition</t>
        </is>
      </c>
      <c r="B662" s="4" t="inlineStr">
        <is>
          <t>Nov. 30,  2012</t>
        </is>
      </c>
    </row>
    <row r="663">
      <c r="A663" s="4" t="inlineStr">
        <is>
          <t>Life on which depreciation on latest income statement is computed</t>
        </is>
      </c>
      <c r="B663" s="4" t="inlineStr">
        <is>
          <t>40 years</t>
        </is>
      </c>
    </row>
    <row r="664">
      <c r="A664" s="4" t="inlineStr">
        <is>
          <t>Residential Property | Carling Manor</t>
        </is>
      </c>
      <c r="B664" s="4" t="inlineStr">
        <is>
          <t xml:space="preserve"> </t>
        </is>
      </c>
    </row>
    <row r="665">
      <c r="A665" s="3" t="inlineStr">
        <is>
          <t>SCHEDULE III - REAL ESTATE AND ACCUMULATED DEPRECIATION</t>
        </is>
      </c>
      <c r="B665" s="4" t="inlineStr">
        <is>
          <t xml:space="preserve"> </t>
        </is>
      </c>
    </row>
    <row r="666">
      <c r="A666" s="4" t="inlineStr">
        <is>
          <t>Physical Location</t>
        </is>
      </c>
      <c r="B666" s="4" t="inlineStr">
        <is>
          <t>Grand Forks, ND</t>
        </is>
      </c>
    </row>
    <row r="667">
      <c r="A667" s="4" t="inlineStr">
        <is>
          <t>Encumbrances</t>
        </is>
      </c>
      <c r="B667" s="5" t="n">
        <v>456</v>
      </c>
    </row>
    <row r="668">
      <c r="A668" s="4" t="inlineStr">
        <is>
          <t>Initial cost to company, Land</t>
        </is>
      </c>
      <c r="B668" s="6" t="n">
        <v>69</v>
      </c>
    </row>
    <row r="669">
      <c r="A669" s="4" t="inlineStr">
        <is>
          <t>Initial cost to company, Buildings</t>
        </is>
      </c>
      <c r="B669" s="6" t="n">
        <v>656</v>
      </c>
    </row>
    <row r="670">
      <c r="A670" s="4" t="inlineStr">
        <is>
          <t>Costs capitalized subsequent to acquisition, Land</t>
        </is>
      </c>
      <c r="B670" s="6" t="n">
        <v>1</v>
      </c>
    </row>
    <row r="671">
      <c r="A671" s="4" t="inlineStr">
        <is>
          <t>Costs capitalized subsequent to acquisition, Buildings</t>
        </is>
      </c>
      <c r="B671" s="6" t="n">
        <v>114</v>
      </c>
    </row>
    <row r="672">
      <c r="A672" s="4" t="inlineStr">
        <is>
          <t>Gross Amount at which carried at close of period, Land</t>
        </is>
      </c>
      <c r="B672" s="6" t="n">
        <v>70</v>
      </c>
    </row>
    <row r="673">
      <c r="A673" s="4" t="inlineStr">
        <is>
          <t>Gross Amount at which carried at close of period, Buildings</t>
        </is>
      </c>
      <c r="B673" s="6" t="n">
        <v>770</v>
      </c>
    </row>
    <row r="674">
      <c r="A674" s="4" t="inlineStr">
        <is>
          <t>Gross Amount at which carried at close of period, Total</t>
        </is>
      </c>
      <c r="B674" s="6" t="n">
        <v>840</v>
      </c>
    </row>
    <row r="675">
      <c r="A675" s="4" t="inlineStr">
        <is>
          <t>Accumulated Depreciation</t>
        </is>
      </c>
      <c r="B675" s="5" t="n">
        <v>286</v>
      </c>
    </row>
    <row r="676">
      <c r="A676" s="4" t="inlineStr">
        <is>
          <t>Date of Construction or Acquisition</t>
        </is>
      </c>
      <c r="B676" s="4" t="inlineStr">
        <is>
          <t>Mar. 31,  2008</t>
        </is>
      </c>
    </row>
    <row r="677">
      <c r="A677" s="4" t="inlineStr">
        <is>
          <t>Life on which depreciation on latest income statement is computed</t>
        </is>
      </c>
      <c r="B677" s="4" t="inlineStr">
        <is>
          <t>40 years</t>
        </is>
      </c>
    </row>
    <row r="678">
      <c r="A678" s="4" t="inlineStr">
        <is>
          <t>Residential Property | Carlton Place</t>
        </is>
      </c>
      <c r="B678" s="4" t="inlineStr">
        <is>
          <t xml:space="preserve"> </t>
        </is>
      </c>
    </row>
    <row r="679">
      <c r="A679" s="3" t="inlineStr">
        <is>
          <t>SCHEDULE III - REAL ESTATE AND ACCUMULATED DEPRECIATION</t>
        </is>
      </c>
      <c r="B679" s="4" t="inlineStr">
        <is>
          <t xml:space="preserve"> </t>
        </is>
      </c>
    </row>
    <row r="680">
      <c r="A680" s="4" t="inlineStr">
        <is>
          <t>Physical Location</t>
        </is>
      </c>
      <c r="B680" s="4" t="inlineStr">
        <is>
          <t>Fargo, ND</t>
        </is>
      </c>
    </row>
    <row r="681">
      <c r="A681" s="4" t="inlineStr">
        <is>
          <t>Encumbrances</t>
        </is>
      </c>
      <c r="B681" s="5" t="n">
        <v>5363</v>
      </c>
    </row>
    <row r="682">
      <c r="A682" s="4" t="inlineStr">
        <is>
          <t>Initial cost to company, Land</t>
        </is>
      </c>
      <c r="B682" s="6" t="n">
        <v>703</v>
      </c>
    </row>
    <row r="683">
      <c r="A683" s="4" t="inlineStr">
        <is>
          <t>Initial cost to company, Buildings</t>
        </is>
      </c>
      <c r="B683" s="6" t="n">
        <v>7070</v>
      </c>
    </row>
    <row r="684">
      <c r="A684" s="4" t="inlineStr">
        <is>
          <t>Costs capitalized subsequent to acquisition, Land</t>
        </is>
      </c>
      <c r="B684" s="6" t="n">
        <v>96</v>
      </c>
    </row>
    <row r="685">
      <c r="A685" s="4" t="inlineStr">
        <is>
          <t>Costs capitalized subsequent to acquisition, Buildings</t>
        </is>
      </c>
      <c r="B685" s="6" t="n">
        <v>1002</v>
      </c>
    </row>
    <row r="686">
      <c r="A686" s="4" t="inlineStr">
        <is>
          <t>Gross Amount at which carried at close of period, Land</t>
        </is>
      </c>
      <c r="B686" s="6" t="n">
        <v>799</v>
      </c>
    </row>
    <row r="687">
      <c r="A687" s="4" t="inlineStr">
        <is>
          <t>Gross Amount at which carried at close of period, Buildings</t>
        </is>
      </c>
      <c r="B687" s="6" t="n">
        <v>8072</v>
      </c>
    </row>
    <row r="688">
      <c r="A688" s="4" t="inlineStr">
        <is>
          <t>Gross Amount at which carried at close of period, Total</t>
        </is>
      </c>
      <c r="B688" s="6" t="n">
        <v>8871</v>
      </c>
    </row>
    <row r="689">
      <c r="A689" s="4" t="inlineStr">
        <is>
          <t>Accumulated Depreciation</t>
        </is>
      </c>
      <c r="B689" s="5" t="n">
        <v>2970</v>
      </c>
    </row>
    <row r="690">
      <c r="A690" s="4" t="inlineStr">
        <is>
          <t>Date of Construction or Acquisition</t>
        </is>
      </c>
      <c r="B690" s="4" t="inlineStr">
        <is>
          <t>Sep.  01,  2008</t>
        </is>
      </c>
    </row>
    <row r="691">
      <c r="A691" s="4" t="inlineStr">
        <is>
          <t>Residential Property | Carlton Place | Minimum</t>
        </is>
      </c>
      <c r="B691" s="4" t="inlineStr">
        <is>
          <t xml:space="preserve"> </t>
        </is>
      </c>
    </row>
    <row r="692">
      <c r="A692" s="3" t="inlineStr">
        <is>
          <t>SCHEDULE III - REAL ESTATE AND ACCUMULATED DEPRECIATION</t>
        </is>
      </c>
      <c r="B692" s="4" t="inlineStr">
        <is>
          <t xml:space="preserve"> </t>
        </is>
      </c>
    </row>
    <row r="693">
      <c r="A693" s="4" t="inlineStr">
        <is>
          <t>Life on which depreciation on latest income statement is computed</t>
        </is>
      </c>
      <c r="B693" s="4" t="inlineStr">
        <is>
          <t>20 years</t>
        </is>
      </c>
    </row>
    <row r="694">
      <c r="A694" s="4" t="inlineStr">
        <is>
          <t>Residential Property | Carlton Place | Maximum</t>
        </is>
      </c>
      <c r="B694" s="4" t="inlineStr">
        <is>
          <t xml:space="preserve"> </t>
        </is>
      </c>
    </row>
    <row r="695">
      <c r="A695" s="3" t="inlineStr">
        <is>
          <t>SCHEDULE III - REAL ESTATE AND ACCUMULATED DEPRECIATION</t>
        </is>
      </c>
      <c r="B695" s="4" t="inlineStr">
        <is>
          <t xml:space="preserve"> </t>
        </is>
      </c>
    </row>
    <row r="696">
      <c r="A696" s="4" t="inlineStr">
        <is>
          <t>Life on which depreciation on latest income statement is computed</t>
        </is>
      </c>
      <c r="B696" s="4" t="inlineStr">
        <is>
          <t>40 years</t>
        </is>
      </c>
    </row>
    <row r="697">
      <c r="A697" s="4" t="inlineStr">
        <is>
          <t>Residential Property | Carr</t>
        </is>
      </c>
      <c r="B697" s="4" t="inlineStr">
        <is>
          <t xml:space="preserve"> </t>
        </is>
      </c>
    </row>
    <row r="698">
      <c r="A698" s="3" t="inlineStr">
        <is>
          <t>SCHEDULE III - REAL ESTATE AND ACCUMULATED DEPRECIATION</t>
        </is>
      </c>
      <c r="B698" s="4" t="inlineStr">
        <is>
          <t xml:space="preserve"> </t>
        </is>
      </c>
    </row>
    <row r="699">
      <c r="A699" s="4" t="inlineStr">
        <is>
          <t>Physical Location</t>
        </is>
      </c>
      <c r="B699" s="4" t="inlineStr">
        <is>
          <t>Fargo, ND</t>
        </is>
      </c>
    </row>
    <row r="700">
      <c r="A700" s="4" t="inlineStr">
        <is>
          <t>Encumbrances</t>
        </is>
      </c>
      <c r="B700" s="5" t="n">
        <v>551</v>
      </c>
    </row>
    <row r="701">
      <c r="A701" s="4" t="inlineStr">
        <is>
          <t>Initial cost to company, Land</t>
        </is>
      </c>
      <c r="B701" s="6" t="n">
        <v>66</v>
      </c>
    </row>
    <row r="702">
      <c r="A702" s="4" t="inlineStr">
        <is>
          <t>Initial cost to company, Buildings</t>
        </is>
      </c>
      <c r="B702" s="6" t="n">
        <v>759</v>
      </c>
    </row>
    <row r="703">
      <c r="A703" s="4" t="inlineStr">
        <is>
          <t>Costs capitalized subsequent to acquisition, Land</t>
        </is>
      </c>
      <c r="B703" s="6" t="n">
        <v>8</v>
      </c>
    </row>
    <row r="704">
      <c r="A704" s="4" t="inlineStr">
        <is>
          <t>Costs capitalized subsequent to acquisition, Buildings</t>
        </is>
      </c>
      <c r="B704" s="6" t="n">
        <v>41</v>
      </c>
    </row>
    <row r="705">
      <c r="A705" s="4" t="inlineStr">
        <is>
          <t>Gross Amount at which carried at close of period, Land</t>
        </is>
      </c>
      <c r="B705" s="6" t="n">
        <v>74</v>
      </c>
    </row>
    <row r="706">
      <c r="A706" s="4" t="inlineStr">
        <is>
          <t>Gross Amount at which carried at close of period, Buildings</t>
        </is>
      </c>
      <c r="B706" s="6" t="n">
        <v>800</v>
      </c>
    </row>
    <row r="707">
      <c r="A707" s="4" t="inlineStr">
        <is>
          <t>Gross Amount at which carried at close of period, Total</t>
        </is>
      </c>
      <c r="B707" s="6" t="n">
        <v>874</v>
      </c>
    </row>
    <row r="708">
      <c r="A708" s="4" t="inlineStr">
        <is>
          <t>Accumulated Depreciation</t>
        </is>
      </c>
      <c r="B708" s="5" t="n">
        <v>156</v>
      </c>
    </row>
    <row r="709">
      <c r="A709" s="4" t="inlineStr">
        <is>
          <t>Date of Construction or Acquisition</t>
        </is>
      </c>
      <c r="B709" s="4" t="inlineStr">
        <is>
          <t>Jan. 17,  2017</t>
        </is>
      </c>
    </row>
    <row r="710">
      <c r="A710" s="4" t="inlineStr">
        <is>
          <t>Life on which depreciation on latest income statement is computed</t>
        </is>
      </c>
      <c r="B710" s="4" t="inlineStr">
        <is>
          <t>40 years</t>
        </is>
      </c>
    </row>
    <row r="711">
      <c r="A711" s="4" t="inlineStr">
        <is>
          <t>Residential Property | Cedars 4</t>
        </is>
      </c>
      <c r="B711" s="4" t="inlineStr">
        <is>
          <t xml:space="preserve"> </t>
        </is>
      </c>
    </row>
    <row r="712">
      <c r="A712" s="3" t="inlineStr">
        <is>
          <t>SCHEDULE III - REAL ESTATE AND ACCUMULATED DEPRECIATION</t>
        </is>
      </c>
      <c r="B712" s="4" t="inlineStr">
        <is>
          <t xml:space="preserve"> </t>
        </is>
      </c>
    </row>
    <row r="713">
      <c r="A713" s="4" t="inlineStr">
        <is>
          <t>Physical Location</t>
        </is>
      </c>
      <c r="B713" s="4" t="inlineStr">
        <is>
          <t>Fargo, ND</t>
        </is>
      </c>
    </row>
    <row r="714">
      <c r="A714" s="4" t="inlineStr">
        <is>
          <t>Initial cost to company, Land</t>
        </is>
      </c>
      <c r="B714" s="5" t="n">
        <v>134</v>
      </c>
    </row>
    <row r="715">
      <c r="A715" s="4" t="inlineStr">
        <is>
          <t>Initial cost to company, Buildings</t>
        </is>
      </c>
      <c r="B715" s="6" t="n">
        <v>1068</v>
      </c>
    </row>
    <row r="716">
      <c r="A716" s="4" t="inlineStr">
        <is>
          <t>Costs capitalized subsequent to acquisition, Land</t>
        </is>
      </c>
      <c r="B716" s="6" t="n">
        <v>2</v>
      </c>
    </row>
    <row r="717">
      <c r="A717" s="4" t="inlineStr">
        <is>
          <t>Costs capitalized subsequent to acquisition, Buildings</t>
        </is>
      </c>
      <c r="B717" s="6" t="n">
        <v>76</v>
      </c>
    </row>
    <row r="718">
      <c r="A718" s="4" t="inlineStr">
        <is>
          <t>Gross Amount at which carried at close of period, Land</t>
        </is>
      </c>
      <c r="B718" s="6" t="n">
        <v>136</v>
      </c>
    </row>
    <row r="719">
      <c r="A719" s="4" t="inlineStr">
        <is>
          <t>Gross Amount at which carried at close of period, Buildings</t>
        </is>
      </c>
      <c r="B719" s="6" t="n">
        <v>1144</v>
      </c>
    </row>
    <row r="720">
      <c r="A720" s="4" t="inlineStr">
        <is>
          <t>Gross Amount at which carried at close of period, Total</t>
        </is>
      </c>
      <c r="B720" s="6" t="n">
        <v>1280</v>
      </c>
    </row>
    <row r="721">
      <c r="A721" s="4" t="inlineStr">
        <is>
          <t>Accumulated Depreciation</t>
        </is>
      </c>
      <c r="B721" s="5" t="n">
        <v>166</v>
      </c>
    </row>
    <row r="722">
      <c r="A722" s="4" t="inlineStr">
        <is>
          <t>Date of Construction or Acquisition</t>
        </is>
      </c>
      <c r="B722" s="4" t="inlineStr">
        <is>
          <t>Dec. 31,  2018</t>
        </is>
      </c>
    </row>
    <row r="723">
      <c r="A723" s="4" t="inlineStr">
        <is>
          <t>Life on which depreciation on latest income statement is computed</t>
        </is>
      </c>
      <c r="B723" s="4" t="inlineStr">
        <is>
          <t>40 years</t>
        </is>
      </c>
    </row>
    <row r="724">
      <c r="A724" s="4" t="inlineStr">
        <is>
          <t>Residential Property | Chandler 1802</t>
        </is>
      </c>
      <c r="B724" s="4" t="inlineStr">
        <is>
          <t xml:space="preserve"> </t>
        </is>
      </c>
    </row>
    <row r="725">
      <c r="A725" s="3" t="inlineStr">
        <is>
          <t>SCHEDULE III - REAL ESTATE AND ACCUMULATED DEPRECIATION</t>
        </is>
      </c>
      <c r="B725" s="4" t="inlineStr">
        <is>
          <t xml:space="preserve"> </t>
        </is>
      </c>
    </row>
    <row r="726">
      <c r="A726" s="4" t="inlineStr">
        <is>
          <t>Physical Location</t>
        </is>
      </c>
      <c r="B726" s="4" t="inlineStr">
        <is>
          <t>Grand Forks, ND</t>
        </is>
      </c>
    </row>
    <row r="727">
      <c r="A727" s="4" t="inlineStr">
        <is>
          <t>Encumbrances</t>
        </is>
      </c>
      <c r="B727" s="5" t="n">
        <v>630</v>
      </c>
    </row>
    <row r="728">
      <c r="A728" s="4" t="inlineStr">
        <is>
          <t>Initial cost to company, Land</t>
        </is>
      </c>
      <c r="B728" s="6" t="n">
        <v>133</v>
      </c>
    </row>
    <row r="729">
      <c r="A729" s="4" t="inlineStr">
        <is>
          <t>Initial cost to company, Buildings</t>
        </is>
      </c>
      <c r="B729" s="6" t="n">
        <v>1114</v>
      </c>
    </row>
    <row r="730">
      <c r="A730" s="4" t="inlineStr">
        <is>
          <t>Costs capitalized subsequent to acquisition, Buildings</t>
        </is>
      </c>
      <c r="B730" s="6" t="n">
        <v>108</v>
      </c>
    </row>
    <row r="731">
      <c r="A731" s="4" t="inlineStr">
        <is>
          <t>Gross Amount at which carried at close of period, Land</t>
        </is>
      </c>
      <c r="B731" s="6" t="n">
        <v>133</v>
      </c>
    </row>
    <row r="732">
      <c r="A732" s="4" t="inlineStr">
        <is>
          <t>Gross Amount at which carried at close of period, Buildings</t>
        </is>
      </c>
      <c r="B732" s="6" t="n">
        <v>1222</v>
      </c>
    </row>
    <row r="733">
      <c r="A733" s="4" t="inlineStr">
        <is>
          <t>Gross Amount at which carried at close of period, Total</t>
        </is>
      </c>
      <c r="B733" s="6" t="n">
        <v>1355</v>
      </c>
    </row>
    <row r="734">
      <c r="A734" s="4" t="inlineStr">
        <is>
          <t>Accumulated Depreciation</t>
        </is>
      </c>
      <c r="B734" s="5" t="n">
        <v>317</v>
      </c>
    </row>
    <row r="735">
      <c r="A735" s="4" t="inlineStr">
        <is>
          <t>Date of Construction or Acquisition</t>
        </is>
      </c>
      <c r="B735" s="4" t="inlineStr">
        <is>
          <t>Jan.  02,  2014</t>
        </is>
      </c>
    </row>
    <row r="736">
      <c r="A736" s="4" t="inlineStr">
        <is>
          <t>Life on which depreciation on latest income statement is computed</t>
        </is>
      </c>
      <c r="B736" s="4" t="inlineStr">
        <is>
          <t>40 years</t>
        </is>
      </c>
    </row>
    <row r="737">
      <c r="A737" s="4" t="inlineStr">
        <is>
          <t>Residential Property | Chandler 1834</t>
        </is>
      </c>
      <c r="B737" s="4" t="inlineStr">
        <is>
          <t xml:space="preserve"> </t>
        </is>
      </c>
    </row>
    <row r="738">
      <c r="A738" s="3" t="inlineStr">
        <is>
          <t>SCHEDULE III - REAL ESTATE AND ACCUMULATED DEPRECIATION</t>
        </is>
      </c>
      <c r="B738" s="4" t="inlineStr">
        <is>
          <t xml:space="preserve"> </t>
        </is>
      </c>
    </row>
    <row r="739">
      <c r="A739" s="4" t="inlineStr">
        <is>
          <t>Physical Location</t>
        </is>
      </c>
      <c r="B739" s="4" t="inlineStr">
        <is>
          <t>Grand Forks, ND</t>
        </is>
      </c>
    </row>
    <row r="740">
      <c r="A740" s="4" t="inlineStr">
        <is>
          <t>Encumbrances</t>
        </is>
      </c>
      <c r="B740" s="5" t="n">
        <v>364</v>
      </c>
    </row>
    <row r="741">
      <c r="A741" s="4" t="inlineStr">
        <is>
          <t>Initial cost to company, Land</t>
        </is>
      </c>
      <c r="B741" s="6" t="n">
        <v>112</v>
      </c>
    </row>
    <row r="742">
      <c r="A742" s="4" t="inlineStr">
        <is>
          <t>Initial cost to company, Buildings</t>
        </is>
      </c>
      <c r="B742" s="6" t="n">
        <v>552</v>
      </c>
    </row>
    <row r="743">
      <c r="A743" s="4" t="inlineStr">
        <is>
          <t>Costs capitalized subsequent to acquisition, Buildings</t>
        </is>
      </c>
      <c r="B743" s="6" t="n">
        <v>51</v>
      </c>
    </row>
    <row r="744">
      <c r="A744" s="4" t="inlineStr">
        <is>
          <t>Gross Amount at which carried at close of period, Land</t>
        </is>
      </c>
      <c r="B744" s="6" t="n">
        <v>112</v>
      </c>
    </row>
    <row r="745">
      <c r="A745" s="4" t="inlineStr">
        <is>
          <t>Gross Amount at which carried at close of period, Buildings</t>
        </is>
      </c>
      <c r="B745" s="6" t="n">
        <v>603</v>
      </c>
    </row>
    <row r="746">
      <c r="A746" s="4" t="inlineStr">
        <is>
          <t>Gross Amount at which carried at close of period, Total</t>
        </is>
      </c>
      <c r="B746" s="6" t="n">
        <v>715</v>
      </c>
    </row>
    <row r="747">
      <c r="A747" s="4" t="inlineStr">
        <is>
          <t>Accumulated Depreciation</t>
        </is>
      </c>
      <c r="B747" s="5" t="n">
        <v>91</v>
      </c>
    </row>
    <row r="748">
      <c r="A748" s="4" t="inlineStr">
        <is>
          <t>Date of Construction or Acquisition</t>
        </is>
      </c>
      <c r="B748" s="4" t="inlineStr">
        <is>
          <t>Sep.  01,  2018</t>
        </is>
      </c>
    </row>
    <row r="749">
      <c r="A749" s="4" t="inlineStr">
        <is>
          <t>Life on which depreciation on latest income statement is computed</t>
        </is>
      </c>
      <c r="B749" s="4" t="inlineStr">
        <is>
          <t>40 years</t>
        </is>
      </c>
    </row>
    <row r="750">
      <c r="A750" s="4" t="inlineStr">
        <is>
          <t>Residential Property | Chandler 1866</t>
        </is>
      </c>
      <c r="B750" s="4" t="inlineStr">
        <is>
          <t xml:space="preserve"> </t>
        </is>
      </c>
    </row>
    <row r="751">
      <c r="A751" s="3" t="inlineStr">
        <is>
          <t>SCHEDULE III - REAL ESTATE AND ACCUMULATED DEPRECIATION</t>
        </is>
      </c>
      <c r="B751" s="4" t="inlineStr">
        <is>
          <t xml:space="preserve"> </t>
        </is>
      </c>
    </row>
    <row r="752">
      <c r="A752" s="4" t="inlineStr">
        <is>
          <t>Physical Location</t>
        </is>
      </c>
      <c r="B752" s="4" t="inlineStr">
        <is>
          <t>Grand Forks, ND</t>
        </is>
      </c>
    </row>
    <row r="753">
      <c r="A753" s="4" t="inlineStr">
        <is>
          <t>Encumbrances</t>
        </is>
      </c>
      <c r="B753" s="5" t="n">
        <v>327</v>
      </c>
    </row>
    <row r="754">
      <c r="A754" s="4" t="inlineStr">
        <is>
          <t>Initial cost to company, Land</t>
        </is>
      </c>
      <c r="B754" s="6" t="n">
        <v>31</v>
      </c>
    </row>
    <row r="755">
      <c r="A755" s="4" t="inlineStr">
        <is>
          <t>Initial cost to company, Buildings</t>
        </is>
      </c>
      <c r="B755" s="6" t="n">
        <v>270</v>
      </c>
    </row>
    <row r="756">
      <c r="A756" s="4" t="inlineStr">
        <is>
          <t>Costs capitalized subsequent to acquisition, Buildings</t>
        </is>
      </c>
      <c r="B756" s="6" t="n">
        <v>59</v>
      </c>
    </row>
    <row r="757">
      <c r="A757" s="4" t="inlineStr">
        <is>
          <t>Gross Amount at which carried at close of period, Land</t>
        </is>
      </c>
      <c r="B757" s="6" t="n">
        <v>31</v>
      </c>
    </row>
    <row r="758">
      <c r="A758" s="4" t="inlineStr">
        <is>
          <t>Gross Amount at which carried at close of period, Buildings</t>
        </is>
      </c>
      <c r="B758" s="6" t="n">
        <v>329</v>
      </c>
    </row>
    <row r="759">
      <c r="A759" s="4" t="inlineStr">
        <is>
          <t>Gross Amount at which carried at close of period, Total</t>
        </is>
      </c>
      <c r="B759" s="6" t="n">
        <v>360</v>
      </c>
    </row>
    <row r="760">
      <c r="A760" s="4" t="inlineStr">
        <is>
          <t>Accumulated Depreciation</t>
        </is>
      </c>
      <c r="B760" s="5" t="n">
        <v>147</v>
      </c>
    </row>
    <row r="761">
      <c r="A761" s="4" t="inlineStr">
        <is>
          <t>Date of Construction or Acquisition</t>
        </is>
      </c>
      <c r="B761" s="4" t="inlineStr">
        <is>
          <t>Jan.  03,  2005</t>
        </is>
      </c>
    </row>
    <row r="762">
      <c r="A762" s="4" t="inlineStr">
        <is>
          <t>Residential Property | Chandler 1866 | Minimum</t>
        </is>
      </c>
      <c r="B762" s="4" t="inlineStr">
        <is>
          <t xml:space="preserve"> </t>
        </is>
      </c>
    </row>
    <row r="763">
      <c r="A763" s="3" t="inlineStr">
        <is>
          <t>SCHEDULE III - REAL ESTATE AND ACCUMULATED DEPRECIATION</t>
        </is>
      </c>
      <c r="B763" s="4" t="inlineStr">
        <is>
          <t xml:space="preserve"> </t>
        </is>
      </c>
    </row>
    <row r="764">
      <c r="A764" s="4" t="inlineStr">
        <is>
          <t>Life on which depreciation on latest income statement is computed</t>
        </is>
      </c>
      <c r="B764" s="4" t="inlineStr">
        <is>
          <t>20 years</t>
        </is>
      </c>
    </row>
    <row r="765">
      <c r="A765" s="4" t="inlineStr">
        <is>
          <t>Residential Property | Chandler 1898</t>
        </is>
      </c>
      <c r="B765" s="4" t="inlineStr">
        <is>
          <t xml:space="preserve"> </t>
        </is>
      </c>
    </row>
    <row r="766">
      <c r="A766" s="3" t="inlineStr">
        <is>
          <t>SCHEDULE III - REAL ESTATE AND ACCUMULATED DEPRECIATION</t>
        </is>
      </c>
      <c r="B766" s="4" t="inlineStr">
        <is>
          <t xml:space="preserve"> </t>
        </is>
      </c>
    </row>
    <row r="767">
      <c r="A767" s="4" t="inlineStr">
        <is>
          <t>Physical Location</t>
        </is>
      </c>
      <c r="B767" s="4" t="inlineStr">
        <is>
          <t>Grand Forks, ND</t>
        </is>
      </c>
    </row>
    <row r="768">
      <c r="A768" s="4" t="inlineStr">
        <is>
          <t>Initial cost to company, Land</t>
        </is>
      </c>
      <c r="B768" s="5" t="n">
        <v>114</v>
      </c>
    </row>
    <row r="769">
      <c r="A769" s="4" t="inlineStr">
        <is>
          <t>Initial cost to company, Buildings</t>
        </is>
      </c>
      <c r="B769" s="6" t="n">
        <v>357</v>
      </c>
    </row>
    <row r="770">
      <c r="A770" s="4" t="inlineStr">
        <is>
          <t>Costs capitalized subsequent to acquisition, Land</t>
        </is>
      </c>
      <c r="B770" s="6" t="n">
        <v>1</v>
      </c>
    </row>
    <row r="771">
      <c r="A771" s="4" t="inlineStr">
        <is>
          <t>Costs capitalized subsequent to acquisition, Buildings</t>
        </is>
      </c>
      <c r="B771" s="6" t="n">
        <v>98</v>
      </c>
    </row>
    <row r="772">
      <c r="A772" s="4" t="inlineStr">
        <is>
          <t>Gross Amount at which carried at close of period, Land</t>
        </is>
      </c>
      <c r="B772" s="6" t="n">
        <v>115</v>
      </c>
    </row>
    <row r="773">
      <c r="A773" s="4" t="inlineStr">
        <is>
          <t>Gross Amount at which carried at close of period, Buildings</t>
        </is>
      </c>
      <c r="B773" s="6" t="n">
        <v>455</v>
      </c>
    </row>
    <row r="774">
      <c r="A774" s="4" t="inlineStr">
        <is>
          <t>Gross Amount at which carried at close of period, Total</t>
        </is>
      </c>
      <c r="B774" s="6" t="n">
        <v>570</v>
      </c>
    </row>
    <row r="775">
      <c r="A775" s="4" t="inlineStr">
        <is>
          <t>Accumulated Depreciation</t>
        </is>
      </c>
      <c r="B775" s="5" t="n">
        <v>23</v>
      </c>
    </row>
    <row r="776">
      <c r="A776" s="4" t="inlineStr">
        <is>
          <t>Date of Construction or Acquisition</t>
        </is>
      </c>
      <c r="B776" s="4" t="inlineStr">
        <is>
          <t>Dec.  01,  2022</t>
        </is>
      </c>
    </row>
    <row r="777">
      <c r="A777" s="4" t="inlineStr">
        <is>
          <t>Residential Property | Cherry Creek (FKA Village)</t>
        </is>
      </c>
      <c r="B777" s="4" t="inlineStr">
        <is>
          <t xml:space="preserve"> </t>
        </is>
      </c>
    </row>
    <row r="778">
      <c r="A778" s="3" t="inlineStr">
        <is>
          <t>SCHEDULE III - REAL ESTATE AND ACCUMULATED DEPRECIATION</t>
        </is>
      </c>
      <c r="B778" s="4" t="inlineStr">
        <is>
          <t xml:space="preserve"> </t>
        </is>
      </c>
    </row>
    <row r="779">
      <c r="A779" s="4" t="inlineStr">
        <is>
          <t>Physical Location</t>
        </is>
      </c>
      <c r="B779" s="4" t="inlineStr">
        <is>
          <t>Grand Forks, ND</t>
        </is>
      </c>
    </row>
    <row r="780">
      <c r="A780" s="4" t="inlineStr">
        <is>
          <t>Initial cost to company, Land</t>
        </is>
      </c>
      <c r="B780" s="5" t="n">
        <v>173</v>
      </c>
    </row>
    <row r="781">
      <c r="A781" s="4" t="inlineStr">
        <is>
          <t>Initial cost to company, Buildings</t>
        </is>
      </c>
      <c r="B781" s="6" t="n">
        <v>1435</v>
      </c>
    </row>
    <row r="782">
      <c r="A782" s="4" t="inlineStr">
        <is>
          <t>Costs capitalized subsequent to acquisition, Land</t>
        </is>
      </c>
      <c r="B782" s="6" t="n">
        <v>1</v>
      </c>
    </row>
    <row r="783">
      <c r="A783" s="4" t="inlineStr">
        <is>
          <t>Costs capitalized subsequent to acquisition, Buildings</t>
        </is>
      </c>
      <c r="B783" s="6" t="n">
        <v>572</v>
      </c>
    </row>
    <row r="784">
      <c r="A784" s="4" t="inlineStr">
        <is>
          <t>Gross Amount at which carried at close of period, Land</t>
        </is>
      </c>
      <c r="B784" s="6" t="n">
        <v>174</v>
      </c>
    </row>
    <row r="785">
      <c r="A785" s="4" t="inlineStr">
        <is>
          <t>Gross Amount at which carried at close of period, Buildings</t>
        </is>
      </c>
      <c r="B785" s="6" t="n">
        <v>2007</v>
      </c>
    </row>
    <row r="786">
      <c r="A786" s="4" t="inlineStr">
        <is>
          <t>Gross Amount at which carried at close of period, Total</t>
        </is>
      </c>
      <c r="B786" s="6" t="n">
        <v>2181</v>
      </c>
    </row>
    <row r="787">
      <c r="A787" s="4" t="inlineStr">
        <is>
          <t>Accumulated Depreciation</t>
        </is>
      </c>
      <c r="B787" s="5" t="n">
        <v>631</v>
      </c>
    </row>
    <row r="788">
      <c r="A788" s="4" t="inlineStr">
        <is>
          <t>Date of Construction or Acquisition</t>
        </is>
      </c>
      <c r="B788" s="4" t="inlineStr">
        <is>
          <t>Nov.  01,  2008</t>
        </is>
      </c>
    </row>
    <row r="789">
      <c r="A789" s="4" t="inlineStr">
        <is>
          <t>Life on which depreciation on latest income statement is computed</t>
        </is>
      </c>
      <c r="B789" s="4" t="inlineStr">
        <is>
          <t>40 years</t>
        </is>
      </c>
    </row>
    <row r="790">
      <c r="A790" s="4" t="inlineStr">
        <is>
          <t>Residential Property | Columbia West</t>
        </is>
      </c>
      <c r="B790" s="4" t="inlineStr">
        <is>
          <t xml:space="preserve"> </t>
        </is>
      </c>
    </row>
    <row r="791">
      <c r="A791" s="3" t="inlineStr">
        <is>
          <t>SCHEDULE III - REAL ESTATE AND ACCUMULATED DEPRECIATION</t>
        </is>
      </c>
      <c r="B791" s="4" t="inlineStr">
        <is>
          <t xml:space="preserve"> </t>
        </is>
      </c>
    </row>
    <row r="792">
      <c r="A792" s="4" t="inlineStr">
        <is>
          <t>Physical Location</t>
        </is>
      </c>
      <c r="B792" s="4" t="inlineStr">
        <is>
          <t>Grand Forks, ND</t>
        </is>
      </c>
    </row>
    <row r="793">
      <c r="A793" s="4" t="inlineStr">
        <is>
          <t>Encumbrances</t>
        </is>
      </c>
      <c r="B793" s="5" t="n">
        <v>2056</v>
      </c>
    </row>
    <row r="794">
      <c r="A794" s="4" t="inlineStr">
        <is>
          <t>Initial cost to company, Land</t>
        </is>
      </c>
      <c r="B794" s="6" t="n">
        <v>294</v>
      </c>
    </row>
    <row r="795">
      <c r="A795" s="4" t="inlineStr">
        <is>
          <t>Initial cost to company, Buildings</t>
        </is>
      </c>
      <c r="B795" s="6" t="n">
        <v>3367</v>
      </c>
    </row>
    <row r="796">
      <c r="A796" s="4" t="inlineStr">
        <is>
          <t>Costs capitalized subsequent to acquisition, Land</t>
        </is>
      </c>
      <c r="B796" s="6" t="n">
        <v>1</v>
      </c>
    </row>
    <row r="797">
      <c r="A797" s="4" t="inlineStr">
        <is>
          <t>Costs capitalized subsequent to acquisition, Buildings</t>
        </is>
      </c>
      <c r="B797" s="6" t="n">
        <v>615</v>
      </c>
    </row>
    <row r="798">
      <c r="A798" s="4" t="inlineStr">
        <is>
          <t>Gross Amount at which carried at close of period, Land</t>
        </is>
      </c>
      <c r="B798" s="6" t="n">
        <v>295</v>
      </c>
    </row>
    <row r="799">
      <c r="A799" s="4" t="inlineStr">
        <is>
          <t>Gross Amount at which carried at close of period, Buildings</t>
        </is>
      </c>
      <c r="B799" s="6" t="n">
        <v>3982</v>
      </c>
    </row>
    <row r="800">
      <c r="A800" s="4" t="inlineStr">
        <is>
          <t>Gross Amount at which carried at close of period, Total</t>
        </is>
      </c>
      <c r="B800" s="6" t="n">
        <v>4277</v>
      </c>
    </row>
    <row r="801">
      <c r="A801" s="4" t="inlineStr">
        <is>
          <t>Accumulated Depreciation</t>
        </is>
      </c>
      <c r="B801" s="5" t="n">
        <v>1500</v>
      </c>
    </row>
    <row r="802">
      <c r="A802" s="4" t="inlineStr">
        <is>
          <t>Date of Construction or Acquisition</t>
        </is>
      </c>
      <c r="B802" s="4" t="inlineStr">
        <is>
          <t>Sep.  01,  2008</t>
        </is>
      </c>
    </row>
    <row r="803">
      <c r="A803" s="4" t="inlineStr">
        <is>
          <t>Residential Property | Columbia West | Minimum</t>
        </is>
      </c>
      <c r="B803" s="4" t="inlineStr">
        <is>
          <t xml:space="preserve"> </t>
        </is>
      </c>
    </row>
    <row r="804">
      <c r="A804" s="3" t="inlineStr">
        <is>
          <t>SCHEDULE III - REAL ESTATE AND ACCUMULATED DEPRECIATION</t>
        </is>
      </c>
      <c r="B804" s="4" t="inlineStr">
        <is>
          <t xml:space="preserve"> </t>
        </is>
      </c>
    </row>
    <row r="805">
      <c r="A805" s="4" t="inlineStr">
        <is>
          <t>Life on which depreciation on latest income statement is computed</t>
        </is>
      </c>
      <c r="B805" s="4" t="inlineStr">
        <is>
          <t>20 years</t>
        </is>
      </c>
    </row>
    <row r="806">
      <c r="A806" s="4" t="inlineStr">
        <is>
          <t>Residential Property | Columbia West | Maximum</t>
        </is>
      </c>
      <c r="B806" s="4" t="inlineStr">
        <is>
          <t xml:space="preserve"> </t>
        </is>
      </c>
    </row>
    <row r="807">
      <c r="A807" s="3" t="inlineStr">
        <is>
          <t>SCHEDULE III - REAL ESTATE AND ACCUMULATED DEPRECIATION</t>
        </is>
      </c>
      <c r="B807" s="4" t="inlineStr">
        <is>
          <t xml:space="preserve"> </t>
        </is>
      </c>
    </row>
    <row r="808">
      <c r="A808" s="4" t="inlineStr">
        <is>
          <t>Life on which depreciation on latest income statement is computed</t>
        </is>
      </c>
      <c r="B808" s="4" t="inlineStr">
        <is>
          <t>40 years</t>
        </is>
      </c>
    </row>
    <row r="809">
      <c r="A809" s="4" t="inlineStr">
        <is>
          <t>Residential Property | Country Club</t>
        </is>
      </c>
      <c r="B809" s="4" t="inlineStr">
        <is>
          <t xml:space="preserve"> </t>
        </is>
      </c>
    </row>
    <row r="810">
      <c r="A810" s="3" t="inlineStr">
        <is>
          <t>SCHEDULE III - REAL ESTATE AND ACCUMULATED DEPRECIATION</t>
        </is>
      </c>
      <c r="B810" s="4" t="inlineStr">
        <is>
          <t xml:space="preserve"> </t>
        </is>
      </c>
    </row>
    <row r="811">
      <c r="A811" s="4" t="inlineStr">
        <is>
          <t>Physical Location</t>
        </is>
      </c>
      <c r="B811" s="4" t="inlineStr">
        <is>
          <t>Fargo, ND</t>
        </is>
      </c>
    </row>
    <row r="812">
      <c r="A812" s="4" t="inlineStr">
        <is>
          <t>Encumbrances</t>
        </is>
      </c>
      <c r="B812" s="5" t="n">
        <v>921</v>
      </c>
    </row>
    <row r="813">
      <c r="A813" s="4" t="inlineStr">
        <is>
          <t>Initial cost to company, Land</t>
        </is>
      </c>
      <c r="B813" s="6" t="n">
        <v>252</v>
      </c>
    </row>
    <row r="814">
      <c r="A814" s="4" t="inlineStr">
        <is>
          <t>Initial cost to company, Buildings</t>
        </is>
      </c>
      <c r="B814" s="6" t="n">
        <v>1252</v>
      </c>
    </row>
    <row r="815">
      <c r="A815" s="4" t="inlineStr">
        <is>
          <t>Costs capitalized subsequent to acquisition, Land</t>
        </is>
      </c>
      <c r="B815" s="6" t="n">
        <v>2</v>
      </c>
    </row>
    <row r="816">
      <c r="A816" s="4" t="inlineStr">
        <is>
          <t>Costs capitalized subsequent to acquisition, Buildings</t>
        </is>
      </c>
      <c r="B816" s="6" t="n">
        <v>240</v>
      </c>
    </row>
    <row r="817">
      <c r="A817" s="4" t="inlineStr">
        <is>
          <t>Gross Amount at which carried at close of period, Land</t>
        </is>
      </c>
      <c r="B817" s="6" t="n">
        <v>254</v>
      </c>
    </row>
    <row r="818">
      <c r="A818" s="4" t="inlineStr">
        <is>
          <t>Gross Amount at which carried at close of period, Buildings</t>
        </is>
      </c>
      <c r="B818" s="6" t="n">
        <v>1492</v>
      </c>
    </row>
    <row r="819">
      <c r="A819" s="4" t="inlineStr">
        <is>
          <t>Gross Amount at which carried at close of period, Total</t>
        </is>
      </c>
      <c r="B819" s="6" t="n">
        <v>1746</v>
      </c>
    </row>
    <row r="820">
      <c r="A820" s="4" t="inlineStr">
        <is>
          <t>Accumulated Depreciation</t>
        </is>
      </c>
      <c r="B820" s="5" t="n">
        <v>488</v>
      </c>
    </row>
    <row r="821">
      <c r="A821" s="4" t="inlineStr">
        <is>
          <t>Date of Construction or Acquisition</t>
        </is>
      </c>
      <c r="B821" s="4" t="inlineStr">
        <is>
          <t>May  02,  2011</t>
        </is>
      </c>
    </row>
    <row r="822">
      <c r="A822" s="4" t="inlineStr">
        <is>
          <t>Residential Property | Country Club | Minimum</t>
        </is>
      </c>
      <c r="B822" s="4" t="inlineStr">
        <is>
          <t xml:space="preserve"> </t>
        </is>
      </c>
    </row>
    <row r="823">
      <c r="A823" s="3" t="inlineStr">
        <is>
          <t>SCHEDULE III - REAL ESTATE AND ACCUMULATED DEPRECIATION</t>
        </is>
      </c>
      <c r="B823" s="4" t="inlineStr">
        <is>
          <t xml:space="preserve"> </t>
        </is>
      </c>
    </row>
    <row r="824">
      <c r="A824" s="4" t="inlineStr">
        <is>
          <t>Life on which depreciation on latest income statement is computed</t>
        </is>
      </c>
      <c r="B824" s="4" t="inlineStr">
        <is>
          <t>20 years</t>
        </is>
      </c>
    </row>
    <row r="825">
      <c r="A825" s="4" t="inlineStr">
        <is>
          <t>Residential Property | Country Club | Maximum</t>
        </is>
      </c>
      <c r="B825" s="4" t="inlineStr">
        <is>
          <t xml:space="preserve"> </t>
        </is>
      </c>
    </row>
    <row r="826">
      <c r="A826" s="3" t="inlineStr">
        <is>
          <t>SCHEDULE III - REAL ESTATE AND ACCUMULATED DEPRECIATION</t>
        </is>
      </c>
      <c r="B826" s="4" t="inlineStr">
        <is>
          <t xml:space="preserve"> </t>
        </is>
      </c>
    </row>
    <row r="827">
      <c r="A827" s="4" t="inlineStr">
        <is>
          <t>Life on which depreciation on latest income statement is computed</t>
        </is>
      </c>
      <c r="B827" s="4" t="inlineStr">
        <is>
          <t>40 years</t>
        </is>
      </c>
    </row>
    <row r="828">
      <c r="A828" s="4" t="inlineStr">
        <is>
          <t>Residential Property | Countryside</t>
        </is>
      </c>
      <c r="B828" s="4" t="inlineStr">
        <is>
          <t xml:space="preserve"> </t>
        </is>
      </c>
    </row>
    <row r="829">
      <c r="A829" s="3" t="inlineStr">
        <is>
          <t>SCHEDULE III - REAL ESTATE AND ACCUMULATED DEPRECIATION</t>
        </is>
      </c>
      <c r="B829" s="4" t="inlineStr">
        <is>
          <t xml:space="preserve"> </t>
        </is>
      </c>
    </row>
    <row r="830">
      <c r="A830" s="4" t="inlineStr">
        <is>
          <t>Physical Location</t>
        </is>
      </c>
      <c r="B830" s="4" t="inlineStr">
        <is>
          <t>Fargo, ND</t>
        </is>
      </c>
    </row>
    <row r="831">
      <c r="A831" s="4" t="inlineStr">
        <is>
          <t>Encumbrances</t>
        </is>
      </c>
      <c r="B831" s="5" t="n">
        <v>543</v>
      </c>
    </row>
    <row r="832">
      <c r="A832" s="4" t="inlineStr">
        <is>
          <t>Initial cost to company, Land</t>
        </is>
      </c>
      <c r="B832" s="6" t="n">
        <v>135</v>
      </c>
    </row>
    <row r="833">
      <c r="A833" s="4" t="inlineStr">
        <is>
          <t>Initial cost to company, Buildings</t>
        </is>
      </c>
      <c r="B833" s="6" t="n">
        <v>677</v>
      </c>
    </row>
    <row r="834">
      <c r="A834" s="4" t="inlineStr">
        <is>
          <t>Costs capitalized subsequent to acquisition, Land</t>
        </is>
      </c>
      <c r="B834" s="6" t="n">
        <v>6</v>
      </c>
    </row>
    <row r="835">
      <c r="A835" s="4" t="inlineStr">
        <is>
          <t>Costs capitalized subsequent to acquisition, Buildings</t>
        </is>
      </c>
      <c r="B835" s="6" t="n">
        <v>202</v>
      </c>
    </row>
    <row r="836">
      <c r="A836" s="4" t="inlineStr">
        <is>
          <t>Gross Amount at which carried at close of period, Land</t>
        </is>
      </c>
      <c r="B836" s="6" t="n">
        <v>141</v>
      </c>
    </row>
    <row r="837">
      <c r="A837" s="4" t="inlineStr">
        <is>
          <t>Gross Amount at which carried at close of period, Buildings</t>
        </is>
      </c>
      <c r="B837" s="6" t="n">
        <v>879</v>
      </c>
    </row>
    <row r="838">
      <c r="A838" s="4" t="inlineStr">
        <is>
          <t>Gross Amount at which carried at close of period, Total</t>
        </is>
      </c>
      <c r="B838" s="6" t="n">
        <v>1020</v>
      </c>
    </row>
    <row r="839">
      <c r="A839" s="4" t="inlineStr">
        <is>
          <t>Accumulated Depreciation</t>
        </is>
      </c>
      <c r="B839" s="5" t="n">
        <v>243</v>
      </c>
    </row>
    <row r="840">
      <c r="A840" s="4" t="inlineStr">
        <is>
          <t>Date of Construction or Acquisition</t>
        </is>
      </c>
      <c r="B840" s="4" t="inlineStr">
        <is>
          <t>May  02,  2011</t>
        </is>
      </c>
    </row>
    <row r="841">
      <c r="A841" s="4" t="inlineStr">
        <is>
          <t>Life on which depreciation on latest income statement is computed</t>
        </is>
      </c>
      <c r="B841" s="4" t="inlineStr">
        <is>
          <t>40 years</t>
        </is>
      </c>
    </row>
    <row r="842">
      <c r="A842" s="4" t="inlineStr">
        <is>
          <t>Residential Property | Courtyard</t>
        </is>
      </c>
      <c r="B842" s="4" t="inlineStr">
        <is>
          <t xml:space="preserve"> </t>
        </is>
      </c>
    </row>
    <row r="843">
      <c r="A843" s="3" t="inlineStr">
        <is>
          <t>SCHEDULE III - REAL ESTATE AND ACCUMULATED DEPRECIATION</t>
        </is>
      </c>
      <c r="B843" s="4" t="inlineStr">
        <is>
          <t xml:space="preserve"> </t>
        </is>
      </c>
    </row>
    <row r="844">
      <c r="A844" s="4" t="inlineStr">
        <is>
          <t>Physical Location</t>
        </is>
      </c>
      <c r="B844" s="4" t="inlineStr">
        <is>
          <t>St. Louis Park, MN</t>
        </is>
      </c>
    </row>
    <row r="845">
      <c r="A845" s="4" t="inlineStr">
        <is>
          <t>Encumbrances</t>
        </is>
      </c>
      <c r="B845" s="5" t="n">
        <v>2423</v>
      </c>
    </row>
    <row r="846">
      <c r="A846" s="4" t="inlineStr">
        <is>
          <t>Initial cost to company, Land</t>
        </is>
      </c>
      <c r="B846" s="6" t="n">
        <v>2270</v>
      </c>
    </row>
    <row r="847">
      <c r="A847" s="4" t="inlineStr">
        <is>
          <t>Initial cost to company, Buildings</t>
        </is>
      </c>
      <c r="B847" s="6" t="n">
        <v>5681</v>
      </c>
    </row>
    <row r="848">
      <c r="A848" s="4" t="inlineStr">
        <is>
          <t>Costs capitalized subsequent to acquisition, Buildings</t>
        </is>
      </c>
      <c r="B848" s="6" t="n">
        <v>840</v>
      </c>
    </row>
    <row r="849">
      <c r="A849" s="4" t="inlineStr">
        <is>
          <t>Gross Amount at which carried at close of period, Land</t>
        </is>
      </c>
      <c r="B849" s="6" t="n">
        <v>2270</v>
      </c>
    </row>
    <row r="850">
      <c r="A850" s="4" t="inlineStr">
        <is>
          <t>Gross Amount at which carried at close of period, Buildings</t>
        </is>
      </c>
      <c r="B850" s="6" t="n">
        <v>6521</v>
      </c>
    </row>
    <row r="851">
      <c r="A851" s="4" t="inlineStr">
        <is>
          <t>Gross Amount at which carried at close of period, Total</t>
        </is>
      </c>
      <c r="B851" s="6" t="n">
        <v>8791</v>
      </c>
    </row>
    <row r="852">
      <c r="A852" s="4" t="inlineStr">
        <is>
          <t>Accumulated Depreciation</t>
        </is>
      </c>
      <c r="B852" s="5" t="n">
        <v>1800</v>
      </c>
    </row>
    <row r="853">
      <c r="A853" s="4" t="inlineStr">
        <is>
          <t>Date of Construction or Acquisition</t>
        </is>
      </c>
      <c r="B853" s="4" t="inlineStr">
        <is>
          <t>Sep.  03,  2013</t>
        </is>
      </c>
    </row>
    <row r="854">
      <c r="A854" s="4" t="inlineStr">
        <is>
          <t>Residential Property | Courtyard | Minimum</t>
        </is>
      </c>
      <c r="B854" s="4" t="inlineStr">
        <is>
          <t xml:space="preserve"> </t>
        </is>
      </c>
    </row>
    <row r="855">
      <c r="A855" s="3" t="inlineStr">
        <is>
          <t>SCHEDULE III - REAL ESTATE AND ACCUMULATED DEPRECIATION</t>
        </is>
      </c>
      <c r="B855" s="4" t="inlineStr">
        <is>
          <t xml:space="preserve"> </t>
        </is>
      </c>
    </row>
    <row r="856">
      <c r="A856" s="4" t="inlineStr">
        <is>
          <t>Life on which depreciation on latest income statement is computed</t>
        </is>
      </c>
      <c r="B856" s="4" t="inlineStr">
        <is>
          <t>5 years</t>
        </is>
      </c>
    </row>
    <row r="857">
      <c r="A857" s="4" t="inlineStr">
        <is>
          <t>Residential Property | Courtyard | Maximum</t>
        </is>
      </c>
      <c r="B857" s="4" t="inlineStr">
        <is>
          <t xml:space="preserve"> </t>
        </is>
      </c>
    </row>
    <row r="858">
      <c r="A858" s="3" t="inlineStr">
        <is>
          <t>SCHEDULE III - REAL ESTATE AND ACCUMULATED DEPRECIATION</t>
        </is>
      </c>
      <c r="B858" s="4" t="inlineStr">
        <is>
          <t xml:space="preserve"> </t>
        </is>
      </c>
    </row>
    <row r="859">
      <c r="A859" s="4" t="inlineStr">
        <is>
          <t>Life on which depreciation on latest income statement is computed</t>
        </is>
      </c>
      <c r="B859" s="4" t="inlineStr">
        <is>
          <t>40 years</t>
        </is>
      </c>
    </row>
    <row r="860">
      <c r="A860" s="4" t="inlineStr">
        <is>
          <t>Residential Property | Dakota Manor</t>
        </is>
      </c>
      <c r="B860" s="4" t="inlineStr">
        <is>
          <t xml:space="preserve"> </t>
        </is>
      </c>
    </row>
    <row r="861">
      <c r="A861" s="3" t="inlineStr">
        <is>
          <t>SCHEDULE III - REAL ESTATE AND ACCUMULATED DEPRECIATION</t>
        </is>
      </c>
      <c r="B861" s="4" t="inlineStr">
        <is>
          <t xml:space="preserve"> </t>
        </is>
      </c>
    </row>
    <row r="862">
      <c r="A862" s="4" t="inlineStr">
        <is>
          <t>Physical Location</t>
        </is>
      </c>
      <c r="B862" s="4" t="inlineStr">
        <is>
          <t>Fargo, ND</t>
        </is>
      </c>
    </row>
    <row r="863">
      <c r="A863" s="4" t="inlineStr">
        <is>
          <t>Encumbrances</t>
        </is>
      </c>
      <c r="B863" s="5" t="n">
        <v>1221</v>
      </c>
    </row>
    <row r="864">
      <c r="A864" s="4" t="inlineStr">
        <is>
          <t>Initial cost to company, Land</t>
        </is>
      </c>
      <c r="B864" s="6" t="n">
        <v>249</v>
      </c>
    </row>
    <row r="865">
      <c r="A865" s="4" t="inlineStr">
        <is>
          <t>Initial cost to company, Buildings</t>
        </is>
      </c>
      <c r="B865" s="6" t="n">
        <v>2236</v>
      </c>
    </row>
    <row r="866">
      <c r="A866" s="4" t="inlineStr">
        <is>
          <t>Costs capitalized subsequent to acquisition, Land</t>
        </is>
      </c>
      <c r="B866" s="6" t="n">
        <v>20</v>
      </c>
    </row>
    <row r="867">
      <c r="A867" s="4" t="inlineStr">
        <is>
          <t>Costs capitalized subsequent to acquisition, Buildings</t>
        </is>
      </c>
      <c r="B867" s="6" t="n">
        <v>587</v>
      </c>
    </row>
    <row r="868">
      <c r="A868" s="4" t="inlineStr">
        <is>
          <t>Gross Amount at which carried at close of period, Land</t>
        </is>
      </c>
      <c r="B868" s="6" t="n">
        <v>269</v>
      </c>
    </row>
    <row r="869">
      <c r="A869" s="4" t="inlineStr">
        <is>
          <t>Gross Amount at which carried at close of period, Buildings</t>
        </is>
      </c>
      <c r="B869" s="6" t="n">
        <v>2823</v>
      </c>
    </row>
    <row r="870">
      <c r="A870" s="4" t="inlineStr">
        <is>
          <t>Gross Amount at which carried at close of period, Total</t>
        </is>
      </c>
      <c r="B870" s="6" t="n">
        <v>3092</v>
      </c>
    </row>
    <row r="871">
      <c r="A871" s="4" t="inlineStr">
        <is>
          <t>Accumulated Depreciation</t>
        </is>
      </c>
      <c r="B871" s="5" t="n">
        <v>615</v>
      </c>
    </row>
    <row r="872">
      <c r="A872" s="4" t="inlineStr">
        <is>
          <t>Date of Construction or Acquisition</t>
        </is>
      </c>
      <c r="B872" s="4" t="inlineStr">
        <is>
          <t>Aug.  07,  2014</t>
        </is>
      </c>
    </row>
    <row r="873">
      <c r="A873" s="4" t="inlineStr">
        <is>
          <t>Life on which depreciation on latest income statement is computed</t>
        </is>
      </c>
      <c r="B873" s="4" t="inlineStr">
        <is>
          <t>40 years</t>
        </is>
      </c>
    </row>
    <row r="874">
      <c r="A874" s="4" t="inlineStr">
        <is>
          <t>Residential Property | Danbury</t>
        </is>
      </c>
      <c r="B874" s="4" t="inlineStr">
        <is>
          <t xml:space="preserve"> </t>
        </is>
      </c>
    </row>
    <row r="875">
      <c r="A875" s="3" t="inlineStr">
        <is>
          <t>SCHEDULE III - REAL ESTATE AND ACCUMULATED DEPRECIATION</t>
        </is>
      </c>
      <c r="B875" s="4" t="inlineStr">
        <is>
          <t xml:space="preserve"> </t>
        </is>
      </c>
    </row>
    <row r="876">
      <c r="A876" s="4" t="inlineStr">
        <is>
          <t>Physical Location</t>
        </is>
      </c>
      <c r="B876" s="4" t="inlineStr">
        <is>
          <t>Fargo, ND</t>
        </is>
      </c>
    </row>
    <row r="877">
      <c r="A877" s="4" t="inlineStr">
        <is>
          <t>Encumbrances</t>
        </is>
      </c>
      <c r="B877" s="5" t="n">
        <v>4278</v>
      </c>
    </row>
    <row r="878">
      <c r="A878" s="4" t="inlineStr">
        <is>
          <t>Initial cost to company, Land</t>
        </is>
      </c>
      <c r="B878" s="6" t="n">
        <v>381</v>
      </c>
    </row>
    <row r="879">
      <c r="A879" s="4" t="inlineStr">
        <is>
          <t>Initial cost to company, Buildings</t>
        </is>
      </c>
      <c r="B879" s="6" t="n">
        <v>5869</v>
      </c>
    </row>
    <row r="880">
      <c r="A880" s="4" t="inlineStr">
        <is>
          <t>Costs capitalized subsequent to acquisition, Land</t>
        </is>
      </c>
      <c r="B880" s="6" t="n">
        <v>336</v>
      </c>
    </row>
    <row r="881">
      <c r="A881" s="4" t="inlineStr">
        <is>
          <t>Costs capitalized subsequent to acquisition, Buildings</t>
        </is>
      </c>
      <c r="B881" s="6" t="n">
        <v>1023</v>
      </c>
    </row>
    <row r="882">
      <c r="A882" s="4" t="inlineStr">
        <is>
          <t>Gross Amount at which carried at close of period, Land</t>
        </is>
      </c>
      <c r="B882" s="6" t="n">
        <v>717</v>
      </c>
    </row>
    <row r="883">
      <c r="A883" s="4" t="inlineStr">
        <is>
          <t>Gross Amount at which carried at close of period, Buildings</t>
        </is>
      </c>
      <c r="B883" s="6" t="n">
        <v>6892</v>
      </c>
    </row>
    <row r="884">
      <c r="A884" s="4" t="inlineStr">
        <is>
          <t>Gross Amount at which carried at close of period, Total</t>
        </is>
      </c>
      <c r="B884" s="6" t="n">
        <v>7609</v>
      </c>
    </row>
    <row r="885">
      <c r="A885" s="4" t="inlineStr">
        <is>
          <t>Accumulated Depreciation</t>
        </is>
      </c>
      <c r="B885" s="5" t="n">
        <v>2673</v>
      </c>
    </row>
    <row r="886">
      <c r="A886" s="4" t="inlineStr">
        <is>
          <t>Date of Construction or Acquisition</t>
        </is>
      </c>
      <c r="B886" s="4" t="inlineStr">
        <is>
          <t>Dec. 31,  2007</t>
        </is>
      </c>
    </row>
    <row r="887">
      <c r="A887" s="4" t="inlineStr">
        <is>
          <t>Residential Property | Danbury | Minimum</t>
        </is>
      </c>
      <c r="B887" s="4" t="inlineStr">
        <is>
          <t xml:space="preserve"> </t>
        </is>
      </c>
    </row>
    <row r="888">
      <c r="A888" s="3" t="inlineStr">
        <is>
          <t>SCHEDULE III - REAL ESTATE AND ACCUMULATED DEPRECIATION</t>
        </is>
      </c>
      <c r="B888" s="4" t="inlineStr">
        <is>
          <t xml:space="preserve"> </t>
        </is>
      </c>
    </row>
    <row r="889">
      <c r="A889" s="4" t="inlineStr">
        <is>
          <t>Life on which depreciation on latest income statement is computed</t>
        </is>
      </c>
      <c r="B889" s="4" t="inlineStr">
        <is>
          <t>20 years</t>
        </is>
      </c>
    </row>
    <row r="890">
      <c r="A890" s="4" t="inlineStr">
        <is>
          <t>Residential Property | Danbury | Maximum</t>
        </is>
      </c>
      <c r="B890" s="4" t="inlineStr">
        <is>
          <t xml:space="preserve"> </t>
        </is>
      </c>
    </row>
    <row r="891">
      <c r="A891" s="3" t="inlineStr">
        <is>
          <t>SCHEDULE III - REAL ESTATE AND ACCUMULATED DEPRECIATION</t>
        </is>
      </c>
      <c r="B891" s="4" t="inlineStr">
        <is>
          <t xml:space="preserve"> </t>
        </is>
      </c>
    </row>
    <row r="892">
      <c r="A892" s="4" t="inlineStr">
        <is>
          <t>Life on which depreciation on latest income statement is computed</t>
        </is>
      </c>
      <c r="B892" s="4" t="inlineStr">
        <is>
          <t>40 years</t>
        </is>
      </c>
    </row>
    <row r="893">
      <c r="A893" s="4" t="inlineStr">
        <is>
          <t>Residential Property | Dellwood Estates</t>
        </is>
      </c>
      <c r="B893" s="4" t="inlineStr">
        <is>
          <t xml:space="preserve"> </t>
        </is>
      </c>
    </row>
    <row r="894">
      <c r="A894" s="3" t="inlineStr">
        <is>
          <t>SCHEDULE III - REAL ESTATE AND ACCUMULATED DEPRECIATION</t>
        </is>
      </c>
      <c r="B894" s="4" t="inlineStr">
        <is>
          <t xml:space="preserve"> </t>
        </is>
      </c>
    </row>
    <row r="895">
      <c r="A895" s="4" t="inlineStr">
        <is>
          <t>Physical Location</t>
        </is>
      </c>
      <c r="B895" s="4" t="inlineStr">
        <is>
          <t>Anoka, MN</t>
        </is>
      </c>
    </row>
    <row r="896">
      <c r="A896" s="4" t="inlineStr">
        <is>
          <t>Encumbrances</t>
        </is>
      </c>
      <c r="B896" s="5" t="n">
        <v>5619</v>
      </c>
    </row>
    <row r="897">
      <c r="A897" s="4" t="inlineStr">
        <is>
          <t>Initial cost to company, Land</t>
        </is>
      </c>
      <c r="B897" s="6" t="n">
        <v>844</v>
      </c>
    </row>
    <row r="898">
      <c r="A898" s="4" t="inlineStr">
        <is>
          <t>Initial cost to company, Buildings</t>
        </is>
      </c>
      <c r="B898" s="6" t="n">
        <v>9924</v>
      </c>
    </row>
    <row r="899">
      <c r="A899" s="4" t="inlineStr">
        <is>
          <t>Costs capitalized subsequent to acquisition, Buildings</t>
        </is>
      </c>
      <c r="B899" s="6" t="n">
        <v>861</v>
      </c>
    </row>
    <row r="900">
      <c r="A900" s="4" t="inlineStr">
        <is>
          <t>Gross Amount at which carried at close of period, Land</t>
        </is>
      </c>
      <c r="B900" s="6" t="n">
        <v>844</v>
      </c>
    </row>
    <row r="901">
      <c r="A901" s="4" t="inlineStr">
        <is>
          <t>Gross Amount at which carried at close of period, Buildings</t>
        </is>
      </c>
      <c r="B901" s="6" t="n">
        <v>10785</v>
      </c>
    </row>
    <row r="902">
      <c r="A902" s="4" t="inlineStr">
        <is>
          <t>Gross Amount at which carried at close of period, Total</t>
        </is>
      </c>
      <c r="B902" s="6" t="n">
        <v>11629</v>
      </c>
    </row>
    <row r="903">
      <c r="A903" s="4" t="inlineStr">
        <is>
          <t>Accumulated Depreciation</t>
        </is>
      </c>
      <c r="B903" s="5" t="n">
        <v>3015</v>
      </c>
    </row>
    <row r="904">
      <c r="A904" s="4" t="inlineStr">
        <is>
          <t>Date of Construction or Acquisition</t>
        </is>
      </c>
      <c r="B904" s="4" t="inlineStr">
        <is>
          <t>May 31,  2013</t>
        </is>
      </c>
    </row>
    <row r="905">
      <c r="A905" s="4" t="inlineStr">
        <is>
          <t>Life on which depreciation on latest income statement is computed</t>
        </is>
      </c>
      <c r="B905" s="4" t="inlineStr">
        <is>
          <t>40 years</t>
        </is>
      </c>
    </row>
    <row r="906">
      <c r="A906" s="4" t="inlineStr">
        <is>
          <t>Residential Property | Deer Park</t>
        </is>
      </c>
      <c r="B906" s="4" t="inlineStr">
        <is>
          <t xml:space="preserve"> </t>
        </is>
      </c>
    </row>
    <row r="907">
      <c r="A907" s="3" t="inlineStr">
        <is>
          <t>SCHEDULE III - REAL ESTATE AND ACCUMULATED DEPRECIATION</t>
        </is>
      </c>
      <c r="B907" s="4" t="inlineStr">
        <is>
          <t xml:space="preserve"> </t>
        </is>
      </c>
    </row>
    <row r="908">
      <c r="A908" s="4" t="inlineStr">
        <is>
          <t>Physical Location</t>
        </is>
      </c>
      <c r="B908" s="4" t="inlineStr">
        <is>
          <t>Hutchinson, MN</t>
        </is>
      </c>
    </row>
    <row r="909">
      <c r="A909" s="4" t="inlineStr">
        <is>
          <t>Encumbrances</t>
        </is>
      </c>
      <c r="B909" s="5" t="n">
        <v>8382</v>
      </c>
    </row>
    <row r="910">
      <c r="A910" s="4" t="inlineStr">
        <is>
          <t>Initial cost to company, Land</t>
        </is>
      </c>
      <c r="B910" s="6" t="n">
        <v>1784</v>
      </c>
    </row>
    <row r="911">
      <c r="A911" s="4" t="inlineStr">
        <is>
          <t>Initial cost to company, Buildings</t>
        </is>
      </c>
      <c r="B911" s="6" t="n">
        <v>12545</v>
      </c>
    </row>
    <row r="912">
      <c r="A912" s="4" t="inlineStr">
        <is>
          <t>Costs capitalized subsequent to acquisition, Buildings</t>
        </is>
      </c>
      <c r="B912" s="6" t="n">
        <v>47</v>
      </c>
    </row>
    <row r="913">
      <c r="A913" s="4" t="inlineStr">
        <is>
          <t>Gross Amount at which carried at close of period, Land</t>
        </is>
      </c>
      <c r="B913" s="6" t="n">
        <v>1784</v>
      </c>
    </row>
    <row r="914">
      <c r="A914" s="4" t="inlineStr">
        <is>
          <t>Gross Amount at which carried at close of period, Buildings</t>
        </is>
      </c>
      <c r="B914" s="6" t="n">
        <v>12592</v>
      </c>
    </row>
    <row r="915">
      <c r="A915" s="4" t="inlineStr">
        <is>
          <t>Gross Amount at which carried at close of period, Total</t>
        </is>
      </c>
      <c r="B915" s="6" t="n">
        <v>14376</v>
      </c>
    </row>
    <row r="916">
      <c r="A916" s="4" t="inlineStr">
        <is>
          <t>Accumulated Depreciation</t>
        </is>
      </c>
      <c r="B916" s="5" t="n">
        <v>911</v>
      </c>
    </row>
    <row r="917">
      <c r="A917" s="4" t="inlineStr">
        <is>
          <t>Date of Construction or Acquisition</t>
        </is>
      </c>
      <c r="B917" s="4" t="inlineStr">
        <is>
          <t>Feb. 28,  2022</t>
        </is>
      </c>
    </row>
    <row r="918">
      <c r="A918" s="4" t="inlineStr">
        <is>
          <t>Residential Property | Desoto Estates</t>
        </is>
      </c>
      <c r="B918" s="4" t="inlineStr">
        <is>
          <t xml:space="preserve"> </t>
        </is>
      </c>
    </row>
    <row r="919">
      <c r="A919" s="3" t="inlineStr">
        <is>
          <t>SCHEDULE III - REAL ESTATE AND ACCUMULATED DEPRECIATION</t>
        </is>
      </c>
      <c r="B919" s="4" t="inlineStr">
        <is>
          <t xml:space="preserve"> </t>
        </is>
      </c>
    </row>
    <row r="920">
      <c r="A920" s="4" t="inlineStr">
        <is>
          <t>Physical Location</t>
        </is>
      </c>
      <c r="B920" s="4" t="inlineStr">
        <is>
          <t>Grand Forks, ND</t>
        </is>
      </c>
    </row>
    <row r="921">
      <c r="A921" s="4" t="inlineStr">
        <is>
          <t>Encumbrances</t>
        </is>
      </c>
      <c r="B921" s="5" t="n">
        <v>3985</v>
      </c>
    </row>
    <row r="922">
      <c r="A922" s="4" t="inlineStr">
        <is>
          <t>Initial cost to company, Land</t>
        </is>
      </c>
      <c r="B922" s="6" t="n">
        <v>955</v>
      </c>
    </row>
    <row r="923">
      <c r="A923" s="4" t="inlineStr">
        <is>
          <t>Initial cost to company, Buildings</t>
        </is>
      </c>
      <c r="B923" s="6" t="n">
        <v>4869</v>
      </c>
    </row>
    <row r="924">
      <c r="A924" s="4" t="inlineStr">
        <is>
          <t>Gross Amount at which carried at close of period, Land</t>
        </is>
      </c>
      <c r="B924" s="6" t="n">
        <v>955</v>
      </c>
    </row>
    <row r="925">
      <c r="A925" s="4" t="inlineStr">
        <is>
          <t>Gross Amount at which carried at close of period, Buildings</t>
        </is>
      </c>
      <c r="B925" s="6" t="n">
        <v>4869</v>
      </c>
    </row>
    <row r="926">
      <c r="A926" s="4" t="inlineStr">
        <is>
          <t>Gross Amount at which carried at close of period, Total</t>
        </is>
      </c>
      <c r="B926" s="6" t="n">
        <v>5824</v>
      </c>
    </row>
    <row r="927">
      <c r="A927" s="4" t="inlineStr">
        <is>
          <t>Accumulated Depreciation</t>
        </is>
      </c>
      <c r="B927" s="5" t="n">
        <v>325</v>
      </c>
    </row>
    <row r="928">
      <c r="A928" s="4" t="inlineStr">
        <is>
          <t>Date of Construction or Acquisition</t>
        </is>
      </c>
      <c r="B928" s="4" t="inlineStr">
        <is>
          <t>May 31,  2022</t>
        </is>
      </c>
    </row>
    <row r="929">
      <c r="A929" s="4" t="inlineStr">
        <is>
          <t>Residential Property | Desoto Townhomes</t>
        </is>
      </c>
      <c r="B929" s="4" t="inlineStr">
        <is>
          <t xml:space="preserve"> </t>
        </is>
      </c>
    </row>
    <row r="930">
      <c r="A930" s="3" t="inlineStr">
        <is>
          <t>SCHEDULE III - REAL ESTATE AND ACCUMULATED DEPRECIATION</t>
        </is>
      </c>
      <c r="B930" s="4" t="inlineStr">
        <is>
          <t xml:space="preserve"> </t>
        </is>
      </c>
    </row>
    <row r="931">
      <c r="A931" s="4" t="inlineStr">
        <is>
          <t>Physical Location</t>
        </is>
      </c>
      <c r="B931" s="4" t="inlineStr">
        <is>
          <t>Grand Forks, ND</t>
        </is>
      </c>
    </row>
    <row r="932">
      <c r="A932" s="4" t="inlineStr">
        <is>
          <t>Encumbrances</t>
        </is>
      </c>
      <c r="B932" s="5" t="n">
        <v>1524</v>
      </c>
    </row>
    <row r="933">
      <c r="A933" s="4" t="inlineStr">
        <is>
          <t>Initial cost to company, Land</t>
        </is>
      </c>
      <c r="B933" s="6" t="n">
        <v>464</v>
      </c>
    </row>
    <row r="934">
      <c r="A934" s="4" t="inlineStr">
        <is>
          <t>Initial cost to company, Buildings</t>
        </is>
      </c>
      <c r="B934" s="6" t="n">
        <v>2767</v>
      </c>
    </row>
    <row r="935">
      <c r="A935" s="4" t="inlineStr">
        <is>
          <t>Gross Amount at which carried at close of period, Land</t>
        </is>
      </c>
      <c r="B935" s="6" t="n">
        <v>464</v>
      </c>
    </row>
    <row r="936">
      <c r="A936" s="4" t="inlineStr">
        <is>
          <t>Gross Amount at which carried at close of period, Buildings</t>
        </is>
      </c>
      <c r="B936" s="6" t="n">
        <v>2767</v>
      </c>
    </row>
    <row r="937">
      <c r="A937" s="4" t="inlineStr">
        <is>
          <t>Gross Amount at which carried at close of period, Total</t>
        </is>
      </c>
      <c r="B937" s="6" t="n">
        <v>3231</v>
      </c>
    </row>
    <row r="938">
      <c r="A938" s="4" t="inlineStr">
        <is>
          <t>Accumulated Depreciation</t>
        </is>
      </c>
      <c r="B938" s="5" t="n">
        <v>184</v>
      </c>
    </row>
    <row r="939">
      <c r="A939" s="4" t="inlineStr">
        <is>
          <t>Date of Construction or Acquisition</t>
        </is>
      </c>
      <c r="B939" s="4" t="inlineStr">
        <is>
          <t>May 31,  2022</t>
        </is>
      </c>
    </row>
    <row r="940">
      <c r="A940" s="4" t="inlineStr">
        <is>
          <t>Residential Property | Diamond Bend</t>
        </is>
      </c>
      <c r="B940" s="4" t="inlineStr">
        <is>
          <t xml:space="preserve"> </t>
        </is>
      </c>
    </row>
    <row r="941">
      <c r="A941" s="3" t="inlineStr">
        <is>
          <t>SCHEDULE III - REAL ESTATE AND ACCUMULATED DEPRECIATION</t>
        </is>
      </c>
      <c r="B941" s="4" t="inlineStr">
        <is>
          <t xml:space="preserve"> </t>
        </is>
      </c>
    </row>
    <row r="942">
      <c r="A942" s="4" t="inlineStr">
        <is>
          <t>Physical Location</t>
        </is>
      </c>
      <c r="B942" s="4" t="inlineStr">
        <is>
          <t>Mandan, ND</t>
        </is>
      </c>
    </row>
    <row r="943">
      <c r="A943" s="4" t="inlineStr">
        <is>
          <t>Encumbrances</t>
        </is>
      </c>
      <c r="B943" s="5" t="n">
        <v>6554</v>
      </c>
    </row>
    <row r="944">
      <c r="A944" s="4" t="inlineStr">
        <is>
          <t>Initial cost to company, Land</t>
        </is>
      </c>
      <c r="B944" s="6" t="n">
        <v>722</v>
      </c>
    </row>
    <row r="945">
      <c r="A945" s="4" t="inlineStr">
        <is>
          <t>Initial cost to company, Buildings</t>
        </is>
      </c>
      <c r="B945" s="6" t="n">
        <v>9789</v>
      </c>
    </row>
    <row r="946">
      <c r="A946" s="4" t="inlineStr">
        <is>
          <t>Costs capitalized subsequent to acquisition, Land</t>
        </is>
      </c>
      <c r="B946" s="6" t="n">
        <v>27</v>
      </c>
    </row>
    <row r="947">
      <c r="A947" s="4" t="inlineStr">
        <is>
          <t>Gross Amount at which carried at close of period, Land</t>
        </is>
      </c>
      <c r="B947" s="6" t="n">
        <v>749</v>
      </c>
    </row>
    <row r="948">
      <c r="A948" s="4" t="inlineStr">
        <is>
          <t>Gross Amount at which carried at close of period, Buildings</t>
        </is>
      </c>
      <c r="B948" s="6" t="n">
        <v>9789</v>
      </c>
    </row>
    <row r="949">
      <c r="A949" s="4" t="inlineStr">
        <is>
          <t>Gross Amount at which carried at close of period, Total</t>
        </is>
      </c>
      <c r="B949" s="6" t="n">
        <v>10538</v>
      </c>
    </row>
    <row r="950">
      <c r="A950" s="4" t="inlineStr">
        <is>
          <t>Accumulated Depreciation</t>
        </is>
      </c>
      <c r="B950" s="5" t="n">
        <v>633</v>
      </c>
    </row>
    <row r="951">
      <c r="A951" s="4" t="inlineStr">
        <is>
          <t>Date of Construction or Acquisition</t>
        </is>
      </c>
      <c r="B951" s="4" t="inlineStr">
        <is>
          <t>Jun. 10,  2022</t>
        </is>
      </c>
    </row>
    <row r="952">
      <c r="A952" s="4" t="inlineStr">
        <is>
          <t>Residential Property | Eagle Run</t>
        </is>
      </c>
      <c r="B952" s="4" t="inlineStr">
        <is>
          <t xml:space="preserve"> </t>
        </is>
      </c>
    </row>
    <row r="953">
      <c r="A953" s="3" t="inlineStr">
        <is>
          <t>SCHEDULE III - REAL ESTATE AND ACCUMULATED DEPRECIATION</t>
        </is>
      </c>
      <c r="B953" s="4" t="inlineStr">
        <is>
          <t xml:space="preserve"> </t>
        </is>
      </c>
    </row>
    <row r="954">
      <c r="A954" s="4" t="inlineStr">
        <is>
          <t>Physical Location</t>
        </is>
      </c>
      <c r="B954" s="4" t="inlineStr">
        <is>
          <t>West Fargo, ND</t>
        </is>
      </c>
    </row>
    <row r="955">
      <c r="A955" s="4" t="inlineStr">
        <is>
          <t>Encumbrances</t>
        </is>
      </c>
      <c r="B955" s="5" t="n">
        <v>3399</v>
      </c>
    </row>
    <row r="956">
      <c r="A956" s="4" t="inlineStr">
        <is>
          <t>Initial cost to company, Land</t>
        </is>
      </c>
      <c r="B956" s="6" t="n">
        <v>576</v>
      </c>
    </row>
    <row r="957">
      <c r="A957" s="4" t="inlineStr">
        <is>
          <t>Initial cost to company, Buildings</t>
        </is>
      </c>
      <c r="B957" s="6" t="n">
        <v>5787</v>
      </c>
    </row>
    <row r="958">
      <c r="A958" s="4" t="inlineStr">
        <is>
          <t>Costs capitalized subsequent to acquisition, Land</t>
        </is>
      </c>
      <c r="B958" s="6" t="n">
        <v>381</v>
      </c>
    </row>
    <row r="959">
      <c r="A959" s="4" t="inlineStr">
        <is>
          <t>Costs capitalized subsequent to acquisition, Buildings</t>
        </is>
      </c>
      <c r="B959" s="6" t="n">
        <v>213</v>
      </c>
    </row>
    <row r="960">
      <c r="A960" s="4" t="inlineStr">
        <is>
          <t>Gross Amount at which carried at close of period, Land</t>
        </is>
      </c>
      <c r="B960" s="6" t="n">
        <v>957</v>
      </c>
    </row>
    <row r="961">
      <c r="A961" s="4" t="inlineStr">
        <is>
          <t>Gross Amount at which carried at close of period, Buildings</t>
        </is>
      </c>
      <c r="B961" s="6" t="n">
        <v>6000</v>
      </c>
    </row>
    <row r="962">
      <c r="A962" s="4" t="inlineStr">
        <is>
          <t>Gross Amount at which carried at close of period, Total</t>
        </is>
      </c>
      <c r="B962" s="6" t="n">
        <v>6957</v>
      </c>
    </row>
    <row r="963">
      <c r="A963" s="4" t="inlineStr">
        <is>
          <t>Accumulated Depreciation</t>
        </is>
      </c>
      <c r="B963" s="5" t="n">
        <v>2083</v>
      </c>
    </row>
    <row r="964">
      <c r="A964" s="4" t="inlineStr">
        <is>
          <t>Date of Construction or Acquisition</t>
        </is>
      </c>
      <c r="B964" s="4" t="inlineStr">
        <is>
          <t>Aug. 12,  2010</t>
        </is>
      </c>
    </row>
    <row r="965">
      <c r="A965" s="4" t="inlineStr">
        <is>
          <t>Life on which depreciation on latest income statement is computed</t>
        </is>
      </c>
      <c r="B965" s="4" t="inlineStr">
        <is>
          <t>40 years</t>
        </is>
      </c>
    </row>
    <row r="966">
      <c r="A966" s="4" t="inlineStr">
        <is>
          <t>Residential Property | Eagle Sky I</t>
        </is>
      </c>
      <c r="B966" s="4" t="inlineStr">
        <is>
          <t xml:space="preserve"> </t>
        </is>
      </c>
    </row>
    <row r="967">
      <c r="A967" s="3" t="inlineStr">
        <is>
          <t>SCHEDULE III - REAL ESTATE AND ACCUMULATED DEPRECIATION</t>
        </is>
      </c>
      <c r="B967" s="4" t="inlineStr">
        <is>
          <t xml:space="preserve"> </t>
        </is>
      </c>
    </row>
    <row r="968">
      <c r="A968" s="4" t="inlineStr">
        <is>
          <t>Physical Location</t>
        </is>
      </c>
      <c r="B968" s="4" t="inlineStr">
        <is>
          <t>Bismarck, ND</t>
        </is>
      </c>
    </row>
    <row r="969">
      <c r="A969" s="4" t="inlineStr">
        <is>
          <t>Initial cost to company, Land</t>
        </is>
      </c>
      <c r="B969" s="5" t="n">
        <v>115</v>
      </c>
    </row>
    <row r="970">
      <c r="A970" s="4" t="inlineStr">
        <is>
          <t>Initial cost to company, Buildings</t>
        </is>
      </c>
      <c r="B970" s="6" t="n">
        <v>1292</v>
      </c>
    </row>
    <row r="971">
      <c r="A971" s="4" t="inlineStr">
        <is>
          <t>Costs capitalized subsequent to acquisition, Buildings</t>
        </is>
      </c>
      <c r="B971" s="6" t="n">
        <v>129</v>
      </c>
    </row>
    <row r="972">
      <c r="A972" s="4" t="inlineStr">
        <is>
          <t>Gross Amount at which carried at close of period, Land</t>
        </is>
      </c>
      <c r="B972" s="6" t="n">
        <v>115</v>
      </c>
    </row>
    <row r="973">
      <c r="A973" s="4" t="inlineStr">
        <is>
          <t>Gross Amount at which carried at close of period, Buildings</t>
        </is>
      </c>
      <c r="B973" s="6" t="n">
        <v>1421</v>
      </c>
    </row>
    <row r="974">
      <c r="A974" s="4" t="inlineStr">
        <is>
          <t>Gross Amount at which carried at close of period, Total</t>
        </is>
      </c>
      <c r="B974" s="6" t="n">
        <v>1536</v>
      </c>
    </row>
    <row r="975">
      <c r="A975" s="4" t="inlineStr">
        <is>
          <t>Accumulated Depreciation</t>
        </is>
      </c>
      <c r="B975" s="5" t="n">
        <v>319</v>
      </c>
    </row>
    <row r="976">
      <c r="A976" s="4" t="inlineStr">
        <is>
          <t>Date of Construction or Acquisition</t>
        </is>
      </c>
      <c r="B976" s="4" t="inlineStr">
        <is>
          <t>Mar.  01,  2016</t>
        </is>
      </c>
    </row>
    <row r="977">
      <c r="A977" s="4" t="inlineStr">
        <is>
          <t>Life on which depreciation on latest income statement is computed</t>
        </is>
      </c>
      <c r="B977" s="4" t="inlineStr">
        <is>
          <t>40 years</t>
        </is>
      </c>
    </row>
    <row r="978">
      <c r="A978" s="4" t="inlineStr">
        <is>
          <t>Residential Property | Eagle Sky II</t>
        </is>
      </c>
      <c r="B978" s="4" t="inlineStr">
        <is>
          <t xml:space="preserve"> </t>
        </is>
      </c>
    </row>
    <row r="979">
      <c r="A979" s="3" t="inlineStr">
        <is>
          <t>SCHEDULE III - REAL ESTATE AND ACCUMULATED DEPRECIATION</t>
        </is>
      </c>
      <c r="B979" s="4" t="inlineStr">
        <is>
          <t xml:space="preserve"> </t>
        </is>
      </c>
    </row>
    <row r="980">
      <c r="A980" s="4" t="inlineStr">
        <is>
          <t>Physical Location</t>
        </is>
      </c>
      <c r="B980" s="4" t="inlineStr">
        <is>
          <t>Bismarck, ND</t>
        </is>
      </c>
    </row>
    <row r="981">
      <c r="A981" s="4" t="inlineStr">
        <is>
          <t>Initial cost to company, Land</t>
        </is>
      </c>
      <c r="B981" s="5" t="n">
        <v>135</v>
      </c>
    </row>
    <row r="982">
      <c r="A982" s="4" t="inlineStr">
        <is>
          <t>Initial cost to company, Buildings</t>
        </is>
      </c>
      <c r="B982" s="6" t="n">
        <v>1279</v>
      </c>
    </row>
    <row r="983">
      <c r="A983" s="4" t="inlineStr">
        <is>
          <t>Costs capitalized subsequent to acquisition, Buildings</t>
        </is>
      </c>
      <c r="B983" s="6" t="n">
        <v>197</v>
      </c>
    </row>
    <row r="984">
      <c r="A984" s="4" t="inlineStr">
        <is>
          <t>Gross Amount at which carried at close of period, Land</t>
        </is>
      </c>
      <c r="B984" s="6" t="n">
        <v>135</v>
      </c>
    </row>
    <row r="985">
      <c r="A985" s="4" t="inlineStr">
        <is>
          <t>Gross Amount at which carried at close of period, Buildings</t>
        </is>
      </c>
      <c r="B985" s="6" t="n">
        <v>1476</v>
      </c>
    </row>
    <row r="986">
      <c r="A986" s="4" t="inlineStr">
        <is>
          <t>Gross Amount at which carried at close of period, Total</t>
        </is>
      </c>
      <c r="B986" s="6" t="n">
        <v>1611</v>
      </c>
    </row>
    <row r="987">
      <c r="A987" s="4" t="inlineStr">
        <is>
          <t>Accumulated Depreciation</t>
        </is>
      </c>
      <c r="B987" s="5" t="n">
        <v>320</v>
      </c>
    </row>
    <row r="988">
      <c r="A988" s="4" t="inlineStr">
        <is>
          <t>Date of Construction or Acquisition</t>
        </is>
      </c>
      <c r="B988" s="4" t="inlineStr">
        <is>
          <t>Mar.  01,  2016</t>
        </is>
      </c>
    </row>
    <row r="989">
      <c r="A989" s="4" t="inlineStr">
        <is>
          <t>Life on which depreciation on latest income statement is computed</t>
        </is>
      </c>
      <c r="B989" s="4" t="inlineStr">
        <is>
          <t>40 years</t>
        </is>
      </c>
    </row>
    <row r="990">
      <c r="A990" s="4" t="inlineStr">
        <is>
          <t>Residential Property | East Bridge</t>
        </is>
      </c>
      <c r="B990" s="4" t="inlineStr">
        <is>
          <t xml:space="preserve"> </t>
        </is>
      </c>
    </row>
    <row r="991">
      <c r="A991" s="3" t="inlineStr">
        <is>
          <t>SCHEDULE III - REAL ESTATE AND ACCUMULATED DEPRECIATION</t>
        </is>
      </c>
      <c r="B991" s="4" t="inlineStr">
        <is>
          <t xml:space="preserve"> </t>
        </is>
      </c>
    </row>
    <row r="992">
      <c r="A992" s="4" t="inlineStr">
        <is>
          <t>Physical Location</t>
        </is>
      </c>
      <c r="B992" s="4" t="inlineStr">
        <is>
          <t>Fargo, ND</t>
        </is>
      </c>
    </row>
    <row r="993">
      <c r="A993" s="4" t="inlineStr">
        <is>
          <t>Encumbrances</t>
        </is>
      </c>
      <c r="B993" s="5" t="n">
        <v>2951</v>
      </c>
    </row>
    <row r="994">
      <c r="A994" s="4" t="inlineStr">
        <is>
          <t>Initial cost to company, Land</t>
        </is>
      </c>
      <c r="B994" s="6" t="n">
        <v>792</v>
      </c>
    </row>
    <row r="995">
      <c r="A995" s="4" t="inlineStr">
        <is>
          <t>Initial cost to company, Buildings</t>
        </is>
      </c>
      <c r="B995" s="6" t="n">
        <v>5396</v>
      </c>
    </row>
    <row r="996">
      <c r="A996" s="4" t="inlineStr">
        <is>
          <t>Costs capitalized subsequent to acquisition, Land</t>
        </is>
      </c>
      <c r="B996" s="6" t="n">
        <v>1</v>
      </c>
    </row>
    <row r="997">
      <c r="A997" s="4" t="inlineStr">
        <is>
          <t>Costs capitalized subsequent to acquisition, Buildings</t>
        </is>
      </c>
      <c r="B997" s="6" t="n">
        <v>301</v>
      </c>
    </row>
    <row r="998">
      <c r="A998" s="4" t="inlineStr">
        <is>
          <t>Gross Amount at which carried at close of period, Land</t>
        </is>
      </c>
      <c r="B998" s="6" t="n">
        <v>793</v>
      </c>
    </row>
    <row r="999">
      <c r="A999" s="4" t="inlineStr">
        <is>
          <t>Gross Amount at which carried at close of period, Buildings</t>
        </is>
      </c>
      <c r="B999" s="6" t="n">
        <v>5697</v>
      </c>
    </row>
    <row r="1000">
      <c r="A1000" s="4" t="inlineStr">
        <is>
          <t>Gross Amount at which carried at close of period, Total</t>
        </is>
      </c>
      <c r="B1000" s="6" t="n">
        <v>6490</v>
      </c>
    </row>
    <row r="1001">
      <c r="A1001" s="4" t="inlineStr">
        <is>
          <t>Accumulated Depreciation</t>
        </is>
      </c>
      <c r="B1001" s="5" t="n">
        <v>1059</v>
      </c>
    </row>
    <row r="1002">
      <c r="A1002" s="4" t="inlineStr">
        <is>
          <t>Date of Construction or Acquisition</t>
        </is>
      </c>
      <c r="B1002" s="4" t="inlineStr">
        <is>
          <t>Jul.  03,  2017</t>
        </is>
      </c>
    </row>
    <row r="1003">
      <c r="A1003" s="4" t="inlineStr">
        <is>
          <t>Life on which depreciation on latest income statement is computed</t>
        </is>
      </c>
      <c r="B1003" s="4" t="inlineStr">
        <is>
          <t>40 years</t>
        </is>
      </c>
    </row>
    <row r="1004">
      <c r="A1004" s="4" t="inlineStr">
        <is>
          <t>Residential Property | Eastbrook</t>
        </is>
      </c>
      <c r="B1004" s="4" t="inlineStr">
        <is>
          <t xml:space="preserve"> </t>
        </is>
      </c>
    </row>
    <row r="1005">
      <c r="A1005" s="3" t="inlineStr">
        <is>
          <t>SCHEDULE III - REAL ESTATE AND ACCUMULATED DEPRECIATION</t>
        </is>
      </c>
      <c r="B1005" s="4" t="inlineStr">
        <is>
          <t xml:space="preserve"> </t>
        </is>
      </c>
    </row>
    <row r="1006">
      <c r="A1006" s="4" t="inlineStr">
        <is>
          <t>Physical Location</t>
        </is>
      </c>
      <c r="B1006" s="4" t="inlineStr">
        <is>
          <t>Bismarck, ND</t>
        </is>
      </c>
    </row>
    <row r="1007">
      <c r="A1007" s="4" t="inlineStr">
        <is>
          <t>Encumbrances</t>
        </is>
      </c>
      <c r="B1007" s="5" t="n">
        <v>579</v>
      </c>
    </row>
    <row r="1008">
      <c r="A1008" s="4" t="inlineStr">
        <is>
          <t>Initial cost to company, Land</t>
        </is>
      </c>
      <c r="B1008" s="6" t="n">
        <v>145</v>
      </c>
    </row>
    <row r="1009">
      <c r="A1009" s="4" t="inlineStr">
        <is>
          <t>Initial cost to company, Buildings</t>
        </is>
      </c>
      <c r="B1009" s="6" t="n">
        <v>1233</v>
      </c>
    </row>
    <row r="1010">
      <c r="A1010" s="4" t="inlineStr">
        <is>
          <t>Costs capitalized subsequent to acquisition, Buildings</t>
        </is>
      </c>
      <c r="B1010" s="6" t="n">
        <v>118</v>
      </c>
    </row>
    <row r="1011">
      <c r="A1011" s="4" t="inlineStr">
        <is>
          <t>Gross Amount at which carried at close of period, Land</t>
        </is>
      </c>
      <c r="B1011" s="6" t="n">
        <v>145</v>
      </c>
    </row>
    <row r="1012">
      <c r="A1012" s="4" t="inlineStr">
        <is>
          <t>Gross Amount at which carried at close of period, Buildings</t>
        </is>
      </c>
      <c r="B1012" s="6" t="n">
        <v>1351</v>
      </c>
    </row>
    <row r="1013">
      <c r="A1013" s="4" t="inlineStr">
        <is>
          <t>Gross Amount at which carried at close of period, Total</t>
        </is>
      </c>
      <c r="B1013" s="6" t="n">
        <v>1496</v>
      </c>
    </row>
    <row r="1014">
      <c r="A1014" s="4" t="inlineStr">
        <is>
          <t>Accumulated Depreciation</t>
        </is>
      </c>
      <c r="B1014" s="5" t="n">
        <v>151</v>
      </c>
    </row>
    <row r="1015">
      <c r="A1015" s="4" t="inlineStr">
        <is>
          <t>Date of Construction or Acquisition</t>
        </is>
      </c>
      <c r="B1015" s="4" t="inlineStr">
        <is>
          <t>Jan. 31,  2020</t>
        </is>
      </c>
    </row>
    <row r="1016">
      <c r="A1016" s="4" t="inlineStr">
        <is>
          <t>Life on which depreciation on latest income statement is computed</t>
        </is>
      </c>
      <c r="B1016" s="4" t="inlineStr">
        <is>
          <t>40 years</t>
        </is>
      </c>
    </row>
    <row r="1017">
      <c r="A1017" s="4" t="inlineStr">
        <is>
          <t>Residential Property | Echo Manor</t>
        </is>
      </c>
      <c r="B1017" s="4" t="inlineStr">
        <is>
          <t xml:space="preserve"> </t>
        </is>
      </c>
    </row>
    <row r="1018">
      <c r="A1018" s="3" t="inlineStr">
        <is>
          <t>SCHEDULE III - REAL ESTATE AND ACCUMULATED DEPRECIATION</t>
        </is>
      </c>
      <c r="B1018" s="4" t="inlineStr">
        <is>
          <t xml:space="preserve"> </t>
        </is>
      </c>
    </row>
    <row r="1019">
      <c r="A1019" s="4" t="inlineStr">
        <is>
          <t>Physical Location</t>
        </is>
      </c>
      <c r="B1019" s="4" t="inlineStr">
        <is>
          <t>Hutchinson, MN</t>
        </is>
      </c>
    </row>
    <row r="1020">
      <c r="A1020" s="4" t="inlineStr">
        <is>
          <t>Encumbrances</t>
        </is>
      </c>
      <c r="B1020" s="5" t="n">
        <v>815</v>
      </c>
    </row>
    <row r="1021">
      <c r="A1021" s="4" t="inlineStr">
        <is>
          <t>Initial cost to company, Land</t>
        </is>
      </c>
      <c r="B1021" s="6" t="n">
        <v>141</v>
      </c>
    </row>
    <row r="1022">
      <c r="A1022" s="4" t="inlineStr">
        <is>
          <t>Initial cost to company, Buildings</t>
        </is>
      </c>
      <c r="B1022" s="6" t="n">
        <v>875</v>
      </c>
    </row>
    <row r="1023">
      <c r="A1023" s="4" t="inlineStr">
        <is>
          <t>Costs capitalized subsequent to acquisition, Buildings</t>
        </is>
      </c>
      <c r="B1023" s="6" t="n">
        <v>118</v>
      </c>
    </row>
    <row r="1024">
      <c r="A1024" s="4" t="inlineStr">
        <is>
          <t>Gross Amount at which carried at close of period, Land</t>
        </is>
      </c>
      <c r="B1024" s="6" t="n">
        <v>141</v>
      </c>
    </row>
    <row r="1025">
      <c r="A1025" s="4" t="inlineStr">
        <is>
          <t>Gross Amount at which carried at close of period, Buildings</t>
        </is>
      </c>
      <c r="B1025" s="6" t="n">
        <v>993</v>
      </c>
    </row>
    <row r="1026">
      <c r="A1026" s="4" t="inlineStr">
        <is>
          <t>Gross Amount at which carried at close of period, Total</t>
        </is>
      </c>
      <c r="B1026" s="6" t="n">
        <v>1134</v>
      </c>
    </row>
    <row r="1027">
      <c r="A1027" s="4" t="inlineStr">
        <is>
          <t>Accumulated Depreciation</t>
        </is>
      </c>
      <c r="B1027" s="5" t="n">
        <v>270</v>
      </c>
    </row>
    <row r="1028">
      <c r="A1028" s="4" t="inlineStr">
        <is>
          <t>Date of Construction or Acquisition</t>
        </is>
      </c>
      <c r="B1028" s="4" t="inlineStr">
        <is>
          <t>Jan.  02,  2014</t>
        </is>
      </c>
    </row>
    <row r="1029">
      <c r="A1029" s="4" t="inlineStr">
        <is>
          <t>Residential Property | Echo Manor | Minimum</t>
        </is>
      </c>
      <c r="B1029" s="4" t="inlineStr">
        <is>
          <t xml:space="preserve"> </t>
        </is>
      </c>
    </row>
    <row r="1030">
      <c r="A1030" s="3" t="inlineStr">
        <is>
          <t>SCHEDULE III - REAL ESTATE AND ACCUMULATED DEPRECIATION</t>
        </is>
      </c>
      <c r="B1030" s="4" t="inlineStr">
        <is>
          <t xml:space="preserve"> </t>
        </is>
      </c>
    </row>
    <row r="1031">
      <c r="A1031" s="4" t="inlineStr">
        <is>
          <t>Life on which depreciation on latest income statement is computed</t>
        </is>
      </c>
      <c r="B1031" s="4" t="inlineStr">
        <is>
          <t>20 years</t>
        </is>
      </c>
    </row>
    <row r="1032">
      <c r="A1032" s="4" t="inlineStr">
        <is>
          <t>Residential Property | Echo Manor | Maximum</t>
        </is>
      </c>
      <c r="B1032" s="4" t="inlineStr">
        <is>
          <t xml:space="preserve"> </t>
        </is>
      </c>
    </row>
    <row r="1033">
      <c r="A1033" s="3" t="inlineStr">
        <is>
          <t>SCHEDULE III - REAL ESTATE AND ACCUMULATED DEPRECIATION</t>
        </is>
      </c>
      <c r="B1033" s="4" t="inlineStr">
        <is>
          <t xml:space="preserve"> </t>
        </is>
      </c>
    </row>
    <row r="1034">
      <c r="A1034" s="4" t="inlineStr">
        <is>
          <t>Life on which depreciation on latest income statement is computed</t>
        </is>
      </c>
      <c r="B1034" s="4" t="inlineStr">
        <is>
          <t>40 years</t>
        </is>
      </c>
    </row>
    <row r="1035">
      <c r="A1035" s="4" t="inlineStr">
        <is>
          <t>Residential Property | Emerald Court</t>
        </is>
      </c>
      <c r="B1035" s="4" t="inlineStr">
        <is>
          <t xml:space="preserve"> </t>
        </is>
      </c>
    </row>
    <row r="1036">
      <c r="A1036" s="3" t="inlineStr">
        <is>
          <t>SCHEDULE III - REAL ESTATE AND ACCUMULATED DEPRECIATION</t>
        </is>
      </c>
      <c r="B1036" s="4" t="inlineStr">
        <is>
          <t xml:space="preserve"> </t>
        </is>
      </c>
    </row>
    <row r="1037">
      <c r="A1037" s="4" t="inlineStr">
        <is>
          <t>Physical Location</t>
        </is>
      </c>
      <c r="B1037" s="4" t="inlineStr">
        <is>
          <t>Fargo, ND</t>
        </is>
      </c>
    </row>
    <row r="1038">
      <c r="A1038" s="4" t="inlineStr">
        <is>
          <t>Initial cost to company, Land</t>
        </is>
      </c>
      <c r="B1038" s="5" t="n">
        <v>66</v>
      </c>
    </row>
    <row r="1039">
      <c r="A1039" s="4" t="inlineStr">
        <is>
          <t>Initial cost to company, Buildings</t>
        </is>
      </c>
      <c r="B1039" s="6" t="n">
        <v>830</v>
      </c>
    </row>
    <row r="1040">
      <c r="A1040" s="4" t="inlineStr">
        <is>
          <t>Costs capitalized subsequent to acquisition, Land</t>
        </is>
      </c>
      <c r="B1040" s="6" t="n">
        <v>18</v>
      </c>
    </row>
    <row r="1041">
      <c r="A1041" s="4" t="inlineStr">
        <is>
          <t>Costs capitalized subsequent to acquisition, Buildings</t>
        </is>
      </c>
      <c r="B1041" s="6" t="n">
        <v>218</v>
      </c>
    </row>
    <row r="1042">
      <c r="A1042" s="4" t="inlineStr">
        <is>
          <t>Gross Amount at which carried at close of period, Land</t>
        </is>
      </c>
      <c r="B1042" s="6" t="n">
        <v>84</v>
      </c>
    </row>
    <row r="1043">
      <c r="A1043" s="4" t="inlineStr">
        <is>
          <t>Gross Amount at which carried at close of period, Buildings</t>
        </is>
      </c>
      <c r="B1043" s="6" t="n">
        <v>1048</v>
      </c>
    </row>
    <row r="1044">
      <c r="A1044" s="4" t="inlineStr">
        <is>
          <t>Gross Amount at which carried at close of period, Total</t>
        </is>
      </c>
      <c r="B1044" s="6" t="n">
        <v>1132</v>
      </c>
    </row>
    <row r="1045">
      <c r="A1045" s="4" t="inlineStr">
        <is>
          <t>Accumulated Depreciation</t>
        </is>
      </c>
      <c r="B1045" s="5" t="n">
        <v>394</v>
      </c>
    </row>
    <row r="1046">
      <c r="A1046" s="4" t="inlineStr">
        <is>
          <t>Date of Construction or Acquisition</t>
        </is>
      </c>
      <c r="B1046" s="4" t="inlineStr">
        <is>
          <t>Mar. 31,  2008</t>
        </is>
      </c>
    </row>
    <row r="1047">
      <c r="A1047" s="4" t="inlineStr">
        <is>
          <t>Residential Property | Emerald Court | Minimum</t>
        </is>
      </c>
      <c r="B1047" s="4" t="inlineStr">
        <is>
          <t xml:space="preserve"> </t>
        </is>
      </c>
    </row>
    <row r="1048">
      <c r="A1048" s="3" t="inlineStr">
        <is>
          <t>SCHEDULE III - REAL ESTATE AND ACCUMULATED DEPRECIATION</t>
        </is>
      </c>
      <c r="B1048" s="4" t="inlineStr">
        <is>
          <t xml:space="preserve"> </t>
        </is>
      </c>
    </row>
    <row r="1049">
      <c r="A1049" s="4" t="inlineStr">
        <is>
          <t>Life on which depreciation on latest income statement is computed</t>
        </is>
      </c>
      <c r="B1049" s="4" t="inlineStr">
        <is>
          <t>20 years</t>
        </is>
      </c>
    </row>
    <row r="1050">
      <c r="A1050" s="4" t="inlineStr">
        <is>
          <t>Residential Property | Emerald Court | Maximum</t>
        </is>
      </c>
      <c r="B1050" s="4" t="inlineStr">
        <is>
          <t xml:space="preserve"> </t>
        </is>
      </c>
    </row>
    <row r="1051">
      <c r="A1051" s="3" t="inlineStr">
        <is>
          <t>SCHEDULE III - REAL ESTATE AND ACCUMULATED DEPRECIATION</t>
        </is>
      </c>
      <c r="B1051" s="4" t="inlineStr">
        <is>
          <t xml:space="preserve"> </t>
        </is>
      </c>
    </row>
    <row r="1052">
      <c r="A1052" s="4" t="inlineStr">
        <is>
          <t>Life on which depreciation on latest income statement is computed</t>
        </is>
      </c>
      <c r="B1052" s="4" t="inlineStr">
        <is>
          <t>40 years</t>
        </is>
      </c>
    </row>
    <row r="1053">
      <c r="A1053" s="4" t="inlineStr">
        <is>
          <t>Residential Property | Evergreen Terrace</t>
        </is>
      </c>
      <c r="B1053" s="4" t="inlineStr">
        <is>
          <t xml:space="preserve"> </t>
        </is>
      </c>
    </row>
    <row r="1054">
      <c r="A1054" s="3" t="inlineStr">
        <is>
          <t>SCHEDULE III - REAL ESTATE AND ACCUMULATED DEPRECIATION</t>
        </is>
      </c>
      <c r="B1054" s="4" t="inlineStr">
        <is>
          <t xml:space="preserve"> </t>
        </is>
      </c>
    </row>
    <row r="1055">
      <c r="A1055" s="4" t="inlineStr">
        <is>
          <t>Physical Location</t>
        </is>
      </c>
      <c r="B1055" s="4" t="inlineStr">
        <is>
          <t>Omaha, NE</t>
        </is>
      </c>
    </row>
    <row r="1056">
      <c r="A1056" s="4" t="inlineStr">
        <is>
          <t>Encumbrances</t>
        </is>
      </c>
      <c r="B1056" s="5" t="n">
        <v>4699</v>
      </c>
    </row>
    <row r="1057">
      <c r="A1057" s="4" t="inlineStr">
        <is>
          <t>Initial cost to company, Land</t>
        </is>
      </c>
      <c r="B1057" s="6" t="n">
        <v>820</v>
      </c>
    </row>
    <row r="1058">
      <c r="A1058" s="4" t="inlineStr">
        <is>
          <t>Initial cost to company, Buildings</t>
        </is>
      </c>
      <c r="B1058" s="6" t="n">
        <v>7573</v>
      </c>
    </row>
    <row r="1059">
      <c r="A1059" s="4" t="inlineStr">
        <is>
          <t>Costs capitalized subsequent to acquisition, Buildings</t>
        </is>
      </c>
      <c r="B1059" s="6" t="n">
        <v>904</v>
      </c>
    </row>
    <row r="1060">
      <c r="A1060" s="4" t="inlineStr">
        <is>
          <t>Gross Amount at which carried at close of period, Land</t>
        </is>
      </c>
      <c r="B1060" s="6" t="n">
        <v>820</v>
      </c>
    </row>
    <row r="1061">
      <c r="A1061" s="4" t="inlineStr">
        <is>
          <t>Gross Amount at which carried at close of period, Buildings</t>
        </is>
      </c>
      <c r="B1061" s="6" t="n">
        <v>8477</v>
      </c>
    </row>
    <row r="1062">
      <c r="A1062" s="4" t="inlineStr">
        <is>
          <t>Gross Amount at which carried at close of period, Total</t>
        </is>
      </c>
      <c r="B1062" s="6" t="n">
        <v>9297</v>
      </c>
    </row>
    <row r="1063">
      <c r="A1063" s="4" t="inlineStr">
        <is>
          <t>Accumulated Depreciation</t>
        </is>
      </c>
      <c r="B1063" s="5" t="n">
        <v>827</v>
      </c>
    </row>
    <row r="1064">
      <c r="A1064" s="4" t="inlineStr">
        <is>
          <t>Date of Construction or Acquisition</t>
        </is>
      </c>
      <c r="B1064" s="4" t="inlineStr">
        <is>
          <t>Dec. 17,  2020</t>
        </is>
      </c>
    </row>
    <row r="1065">
      <c r="A1065" s="4" t="inlineStr">
        <is>
          <t>Life on which depreciation on latest income statement is computed</t>
        </is>
      </c>
      <c r="B1065" s="4" t="inlineStr">
        <is>
          <t>40 years</t>
        </is>
      </c>
    </row>
    <row r="1066">
      <c r="A1066" s="4" t="inlineStr">
        <is>
          <t>Residential Property | Fairview</t>
        </is>
      </c>
      <c r="B1066" s="4" t="inlineStr">
        <is>
          <t xml:space="preserve"> </t>
        </is>
      </c>
    </row>
    <row r="1067">
      <c r="A1067" s="3" t="inlineStr">
        <is>
          <t>SCHEDULE III - REAL ESTATE AND ACCUMULATED DEPRECIATION</t>
        </is>
      </c>
      <c r="B1067" s="4" t="inlineStr">
        <is>
          <t xml:space="preserve"> </t>
        </is>
      </c>
    </row>
    <row r="1068">
      <c r="A1068" s="4" t="inlineStr">
        <is>
          <t>Physical Location</t>
        </is>
      </c>
      <c r="B1068" s="4" t="inlineStr">
        <is>
          <t>Bismarck, ND</t>
        </is>
      </c>
    </row>
    <row r="1069">
      <c r="A1069" s="4" t="inlineStr">
        <is>
          <t>Encumbrances</t>
        </is>
      </c>
      <c r="B1069" s="5" t="n">
        <v>2335</v>
      </c>
    </row>
    <row r="1070">
      <c r="A1070" s="4" t="inlineStr">
        <is>
          <t>Initial cost to company, Land</t>
        </is>
      </c>
      <c r="B1070" s="6" t="n">
        <v>267</v>
      </c>
    </row>
    <row r="1071">
      <c r="A1071" s="4" t="inlineStr">
        <is>
          <t>Initial cost to company, Buildings</t>
        </is>
      </c>
      <c r="B1071" s="6" t="n">
        <v>3978</v>
      </c>
    </row>
    <row r="1072">
      <c r="A1072" s="4" t="inlineStr">
        <is>
          <t>Costs capitalized subsequent to acquisition, Land</t>
        </is>
      </c>
      <c r="B1072" s="6" t="n">
        <v>39</v>
      </c>
    </row>
    <row r="1073">
      <c r="A1073" s="4" t="inlineStr">
        <is>
          <t>Costs capitalized subsequent to acquisition, Buildings</t>
        </is>
      </c>
      <c r="B1073" s="6" t="n">
        <v>950</v>
      </c>
    </row>
    <row r="1074">
      <c r="A1074" s="4" t="inlineStr">
        <is>
          <t>Gross Amount at which carried at close of period, Land</t>
        </is>
      </c>
      <c r="B1074" s="6" t="n">
        <v>306</v>
      </c>
    </row>
    <row r="1075">
      <c r="A1075" s="4" t="inlineStr">
        <is>
          <t>Gross Amount at which carried at close of period, Buildings</t>
        </is>
      </c>
      <c r="B1075" s="6" t="n">
        <v>4928</v>
      </c>
    </row>
    <row r="1076">
      <c r="A1076" s="4" t="inlineStr">
        <is>
          <t>Gross Amount at which carried at close of period, Total</t>
        </is>
      </c>
      <c r="B1076" s="6" t="n">
        <v>5234</v>
      </c>
    </row>
    <row r="1077">
      <c r="A1077" s="4" t="inlineStr">
        <is>
          <t>Accumulated Depreciation</t>
        </is>
      </c>
      <c r="B1077" s="5" t="n">
        <v>1775</v>
      </c>
    </row>
    <row r="1078">
      <c r="A1078" s="4" t="inlineStr">
        <is>
          <t>Date of Construction or Acquisition</t>
        </is>
      </c>
      <c r="B1078" s="4" t="inlineStr">
        <is>
          <t>Dec. 31,  2008</t>
        </is>
      </c>
    </row>
    <row r="1079">
      <c r="A1079" s="4" t="inlineStr">
        <is>
          <t>Residential Property | Fairview | Minimum</t>
        </is>
      </c>
      <c r="B1079" s="4" t="inlineStr">
        <is>
          <t xml:space="preserve"> </t>
        </is>
      </c>
    </row>
    <row r="1080">
      <c r="A1080" s="3" t="inlineStr">
        <is>
          <t>SCHEDULE III - REAL ESTATE AND ACCUMULATED DEPRECIATION</t>
        </is>
      </c>
      <c r="B1080" s="4" t="inlineStr">
        <is>
          <t xml:space="preserve"> </t>
        </is>
      </c>
    </row>
    <row r="1081">
      <c r="A1081" s="4" t="inlineStr">
        <is>
          <t>Life on which depreciation on latest income statement is computed</t>
        </is>
      </c>
      <c r="B1081" s="4" t="inlineStr">
        <is>
          <t>20 years</t>
        </is>
      </c>
    </row>
    <row r="1082">
      <c r="A1082" s="4" t="inlineStr">
        <is>
          <t>Residential Property | Fairview | Maximum</t>
        </is>
      </c>
      <c r="B1082" s="4" t="inlineStr">
        <is>
          <t xml:space="preserve"> </t>
        </is>
      </c>
    </row>
    <row r="1083">
      <c r="A1083" s="3" t="inlineStr">
        <is>
          <t>SCHEDULE III - REAL ESTATE AND ACCUMULATED DEPRECIATION</t>
        </is>
      </c>
      <c r="B1083" s="4" t="inlineStr">
        <is>
          <t xml:space="preserve"> </t>
        </is>
      </c>
    </row>
    <row r="1084">
      <c r="A1084" s="4" t="inlineStr">
        <is>
          <t>Life on which depreciation on latest income statement is computed</t>
        </is>
      </c>
      <c r="B1084" s="4" t="inlineStr">
        <is>
          <t>40 years</t>
        </is>
      </c>
    </row>
    <row r="1085">
      <c r="A1085" s="4" t="inlineStr">
        <is>
          <t>Residential Property | Flagstone</t>
        </is>
      </c>
      <c r="B1085" s="4" t="inlineStr">
        <is>
          <t xml:space="preserve"> </t>
        </is>
      </c>
    </row>
    <row r="1086">
      <c r="A1086" s="3" t="inlineStr">
        <is>
          <t>SCHEDULE III - REAL ESTATE AND ACCUMULATED DEPRECIATION</t>
        </is>
      </c>
      <c r="B1086" s="4" t="inlineStr">
        <is>
          <t xml:space="preserve"> </t>
        </is>
      </c>
    </row>
    <row r="1087">
      <c r="A1087" s="4" t="inlineStr">
        <is>
          <t>Physical Location</t>
        </is>
      </c>
      <c r="B1087" s="4" t="inlineStr">
        <is>
          <t>Fargo, ND</t>
        </is>
      </c>
    </row>
    <row r="1088">
      <c r="A1088" s="4" t="inlineStr">
        <is>
          <t>Encumbrances</t>
        </is>
      </c>
      <c r="B1088" s="5" t="n">
        <v>4839</v>
      </c>
    </row>
    <row r="1089">
      <c r="A1089" s="4" t="inlineStr">
        <is>
          <t>Initial cost to company, Land</t>
        </is>
      </c>
      <c r="B1089" s="6" t="n">
        <v>1535</v>
      </c>
    </row>
    <row r="1090">
      <c r="A1090" s="4" t="inlineStr">
        <is>
          <t>Initial cost to company, Buildings</t>
        </is>
      </c>
      <c r="B1090" s="6" t="n">
        <v>6258</v>
      </c>
    </row>
    <row r="1091">
      <c r="A1091" s="4" t="inlineStr">
        <is>
          <t>Costs capitalized subsequent to acquisition, Land</t>
        </is>
      </c>
      <c r="B1091" s="6" t="n">
        <v>3</v>
      </c>
    </row>
    <row r="1092">
      <c r="A1092" s="4" t="inlineStr">
        <is>
          <t>Gross Amount at which carried at close of period, Land</t>
        </is>
      </c>
      <c r="B1092" s="6" t="n">
        <v>1538</v>
      </c>
    </row>
    <row r="1093">
      <c r="A1093" s="4" t="inlineStr">
        <is>
          <t>Gross Amount at which carried at close of period, Buildings</t>
        </is>
      </c>
      <c r="B1093" s="6" t="n">
        <v>6258</v>
      </c>
    </row>
    <row r="1094">
      <c r="A1094" s="4" t="inlineStr">
        <is>
          <t>Gross Amount at which carried at close of period, Total</t>
        </is>
      </c>
      <c r="B1094" s="6" t="n">
        <v>7796</v>
      </c>
    </row>
    <row r="1095">
      <c r="A1095" s="4" t="inlineStr">
        <is>
          <t>Accumulated Depreciation</t>
        </is>
      </c>
      <c r="B1095" s="5" t="n">
        <v>561</v>
      </c>
    </row>
    <row r="1096">
      <c r="A1096" s="4" t="inlineStr">
        <is>
          <t>Date of Construction or Acquisition</t>
        </is>
      </c>
      <c r="B1096" s="4" t="inlineStr">
        <is>
          <t>Jun.  01,  2021</t>
        </is>
      </c>
    </row>
    <row r="1097">
      <c r="A1097" s="4" t="inlineStr">
        <is>
          <t>Life on which depreciation on latest income statement is computed</t>
        </is>
      </c>
      <c r="B1097" s="4" t="inlineStr">
        <is>
          <t>40 years</t>
        </is>
      </c>
    </row>
    <row r="1098">
      <c r="A1098" s="4" t="inlineStr">
        <is>
          <t>Residential Property | Flickertail</t>
        </is>
      </c>
      <c r="B1098" s="4" t="inlineStr">
        <is>
          <t xml:space="preserve"> </t>
        </is>
      </c>
    </row>
    <row r="1099">
      <c r="A1099" s="3" t="inlineStr">
        <is>
          <t>SCHEDULE III - REAL ESTATE AND ACCUMULATED DEPRECIATION</t>
        </is>
      </c>
      <c r="B1099" s="4" t="inlineStr">
        <is>
          <t xml:space="preserve"> </t>
        </is>
      </c>
    </row>
    <row r="1100">
      <c r="A1100" s="4" t="inlineStr">
        <is>
          <t>Physical Location</t>
        </is>
      </c>
      <c r="B1100" s="4" t="inlineStr">
        <is>
          <t>Fargo, ND</t>
        </is>
      </c>
    </row>
    <row r="1101">
      <c r="A1101" s="4" t="inlineStr">
        <is>
          <t>Encumbrances</t>
        </is>
      </c>
      <c r="B1101" s="5" t="n">
        <v>5843</v>
      </c>
    </row>
    <row r="1102">
      <c r="A1102" s="4" t="inlineStr">
        <is>
          <t>Initial cost to company, Land</t>
        </is>
      </c>
      <c r="B1102" s="6" t="n">
        <v>426</v>
      </c>
    </row>
    <row r="1103">
      <c r="A1103" s="4" t="inlineStr">
        <is>
          <t>Initial cost to company, Buildings</t>
        </is>
      </c>
      <c r="B1103" s="6" t="n">
        <v>5590</v>
      </c>
    </row>
    <row r="1104">
      <c r="A1104" s="4" t="inlineStr">
        <is>
          <t>Costs capitalized subsequent to acquisition, Land</t>
        </is>
      </c>
      <c r="B1104" s="6" t="n">
        <v>261</v>
      </c>
    </row>
    <row r="1105">
      <c r="A1105" s="4" t="inlineStr">
        <is>
          <t>Costs capitalized subsequent to acquisition, Buildings</t>
        </is>
      </c>
      <c r="B1105" s="6" t="n">
        <v>1818</v>
      </c>
    </row>
    <row r="1106">
      <c r="A1106" s="4" t="inlineStr">
        <is>
          <t>Gross Amount at which carried at close of period, Land</t>
        </is>
      </c>
      <c r="B1106" s="6" t="n">
        <v>687</v>
      </c>
    </row>
    <row r="1107">
      <c r="A1107" s="4" t="inlineStr">
        <is>
          <t>Gross Amount at which carried at close of period, Buildings</t>
        </is>
      </c>
      <c r="B1107" s="6" t="n">
        <v>7408</v>
      </c>
    </row>
    <row r="1108">
      <c r="A1108" s="4" t="inlineStr">
        <is>
          <t>Gross Amount at which carried at close of period, Total</t>
        </is>
      </c>
      <c r="B1108" s="6" t="n">
        <v>8095</v>
      </c>
    </row>
    <row r="1109">
      <c r="A1109" s="4" t="inlineStr">
        <is>
          <t>Accumulated Depreciation</t>
        </is>
      </c>
      <c r="B1109" s="5" t="n">
        <v>2554</v>
      </c>
    </row>
    <row r="1110">
      <c r="A1110" s="4" t="inlineStr">
        <is>
          <t>Date of Construction or Acquisition</t>
        </is>
      </c>
      <c r="B1110" s="4" t="inlineStr">
        <is>
          <t>Dec. 31,  2008</t>
        </is>
      </c>
    </row>
    <row r="1111">
      <c r="A1111" s="4" t="inlineStr">
        <is>
          <t>Life on which depreciation on latest income statement is computed</t>
        </is>
      </c>
      <c r="B1111" s="4" t="inlineStr">
        <is>
          <t>40 years</t>
        </is>
      </c>
    </row>
    <row r="1112">
      <c r="A1112" s="4" t="inlineStr">
        <is>
          <t>Residential Property | Forest Avenue</t>
        </is>
      </c>
      <c r="B1112" s="4" t="inlineStr">
        <is>
          <t xml:space="preserve"> </t>
        </is>
      </c>
    </row>
    <row r="1113">
      <c r="A1113" s="3" t="inlineStr">
        <is>
          <t>SCHEDULE III - REAL ESTATE AND ACCUMULATED DEPRECIATION</t>
        </is>
      </c>
      <c r="B1113" s="4" t="inlineStr">
        <is>
          <t xml:space="preserve"> </t>
        </is>
      </c>
    </row>
    <row r="1114">
      <c r="A1114" s="4" t="inlineStr">
        <is>
          <t>Physical Location</t>
        </is>
      </c>
      <c r="B1114" s="4" t="inlineStr">
        <is>
          <t>Fargo, ND</t>
        </is>
      </c>
    </row>
    <row r="1115">
      <c r="A1115" s="4" t="inlineStr">
        <is>
          <t>Encumbrances</t>
        </is>
      </c>
      <c r="B1115" s="5" t="n">
        <v>295</v>
      </c>
    </row>
    <row r="1116">
      <c r="A1116" s="4" t="inlineStr">
        <is>
          <t>Initial cost to company, Land</t>
        </is>
      </c>
      <c r="B1116" s="6" t="n">
        <v>61</v>
      </c>
    </row>
    <row r="1117">
      <c r="A1117" s="4" t="inlineStr">
        <is>
          <t>Initial cost to company, Buildings</t>
        </is>
      </c>
      <c r="B1117" s="6" t="n">
        <v>637</v>
      </c>
    </row>
    <row r="1118">
      <c r="A1118" s="4" t="inlineStr">
        <is>
          <t>Costs capitalized subsequent to acquisition, Land</t>
        </is>
      </c>
      <c r="B1118" s="6" t="n">
        <v>14</v>
      </c>
    </row>
    <row r="1119">
      <c r="A1119" s="4" t="inlineStr">
        <is>
          <t>Costs capitalized subsequent to acquisition, Buildings</t>
        </is>
      </c>
      <c r="B1119" s="6" t="n">
        <v>74</v>
      </c>
    </row>
    <row r="1120">
      <c r="A1120" s="4" t="inlineStr">
        <is>
          <t>Gross Amount at which carried at close of period, Land</t>
        </is>
      </c>
      <c r="B1120" s="6" t="n">
        <v>75</v>
      </c>
    </row>
    <row r="1121">
      <c r="A1121" s="4" t="inlineStr">
        <is>
          <t>Gross Amount at which carried at close of period, Buildings</t>
        </is>
      </c>
      <c r="B1121" s="6" t="n">
        <v>711</v>
      </c>
    </row>
    <row r="1122">
      <c r="A1122" s="4" t="inlineStr">
        <is>
          <t>Gross Amount at which carried at close of period, Total</t>
        </is>
      </c>
      <c r="B1122" s="6" t="n">
        <v>786</v>
      </c>
    </row>
    <row r="1123">
      <c r="A1123" s="4" t="inlineStr">
        <is>
          <t>Accumulated Depreciation</t>
        </is>
      </c>
      <c r="B1123" s="5" t="n">
        <v>202</v>
      </c>
    </row>
    <row r="1124">
      <c r="A1124" s="4" t="inlineStr">
        <is>
          <t>Date of Construction or Acquisition</t>
        </is>
      </c>
      <c r="B1124" s="4" t="inlineStr">
        <is>
          <t>Feb.  06,  2013</t>
        </is>
      </c>
    </row>
    <row r="1125">
      <c r="A1125" s="4" t="inlineStr">
        <is>
          <t>Life on which depreciation on latest income statement is computed</t>
        </is>
      </c>
      <c r="B1125" s="4" t="inlineStr">
        <is>
          <t>40 years</t>
        </is>
      </c>
    </row>
    <row r="1126">
      <c r="A1126" s="4" t="inlineStr">
        <is>
          <t>Residential Property | Foxtail Creek Townhomes</t>
        </is>
      </c>
      <c r="B1126" s="4" t="inlineStr">
        <is>
          <t xml:space="preserve"> </t>
        </is>
      </c>
    </row>
    <row r="1127">
      <c r="A1127" s="3" t="inlineStr">
        <is>
          <t>SCHEDULE III - REAL ESTATE AND ACCUMULATED DEPRECIATION</t>
        </is>
      </c>
      <c r="B1127" s="4" t="inlineStr">
        <is>
          <t xml:space="preserve"> </t>
        </is>
      </c>
    </row>
    <row r="1128">
      <c r="A1128" s="4" t="inlineStr">
        <is>
          <t>Physical Location</t>
        </is>
      </c>
      <c r="B1128" s="4" t="inlineStr">
        <is>
          <t>Fargo, ND</t>
        </is>
      </c>
    </row>
    <row r="1129">
      <c r="A1129" s="4" t="inlineStr">
        <is>
          <t>Initial cost to company, Land</t>
        </is>
      </c>
      <c r="B1129" s="5" t="n">
        <v>267</v>
      </c>
    </row>
    <row r="1130">
      <c r="A1130" s="4" t="inlineStr">
        <is>
          <t>Initial cost to company, Buildings</t>
        </is>
      </c>
      <c r="B1130" s="6" t="n">
        <v>1221</v>
      </c>
    </row>
    <row r="1131">
      <c r="A1131" s="4" t="inlineStr">
        <is>
          <t>Gross Amount at which carried at close of period, Land</t>
        </is>
      </c>
      <c r="B1131" s="6" t="n">
        <v>267</v>
      </c>
    </row>
    <row r="1132">
      <c r="A1132" s="4" t="inlineStr">
        <is>
          <t>Gross Amount at which carried at close of period, Buildings</t>
        </is>
      </c>
      <c r="B1132" s="6" t="n">
        <v>1221</v>
      </c>
    </row>
    <row r="1133">
      <c r="A1133" s="4" t="inlineStr">
        <is>
          <t>Gross Amount at which carried at close of period, Total</t>
        </is>
      </c>
      <c r="B1133" s="6" t="n">
        <v>1488</v>
      </c>
    </row>
    <row r="1134">
      <c r="A1134" s="4" t="inlineStr">
        <is>
          <t>Accumulated Depreciation</t>
        </is>
      </c>
      <c r="B1134" s="5" t="n">
        <v>132</v>
      </c>
    </row>
    <row r="1135">
      <c r="A1135" s="4" t="inlineStr">
        <is>
          <t>Date of Construction or Acquisition</t>
        </is>
      </c>
      <c r="B1135" s="4" t="inlineStr">
        <is>
          <t>Sep. 15,  2020</t>
        </is>
      </c>
    </row>
    <row r="1136">
      <c r="A1136" s="4" t="inlineStr">
        <is>
          <t>Life on which depreciation on latest income statement is computed</t>
        </is>
      </c>
      <c r="B1136" s="4" t="inlineStr">
        <is>
          <t>40 years</t>
        </is>
      </c>
    </row>
    <row r="1137">
      <c r="A1137" s="4" t="inlineStr">
        <is>
          <t>Residential Property | Galleria III</t>
        </is>
      </c>
      <c r="B1137" s="4" t="inlineStr">
        <is>
          <t xml:space="preserve"> </t>
        </is>
      </c>
    </row>
    <row r="1138">
      <c r="A1138" s="3" t="inlineStr">
        <is>
          <t>SCHEDULE III - REAL ESTATE AND ACCUMULATED DEPRECIATION</t>
        </is>
      </c>
      <c r="B1138" s="4" t="inlineStr">
        <is>
          <t xml:space="preserve"> </t>
        </is>
      </c>
    </row>
    <row r="1139">
      <c r="A1139" s="4" t="inlineStr">
        <is>
          <t>Physical Location</t>
        </is>
      </c>
      <c r="B1139" s="4" t="inlineStr">
        <is>
          <t>Fargo, ND</t>
        </is>
      </c>
    </row>
    <row r="1140">
      <c r="A1140" s="4" t="inlineStr">
        <is>
          <t>Encumbrances</t>
        </is>
      </c>
      <c r="B1140" s="5" t="n">
        <v>611</v>
      </c>
    </row>
    <row r="1141">
      <c r="A1141" s="4" t="inlineStr">
        <is>
          <t>Initial cost to company, Land</t>
        </is>
      </c>
      <c r="B1141" s="6" t="n">
        <v>118</v>
      </c>
    </row>
    <row r="1142">
      <c r="A1142" s="4" t="inlineStr">
        <is>
          <t>Initial cost to company, Buildings</t>
        </is>
      </c>
      <c r="B1142" s="6" t="n">
        <v>681</v>
      </c>
    </row>
    <row r="1143">
      <c r="A1143" s="4" t="inlineStr">
        <is>
          <t>Costs capitalized subsequent to acquisition, Land</t>
        </is>
      </c>
      <c r="B1143" s="6" t="n">
        <v>3</v>
      </c>
    </row>
    <row r="1144">
      <c r="A1144" s="4" t="inlineStr">
        <is>
          <t>Costs capitalized subsequent to acquisition, Buildings</t>
        </is>
      </c>
      <c r="B1144" s="6" t="n">
        <v>335</v>
      </c>
    </row>
    <row r="1145">
      <c r="A1145" s="4" t="inlineStr">
        <is>
          <t>Gross Amount at which carried at close of period, Land</t>
        </is>
      </c>
      <c r="B1145" s="6" t="n">
        <v>121</v>
      </c>
    </row>
    <row r="1146">
      <c r="A1146" s="4" t="inlineStr">
        <is>
          <t>Gross Amount at which carried at close of period, Buildings</t>
        </is>
      </c>
      <c r="B1146" s="6" t="n">
        <v>1016</v>
      </c>
    </row>
    <row r="1147">
      <c r="A1147" s="4" t="inlineStr">
        <is>
          <t>Gross Amount at which carried at close of period, Total</t>
        </is>
      </c>
      <c r="B1147" s="6" t="n">
        <v>1137</v>
      </c>
    </row>
    <row r="1148">
      <c r="A1148" s="4" t="inlineStr">
        <is>
          <t>Accumulated Depreciation</t>
        </is>
      </c>
      <c r="B1148" s="5" t="n">
        <v>287</v>
      </c>
    </row>
    <row r="1149">
      <c r="A1149" s="4" t="inlineStr">
        <is>
          <t>Date of Construction or Acquisition</t>
        </is>
      </c>
      <c r="B1149" s="4" t="inlineStr">
        <is>
          <t>Nov.  09,  2010</t>
        </is>
      </c>
    </row>
    <row r="1150">
      <c r="A1150" s="4" t="inlineStr">
        <is>
          <t>Life on which depreciation on latest income statement is computed</t>
        </is>
      </c>
      <c r="B1150" s="4" t="inlineStr">
        <is>
          <t>40 years</t>
        </is>
      </c>
    </row>
    <row r="1151">
      <c r="A1151" s="4" t="inlineStr">
        <is>
          <t>Residential Property | Garden Grove</t>
        </is>
      </c>
      <c r="B1151" s="4" t="inlineStr">
        <is>
          <t xml:space="preserve"> </t>
        </is>
      </c>
    </row>
    <row r="1152">
      <c r="A1152" s="3" t="inlineStr">
        <is>
          <t>SCHEDULE III - REAL ESTATE AND ACCUMULATED DEPRECIATION</t>
        </is>
      </c>
      <c r="B1152" s="4" t="inlineStr">
        <is>
          <t xml:space="preserve"> </t>
        </is>
      </c>
    </row>
    <row r="1153">
      <c r="A1153" s="4" t="inlineStr">
        <is>
          <t>Physical Location</t>
        </is>
      </c>
      <c r="B1153" s="4" t="inlineStr">
        <is>
          <t>Bismarck, ND</t>
        </is>
      </c>
    </row>
    <row r="1154">
      <c r="A1154" s="4" t="inlineStr">
        <is>
          <t>Encumbrances</t>
        </is>
      </c>
      <c r="B1154" s="5" t="n">
        <v>3873</v>
      </c>
    </row>
    <row r="1155">
      <c r="A1155" s="4" t="inlineStr">
        <is>
          <t>Initial cost to company, Land</t>
        </is>
      </c>
      <c r="B1155" s="6" t="n">
        <v>606</v>
      </c>
    </row>
    <row r="1156">
      <c r="A1156" s="4" t="inlineStr">
        <is>
          <t>Initial cost to company, Buildings</t>
        </is>
      </c>
      <c r="B1156" s="6" t="n">
        <v>6073</v>
      </c>
    </row>
    <row r="1157">
      <c r="A1157" s="4" t="inlineStr">
        <is>
          <t>Costs capitalized subsequent to acquisition, Buildings</t>
        </is>
      </c>
      <c r="B1157" s="6" t="n">
        <v>168</v>
      </c>
    </row>
    <row r="1158">
      <c r="A1158" s="4" t="inlineStr">
        <is>
          <t>Gross Amount at which carried at close of period, Land</t>
        </is>
      </c>
      <c r="B1158" s="6" t="n">
        <v>606</v>
      </c>
    </row>
    <row r="1159">
      <c r="A1159" s="4" t="inlineStr">
        <is>
          <t>Gross Amount at which carried at close of period, Buildings</t>
        </is>
      </c>
      <c r="B1159" s="6" t="n">
        <v>6241</v>
      </c>
    </row>
    <row r="1160">
      <c r="A1160" s="4" t="inlineStr">
        <is>
          <t>Gross Amount at which carried at close of period, Total</t>
        </is>
      </c>
      <c r="B1160" s="6" t="n">
        <v>6847</v>
      </c>
    </row>
    <row r="1161">
      <c r="A1161" s="4" t="inlineStr">
        <is>
          <t>Accumulated Depreciation</t>
        </is>
      </c>
      <c r="B1161" s="5" t="n">
        <v>1365</v>
      </c>
    </row>
    <row r="1162">
      <c r="A1162" s="4" t="inlineStr">
        <is>
          <t>Date of Construction or Acquisition</t>
        </is>
      </c>
      <c r="B1162" s="4" t="inlineStr">
        <is>
          <t>May  04,  2016</t>
        </is>
      </c>
    </row>
    <row r="1163">
      <c r="A1163" s="4" t="inlineStr">
        <is>
          <t>Residential Property | Garden Grove | Minimum</t>
        </is>
      </c>
      <c r="B1163" s="4" t="inlineStr">
        <is>
          <t xml:space="preserve"> </t>
        </is>
      </c>
    </row>
    <row r="1164">
      <c r="A1164" s="3" t="inlineStr">
        <is>
          <t>SCHEDULE III - REAL ESTATE AND ACCUMULATED DEPRECIATION</t>
        </is>
      </c>
      <c r="B1164" s="4" t="inlineStr">
        <is>
          <t xml:space="preserve"> </t>
        </is>
      </c>
    </row>
    <row r="1165">
      <c r="A1165" s="4" t="inlineStr">
        <is>
          <t>Life on which depreciation on latest income statement is computed</t>
        </is>
      </c>
      <c r="B1165" s="4" t="inlineStr">
        <is>
          <t>5 years</t>
        </is>
      </c>
    </row>
    <row r="1166">
      <c r="A1166" s="4" t="inlineStr">
        <is>
          <t>Residential Property | Garden Grove | Maximum</t>
        </is>
      </c>
      <c r="B1166" s="4" t="inlineStr">
        <is>
          <t xml:space="preserve"> </t>
        </is>
      </c>
    </row>
    <row r="1167">
      <c r="A1167" s="3" t="inlineStr">
        <is>
          <t>SCHEDULE III - REAL ESTATE AND ACCUMULATED DEPRECIATION</t>
        </is>
      </c>
      <c r="B1167" s="4" t="inlineStr">
        <is>
          <t xml:space="preserve"> </t>
        </is>
      </c>
    </row>
    <row r="1168">
      <c r="A1168" s="4" t="inlineStr">
        <is>
          <t>Life on which depreciation on latest income statement is computed</t>
        </is>
      </c>
      <c r="B1168" s="4" t="inlineStr">
        <is>
          <t>40 years</t>
        </is>
      </c>
    </row>
    <row r="1169">
      <c r="A1169" s="4" t="inlineStr">
        <is>
          <t>Residential Property | Georgetown on the River</t>
        </is>
      </c>
      <c r="B1169" s="4" t="inlineStr">
        <is>
          <t xml:space="preserve"> </t>
        </is>
      </c>
    </row>
    <row r="1170">
      <c r="A1170" s="3" t="inlineStr">
        <is>
          <t>SCHEDULE III - REAL ESTATE AND ACCUMULATED DEPRECIATION</t>
        </is>
      </c>
      <c r="B1170" s="4" t="inlineStr">
        <is>
          <t xml:space="preserve"> </t>
        </is>
      </c>
    </row>
    <row r="1171">
      <c r="A1171" s="4" t="inlineStr">
        <is>
          <t>Physical Location</t>
        </is>
      </c>
      <c r="B1171" s="4" t="inlineStr">
        <is>
          <t>Fridley, MN</t>
        </is>
      </c>
    </row>
    <row r="1172">
      <c r="A1172" s="4" t="inlineStr">
        <is>
          <t>Encumbrances</t>
        </is>
      </c>
      <c r="B1172" s="5" t="n">
        <v>15551</v>
      </c>
    </row>
    <row r="1173">
      <c r="A1173" s="4" t="inlineStr">
        <is>
          <t>Initial cost to company, Land</t>
        </is>
      </c>
      <c r="B1173" s="6" t="n">
        <v>4620</v>
      </c>
    </row>
    <row r="1174">
      <c r="A1174" s="4" t="inlineStr">
        <is>
          <t>Initial cost to company, Buildings</t>
        </is>
      </c>
      <c r="B1174" s="6" t="n">
        <v>23833</v>
      </c>
    </row>
    <row r="1175">
      <c r="A1175" s="4" t="inlineStr">
        <is>
          <t>Costs capitalized subsequent to acquisition, Land</t>
        </is>
      </c>
      <c r="B1175" s="6" t="n">
        <v>8</v>
      </c>
    </row>
    <row r="1176">
      <c r="A1176" s="4" t="inlineStr">
        <is>
          <t>Costs capitalized subsequent to acquisition, Buildings</t>
        </is>
      </c>
      <c r="B1176" s="6" t="n">
        <v>7262</v>
      </c>
    </row>
    <row r="1177">
      <c r="A1177" s="4" t="inlineStr">
        <is>
          <t>Gross Amount at which carried at close of period, Land</t>
        </is>
      </c>
      <c r="B1177" s="6" t="n">
        <v>4628</v>
      </c>
    </row>
    <row r="1178">
      <c r="A1178" s="4" t="inlineStr">
        <is>
          <t>Gross Amount at which carried at close of period, Buildings</t>
        </is>
      </c>
      <c r="B1178" s="6" t="n">
        <v>31095</v>
      </c>
    </row>
    <row r="1179">
      <c r="A1179" s="4" t="inlineStr">
        <is>
          <t>Gross Amount at which carried at close of period, Total</t>
        </is>
      </c>
      <c r="B1179" s="6" t="n">
        <v>35723</v>
      </c>
    </row>
    <row r="1180">
      <c r="A1180" s="4" t="inlineStr">
        <is>
          <t>Accumulated Depreciation</t>
        </is>
      </c>
      <c r="B1180" s="5" t="n">
        <v>6968</v>
      </c>
    </row>
    <row r="1181">
      <c r="A1181" s="4" t="inlineStr">
        <is>
          <t>Date of Construction or Acquisition</t>
        </is>
      </c>
      <c r="B1181" s="4" t="inlineStr">
        <is>
          <t>Dec. 19,  2014</t>
        </is>
      </c>
    </row>
    <row r="1182">
      <c r="A1182" s="4" t="inlineStr">
        <is>
          <t>Residential Property | Georgetown on the River | Minimum</t>
        </is>
      </c>
      <c r="B1182" s="4" t="inlineStr">
        <is>
          <t xml:space="preserve"> </t>
        </is>
      </c>
    </row>
    <row r="1183">
      <c r="A1183" s="3" t="inlineStr">
        <is>
          <t>SCHEDULE III - REAL ESTATE AND ACCUMULATED DEPRECIATION</t>
        </is>
      </c>
      <c r="B1183" s="4" t="inlineStr">
        <is>
          <t xml:space="preserve"> </t>
        </is>
      </c>
    </row>
    <row r="1184">
      <c r="A1184" s="4" t="inlineStr">
        <is>
          <t>Life on which depreciation on latest income statement is computed</t>
        </is>
      </c>
      <c r="B1184" s="4" t="inlineStr">
        <is>
          <t>5 years</t>
        </is>
      </c>
    </row>
    <row r="1185">
      <c r="A1185" s="4" t="inlineStr">
        <is>
          <t>Residential Property | Georgetown on the River | Maximum</t>
        </is>
      </c>
      <c r="B1185" s="4" t="inlineStr">
        <is>
          <t xml:space="preserve"> </t>
        </is>
      </c>
    </row>
    <row r="1186">
      <c r="A1186" s="3" t="inlineStr">
        <is>
          <t>SCHEDULE III - REAL ESTATE AND ACCUMULATED DEPRECIATION</t>
        </is>
      </c>
      <c r="B1186" s="4" t="inlineStr">
        <is>
          <t xml:space="preserve"> </t>
        </is>
      </c>
    </row>
    <row r="1187">
      <c r="A1187" s="4" t="inlineStr">
        <is>
          <t>Life on which depreciation on latest income statement is computed</t>
        </is>
      </c>
      <c r="B1187" s="4" t="inlineStr">
        <is>
          <t>40 years</t>
        </is>
      </c>
    </row>
    <row r="1188">
      <c r="A1188" s="4" t="inlineStr">
        <is>
          <t>Residential Property | Glen Pond</t>
        </is>
      </c>
      <c r="B1188" s="4" t="inlineStr">
        <is>
          <t xml:space="preserve"> </t>
        </is>
      </c>
    </row>
    <row r="1189">
      <c r="A1189" s="3" t="inlineStr">
        <is>
          <t>SCHEDULE III - REAL ESTATE AND ACCUMULATED DEPRECIATION</t>
        </is>
      </c>
      <c r="B1189" s="4" t="inlineStr">
        <is>
          <t xml:space="preserve"> </t>
        </is>
      </c>
    </row>
    <row r="1190">
      <c r="A1190" s="4" t="inlineStr">
        <is>
          <t>Physical Location</t>
        </is>
      </c>
      <c r="B1190" s="4" t="inlineStr">
        <is>
          <t>Eagan, MN</t>
        </is>
      </c>
    </row>
    <row r="1191">
      <c r="A1191" s="4" t="inlineStr">
        <is>
          <t>Encumbrances</t>
        </is>
      </c>
      <c r="B1191" s="5" t="n">
        <v>33931</v>
      </c>
    </row>
    <row r="1192">
      <c r="A1192" s="4" t="inlineStr">
        <is>
          <t>Initial cost to company, Land</t>
        </is>
      </c>
      <c r="B1192" s="6" t="n">
        <v>3761</v>
      </c>
    </row>
    <row r="1193">
      <c r="A1193" s="4" t="inlineStr">
        <is>
          <t>Initial cost to company, Buildings</t>
        </is>
      </c>
      <c r="B1193" s="6" t="n">
        <v>20569</v>
      </c>
    </row>
    <row r="1194">
      <c r="A1194" s="4" t="inlineStr">
        <is>
          <t>Costs capitalized subsequent to acquisition, Land</t>
        </is>
      </c>
      <c r="B1194" s="6" t="n">
        <v>38</v>
      </c>
    </row>
    <row r="1195">
      <c r="A1195" s="4" t="inlineStr">
        <is>
          <t>Costs capitalized subsequent to acquisition, Buildings</t>
        </is>
      </c>
      <c r="B1195" s="6" t="n">
        <v>1358</v>
      </c>
    </row>
    <row r="1196">
      <c r="A1196" s="4" t="inlineStr">
        <is>
          <t>Gross Amount at which carried at close of period, Land</t>
        </is>
      </c>
      <c r="B1196" s="6" t="n">
        <v>3799</v>
      </c>
    </row>
    <row r="1197">
      <c r="A1197" s="4" t="inlineStr">
        <is>
          <t>Gross Amount at which carried at close of period, Buildings</t>
        </is>
      </c>
      <c r="B1197" s="6" t="n">
        <v>21927</v>
      </c>
    </row>
    <row r="1198">
      <c r="A1198" s="4" t="inlineStr">
        <is>
          <t>Gross Amount at which carried at close of period, Total</t>
        </is>
      </c>
      <c r="B1198" s="6" t="n">
        <v>25726</v>
      </c>
    </row>
    <row r="1199">
      <c r="A1199" s="4" t="inlineStr">
        <is>
          <t>Accumulated Depreciation</t>
        </is>
      </c>
      <c r="B1199" s="5" t="n">
        <v>6938</v>
      </c>
    </row>
    <row r="1200">
      <c r="A1200" s="4" t="inlineStr">
        <is>
          <t>Date of Construction or Acquisition</t>
        </is>
      </c>
      <c r="B1200" s="4" t="inlineStr">
        <is>
          <t>Dec.  02,  2011</t>
        </is>
      </c>
    </row>
    <row r="1201">
      <c r="A1201" s="4" t="inlineStr">
        <is>
          <t>Residential Property | Glen Pond | Minimum</t>
        </is>
      </c>
      <c r="B1201" s="4" t="inlineStr">
        <is>
          <t xml:space="preserve"> </t>
        </is>
      </c>
    </row>
    <row r="1202">
      <c r="A1202" s="3" t="inlineStr">
        <is>
          <t>SCHEDULE III - REAL ESTATE AND ACCUMULATED DEPRECIATION</t>
        </is>
      </c>
      <c r="B1202" s="4" t="inlineStr">
        <is>
          <t xml:space="preserve"> </t>
        </is>
      </c>
    </row>
    <row r="1203">
      <c r="A1203" s="4" t="inlineStr">
        <is>
          <t>Life on which depreciation on latest income statement is computed</t>
        </is>
      </c>
      <c r="B1203" s="4" t="inlineStr">
        <is>
          <t>20 years</t>
        </is>
      </c>
    </row>
    <row r="1204">
      <c r="A1204" s="4" t="inlineStr">
        <is>
          <t>Residential Property | Glen Pond | Maximum</t>
        </is>
      </c>
      <c r="B1204" s="4" t="inlineStr">
        <is>
          <t xml:space="preserve"> </t>
        </is>
      </c>
    </row>
    <row r="1205">
      <c r="A1205" s="3" t="inlineStr">
        <is>
          <t>SCHEDULE III - REAL ESTATE AND ACCUMULATED DEPRECIATION</t>
        </is>
      </c>
      <c r="B1205" s="4" t="inlineStr">
        <is>
          <t xml:space="preserve"> </t>
        </is>
      </c>
    </row>
    <row r="1206">
      <c r="A1206" s="4" t="inlineStr">
        <is>
          <t>Life on which depreciation on latest income statement is computed</t>
        </is>
      </c>
      <c r="B1206" s="4" t="inlineStr">
        <is>
          <t>40 years</t>
        </is>
      </c>
    </row>
    <row r="1207">
      <c r="A1207" s="4" t="inlineStr">
        <is>
          <t>Residential Property | Glen Pond Addition</t>
        </is>
      </c>
      <c r="B1207" s="4" t="inlineStr">
        <is>
          <t xml:space="preserve"> </t>
        </is>
      </c>
    </row>
    <row r="1208">
      <c r="A1208" s="3" t="inlineStr">
        <is>
          <t>SCHEDULE III - REAL ESTATE AND ACCUMULATED DEPRECIATION</t>
        </is>
      </c>
      <c r="B1208" s="4" t="inlineStr">
        <is>
          <t xml:space="preserve"> </t>
        </is>
      </c>
    </row>
    <row r="1209">
      <c r="A1209" s="4" t="inlineStr">
        <is>
          <t>Physical Location</t>
        </is>
      </c>
      <c r="B1209" s="4" t="inlineStr">
        <is>
          <t>Eagan, MN</t>
        </is>
      </c>
    </row>
    <row r="1210">
      <c r="A1210" s="4" t="inlineStr">
        <is>
          <t>Encumbrances</t>
        </is>
      </c>
      <c r="B1210" s="5" t="n">
        <v>5803</v>
      </c>
    </row>
    <row r="1211">
      <c r="A1211" s="4" t="inlineStr">
        <is>
          <t>Initial cost to company, Land</t>
        </is>
      </c>
      <c r="B1211" s="6" t="n">
        <v>876</v>
      </c>
    </row>
    <row r="1212">
      <c r="A1212" s="4" t="inlineStr">
        <is>
          <t>Initial cost to company, Buildings</t>
        </is>
      </c>
      <c r="B1212" s="6" t="n">
        <v>15408</v>
      </c>
    </row>
    <row r="1213">
      <c r="A1213" s="4" t="inlineStr">
        <is>
          <t>Costs capitalized subsequent to acquisition, Buildings</t>
        </is>
      </c>
      <c r="B1213" s="6" t="n">
        <v>6</v>
      </c>
    </row>
    <row r="1214">
      <c r="A1214" s="4" t="inlineStr">
        <is>
          <t>Gross Amount at which carried at close of period, Land</t>
        </is>
      </c>
      <c r="B1214" s="6" t="n">
        <v>876</v>
      </c>
    </row>
    <row r="1215">
      <c r="A1215" s="4" t="inlineStr">
        <is>
          <t>Gross Amount at which carried at close of period, Buildings</t>
        </is>
      </c>
      <c r="B1215" s="6" t="n">
        <v>15414</v>
      </c>
    </row>
    <row r="1216">
      <c r="A1216" s="4" t="inlineStr">
        <is>
          <t>Gross Amount at which carried at close of period, Total</t>
        </is>
      </c>
      <c r="B1216" s="6" t="n">
        <v>16290</v>
      </c>
    </row>
    <row r="1217">
      <c r="A1217" s="4" t="inlineStr">
        <is>
          <t>Accumulated Depreciation</t>
        </is>
      </c>
      <c r="B1217" s="5" t="n">
        <v>1669</v>
      </c>
    </row>
    <row r="1218">
      <c r="A1218" s="4" t="inlineStr">
        <is>
          <t>Date of Construction or Acquisition</t>
        </is>
      </c>
      <c r="B1218" s="4" t="inlineStr">
        <is>
          <t>Sep. 30,  2020</t>
        </is>
      </c>
    </row>
    <row r="1219">
      <c r="A1219" s="4" t="inlineStr">
        <is>
          <t>Life on which depreciation on latest income statement is computed</t>
        </is>
      </c>
      <c r="B1219" s="4" t="inlineStr">
        <is>
          <t>40 years</t>
        </is>
      </c>
    </row>
    <row r="1220">
      <c r="A1220" s="4" t="inlineStr">
        <is>
          <t>Residential Property | Granger Court I</t>
        </is>
      </c>
      <c r="B1220" s="4" t="inlineStr">
        <is>
          <t xml:space="preserve"> </t>
        </is>
      </c>
    </row>
    <row r="1221">
      <c r="A1221" s="3" t="inlineStr">
        <is>
          <t>SCHEDULE III - REAL ESTATE AND ACCUMULATED DEPRECIATION</t>
        </is>
      </c>
      <c r="B1221" s="4" t="inlineStr">
        <is>
          <t xml:space="preserve"> </t>
        </is>
      </c>
    </row>
    <row r="1222">
      <c r="A1222" s="4" t="inlineStr">
        <is>
          <t>Physical Location</t>
        </is>
      </c>
      <c r="B1222" s="4" t="inlineStr">
        <is>
          <t>Fargo, ND</t>
        </is>
      </c>
    </row>
    <row r="1223">
      <c r="A1223" s="4" t="inlineStr">
        <is>
          <t>Encumbrances</t>
        </is>
      </c>
      <c r="B1223" s="5" t="n">
        <v>1707</v>
      </c>
    </row>
    <row r="1224">
      <c r="A1224" s="4" t="inlineStr">
        <is>
          <t>Initial cost to company, Land</t>
        </is>
      </c>
      <c r="B1224" s="6" t="n">
        <v>279</v>
      </c>
    </row>
    <row r="1225">
      <c r="A1225" s="4" t="inlineStr">
        <is>
          <t>Initial cost to company, Buildings</t>
        </is>
      </c>
      <c r="B1225" s="6" t="n">
        <v>1926</v>
      </c>
    </row>
    <row r="1226">
      <c r="A1226" s="4" t="inlineStr">
        <is>
          <t>Costs capitalized subsequent to acquisition, Land</t>
        </is>
      </c>
      <c r="B1226" s="6" t="n">
        <v>25</v>
      </c>
    </row>
    <row r="1227">
      <c r="A1227" s="4" t="inlineStr">
        <is>
          <t>Costs capitalized subsequent to acquisition, Buildings</t>
        </is>
      </c>
      <c r="B1227" s="6" t="n">
        <v>2163</v>
      </c>
    </row>
    <row r="1228">
      <c r="A1228" s="4" t="inlineStr">
        <is>
          <t>Gross Amount at which carried at close of period, Land</t>
        </is>
      </c>
      <c r="B1228" s="6" t="n">
        <v>304</v>
      </c>
    </row>
    <row r="1229">
      <c r="A1229" s="4" t="inlineStr">
        <is>
          <t>Gross Amount at which carried at close of period, Buildings</t>
        </is>
      </c>
      <c r="B1229" s="6" t="n">
        <v>4089</v>
      </c>
    </row>
    <row r="1230">
      <c r="A1230" s="4" t="inlineStr">
        <is>
          <t>Gross Amount at which carried at close of period, Total</t>
        </is>
      </c>
      <c r="B1230" s="6" t="n">
        <v>4393</v>
      </c>
    </row>
    <row r="1231">
      <c r="A1231" s="4" t="inlineStr">
        <is>
          <t>Accumulated Depreciation</t>
        </is>
      </c>
      <c r="B1231" s="5" t="n">
        <v>638</v>
      </c>
    </row>
    <row r="1232">
      <c r="A1232" s="4" t="inlineStr">
        <is>
          <t>Date of Construction or Acquisition</t>
        </is>
      </c>
      <c r="B1232" s="4" t="inlineStr">
        <is>
          <t>Jun.  04,  2013</t>
        </is>
      </c>
    </row>
    <row r="1233">
      <c r="A1233" s="4" t="inlineStr">
        <is>
          <t>Residential Property | Granger Court I | Minimum</t>
        </is>
      </c>
      <c r="B1233" s="4" t="inlineStr">
        <is>
          <t xml:space="preserve"> </t>
        </is>
      </c>
    </row>
    <row r="1234">
      <c r="A1234" s="3" t="inlineStr">
        <is>
          <t>SCHEDULE III - REAL ESTATE AND ACCUMULATED DEPRECIATION</t>
        </is>
      </c>
      <c r="B1234" s="4" t="inlineStr">
        <is>
          <t xml:space="preserve"> </t>
        </is>
      </c>
    </row>
    <row r="1235">
      <c r="A1235" s="4" t="inlineStr">
        <is>
          <t>Life on which depreciation on latest income statement is computed</t>
        </is>
      </c>
      <c r="B1235" s="4" t="inlineStr">
        <is>
          <t>20 years</t>
        </is>
      </c>
    </row>
    <row r="1236">
      <c r="A1236" s="4" t="inlineStr">
        <is>
          <t>Residential Property | Granger Court I | Maximum</t>
        </is>
      </c>
      <c r="B1236" s="4" t="inlineStr">
        <is>
          <t xml:space="preserve"> </t>
        </is>
      </c>
    </row>
    <row r="1237">
      <c r="A1237" s="3" t="inlineStr">
        <is>
          <t>SCHEDULE III - REAL ESTATE AND ACCUMULATED DEPRECIATION</t>
        </is>
      </c>
      <c r="B1237" s="4" t="inlineStr">
        <is>
          <t xml:space="preserve"> </t>
        </is>
      </c>
    </row>
    <row r="1238">
      <c r="A1238" s="4" t="inlineStr">
        <is>
          <t>Life on which depreciation on latest income statement is computed</t>
        </is>
      </c>
      <c r="B1238" s="4" t="inlineStr">
        <is>
          <t>40 years</t>
        </is>
      </c>
    </row>
    <row r="1239">
      <c r="A1239" s="4" t="inlineStr">
        <is>
          <t>Residential Property | Hannifin</t>
        </is>
      </c>
      <c r="B1239" s="4" t="inlineStr">
        <is>
          <t xml:space="preserve"> </t>
        </is>
      </c>
    </row>
    <row r="1240">
      <c r="A1240" s="3" t="inlineStr">
        <is>
          <t>SCHEDULE III - REAL ESTATE AND ACCUMULATED DEPRECIATION</t>
        </is>
      </c>
      <c r="B1240" s="4" t="inlineStr">
        <is>
          <t xml:space="preserve"> </t>
        </is>
      </c>
    </row>
    <row r="1241">
      <c r="A1241" s="4" t="inlineStr">
        <is>
          <t>Physical Location</t>
        </is>
      </c>
      <c r="B1241" s="4" t="inlineStr">
        <is>
          <t>Bismarck, ND</t>
        </is>
      </c>
    </row>
    <row r="1242">
      <c r="A1242" s="4" t="inlineStr">
        <is>
          <t>Encumbrances</t>
        </is>
      </c>
      <c r="B1242" s="5" t="n">
        <v>366</v>
      </c>
    </row>
    <row r="1243">
      <c r="A1243" s="4" t="inlineStr">
        <is>
          <t>Initial cost to company, Land</t>
        </is>
      </c>
      <c r="B1243" s="6" t="n">
        <v>81</v>
      </c>
    </row>
    <row r="1244">
      <c r="A1244" s="4" t="inlineStr">
        <is>
          <t>Initial cost to company, Buildings</t>
        </is>
      </c>
      <c r="B1244" s="6" t="n">
        <v>607</v>
      </c>
    </row>
    <row r="1245">
      <c r="A1245" s="4" t="inlineStr">
        <is>
          <t>Costs capitalized subsequent to acquisition, Land</t>
        </is>
      </c>
      <c r="B1245" s="6" t="n">
        <v>5</v>
      </c>
    </row>
    <row r="1246">
      <c r="A1246" s="4" t="inlineStr">
        <is>
          <t>Costs capitalized subsequent to acquisition, Buildings</t>
        </is>
      </c>
      <c r="B1246" s="6" t="n">
        <v>124</v>
      </c>
    </row>
    <row r="1247">
      <c r="A1247" s="4" t="inlineStr">
        <is>
          <t>Gross Amount at which carried at close of period, Land</t>
        </is>
      </c>
      <c r="B1247" s="6" t="n">
        <v>86</v>
      </c>
    </row>
    <row r="1248">
      <c r="A1248" s="4" t="inlineStr">
        <is>
          <t>Gross Amount at which carried at close of period, Buildings</t>
        </is>
      </c>
      <c r="B1248" s="6" t="n">
        <v>731</v>
      </c>
    </row>
    <row r="1249">
      <c r="A1249" s="4" t="inlineStr">
        <is>
          <t>Gross Amount at which carried at close of period, Total</t>
        </is>
      </c>
      <c r="B1249" s="6" t="n">
        <v>817</v>
      </c>
    </row>
    <row r="1250">
      <c r="A1250" s="4" t="inlineStr">
        <is>
          <t>Accumulated Depreciation</t>
        </is>
      </c>
      <c r="B1250" s="5" t="n">
        <v>184</v>
      </c>
    </row>
    <row r="1251">
      <c r="A1251" s="4" t="inlineStr">
        <is>
          <t>Date of Construction or Acquisition</t>
        </is>
      </c>
      <c r="B1251" s="4" t="inlineStr">
        <is>
          <t>Nov.  01,  2013</t>
        </is>
      </c>
    </row>
    <row r="1252">
      <c r="A1252" s="4" t="inlineStr">
        <is>
          <t>Life on which depreciation on latest income statement is computed</t>
        </is>
      </c>
      <c r="B1252" s="4" t="inlineStr">
        <is>
          <t>40 years</t>
        </is>
      </c>
    </row>
    <row r="1253">
      <c r="A1253" s="4" t="inlineStr">
        <is>
          <t>Residential Property | Harrison and Richfield</t>
        </is>
      </c>
      <c r="B1253" s="4" t="inlineStr">
        <is>
          <t xml:space="preserve"> </t>
        </is>
      </c>
    </row>
    <row r="1254">
      <c r="A1254" s="3" t="inlineStr">
        <is>
          <t>SCHEDULE III - REAL ESTATE AND ACCUMULATED DEPRECIATION</t>
        </is>
      </c>
      <c r="B1254" s="4" t="inlineStr">
        <is>
          <t xml:space="preserve"> </t>
        </is>
      </c>
    </row>
    <row r="1255">
      <c r="A1255" s="4" t="inlineStr">
        <is>
          <t>Physical Location</t>
        </is>
      </c>
      <c r="B1255" s="4" t="inlineStr">
        <is>
          <t>Grand Forks, ND</t>
        </is>
      </c>
    </row>
    <row r="1256">
      <c r="A1256" s="4" t="inlineStr">
        <is>
          <t>Initial cost to company, Land</t>
        </is>
      </c>
      <c r="B1256" s="5" t="n">
        <v>756</v>
      </c>
    </row>
    <row r="1257">
      <c r="A1257" s="4" t="inlineStr">
        <is>
          <t>Initial cost to company, Buildings</t>
        </is>
      </c>
      <c r="B1257" s="6" t="n">
        <v>6346</v>
      </c>
    </row>
    <row r="1258">
      <c r="A1258" s="4" t="inlineStr">
        <is>
          <t>Costs capitalized subsequent to acquisition, Land</t>
        </is>
      </c>
      <c r="B1258" s="6" t="n">
        <v>8</v>
      </c>
    </row>
    <row r="1259">
      <c r="A1259" s="4" t="inlineStr">
        <is>
          <t>Costs capitalized subsequent to acquisition, Buildings</t>
        </is>
      </c>
      <c r="B1259" s="6" t="n">
        <v>970</v>
      </c>
    </row>
    <row r="1260">
      <c r="A1260" s="4" t="inlineStr">
        <is>
          <t>Gross Amount at which carried at close of period, Land</t>
        </is>
      </c>
      <c r="B1260" s="6" t="n">
        <v>764</v>
      </c>
    </row>
    <row r="1261">
      <c r="A1261" s="4" t="inlineStr">
        <is>
          <t>Gross Amount at which carried at close of period, Buildings</t>
        </is>
      </c>
      <c r="B1261" s="6" t="n">
        <v>7316</v>
      </c>
    </row>
    <row r="1262">
      <c r="A1262" s="4" t="inlineStr">
        <is>
          <t>Gross Amount at which carried at close of period, Total</t>
        </is>
      </c>
      <c r="B1262" s="6" t="n">
        <v>8080</v>
      </c>
    </row>
    <row r="1263">
      <c r="A1263" s="4" t="inlineStr">
        <is>
          <t>Accumulated Depreciation</t>
        </is>
      </c>
      <c r="B1263" s="5" t="n">
        <v>2931</v>
      </c>
    </row>
    <row r="1264">
      <c r="A1264" s="4" t="inlineStr">
        <is>
          <t>Date of Construction or Acquisition</t>
        </is>
      </c>
      <c r="B1264" s="4" t="inlineStr">
        <is>
          <t>Jul.  01,  2007</t>
        </is>
      </c>
    </row>
    <row r="1265">
      <c r="A1265" s="4" t="inlineStr">
        <is>
          <t>Residential Property | Harrison and Richfield | Minimum</t>
        </is>
      </c>
      <c r="B1265" s="4" t="inlineStr">
        <is>
          <t xml:space="preserve"> </t>
        </is>
      </c>
    </row>
    <row r="1266">
      <c r="A1266" s="3" t="inlineStr">
        <is>
          <t>SCHEDULE III - REAL ESTATE AND ACCUMULATED DEPRECIATION</t>
        </is>
      </c>
      <c r="B1266" s="4" t="inlineStr">
        <is>
          <t xml:space="preserve"> </t>
        </is>
      </c>
    </row>
    <row r="1267">
      <c r="A1267" s="4" t="inlineStr">
        <is>
          <t>Life on which depreciation on latest income statement is computed</t>
        </is>
      </c>
      <c r="B1267" s="4" t="inlineStr">
        <is>
          <t>5 years</t>
        </is>
      </c>
    </row>
    <row r="1268">
      <c r="A1268" s="4" t="inlineStr">
        <is>
          <t>Residential Property | Harrison and Richfield | Maximum</t>
        </is>
      </c>
      <c r="B1268" s="4" t="inlineStr">
        <is>
          <t xml:space="preserve"> </t>
        </is>
      </c>
    </row>
    <row r="1269">
      <c r="A1269" s="3" t="inlineStr">
        <is>
          <t>SCHEDULE III - REAL ESTATE AND ACCUMULATED DEPRECIATION</t>
        </is>
      </c>
      <c r="B1269" s="4" t="inlineStr">
        <is>
          <t xml:space="preserve"> </t>
        </is>
      </c>
    </row>
    <row r="1270">
      <c r="A1270" s="4" t="inlineStr">
        <is>
          <t>Life on which depreciation on latest income statement is computed</t>
        </is>
      </c>
      <c r="B1270" s="4" t="inlineStr">
        <is>
          <t>40 years</t>
        </is>
      </c>
    </row>
    <row r="1271">
      <c r="A1271" s="4" t="inlineStr">
        <is>
          <t>Residential Property | Hartford Apartments</t>
        </is>
      </c>
      <c r="B1271" s="4" t="inlineStr">
        <is>
          <t xml:space="preserve"> </t>
        </is>
      </c>
    </row>
    <row r="1272">
      <c r="A1272" s="3" t="inlineStr">
        <is>
          <t>SCHEDULE III - REAL ESTATE AND ACCUMULATED DEPRECIATION</t>
        </is>
      </c>
      <c r="B1272" s="4" t="inlineStr">
        <is>
          <t xml:space="preserve"> </t>
        </is>
      </c>
    </row>
    <row r="1273">
      <c r="A1273" s="4" t="inlineStr">
        <is>
          <t>Physical Location</t>
        </is>
      </c>
      <c r="B1273" s="4" t="inlineStr">
        <is>
          <t>Fargo, ND</t>
        </is>
      </c>
    </row>
    <row r="1274">
      <c r="A1274" s="4" t="inlineStr">
        <is>
          <t>Encumbrances</t>
        </is>
      </c>
      <c r="B1274" s="5" t="n">
        <v>782</v>
      </c>
    </row>
    <row r="1275">
      <c r="A1275" s="4" t="inlineStr">
        <is>
          <t>Initial cost to company, Land</t>
        </is>
      </c>
      <c r="B1275" s="6" t="n">
        <v>154</v>
      </c>
    </row>
    <row r="1276">
      <c r="A1276" s="4" t="inlineStr">
        <is>
          <t>Initial cost to company, Buildings</t>
        </is>
      </c>
      <c r="B1276" s="6" t="n">
        <v>1233</v>
      </c>
    </row>
    <row r="1277">
      <c r="A1277" s="4" t="inlineStr">
        <is>
          <t>Costs capitalized subsequent to acquisition, Buildings</t>
        </is>
      </c>
      <c r="B1277" s="6" t="n">
        <v>14</v>
      </c>
    </row>
    <row r="1278">
      <c r="A1278" s="4" t="inlineStr">
        <is>
          <t>Gross Amount at which carried at close of period, Land</t>
        </is>
      </c>
      <c r="B1278" s="6" t="n">
        <v>154</v>
      </c>
    </row>
    <row r="1279">
      <c r="A1279" s="4" t="inlineStr">
        <is>
          <t>Gross Amount at which carried at close of period, Buildings</t>
        </is>
      </c>
      <c r="B1279" s="6" t="n">
        <v>1247</v>
      </c>
    </row>
    <row r="1280">
      <c r="A1280" s="4" t="inlineStr">
        <is>
          <t>Gross Amount at which carried at close of period, Total</t>
        </is>
      </c>
      <c r="B1280" s="6" t="n">
        <v>1401</v>
      </c>
    </row>
    <row r="1281">
      <c r="A1281" s="4" t="inlineStr">
        <is>
          <t>Accumulated Depreciation</t>
        </is>
      </c>
      <c r="B1281" s="5" t="n">
        <v>194</v>
      </c>
    </row>
    <row r="1282">
      <c r="A1282" s="4" t="inlineStr">
        <is>
          <t>Date of Construction or Acquisition</t>
        </is>
      </c>
      <c r="B1282" s="4" t="inlineStr">
        <is>
          <t>Oct.  01,  2018</t>
        </is>
      </c>
    </row>
    <row r="1283">
      <c r="A1283" s="4" t="inlineStr">
        <is>
          <t>Life on which depreciation on latest income statement is computed</t>
        </is>
      </c>
      <c r="B1283" s="4" t="inlineStr">
        <is>
          <t>40 years</t>
        </is>
      </c>
    </row>
    <row r="1284">
      <c r="A1284" s="4" t="inlineStr">
        <is>
          <t>Residential Property | Hawn</t>
        </is>
      </c>
      <c r="B1284" s="4" t="inlineStr">
        <is>
          <t xml:space="preserve"> </t>
        </is>
      </c>
    </row>
    <row r="1285">
      <c r="A1285" s="3" t="inlineStr">
        <is>
          <t>SCHEDULE III - REAL ESTATE AND ACCUMULATED DEPRECIATION</t>
        </is>
      </c>
      <c r="B1285" s="4" t="inlineStr">
        <is>
          <t xml:space="preserve"> </t>
        </is>
      </c>
    </row>
    <row r="1286">
      <c r="A1286" s="4" t="inlineStr">
        <is>
          <t>Physical Location</t>
        </is>
      </c>
      <c r="B1286" s="4" t="inlineStr">
        <is>
          <t>Fargo, ND</t>
        </is>
      </c>
    </row>
    <row r="1287">
      <c r="A1287" s="4" t="inlineStr">
        <is>
          <t>Encumbrances</t>
        </is>
      </c>
      <c r="B1287" s="5" t="n">
        <v>1396</v>
      </c>
    </row>
    <row r="1288">
      <c r="A1288" s="4" t="inlineStr">
        <is>
          <t>Initial cost to company, Land</t>
        </is>
      </c>
      <c r="B1288" s="6" t="n">
        <v>280</v>
      </c>
    </row>
    <row r="1289">
      <c r="A1289" s="4" t="inlineStr">
        <is>
          <t>Initial cost to company, Buildings</t>
        </is>
      </c>
      <c r="B1289" s="6" t="n">
        <v>2277</v>
      </c>
    </row>
    <row r="1290">
      <c r="A1290" s="4" t="inlineStr">
        <is>
          <t>Costs capitalized subsequent to acquisition, Land</t>
        </is>
      </c>
      <c r="B1290" s="6" t="n">
        <v>11</v>
      </c>
    </row>
    <row r="1291">
      <c r="A1291" s="4" t="inlineStr">
        <is>
          <t>Costs capitalized subsequent to acquisition, Buildings</t>
        </is>
      </c>
      <c r="B1291" s="6" t="n">
        <v>289</v>
      </c>
    </row>
    <row r="1292">
      <c r="A1292" s="4" t="inlineStr">
        <is>
          <t>Gross Amount at which carried at close of period, Land</t>
        </is>
      </c>
      <c r="B1292" s="6" t="n">
        <v>291</v>
      </c>
    </row>
    <row r="1293">
      <c r="A1293" s="4" t="inlineStr">
        <is>
          <t>Gross Amount at which carried at close of period, Buildings</t>
        </is>
      </c>
      <c r="B1293" s="6" t="n">
        <v>2566</v>
      </c>
    </row>
    <row r="1294">
      <c r="A1294" s="4" t="inlineStr">
        <is>
          <t>Gross Amount at which carried at close of period, Total</t>
        </is>
      </c>
      <c r="B1294" s="6" t="n">
        <v>2857</v>
      </c>
    </row>
    <row r="1295">
      <c r="A1295" s="4" t="inlineStr">
        <is>
          <t>Accumulated Depreciation</t>
        </is>
      </c>
      <c r="B1295" s="5" t="n">
        <v>283</v>
      </c>
    </row>
    <row r="1296">
      <c r="A1296" s="4" t="inlineStr">
        <is>
          <t>Date of Construction or Acquisition</t>
        </is>
      </c>
      <c r="B1296" s="4" t="inlineStr">
        <is>
          <t>Mar.  01,  2020</t>
        </is>
      </c>
    </row>
    <row r="1297">
      <c r="A1297" s="4" t="inlineStr">
        <is>
          <t>Life on which depreciation on latest income statement is computed</t>
        </is>
      </c>
      <c r="B1297" s="4" t="inlineStr">
        <is>
          <t>40 years</t>
        </is>
      </c>
    </row>
    <row r="1298">
      <c r="A1298" s="4" t="inlineStr">
        <is>
          <t>Residential Property | Highland Meadows</t>
        </is>
      </c>
      <c r="B1298" s="4" t="inlineStr">
        <is>
          <t xml:space="preserve"> </t>
        </is>
      </c>
    </row>
    <row r="1299">
      <c r="A1299" s="3" t="inlineStr">
        <is>
          <t>SCHEDULE III - REAL ESTATE AND ACCUMULATED DEPRECIATION</t>
        </is>
      </c>
      <c r="B1299" s="4" t="inlineStr">
        <is>
          <t xml:space="preserve"> </t>
        </is>
      </c>
    </row>
    <row r="1300">
      <c r="A1300" s="4" t="inlineStr">
        <is>
          <t>Physical Location</t>
        </is>
      </c>
      <c r="B1300" s="4" t="inlineStr">
        <is>
          <t>Bismarck, ND</t>
        </is>
      </c>
    </row>
    <row r="1301">
      <c r="A1301" s="4" t="inlineStr">
        <is>
          <t>Encumbrances</t>
        </is>
      </c>
      <c r="B1301" s="5" t="n">
        <v>5231</v>
      </c>
    </row>
    <row r="1302">
      <c r="A1302" s="4" t="inlineStr">
        <is>
          <t>Initial cost to company, Land</t>
        </is>
      </c>
      <c r="B1302" s="6" t="n">
        <v>1532</v>
      </c>
    </row>
    <row r="1303">
      <c r="A1303" s="4" t="inlineStr">
        <is>
          <t>Initial cost to company, Buildings</t>
        </is>
      </c>
      <c r="B1303" s="6" t="n">
        <v>8513</v>
      </c>
    </row>
    <row r="1304">
      <c r="A1304" s="4" t="inlineStr">
        <is>
          <t>Costs capitalized subsequent to acquisition, Buildings</t>
        </is>
      </c>
      <c r="B1304" s="6" t="n">
        <v>675</v>
      </c>
    </row>
    <row r="1305">
      <c r="A1305" s="4" t="inlineStr">
        <is>
          <t>Gross Amount at which carried at close of period, Land</t>
        </is>
      </c>
      <c r="B1305" s="6" t="n">
        <v>1532</v>
      </c>
    </row>
    <row r="1306">
      <c r="A1306" s="4" t="inlineStr">
        <is>
          <t>Gross Amount at which carried at close of period, Buildings</t>
        </is>
      </c>
      <c r="B1306" s="6" t="n">
        <v>9188</v>
      </c>
    </row>
    <row r="1307">
      <c r="A1307" s="4" t="inlineStr">
        <is>
          <t>Gross Amount at which carried at close of period, Total</t>
        </is>
      </c>
      <c r="B1307" s="6" t="n">
        <v>10720</v>
      </c>
    </row>
    <row r="1308">
      <c r="A1308" s="4" t="inlineStr">
        <is>
          <t>Accumulated Depreciation</t>
        </is>
      </c>
      <c r="B1308" s="5" t="n">
        <v>1742</v>
      </c>
    </row>
    <row r="1309">
      <c r="A1309" s="4" t="inlineStr">
        <is>
          <t>Date of Construction or Acquisition</t>
        </is>
      </c>
      <c r="B1309" s="4" t="inlineStr">
        <is>
          <t>May  01,  2017</t>
        </is>
      </c>
    </row>
    <row r="1310">
      <c r="A1310" s="4" t="inlineStr">
        <is>
          <t>Residential Property | Highland Meadows | Minimum</t>
        </is>
      </c>
      <c r="B1310" s="4" t="inlineStr">
        <is>
          <t xml:space="preserve"> </t>
        </is>
      </c>
    </row>
    <row r="1311">
      <c r="A1311" s="3" t="inlineStr">
        <is>
          <t>SCHEDULE III - REAL ESTATE AND ACCUMULATED DEPRECIATION</t>
        </is>
      </c>
      <c r="B1311" s="4" t="inlineStr">
        <is>
          <t xml:space="preserve"> </t>
        </is>
      </c>
    </row>
    <row r="1312">
      <c r="A1312" s="4" t="inlineStr">
        <is>
          <t>Life on which depreciation on latest income statement is computed</t>
        </is>
      </c>
      <c r="B1312" s="4" t="inlineStr">
        <is>
          <t>5 years</t>
        </is>
      </c>
    </row>
    <row r="1313">
      <c r="A1313" s="4" t="inlineStr">
        <is>
          <t>Residential Property | Highland Meadows | Maximum</t>
        </is>
      </c>
      <c r="B1313" s="4" t="inlineStr">
        <is>
          <t xml:space="preserve"> </t>
        </is>
      </c>
    </row>
    <row r="1314">
      <c r="A1314" s="3" t="inlineStr">
        <is>
          <t>SCHEDULE III - REAL ESTATE AND ACCUMULATED DEPRECIATION</t>
        </is>
      </c>
      <c r="B1314" s="4" t="inlineStr">
        <is>
          <t xml:space="preserve"> </t>
        </is>
      </c>
    </row>
    <row r="1315">
      <c r="A1315" s="4" t="inlineStr">
        <is>
          <t>Life on which depreciation on latest income statement is computed</t>
        </is>
      </c>
      <c r="B1315" s="4" t="inlineStr">
        <is>
          <t>40 years</t>
        </is>
      </c>
    </row>
    <row r="1316">
      <c r="A1316" s="4" t="inlineStr">
        <is>
          <t>Residential Property | Hunters Run I</t>
        </is>
      </c>
      <c r="B1316" s="4" t="inlineStr">
        <is>
          <t xml:space="preserve"> </t>
        </is>
      </c>
    </row>
    <row r="1317">
      <c r="A1317" s="3" t="inlineStr">
        <is>
          <t>SCHEDULE III - REAL ESTATE AND ACCUMULATED DEPRECIATION</t>
        </is>
      </c>
      <c r="B1317" s="4" t="inlineStr">
        <is>
          <t xml:space="preserve"> </t>
        </is>
      </c>
    </row>
    <row r="1318">
      <c r="A1318" s="4" t="inlineStr">
        <is>
          <t>Physical Location</t>
        </is>
      </c>
      <c r="B1318" s="4" t="inlineStr">
        <is>
          <t>Fargo, ND</t>
        </is>
      </c>
    </row>
    <row r="1319">
      <c r="A1319" s="4" t="inlineStr">
        <is>
          <t>Encumbrances</t>
        </is>
      </c>
      <c r="B1319" s="5" t="n">
        <v>440</v>
      </c>
    </row>
    <row r="1320">
      <c r="A1320" s="4" t="inlineStr">
        <is>
          <t>Initial cost to company, Land</t>
        </is>
      </c>
      <c r="B1320" s="6" t="n">
        <v>50</v>
      </c>
    </row>
    <row r="1321">
      <c r="A1321" s="4" t="inlineStr">
        <is>
          <t>Initial cost to company, Buildings</t>
        </is>
      </c>
      <c r="B1321" s="6" t="n">
        <v>419</v>
      </c>
    </row>
    <row r="1322">
      <c r="A1322" s="4" t="inlineStr">
        <is>
          <t>Costs capitalized subsequent to acquisition, Land</t>
        </is>
      </c>
      <c r="B1322" s="6" t="n">
        <v>5</v>
      </c>
    </row>
    <row r="1323">
      <c r="A1323" s="4" t="inlineStr">
        <is>
          <t>Costs capitalized subsequent to acquisition, Buildings</t>
        </is>
      </c>
      <c r="B1323" s="6" t="n">
        <v>-2</v>
      </c>
    </row>
    <row r="1324">
      <c r="A1324" s="4" t="inlineStr">
        <is>
          <t>Gross Amount at which carried at close of period, Land</t>
        </is>
      </c>
      <c r="B1324" s="6" t="n">
        <v>55</v>
      </c>
    </row>
    <row r="1325">
      <c r="A1325" s="4" t="inlineStr">
        <is>
          <t>Gross Amount at which carried at close of period, Buildings</t>
        </is>
      </c>
      <c r="B1325" s="6" t="n">
        <v>417</v>
      </c>
    </row>
    <row r="1326">
      <c r="A1326" s="4" t="inlineStr">
        <is>
          <t>Gross Amount at which carried at close of period, Total</t>
        </is>
      </c>
      <c r="B1326" s="6" t="n">
        <v>472</v>
      </c>
    </row>
    <row r="1327">
      <c r="A1327" s="4" t="inlineStr">
        <is>
          <t>Accumulated Depreciation</t>
        </is>
      </c>
      <c r="B1327" s="5" t="n">
        <v>184</v>
      </c>
    </row>
    <row r="1328">
      <c r="A1328" s="4" t="inlineStr">
        <is>
          <t>Date of Construction or Acquisition</t>
        </is>
      </c>
      <c r="B1328" s="4" t="inlineStr">
        <is>
          <t>Mar. 23,  2007</t>
        </is>
      </c>
    </row>
    <row r="1329">
      <c r="A1329" s="4" t="inlineStr">
        <is>
          <t>Life on which depreciation on latest income statement is computed</t>
        </is>
      </c>
      <c r="B1329" s="4" t="inlineStr">
        <is>
          <t>40 years</t>
        </is>
      </c>
    </row>
    <row r="1330">
      <c r="A1330" s="4" t="inlineStr">
        <is>
          <t>Residential Property | Hunters Run II</t>
        </is>
      </c>
      <c r="B1330" s="4" t="inlineStr">
        <is>
          <t xml:space="preserve"> </t>
        </is>
      </c>
    </row>
    <row r="1331">
      <c r="A1331" s="3" t="inlineStr">
        <is>
          <t>SCHEDULE III - REAL ESTATE AND ACCUMULATED DEPRECIATION</t>
        </is>
      </c>
      <c r="B1331" s="4" t="inlineStr">
        <is>
          <t xml:space="preserve"> </t>
        </is>
      </c>
    </row>
    <row r="1332">
      <c r="A1332" s="4" t="inlineStr">
        <is>
          <t>Physical Location</t>
        </is>
      </c>
      <c r="B1332" s="4" t="inlineStr">
        <is>
          <t>Fargo, ND</t>
        </is>
      </c>
    </row>
    <row r="1333">
      <c r="A1333" s="4" t="inlineStr">
        <is>
          <t>Encumbrances</t>
        </is>
      </c>
      <c r="B1333" s="5" t="n">
        <v>375</v>
      </c>
    </row>
    <row r="1334">
      <c r="A1334" s="4" t="inlineStr">
        <is>
          <t>Initial cost to company, Land</t>
        </is>
      </c>
      <c r="B1334" s="6" t="n">
        <v>44</v>
      </c>
    </row>
    <row r="1335">
      <c r="A1335" s="4" t="inlineStr">
        <is>
          <t>Initial cost to company, Buildings</t>
        </is>
      </c>
      <c r="B1335" s="6" t="n">
        <v>441</v>
      </c>
    </row>
    <row r="1336">
      <c r="A1336" s="4" t="inlineStr">
        <is>
          <t>Costs capitalized subsequent to acquisition, Land</t>
        </is>
      </c>
      <c r="B1336" s="6" t="n">
        <v>3</v>
      </c>
    </row>
    <row r="1337">
      <c r="A1337" s="4" t="inlineStr">
        <is>
          <t>Gross Amount at which carried at close of period, Land</t>
        </is>
      </c>
      <c r="B1337" s="6" t="n">
        <v>47</v>
      </c>
    </row>
    <row r="1338">
      <c r="A1338" s="4" t="inlineStr">
        <is>
          <t>Gross Amount at which carried at close of period, Buildings</t>
        </is>
      </c>
      <c r="B1338" s="6" t="n">
        <v>441</v>
      </c>
    </row>
    <row r="1339">
      <c r="A1339" s="4" t="inlineStr">
        <is>
          <t>Gross Amount at which carried at close of period, Total</t>
        </is>
      </c>
      <c r="B1339" s="6" t="n">
        <v>488</v>
      </c>
    </row>
    <row r="1340">
      <c r="A1340" s="4" t="inlineStr">
        <is>
          <t>Accumulated Depreciation</t>
        </is>
      </c>
      <c r="B1340" s="5" t="n">
        <v>182</v>
      </c>
    </row>
    <row r="1341">
      <c r="A1341" s="4" t="inlineStr">
        <is>
          <t>Date of Construction or Acquisition</t>
        </is>
      </c>
      <c r="B1341" s="4" t="inlineStr">
        <is>
          <t>Jul.  01,  2008</t>
        </is>
      </c>
    </row>
    <row r="1342">
      <c r="A1342" s="4" t="inlineStr">
        <is>
          <t>Life on which depreciation on latest income statement is computed</t>
        </is>
      </c>
      <c r="B1342" s="4" t="inlineStr">
        <is>
          <t>40 years</t>
        </is>
      </c>
    </row>
    <row r="1343">
      <c r="A1343" s="4" t="inlineStr">
        <is>
          <t>Residential Property | Huntington</t>
        </is>
      </c>
      <c r="B1343" s="4" t="inlineStr">
        <is>
          <t xml:space="preserve"> </t>
        </is>
      </c>
    </row>
    <row r="1344">
      <c r="A1344" s="3" t="inlineStr">
        <is>
          <t>SCHEDULE III - REAL ESTATE AND ACCUMULATED DEPRECIATION</t>
        </is>
      </c>
      <c r="B1344" s="4" t="inlineStr">
        <is>
          <t xml:space="preserve"> </t>
        </is>
      </c>
    </row>
    <row r="1345">
      <c r="A1345" s="4" t="inlineStr">
        <is>
          <t>Physical Location</t>
        </is>
      </c>
      <c r="B1345" s="4" t="inlineStr">
        <is>
          <t>Fargo, ND</t>
        </is>
      </c>
    </row>
    <row r="1346">
      <c r="A1346" s="4" t="inlineStr">
        <is>
          <t>Encumbrances</t>
        </is>
      </c>
      <c r="B1346" s="5" t="n">
        <v>281</v>
      </c>
    </row>
    <row r="1347">
      <c r="A1347" s="4" t="inlineStr">
        <is>
          <t>Initial cost to company, Land</t>
        </is>
      </c>
      <c r="B1347" s="6" t="n">
        <v>86</v>
      </c>
    </row>
    <row r="1348">
      <c r="A1348" s="4" t="inlineStr">
        <is>
          <t>Initial cost to company, Buildings</t>
        </is>
      </c>
      <c r="B1348" s="6" t="n">
        <v>309</v>
      </c>
    </row>
    <row r="1349">
      <c r="A1349" s="4" t="inlineStr">
        <is>
          <t>Costs capitalized subsequent to acquisition, Land</t>
        </is>
      </c>
      <c r="B1349" s="6" t="n">
        <v>4</v>
      </c>
    </row>
    <row r="1350">
      <c r="A1350" s="4" t="inlineStr">
        <is>
          <t>Costs capitalized subsequent to acquisition, Buildings</t>
        </is>
      </c>
      <c r="B1350" s="6" t="n">
        <v>24</v>
      </c>
    </row>
    <row r="1351">
      <c r="A1351" s="4" t="inlineStr">
        <is>
          <t>Gross Amount at which carried at close of period, Land</t>
        </is>
      </c>
      <c r="B1351" s="6" t="n">
        <v>90</v>
      </c>
    </row>
    <row r="1352">
      <c r="A1352" s="4" t="inlineStr">
        <is>
          <t>Gross Amount at which carried at close of period, Buildings</t>
        </is>
      </c>
      <c r="B1352" s="6" t="n">
        <v>333</v>
      </c>
    </row>
    <row r="1353">
      <c r="A1353" s="4" t="inlineStr">
        <is>
          <t>Gross Amount at which carried at close of period, Total</t>
        </is>
      </c>
      <c r="B1353" s="6" t="n">
        <v>423</v>
      </c>
    </row>
    <row r="1354">
      <c r="A1354" s="4" t="inlineStr">
        <is>
          <t>Accumulated Depreciation</t>
        </is>
      </c>
      <c r="B1354" s="5" t="n">
        <v>76</v>
      </c>
    </row>
    <row r="1355">
      <c r="A1355" s="4" t="inlineStr">
        <is>
          <t>Date of Construction or Acquisition</t>
        </is>
      </c>
      <c r="B1355" s="4" t="inlineStr">
        <is>
          <t>Aug.  04,  2015</t>
        </is>
      </c>
    </row>
    <row r="1356">
      <c r="A1356" s="4" t="inlineStr">
        <is>
          <t>Life on which depreciation on latest income statement is computed</t>
        </is>
      </c>
      <c r="B1356" s="4" t="inlineStr">
        <is>
          <t>40 years</t>
        </is>
      </c>
    </row>
    <row r="1357">
      <c r="A1357" s="4" t="inlineStr">
        <is>
          <t>Residential Property | Islander</t>
        </is>
      </c>
      <c r="B1357" s="4" t="inlineStr">
        <is>
          <t xml:space="preserve"> </t>
        </is>
      </c>
    </row>
    <row r="1358">
      <c r="A1358" s="3" t="inlineStr">
        <is>
          <t>SCHEDULE III - REAL ESTATE AND ACCUMULATED DEPRECIATION</t>
        </is>
      </c>
      <c r="B1358" s="4" t="inlineStr">
        <is>
          <t xml:space="preserve"> </t>
        </is>
      </c>
    </row>
    <row r="1359">
      <c r="A1359" s="4" t="inlineStr">
        <is>
          <t>Physical Location</t>
        </is>
      </c>
      <c r="B1359" s="4" t="inlineStr">
        <is>
          <t>Fargo, ND</t>
        </is>
      </c>
    </row>
    <row r="1360">
      <c r="A1360" s="4" t="inlineStr">
        <is>
          <t>Encumbrances</t>
        </is>
      </c>
      <c r="B1360" s="5" t="n">
        <v>666</v>
      </c>
    </row>
    <row r="1361">
      <c r="A1361" s="4" t="inlineStr">
        <is>
          <t>Initial cost to company, Land</t>
        </is>
      </c>
      <c r="B1361" s="6" t="n">
        <v>98</v>
      </c>
    </row>
    <row r="1362">
      <c r="A1362" s="4" t="inlineStr">
        <is>
          <t>Initial cost to company, Buildings</t>
        </is>
      </c>
      <c r="B1362" s="6" t="n">
        <v>884</v>
      </c>
    </row>
    <row r="1363">
      <c r="A1363" s="4" t="inlineStr">
        <is>
          <t>Costs capitalized subsequent to acquisition, Land</t>
        </is>
      </c>
      <c r="B1363" s="6" t="n">
        <v>49</v>
      </c>
    </row>
    <row r="1364">
      <c r="A1364" s="4" t="inlineStr">
        <is>
          <t>Costs capitalized subsequent to acquisition, Buildings</t>
        </is>
      </c>
      <c r="B1364" s="6" t="n">
        <v>326</v>
      </c>
    </row>
    <row r="1365">
      <c r="A1365" s="4" t="inlineStr">
        <is>
          <t>Gross Amount at which carried at close of period, Land</t>
        </is>
      </c>
      <c r="B1365" s="6" t="n">
        <v>147</v>
      </c>
    </row>
    <row r="1366">
      <c r="A1366" s="4" t="inlineStr">
        <is>
          <t>Gross Amount at which carried at close of period, Buildings</t>
        </is>
      </c>
      <c r="B1366" s="6" t="n">
        <v>1210</v>
      </c>
    </row>
    <row r="1367">
      <c r="A1367" s="4" t="inlineStr">
        <is>
          <t>Gross Amount at which carried at close of period, Total</t>
        </is>
      </c>
      <c r="B1367" s="6" t="n">
        <v>1357</v>
      </c>
    </row>
    <row r="1368">
      <c r="A1368" s="4" t="inlineStr">
        <is>
          <t>Accumulated Depreciation</t>
        </is>
      </c>
      <c r="B1368" s="5" t="n">
        <v>336</v>
      </c>
    </row>
    <row r="1369">
      <c r="A1369" s="4" t="inlineStr">
        <is>
          <t>Date of Construction or Acquisition</t>
        </is>
      </c>
      <c r="B1369" s="4" t="inlineStr">
        <is>
          <t>Jul.  01,  2011</t>
        </is>
      </c>
    </row>
    <row r="1370">
      <c r="A1370" s="4" t="inlineStr">
        <is>
          <t>Life on which depreciation on latest income statement is computed</t>
        </is>
      </c>
      <c r="B1370" s="4" t="inlineStr">
        <is>
          <t>40 years</t>
        </is>
      </c>
    </row>
    <row r="1371">
      <c r="A1371" s="4" t="inlineStr">
        <is>
          <t>Residential Property | Kennedy</t>
        </is>
      </c>
      <c r="B1371" s="4" t="inlineStr">
        <is>
          <t xml:space="preserve"> </t>
        </is>
      </c>
    </row>
    <row r="1372">
      <c r="A1372" s="3" t="inlineStr">
        <is>
          <t>SCHEDULE III - REAL ESTATE AND ACCUMULATED DEPRECIATION</t>
        </is>
      </c>
      <c r="B1372" s="4" t="inlineStr">
        <is>
          <t xml:space="preserve"> </t>
        </is>
      </c>
    </row>
    <row r="1373">
      <c r="A1373" s="4" t="inlineStr">
        <is>
          <t>Physical Location</t>
        </is>
      </c>
      <c r="B1373" s="4" t="inlineStr">
        <is>
          <t>Fargo, ND</t>
        </is>
      </c>
    </row>
    <row r="1374">
      <c r="A1374" s="4" t="inlineStr">
        <is>
          <t>Encumbrances</t>
        </is>
      </c>
      <c r="B1374" s="5" t="n">
        <v>322</v>
      </c>
    </row>
    <row r="1375">
      <c r="A1375" s="4" t="inlineStr">
        <is>
          <t>Initial cost to company, Land</t>
        </is>
      </c>
      <c r="B1375" s="6" t="n">
        <v>84</v>
      </c>
    </row>
    <row r="1376">
      <c r="A1376" s="4" t="inlineStr">
        <is>
          <t>Initial cost to company, Buildings</t>
        </is>
      </c>
      <c r="B1376" s="6" t="n">
        <v>588</v>
      </c>
    </row>
    <row r="1377">
      <c r="A1377" s="4" t="inlineStr">
        <is>
          <t>Costs capitalized subsequent to acquisition, Land</t>
        </is>
      </c>
      <c r="B1377" s="6" t="n">
        <v>7</v>
      </c>
    </row>
    <row r="1378">
      <c r="A1378" s="4" t="inlineStr">
        <is>
          <t>Costs capitalized subsequent to acquisition, Buildings</t>
        </is>
      </c>
      <c r="B1378" s="6" t="n">
        <v>91</v>
      </c>
    </row>
    <row r="1379">
      <c r="A1379" s="4" t="inlineStr">
        <is>
          <t>Gross Amount at which carried at close of period, Land</t>
        </is>
      </c>
      <c r="B1379" s="6" t="n">
        <v>91</v>
      </c>
    </row>
    <row r="1380">
      <c r="A1380" s="4" t="inlineStr">
        <is>
          <t>Gross Amount at which carried at close of period, Buildings</t>
        </is>
      </c>
      <c r="B1380" s="6" t="n">
        <v>679</v>
      </c>
    </row>
    <row r="1381">
      <c r="A1381" s="4" t="inlineStr">
        <is>
          <t>Gross Amount at which carried at close of period, Total</t>
        </is>
      </c>
      <c r="B1381" s="6" t="n">
        <v>770</v>
      </c>
    </row>
    <row r="1382">
      <c r="A1382" s="4" t="inlineStr">
        <is>
          <t>Accumulated Depreciation</t>
        </is>
      </c>
      <c r="B1382" s="5" t="n">
        <v>197</v>
      </c>
    </row>
    <row r="1383">
      <c r="A1383" s="4" t="inlineStr">
        <is>
          <t>Date of Construction or Acquisition</t>
        </is>
      </c>
      <c r="B1383" s="4" t="inlineStr">
        <is>
          <t>Feb.  06,  2013</t>
        </is>
      </c>
    </row>
    <row r="1384">
      <c r="A1384" s="4" t="inlineStr">
        <is>
          <t>Residential Property | Kennedy | Minimum</t>
        </is>
      </c>
      <c r="B1384" s="4" t="inlineStr">
        <is>
          <t xml:space="preserve"> </t>
        </is>
      </c>
    </row>
    <row r="1385">
      <c r="A1385" s="3" t="inlineStr">
        <is>
          <t>SCHEDULE III - REAL ESTATE AND ACCUMULATED DEPRECIATION</t>
        </is>
      </c>
      <c r="B1385" s="4" t="inlineStr">
        <is>
          <t xml:space="preserve"> </t>
        </is>
      </c>
    </row>
    <row r="1386">
      <c r="A1386" s="4" t="inlineStr">
        <is>
          <t>Life on which depreciation on latest income statement is computed</t>
        </is>
      </c>
      <c r="B1386" s="4" t="inlineStr">
        <is>
          <t>20 years</t>
        </is>
      </c>
    </row>
    <row r="1387">
      <c r="A1387" s="4" t="inlineStr">
        <is>
          <t>Residential Property | Kennedy | Maximum</t>
        </is>
      </c>
      <c r="B1387" s="4" t="inlineStr">
        <is>
          <t xml:space="preserve"> </t>
        </is>
      </c>
    </row>
    <row r="1388">
      <c r="A1388" s="3" t="inlineStr">
        <is>
          <t>SCHEDULE III - REAL ESTATE AND ACCUMULATED DEPRECIATION</t>
        </is>
      </c>
      <c r="B1388" s="4" t="inlineStr">
        <is>
          <t xml:space="preserve"> </t>
        </is>
      </c>
    </row>
    <row r="1389">
      <c r="A1389" s="4" t="inlineStr">
        <is>
          <t>Life on which depreciation on latest income statement is computed</t>
        </is>
      </c>
      <c r="B1389" s="4" t="inlineStr">
        <is>
          <t>40 years</t>
        </is>
      </c>
    </row>
    <row r="1390">
      <c r="A1390" s="4" t="inlineStr">
        <is>
          <t>Residential Property | Lexington Lofts 1</t>
        </is>
      </c>
      <c r="B1390" s="4" t="inlineStr">
        <is>
          <t xml:space="preserve"> </t>
        </is>
      </c>
    </row>
    <row r="1391">
      <c r="A1391" s="3" t="inlineStr">
        <is>
          <t>SCHEDULE III - REAL ESTATE AND ACCUMULATED DEPRECIATION</t>
        </is>
      </c>
      <c r="B1391" s="4" t="inlineStr">
        <is>
          <t xml:space="preserve"> </t>
        </is>
      </c>
    </row>
    <row r="1392">
      <c r="A1392" s="4" t="inlineStr">
        <is>
          <t>Physical Location</t>
        </is>
      </c>
      <c r="B1392" s="4" t="inlineStr">
        <is>
          <t>Lexington, MN</t>
        </is>
      </c>
    </row>
    <row r="1393">
      <c r="A1393" s="4" t="inlineStr">
        <is>
          <t>Encumbrances</t>
        </is>
      </c>
      <c r="B1393" s="5" t="n">
        <v>30955</v>
      </c>
    </row>
    <row r="1394">
      <c r="A1394" s="4" t="inlineStr">
        <is>
          <t>Initial cost to company, Land</t>
        </is>
      </c>
      <c r="B1394" s="6" t="n">
        <v>4214</v>
      </c>
    </row>
    <row r="1395">
      <c r="A1395" s="4" t="inlineStr">
        <is>
          <t>Initial cost to company, Buildings</t>
        </is>
      </c>
      <c r="B1395" s="6" t="n">
        <v>37004</v>
      </c>
    </row>
    <row r="1396">
      <c r="A1396" s="4" t="inlineStr">
        <is>
          <t>Gross Amount at which carried at close of period, Land</t>
        </is>
      </c>
      <c r="B1396" s="6" t="n">
        <v>4214</v>
      </c>
    </row>
    <row r="1397">
      <c r="A1397" s="4" t="inlineStr">
        <is>
          <t>Gross Amount at which carried at close of period, Buildings</t>
        </is>
      </c>
      <c r="B1397" s="6" t="n">
        <v>37004</v>
      </c>
    </row>
    <row r="1398">
      <c r="A1398" s="4" t="inlineStr">
        <is>
          <t>Gross Amount at which carried at close of period, Total</t>
        </is>
      </c>
      <c r="B1398" s="6" t="n">
        <v>41218</v>
      </c>
    </row>
    <row r="1399">
      <c r="A1399" s="4" t="inlineStr">
        <is>
          <t>Accumulated Depreciation</t>
        </is>
      </c>
      <c r="B1399" s="5" t="n">
        <v>540</v>
      </c>
    </row>
    <row r="1400">
      <c r="A1400" s="4" t="inlineStr">
        <is>
          <t>Date of Construction or Acquisition</t>
        </is>
      </c>
      <c r="B1400" s="4" t="inlineStr">
        <is>
          <t>Jun. 26,  2024</t>
        </is>
      </c>
    </row>
    <row r="1401">
      <c r="A1401" s="4" t="inlineStr">
        <is>
          <t>Residential Property | Lexington Lofts 1 | Minimum</t>
        </is>
      </c>
      <c r="B1401" s="4" t="inlineStr">
        <is>
          <t xml:space="preserve"> </t>
        </is>
      </c>
    </row>
    <row r="1402">
      <c r="A1402" s="3" t="inlineStr">
        <is>
          <t>SCHEDULE III - REAL ESTATE AND ACCUMULATED DEPRECIATION</t>
        </is>
      </c>
      <c r="B1402" s="4" t="inlineStr">
        <is>
          <t xml:space="preserve"> </t>
        </is>
      </c>
    </row>
    <row r="1403">
      <c r="A1403" s="4" t="inlineStr">
        <is>
          <t>Life on which depreciation on latest income statement is computed</t>
        </is>
      </c>
      <c r="B1403" s="4" t="inlineStr">
        <is>
          <t>20 years</t>
        </is>
      </c>
    </row>
    <row r="1404">
      <c r="A1404" s="4" t="inlineStr">
        <is>
          <t>Residential Property | Lexington Lofts 1 | Maximum</t>
        </is>
      </c>
      <c r="B1404" s="4" t="inlineStr">
        <is>
          <t xml:space="preserve"> </t>
        </is>
      </c>
    </row>
    <row r="1405">
      <c r="A1405" s="3" t="inlineStr">
        <is>
          <t>SCHEDULE III - REAL ESTATE AND ACCUMULATED DEPRECIATION</t>
        </is>
      </c>
      <c r="B1405" s="4" t="inlineStr">
        <is>
          <t xml:space="preserve"> </t>
        </is>
      </c>
    </row>
    <row r="1406">
      <c r="A1406" s="4" t="inlineStr">
        <is>
          <t>Life on which depreciation on latest income statement is computed</t>
        </is>
      </c>
      <c r="B1406" s="4" t="inlineStr">
        <is>
          <t>40 years</t>
        </is>
      </c>
    </row>
    <row r="1407">
      <c r="A1407" s="4" t="inlineStr">
        <is>
          <t>Residential Property | Lexington Lofts 2</t>
        </is>
      </c>
      <c r="B1407" s="4" t="inlineStr">
        <is>
          <t xml:space="preserve"> </t>
        </is>
      </c>
    </row>
    <row r="1408">
      <c r="A1408" s="3" t="inlineStr">
        <is>
          <t>SCHEDULE III - REAL ESTATE AND ACCUMULATED DEPRECIATION</t>
        </is>
      </c>
      <c r="B1408" s="4" t="inlineStr">
        <is>
          <t xml:space="preserve"> </t>
        </is>
      </c>
    </row>
    <row r="1409">
      <c r="A1409" s="4" t="inlineStr">
        <is>
          <t>Physical Location</t>
        </is>
      </c>
      <c r="B1409" s="4" t="inlineStr">
        <is>
          <t>Lexington, MN</t>
        </is>
      </c>
    </row>
    <row r="1410">
      <c r="A1410" s="4" t="inlineStr">
        <is>
          <t>Encumbrances</t>
        </is>
      </c>
      <c r="B1410" s="5" t="n">
        <v>22575</v>
      </c>
    </row>
    <row r="1411">
      <c r="A1411" s="4" t="inlineStr">
        <is>
          <t>Initial cost to company, Land</t>
        </is>
      </c>
      <c r="B1411" s="6" t="n">
        <v>2674</v>
      </c>
    </row>
    <row r="1412">
      <c r="A1412" s="4" t="inlineStr">
        <is>
          <t>Initial cost to company, Buildings</t>
        </is>
      </c>
      <c r="B1412" s="6" t="n">
        <v>23486</v>
      </c>
    </row>
    <row r="1413">
      <c r="A1413" s="4" t="inlineStr">
        <is>
          <t>Gross Amount at which carried at close of period, Land</t>
        </is>
      </c>
      <c r="B1413" s="6" t="n">
        <v>2674</v>
      </c>
    </row>
    <row r="1414">
      <c r="A1414" s="4" t="inlineStr">
        <is>
          <t>Gross Amount at which carried at close of period, Buildings</t>
        </is>
      </c>
      <c r="B1414" s="6" t="n">
        <v>23486</v>
      </c>
    </row>
    <row r="1415">
      <c r="A1415" s="4" t="inlineStr">
        <is>
          <t>Gross Amount at which carried at close of period, Total</t>
        </is>
      </c>
      <c r="B1415" s="6" t="n">
        <v>26160</v>
      </c>
    </row>
    <row r="1416">
      <c r="A1416" s="4" t="inlineStr">
        <is>
          <t>Accumulated Depreciation</t>
        </is>
      </c>
      <c r="B1416" s="5" t="n">
        <v>342</v>
      </c>
    </row>
    <row r="1417">
      <c r="A1417" s="4" t="inlineStr">
        <is>
          <t>Date of Construction or Acquisition</t>
        </is>
      </c>
      <c r="B1417" s="4" t="inlineStr">
        <is>
          <t>Jun. 26,  2024</t>
        </is>
      </c>
    </row>
    <row r="1418">
      <c r="A1418" s="4" t="inlineStr">
        <is>
          <t>Residential Property | Lexington Lofts 2 | Minimum</t>
        </is>
      </c>
      <c r="B1418" s="4" t="inlineStr">
        <is>
          <t xml:space="preserve"> </t>
        </is>
      </c>
    </row>
    <row r="1419">
      <c r="A1419" s="3" t="inlineStr">
        <is>
          <t>SCHEDULE III - REAL ESTATE AND ACCUMULATED DEPRECIATION</t>
        </is>
      </c>
      <c r="B1419" s="4" t="inlineStr">
        <is>
          <t xml:space="preserve"> </t>
        </is>
      </c>
    </row>
    <row r="1420">
      <c r="A1420" s="4" t="inlineStr">
        <is>
          <t>Life on which depreciation on latest income statement is computed</t>
        </is>
      </c>
      <c r="B1420" s="4" t="inlineStr">
        <is>
          <t>20 years</t>
        </is>
      </c>
    </row>
    <row r="1421">
      <c r="A1421" s="4" t="inlineStr">
        <is>
          <t>Residential Property | Lexington Lofts 2 | Maximum</t>
        </is>
      </c>
      <c r="B1421" s="4" t="inlineStr">
        <is>
          <t xml:space="preserve"> </t>
        </is>
      </c>
    </row>
    <row r="1422">
      <c r="A1422" s="3" t="inlineStr">
        <is>
          <t>SCHEDULE III - REAL ESTATE AND ACCUMULATED DEPRECIATION</t>
        </is>
      </c>
      <c r="B1422" s="4" t="inlineStr">
        <is>
          <t xml:space="preserve"> </t>
        </is>
      </c>
    </row>
    <row r="1423">
      <c r="A1423" s="4" t="inlineStr">
        <is>
          <t>Life on which depreciation on latest income statement is computed</t>
        </is>
      </c>
      <c r="B1423" s="4" t="inlineStr">
        <is>
          <t>40 years</t>
        </is>
      </c>
    </row>
    <row r="1424">
      <c r="A1424" s="4" t="inlineStr">
        <is>
          <t>Residential Property | Sterling - Lexington</t>
        </is>
      </c>
      <c r="B1424" s="4" t="inlineStr">
        <is>
          <t xml:space="preserve"> </t>
        </is>
      </c>
    </row>
    <row r="1425">
      <c r="A1425" s="3" t="inlineStr">
        <is>
          <t>SCHEDULE III - REAL ESTATE AND ACCUMULATED DEPRECIATION</t>
        </is>
      </c>
      <c r="B1425" s="4" t="inlineStr">
        <is>
          <t xml:space="preserve"> </t>
        </is>
      </c>
    </row>
    <row r="1426">
      <c r="A1426" s="4" t="inlineStr">
        <is>
          <t>Physical Location</t>
        </is>
      </c>
      <c r="B1426" s="4" t="inlineStr">
        <is>
          <t>Lexington, MN</t>
        </is>
      </c>
    </row>
    <row r="1427">
      <c r="A1427" s="4" t="inlineStr">
        <is>
          <t>Initial cost to company, Buildings</t>
        </is>
      </c>
      <c r="B1427" s="5" t="n">
        <v>725</v>
      </c>
    </row>
    <row r="1428">
      <c r="A1428" s="4" t="inlineStr">
        <is>
          <t>Gross Amount at which carried at close of period, Buildings</t>
        </is>
      </c>
      <c r="B1428" s="6" t="n">
        <v>725</v>
      </c>
    </row>
    <row r="1429">
      <c r="A1429" s="4" t="inlineStr">
        <is>
          <t>Gross Amount at which carried at close of period, Total</t>
        </is>
      </c>
      <c r="B1429" s="6" t="n">
        <v>725</v>
      </c>
    </row>
    <row r="1430">
      <c r="A1430" s="4" t="inlineStr">
        <is>
          <t>Accumulated Depreciation</t>
        </is>
      </c>
      <c r="B1430" s="5" t="n">
        <v>10</v>
      </c>
    </row>
    <row r="1431">
      <c r="A1431" s="4" t="inlineStr">
        <is>
          <t>Date of Construction or Acquisition</t>
        </is>
      </c>
      <c r="B1431" s="4" t="inlineStr">
        <is>
          <t>Jun. 26,  2024</t>
        </is>
      </c>
    </row>
    <row r="1432">
      <c r="A1432" s="4" t="inlineStr">
        <is>
          <t>Residential Property | Sterling - Lexington | Minimum</t>
        </is>
      </c>
      <c r="B1432" s="4" t="inlineStr">
        <is>
          <t xml:space="preserve"> </t>
        </is>
      </c>
    </row>
    <row r="1433">
      <c r="A1433" s="3" t="inlineStr">
        <is>
          <t>SCHEDULE III - REAL ESTATE AND ACCUMULATED DEPRECIATION</t>
        </is>
      </c>
      <c r="B1433" s="4" t="inlineStr">
        <is>
          <t xml:space="preserve"> </t>
        </is>
      </c>
    </row>
    <row r="1434">
      <c r="A1434" s="4" t="inlineStr">
        <is>
          <t>Life on which depreciation on latest income statement is computed</t>
        </is>
      </c>
      <c r="B1434" s="4" t="inlineStr">
        <is>
          <t>20 years</t>
        </is>
      </c>
    </row>
    <row r="1435">
      <c r="A1435" s="4" t="inlineStr">
        <is>
          <t>Residential Property | Sterling - Lexington | Maximum</t>
        </is>
      </c>
      <c r="B1435" s="4" t="inlineStr">
        <is>
          <t xml:space="preserve"> </t>
        </is>
      </c>
    </row>
    <row r="1436">
      <c r="A1436" s="3" t="inlineStr">
        <is>
          <t>SCHEDULE III - REAL ESTATE AND ACCUMULATED DEPRECIATION</t>
        </is>
      </c>
      <c r="B1436" s="4" t="inlineStr">
        <is>
          <t xml:space="preserve"> </t>
        </is>
      </c>
    </row>
    <row r="1437">
      <c r="A1437" s="4" t="inlineStr">
        <is>
          <t>Life on which depreciation on latest income statement is computed</t>
        </is>
      </c>
      <c r="B1437" s="4" t="inlineStr">
        <is>
          <t>40 years</t>
        </is>
      </c>
    </row>
    <row r="1438">
      <c r="A1438" s="4" t="inlineStr">
        <is>
          <t>Residential Property | Library Lane</t>
        </is>
      </c>
      <c r="B1438" s="4" t="inlineStr">
        <is>
          <t xml:space="preserve"> </t>
        </is>
      </c>
    </row>
    <row r="1439">
      <c r="A1439" s="3" t="inlineStr">
        <is>
          <t>SCHEDULE III - REAL ESTATE AND ACCUMULATED DEPRECIATION</t>
        </is>
      </c>
      <c r="B1439" s="4" t="inlineStr">
        <is>
          <t xml:space="preserve"> </t>
        </is>
      </c>
    </row>
    <row r="1440">
      <c r="A1440" s="4" t="inlineStr">
        <is>
          <t>Physical Location</t>
        </is>
      </c>
      <c r="B1440" s="4" t="inlineStr">
        <is>
          <t>Grand Forks, ND</t>
        </is>
      </c>
    </row>
    <row r="1441">
      <c r="A1441" s="4" t="inlineStr">
        <is>
          <t>Encumbrances</t>
        </is>
      </c>
      <c r="B1441" s="5" t="n">
        <v>1869</v>
      </c>
    </row>
    <row r="1442">
      <c r="A1442" s="4" t="inlineStr">
        <is>
          <t>Initial cost to company, Land</t>
        </is>
      </c>
      <c r="B1442" s="6" t="n">
        <v>301</v>
      </c>
    </row>
    <row r="1443">
      <c r="A1443" s="4" t="inlineStr">
        <is>
          <t>Initial cost to company, Buildings</t>
        </is>
      </c>
      <c r="B1443" s="6" t="n">
        <v>2332</v>
      </c>
    </row>
    <row r="1444">
      <c r="A1444" s="4" t="inlineStr">
        <is>
          <t>Costs capitalized subsequent to acquisition, Land</t>
        </is>
      </c>
      <c r="B1444" s="6" t="n">
        <v>20</v>
      </c>
    </row>
    <row r="1445">
      <c r="A1445" s="4" t="inlineStr">
        <is>
          <t>Costs capitalized subsequent to acquisition, Buildings</t>
        </is>
      </c>
      <c r="B1445" s="6" t="n">
        <v>189</v>
      </c>
    </row>
    <row r="1446">
      <c r="A1446" s="4" t="inlineStr">
        <is>
          <t>Gross Amount at which carried at close of period, Land</t>
        </is>
      </c>
      <c r="B1446" s="6" t="n">
        <v>321</v>
      </c>
    </row>
    <row r="1447">
      <c r="A1447" s="4" t="inlineStr">
        <is>
          <t>Gross Amount at which carried at close of period, Buildings</t>
        </is>
      </c>
      <c r="B1447" s="6" t="n">
        <v>2521</v>
      </c>
    </row>
    <row r="1448">
      <c r="A1448" s="4" t="inlineStr">
        <is>
          <t>Gross Amount at which carried at close of period, Total</t>
        </is>
      </c>
      <c r="B1448" s="6" t="n">
        <v>2842</v>
      </c>
    </row>
    <row r="1449">
      <c r="A1449" s="4" t="inlineStr">
        <is>
          <t>Accumulated Depreciation</t>
        </is>
      </c>
      <c r="B1449" s="5" t="n">
        <v>1066</v>
      </c>
    </row>
    <row r="1450">
      <c r="A1450" s="4" t="inlineStr">
        <is>
          <t>Date of Construction or Acquisition</t>
        </is>
      </c>
      <c r="B1450" s="4" t="inlineStr">
        <is>
          <t>Oct.  01,  2007</t>
        </is>
      </c>
    </row>
    <row r="1451">
      <c r="A1451" s="4" t="inlineStr">
        <is>
          <t>Residential Property | Library Lane | Minimum</t>
        </is>
      </c>
      <c r="B1451" s="4" t="inlineStr">
        <is>
          <t xml:space="preserve"> </t>
        </is>
      </c>
    </row>
    <row r="1452">
      <c r="A1452" s="3" t="inlineStr">
        <is>
          <t>SCHEDULE III - REAL ESTATE AND ACCUMULATED DEPRECIATION</t>
        </is>
      </c>
      <c r="B1452" s="4" t="inlineStr">
        <is>
          <t xml:space="preserve"> </t>
        </is>
      </c>
    </row>
    <row r="1453">
      <c r="A1453" s="4" t="inlineStr">
        <is>
          <t>Life on which depreciation on latest income statement is computed</t>
        </is>
      </c>
      <c r="B1453" s="4" t="inlineStr">
        <is>
          <t>20 years</t>
        </is>
      </c>
    </row>
    <row r="1454">
      <c r="A1454" s="4" t="inlineStr">
        <is>
          <t>Residential Property | Library Lane | Maximum</t>
        </is>
      </c>
      <c r="B1454" s="4" t="inlineStr">
        <is>
          <t xml:space="preserve"> </t>
        </is>
      </c>
    </row>
    <row r="1455">
      <c r="A1455" s="3" t="inlineStr">
        <is>
          <t>SCHEDULE III - REAL ESTATE AND ACCUMULATED DEPRECIATION</t>
        </is>
      </c>
      <c r="B1455" s="4" t="inlineStr">
        <is>
          <t xml:space="preserve"> </t>
        </is>
      </c>
    </row>
    <row r="1456">
      <c r="A1456" s="4" t="inlineStr">
        <is>
          <t>Life on which depreciation on latest income statement is computed</t>
        </is>
      </c>
      <c r="B1456" s="4" t="inlineStr">
        <is>
          <t>40 years</t>
        </is>
      </c>
    </row>
    <row r="1457">
      <c r="A1457" s="4" t="inlineStr">
        <is>
          <t>Residential Property | Madison</t>
        </is>
      </c>
      <c r="B1457" s="4" t="inlineStr">
        <is>
          <t xml:space="preserve"> </t>
        </is>
      </c>
    </row>
    <row r="1458">
      <c r="A1458" s="3" t="inlineStr">
        <is>
          <t>SCHEDULE III - REAL ESTATE AND ACCUMULATED DEPRECIATION</t>
        </is>
      </c>
      <c r="B1458" s="4" t="inlineStr">
        <is>
          <t xml:space="preserve"> </t>
        </is>
      </c>
    </row>
    <row r="1459">
      <c r="A1459" s="4" t="inlineStr">
        <is>
          <t>Physical Location</t>
        </is>
      </c>
      <c r="B1459" s="4" t="inlineStr">
        <is>
          <t>Grand Forks, ND</t>
        </is>
      </c>
    </row>
    <row r="1460">
      <c r="A1460" s="4" t="inlineStr">
        <is>
          <t>Encumbrances</t>
        </is>
      </c>
      <c r="B1460" s="5" t="n">
        <v>280</v>
      </c>
    </row>
    <row r="1461">
      <c r="A1461" s="4" t="inlineStr">
        <is>
          <t>Initial cost to company, Land</t>
        </is>
      </c>
      <c r="B1461" s="6" t="n">
        <v>95</v>
      </c>
    </row>
    <row r="1462">
      <c r="A1462" s="4" t="inlineStr">
        <is>
          <t>Initial cost to company, Buildings</t>
        </is>
      </c>
      <c r="B1462" s="6" t="n">
        <v>497</v>
      </c>
    </row>
    <row r="1463">
      <c r="A1463" s="4" t="inlineStr">
        <is>
          <t>Costs capitalized subsequent to acquisition, Buildings</t>
        </is>
      </c>
      <c r="B1463" s="6" t="n">
        <v>163</v>
      </c>
    </row>
    <row r="1464">
      <c r="A1464" s="4" t="inlineStr">
        <is>
          <t>Gross Amount at which carried at close of period, Land</t>
        </is>
      </c>
      <c r="B1464" s="6" t="n">
        <v>95</v>
      </c>
    </row>
    <row r="1465">
      <c r="A1465" s="4" t="inlineStr">
        <is>
          <t>Gross Amount at which carried at close of period, Buildings</t>
        </is>
      </c>
      <c r="B1465" s="6" t="n">
        <v>660</v>
      </c>
    </row>
    <row r="1466">
      <c r="A1466" s="4" t="inlineStr">
        <is>
          <t>Gross Amount at which carried at close of period, Total</t>
        </is>
      </c>
      <c r="B1466" s="6" t="n">
        <v>755</v>
      </c>
    </row>
    <row r="1467">
      <c r="A1467" s="4" t="inlineStr">
        <is>
          <t>Accumulated Depreciation</t>
        </is>
      </c>
      <c r="B1467" s="5" t="n">
        <v>133</v>
      </c>
    </row>
    <row r="1468">
      <c r="A1468" s="4" t="inlineStr">
        <is>
          <t>Date of Construction or Acquisition</t>
        </is>
      </c>
      <c r="B1468" s="4" t="inlineStr">
        <is>
          <t>Sep.  01,  2015</t>
        </is>
      </c>
    </row>
    <row r="1469">
      <c r="A1469" s="4" t="inlineStr">
        <is>
          <t>Life on which depreciation on latest income statement is computed</t>
        </is>
      </c>
      <c r="B1469" s="4" t="inlineStr">
        <is>
          <t>40 years</t>
        </is>
      </c>
    </row>
    <row r="1470">
      <c r="A1470" s="4" t="inlineStr">
        <is>
          <t>Residential Property | Maple Ridge</t>
        </is>
      </c>
      <c r="B1470" s="4" t="inlineStr">
        <is>
          <t xml:space="preserve"> </t>
        </is>
      </c>
    </row>
    <row r="1471">
      <c r="A1471" s="3" t="inlineStr">
        <is>
          <t>SCHEDULE III - REAL ESTATE AND ACCUMULATED DEPRECIATION</t>
        </is>
      </c>
      <c r="B1471" s="4" t="inlineStr">
        <is>
          <t xml:space="preserve"> </t>
        </is>
      </c>
    </row>
    <row r="1472">
      <c r="A1472" s="4" t="inlineStr">
        <is>
          <t>Physical Location</t>
        </is>
      </c>
      <c r="B1472" s="4" t="inlineStr">
        <is>
          <t>Omaha, NE</t>
        </is>
      </c>
    </row>
    <row r="1473">
      <c r="A1473" s="4" t="inlineStr">
        <is>
          <t>Encumbrances</t>
        </is>
      </c>
      <c r="B1473" s="5" t="n">
        <v>7412</v>
      </c>
    </row>
    <row r="1474">
      <c r="A1474" s="4" t="inlineStr">
        <is>
          <t>Initial cost to company, Land</t>
        </is>
      </c>
      <c r="B1474" s="6" t="n">
        <v>766</v>
      </c>
    </row>
    <row r="1475">
      <c r="A1475" s="4" t="inlineStr">
        <is>
          <t>Initial cost to company, Buildings</t>
        </is>
      </c>
      <c r="B1475" s="6" t="n">
        <v>5608</v>
      </c>
    </row>
    <row r="1476">
      <c r="A1476" s="4" t="inlineStr">
        <is>
          <t>Costs capitalized subsequent to acquisition, Land</t>
        </is>
      </c>
      <c r="B1476" s="6" t="n">
        <v>59</v>
      </c>
    </row>
    <row r="1477">
      <c r="A1477" s="4" t="inlineStr">
        <is>
          <t>Costs capitalized subsequent to acquisition, Buildings</t>
        </is>
      </c>
      <c r="B1477" s="6" t="n">
        <v>3937</v>
      </c>
    </row>
    <row r="1478">
      <c r="A1478" s="4" t="inlineStr">
        <is>
          <t>Gross Amount at which carried at close of period, Land</t>
        </is>
      </c>
      <c r="B1478" s="6" t="n">
        <v>825</v>
      </c>
    </row>
    <row r="1479">
      <c r="A1479" s="4" t="inlineStr">
        <is>
          <t>Gross Amount at which carried at close of period, Buildings</t>
        </is>
      </c>
      <c r="B1479" s="6" t="n">
        <v>9545</v>
      </c>
    </row>
    <row r="1480">
      <c r="A1480" s="4" t="inlineStr">
        <is>
          <t>Gross Amount at which carried at close of period, Total</t>
        </is>
      </c>
      <c r="B1480" s="6" t="n">
        <v>10370</v>
      </c>
    </row>
    <row r="1481">
      <c r="A1481" s="4" t="inlineStr">
        <is>
          <t>Accumulated Depreciation</t>
        </is>
      </c>
      <c r="B1481" s="5" t="n">
        <v>3073</v>
      </c>
    </row>
    <row r="1482">
      <c r="A1482" s="4" t="inlineStr">
        <is>
          <t>Date of Construction or Acquisition</t>
        </is>
      </c>
      <c r="B1482" s="4" t="inlineStr">
        <is>
          <t>Aug.  01,  2008</t>
        </is>
      </c>
    </row>
    <row r="1483">
      <c r="A1483" s="4" t="inlineStr">
        <is>
          <t>Residential Property | Maple Ridge | Minimum</t>
        </is>
      </c>
      <c r="B1483" s="4" t="inlineStr">
        <is>
          <t xml:space="preserve"> </t>
        </is>
      </c>
    </row>
    <row r="1484">
      <c r="A1484" s="3" t="inlineStr">
        <is>
          <t>SCHEDULE III - REAL ESTATE AND ACCUMULATED DEPRECIATION</t>
        </is>
      </c>
      <c r="B1484" s="4" t="inlineStr">
        <is>
          <t xml:space="preserve"> </t>
        </is>
      </c>
    </row>
    <row r="1485">
      <c r="A1485" s="4" t="inlineStr">
        <is>
          <t>Life on which depreciation on latest income statement is computed</t>
        </is>
      </c>
      <c r="B1485" s="4" t="inlineStr">
        <is>
          <t>20 years</t>
        </is>
      </c>
    </row>
    <row r="1486">
      <c r="A1486" s="4" t="inlineStr">
        <is>
          <t>Residential Property | Maple Ridge | Maximum</t>
        </is>
      </c>
      <c r="B1486" s="4" t="inlineStr">
        <is>
          <t xml:space="preserve"> </t>
        </is>
      </c>
    </row>
    <row r="1487">
      <c r="A1487" s="3" t="inlineStr">
        <is>
          <t>SCHEDULE III - REAL ESTATE AND ACCUMULATED DEPRECIATION</t>
        </is>
      </c>
      <c r="B1487" s="4" t="inlineStr">
        <is>
          <t xml:space="preserve"> </t>
        </is>
      </c>
    </row>
    <row r="1488">
      <c r="A1488" s="4" t="inlineStr">
        <is>
          <t>Life on which depreciation on latest income statement is computed</t>
        </is>
      </c>
      <c r="B1488" s="4" t="inlineStr">
        <is>
          <t>40 years</t>
        </is>
      </c>
    </row>
    <row r="1489">
      <c r="A1489" s="4" t="inlineStr">
        <is>
          <t>Residential Property | Maplewood</t>
        </is>
      </c>
      <c r="B1489" s="4" t="inlineStr">
        <is>
          <t xml:space="preserve"> </t>
        </is>
      </c>
    </row>
    <row r="1490">
      <c r="A1490" s="3" t="inlineStr">
        <is>
          <t>SCHEDULE III - REAL ESTATE AND ACCUMULATED DEPRECIATION</t>
        </is>
      </c>
      <c r="B1490" s="4" t="inlineStr">
        <is>
          <t xml:space="preserve"> </t>
        </is>
      </c>
    </row>
    <row r="1491">
      <c r="A1491" s="4" t="inlineStr">
        <is>
          <t>Physical Location</t>
        </is>
      </c>
      <c r="B1491" s="4" t="inlineStr">
        <is>
          <t>Maplewood, MN</t>
        </is>
      </c>
    </row>
    <row r="1492">
      <c r="A1492" s="4" t="inlineStr">
        <is>
          <t>Encumbrances</t>
        </is>
      </c>
      <c r="B1492" s="5" t="n">
        <v>8053</v>
      </c>
    </row>
    <row r="1493">
      <c r="A1493" s="4" t="inlineStr">
        <is>
          <t>Initial cost to company, Land</t>
        </is>
      </c>
      <c r="B1493" s="6" t="n">
        <v>3120</v>
      </c>
    </row>
    <row r="1494">
      <c r="A1494" s="4" t="inlineStr">
        <is>
          <t>Initial cost to company, Buildings</t>
        </is>
      </c>
      <c r="B1494" s="6" t="n">
        <v>11655</v>
      </c>
    </row>
    <row r="1495">
      <c r="A1495" s="4" t="inlineStr">
        <is>
          <t>Costs capitalized subsequent to acquisition, Buildings</t>
        </is>
      </c>
      <c r="B1495" s="6" t="n">
        <v>3259</v>
      </c>
    </row>
    <row r="1496">
      <c r="A1496" s="4" t="inlineStr">
        <is>
          <t>Gross Amount at which carried at close of period, Land</t>
        </is>
      </c>
      <c r="B1496" s="6" t="n">
        <v>3120</v>
      </c>
    </row>
    <row r="1497">
      <c r="A1497" s="4" t="inlineStr">
        <is>
          <t>Gross Amount at which carried at close of period, Buildings</t>
        </is>
      </c>
      <c r="B1497" s="6" t="n">
        <v>14914</v>
      </c>
    </row>
    <row r="1498">
      <c r="A1498" s="4" t="inlineStr">
        <is>
          <t>Gross Amount at which carried at close of period, Total</t>
        </is>
      </c>
      <c r="B1498" s="6" t="n">
        <v>18034</v>
      </c>
    </row>
    <row r="1499">
      <c r="A1499" s="4" t="inlineStr">
        <is>
          <t>Accumulated Depreciation</t>
        </is>
      </c>
      <c r="B1499" s="5" t="n">
        <v>3281</v>
      </c>
    </row>
    <row r="1500">
      <c r="A1500" s="4" t="inlineStr">
        <is>
          <t>Date of Construction or Acquisition</t>
        </is>
      </c>
      <c r="B1500" s="4" t="inlineStr">
        <is>
          <t>Dec. 19,  2014</t>
        </is>
      </c>
    </row>
    <row r="1501">
      <c r="A1501" s="4" t="inlineStr">
        <is>
          <t>Residential Property | Maplewood | Minimum</t>
        </is>
      </c>
      <c r="B1501" s="4" t="inlineStr">
        <is>
          <t xml:space="preserve"> </t>
        </is>
      </c>
    </row>
    <row r="1502">
      <c r="A1502" s="3" t="inlineStr">
        <is>
          <t>SCHEDULE III - REAL ESTATE AND ACCUMULATED DEPRECIATION</t>
        </is>
      </c>
      <c r="B1502" s="4" t="inlineStr">
        <is>
          <t xml:space="preserve"> </t>
        </is>
      </c>
    </row>
    <row r="1503">
      <c r="A1503" s="4" t="inlineStr">
        <is>
          <t>Life on which depreciation on latest income statement is computed</t>
        </is>
      </c>
      <c r="B1503" s="4" t="inlineStr">
        <is>
          <t>5 years</t>
        </is>
      </c>
    </row>
    <row r="1504">
      <c r="A1504" s="4" t="inlineStr">
        <is>
          <t>Residential Property | Maplewood | Maximum</t>
        </is>
      </c>
      <c r="B1504" s="4" t="inlineStr">
        <is>
          <t xml:space="preserve"> </t>
        </is>
      </c>
    </row>
    <row r="1505">
      <c r="A1505" s="3" t="inlineStr">
        <is>
          <t>SCHEDULE III - REAL ESTATE AND ACCUMULATED DEPRECIATION</t>
        </is>
      </c>
      <c r="B1505" s="4" t="inlineStr">
        <is>
          <t xml:space="preserve"> </t>
        </is>
      </c>
    </row>
    <row r="1506">
      <c r="A1506" s="4" t="inlineStr">
        <is>
          <t>Life on which depreciation on latest income statement is computed</t>
        </is>
      </c>
      <c r="B1506" s="4" t="inlineStr">
        <is>
          <t>40 years</t>
        </is>
      </c>
    </row>
    <row r="1507">
      <c r="A1507" s="4" t="inlineStr">
        <is>
          <t>Residential Property | Maplewood Bend I, II, III. IV, V, VI, VII, VIII &amp; Royale</t>
        </is>
      </c>
      <c r="B1507" s="4" t="inlineStr">
        <is>
          <t xml:space="preserve"> </t>
        </is>
      </c>
    </row>
    <row r="1508">
      <c r="A1508" s="3" t="inlineStr">
        <is>
          <t>SCHEDULE III - REAL ESTATE AND ACCUMULATED DEPRECIATION</t>
        </is>
      </c>
      <c r="B1508" s="4" t="inlineStr">
        <is>
          <t xml:space="preserve"> </t>
        </is>
      </c>
    </row>
    <row r="1509">
      <c r="A1509" s="4" t="inlineStr">
        <is>
          <t>Physical Location</t>
        </is>
      </c>
      <c r="B1509" s="4" t="inlineStr">
        <is>
          <t>Fargo, ND</t>
        </is>
      </c>
    </row>
    <row r="1510">
      <c r="A1510" s="4" t="inlineStr">
        <is>
          <t>Encumbrances</t>
        </is>
      </c>
      <c r="B1510" s="5" t="n">
        <v>3853</v>
      </c>
    </row>
    <row r="1511">
      <c r="A1511" s="4" t="inlineStr">
        <is>
          <t>Initial cost to company, Land</t>
        </is>
      </c>
      <c r="B1511" s="6" t="n">
        <v>783</v>
      </c>
    </row>
    <row r="1512">
      <c r="A1512" s="4" t="inlineStr">
        <is>
          <t>Initial cost to company, Buildings</t>
        </is>
      </c>
      <c r="B1512" s="6" t="n">
        <v>5839</v>
      </c>
    </row>
    <row r="1513">
      <c r="A1513" s="4" t="inlineStr">
        <is>
          <t>Costs capitalized subsequent to acquisition, Land</t>
        </is>
      </c>
      <c r="B1513" s="6" t="n">
        <v>15</v>
      </c>
    </row>
    <row r="1514">
      <c r="A1514" s="4" t="inlineStr">
        <is>
          <t>Costs capitalized subsequent to acquisition, Buildings</t>
        </is>
      </c>
      <c r="B1514" s="6" t="n">
        <v>696</v>
      </c>
    </row>
    <row r="1515">
      <c r="A1515" s="4" t="inlineStr">
        <is>
          <t>Gross Amount at which carried at close of period, Land</t>
        </is>
      </c>
      <c r="B1515" s="6" t="n">
        <v>798</v>
      </c>
    </row>
    <row r="1516">
      <c r="A1516" s="4" t="inlineStr">
        <is>
          <t>Gross Amount at which carried at close of period, Buildings</t>
        </is>
      </c>
      <c r="B1516" s="6" t="n">
        <v>6535</v>
      </c>
    </row>
    <row r="1517">
      <c r="A1517" s="4" t="inlineStr">
        <is>
          <t>Gross Amount at which carried at close of period, Total</t>
        </is>
      </c>
      <c r="B1517" s="6" t="n">
        <v>7333</v>
      </c>
    </row>
    <row r="1518">
      <c r="A1518" s="4" t="inlineStr">
        <is>
          <t>Accumulated Depreciation</t>
        </is>
      </c>
      <c r="B1518" s="5" t="n">
        <v>2233</v>
      </c>
    </row>
    <row r="1519">
      <c r="A1519" s="4" t="inlineStr">
        <is>
          <t>Date of Construction or Acquisition</t>
        </is>
      </c>
      <c r="B1519" s="4" t="inlineStr">
        <is>
          <t>Jan.  01,  2009</t>
        </is>
      </c>
    </row>
    <row r="1520">
      <c r="A1520" s="4" t="inlineStr">
        <is>
          <t>Residential Property | Maplewood Bend I, II, III. IV, V, VI, VII, VIII &amp; Royale | Minimum</t>
        </is>
      </c>
      <c r="B1520" s="4" t="inlineStr">
        <is>
          <t xml:space="preserve"> </t>
        </is>
      </c>
    </row>
    <row r="1521">
      <c r="A1521" s="3" t="inlineStr">
        <is>
          <t>SCHEDULE III - REAL ESTATE AND ACCUMULATED DEPRECIATION</t>
        </is>
      </c>
      <c r="B1521" s="4" t="inlineStr">
        <is>
          <t xml:space="preserve"> </t>
        </is>
      </c>
    </row>
    <row r="1522">
      <c r="A1522" s="4" t="inlineStr">
        <is>
          <t>Life on which depreciation on latest income statement is computed</t>
        </is>
      </c>
      <c r="B1522" s="4" t="inlineStr">
        <is>
          <t>20 years</t>
        </is>
      </c>
    </row>
    <row r="1523">
      <c r="A1523" s="4" t="inlineStr">
        <is>
          <t>Residential Property | Maplewood Bend I, II, III. IV, V, VI, VII, VIII &amp; Royale | Maximum</t>
        </is>
      </c>
      <c r="B1523" s="4" t="inlineStr">
        <is>
          <t xml:space="preserve"> </t>
        </is>
      </c>
    </row>
    <row r="1524">
      <c r="A1524" s="3" t="inlineStr">
        <is>
          <t>SCHEDULE III - REAL ESTATE AND ACCUMULATED DEPRECIATION</t>
        </is>
      </c>
      <c r="B1524" s="4" t="inlineStr">
        <is>
          <t xml:space="preserve"> </t>
        </is>
      </c>
    </row>
    <row r="1525">
      <c r="A1525" s="4" t="inlineStr">
        <is>
          <t>Life on which depreciation on latest income statement is computed</t>
        </is>
      </c>
      <c r="B1525" s="4" t="inlineStr">
        <is>
          <t>40 years</t>
        </is>
      </c>
    </row>
    <row r="1526">
      <c r="A1526" s="4" t="inlineStr">
        <is>
          <t>Residential Property | Martha Alice</t>
        </is>
      </c>
      <c r="B1526" s="4" t="inlineStr">
        <is>
          <t xml:space="preserve"> </t>
        </is>
      </c>
    </row>
    <row r="1527">
      <c r="A1527" s="3" t="inlineStr">
        <is>
          <t>SCHEDULE III - REAL ESTATE AND ACCUMULATED DEPRECIATION</t>
        </is>
      </c>
      <c r="B1527" s="4" t="inlineStr">
        <is>
          <t xml:space="preserve"> </t>
        </is>
      </c>
    </row>
    <row r="1528">
      <c r="A1528" s="4" t="inlineStr">
        <is>
          <t>Physical Location</t>
        </is>
      </c>
      <c r="B1528" s="4" t="inlineStr">
        <is>
          <t>Fargo, ND</t>
        </is>
      </c>
    </row>
    <row r="1529">
      <c r="A1529" s="4" t="inlineStr">
        <is>
          <t>Encumbrances</t>
        </is>
      </c>
      <c r="B1529" s="5" t="n">
        <v>384</v>
      </c>
    </row>
    <row r="1530">
      <c r="A1530" s="4" t="inlineStr">
        <is>
          <t>Initial cost to company, Land</t>
        </is>
      </c>
      <c r="B1530" s="6" t="n">
        <v>74</v>
      </c>
    </row>
    <row r="1531">
      <c r="A1531" s="4" t="inlineStr">
        <is>
          <t>Initial cost to company, Buildings</t>
        </is>
      </c>
      <c r="B1531" s="6" t="n">
        <v>738</v>
      </c>
    </row>
    <row r="1532">
      <c r="A1532" s="4" t="inlineStr">
        <is>
          <t>Costs capitalized subsequent to acquisition, Land</t>
        </is>
      </c>
      <c r="B1532" s="6" t="n">
        <v>15</v>
      </c>
    </row>
    <row r="1533">
      <c r="A1533" s="4" t="inlineStr">
        <is>
          <t>Costs capitalized subsequent to acquisition, Buildings</t>
        </is>
      </c>
      <c r="B1533" s="6" t="n">
        <v>221</v>
      </c>
    </row>
    <row r="1534">
      <c r="A1534" s="4" t="inlineStr">
        <is>
          <t>Gross Amount at which carried at close of period, Land</t>
        </is>
      </c>
      <c r="B1534" s="6" t="n">
        <v>89</v>
      </c>
    </row>
    <row r="1535">
      <c r="A1535" s="4" t="inlineStr">
        <is>
          <t>Gross Amount at which carried at close of period, Buildings</t>
        </is>
      </c>
      <c r="B1535" s="6" t="n">
        <v>959</v>
      </c>
    </row>
    <row r="1536">
      <c r="A1536" s="4" t="inlineStr">
        <is>
          <t>Gross Amount at which carried at close of period, Total</t>
        </is>
      </c>
      <c r="B1536" s="6" t="n">
        <v>1048</v>
      </c>
    </row>
    <row r="1537">
      <c r="A1537" s="4" t="inlineStr">
        <is>
          <t>Accumulated Depreciation</t>
        </is>
      </c>
      <c r="B1537" s="5" t="n">
        <v>327</v>
      </c>
    </row>
    <row r="1538">
      <c r="A1538" s="4" t="inlineStr">
        <is>
          <t>Date of Construction or Acquisition</t>
        </is>
      </c>
      <c r="B1538" s="4" t="inlineStr">
        <is>
          <t>Aug. 31,  2009</t>
        </is>
      </c>
    </row>
    <row r="1539">
      <c r="A1539" s="4" t="inlineStr">
        <is>
          <t>Residential Property | Martha Alice | Minimum</t>
        </is>
      </c>
      <c r="B1539" s="4" t="inlineStr">
        <is>
          <t xml:space="preserve"> </t>
        </is>
      </c>
    </row>
    <row r="1540">
      <c r="A1540" s="3" t="inlineStr">
        <is>
          <t>SCHEDULE III - REAL ESTATE AND ACCUMULATED DEPRECIATION</t>
        </is>
      </c>
      <c r="B1540" s="4" t="inlineStr">
        <is>
          <t xml:space="preserve"> </t>
        </is>
      </c>
    </row>
    <row r="1541">
      <c r="A1541" s="4" t="inlineStr">
        <is>
          <t>Life on which depreciation on latest income statement is computed</t>
        </is>
      </c>
      <c r="B1541" s="4" t="inlineStr">
        <is>
          <t>20 years</t>
        </is>
      </c>
    </row>
    <row r="1542">
      <c r="A1542" s="4" t="inlineStr">
        <is>
          <t>Residential Property | Martha Alice | Maximum</t>
        </is>
      </c>
      <c r="B1542" s="4" t="inlineStr">
        <is>
          <t xml:space="preserve"> </t>
        </is>
      </c>
    </row>
    <row r="1543">
      <c r="A1543" s="3" t="inlineStr">
        <is>
          <t>SCHEDULE III - REAL ESTATE AND ACCUMULATED DEPRECIATION</t>
        </is>
      </c>
      <c r="B1543" s="4" t="inlineStr">
        <is>
          <t xml:space="preserve"> </t>
        </is>
      </c>
    </row>
    <row r="1544">
      <c r="A1544" s="4" t="inlineStr">
        <is>
          <t>Life on which depreciation on latest income statement is computed</t>
        </is>
      </c>
      <c r="B1544" s="4" t="inlineStr">
        <is>
          <t>40 years</t>
        </is>
      </c>
    </row>
    <row r="1545">
      <c r="A1545" s="4" t="inlineStr">
        <is>
          <t>Residential Property | Mayfair</t>
        </is>
      </c>
      <c r="B1545" s="4" t="inlineStr">
        <is>
          <t xml:space="preserve"> </t>
        </is>
      </c>
    </row>
    <row r="1546">
      <c r="A1546" s="3" t="inlineStr">
        <is>
          <t>SCHEDULE III - REAL ESTATE AND ACCUMULATED DEPRECIATION</t>
        </is>
      </c>
      <c r="B1546" s="4" t="inlineStr">
        <is>
          <t xml:space="preserve"> </t>
        </is>
      </c>
    </row>
    <row r="1547">
      <c r="A1547" s="4" t="inlineStr">
        <is>
          <t>Physical Location</t>
        </is>
      </c>
      <c r="B1547" s="4" t="inlineStr">
        <is>
          <t>Grand Forks, ND</t>
        </is>
      </c>
    </row>
    <row r="1548">
      <c r="A1548" s="4" t="inlineStr">
        <is>
          <t>Initial cost to company, Land</t>
        </is>
      </c>
      <c r="B1548" s="5" t="n">
        <v>80</v>
      </c>
    </row>
    <row r="1549">
      <c r="A1549" s="4" t="inlineStr">
        <is>
          <t>Initial cost to company, Buildings</t>
        </is>
      </c>
      <c r="B1549" s="6" t="n">
        <v>1043</v>
      </c>
    </row>
    <row r="1550">
      <c r="A1550" s="4" t="inlineStr">
        <is>
          <t>Costs capitalized subsequent to acquisition, Land</t>
        </is>
      </c>
      <c r="B1550" s="6" t="n">
        <v>5</v>
      </c>
    </row>
    <row r="1551">
      <c r="A1551" s="4" t="inlineStr">
        <is>
          <t>Costs capitalized subsequent to acquisition, Buildings</t>
        </is>
      </c>
      <c r="B1551" s="6" t="n">
        <v>306</v>
      </c>
    </row>
    <row r="1552">
      <c r="A1552" s="4" t="inlineStr">
        <is>
          <t>Gross Amount at which carried at close of period, Land</t>
        </is>
      </c>
      <c r="B1552" s="6" t="n">
        <v>85</v>
      </c>
    </row>
    <row r="1553">
      <c r="A1553" s="4" t="inlineStr">
        <is>
          <t>Gross Amount at which carried at close of period, Buildings</t>
        </is>
      </c>
      <c r="B1553" s="6" t="n">
        <v>1349</v>
      </c>
    </row>
    <row r="1554">
      <c r="A1554" s="4" t="inlineStr">
        <is>
          <t>Gross Amount at which carried at close of period, Total</t>
        </is>
      </c>
      <c r="B1554" s="6" t="n">
        <v>1434</v>
      </c>
    </row>
    <row r="1555">
      <c r="A1555" s="4" t="inlineStr">
        <is>
          <t>Accumulated Depreciation</t>
        </is>
      </c>
      <c r="B1555" s="5" t="n">
        <v>455</v>
      </c>
    </row>
    <row r="1556">
      <c r="A1556" s="4" t="inlineStr">
        <is>
          <t>Date of Construction or Acquisition</t>
        </is>
      </c>
      <c r="B1556" s="4" t="inlineStr">
        <is>
          <t>Jul.  01,  2008</t>
        </is>
      </c>
    </row>
    <row r="1557">
      <c r="A1557" s="4" t="inlineStr">
        <is>
          <t>Residential Property | Mayfair | Minimum</t>
        </is>
      </c>
      <c r="B1557" s="4" t="inlineStr">
        <is>
          <t xml:space="preserve"> </t>
        </is>
      </c>
    </row>
    <row r="1558">
      <c r="A1558" s="3" t="inlineStr">
        <is>
          <t>SCHEDULE III - REAL ESTATE AND ACCUMULATED DEPRECIATION</t>
        </is>
      </c>
      <c r="B1558" s="4" t="inlineStr">
        <is>
          <t xml:space="preserve"> </t>
        </is>
      </c>
    </row>
    <row r="1559">
      <c r="A1559" s="4" t="inlineStr">
        <is>
          <t>Life on which depreciation on latest income statement is computed</t>
        </is>
      </c>
      <c r="B1559" s="4" t="inlineStr">
        <is>
          <t>20 years</t>
        </is>
      </c>
    </row>
    <row r="1560">
      <c r="A1560" s="4" t="inlineStr">
        <is>
          <t>Residential Property | Mayfair | Maximum</t>
        </is>
      </c>
      <c r="B1560" s="4" t="inlineStr">
        <is>
          <t xml:space="preserve"> </t>
        </is>
      </c>
    </row>
    <row r="1561">
      <c r="A1561" s="3" t="inlineStr">
        <is>
          <t>SCHEDULE III - REAL ESTATE AND ACCUMULATED DEPRECIATION</t>
        </is>
      </c>
      <c r="B1561" s="4" t="inlineStr">
        <is>
          <t xml:space="preserve"> </t>
        </is>
      </c>
    </row>
    <row r="1562">
      <c r="A1562" s="4" t="inlineStr">
        <is>
          <t>Life on which depreciation on latest income statement is computed</t>
        </is>
      </c>
      <c r="B1562" s="4" t="inlineStr">
        <is>
          <t>40 years</t>
        </is>
      </c>
    </row>
    <row r="1563">
      <c r="A1563" s="4" t="inlineStr">
        <is>
          <t>Residential Property | Monticello</t>
        </is>
      </c>
      <c r="B1563" s="4" t="inlineStr">
        <is>
          <t xml:space="preserve"> </t>
        </is>
      </c>
    </row>
    <row r="1564">
      <c r="A1564" s="3" t="inlineStr">
        <is>
          <t>SCHEDULE III - REAL ESTATE AND ACCUMULATED DEPRECIATION</t>
        </is>
      </c>
      <c r="B1564" s="4" t="inlineStr">
        <is>
          <t xml:space="preserve"> </t>
        </is>
      </c>
    </row>
    <row r="1565">
      <c r="A1565" s="4" t="inlineStr">
        <is>
          <t>Physical Location</t>
        </is>
      </c>
      <c r="B1565" s="4" t="inlineStr">
        <is>
          <t>Fargo, ND</t>
        </is>
      </c>
    </row>
    <row r="1566">
      <c r="A1566" s="4" t="inlineStr">
        <is>
          <t>Encumbrances</t>
        </is>
      </c>
      <c r="B1566" s="5" t="n">
        <v>475</v>
      </c>
    </row>
    <row r="1567">
      <c r="A1567" s="4" t="inlineStr">
        <is>
          <t>Initial cost to company, Land</t>
        </is>
      </c>
      <c r="B1567" s="6" t="n">
        <v>60</v>
      </c>
    </row>
    <row r="1568">
      <c r="A1568" s="4" t="inlineStr">
        <is>
          <t>Initial cost to company, Buildings</t>
        </is>
      </c>
      <c r="B1568" s="6" t="n">
        <v>752</v>
      </c>
    </row>
    <row r="1569">
      <c r="A1569" s="4" t="inlineStr">
        <is>
          <t>Costs capitalized subsequent to acquisition, Land</t>
        </is>
      </c>
      <c r="B1569" s="6" t="n">
        <v>14</v>
      </c>
    </row>
    <row r="1570">
      <c r="A1570" s="4" t="inlineStr">
        <is>
          <t>Costs capitalized subsequent to acquisition, Buildings</t>
        </is>
      </c>
      <c r="B1570" s="6" t="n">
        <v>111</v>
      </c>
    </row>
    <row r="1571">
      <c r="A1571" s="4" t="inlineStr">
        <is>
          <t>Gross Amount at which carried at close of period, Land</t>
        </is>
      </c>
      <c r="B1571" s="6" t="n">
        <v>74</v>
      </c>
    </row>
    <row r="1572">
      <c r="A1572" s="4" t="inlineStr">
        <is>
          <t>Gross Amount at which carried at close of period, Buildings</t>
        </is>
      </c>
      <c r="B1572" s="6" t="n">
        <v>863</v>
      </c>
    </row>
    <row r="1573">
      <c r="A1573" s="4" t="inlineStr">
        <is>
          <t>Gross Amount at which carried at close of period, Total</t>
        </is>
      </c>
      <c r="B1573" s="6" t="n">
        <v>937</v>
      </c>
    </row>
    <row r="1574">
      <c r="A1574" s="4" t="inlineStr">
        <is>
          <t>Accumulated Depreciation</t>
        </is>
      </c>
      <c r="B1574" s="5" t="n">
        <v>229</v>
      </c>
    </row>
    <row r="1575">
      <c r="A1575" s="4" t="inlineStr">
        <is>
          <t>Date of Construction or Acquisition</t>
        </is>
      </c>
      <c r="B1575" s="4" t="inlineStr">
        <is>
          <t>Nov.  08,  2013</t>
        </is>
      </c>
    </row>
    <row r="1576">
      <c r="A1576" s="4" t="inlineStr">
        <is>
          <t>Residential Property | Monticello | Minimum</t>
        </is>
      </c>
      <c r="B1576" s="4" t="inlineStr">
        <is>
          <t xml:space="preserve"> </t>
        </is>
      </c>
    </row>
    <row r="1577">
      <c r="A1577" s="3" t="inlineStr">
        <is>
          <t>SCHEDULE III - REAL ESTATE AND ACCUMULATED DEPRECIATION</t>
        </is>
      </c>
      <c r="B1577" s="4" t="inlineStr">
        <is>
          <t xml:space="preserve"> </t>
        </is>
      </c>
    </row>
    <row r="1578">
      <c r="A1578" s="4" t="inlineStr">
        <is>
          <t>Life on which depreciation on latest income statement is computed</t>
        </is>
      </c>
      <c r="B1578" s="4" t="inlineStr">
        <is>
          <t>20 years</t>
        </is>
      </c>
    </row>
    <row r="1579">
      <c r="A1579" s="4" t="inlineStr">
        <is>
          <t>Residential Property | Monticello | Maximum</t>
        </is>
      </c>
      <c r="B1579" s="4" t="inlineStr">
        <is>
          <t xml:space="preserve"> </t>
        </is>
      </c>
    </row>
    <row r="1580">
      <c r="A1580" s="3" t="inlineStr">
        <is>
          <t>SCHEDULE III - REAL ESTATE AND ACCUMULATED DEPRECIATION</t>
        </is>
      </c>
      <c r="B1580" s="4" t="inlineStr">
        <is>
          <t xml:space="preserve"> </t>
        </is>
      </c>
    </row>
    <row r="1581">
      <c r="A1581" s="4" t="inlineStr">
        <is>
          <t>Life on which depreciation on latest income statement is computed</t>
        </is>
      </c>
      <c r="B1581" s="4" t="inlineStr">
        <is>
          <t>40 years</t>
        </is>
      </c>
    </row>
    <row r="1582">
      <c r="A1582" s="4" t="inlineStr">
        <is>
          <t>Residential Property | Montreal Courts</t>
        </is>
      </c>
      <c r="B1582" s="4" t="inlineStr">
        <is>
          <t xml:space="preserve"> </t>
        </is>
      </c>
    </row>
    <row r="1583">
      <c r="A1583" s="3" t="inlineStr">
        <is>
          <t>SCHEDULE III - REAL ESTATE AND ACCUMULATED DEPRECIATION</t>
        </is>
      </c>
      <c r="B1583" s="4" t="inlineStr">
        <is>
          <t xml:space="preserve"> </t>
        </is>
      </c>
    </row>
    <row r="1584">
      <c r="A1584" s="4" t="inlineStr">
        <is>
          <t>Physical Location</t>
        </is>
      </c>
      <c r="B1584" s="4" t="inlineStr">
        <is>
          <t>Little Canada, MN</t>
        </is>
      </c>
    </row>
    <row r="1585">
      <c r="A1585" s="4" t="inlineStr">
        <is>
          <t>Encumbrances</t>
        </is>
      </c>
      <c r="B1585" s="5" t="n">
        <v>26661</v>
      </c>
    </row>
    <row r="1586">
      <c r="A1586" s="4" t="inlineStr">
        <is>
          <t>Initial cost to company, Land</t>
        </is>
      </c>
      <c r="B1586" s="6" t="n">
        <v>5808</v>
      </c>
    </row>
    <row r="1587">
      <c r="A1587" s="4" t="inlineStr">
        <is>
          <t>Initial cost to company, Buildings</t>
        </is>
      </c>
      <c r="B1587" s="6" t="n">
        <v>19565</v>
      </c>
    </row>
    <row r="1588">
      <c r="A1588" s="4" t="inlineStr">
        <is>
          <t>Costs capitalized subsequent to acquisition, Land</t>
        </is>
      </c>
      <c r="B1588" s="6" t="n">
        <v>15</v>
      </c>
    </row>
    <row r="1589">
      <c r="A1589" s="4" t="inlineStr">
        <is>
          <t>Costs capitalized subsequent to acquisition, Buildings</t>
        </is>
      </c>
      <c r="B1589" s="6" t="n">
        <v>3618</v>
      </c>
    </row>
    <row r="1590">
      <c r="A1590" s="4" t="inlineStr">
        <is>
          <t>Gross Amount at which carried at close of period, Land</t>
        </is>
      </c>
      <c r="B1590" s="6" t="n">
        <v>5823</v>
      </c>
    </row>
    <row r="1591">
      <c r="A1591" s="4" t="inlineStr">
        <is>
          <t>Gross Amount at which carried at close of period, Buildings</t>
        </is>
      </c>
      <c r="B1591" s="6" t="n">
        <v>23183</v>
      </c>
    </row>
    <row r="1592">
      <c r="A1592" s="4" t="inlineStr">
        <is>
          <t>Gross Amount at which carried at close of period, Total</t>
        </is>
      </c>
      <c r="B1592" s="6" t="n">
        <v>29006</v>
      </c>
    </row>
    <row r="1593">
      <c r="A1593" s="4" t="inlineStr">
        <is>
          <t>Accumulated Depreciation</t>
        </is>
      </c>
      <c r="B1593" s="5" t="n">
        <v>6144</v>
      </c>
    </row>
    <row r="1594">
      <c r="A1594" s="4" t="inlineStr">
        <is>
          <t>Date of Construction or Acquisition</t>
        </is>
      </c>
      <c r="B1594" s="4" t="inlineStr">
        <is>
          <t>Oct.  02,  2013</t>
        </is>
      </c>
    </row>
    <row r="1595">
      <c r="A1595" s="4" t="inlineStr">
        <is>
          <t>Residential Property | Montreal Courts | Minimum</t>
        </is>
      </c>
      <c r="B1595" s="4" t="inlineStr">
        <is>
          <t xml:space="preserve"> </t>
        </is>
      </c>
    </row>
    <row r="1596">
      <c r="A1596" s="3" t="inlineStr">
        <is>
          <t>SCHEDULE III - REAL ESTATE AND ACCUMULATED DEPRECIATION</t>
        </is>
      </c>
      <c r="B1596" s="4" t="inlineStr">
        <is>
          <t xml:space="preserve"> </t>
        </is>
      </c>
    </row>
    <row r="1597">
      <c r="A1597" s="4" t="inlineStr">
        <is>
          <t>Life on which depreciation on latest income statement is computed</t>
        </is>
      </c>
      <c r="B1597" s="4" t="inlineStr">
        <is>
          <t>5 years</t>
        </is>
      </c>
    </row>
    <row r="1598">
      <c r="A1598" s="4" t="inlineStr">
        <is>
          <t>Residential Property | Montreal Courts | Maximum</t>
        </is>
      </c>
      <c r="B1598" s="4" t="inlineStr">
        <is>
          <t xml:space="preserve"> </t>
        </is>
      </c>
    </row>
    <row r="1599">
      <c r="A1599" s="3" t="inlineStr">
        <is>
          <t>SCHEDULE III - REAL ESTATE AND ACCUMULATED DEPRECIATION</t>
        </is>
      </c>
      <c r="B1599" s="4" t="inlineStr">
        <is>
          <t xml:space="preserve"> </t>
        </is>
      </c>
    </row>
    <row r="1600">
      <c r="A1600" s="4" t="inlineStr">
        <is>
          <t>Life on which depreciation on latest income statement is computed</t>
        </is>
      </c>
      <c r="B1600" s="4" t="inlineStr">
        <is>
          <t>40 years</t>
        </is>
      </c>
    </row>
    <row r="1601">
      <c r="A1601" s="4" t="inlineStr">
        <is>
          <t>Residential Property | Morningside Apartments</t>
        </is>
      </c>
      <c r="B1601" s="4" t="inlineStr">
        <is>
          <t xml:space="preserve"> </t>
        </is>
      </c>
    </row>
    <row r="1602">
      <c r="A1602" s="3" t="inlineStr">
        <is>
          <t>SCHEDULE III - REAL ESTATE AND ACCUMULATED DEPRECIATION</t>
        </is>
      </c>
      <c r="B1602" s="4" t="inlineStr">
        <is>
          <t xml:space="preserve"> </t>
        </is>
      </c>
    </row>
    <row r="1603">
      <c r="A1603" s="4" t="inlineStr">
        <is>
          <t>Physical Location</t>
        </is>
      </c>
      <c r="B1603" s="4" t="inlineStr">
        <is>
          <t>Fargo, ND</t>
        </is>
      </c>
    </row>
    <row r="1604">
      <c r="A1604" s="4" t="inlineStr">
        <is>
          <t>Encumbrances</t>
        </is>
      </c>
      <c r="B1604" s="5" t="n">
        <v>419</v>
      </c>
    </row>
    <row r="1605">
      <c r="A1605" s="4" t="inlineStr">
        <is>
          <t>Initial cost to company, Land</t>
        </is>
      </c>
      <c r="B1605" s="6" t="n">
        <v>85</v>
      </c>
    </row>
    <row r="1606">
      <c r="A1606" s="4" t="inlineStr">
        <is>
          <t>Initial cost to company, Buildings</t>
        </is>
      </c>
      <c r="B1606" s="6" t="n">
        <v>673</v>
      </c>
    </row>
    <row r="1607">
      <c r="A1607" s="4" t="inlineStr">
        <is>
          <t>Costs capitalized subsequent to acquisition, Buildings</t>
        </is>
      </c>
      <c r="B1607" s="6" t="n">
        <v>42</v>
      </c>
    </row>
    <row r="1608">
      <c r="A1608" s="4" t="inlineStr">
        <is>
          <t>Gross Amount at which carried at close of period, Land</t>
        </is>
      </c>
      <c r="B1608" s="6" t="n">
        <v>85</v>
      </c>
    </row>
    <row r="1609">
      <c r="A1609" s="4" t="inlineStr">
        <is>
          <t>Gross Amount at which carried at close of period, Buildings</t>
        </is>
      </c>
      <c r="B1609" s="6" t="n">
        <v>715</v>
      </c>
    </row>
    <row r="1610">
      <c r="A1610" s="4" t="inlineStr">
        <is>
          <t>Gross Amount at which carried at close of period, Total</t>
        </is>
      </c>
      <c r="B1610" s="6" t="n">
        <v>800</v>
      </c>
    </row>
    <row r="1611">
      <c r="A1611" s="4" t="inlineStr">
        <is>
          <t>Accumulated Depreciation</t>
        </is>
      </c>
      <c r="B1611" s="5" t="n">
        <v>106</v>
      </c>
    </row>
    <row r="1612">
      <c r="A1612" s="4" t="inlineStr">
        <is>
          <t>Date of Construction or Acquisition</t>
        </is>
      </c>
      <c r="B1612" s="4" t="inlineStr">
        <is>
          <t>Nov. 30,  2018</t>
        </is>
      </c>
    </row>
    <row r="1613">
      <c r="A1613" s="4" t="inlineStr">
        <is>
          <t>Life on which depreciation on latest income statement is computed</t>
        </is>
      </c>
      <c r="B1613" s="4" t="inlineStr">
        <is>
          <t>40 years</t>
        </is>
      </c>
    </row>
    <row r="1614">
      <c r="A1614" s="4" t="inlineStr">
        <is>
          <t>Residential Property | Newgate</t>
        </is>
      </c>
      <c r="B1614" s="4" t="inlineStr">
        <is>
          <t xml:space="preserve"> </t>
        </is>
      </c>
    </row>
    <row r="1615">
      <c r="A1615" s="3" t="inlineStr">
        <is>
          <t>SCHEDULE III - REAL ESTATE AND ACCUMULATED DEPRECIATION</t>
        </is>
      </c>
      <c r="B1615" s="4" t="inlineStr">
        <is>
          <t xml:space="preserve"> </t>
        </is>
      </c>
    </row>
    <row r="1616">
      <c r="A1616" s="4" t="inlineStr">
        <is>
          <t>Physical Location</t>
        </is>
      </c>
      <c r="B1616" s="4" t="inlineStr">
        <is>
          <t>Bismarck, ND</t>
        </is>
      </c>
    </row>
    <row r="1617">
      <c r="A1617" s="4" t="inlineStr">
        <is>
          <t>Encumbrances</t>
        </is>
      </c>
      <c r="B1617" s="5" t="n">
        <v>1430</v>
      </c>
    </row>
    <row r="1618">
      <c r="A1618" s="4" t="inlineStr">
        <is>
          <t>Initial cost to company, Land</t>
        </is>
      </c>
      <c r="B1618" s="6" t="n">
        <v>538</v>
      </c>
    </row>
    <row r="1619">
      <c r="A1619" s="4" t="inlineStr">
        <is>
          <t>Initial cost to company, Buildings</t>
        </is>
      </c>
      <c r="B1619" s="6" t="n">
        <v>1755</v>
      </c>
    </row>
    <row r="1620">
      <c r="A1620" s="4" t="inlineStr">
        <is>
          <t>Costs capitalized subsequent to acquisition, Land</t>
        </is>
      </c>
      <c r="B1620" s="6" t="n">
        <v>19</v>
      </c>
    </row>
    <row r="1621">
      <c r="A1621" s="4" t="inlineStr">
        <is>
          <t>Costs capitalized subsequent to acquisition, Buildings</t>
        </is>
      </c>
      <c r="B1621" s="6" t="n">
        <v>48</v>
      </c>
    </row>
    <row r="1622">
      <c r="A1622" s="4" t="inlineStr">
        <is>
          <t>Gross Amount at which carried at close of period, Land</t>
        </is>
      </c>
      <c r="B1622" s="6" t="n">
        <v>557</v>
      </c>
    </row>
    <row r="1623">
      <c r="A1623" s="4" t="inlineStr">
        <is>
          <t>Gross Amount at which carried at close of period, Buildings</t>
        </is>
      </c>
      <c r="B1623" s="6" t="n">
        <v>1803</v>
      </c>
    </row>
    <row r="1624">
      <c r="A1624" s="4" t="inlineStr">
        <is>
          <t>Gross Amount at which carried at close of period, Total</t>
        </is>
      </c>
      <c r="B1624" s="6" t="n">
        <v>2360</v>
      </c>
    </row>
    <row r="1625">
      <c r="A1625" s="4" t="inlineStr">
        <is>
          <t>Accumulated Depreciation</t>
        </is>
      </c>
      <c r="B1625" s="5" t="n">
        <v>105</v>
      </c>
    </row>
    <row r="1626">
      <c r="A1626" s="4" t="inlineStr">
        <is>
          <t>Date of Construction or Acquisition</t>
        </is>
      </c>
      <c r="B1626" s="4" t="inlineStr">
        <is>
          <t>Sep. 13,  2022</t>
        </is>
      </c>
    </row>
    <row r="1627">
      <c r="A1627" s="4" t="inlineStr">
        <is>
          <t>Residential Property | Oak Court</t>
        </is>
      </c>
      <c r="B1627" s="4" t="inlineStr">
        <is>
          <t xml:space="preserve"> </t>
        </is>
      </c>
    </row>
    <row r="1628">
      <c r="A1628" s="3" t="inlineStr">
        <is>
          <t>SCHEDULE III - REAL ESTATE AND ACCUMULATED DEPRECIATION</t>
        </is>
      </c>
      <c r="B1628" s="4" t="inlineStr">
        <is>
          <t xml:space="preserve"> </t>
        </is>
      </c>
    </row>
    <row r="1629">
      <c r="A1629" s="4" t="inlineStr">
        <is>
          <t>Physical Location</t>
        </is>
      </c>
      <c r="B1629" s="4" t="inlineStr">
        <is>
          <t>Fargo, ND</t>
        </is>
      </c>
    </row>
    <row r="1630">
      <c r="A1630" s="4" t="inlineStr">
        <is>
          <t>Encumbrances</t>
        </is>
      </c>
      <c r="B1630" s="5" t="n">
        <v>2338</v>
      </c>
    </row>
    <row r="1631">
      <c r="A1631" s="4" t="inlineStr">
        <is>
          <t>Initial cost to company, Land</t>
        </is>
      </c>
      <c r="B1631" s="6" t="n">
        <v>270</v>
      </c>
    </row>
    <row r="1632">
      <c r="A1632" s="4" t="inlineStr">
        <is>
          <t>Initial cost to company, Buildings</t>
        </is>
      </c>
      <c r="B1632" s="6" t="n">
        <v>2210</v>
      </c>
    </row>
    <row r="1633">
      <c r="A1633" s="4" t="inlineStr">
        <is>
          <t>Costs capitalized subsequent to acquisition, Land</t>
        </is>
      </c>
      <c r="B1633" s="6" t="n">
        <v>195</v>
      </c>
    </row>
    <row r="1634">
      <c r="A1634" s="4" t="inlineStr">
        <is>
          <t>Costs capitalized subsequent to acquisition, Buildings</t>
        </is>
      </c>
      <c r="B1634" s="6" t="n">
        <v>472</v>
      </c>
    </row>
    <row r="1635">
      <c r="A1635" s="4" t="inlineStr">
        <is>
          <t>Gross Amount at which carried at close of period, Land</t>
        </is>
      </c>
      <c r="B1635" s="6" t="n">
        <v>465</v>
      </c>
    </row>
    <row r="1636">
      <c r="A1636" s="4" t="inlineStr">
        <is>
          <t>Gross Amount at which carried at close of period, Buildings</t>
        </is>
      </c>
      <c r="B1636" s="6" t="n">
        <v>2682</v>
      </c>
    </row>
    <row r="1637">
      <c r="A1637" s="4" t="inlineStr">
        <is>
          <t>Gross Amount at which carried at close of period, Total</t>
        </is>
      </c>
      <c r="B1637" s="6" t="n">
        <v>3147</v>
      </c>
    </row>
    <row r="1638">
      <c r="A1638" s="4" t="inlineStr">
        <is>
          <t>Accumulated Depreciation</t>
        </is>
      </c>
      <c r="B1638" s="5" t="n">
        <v>1034</v>
      </c>
    </row>
    <row r="1639">
      <c r="A1639" s="4" t="inlineStr">
        <is>
          <t>Date of Construction or Acquisition</t>
        </is>
      </c>
      <c r="B1639" s="4" t="inlineStr">
        <is>
          <t>Apr. 30,  2008</t>
        </is>
      </c>
    </row>
    <row r="1640">
      <c r="A1640" s="4" t="inlineStr">
        <is>
          <t>Residential Property | Oak Court | Minimum</t>
        </is>
      </c>
      <c r="B1640" s="4" t="inlineStr">
        <is>
          <t xml:space="preserve"> </t>
        </is>
      </c>
    </row>
    <row r="1641">
      <c r="A1641" s="3" t="inlineStr">
        <is>
          <t>SCHEDULE III - REAL ESTATE AND ACCUMULATED DEPRECIATION</t>
        </is>
      </c>
      <c r="B1641" s="4" t="inlineStr">
        <is>
          <t xml:space="preserve"> </t>
        </is>
      </c>
    </row>
    <row r="1642">
      <c r="A1642" s="4" t="inlineStr">
        <is>
          <t>Life on which depreciation on latest income statement is computed</t>
        </is>
      </c>
      <c r="B1642" s="4" t="inlineStr">
        <is>
          <t>28 years</t>
        </is>
      </c>
    </row>
    <row r="1643">
      <c r="A1643" s="4" t="inlineStr">
        <is>
          <t>Residential Property | Oak Court | Maximum</t>
        </is>
      </c>
      <c r="B1643" s="4" t="inlineStr">
        <is>
          <t xml:space="preserve"> </t>
        </is>
      </c>
    </row>
    <row r="1644">
      <c r="A1644" s="3" t="inlineStr">
        <is>
          <t>SCHEDULE III - REAL ESTATE AND ACCUMULATED DEPRECIATION</t>
        </is>
      </c>
      <c r="B1644" s="4" t="inlineStr">
        <is>
          <t xml:space="preserve"> </t>
        </is>
      </c>
    </row>
    <row r="1645">
      <c r="A1645" s="4" t="inlineStr">
        <is>
          <t>Life on which depreciation on latest income statement is computed</t>
        </is>
      </c>
      <c r="B1645" s="4" t="inlineStr">
        <is>
          <t>40 years</t>
        </is>
      </c>
    </row>
    <row r="1646">
      <c r="A1646" s="4" t="inlineStr">
        <is>
          <t>Residential Property | Oakview Townhomes</t>
        </is>
      </c>
      <c r="B1646" s="4" t="inlineStr">
        <is>
          <t xml:space="preserve"> </t>
        </is>
      </c>
    </row>
    <row r="1647">
      <c r="A1647" s="3" t="inlineStr">
        <is>
          <t>SCHEDULE III - REAL ESTATE AND ACCUMULATED DEPRECIATION</t>
        </is>
      </c>
      <c r="B1647" s="4" t="inlineStr">
        <is>
          <t xml:space="preserve"> </t>
        </is>
      </c>
    </row>
    <row r="1648">
      <c r="A1648" s="4" t="inlineStr">
        <is>
          <t>Physical Location</t>
        </is>
      </c>
      <c r="B1648" s="4" t="inlineStr">
        <is>
          <t>Grand Forks, ND</t>
        </is>
      </c>
    </row>
    <row r="1649">
      <c r="A1649" s="4" t="inlineStr">
        <is>
          <t>Encumbrances</t>
        </is>
      </c>
      <c r="B1649" s="5" t="n">
        <v>3229</v>
      </c>
    </row>
    <row r="1650">
      <c r="A1650" s="4" t="inlineStr">
        <is>
          <t>Initial cost to company, Land</t>
        </is>
      </c>
      <c r="B1650" s="6" t="n">
        <v>822</v>
      </c>
    </row>
    <row r="1651">
      <c r="A1651" s="4" t="inlineStr">
        <is>
          <t>Initial cost to company, Buildings</t>
        </is>
      </c>
      <c r="B1651" s="6" t="n">
        <v>4698</v>
      </c>
    </row>
    <row r="1652">
      <c r="A1652" s="4" t="inlineStr">
        <is>
          <t>Costs capitalized subsequent to acquisition, Land</t>
        </is>
      </c>
      <c r="B1652" s="6" t="n">
        <v>34</v>
      </c>
    </row>
    <row r="1653">
      <c r="A1653" s="4" t="inlineStr">
        <is>
          <t>Costs capitalized subsequent to acquisition, Buildings</t>
        </is>
      </c>
      <c r="B1653" s="6" t="n">
        <v>876</v>
      </c>
    </row>
    <row r="1654">
      <c r="A1654" s="4" t="inlineStr">
        <is>
          <t>Gross Amount at which carried at close of period, Land</t>
        </is>
      </c>
      <c r="B1654" s="6" t="n">
        <v>856</v>
      </c>
    </row>
    <row r="1655">
      <c r="A1655" s="4" t="inlineStr">
        <is>
          <t>Gross Amount at which carried at close of period, Buildings</t>
        </is>
      </c>
      <c r="B1655" s="6" t="n">
        <v>5574</v>
      </c>
    </row>
    <row r="1656">
      <c r="A1656" s="4" t="inlineStr">
        <is>
          <t>Gross Amount at which carried at close of period, Total</t>
        </is>
      </c>
      <c r="B1656" s="6" t="n">
        <v>6430</v>
      </c>
    </row>
    <row r="1657">
      <c r="A1657" s="4" t="inlineStr">
        <is>
          <t>Accumulated Depreciation</t>
        </is>
      </c>
      <c r="B1657" s="5" t="n">
        <v>1036</v>
      </c>
    </row>
    <row r="1658">
      <c r="A1658" s="4" t="inlineStr">
        <is>
          <t>Date of Construction or Acquisition</t>
        </is>
      </c>
      <c r="B1658" s="4" t="inlineStr">
        <is>
          <t>Jan. 11,  2017</t>
        </is>
      </c>
    </row>
    <row r="1659">
      <c r="A1659" s="4" t="inlineStr">
        <is>
          <t>Life on which depreciation on latest income statement is computed</t>
        </is>
      </c>
      <c r="B1659" s="4" t="inlineStr">
        <is>
          <t>40 years</t>
        </is>
      </c>
    </row>
    <row r="1660">
      <c r="A1660" s="4" t="inlineStr">
        <is>
          <t>Residential Property | Oxford</t>
        </is>
      </c>
      <c r="B1660" s="4" t="inlineStr">
        <is>
          <t xml:space="preserve"> </t>
        </is>
      </c>
    </row>
    <row r="1661">
      <c r="A1661" s="3" t="inlineStr">
        <is>
          <t>SCHEDULE III - REAL ESTATE AND ACCUMULATED DEPRECIATION</t>
        </is>
      </c>
      <c r="B1661" s="4" t="inlineStr">
        <is>
          <t xml:space="preserve"> </t>
        </is>
      </c>
    </row>
    <row r="1662">
      <c r="A1662" s="4" t="inlineStr">
        <is>
          <t>Physical Location</t>
        </is>
      </c>
      <c r="B1662" s="4" t="inlineStr">
        <is>
          <t>Fargo, ND</t>
        </is>
      </c>
    </row>
    <row r="1663">
      <c r="A1663" s="4" t="inlineStr">
        <is>
          <t>Encumbrances</t>
        </is>
      </c>
      <c r="B1663" s="5" t="n">
        <v>6324</v>
      </c>
    </row>
    <row r="1664">
      <c r="A1664" s="4" t="inlineStr">
        <is>
          <t>Initial cost to company, Land</t>
        </is>
      </c>
      <c r="B1664" s="6" t="n">
        <v>1655</v>
      </c>
    </row>
    <row r="1665">
      <c r="A1665" s="4" t="inlineStr">
        <is>
          <t>Initial cost to company, Buildings</t>
        </is>
      </c>
      <c r="B1665" s="6" t="n">
        <v>8563</v>
      </c>
    </row>
    <row r="1666">
      <c r="A1666" s="4" t="inlineStr">
        <is>
          <t>Costs capitalized subsequent to acquisition, Buildings</t>
        </is>
      </c>
      <c r="B1666" s="6" t="n">
        <v>98</v>
      </c>
    </row>
    <row r="1667">
      <c r="A1667" s="4" t="inlineStr">
        <is>
          <t>Gross Amount at which carried at close of period, Land</t>
        </is>
      </c>
      <c r="B1667" s="6" t="n">
        <v>1655</v>
      </c>
    </row>
    <row r="1668">
      <c r="A1668" s="4" t="inlineStr">
        <is>
          <t>Gross Amount at which carried at close of period, Buildings</t>
        </is>
      </c>
      <c r="B1668" s="6" t="n">
        <v>8661</v>
      </c>
    </row>
    <row r="1669">
      <c r="A1669" s="4" t="inlineStr">
        <is>
          <t>Gross Amount at which carried at close of period, Total</t>
        </is>
      </c>
      <c r="B1669" s="6" t="n">
        <v>10316</v>
      </c>
    </row>
    <row r="1670">
      <c r="A1670" s="4" t="inlineStr">
        <is>
          <t>Accumulated Depreciation</t>
        </is>
      </c>
      <c r="B1670" s="5" t="n">
        <v>750</v>
      </c>
    </row>
    <row r="1671">
      <c r="A1671" s="4" t="inlineStr">
        <is>
          <t>Date of Construction or Acquisition</t>
        </is>
      </c>
      <c r="B1671" s="4" t="inlineStr">
        <is>
          <t>Jul.  01,  2021</t>
        </is>
      </c>
    </row>
    <row r="1672">
      <c r="A1672" s="4" t="inlineStr">
        <is>
          <t>Life on which depreciation on latest income statement is computed</t>
        </is>
      </c>
      <c r="B1672" s="4" t="inlineStr">
        <is>
          <t>40 years</t>
        </is>
      </c>
    </row>
    <row r="1673">
      <c r="A1673" s="4" t="inlineStr">
        <is>
          <t>Residential Property | Pacific Park I</t>
        </is>
      </c>
      <c r="B1673" s="4" t="inlineStr">
        <is>
          <t xml:space="preserve"> </t>
        </is>
      </c>
    </row>
    <row r="1674">
      <c r="A1674" s="3" t="inlineStr">
        <is>
          <t>SCHEDULE III - REAL ESTATE AND ACCUMULATED DEPRECIATION</t>
        </is>
      </c>
      <c r="B1674" s="4" t="inlineStr">
        <is>
          <t xml:space="preserve"> </t>
        </is>
      </c>
    </row>
    <row r="1675">
      <c r="A1675" s="4" t="inlineStr">
        <is>
          <t>Physical Location</t>
        </is>
      </c>
      <c r="B1675" s="4" t="inlineStr">
        <is>
          <t>Fargo, ND</t>
        </is>
      </c>
    </row>
    <row r="1676">
      <c r="A1676" s="4" t="inlineStr">
        <is>
          <t>Encumbrances</t>
        </is>
      </c>
      <c r="B1676" s="5" t="n">
        <v>479</v>
      </c>
    </row>
    <row r="1677">
      <c r="A1677" s="4" t="inlineStr">
        <is>
          <t>Initial cost to company, Land</t>
        </is>
      </c>
      <c r="B1677" s="6" t="n">
        <v>95</v>
      </c>
    </row>
    <row r="1678">
      <c r="A1678" s="4" t="inlineStr">
        <is>
          <t>Initial cost to company, Buildings</t>
        </is>
      </c>
      <c r="B1678" s="6" t="n">
        <v>777</v>
      </c>
    </row>
    <row r="1679">
      <c r="A1679" s="4" t="inlineStr">
        <is>
          <t>Costs capitalized subsequent to acquisition, Land</t>
        </is>
      </c>
      <c r="B1679" s="6" t="n">
        <v>3</v>
      </c>
    </row>
    <row r="1680">
      <c r="A1680" s="4" t="inlineStr">
        <is>
          <t>Costs capitalized subsequent to acquisition, Buildings</t>
        </is>
      </c>
      <c r="B1680" s="6" t="n">
        <v>130</v>
      </c>
    </row>
    <row r="1681">
      <c r="A1681" s="4" t="inlineStr">
        <is>
          <t>Gross Amount at which carried at close of period, Land</t>
        </is>
      </c>
      <c r="B1681" s="6" t="n">
        <v>98</v>
      </c>
    </row>
    <row r="1682">
      <c r="A1682" s="4" t="inlineStr">
        <is>
          <t>Gross Amount at which carried at close of period, Buildings</t>
        </is>
      </c>
      <c r="B1682" s="6" t="n">
        <v>907</v>
      </c>
    </row>
    <row r="1683">
      <c r="A1683" s="4" t="inlineStr">
        <is>
          <t>Gross Amount at which carried at close of period, Total</t>
        </is>
      </c>
      <c r="B1683" s="6" t="n">
        <v>1005</v>
      </c>
    </row>
    <row r="1684">
      <c r="A1684" s="4" t="inlineStr">
        <is>
          <t>Accumulated Depreciation</t>
        </is>
      </c>
      <c r="B1684" s="5" t="n">
        <v>250</v>
      </c>
    </row>
    <row r="1685">
      <c r="A1685" s="4" t="inlineStr">
        <is>
          <t>Date of Construction or Acquisition</t>
        </is>
      </c>
      <c r="B1685" s="4" t="inlineStr">
        <is>
          <t>Feb.  06,  2013</t>
        </is>
      </c>
    </row>
    <row r="1686">
      <c r="A1686" s="4" t="inlineStr">
        <is>
          <t>Life on which depreciation on latest income statement is computed</t>
        </is>
      </c>
      <c r="B1686" s="4" t="inlineStr">
        <is>
          <t>40 years</t>
        </is>
      </c>
    </row>
    <row r="1687">
      <c r="A1687" s="4" t="inlineStr">
        <is>
          <t>Residential Property | Pacific Park II</t>
        </is>
      </c>
      <c r="B1687" s="4" t="inlineStr">
        <is>
          <t xml:space="preserve"> </t>
        </is>
      </c>
    </row>
    <row r="1688">
      <c r="A1688" s="3" t="inlineStr">
        <is>
          <t>SCHEDULE III - REAL ESTATE AND ACCUMULATED DEPRECIATION</t>
        </is>
      </c>
      <c r="B1688" s="4" t="inlineStr">
        <is>
          <t xml:space="preserve"> </t>
        </is>
      </c>
    </row>
    <row r="1689">
      <c r="A1689" s="4" t="inlineStr">
        <is>
          <t>Physical Location</t>
        </is>
      </c>
      <c r="B1689" s="4" t="inlineStr">
        <is>
          <t>Fargo, ND</t>
        </is>
      </c>
    </row>
    <row r="1690">
      <c r="A1690" s="4" t="inlineStr">
        <is>
          <t>Encumbrances</t>
        </is>
      </c>
      <c r="B1690" s="5" t="n">
        <v>410</v>
      </c>
    </row>
    <row r="1691">
      <c r="A1691" s="4" t="inlineStr">
        <is>
          <t>Initial cost to company, Land</t>
        </is>
      </c>
      <c r="B1691" s="6" t="n">
        <v>111</v>
      </c>
    </row>
    <row r="1692">
      <c r="A1692" s="4" t="inlineStr">
        <is>
          <t>Initial cost to company, Buildings</t>
        </is>
      </c>
      <c r="B1692" s="6" t="n">
        <v>865</v>
      </c>
    </row>
    <row r="1693">
      <c r="A1693" s="4" t="inlineStr">
        <is>
          <t>Costs capitalized subsequent to acquisition, Land</t>
        </is>
      </c>
      <c r="B1693" s="6" t="n">
        <v>4</v>
      </c>
    </row>
    <row r="1694">
      <c r="A1694" s="4" t="inlineStr">
        <is>
          <t>Costs capitalized subsequent to acquisition, Buildings</t>
        </is>
      </c>
      <c r="B1694" s="6" t="n">
        <v>140</v>
      </c>
    </row>
    <row r="1695">
      <c r="A1695" s="4" t="inlineStr">
        <is>
          <t>Gross Amount at which carried at close of period, Land</t>
        </is>
      </c>
      <c r="B1695" s="6" t="n">
        <v>115</v>
      </c>
    </row>
    <row r="1696">
      <c r="A1696" s="4" t="inlineStr">
        <is>
          <t>Gross Amount at which carried at close of period, Buildings</t>
        </is>
      </c>
      <c r="B1696" s="6" t="n">
        <v>1005</v>
      </c>
    </row>
    <row r="1697">
      <c r="A1697" s="4" t="inlineStr">
        <is>
          <t>Gross Amount at which carried at close of period, Total</t>
        </is>
      </c>
      <c r="B1697" s="6" t="n">
        <v>1120</v>
      </c>
    </row>
    <row r="1698">
      <c r="A1698" s="4" t="inlineStr">
        <is>
          <t>Accumulated Depreciation</t>
        </is>
      </c>
      <c r="B1698" s="5" t="n">
        <v>275</v>
      </c>
    </row>
    <row r="1699">
      <c r="A1699" s="4" t="inlineStr">
        <is>
          <t>Date of Construction or Acquisition</t>
        </is>
      </c>
      <c r="B1699" s="4" t="inlineStr">
        <is>
          <t>Feb.  06,  2013</t>
        </is>
      </c>
    </row>
    <row r="1700">
      <c r="A1700" s="4" t="inlineStr">
        <is>
          <t>Life on which depreciation on latest income statement is computed</t>
        </is>
      </c>
      <c r="B1700" s="4" t="inlineStr">
        <is>
          <t>40 years</t>
        </is>
      </c>
    </row>
    <row r="1701">
      <c r="A1701" s="4" t="inlineStr">
        <is>
          <t>Residential Property | Pacific South</t>
        </is>
      </c>
      <c r="B1701" s="4" t="inlineStr">
        <is>
          <t xml:space="preserve"> </t>
        </is>
      </c>
    </row>
    <row r="1702">
      <c r="A1702" s="3" t="inlineStr">
        <is>
          <t>SCHEDULE III - REAL ESTATE AND ACCUMULATED DEPRECIATION</t>
        </is>
      </c>
      <c r="B1702" s="4" t="inlineStr">
        <is>
          <t xml:space="preserve"> </t>
        </is>
      </c>
    </row>
    <row r="1703">
      <c r="A1703" s="4" t="inlineStr">
        <is>
          <t>Physical Location</t>
        </is>
      </c>
      <c r="B1703" s="4" t="inlineStr">
        <is>
          <t>Fargo, ND</t>
        </is>
      </c>
    </row>
    <row r="1704">
      <c r="A1704" s="4" t="inlineStr">
        <is>
          <t>Encumbrances</t>
        </is>
      </c>
      <c r="B1704" s="5" t="n">
        <v>253</v>
      </c>
    </row>
    <row r="1705">
      <c r="A1705" s="4" t="inlineStr">
        <is>
          <t>Initial cost to company, Land</t>
        </is>
      </c>
      <c r="B1705" s="6" t="n">
        <v>58</v>
      </c>
    </row>
    <row r="1706">
      <c r="A1706" s="4" t="inlineStr">
        <is>
          <t>Initial cost to company, Buildings</t>
        </is>
      </c>
      <c r="B1706" s="6" t="n">
        <v>459</v>
      </c>
    </row>
    <row r="1707">
      <c r="A1707" s="4" t="inlineStr">
        <is>
          <t>Costs capitalized subsequent to acquisition, Land</t>
        </is>
      </c>
      <c r="B1707" s="6" t="n">
        <v>2</v>
      </c>
    </row>
    <row r="1708">
      <c r="A1708" s="4" t="inlineStr">
        <is>
          <t>Costs capitalized subsequent to acquisition, Buildings</t>
        </is>
      </c>
      <c r="B1708" s="6" t="n">
        <v>56</v>
      </c>
    </row>
    <row r="1709">
      <c r="A1709" s="4" t="inlineStr">
        <is>
          <t>Gross Amount at which carried at close of period, Land</t>
        </is>
      </c>
      <c r="B1709" s="6" t="n">
        <v>60</v>
      </c>
    </row>
    <row r="1710">
      <c r="A1710" s="4" t="inlineStr">
        <is>
          <t>Gross Amount at which carried at close of period, Buildings</t>
        </is>
      </c>
      <c r="B1710" s="6" t="n">
        <v>515</v>
      </c>
    </row>
    <row r="1711">
      <c r="A1711" s="4" t="inlineStr">
        <is>
          <t>Gross Amount at which carried at close of period, Total</t>
        </is>
      </c>
      <c r="B1711" s="6" t="n">
        <v>575</v>
      </c>
    </row>
    <row r="1712">
      <c r="A1712" s="4" t="inlineStr">
        <is>
          <t>Accumulated Depreciation</t>
        </is>
      </c>
      <c r="B1712" s="5" t="n">
        <v>139</v>
      </c>
    </row>
    <row r="1713">
      <c r="A1713" s="4" t="inlineStr">
        <is>
          <t>Date of Construction or Acquisition</t>
        </is>
      </c>
      <c r="B1713" s="4" t="inlineStr">
        <is>
          <t>Feb.  06,  2013</t>
        </is>
      </c>
    </row>
    <row r="1714">
      <c r="A1714" s="4" t="inlineStr">
        <is>
          <t>Life on which depreciation on latest income statement is computed</t>
        </is>
      </c>
      <c r="B1714" s="4" t="inlineStr">
        <is>
          <t>40 years</t>
        </is>
      </c>
    </row>
    <row r="1715">
      <c r="A1715" s="4" t="inlineStr">
        <is>
          <t>Residential Property | Park Circle</t>
        </is>
      </c>
      <c r="B1715" s="4" t="inlineStr">
        <is>
          <t xml:space="preserve"> </t>
        </is>
      </c>
    </row>
    <row r="1716">
      <c r="A1716" s="3" t="inlineStr">
        <is>
          <t>SCHEDULE III - REAL ESTATE AND ACCUMULATED DEPRECIATION</t>
        </is>
      </c>
      <c r="B1716" s="4" t="inlineStr">
        <is>
          <t xml:space="preserve"> </t>
        </is>
      </c>
    </row>
    <row r="1717">
      <c r="A1717" s="4" t="inlineStr">
        <is>
          <t>Physical Location</t>
        </is>
      </c>
      <c r="B1717" s="4" t="inlineStr">
        <is>
          <t>Fargo, ND</t>
        </is>
      </c>
    </row>
    <row r="1718">
      <c r="A1718" s="4" t="inlineStr">
        <is>
          <t>Encumbrances</t>
        </is>
      </c>
      <c r="B1718" s="5" t="n">
        <v>499</v>
      </c>
    </row>
    <row r="1719">
      <c r="A1719" s="4" t="inlineStr">
        <is>
          <t>Initial cost to company, Land</t>
        </is>
      </c>
      <c r="B1719" s="6" t="n">
        <v>196</v>
      </c>
    </row>
    <row r="1720">
      <c r="A1720" s="4" t="inlineStr">
        <is>
          <t>Initial cost to company, Buildings</t>
        </is>
      </c>
      <c r="B1720" s="6" t="n">
        <v>716</v>
      </c>
    </row>
    <row r="1721">
      <c r="A1721" s="4" t="inlineStr">
        <is>
          <t>Costs capitalized subsequent to acquisition, Land</t>
        </is>
      </c>
      <c r="B1721" s="6" t="n">
        <v>7</v>
      </c>
    </row>
    <row r="1722">
      <c r="A1722" s="4" t="inlineStr">
        <is>
          <t>Costs capitalized subsequent to acquisition, Buildings</t>
        </is>
      </c>
      <c r="B1722" s="6" t="n">
        <v>17</v>
      </c>
    </row>
    <row r="1723">
      <c r="A1723" s="4" t="inlineStr">
        <is>
          <t>Gross Amount at which carried at close of period, Land</t>
        </is>
      </c>
      <c r="B1723" s="6" t="n">
        <v>203</v>
      </c>
    </row>
    <row r="1724">
      <c r="A1724" s="4" t="inlineStr">
        <is>
          <t>Gross Amount at which carried at close of period, Buildings</t>
        </is>
      </c>
      <c r="B1724" s="6" t="n">
        <v>733</v>
      </c>
    </row>
    <row r="1725">
      <c r="A1725" s="4" t="inlineStr">
        <is>
          <t>Gross Amount at which carried at close of period, Total</t>
        </is>
      </c>
      <c r="B1725" s="6" t="n">
        <v>936</v>
      </c>
    </row>
    <row r="1726">
      <c r="A1726" s="4" t="inlineStr">
        <is>
          <t>Accumulated Depreciation</t>
        </is>
      </c>
      <c r="B1726" s="5" t="n">
        <v>139</v>
      </c>
    </row>
    <row r="1727">
      <c r="A1727" s="4" t="inlineStr">
        <is>
          <t>Date of Construction or Acquisition</t>
        </is>
      </c>
      <c r="B1727" s="4" t="inlineStr">
        <is>
          <t>Jun.  01,  2017</t>
        </is>
      </c>
    </row>
    <row r="1728">
      <c r="A1728" s="4" t="inlineStr">
        <is>
          <t>Life on which depreciation on latest income statement is computed</t>
        </is>
      </c>
      <c r="B1728" s="4" t="inlineStr">
        <is>
          <t>40 years</t>
        </is>
      </c>
    </row>
    <row r="1729">
      <c r="A1729" s="4" t="inlineStr">
        <is>
          <t>Residential Property | Parkview Arms</t>
        </is>
      </c>
      <c r="B1729" s="4" t="inlineStr">
        <is>
          <t xml:space="preserve"> </t>
        </is>
      </c>
    </row>
    <row r="1730">
      <c r="A1730" s="3" t="inlineStr">
        <is>
          <t>SCHEDULE III - REAL ESTATE AND ACCUMULATED DEPRECIATION</t>
        </is>
      </c>
      <c r="B1730" s="4" t="inlineStr">
        <is>
          <t xml:space="preserve"> </t>
        </is>
      </c>
    </row>
    <row r="1731">
      <c r="A1731" s="4" t="inlineStr">
        <is>
          <t>Physical Location</t>
        </is>
      </c>
      <c r="B1731" s="4" t="inlineStr">
        <is>
          <t>Bismarck, ND</t>
        </is>
      </c>
    </row>
    <row r="1732">
      <c r="A1732" s="4" t="inlineStr">
        <is>
          <t>Initial cost to company, Land</t>
        </is>
      </c>
      <c r="B1732" s="5" t="n">
        <v>373</v>
      </c>
    </row>
    <row r="1733">
      <c r="A1733" s="4" t="inlineStr">
        <is>
          <t>Initial cost to company, Buildings</t>
        </is>
      </c>
      <c r="B1733" s="6" t="n">
        <v>3845</v>
      </c>
    </row>
    <row r="1734">
      <c r="A1734" s="4" t="inlineStr">
        <is>
          <t>Costs capitalized subsequent to acquisition, Buildings</t>
        </is>
      </c>
      <c r="B1734" s="6" t="n">
        <v>418</v>
      </c>
    </row>
    <row r="1735">
      <c r="A1735" s="4" t="inlineStr">
        <is>
          <t>Gross Amount at which carried at close of period, Land</t>
        </is>
      </c>
      <c r="B1735" s="6" t="n">
        <v>373</v>
      </c>
    </row>
    <row r="1736">
      <c r="A1736" s="4" t="inlineStr">
        <is>
          <t>Gross Amount at which carried at close of period, Buildings</t>
        </is>
      </c>
      <c r="B1736" s="6" t="n">
        <v>4263</v>
      </c>
    </row>
    <row r="1737">
      <c r="A1737" s="4" t="inlineStr">
        <is>
          <t>Gross Amount at which carried at close of period, Total</t>
        </is>
      </c>
      <c r="B1737" s="6" t="n">
        <v>4636</v>
      </c>
    </row>
    <row r="1738">
      <c r="A1738" s="4" t="inlineStr">
        <is>
          <t>Accumulated Depreciation</t>
        </is>
      </c>
      <c r="B1738" s="5" t="n">
        <v>996</v>
      </c>
    </row>
    <row r="1739">
      <c r="A1739" s="4" t="inlineStr">
        <is>
          <t>Date of Construction or Acquisition</t>
        </is>
      </c>
      <c r="B1739" s="4" t="inlineStr">
        <is>
          <t>May 13,  2015</t>
        </is>
      </c>
    </row>
    <row r="1740">
      <c r="A1740" s="4" t="inlineStr">
        <is>
          <t>Residential Property | Parkview Arms | Minimum</t>
        </is>
      </c>
      <c r="B1740" s="4" t="inlineStr">
        <is>
          <t xml:space="preserve"> </t>
        </is>
      </c>
    </row>
    <row r="1741">
      <c r="A1741" s="3" t="inlineStr">
        <is>
          <t>SCHEDULE III - REAL ESTATE AND ACCUMULATED DEPRECIATION</t>
        </is>
      </c>
      <c r="B1741" s="4" t="inlineStr">
        <is>
          <t xml:space="preserve"> </t>
        </is>
      </c>
    </row>
    <row r="1742">
      <c r="A1742" s="4" t="inlineStr">
        <is>
          <t>Life on which depreciation on latest income statement is computed</t>
        </is>
      </c>
      <c r="B1742" s="4" t="inlineStr">
        <is>
          <t>5 years</t>
        </is>
      </c>
    </row>
    <row r="1743">
      <c r="A1743" s="4" t="inlineStr">
        <is>
          <t>Residential Property | Parkview Arms | Maximum</t>
        </is>
      </c>
      <c r="B1743" s="4" t="inlineStr">
        <is>
          <t xml:space="preserve"> </t>
        </is>
      </c>
    </row>
    <row r="1744">
      <c r="A1744" s="3" t="inlineStr">
        <is>
          <t>SCHEDULE III - REAL ESTATE AND ACCUMULATED DEPRECIATION</t>
        </is>
      </c>
      <c r="B1744" s="4" t="inlineStr">
        <is>
          <t xml:space="preserve"> </t>
        </is>
      </c>
    </row>
    <row r="1745">
      <c r="A1745" s="4" t="inlineStr">
        <is>
          <t>Life on which depreciation on latest income statement is computed</t>
        </is>
      </c>
      <c r="B1745" s="4" t="inlineStr">
        <is>
          <t>40 years</t>
        </is>
      </c>
    </row>
    <row r="1746">
      <c r="A1746" s="4" t="inlineStr">
        <is>
          <t>Residential Property | Parkwest Gardens</t>
        </is>
      </c>
      <c r="B1746" s="4" t="inlineStr">
        <is>
          <t xml:space="preserve"> </t>
        </is>
      </c>
    </row>
    <row r="1747">
      <c r="A1747" s="3" t="inlineStr">
        <is>
          <t>SCHEDULE III - REAL ESTATE AND ACCUMULATED DEPRECIATION</t>
        </is>
      </c>
      <c r="B1747" s="4" t="inlineStr">
        <is>
          <t xml:space="preserve"> </t>
        </is>
      </c>
    </row>
    <row r="1748">
      <c r="A1748" s="4" t="inlineStr">
        <is>
          <t>Physical Location</t>
        </is>
      </c>
      <c r="B1748" s="4" t="inlineStr">
        <is>
          <t>West Fargo, ND</t>
        </is>
      </c>
    </row>
    <row r="1749">
      <c r="A1749" s="4" t="inlineStr">
        <is>
          <t>Encumbrances</t>
        </is>
      </c>
      <c r="B1749" s="5" t="n">
        <v>2611</v>
      </c>
    </row>
    <row r="1750">
      <c r="A1750" s="4" t="inlineStr">
        <is>
          <t>Initial cost to company, Land</t>
        </is>
      </c>
      <c r="B1750" s="6" t="n">
        <v>713</v>
      </c>
    </row>
    <row r="1751">
      <c r="A1751" s="4" t="inlineStr">
        <is>
          <t>Initial cost to company, Buildings</t>
        </is>
      </c>
      <c r="B1751" s="6" t="n">
        <v>5712</v>
      </c>
    </row>
    <row r="1752">
      <c r="A1752" s="4" t="inlineStr">
        <is>
          <t>Costs capitalized subsequent to acquisition, Land</t>
        </is>
      </c>
      <c r="B1752" s="6" t="n">
        <v>39</v>
      </c>
    </row>
    <row r="1753">
      <c r="A1753" s="4" t="inlineStr">
        <is>
          <t>Costs capitalized subsequent to acquisition, Buildings</t>
        </is>
      </c>
      <c r="B1753" s="6" t="n">
        <v>1649</v>
      </c>
    </row>
    <row r="1754">
      <c r="A1754" s="4" t="inlineStr">
        <is>
          <t>Gross Amount at which carried at close of period, Land</t>
        </is>
      </c>
      <c r="B1754" s="6" t="n">
        <v>752</v>
      </c>
    </row>
    <row r="1755">
      <c r="A1755" s="4" t="inlineStr">
        <is>
          <t>Gross Amount at which carried at close of period, Buildings</t>
        </is>
      </c>
      <c r="B1755" s="6" t="n">
        <v>7361</v>
      </c>
    </row>
    <row r="1756">
      <c r="A1756" s="4" t="inlineStr">
        <is>
          <t>Gross Amount at which carried at close of period, Total</t>
        </is>
      </c>
      <c r="B1756" s="6" t="n">
        <v>8113</v>
      </c>
    </row>
    <row r="1757">
      <c r="A1757" s="4" t="inlineStr">
        <is>
          <t>Accumulated Depreciation</t>
        </is>
      </c>
      <c r="B1757" s="5" t="n">
        <v>1765</v>
      </c>
    </row>
    <row r="1758">
      <c r="A1758" s="4" t="inlineStr">
        <is>
          <t>Date of Construction or Acquisition</t>
        </is>
      </c>
      <c r="B1758" s="4" t="inlineStr">
        <is>
          <t>Jun. 30,  2014</t>
        </is>
      </c>
    </row>
    <row r="1759">
      <c r="A1759" s="4" t="inlineStr">
        <is>
          <t>Residential Property | Parkwest Gardens | Minimum</t>
        </is>
      </c>
      <c r="B1759" s="4" t="inlineStr">
        <is>
          <t xml:space="preserve"> </t>
        </is>
      </c>
    </row>
    <row r="1760">
      <c r="A1760" s="3" t="inlineStr">
        <is>
          <t>SCHEDULE III - REAL ESTATE AND ACCUMULATED DEPRECIATION</t>
        </is>
      </c>
      <c r="B1760" s="4" t="inlineStr">
        <is>
          <t xml:space="preserve"> </t>
        </is>
      </c>
    </row>
    <row r="1761">
      <c r="A1761" s="4" t="inlineStr">
        <is>
          <t>Life on which depreciation on latest income statement is computed</t>
        </is>
      </c>
      <c r="B1761" s="4" t="inlineStr">
        <is>
          <t>20 years</t>
        </is>
      </c>
    </row>
    <row r="1762">
      <c r="A1762" s="4" t="inlineStr">
        <is>
          <t>Residential Property | Parkwest Gardens | Maximum</t>
        </is>
      </c>
      <c r="B1762" s="4" t="inlineStr">
        <is>
          <t xml:space="preserve"> </t>
        </is>
      </c>
    </row>
    <row r="1763">
      <c r="A1763" s="3" t="inlineStr">
        <is>
          <t>SCHEDULE III - REAL ESTATE AND ACCUMULATED DEPRECIATION</t>
        </is>
      </c>
      <c r="B1763" s="4" t="inlineStr">
        <is>
          <t xml:space="preserve"> </t>
        </is>
      </c>
    </row>
    <row r="1764">
      <c r="A1764" s="4" t="inlineStr">
        <is>
          <t>Life on which depreciation on latest income statement is computed</t>
        </is>
      </c>
      <c r="B1764" s="4" t="inlineStr">
        <is>
          <t>40 years</t>
        </is>
      </c>
    </row>
    <row r="1765">
      <c r="A1765" s="4" t="inlineStr">
        <is>
          <t>Residential Property | Parkwood</t>
        </is>
      </c>
      <c r="B1765" s="4" t="inlineStr">
        <is>
          <t xml:space="preserve"> </t>
        </is>
      </c>
    </row>
    <row r="1766">
      <c r="A1766" s="3" t="inlineStr">
        <is>
          <t>SCHEDULE III - REAL ESTATE AND ACCUMULATED DEPRECIATION</t>
        </is>
      </c>
      <c r="B1766" s="4" t="inlineStr">
        <is>
          <t xml:space="preserve"> </t>
        </is>
      </c>
    </row>
    <row r="1767">
      <c r="A1767" s="4" t="inlineStr">
        <is>
          <t>Physical Location</t>
        </is>
      </c>
      <c r="B1767" s="4" t="inlineStr">
        <is>
          <t>Fargo, ND</t>
        </is>
      </c>
    </row>
    <row r="1768">
      <c r="A1768" s="4" t="inlineStr">
        <is>
          <t>Initial cost to company, Land</t>
        </is>
      </c>
      <c r="B1768" s="5" t="n">
        <v>126</v>
      </c>
    </row>
    <row r="1769">
      <c r="A1769" s="4" t="inlineStr">
        <is>
          <t>Initial cost to company, Buildings</t>
        </is>
      </c>
      <c r="B1769" s="6" t="n">
        <v>1143</v>
      </c>
    </row>
    <row r="1770">
      <c r="A1770" s="4" t="inlineStr">
        <is>
          <t>Costs capitalized subsequent to acquisition, Land</t>
        </is>
      </c>
      <c r="B1770" s="6" t="n">
        <v>18</v>
      </c>
    </row>
    <row r="1771">
      <c r="A1771" s="4" t="inlineStr">
        <is>
          <t>Costs capitalized subsequent to acquisition, Buildings</t>
        </is>
      </c>
      <c r="B1771" s="6" t="n">
        <v>203</v>
      </c>
    </row>
    <row r="1772">
      <c r="A1772" s="4" t="inlineStr">
        <is>
          <t>Gross Amount at which carried at close of period, Land</t>
        </is>
      </c>
      <c r="B1772" s="6" t="n">
        <v>144</v>
      </c>
    </row>
    <row r="1773">
      <c r="A1773" s="4" t="inlineStr">
        <is>
          <t>Gross Amount at which carried at close of period, Buildings</t>
        </is>
      </c>
      <c r="B1773" s="6" t="n">
        <v>1346</v>
      </c>
    </row>
    <row r="1774">
      <c r="A1774" s="4" t="inlineStr">
        <is>
          <t>Gross Amount at which carried at close of period, Total</t>
        </is>
      </c>
      <c r="B1774" s="6" t="n">
        <v>1490</v>
      </c>
    </row>
    <row r="1775">
      <c r="A1775" s="4" t="inlineStr">
        <is>
          <t>Accumulated Depreciation</t>
        </is>
      </c>
      <c r="B1775" s="5" t="n">
        <v>472</v>
      </c>
    </row>
    <row r="1776">
      <c r="A1776" s="4" t="inlineStr">
        <is>
          <t>Date of Construction or Acquisition</t>
        </is>
      </c>
      <c r="B1776" s="4" t="inlineStr">
        <is>
          <t>Aug.  01,  2008</t>
        </is>
      </c>
    </row>
    <row r="1777">
      <c r="A1777" s="4" t="inlineStr">
        <is>
          <t>Life on which depreciation on latest income statement is computed</t>
        </is>
      </c>
      <c r="B1777" s="4" t="inlineStr">
        <is>
          <t>40 years</t>
        </is>
      </c>
    </row>
    <row r="1778">
      <c r="A1778" s="4" t="inlineStr">
        <is>
          <t>Residential Property | Pebble Creek</t>
        </is>
      </c>
      <c r="B1778" s="4" t="inlineStr">
        <is>
          <t xml:space="preserve"> </t>
        </is>
      </c>
    </row>
    <row r="1779">
      <c r="A1779" s="3" t="inlineStr">
        <is>
          <t>SCHEDULE III - REAL ESTATE AND ACCUMULATED DEPRECIATION</t>
        </is>
      </c>
      <c r="B1779" s="4" t="inlineStr">
        <is>
          <t xml:space="preserve"> </t>
        </is>
      </c>
    </row>
    <row r="1780">
      <c r="A1780" s="4" t="inlineStr">
        <is>
          <t>Physical Location</t>
        </is>
      </c>
      <c r="B1780" s="4" t="inlineStr">
        <is>
          <t>Bismarck, ND</t>
        </is>
      </c>
    </row>
    <row r="1781">
      <c r="A1781" s="4" t="inlineStr">
        <is>
          <t>Initial cost to company, Land</t>
        </is>
      </c>
      <c r="B1781" s="5" t="n">
        <v>260</v>
      </c>
    </row>
    <row r="1782">
      <c r="A1782" s="4" t="inlineStr">
        <is>
          <t>Initial cost to company, Buildings</t>
        </is>
      </c>
      <c r="B1782" s="6" t="n">
        <v>2818</v>
      </c>
    </row>
    <row r="1783">
      <c r="A1783" s="4" t="inlineStr">
        <is>
          <t>Costs capitalized subsequent to acquisition, Land</t>
        </is>
      </c>
      <c r="B1783" s="6" t="n">
        <v>31</v>
      </c>
    </row>
    <row r="1784">
      <c r="A1784" s="4" t="inlineStr">
        <is>
          <t>Costs capitalized subsequent to acquisition, Buildings</t>
        </is>
      </c>
      <c r="B1784" s="6" t="n">
        <v>-578</v>
      </c>
    </row>
    <row r="1785">
      <c r="A1785" s="4" t="inlineStr">
        <is>
          <t>Gross Amount at which carried at close of period, Land</t>
        </is>
      </c>
      <c r="B1785" s="6" t="n">
        <v>291</v>
      </c>
    </row>
    <row r="1786">
      <c r="A1786" s="4" t="inlineStr">
        <is>
          <t>Gross Amount at which carried at close of period, Buildings</t>
        </is>
      </c>
      <c r="B1786" s="6" t="n">
        <v>2240</v>
      </c>
    </row>
    <row r="1787">
      <c r="A1787" s="4" t="inlineStr">
        <is>
          <t>Gross Amount at which carried at close of period, Total</t>
        </is>
      </c>
      <c r="B1787" s="6" t="n">
        <v>2531</v>
      </c>
    </row>
    <row r="1788">
      <c r="A1788" s="4" t="inlineStr">
        <is>
          <t>Accumulated Depreciation</t>
        </is>
      </c>
      <c r="B1788" s="5" t="n">
        <v>883</v>
      </c>
    </row>
    <row r="1789">
      <c r="A1789" s="4" t="inlineStr">
        <is>
          <t>Date of Construction or Acquisition</t>
        </is>
      </c>
      <c r="B1789" s="4" t="inlineStr">
        <is>
          <t>Mar. 19,  2008</t>
        </is>
      </c>
    </row>
    <row r="1790">
      <c r="A1790" s="4" t="inlineStr">
        <is>
          <t>Residential Property | Pebble Creek | Minimum</t>
        </is>
      </c>
      <c r="B1790" s="4" t="inlineStr">
        <is>
          <t xml:space="preserve"> </t>
        </is>
      </c>
    </row>
    <row r="1791">
      <c r="A1791" s="3" t="inlineStr">
        <is>
          <t>SCHEDULE III - REAL ESTATE AND ACCUMULATED DEPRECIATION</t>
        </is>
      </c>
      <c r="B1791" s="4" t="inlineStr">
        <is>
          <t xml:space="preserve"> </t>
        </is>
      </c>
    </row>
    <row r="1792">
      <c r="A1792" s="4" t="inlineStr">
        <is>
          <t>Life on which depreciation on latest income statement is computed</t>
        </is>
      </c>
      <c r="B1792" s="4" t="inlineStr">
        <is>
          <t>20 years</t>
        </is>
      </c>
    </row>
    <row r="1793">
      <c r="A1793" s="4" t="inlineStr">
        <is>
          <t>Residential Property | Pebble Creek | Maximum</t>
        </is>
      </c>
      <c r="B1793" s="4" t="inlineStr">
        <is>
          <t xml:space="preserve"> </t>
        </is>
      </c>
    </row>
    <row r="1794">
      <c r="A1794" s="3" t="inlineStr">
        <is>
          <t>SCHEDULE III - REAL ESTATE AND ACCUMULATED DEPRECIATION</t>
        </is>
      </c>
      <c r="B1794" s="4" t="inlineStr">
        <is>
          <t xml:space="preserve"> </t>
        </is>
      </c>
    </row>
    <row r="1795">
      <c r="A1795" s="4" t="inlineStr">
        <is>
          <t>Life on which depreciation on latest income statement is computed</t>
        </is>
      </c>
      <c r="B1795" s="4" t="inlineStr">
        <is>
          <t>40 years</t>
        </is>
      </c>
    </row>
    <row r="1796">
      <c r="A1796" s="4" t="inlineStr">
        <is>
          <t>Residential Property | Pinehurst</t>
        </is>
      </c>
      <c r="B1796" s="4" t="inlineStr">
        <is>
          <t xml:space="preserve"> </t>
        </is>
      </c>
    </row>
    <row r="1797">
      <c r="A1797" s="3" t="inlineStr">
        <is>
          <t>SCHEDULE III - REAL ESTATE AND ACCUMULATED DEPRECIATION</t>
        </is>
      </c>
      <c r="B1797" s="4" t="inlineStr">
        <is>
          <t xml:space="preserve"> </t>
        </is>
      </c>
    </row>
    <row r="1798">
      <c r="A1798" s="4" t="inlineStr">
        <is>
          <t>Physical Location</t>
        </is>
      </c>
      <c r="B1798" s="4" t="inlineStr">
        <is>
          <t>Fargo, ND</t>
        </is>
      </c>
    </row>
    <row r="1799">
      <c r="A1799" s="4" t="inlineStr">
        <is>
          <t>Encumbrances</t>
        </is>
      </c>
      <c r="B1799" s="5" t="n">
        <v>9200</v>
      </c>
    </row>
    <row r="1800">
      <c r="A1800" s="4" t="inlineStr">
        <is>
          <t>Initial cost to company, Land</t>
        </is>
      </c>
      <c r="B1800" s="6" t="n">
        <v>2368</v>
      </c>
    </row>
    <row r="1801">
      <c r="A1801" s="4" t="inlineStr">
        <is>
          <t>Initial cost to company, Buildings</t>
        </is>
      </c>
      <c r="B1801" s="6" t="n">
        <v>12614</v>
      </c>
    </row>
    <row r="1802">
      <c r="A1802" s="4" t="inlineStr">
        <is>
          <t>Costs capitalized subsequent to acquisition, Land</t>
        </is>
      </c>
      <c r="B1802" s="6" t="n">
        <v>62</v>
      </c>
    </row>
    <row r="1803">
      <c r="A1803" s="4" t="inlineStr">
        <is>
          <t>Costs capitalized subsequent to acquisition, Buildings</t>
        </is>
      </c>
      <c r="B1803" s="6" t="n">
        <v>32</v>
      </c>
    </row>
    <row r="1804">
      <c r="A1804" s="4" t="inlineStr">
        <is>
          <t>Gross Amount at which carried at close of period, Land</t>
        </is>
      </c>
      <c r="B1804" s="6" t="n">
        <v>2430</v>
      </c>
    </row>
    <row r="1805">
      <c r="A1805" s="4" t="inlineStr">
        <is>
          <t>Gross Amount at which carried at close of period, Buildings</t>
        </is>
      </c>
      <c r="B1805" s="6" t="n">
        <v>12646</v>
      </c>
    </row>
    <row r="1806">
      <c r="A1806" s="4" t="inlineStr">
        <is>
          <t>Gross Amount at which carried at close of period, Total</t>
        </is>
      </c>
      <c r="B1806" s="6" t="n">
        <v>15076</v>
      </c>
    </row>
    <row r="1807">
      <c r="A1807" s="4" t="inlineStr">
        <is>
          <t>Accumulated Depreciation</t>
        </is>
      </c>
      <c r="B1807" s="5" t="n">
        <v>1104</v>
      </c>
    </row>
    <row r="1808">
      <c r="A1808" s="4" t="inlineStr">
        <is>
          <t>Date of Construction or Acquisition</t>
        </is>
      </c>
      <c r="B1808" s="4" t="inlineStr">
        <is>
          <t>Jul.  01,  2021</t>
        </is>
      </c>
    </row>
    <row r="1809">
      <c r="A1809" s="4" t="inlineStr">
        <is>
          <t>Life on which depreciation on latest income statement is computed</t>
        </is>
      </c>
      <c r="B1809" s="4" t="inlineStr">
        <is>
          <t>40 years</t>
        </is>
      </c>
    </row>
    <row r="1810">
      <c r="A1810" s="4" t="inlineStr">
        <is>
          <t>Residential Property | Plumtree</t>
        </is>
      </c>
      <c r="B1810" s="4" t="inlineStr">
        <is>
          <t xml:space="preserve"> </t>
        </is>
      </c>
    </row>
    <row r="1811">
      <c r="A1811" s="3" t="inlineStr">
        <is>
          <t>SCHEDULE III - REAL ESTATE AND ACCUMULATED DEPRECIATION</t>
        </is>
      </c>
      <c r="B1811" s="4" t="inlineStr">
        <is>
          <t xml:space="preserve"> </t>
        </is>
      </c>
    </row>
    <row r="1812">
      <c r="A1812" s="4" t="inlineStr">
        <is>
          <t>Physical Location</t>
        </is>
      </c>
      <c r="B1812" s="4" t="inlineStr">
        <is>
          <t>Fargo, ND</t>
        </is>
      </c>
    </row>
    <row r="1813">
      <c r="A1813" s="4" t="inlineStr">
        <is>
          <t>Encumbrances</t>
        </is>
      </c>
      <c r="B1813" s="5" t="n">
        <v>487</v>
      </c>
    </row>
    <row r="1814">
      <c r="A1814" s="4" t="inlineStr">
        <is>
          <t>Initial cost to company, Land</t>
        </is>
      </c>
      <c r="B1814" s="6" t="n">
        <v>100</v>
      </c>
    </row>
    <row r="1815">
      <c r="A1815" s="4" t="inlineStr">
        <is>
          <t>Initial cost to company, Buildings</t>
        </is>
      </c>
      <c r="B1815" s="6" t="n">
        <v>782</v>
      </c>
    </row>
    <row r="1816">
      <c r="A1816" s="4" t="inlineStr">
        <is>
          <t>Costs capitalized subsequent to acquisition, Land</t>
        </is>
      </c>
      <c r="B1816" s="6" t="n">
        <v>2</v>
      </c>
    </row>
    <row r="1817">
      <c r="A1817" s="4" t="inlineStr">
        <is>
          <t>Costs capitalized subsequent to acquisition, Buildings</t>
        </is>
      </c>
      <c r="B1817" s="6" t="n">
        <v>29</v>
      </c>
    </row>
    <row r="1818">
      <c r="A1818" s="4" t="inlineStr">
        <is>
          <t>Gross Amount at which carried at close of period, Land</t>
        </is>
      </c>
      <c r="B1818" s="6" t="n">
        <v>102</v>
      </c>
    </row>
    <row r="1819">
      <c r="A1819" s="4" t="inlineStr">
        <is>
          <t>Gross Amount at which carried at close of period, Buildings</t>
        </is>
      </c>
      <c r="B1819" s="6" t="n">
        <v>811</v>
      </c>
    </row>
    <row r="1820">
      <c r="A1820" s="4" t="inlineStr">
        <is>
          <t>Gross Amount at which carried at close of period, Total</t>
        </is>
      </c>
      <c r="B1820" s="6" t="n">
        <v>913</v>
      </c>
    </row>
    <row r="1821">
      <c r="A1821" s="4" t="inlineStr">
        <is>
          <t>Accumulated Depreciation</t>
        </is>
      </c>
      <c r="B1821" s="5" t="n">
        <v>155</v>
      </c>
    </row>
    <row r="1822">
      <c r="A1822" s="4" t="inlineStr">
        <is>
          <t>Date of Construction or Acquisition</t>
        </is>
      </c>
      <c r="B1822" s="4" t="inlineStr">
        <is>
          <t>May  01,  2017</t>
        </is>
      </c>
    </row>
    <row r="1823">
      <c r="A1823" s="4" t="inlineStr">
        <is>
          <t>Life on which depreciation on latest income statement is computed</t>
        </is>
      </c>
      <c r="B1823" s="4" t="inlineStr">
        <is>
          <t>40 years</t>
        </is>
      </c>
    </row>
    <row r="1824">
      <c r="A1824" s="4" t="inlineStr">
        <is>
          <t>Residential Property | Prairiewood Courts</t>
        </is>
      </c>
      <c r="B1824" s="4" t="inlineStr">
        <is>
          <t xml:space="preserve"> </t>
        </is>
      </c>
    </row>
    <row r="1825">
      <c r="A1825" s="3" t="inlineStr">
        <is>
          <t>SCHEDULE III - REAL ESTATE AND ACCUMULATED DEPRECIATION</t>
        </is>
      </c>
      <c r="B1825" s="4" t="inlineStr">
        <is>
          <t xml:space="preserve"> </t>
        </is>
      </c>
    </row>
    <row r="1826">
      <c r="A1826" s="4" t="inlineStr">
        <is>
          <t>Physical Location</t>
        </is>
      </c>
      <c r="B1826" s="4" t="inlineStr">
        <is>
          <t>Fargo, ND</t>
        </is>
      </c>
    </row>
    <row r="1827">
      <c r="A1827" s="4" t="inlineStr">
        <is>
          <t>Initial cost to company, Land</t>
        </is>
      </c>
      <c r="B1827" s="5" t="n">
        <v>308</v>
      </c>
    </row>
    <row r="1828">
      <c r="A1828" s="4" t="inlineStr">
        <is>
          <t>Initial cost to company, Buildings</t>
        </is>
      </c>
      <c r="B1828" s="6" t="n">
        <v>1730</v>
      </c>
    </row>
    <row r="1829">
      <c r="A1829" s="4" t="inlineStr">
        <is>
          <t>Costs capitalized subsequent to acquisition, Land</t>
        </is>
      </c>
      <c r="B1829" s="6" t="n">
        <v>29</v>
      </c>
    </row>
    <row r="1830">
      <c r="A1830" s="4" t="inlineStr">
        <is>
          <t>Costs capitalized subsequent to acquisition, Buildings</t>
        </is>
      </c>
      <c r="B1830" s="6" t="n">
        <v>212</v>
      </c>
    </row>
    <row r="1831">
      <c r="A1831" s="4" t="inlineStr">
        <is>
          <t>Gross Amount at which carried at close of period, Land</t>
        </is>
      </c>
      <c r="B1831" s="6" t="n">
        <v>337</v>
      </c>
    </row>
    <row r="1832">
      <c r="A1832" s="4" t="inlineStr">
        <is>
          <t>Gross Amount at which carried at close of period, Buildings</t>
        </is>
      </c>
      <c r="B1832" s="6" t="n">
        <v>1942</v>
      </c>
    </row>
    <row r="1833">
      <c r="A1833" s="4" t="inlineStr">
        <is>
          <t>Gross Amount at which carried at close of period, Total</t>
        </is>
      </c>
      <c r="B1833" s="6" t="n">
        <v>2279</v>
      </c>
    </row>
    <row r="1834">
      <c r="A1834" s="4" t="inlineStr">
        <is>
          <t>Accumulated Depreciation</t>
        </is>
      </c>
      <c r="B1834" s="5" t="n">
        <v>823</v>
      </c>
    </row>
    <row r="1835">
      <c r="A1835" s="4" t="inlineStr">
        <is>
          <t>Date of Construction or Acquisition</t>
        </is>
      </c>
      <c r="B1835" s="4" t="inlineStr">
        <is>
          <t>Sep.  01,  2006</t>
        </is>
      </c>
    </row>
    <row r="1836">
      <c r="A1836" s="4" t="inlineStr">
        <is>
          <t>Residential Property | Prairiewood Courts | Minimum</t>
        </is>
      </c>
      <c r="B1836" s="4" t="inlineStr">
        <is>
          <t xml:space="preserve"> </t>
        </is>
      </c>
    </row>
    <row r="1837">
      <c r="A1837" s="3" t="inlineStr">
        <is>
          <t>SCHEDULE III - REAL ESTATE AND ACCUMULATED DEPRECIATION</t>
        </is>
      </c>
      <c r="B1837" s="4" t="inlineStr">
        <is>
          <t xml:space="preserve"> </t>
        </is>
      </c>
    </row>
    <row r="1838">
      <c r="A1838" s="4" t="inlineStr">
        <is>
          <t>Life on which depreciation on latest income statement is computed</t>
        </is>
      </c>
      <c r="B1838" s="4" t="inlineStr">
        <is>
          <t>20 years</t>
        </is>
      </c>
    </row>
    <row r="1839">
      <c r="A1839" s="4" t="inlineStr">
        <is>
          <t>Residential Property | Prairiewood Courts | Maximum</t>
        </is>
      </c>
      <c r="B1839" s="4" t="inlineStr">
        <is>
          <t xml:space="preserve"> </t>
        </is>
      </c>
    </row>
    <row r="1840">
      <c r="A1840" s="3" t="inlineStr">
        <is>
          <t>SCHEDULE III - REAL ESTATE AND ACCUMULATED DEPRECIATION</t>
        </is>
      </c>
      <c r="B1840" s="4" t="inlineStr">
        <is>
          <t xml:space="preserve"> </t>
        </is>
      </c>
    </row>
    <row r="1841">
      <c r="A1841" s="4" t="inlineStr">
        <is>
          <t>Life on which depreciation on latest income statement is computed</t>
        </is>
      </c>
      <c r="B1841" s="4" t="inlineStr">
        <is>
          <t>40 years</t>
        </is>
      </c>
    </row>
    <row r="1842">
      <c r="A1842" s="4" t="inlineStr">
        <is>
          <t>Residential Property | Prairiewood Meadows</t>
        </is>
      </c>
      <c r="B1842" s="4" t="inlineStr">
        <is>
          <t xml:space="preserve"> </t>
        </is>
      </c>
    </row>
    <row r="1843">
      <c r="A1843" s="3" t="inlineStr">
        <is>
          <t>SCHEDULE III - REAL ESTATE AND ACCUMULATED DEPRECIATION</t>
        </is>
      </c>
      <c r="B1843" s="4" t="inlineStr">
        <is>
          <t xml:space="preserve"> </t>
        </is>
      </c>
    </row>
    <row r="1844">
      <c r="A1844" s="4" t="inlineStr">
        <is>
          <t>Physical Location</t>
        </is>
      </c>
      <c r="B1844" s="4" t="inlineStr">
        <is>
          <t>Fargo, ND</t>
        </is>
      </c>
    </row>
    <row r="1845">
      <c r="A1845" s="4" t="inlineStr">
        <is>
          <t>Encumbrances</t>
        </is>
      </c>
      <c r="B1845" s="5" t="n">
        <v>3566</v>
      </c>
    </row>
    <row r="1846">
      <c r="A1846" s="4" t="inlineStr">
        <is>
          <t>Initial cost to company, Land</t>
        </is>
      </c>
      <c r="B1846" s="6" t="n">
        <v>736</v>
      </c>
    </row>
    <row r="1847">
      <c r="A1847" s="4" t="inlineStr">
        <is>
          <t>Initial cost to company, Buildings</t>
        </is>
      </c>
      <c r="B1847" s="6" t="n">
        <v>852</v>
      </c>
    </row>
    <row r="1848">
      <c r="A1848" s="4" t="inlineStr">
        <is>
          <t>Costs capitalized subsequent to acquisition, Land</t>
        </is>
      </c>
      <c r="B1848" s="6" t="n">
        <v>12</v>
      </c>
    </row>
    <row r="1849">
      <c r="A1849" s="4" t="inlineStr">
        <is>
          <t>Costs capitalized subsequent to acquisition, Buildings</t>
        </is>
      </c>
      <c r="B1849" s="6" t="n">
        <v>4064</v>
      </c>
    </row>
    <row r="1850">
      <c r="A1850" s="4" t="inlineStr">
        <is>
          <t>Gross Amount at which carried at close of period, Land</t>
        </is>
      </c>
      <c r="B1850" s="6" t="n">
        <v>748</v>
      </c>
    </row>
    <row r="1851">
      <c r="A1851" s="4" t="inlineStr">
        <is>
          <t>Gross Amount at which carried at close of period, Buildings</t>
        </is>
      </c>
      <c r="B1851" s="6" t="n">
        <v>4916</v>
      </c>
    </row>
    <row r="1852">
      <c r="A1852" s="4" t="inlineStr">
        <is>
          <t>Gross Amount at which carried at close of period, Total</t>
        </is>
      </c>
      <c r="B1852" s="6" t="n">
        <v>5664</v>
      </c>
    </row>
    <row r="1853">
      <c r="A1853" s="4" t="inlineStr">
        <is>
          <t>Accumulated Depreciation</t>
        </is>
      </c>
      <c r="B1853" s="5" t="n">
        <v>422</v>
      </c>
    </row>
    <row r="1854">
      <c r="A1854" s="4" t="inlineStr">
        <is>
          <t>Date of Construction or Acquisition</t>
        </is>
      </c>
      <c r="B1854" s="4" t="inlineStr">
        <is>
          <t>Sep. 30,  2012</t>
        </is>
      </c>
    </row>
    <row r="1855">
      <c r="A1855" s="4" t="inlineStr">
        <is>
          <t>Life on which depreciation on latest income statement is computed</t>
        </is>
      </c>
      <c r="B1855" s="4" t="inlineStr">
        <is>
          <t>40 years</t>
        </is>
      </c>
    </row>
    <row r="1856">
      <c r="A1856" s="4" t="inlineStr">
        <is>
          <t>Residential Property | Cobalt Apartments</t>
        </is>
      </c>
      <c r="B1856" s="4" t="inlineStr">
        <is>
          <t xml:space="preserve"> </t>
        </is>
      </c>
    </row>
    <row r="1857">
      <c r="A1857" s="3" t="inlineStr">
        <is>
          <t>SCHEDULE III - REAL ESTATE AND ACCUMULATED DEPRECIATION</t>
        </is>
      </c>
      <c r="B1857" s="4" t="inlineStr">
        <is>
          <t xml:space="preserve"> </t>
        </is>
      </c>
    </row>
    <row r="1858">
      <c r="A1858" s="4" t="inlineStr">
        <is>
          <t>Physical Location</t>
        </is>
      </c>
      <c r="B1858" s="4" t="inlineStr">
        <is>
          <t>Fort Worth, TX</t>
        </is>
      </c>
    </row>
    <row r="1859">
      <c r="A1859" s="4" t="inlineStr">
        <is>
          <t>Encumbrances</t>
        </is>
      </c>
      <c r="B1859" s="5" t="n">
        <v>27500</v>
      </c>
    </row>
    <row r="1860">
      <c r="A1860" s="4" t="inlineStr">
        <is>
          <t>Initial cost to company, Land</t>
        </is>
      </c>
      <c r="B1860" s="6" t="n">
        <v>5451</v>
      </c>
    </row>
    <row r="1861">
      <c r="A1861" s="4" t="inlineStr">
        <is>
          <t>Initial cost to company, Buildings</t>
        </is>
      </c>
      <c r="B1861" s="6" t="n">
        <v>46811</v>
      </c>
    </row>
    <row r="1862">
      <c r="A1862" s="4" t="inlineStr">
        <is>
          <t>Costs capitalized subsequent to acquisition, Buildings</t>
        </is>
      </c>
      <c r="B1862" s="6" t="n">
        <v>225</v>
      </c>
    </row>
    <row r="1863">
      <c r="A1863" s="4" t="inlineStr">
        <is>
          <t>Gross Amount at which carried at close of period, Land</t>
        </is>
      </c>
      <c r="B1863" s="6" t="n">
        <v>5451</v>
      </c>
    </row>
    <row r="1864">
      <c r="A1864" s="4" t="inlineStr">
        <is>
          <t>Gross Amount at which carried at close of period, Buildings</t>
        </is>
      </c>
      <c r="B1864" s="6" t="n">
        <v>47036</v>
      </c>
    </row>
    <row r="1865">
      <c r="A1865" s="4" t="inlineStr">
        <is>
          <t>Gross Amount at which carried at close of period, Total</t>
        </is>
      </c>
      <c r="B1865" s="6" t="n">
        <v>52487</v>
      </c>
    </row>
    <row r="1866">
      <c r="A1866" s="4" t="inlineStr">
        <is>
          <t>Accumulated Depreciation</t>
        </is>
      </c>
      <c r="B1866" s="5" t="n">
        <v>2444</v>
      </c>
    </row>
    <row r="1867">
      <c r="A1867" s="4" t="inlineStr">
        <is>
          <t>Date of Construction or Acquisition</t>
        </is>
      </c>
      <c r="B1867" s="4" t="inlineStr">
        <is>
          <t>Dec. 29,  2022</t>
        </is>
      </c>
    </row>
    <row r="1868">
      <c r="A1868" s="4" t="inlineStr">
        <is>
          <t>Residential Property | Quail Creek</t>
        </is>
      </c>
      <c r="B1868" s="4" t="inlineStr">
        <is>
          <t xml:space="preserve"> </t>
        </is>
      </c>
    </row>
    <row r="1869">
      <c r="A1869" s="3" t="inlineStr">
        <is>
          <t>SCHEDULE III - REAL ESTATE AND ACCUMULATED DEPRECIATION</t>
        </is>
      </c>
      <c r="B1869" s="4" t="inlineStr">
        <is>
          <t xml:space="preserve"> </t>
        </is>
      </c>
    </row>
    <row r="1870">
      <c r="A1870" s="4" t="inlineStr">
        <is>
          <t>Physical Location</t>
        </is>
      </c>
      <c r="B1870" s="4" t="inlineStr">
        <is>
          <t>Springfield, MO</t>
        </is>
      </c>
    </row>
    <row r="1871">
      <c r="A1871" s="4" t="inlineStr">
        <is>
          <t>Encumbrances</t>
        </is>
      </c>
      <c r="B1871" s="5" t="n">
        <v>4605</v>
      </c>
    </row>
    <row r="1872">
      <c r="A1872" s="4" t="inlineStr">
        <is>
          <t>Initial cost to company, Land</t>
        </is>
      </c>
      <c r="B1872" s="6" t="n">
        <v>1529</v>
      </c>
    </row>
    <row r="1873">
      <c r="A1873" s="4" t="inlineStr">
        <is>
          <t>Initial cost to company, Buildings</t>
        </is>
      </c>
      <c r="B1873" s="6" t="n">
        <v>7396</v>
      </c>
    </row>
    <row r="1874">
      <c r="A1874" s="4" t="inlineStr">
        <is>
          <t>Costs capitalized subsequent to acquisition, Buildings</t>
        </is>
      </c>
      <c r="B1874" s="6" t="n">
        <v>1704</v>
      </c>
    </row>
    <row r="1875">
      <c r="A1875" s="4" t="inlineStr">
        <is>
          <t>Gross Amount at which carried at close of period, Land</t>
        </is>
      </c>
      <c r="B1875" s="6" t="n">
        <v>1529</v>
      </c>
    </row>
    <row r="1876">
      <c r="A1876" s="4" t="inlineStr">
        <is>
          <t>Gross Amount at which carried at close of period, Buildings</t>
        </is>
      </c>
      <c r="B1876" s="6" t="n">
        <v>9100</v>
      </c>
    </row>
    <row r="1877">
      <c r="A1877" s="4" t="inlineStr">
        <is>
          <t>Gross Amount at which carried at close of period, Total</t>
        </is>
      </c>
      <c r="B1877" s="6" t="n">
        <v>10629</v>
      </c>
    </row>
    <row r="1878">
      <c r="A1878" s="4" t="inlineStr">
        <is>
          <t>Accumulated Depreciation</t>
        </is>
      </c>
      <c r="B1878" s="5" t="n">
        <v>1990</v>
      </c>
    </row>
    <row r="1879">
      <c r="A1879" s="4" t="inlineStr">
        <is>
          <t>Date of Construction or Acquisition</t>
        </is>
      </c>
      <c r="B1879" s="4" t="inlineStr">
        <is>
          <t>Feb.  03,  2015</t>
        </is>
      </c>
    </row>
    <row r="1880">
      <c r="A1880" s="4" t="inlineStr">
        <is>
          <t>Residential Property | Quail Creek | Minimum</t>
        </is>
      </c>
      <c r="B1880" s="4" t="inlineStr">
        <is>
          <t xml:space="preserve"> </t>
        </is>
      </c>
    </row>
    <row r="1881">
      <c r="A1881" s="3" t="inlineStr">
        <is>
          <t>SCHEDULE III - REAL ESTATE AND ACCUMULATED DEPRECIATION</t>
        </is>
      </c>
      <c r="B1881" s="4" t="inlineStr">
        <is>
          <t xml:space="preserve"> </t>
        </is>
      </c>
    </row>
    <row r="1882">
      <c r="A1882" s="4" t="inlineStr">
        <is>
          <t>Life on which depreciation on latest income statement is computed</t>
        </is>
      </c>
      <c r="B1882" s="4" t="inlineStr">
        <is>
          <t>5 years</t>
        </is>
      </c>
    </row>
    <row r="1883">
      <c r="A1883" s="4" t="inlineStr">
        <is>
          <t>Residential Property | Quail Creek | Maximum</t>
        </is>
      </c>
      <c r="B1883" s="4" t="inlineStr">
        <is>
          <t xml:space="preserve"> </t>
        </is>
      </c>
    </row>
    <row r="1884">
      <c r="A1884" s="3" t="inlineStr">
        <is>
          <t>SCHEDULE III - REAL ESTATE AND ACCUMULATED DEPRECIATION</t>
        </is>
      </c>
      <c r="B1884" s="4" t="inlineStr">
        <is>
          <t xml:space="preserve"> </t>
        </is>
      </c>
    </row>
    <row r="1885">
      <c r="A1885" s="4" t="inlineStr">
        <is>
          <t>Life on which depreciation on latest income statement is computed</t>
        </is>
      </c>
      <c r="B1885" s="4" t="inlineStr">
        <is>
          <t>40 years</t>
        </is>
      </c>
    </row>
    <row r="1886">
      <c r="A1886" s="4" t="inlineStr">
        <is>
          <t>Residential Property | Robinwood</t>
        </is>
      </c>
      <c r="B1886" s="4" t="inlineStr">
        <is>
          <t xml:space="preserve"> </t>
        </is>
      </c>
    </row>
    <row r="1887">
      <c r="A1887" s="3" t="inlineStr">
        <is>
          <t>SCHEDULE III - REAL ESTATE AND ACCUMULATED DEPRECIATION</t>
        </is>
      </c>
      <c r="B1887" s="4" t="inlineStr">
        <is>
          <t xml:space="preserve"> </t>
        </is>
      </c>
    </row>
    <row r="1888">
      <c r="A1888" s="4" t="inlineStr">
        <is>
          <t>Physical Location</t>
        </is>
      </c>
      <c r="B1888" s="4" t="inlineStr">
        <is>
          <t>Coon Rapids, MN</t>
        </is>
      </c>
    </row>
    <row r="1889">
      <c r="A1889" s="4" t="inlineStr">
        <is>
          <t>Encumbrances</t>
        </is>
      </c>
      <c r="B1889" s="5" t="n">
        <v>3887</v>
      </c>
    </row>
    <row r="1890">
      <c r="A1890" s="4" t="inlineStr">
        <is>
          <t>Initial cost to company, Land</t>
        </is>
      </c>
      <c r="B1890" s="6" t="n">
        <v>1380</v>
      </c>
    </row>
    <row r="1891">
      <c r="A1891" s="4" t="inlineStr">
        <is>
          <t>Initial cost to company, Buildings</t>
        </is>
      </c>
      <c r="B1891" s="6" t="n">
        <v>6133</v>
      </c>
    </row>
    <row r="1892">
      <c r="A1892" s="4" t="inlineStr">
        <is>
          <t>Costs capitalized subsequent to acquisition, Buildings</t>
        </is>
      </c>
      <c r="B1892" s="6" t="n">
        <v>711</v>
      </c>
    </row>
    <row r="1893">
      <c r="A1893" s="4" t="inlineStr">
        <is>
          <t>Gross Amount at which carried at close of period, Land</t>
        </is>
      </c>
      <c r="B1893" s="6" t="n">
        <v>1380</v>
      </c>
    </row>
    <row r="1894">
      <c r="A1894" s="4" t="inlineStr">
        <is>
          <t>Gross Amount at which carried at close of period, Buildings</t>
        </is>
      </c>
      <c r="B1894" s="6" t="n">
        <v>6844</v>
      </c>
    </row>
    <row r="1895">
      <c r="A1895" s="4" t="inlineStr">
        <is>
          <t>Gross Amount at which carried at close of period, Total</t>
        </is>
      </c>
      <c r="B1895" s="6" t="n">
        <v>8224</v>
      </c>
    </row>
    <row r="1896">
      <c r="A1896" s="4" t="inlineStr">
        <is>
          <t>Accumulated Depreciation</t>
        </is>
      </c>
      <c r="B1896" s="5" t="n">
        <v>1685</v>
      </c>
    </row>
    <row r="1897">
      <c r="A1897" s="4" t="inlineStr">
        <is>
          <t>Date of Construction or Acquisition</t>
        </is>
      </c>
      <c r="B1897" s="4" t="inlineStr">
        <is>
          <t>Dec. 19,  2014</t>
        </is>
      </c>
    </row>
    <row r="1898">
      <c r="A1898" s="4" t="inlineStr">
        <is>
          <t>Life on which depreciation on latest income statement is computed</t>
        </is>
      </c>
      <c r="B1898" s="4" t="inlineStr">
        <is>
          <t>40 years</t>
        </is>
      </c>
    </row>
    <row r="1899">
      <c r="A1899" s="4" t="inlineStr">
        <is>
          <t>Residential Property | Rosedale Estates</t>
        </is>
      </c>
      <c r="B1899" s="4" t="inlineStr">
        <is>
          <t xml:space="preserve"> </t>
        </is>
      </c>
    </row>
    <row r="1900">
      <c r="A1900" s="3" t="inlineStr">
        <is>
          <t>SCHEDULE III - REAL ESTATE AND ACCUMULATED DEPRECIATION</t>
        </is>
      </c>
      <c r="B1900" s="4" t="inlineStr">
        <is>
          <t xml:space="preserve"> </t>
        </is>
      </c>
    </row>
    <row r="1901">
      <c r="A1901" s="4" t="inlineStr">
        <is>
          <t>Physical Location</t>
        </is>
      </c>
      <c r="B1901" s="4" t="inlineStr">
        <is>
          <t>Roseville, MN</t>
        </is>
      </c>
    </row>
    <row r="1902">
      <c r="A1902" s="4" t="inlineStr">
        <is>
          <t>Initial cost to company, Land</t>
        </is>
      </c>
      <c r="B1902" s="5" t="n">
        <v>4680</v>
      </c>
    </row>
    <row r="1903">
      <c r="A1903" s="4" t="inlineStr">
        <is>
          <t>Initial cost to company, Buildings</t>
        </is>
      </c>
      <c r="B1903" s="6" t="n">
        <v>20591</v>
      </c>
    </row>
    <row r="1904">
      <c r="A1904" s="4" t="inlineStr">
        <is>
          <t>Costs capitalized subsequent to acquisition, Buildings</t>
        </is>
      </c>
      <c r="B1904" s="6" t="n">
        <v>1632</v>
      </c>
    </row>
    <row r="1905">
      <c r="A1905" s="4" t="inlineStr">
        <is>
          <t>Gross Amount at which carried at close of period, Land</t>
        </is>
      </c>
      <c r="B1905" s="6" t="n">
        <v>4680</v>
      </c>
    </row>
    <row r="1906">
      <c r="A1906" s="4" t="inlineStr">
        <is>
          <t>Gross Amount at which carried at close of period, Buildings</t>
        </is>
      </c>
      <c r="B1906" s="6" t="n">
        <v>22223</v>
      </c>
    </row>
    <row r="1907">
      <c r="A1907" s="4" t="inlineStr">
        <is>
          <t>Gross Amount at which carried at close of period, Total</t>
        </is>
      </c>
      <c r="B1907" s="6" t="n">
        <v>26903</v>
      </c>
    </row>
    <row r="1908">
      <c r="A1908" s="4" t="inlineStr">
        <is>
          <t>Accumulated Depreciation</t>
        </is>
      </c>
      <c r="B1908" s="5" t="n">
        <v>5395</v>
      </c>
    </row>
    <row r="1909">
      <c r="A1909" s="4" t="inlineStr">
        <is>
          <t>Date of Construction or Acquisition</t>
        </is>
      </c>
      <c r="B1909" s="4" t="inlineStr">
        <is>
          <t>Dec. 19,  2014</t>
        </is>
      </c>
    </row>
    <row r="1910">
      <c r="A1910" s="4" t="inlineStr">
        <is>
          <t>Residential Property | Rosedale Estates | Minimum</t>
        </is>
      </c>
      <c r="B1910" s="4" t="inlineStr">
        <is>
          <t xml:space="preserve"> </t>
        </is>
      </c>
    </row>
    <row r="1911">
      <c r="A1911" s="3" t="inlineStr">
        <is>
          <t>SCHEDULE III - REAL ESTATE AND ACCUMULATED DEPRECIATION</t>
        </is>
      </c>
      <c r="B1911" s="4" t="inlineStr">
        <is>
          <t xml:space="preserve"> </t>
        </is>
      </c>
    </row>
    <row r="1912">
      <c r="A1912" s="4" t="inlineStr">
        <is>
          <t>Life on which depreciation on latest income statement is computed</t>
        </is>
      </c>
      <c r="B1912" s="4" t="inlineStr">
        <is>
          <t>5 years</t>
        </is>
      </c>
    </row>
    <row r="1913">
      <c r="A1913" s="4" t="inlineStr">
        <is>
          <t>Residential Property | Rosedale Estates | Maximum</t>
        </is>
      </c>
      <c r="B1913" s="4" t="inlineStr">
        <is>
          <t xml:space="preserve"> </t>
        </is>
      </c>
    </row>
    <row r="1914">
      <c r="A1914" s="3" t="inlineStr">
        <is>
          <t>SCHEDULE III - REAL ESTATE AND ACCUMULATED DEPRECIATION</t>
        </is>
      </c>
      <c r="B1914" s="4" t="inlineStr">
        <is>
          <t xml:space="preserve"> </t>
        </is>
      </c>
    </row>
    <row r="1915">
      <c r="A1915" s="4" t="inlineStr">
        <is>
          <t>Life on which depreciation on latest income statement is computed</t>
        </is>
      </c>
      <c r="B1915" s="4" t="inlineStr">
        <is>
          <t>40 years</t>
        </is>
      </c>
    </row>
    <row r="1916">
      <c r="A1916" s="4" t="inlineStr">
        <is>
          <t>Residential Property | Rosegate</t>
        </is>
      </c>
      <c r="B1916" s="4" t="inlineStr">
        <is>
          <t xml:space="preserve"> </t>
        </is>
      </c>
    </row>
    <row r="1917">
      <c r="A1917" s="3" t="inlineStr">
        <is>
          <t>SCHEDULE III - REAL ESTATE AND ACCUMULATED DEPRECIATION</t>
        </is>
      </c>
      <c r="B1917" s="4" t="inlineStr">
        <is>
          <t xml:space="preserve"> </t>
        </is>
      </c>
    </row>
    <row r="1918">
      <c r="A1918" s="4" t="inlineStr">
        <is>
          <t>Physical Location</t>
        </is>
      </c>
      <c r="B1918" s="4" t="inlineStr">
        <is>
          <t>Fargo, ND</t>
        </is>
      </c>
    </row>
    <row r="1919">
      <c r="A1919" s="4" t="inlineStr">
        <is>
          <t>Encumbrances</t>
        </is>
      </c>
      <c r="B1919" s="5" t="n">
        <v>2705</v>
      </c>
    </row>
    <row r="1920">
      <c r="A1920" s="4" t="inlineStr">
        <is>
          <t>Initial cost to company, Land</t>
        </is>
      </c>
      <c r="B1920" s="6" t="n">
        <v>251</v>
      </c>
    </row>
    <row r="1921">
      <c r="A1921" s="4" t="inlineStr">
        <is>
          <t>Initial cost to company, Buildings</t>
        </is>
      </c>
      <c r="B1921" s="6" t="n">
        <v>2978</v>
      </c>
    </row>
    <row r="1922">
      <c r="A1922" s="4" t="inlineStr">
        <is>
          <t>Costs capitalized subsequent to acquisition, Land</t>
        </is>
      </c>
      <c r="B1922" s="6" t="n">
        <v>102</v>
      </c>
    </row>
    <row r="1923">
      <c r="A1923" s="4" t="inlineStr">
        <is>
          <t>Costs capitalized subsequent to acquisition, Buildings</t>
        </is>
      </c>
      <c r="B1923" s="6" t="n">
        <v>481</v>
      </c>
    </row>
    <row r="1924">
      <c r="A1924" s="4" t="inlineStr">
        <is>
          <t>Gross Amount at which carried at close of period, Land</t>
        </is>
      </c>
      <c r="B1924" s="6" t="n">
        <v>353</v>
      </c>
    </row>
    <row r="1925">
      <c r="A1925" s="4" t="inlineStr">
        <is>
          <t>Gross Amount at which carried at close of period, Buildings</t>
        </is>
      </c>
      <c r="B1925" s="6" t="n">
        <v>3459</v>
      </c>
    </row>
    <row r="1926">
      <c r="A1926" s="4" t="inlineStr">
        <is>
          <t>Gross Amount at which carried at close of period, Total</t>
        </is>
      </c>
      <c r="B1926" s="6" t="n">
        <v>3812</v>
      </c>
    </row>
    <row r="1927">
      <c r="A1927" s="4" t="inlineStr">
        <is>
          <t>Accumulated Depreciation</t>
        </is>
      </c>
      <c r="B1927" s="5" t="n">
        <v>1294</v>
      </c>
    </row>
    <row r="1928">
      <c r="A1928" s="4" t="inlineStr">
        <is>
          <t>Date of Construction or Acquisition</t>
        </is>
      </c>
      <c r="B1928" s="4" t="inlineStr">
        <is>
          <t>Apr. 30,  2008</t>
        </is>
      </c>
    </row>
    <row r="1929">
      <c r="A1929" s="4" t="inlineStr">
        <is>
          <t>Residential Property | Rosegate | Minimum</t>
        </is>
      </c>
      <c r="B1929" s="4" t="inlineStr">
        <is>
          <t xml:space="preserve"> </t>
        </is>
      </c>
    </row>
    <row r="1930">
      <c r="A1930" s="3" t="inlineStr">
        <is>
          <t>SCHEDULE III - REAL ESTATE AND ACCUMULATED DEPRECIATION</t>
        </is>
      </c>
      <c r="B1930" s="4" t="inlineStr">
        <is>
          <t xml:space="preserve"> </t>
        </is>
      </c>
    </row>
    <row r="1931">
      <c r="A1931" s="4" t="inlineStr">
        <is>
          <t>Life on which depreciation on latest income statement is computed</t>
        </is>
      </c>
      <c r="B1931" s="4" t="inlineStr">
        <is>
          <t>20 years</t>
        </is>
      </c>
    </row>
    <row r="1932">
      <c r="A1932" s="4" t="inlineStr">
        <is>
          <t>Residential Property | Rosegate | Maximum</t>
        </is>
      </c>
      <c r="B1932" s="4" t="inlineStr">
        <is>
          <t xml:space="preserve"> </t>
        </is>
      </c>
    </row>
    <row r="1933">
      <c r="A1933" s="3" t="inlineStr">
        <is>
          <t>SCHEDULE III - REAL ESTATE AND ACCUMULATED DEPRECIATION</t>
        </is>
      </c>
      <c r="B1933" s="4" t="inlineStr">
        <is>
          <t xml:space="preserve"> </t>
        </is>
      </c>
    </row>
    <row r="1934">
      <c r="A1934" s="4" t="inlineStr">
        <is>
          <t>Life on which depreciation on latest income statement is computed</t>
        </is>
      </c>
      <c r="B1934" s="4" t="inlineStr">
        <is>
          <t>40 years</t>
        </is>
      </c>
    </row>
    <row r="1935">
      <c r="A1935" s="4" t="inlineStr">
        <is>
          <t>Residential Property | Rosser</t>
        </is>
      </c>
      <c r="B1935" s="4" t="inlineStr">
        <is>
          <t xml:space="preserve"> </t>
        </is>
      </c>
    </row>
    <row r="1936">
      <c r="A1936" s="3" t="inlineStr">
        <is>
          <t>SCHEDULE III - REAL ESTATE AND ACCUMULATED DEPRECIATION</t>
        </is>
      </c>
      <c r="B1936" s="4" t="inlineStr">
        <is>
          <t xml:space="preserve"> </t>
        </is>
      </c>
    </row>
    <row r="1937">
      <c r="A1937" s="4" t="inlineStr">
        <is>
          <t>Physical Location</t>
        </is>
      </c>
      <c r="B1937" s="4" t="inlineStr">
        <is>
          <t>Bismarck, ND</t>
        </is>
      </c>
    </row>
    <row r="1938">
      <c r="A1938" s="4" t="inlineStr">
        <is>
          <t>Encumbrances</t>
        </is>
      </c>
      <c r="B1938" s="5" t="n">
        <v>623</v>
      </c>
    </row>
    <row r="1939">
      <c r="A1939" s="4" t="inlineStr">
        <is>
          <t>Initial cost to company, Land</t>
        </is>
      </c>
      <c r="B1939" s="6" t="n">
        <v>156</v>
      </c>
    </row>
    <row r="1940">
      <c r="A1940" s="4" t="inlineStr">
        <is>
          <t>Initial cost to company, Buildings</t>
        </is>
      </c>
      <c r="B1940" s="6" t="n">
        <v>1216</v>
      </c>
    </row>
    <row r="1941">
      <c r="A1941" s="4" t="inlineStr">
        <is>
          <t>Costs capitalized subsequent to acquisition, Buildings</t>
        </is>
      </c>
      <c r="B1941" s="6" t="n">
        <v>109</v>
      </c>
    </row>
    <row r="1942">
      <c r="A1942" s="4" t="inlineStr">
        <is>
          <t>Gross Amount at which carried at close of period, Land</t>
        </is>
      </c>
      <c r="B1942" s="6" t="n">
        <v>156</v>
      </c>
    </row>
    <row r="1943">
      <c r="A1943" s="4" t="inlineStr">
        <is>
          <t>Gross Amount at which carried at close of period, Buildings</t>
        </is>
      </c>
      <c r="B1943" s="6" t="n">
        <v>1325</v>
      </c>
    </row>
    <row r="1944">
      <c r="A1944" s="4" t="inlineStr">
        <is>
          <t>Gross Amount at which carried at close of period, Total</t>
        </is>
      </c>
      <c r="B1944" s="6" t="n">
        <v>1481</v>
      </c>
    </row>
    <row r="1945">
      <c r="A1945" s="4" t="inlineStr">
        <is>
          <t>Accumulated Depreciation</t>
        </is>
      </c>
      <c r="B1945" s="5" t="n">
        <v>156</v>
      </c>
    </row>
    <row r="1946">
      <c r="A1946" s="4" t="inlineStr">
        <is>
          <t>Date of Construction or Acquisition</t>
        </is>
      </c>
      <c r="B1946" s="4" t="inlineStr">
        <is>
          <t>Mar.  01,  2020</t>
        </is>
      </c>
    </row>
    <row r="1947">
      <c r="A1947" s="4" t="inlineStr">
        <is>
          <t>Life on which depreciation on latest income statement is computed</t>
        </is>
      </c>
      <c r="B1947" s="4" t="inlineStr">
        <is>
          <t>40 years</t>
        </is>
      </c>
    </row>
    <row r="1948">
      <c r="A1948" s="4" t="inlineStr">
        <is>
          <t>Residential Property | Roughrider</t>
        </is>
      </c>
      <c r="B1948" s="4" t="inlineStr">
        <is>
          <t xml:space="preserve"> </t>
        </is>
      </c>
    </row>
    <row r="1949">
      <c r="A1949" s="3" t="inlineStr">
        <is>
          <t>SCHEDULE III - REAL ESTATE AND ACCUMULATED DEPRECIATION</t>
        </is>
      </c>
      <c r="B1949" s="4" t="inlineStr">
        <is>
          <t xml:space="preserve"> </t>
        </is>
      </c>
    </row>
    <row r="1950">
      <c r="A1950" s="4" t="inlineStr">
        <is>
          <t>Physical Location</t>
        </is>
      </c>
      <c r="B1950" s="4" t="inlineStr">
        <is>
          <t>Grand Forks, ND</t>
        </is>
      </c>
    </row>
    <row r="1951">
      <c r="A1951" s="4" t="inlineStr">
        <is>
          <t>Encumbrances</t>
        </is>
      </c>
      <c r="B1951" s="5" t="n">
        <v>340</v>
      </c>
    </row>
    <row r="1952">
      <c r="A1952" s="4" t="inlineStr">
        <is>
          <t>Initial cost to company, Land</t>
        </is>
      </c>
      <c r="B1952" s="6" t="n">
        <v>100</v>
      </c>
    </row>
    <row r="1953">
      <c r="A1953" s="4" t="inlineStr">
        <is>
          <t>Initial cost to company, Buildings</t>
        </is>
      </c>
      <c r="B1953" s="6" t="n">
        <v>448</v>
      </c>
    </row>
    <row r="1954">
      <c r="A1954" s="4" t="inlineStr">
        <is>
          <t>Costs capitalized subsequent to acquisition, Buildings</t>
        </is>
      </c>
      <c r="B1954" s="6" t="n">
        <v>177</v>
      </c>
    </row>
    <row r="1955">
      <c r="A1955" s="4" t="inlineStr">
        <is>
          <t>Gross Amount at which carried at close of period, Land</t>
        </is>
      </c>
      <c r="B1955" s="6" t="n">
        <v>100</v>
      </c>
    </row>
    <row r="1956">
      <c r="A1956" s="4" t="inlineStr">
        <is>
          <t>Gross Amount at which carried at close of period, Buildings</t>
        </is>
      </c>
      <c r="B1956" s="6" t="n">
        <v>625</v>
      </c>
    </row>
    <row r="1957">
      <c r="A1957" s="4" t="inlineStr">
        <is>
          <t>Gross Amount at which carried at close of period, Total</t>
        </is>
      </c>
      <c r="B1957" s="6" t="n">
        <v>725</v>
      </c>
    </row>
    <row r="1958">
      <c r="A1958" s="4" t="inlineStr">
        <is>
          <t>Accumulated Depreciation</t>
        </is>
      </c>
      <c r="B1958" s="5" t="n">
        <v>121</v>
      </c>
    </row>
    <row r="1959">
      <c r="A1959" s="4" t="inlineStr">
        <is>
          <t>Date of Construction or Acquisition</t>
        </is>
      </c>
      <c r="B1959" s="4" t="inlineStr">
        <is>
          <t>Aug.  01,  2016</t>
        </is>
      </c>
    </row>
    <row r="1960">
      <c r="A1960" s="4" t="inlineStr">
        <is>
          <t>Residential Property | Roughrider | Minimum</t>
        </is>
      </c>
      <c r="B1960" s="4" t="inlineStr">
        <is>
          <t xml:space="preserve"> </t>
        </is>
      </c>
    </row>
    <row r="1961">
      <c r="A1961" s="3" t="inlineStr">
        <is>
          <t>SCHEDULE III - REAL ESTATE AND ACCUMULATED DEPRECIATION</t>
        </is>
      </c>
      <c r="B1961" s="4" t="inlineStr">
        <is>
          <t xml:space="preserve"> </t>
        </is>
      </c>
    </row>
    <row r="1962">
      <c r="A1962" s="4" t="inlineStr">
        <is>
          <t>Life on which depreciation on latest income statement is computed</t>
        </is>
      </c>
      <c r="B1962" s="4" t="inlineStr">
        <is>
          <t>5 years</t>
        </is>
      </c>
    </row>
    <row r="1963">
      <c r="A1963" s="4" t="inlineStr">
        <is>
          <t>Residential Property | Roughrider | Maximum</t>
        </is>
      </c>
      <c r="B1963" s="4" t="inlineStr">
        <is>
          <t xml:space="preserve"> </t>
        </is>
      </c>
    </row>
    <row r="1964">
      <c r="A1964" s="3" t="inlineStr">
        <is>
          <t>SCHEDULE III - REAL ESTATE AND ACCUMULATED DEPRECIATION</t>
        </is>
      </c>
      <c r="B1964" s="4" t="inlineStr">
        <is>
          <t xml:space="preserve"> </t>
        </is>
      </c>
    </row>
    <row r="1965">
      <c r="A1965" s="4" t="inlineStr">
        <is>
          <t>Life on which depreciation on latest income statement is computed</t>
        </is>
      </c>
      <c r="B1965" s="4" t="inlineStr">
        <is>
          <t>40 years</t>
        </is>
      </c>
    </row>
    <row r="1966">
      <c r="A1966" s="4" t="inlineStr">
        <is>
          <t>Residential Property | Saddlebrook</t>
        </is>
      </c>
      <c r="B1966" s="4" t="inlineStr">
        <is>
          <t xml:space="preserve"> </t>
        </is>
      </c>
    </row>
    <row r="1967">
      <c r="A1967" s="3" t="inlineStr">
        <is>
          <t>SCHEDULE III - REAL ESTATE AND ACCUMULATED DEPRECIATION</t>
        </is>
      </c>
      <c r="B1967" s="4" t="inlineStr">
        <is>
          <t xml:space="preserve"> </t>
        </is>
      </c>
    </row>
    <row r="1968">
      <c r="A1968" s="4" t="inlineStr">
        <is>
          <t>Physical Location</t>
        </is>
      </c>
      <c r="B1968" s="4" t="inlineStr">
        <is>
          <t>West Fargo, ND</t>
        </is>
      </c>
    </row>
    <row r="1969">
      <c r="A1969" s="4" t="inlineStr">
        <is>
          <t>Encumbrances</t>
        </is>
      </c>
      <c r="B1969" s="5" t="n">
        <v>1195</v>
      </c>
    </row>
    <row r="1970">
      <c r="A1970" s="4" t="inlineStr">
        <is>
          <t>Initial cost to company, Land</t>
        </is>
      </c>
      <c r="B1970" s="6" t="n">
        <v>148</v>
      </c>
    </row>
    <row r="1971">
      <c r="A1971" s="4" t="inlineStr">
        <is>
          <t>Initial cost to company, Buildings</t>
        </is>
      </c>
      <c r="B1971" s="6" t="n">
        <v>1262</v>
      </c>
    </row>
    <row r="1972">
      <c r="A1972" s="4" t="inlineStr">
        <is>
          <t>Costs capitalized subsequent to acquisition, Land</t>
        </is>
      </c>
      <c r="B1972" s="6" t="n">
        <v>203</v>
      </c>
    </row>
    <row r="1973">
      <c r="A1973" s="4" t="inlineStr">
        <is>
          <t>Costs capitalized subsequent to acquisition, Buildings</t>
        </is>
      </c>
      <c r="B1973" s="6" t="n">
        <v>105</v>
      </c>
    </row>
    <row r="1974">
      <c r="A1974" s="4" t="inlineStr">
        <is>
          <t>Gross Amount at which carried at close of period, Land</t>
        </is>
      </c>
      <c r="B1974" s="6" t="n">
        <v>351</v>
      </c>
    </row>
    <row r="1975">
      <c r="A1975" s="4" t="inlineStr">
        <is>
          <t>Gross Amount at which carried at close of period, Buildings</t>
        </is>
      </c>
      <c r="B1975" s="6" t="n">
        <v>1367</v>
      </c>
    </row>
    <row r="1976">
      <c r="A1976" s="4" t="inlineStr">
        <is>
          <t>Gross Amount at which carried at close of period, Total</t>
        </is>
      </c>
      <c r="B1976" s="6" t="n">
        <v>1718</v>
      </c>
    </row>
    <row r="1977">
      <c r="A1977" s="4" t="inlineStr">
        <is>
          <t>Accumulated Depreciation</t>
        </is>
      </c>
      <c r="B1977" s="5" t="n">
        <v>531</v>
      </c>
    </row>
    <row r="1978">
      <c r="A1978" s="4" t="inlineStr">
        <is>
          <t>Date of Construction or Acquisition</t>
        </is>
      </c>
      <c r="B1978" s="4" t="inlineStr">
        <is>
          <t>Dec. 31,  2008</t>
        </is>
      </c>
    </row>
    <row r="1979">
      <c r="A1979" s="4" t="inlineStr">
        <is>
          <t>Life on which depreciation on latest income statement is computed</t>
        </is>
      </c>
      <c r="B1979" s="4" t="inlineStr">
        <is>
          <t>40 years</t>
        </is>
      </c>
    </row>
    <row r="1980">
      <c r="A1980" s="4" t="inlineStr">
        <is>
          <t>Residential Property | Sage Park</t>
        </is>
      </c>
      <c r="B1980" s="4" t="inlineStr">
        <is>
          <t xml:space="preserve"> </t>
        </is>
      </c>
    </row>
    <row r="1981">
      <c r="A1981" s="3" t="inlineStr">
        <is>
          <t>SCHEDULE III - REAL ESTATE AND ACCUMULATED DEPRECIATION</t>
        </is>
      </c>
      <c r="B1981" s="4" t="inlineStr">
        <is>
          <t xml:space="preserve"> </t>
        </is>
      </c>
    </row>
    <row r="1982">
      <c r="A1982" s="4" t="inlineStr">
        <is>
          <t>Physical Location</t>
        </is>
      </c>
      <c r="B1982" s="4" t="inlineStr">
        <is>
          <t>New Brighton, MN</t>
        </is>
      </c>
    </row>
    <row r="1983">
      <c r="A1983" s="4" t="inlineStr">
        <is>
          <t>Encumbrances</t>
        </is>
      </c>
      <c r="B1983" s="5" t="n">
        <v>8761</v>
      </c>
    </row>
    <row r="1984">
      <c r="A1984" s="4" t="inlineStr">
        <is>
          <t>Initial cost to company, Land</t>
        </is>
      </c>
      <c r="B1984" s="6" t="n">
        <v>2520</v>
      </c>
    </row>
    <row r="1985">
      <c r="A1985" s="4" t="inlineStr">
        <is>
          <t>Initial cost to company, Buildings</t>
        </is>
      </c>
      <c r="B1985" s="6" t="n">
        <v>13985</v>
      </c>
    </row>
    <row r="1986">
      <c r="A1986" s="4" t="inlineStr">
        <is>
          <t>Costs capitalized subsequent to acquisition, Buildings</t>
        </is>
      </c>
      <c r="B1986" s="6" t="n">
        <v>1230</v>
      </c>
    </row>
    <row r="1987">
      <c r="A1987" s="4" t="inlineStr">
        <is>
          <t>Gross Amount at which carried at close of period, Land</t>
        </is>
      </c>
      <c r="B1987" s="6" t="n">
        <v>2520</v>
      </c>
    </row>
    <row r="1988">
      <c r="A1988" s="4" t="inlineStr">
        <is>
          <t>Gross Amount at which carried at close of period, Buildings</t>
        </is>
      </c>
      <c r="B1988" s="6" t="n">
        <v>15215</v>
      </c>
    </row>
    <row r="1989">
      <c r="A1989" s="4" t="inlineStr">
        <is>
          <t>Gross Amount at which carried at close of period, Total</t>
        </is>
      </c>
      <c r="B1989" s="6" t="n">
        <v>17735</v>
      </c>
    </row>
    <row r="1990">
      <c r="A1990" s="4" t="inlineStr">
        <is>
          <t>Accumulated Depreciation</t>
        </is>
      </c>
      <c r="B1990" s="5" t="n">
        <v>3812</v>
      </c>
    </row>
    <row r="1991">
      <c r="A1991" s="4" t="inlineStr">
        <is>
          <t>Date of Construction or Acquisition</t>
        </is>
      </c>
      <c r="B1991" s="4" t="inlineStr">
        <is>
          <t>Dec. 19,  2014</t>
        </is>
      </c>
    </row>
    <row r="1992">
      <c r="A1992" s="4" t="inlineStr">
        <is>
          <t>Residential Property | Sage Park | Minimum</t>
        </is>
      </c>
      <c r="B1992" s="4" t="inlineStr">
        <is>
          <t xml:space="preserve"> </t>
        </is>
      </c>
    </row>
    <row r="1993">
      <c r="A1993" s="3" t="inlineStr">
        <is>
          <t>SCHEDULE III - REAL ESTATE AND ACCUMULATED DEPRECIATION</t>
        </is>
      </c>
      <c r="B1993" s="4" t="inlineStr">
        <is>
          <t xml:space="preserve"> </t>
        </is>
      </c>
    </row>
    <row r="1994">
      <c r="A1994" s="4" t="inlineStr">
        <is>
          <t>Life on which depreciation on latest income statement is computed</t>
        </is>
      </c>
      <c r="B1994" s="4" t="inlineStr">
        <is>
          <t>5 years</t>
        </is>
      </c>
    </row>
    <row r="1995">
      <c r="A1995" s="4" t="inlineStr">
        <is>
          <t>Residential Property | Sage Park | Maximum</t>
        </is>
      </c>
      <c r="B1995" s="4" t="inlineStr">
        <is>
          <t xml:space="preserve"> </t>
        </is>
      </c>
    </row>
    <row r="1996">
      <c r="A1996" s="3" t="inlineStr">
        <is>
          <t>SCHEDULE III - REAL ESTATE AND ACCUMULATED DEPRECIATION</t>
        </is>
      </c>
      <c r="B1996" s="4" t="inlineStr">
        <is>
          <t xml:space="preserve"> </t>
        </is>
      </c>
    </row>
    <row r="1997">
      <c r="A1997" s="4" t="inlineStr">
        <is>
          <t>Life on which depreciation on latest income statement is computed</t>
        </is>
      </c>
      <c r="B1997" s="4" t="inlineStr">
        <is>
          <t>40 years</t>
        </is>
      </c>
    </row>
    <row r="1998">
      <c r="A1998" s="4" t="inlineStr">
        <is>
          <t>Residential Property | Sargent</t>
        </is>
      </c>
      <c r="B1998" s="4" t="inlineStr">
        <is>
          <t xml:space="preserve"> </t>
        </is>
      </c>
    </row>
    <row r="1999">
      <c r="A1999" s="3" t="inlineStr">
        <is>
          <t>SCHEDULE III - REAL ESTATE AND ACCUMULATED DEPRECIATION</t>
        </is>
      </c>
      <c r="B1999" s="4" t="inlineStr">
        <is>
          <t xml:space="preserve"> </t>
        </is>
      </c>
    </row>
    <row r="2000">
      <c r="A2000" s="4" t="inlineStr">
        <is>
          <t>Physical Location</t>
        </is>
      </c>
      <c r="B2000" s="4" t="inlineStr">
        <is>
          <t>Fargo, ND</t>
        </is>
      </c>
    </row>
    <row r="2001">
      <c r="A2001" s="4" t="inlineStr">
        <is>
          <t>Encumbrances</t>
        </is>
      </c>
      <c r="B2001" s="5" t="n">
        <v>868</v>
      </c>
    </row>
    <row r="2002">
      <c r="A2002" s="4" t="inlineStr">
        <is>
          <t>Initial cost to company, Land</t>
        </is>
      </c>
      <c r="B2002" s="6" t="n">
        <v>164</v>
      </c>
    </row>
    <row r="2003">
      <c r="A2003" s="4" t="inlineStr">
        <is>
          <t>Initial cost to company, Buildings</t>
        </is>
      </c>
      <c r="B2003" s="6" t="n">
        <v>1529</v>
      </c>
    </row>
    <row r="2004">
      <c r="A2004" s="4" t="inlineStr">
        <is>
          <t>Costs capitalized subsequent to acquisition, Land</t>
        </is>
      </c>
      <c r="B2004" s="6" t="n">
        <v>4</v>
      </c>
    </row>
    <row r="2005">
      <c r="A2005" s="4" t="inlineStr">
        <is>
          <t>Costs capitalized subsequent to acquisition, Buildings</t>
        </is>
      </c>
      <c r="B2005" s="6" t="n">
        <v>17</v>
      </c>
    </row>
    <row r="2006">
      <c r="A2006" s="4" t="inlineStr">
        <is>
          <t>Gross Amount at which carried at close of period, Land</t>
        </is>
      </c>
      <c r="B2006" s="6" t="n">
        <v>168</v>
      </c>
    </row>
    <row r="2007">
      <c r="A2007" s="4" t="inlineStr">
        <is>
          <t>Gross Amount at which carried at close of period, Buildings</t>
        </is>
      </c>
      <c r="B2007" s="6" t="n">
        <v>1546</v>
      </c>
    </row>
    <row r="2008">
      <c r="A2008" s="4" t="inlineStr">
        <is>
          <t>Gross Amount at which carried at close of period, Total</t>
        </is>
      </c>
      <c r="B2008" s="6" t="n">
        <v>1714</v>
      </c>
    </row>
    <row r="2009">
      <c r="A2009" s="4" t="inlineStr">
        <is>
          <t>Accumulated Depreciation</t>
        </is>
      </c>
      <c r="B2009" s="5" t="n">
        <v>311</v>
      </c>
    </row>
    <row r="2010">
      <c r="A2010" s="4" t="inlineStr">
        <is>
          <t>Date of Construction or Acquisition</t>
        </is>
      </c>
      <c r="B2010" s="4" t="inlineStr">
        <is>
          <t>Jan. 10,  2017</t>
        </is>
      </c>
    </row>
    <row r="2011">
      <c r="A2011" s="4" t="inlineStr">
        <is>
          <t>Life on which depreciation on latest income statement is computed</t>
        </is>
      </c>
      <c r="B2011" s="4" t="inlineStr">
        <is>
          <t>40 years</t>
        </is>
      </c>
    </row>
    <row r="2012">
      <c r="A2012" s="4" t="inlineStr">
        <is>
          <t>Residential Property | Schrock</t>
        </is>
      </c>
      <c r="B2012" s="4" t="inlineStr">
        <is>
          <t xml:space="preserve"> </t>
        </is>
      </c>
    </row>
    <row r="2013">
      <c r="A2013" s="3" t="inlineStr">
        <is>
          <t>SCHEDULE III - REAL ESTATE AND ACCUMULATED DEPRECIATION</t>
        </is>
      </c>
      <c r="B2013" s="4" t="inlineStr">
        <is>
          <t xml:space="preserve"> </t>
        </is>
      </c>
    </row>
    <row r="2014">
      <c r="A2014" s="4" t="inlineStr">
        <is>
          <t>Physical Location</t>
        </is>
      </c>
      <c r="B2014" s="4" t="inlineStr">
        <is>
          <t>Fargo, ND</t>
        </is>
      </c>
    </row>
    <row r="2015">
      <c r="A2015" s="4" t="inlineStr">
        <is>
          <t>Encumbrances</t>
        </is>
      </c>
      <c r="B2015" s="5" t="n">
        <v>390</v>
      </c>
    </row>
    <row r="2016">
      <c r="A2016" s="4" t="inlineStr">
        <is>
          <t>Initial cost to company, Land</t>
        </is>
      </c>
      <c r="B2016" s="6" t="n">
        <v>71</v>
      </c>
    </row>
    <row r="2017">
      <c r="A2017" s="4" t="inlineStr">
        <is>
          <t>Initial cost to company, Buildings</t>
        </is>
      </c>
      <c r="B2017" s="6" t="n">
        <v>626</v>
      </c>
    </row>
    <row r="2018">
      <c r="A2018" s="4" t="inlineStr">
        <is>
          <t>Costs capitalized subsequent to acquisition, Land</t>
        </is>
      </c>
      <c r="B2018" s="6" t="n">
        <v>3</v>
      </c>
    </row>
    <row r="2019">
      <c r="A2019" s="4" t="inlineStr">
        <is>
          <t>Costs capitalized subsequent to acquisition, Buildings</t>
        </is>
      </c>
      <c r="B2019" s="6" t="n">
        <v>66</v>
      </c>
    </row>
    <row r="2020">
      <c r="A2020" s="4" t="inlineStr">
        <is>
          <t>Gross Amount at which carried at close of period, Land</t>
        </is>
      </c>
      <c r="B2020" s="6" t="n">
        <v>74</v>
      </c>
    </row>
    <row r="2021">
      <c r="A2021" s="4" t="inlineStr">
        <is>
          <t>Gross Amount at which carried at close of period, Buildings</t>
        </is>
      </c>
      <c r="B2021" s="6" t="n">
        <v>692</v>
      </c>
    </row>
    <row r="2022">
      <c r="A2022" s="4" t="inlineStr">
        <is>
          <t>Gross Amount at which carried at close of period, Total</t>
        </is>
      </c>
      <c r="B2022" s="6" t="n">
        <v>766</v>
      </c>
    </row>
    <row r="2023">
      <c r="A2023" s="4" t="inlineStr">
        <is>
          <t>Accumulated Depreciation</t>
        </is>
      </c>
      <c r="B2023" s="5" t="n">
        <v>187</v>
      </c>
    </row>
    <row r="2024">
      <c r="A2024" s="4" t="inlineStr">
        <is>
          <t>Date of Construction or Acquisition</t>
        </is>
      </c>
      <c r="B2024" s="4" t="inlineStr">
        <is>
          <t>Jun.  04,  2013</t>
        </is>
      </c>
    </row>
    <row r="2025">
      <c r="A2025" s="4" t="inlineStr">
        <is>
          <t>Life on which depreciation on latest income statement is computed</t>
        </is>
      </c>
      <c r="B2025" s="4" t="inlineStr">
        <is>
          <t>40 years</t>
        </is>
      </c>
    </row>
    <row r="2026">
      <c r="A2026" s="4" t="inlineStr">
        <is>
          <t>Residential Property | Sheridan Pointe</t>
        </is>
      </c>
      <c r="B2026" s="4" t="inlineStr">
        <is>
          <t xml:space="preserve"> </t>
        </is>
      </c>
    </row>
    <row r="2027">
      <c r="A2027" s="3" t="inlineStr">
        <is>
          <t>SCHEDULE III - REAL ESTATE AND ACCUMULATED DEPRECIATION</t>
        </is>
      </c>
      <c r="B2027" s="4" t="inlineStr">
        <is>
          <t xml:space="preserve"> </t>
        </is>
      </c>
    </row>
    <row r="2028">
      <c r="A2028" s="4" t="inlineStr">
        <is>
          <t>Physical Location</t>
        </is>
      </c>
      <c r="B2028" s="4" t="inlineStr">
        <is>
          <t>Fargo, ND</t>
        </is>
      </c>
    </row>
    <row r="2029">
      <c r="A2029" s="4" t="inlineStr">
        <is>
          <t>Encumbrances</t>
        </is>
      </c>
      <c r="B2029" s="5" t="n">
        <v>1850</v>
      </c>
    </row>
    <row r="2030">
      <c r="A2030" s="4" t="inlineStr">
        <is>
          <t>Initial cost to company, Land</t>
        </is>
      </c>
      <c r="B2030" s="6" t="n">
        <v>292</v>
      </c>
    </row>
    <row r="2031">
      <c r="A2031" s="4" t="inlineStr">
        <is>
          <t>Initial cost to company, Buildings</t>
        </is>
      </c>
      <c r="B2031" s="6" t="n">
        <v>2387</v>
      </c>
    </row>
    <row r="2032">
      <c r="A2032" s="4" t="inlineStr">
        <is>
          <t>Costs capitalized subsequent to acquisition, Land</t>
        </is>
      </c>
      <c r="B2032" s="6" t="n">
        <v>22</v>
      </c>
    </row>
    <row r="2033">
      <c r="A2033" s="4" t="inlineStr">
        <is>
          <t>Costs capitalized subsequent to acquisition, Buildings</t>
        </is>
      </c>
      <c r="B2033" s="6" t="n">
        <v>96</v>
      </c>
    </row>
    <row r="2034">
      <c r="A2034" s="4" t="inlineStr">
        <is>
          <t>Gross Amount at which carried at close of period, Land</t>
        </is>
      </c>
      <c r="B2034" s="6" t="n">
        <v>314</v>
      </c>
    </row>
    <row r="2035">
      <c r="A2035" s="4" t="inlineStr">
        <is>
          <t>Gross Amount at which carried at close of period, Buildings</t>
        </is>
      </c>
      <c r="B2035" s="6" t="n">
        <v>2483</v>
      </c>
    </row>
    <row r="2036">
      <c r="A2036" s="4" t="inlineStr">
        <is>
          <t>Gross Amount at which carried at close of period, Total</t>
        </is>
      </c>
      <c r="B2036" s="6" t="n">
        <v>2797</v>
      </c>
    </row>
    <row r="2037">
      <c r="A2037" s="4" t="inlineStr">
        <is>
          <t>Accumulated Depreciation</t>
        </is>
      </c>
      <c r="B2037" s="5" t="n">
        <v>670</v>
      </c>
    </row>
    <row r="2038">
      <c r="A2038" s="4" t="inlineStr">
        <is>
          <t>Date of Construction or Acquisition</t>
        </is>
      </c>
      <c r="B2038" s="4" t="inlineStr">
        <is>
          <t>Oct.  01,  2013</t>
        </is>
      </c>
    </row>
    <row r="2039">
      <c r="A2039" s="4" t="inlineStr">
        <is>
          <t>Life on which depreciation on latest income statement is computed</t>
        </is>
      </c>
      <c r="B2039" s="4" t="inlineStr">
        <is>
          <t>40 years</t>
        </is>
      </c>
    </row>
    <row r="2040">
      <c r="A2040" s="4" t="inlineStr">
        <is>
          <t>Residential Property | Sierra Ridge</t>
        </is>
      </c>
      <c r="B2040" s="4" t="inlineStr">
        <is>
          <t xml:space="preserve"> </t>
        </is>
      </c>
    </row>
    <row r="2041">
      <c r="A2041" s="3" t="inlineStr">
        <is>
          <t>SCHEDULE III - REAL ESTATE AND ACCUMULATED DEPRECIATION</t>
        </is>
      </c>
      <c r="B2041" s="4" t="inlineStr">
        <is>
          <t xml:space="preserve"> </t>
        </is>
      </c>
    </row>
    <row r="2042">
      <c r="A2042" s="4" t="inlineStr">
        <is>
          <t>Physical Location</t>
        </is>
      </c>
      <c r="B2042" s="4" t="inlineStr">
        <is>
          <t>Bismarck, ND</t>
        </is>
      </c>
    </row>
    <row r="2043">
      <c r="A2043" s="4" t="inlineStr">
        <is>
          <t>Encumbrances</t>
        </is>
      </c>
      <c r="B2043" s="5" t="n">
        <v>6148</v>
      </c>
    </row>
    <row r="2044">
      <c r="A2044" s="4" t="inlineStr">
        <is>
          <t>Initial cost to company, Land</t>
        </is>
      </c>
      <c r="B2044" s="6" t="n">
        <v>754</v>
      </c>
    </row>
    <row r="2045">
      <c r="A2045" s="4" t="inlineStr">
        <is>
          <t>Initial cost to company, Buildings</t>
        </is>
      </c>
      <c r="B2045" s="6" t="n">
        <v>8795</v>
      </c>
    </row>
    <row r="2046">
      <c r="A2046" s="4" t="inlineStr">
        <is>
          <t>Costs capitalized subsequent to acquisition, Land</t>
        </is>
      </c>
      <c r="B2046" s="6" t="n">
        <v>151</v>
      </c>
    </row>
    <row r="2047">
      <c r="A2047" s="4" t="inlineStr">
        <is>
          <t>Costs capitalized subsequent to acquisition, Buildings</t>
        </is>
      </c>
      <c r="B2047" s="6" t="n">
        <v>955</v>
      </c>
    </row>
    <row r="2048">
      <c r="A2048" s="4" t="inlineStr">
        <is>
          <t>Gross Amount at which carried at close of period, Land</t>
        </is>
      </c>
      <c r="B2048" s="6" t="n">
        <v>905</v>
      </c>
    </row>
    <row r="2049">
      <c r="A2049" s="4" t="inlineStr">
        <is>
          <t>Gross Amount at which carried at close of period, Buildings</t>
        </is>
      </c>
      <c r="B2049" s="6" t="n">
        <v>9750</v>
      </c>
    </row>
    <row r="2050">
      <c r="A2050" s="4" t="inlineStr">
        <is>
          <t>Gross Amount at which carried at close of period, Total</t>
        </is>
      </c>
      <c r="B2050" s="6" t="n">
        <v>10655</v>
      </c>
    </row>
    <row r="2051">
      <c r="A2051" s="4" t="inlineStr">
        <is>
          <t>Accumulated Depreciation</t>
        </is>
      </c>
      <c r="B2051" s="5" t="n">
        <v>3483</v>
      </c>
    </row>
    <row r="2052">
      <c r="A2052" s="4" t="inlineStr">
        <is>
          <t>Date of Construction or Acquisition</t>
        </is>
      </c>
      <c r="B2052" s="4" t="inlineStr">
        <is>
          <t>Sep.  01,  2006</t>
        </is>
      </c>
    </row>
    <row r="2053">
      <c r="A2053" s="4" t="inlineStr">
        <is>
          <t>Life on which depreciation on latest income statement is computed</t>
        </is>
      </c>
      <c r="B2053" s="4" t="inlineStr">
        <is>
          <t>40 years</t>
        </is>
      </c>
    </row>
    <row r="2054">
      <c r="A2054" s="4" t="inlineStr">
        <is>
          <t>Residential Property | Somerset</t>
        </is>
      </c>
      <c r="B2054" s="4" t="inlineStr">
        <is>
          <t xml:space="preserve"> </t>
        </is>
      </c>
    </row>
    <row r="2055">
      <c r="A2055" s="3" t="inlineStr">
        <is>
          <t>SCHEDULE III - REAL ESTATE AND ACCUMULATED DEPRECIATION</t>
        </is>
      </c>
      <c r="B2055" s="4" t="inlineStr">
        <is>
          <t xml:space="preserve"> </t>
        </is>
      </c>
    </row>
    <row r="2056">
      <c r="A2056" s="4" t="inlineStr">
        <is>
          <t>Physical Location</t>
        </is>
      </c>
      <c r="B2056" s="4" t="inlineStr">
        <is>
          <t>Fargo, ND</t>
        </is>
      </c>
    </row>
    <row r="2057">
      <c r="A2057" s="4" t="inlineStr">
        <is>
          <t>Initial cost to company, Land</t>
        </is>
      </c>
      <c r="B2057" s="5" t="n">
        <v>300</v>
      </c>
    </row>
    <row r="2058">
      <c r="A2058" s="4" t="inlineStr">
        <is>
          <t>Initial cost to company, Buildings</t>
        </is>
      </c>
      <c r="B2058" s="6" t="n">
        <v>3400</v>
      </c>
    </row>
    <row r="2059">
      <c r="A2059" s="4" t="inlineStr">
        <is>
          <t>Costs capitalized subsequent to acquisition, Land</t>
        </is>
      </c>
      <c r="B2059" s="6" t="n">
        <v>43</v>
      </c>
    </row>
    <row r="2060">
      <c r="A2060" s="4" t="inlineStr">
        <is>
          <t>Costs capitalized subsequent to acquisition, Buildings</t>
        </is>
      </c>
      <c r="B2060" s="6" t="n">
        <v>370</v>
      </c>
    </row>
    <row r="2061">
      <c r="A2061" s="4" t="inlineStr">
        <is>
          <t>Gross Amount at which carried at close of period, Land</t>
        </is>
      </c>
      <c r="B2061" s="6" t="n">
        <v>343</v>
      </c>
    </row>
    <row r="2062">
      <c r="A2062" s="4" t="inlineStr">
        <is>
          <t>Gross Amount at which carried at close of period, Buildings</t>
        </is>
      </c>
      <c r="B2062" s="6" t="n">
        <v>3770</v>
      </c>
    </row>
    <row r="2063">
      <c r="A2063" s="4" t="inlineStr">
        <is>
          <t>Gross Amount at which carried at close of period, Total</t>
        </is>
      </c>
      <c r="B2063" s="6" t="n">
        <v>4113</v>
      </c>
    </row>
    <row r="2064">
      <c r="A2064" s="4" t="inlineStr">
        <is>
          <t>Accumulated Depreciation</t>
        </is>
      </c>
      <c r="B2064" s="5" t="n">
        <v>1416</v>
      </c>
    </row>
    <row r="2065">
      <c r="A2065" s="4" t="inlineStr">
        <is>
          <t>Date of Construction or Acquisition</t>
        </is>
      </c>
      <c r="B2065" s="4" t="inlineStr">
        <is>
          <t>Jul.  01,  2008</t>
        </is>
      </c>
    </row>
    <row r="2066">
      <c r="A2066" s="4" t="inlineStr">
        <is>
          <t>Life on which depreciation on latest income statement is computed</t>
        </is>
      </c>
      <c r="B2066" s="4" t="inlineStr">
        <is>
          <t>40 years</t>
        </is>
      </c>
    </row>
    <row r="2067">
      <c r="A2067" s="4" t="inlineStr">
        <is>
          <t>Residential Property | Southgate</t>
        </is>
      </c>
      <c r="B2067" s="4" t="inlineStr">
        <is>
          <t xml:space="preserve"> </t>
        </is>
      </c>
    </row>
    <row r="2068">
      <c r="A2068" s="3" t="inlineStr">
        <is>
          <t>SCHEDULE III - REAL ESTATE AND ACCUMULATED DEPRECIATION</t>
        </is>
      </c>
      <c r="B2068" s="4" t="inlineStr">
        <is>
          <t xml:space="preserve"> </t>
        </is>
      </c>
    </row>
    <row r="2069">
      <c r="A2069" s="4" t="inlineStr">
        <is>
          <t>Physical Location</t>
        </is>
      </c>
      <c r="B2069" s="4" t="inlineStr">
        <is>
          <t>Fargo, ND</t>
        </is>
      </c>
    </row>
    <row r="2070">
      <c r="A2070" s="4" t="inlineStr">
        <is>
          <t>Encumbrances</t>
        </is>
      </c>
      <c r="B2070" s="5" t="n">
        <v>4517</v>
      </c>
    </row>
    <row r="2071">
      <c r="A2071" s="4" t="inlineStr">
        <is>
          <t>Initial cost to company, Land</t>
        </is>
      </c>
      <c r="B2071" s="6" t="n">
        <v>803</v>
      </c>
    </row>
    <row r="2072">
      <c r="A2072" s="4" t="inlineStr">
        <is>
          <t>Initial cost to company, Buildings</t>
        </is>
      </c>
      <c r="B2072" s="6" t="n">
        <v>5267</v>
      </c>
    </row>
    <row r="2073">
      <c r="A2073" s="4" t="inlineStr">
        <is>
          <t>Costs capitalized subsequent to acquisition, Land</t>
        </is>
      </c>
      <c r="B2073" s="6" t="n">
        <v>20</v>
      </c>
    </row>
    <row r="2074">
      <c r="A2074" s="4" t="inlineStr">
        <is>
          <t>Costs capitalized subsequent to acquisition, Buildings</t>
        </is>
      </c>
      <c r="B2074" s="6" t="n">
        <v>119</v>
      </c>
    </row>
    <row r="2075">
      <c r="A2075" s="4" t="inlineStr">
        <is>
          <t>Gross Amount at which carried at close of period, Land</t>
        </is>
      </c>
      <c r="B2075" s="6" t="n">
        <v>823</v>
      </c>
    </row>
    <row r="2076">
      <c r="A2076" s="4" t="inlineStr">
        <is>
          <t>Gross Amount at which carried at close of period, Buildings</t>
        </is>
      </c>
      <c r="B2076" s="6" t="n">
        <v>5386</v>
      </c>
    </row>
    <row r="2077">
      <c r="A2077" s="4" t="inlineStr">
        <is>
          <t>Gross Amount at which carried at close of period, Total</t>
        </is>
      </c>
      <c r="B2077" s="6" t="n">
        <v>6209</v>
      </c>
    </row>
    <row r="2078">
      <c r="A2078" s="4" t="inlineStr">
        <is>
          <t>Accumulated Depreciation</t>
        </is>
      </c>
      <c r="B2078" s="5" t="n">
        <v>2285</v>
      </c>
    </row>
    <row r="2079">
      <c r="A2079" s="4" t="inlineStr">
        <is>
          <t>Date of Construction or Acquisition</t>
        </is>
      </c>
      <c r="B2079" s="4" t="inlineStr">
        <is>
          <t>Jul.  01,  2007</t>
        </is>
      </c>
    </row>
    <row r="2080">
      <c r="A2080" s="4" t="inlineStr">
        <is>
          <t>Residential Property | Southgate | Minimum</t>
        </is>
      </c>
      <c r="B2080" s="4" t="inlineStr">
        <is>
          <t xml:space="preserve"> </t>
        </is>
      </c>
    </row>
    <row r="2081">
      <c r="A2081" s="3" t="inlineStr">
        <is>
          <t>SCHEDULE III - REAL ESTATE AND ACCUMULATED DEPRECIATION</t>
        </is>
      </c>
      <c r="B2081" s="4" t="inlineStr">
        <is>
          <t xml:space="preserve"> </t>
        </is>
      </c>
    </row>
    <row r="2082">
      <c r="A2082" s="4" t="inlineStr">
        <is>
          <t>Life on which depreciation on latest income statement is computed</t>
        </is>
      </c>
      <c r="B2082" s="4" t="inlineStr">
        <is>
          <t>20 years</t>
        </is>
      </c>
    </row>
    <row r="2083">
      <c r="A2083" s="4" t="inlineStr">
        <is>
          <t>Residential Property | Southgate | Maximum</t>
        </is>
      </c>
      <c r="B2083" s="4" t="inlineStr">
        <is>
          <t xml:space="preserve"> </t>
        </is>
      </c>
    </row>
    <row r="2084">
      <c r="A2084" s="3" t="inlineStr">
        <is>
          <t>SCHEDULE III - REAL ESTATE AND ACCUMULATED DEPRECIATION</t>
        </is>
      </c>
      <c r="B2084" s="4" t="inlineStr">
        <is>
          <t xml:space="preserve"> </t>
        </is>
      </c>
    </row>
    <row r="2085">
      <c r="A2085" s="4" t="inlineStr">
        <is>
          <t>Life on which depreciation on latest income statement is computed</t>
        </is>
      </c>
      <c r="B2085" s="4" t="inlineStr">
        <is>
          <t>40 years</t>
        </is>
      </c>
    </row>
    <row r="2086">
      <c r="A2086" s="4" t="inlineStr">
        <is>
          <t>Residential Property | Southview III</t>
        </is>
      </c>
      <c r="B2086" s="4" t="inlineStr">
        <is>
          <t xml:space="preserve"> </t>
        </is>
      </c>
    </row>
    <row r="2087">
      <c r="A2087" s="3" t="inlineStr">
        <is>
          <t>SCHEDULE III - REAL ESTATE AND ACCUMULATED DEPRECIATION</t>
        </is>
      </c>
      <c r="B2087" s="4" t="inlineStr">
        <is>
          <t xml:space="preserve"> </t>
        </is>
      </c>
    </row>
    <row r="2088">
      <c r="A2088" s="4" t="inlineStr">
        <is>
          <t>Physical Location</t>
        </is>
      </c>
      <c r="B2088" s="4" t="inlineStr">
        <is>
          <t>Grand Forks, ND</t>
        </is>
      </c>
    </row>
    <row r="2089">
      <c r="A2089" s="4" t="inlineStr">
        <is>
          <t>Initial cost to company, Land</t>
        </is>
      </c>
      <c r="B2089" s="5" t="n">
        <v>99</v>
      </c>
    </row>
    <row r="2090">
      <c r="A2090" s="4" t="inlineStr">
        <is>
          <t>Initial cost to company, Buildings</t>
        </is>
      </c>
      <c r="B2090" s="6" t="n">
        <v>522</v>
      </c>
    </row>
    <row r="2091">
      <c r="A2091" s="4" t="inlineStr">
        <is>
          <t>Costs capitalized subsequent to acquisition, Land</t>
        </is>
      </c>
      <c r="B2091" s="6" t="n">
        <v>3</v>
      </c>
    </row>
    <row r="2092">
      <c r="A2092" s="4" t="inlineStr">
        <is>
          <t>Costs capitalized subsequent to acquisition, Buildings</t>
        </is>
      </c>
      <c r="B2092" s="6" t="n">
        <v>116</v>
      </c>
    </row>
    <row r="2093">
      <c r="A2093" s="4" t="inlineStr">
        <is>
          <t>Gross Amount at which carried at close of period, Land</t>
        </is>
      </c>
      <c r="B2093" s="6" t="n">
        <v>102</v>
      </c>
    </row>
    <row r="2094">
      <c r="A2094" s="4" t="inlineStr">
        <is>
          <t>Gross Amount at which carried at close of period, Buildings</t>
        </is>
      </c>
      <c r="B2094" s="6" t="n">
        <v>638</v>
      </c>
    </row>
    <row r="2095">
      <c r="A2095" s="4" t="inlineStr">
        <is>
          <t>Gross Amount at which carried at close of period, Total</t>
        </is>
      </c>
      <c r="B2095" s="6" t="n">
        <v>740</v>
      </c>
    </row>
    <row r="2096">
      <c r="A2096" s="4" t="inlineStr">
        <is>
          <t>Accumulated Depreciation</t>
        </is>
      </c>
      <c r="B2096" s="5" t="n">
        <v>202</v>
      </c>
    </row>
    <row r="2097">
      <c r="A2097" s="4" t="inlineStr">
        <is>
          <t>Date of Construction or Acquisition</t>
        </is>
      </c>
      <c r="B2097" s="4" t="inlineStr">
        <is>
          <t>Aug.  01,  2011</t>
        </is>
      </c>
    </row>
    <row r="2098">
      <c r="A2098" s="4" t="inlineStr">
        <is>
          <t>Life on which depreciation on latest income statement is computed</t>
        </is>
      </c>
      <c r="B2098" s="4" t="inlineStr">
        <is>
          <t>40 years</t>
        </is>
      </c>
    </row>
    <row r="2099">
      <c r="A2099" s="4" t="inlineStr">
        <is>
          <t>Residential Property | Southview Villages</t>
        </is>
      </c>
      <c r="B2099" s="4" t="inlineStr">
        <is>
          <t xml:space="preserve"> </t>
        </is>
      </c>
    </row>
    <row r="2100">
      <c r="A2100" s="3" t="inlineStr">
        <is>
          <t>SCHEDULE III - REAL ESTATE AND ACCUMULATED DEPRECIATION</t>
        </is>
      </c>
      <c r="B2100" s="4" t="inlineStr">
        <is>
          <t xml:space="preserve"> </t>
        </is>
      </c>
    </row>
    <row r="2101">
      <c r="A2101" s="4" t="inlineStr">
        <is>
          <t>Physical Location</t>
        </is>
      </c>
      <c r="B2101" s="4" t="inlineStr">
        <is>
          <t>Fargo, ND</t>
        </is>
      </c>
    </row>
    <row r="2102">
      <c r="A2102" s="4" t="inlineStr">
        <is>
          <t>Encumbrances</t>
        </is>
      </c>
      <c r="B2102" s="5" t="n">
        <v>2214</v>
      </c>
    </row>
    <row r="2103">
      <c r="A2103" s="4" t="inlineStr">
        <is>
          <t>Initial cost to company, Land</t>
        </is>
      </c>
      <c r="B2103" s="6" t="n">
        <v>268</v>
      </c>
    </row>
    <row r="2104">
      <c r="A2104" s="4" t="inlineStr">
        <is>
          <t>Initial cost to company, Buildings</t>
        </is>
      </c>
      <c r="B2104" s="6" t="n">
        <v>2483</v>
      </c>
    </row>
    <row r="2105">
      <c r="A2105" s="4" t="inlineStr">
        <is>
          <t>Costs capitalized subsequent to acquisition, Land</t>
        </is>
      </c>
      <c r="B2105" s="6" t="n">
        <v>16</v>
      </c>
    </row>
    <row r="2106">
      <c r="A2106" s="4" t="inlineStr">
        <is>
          <t>Costs capitalized subsequent to acquisition, Buildings</t>
        </is>
      </c>
      <c r="B2106" s="6" t="n">
        <v>867</v>
      </c>
    </row>
    <row r="2107">
      <c r="A2107" s="4" t="inlineStr">
        <is>
          <t>Gross Amount at which carried at close of period, Land</t>
        </is>
      </c>
      <c r="B2107" s="6" t="n">
        <v>284</v>
      </c>
    </row>
    <row r="2108">
      <c r="A2108" s="4" t="inlineStr">
        <is>
          <t>Gross Amount at which carried at close of period, Buildings</t>
        </is>
      </c>
      <c r="B2108" s="6" t="n">
        <v>3350</v>
      </c>
    </row>
    <row r="2109">
      <c r="A2109" s="4" t="inlineStr">
        <is>
          <t>Gross Amount at which carried at close of period, Total</t>
        </is>
      </c>
      <c r="B2109" s="6" t="n">
        <v>3634</v>
      </c>
    </row>
    <row r="2110">
      <c r="A2110" s="4" t="inlineStr">
        <is>
          <t>Accumulated Depreciation</t>
        </is>
      </c>
      <c r="B2110" s="5" t="n">
        <v>1193</v>
      </c>
    </row>
    <row r="2111">
      <c r="A2111" s="4" t="inlineStr">
        <is>
          <t>Date of Construction or Acquisition</t>
        </is>
      </c>
      <c r="B2111" s="4" t="inlineStr">
        <is>
          <t>Oct.  01,  2007</t>
        </is>
      </c>
    </row>
    <row r="2112">
      <c r="A2112" s="4" t="inlineStr">
        <is>
          <t>Residential Property | Southview Villages | Minimum</t>
        </is>
      </c>
      <c r="B2112" s="4" t="inlineStr">
        <is>
          <t xml:space="preserve"> </t>
        </is>
      </c>
    </row>
    <row r="2113">
      <c r="A2113" s="3" t="inlineStr">
        <is>
          <t>SCHEDULE III - REAL ESTATE AND ACCUMULATED DEPRECIATION</t>
        </is>
      </c>
      <c r="B2113" s="4" t="inlineStr">
        <is>
          <t xml:space="preserve"> </t>
        </is>
      </c>
    </row>
    <row r="2114">
      <c r="A2114" s="4" t="inlineStr">
        <is>
          <t>Life on which depreciation on latest income statement is computed</t>
        </is>
      </c>
      <c r="B2114" s="4" t="inlineStr">
        <is>
          <t>20 years</t>
        </is>
      </c>
    </row>
    <row r="2115">
      <c r="A2115" s="4" t="inlineStr">
        <is>
          <t>Residential Property | Southview Villages | Maximum</t>
        </is>
      </c>
      <c r="B2115" s="4" t="inlineStr">
        <is>
          <t xml:space="preserve"> </t>
        </is>
      </c>
    </row>
    <row r="2116">
      <c r="A2116" s="3" t="inlineStr">
        <is>
          <t>SCHEDULE III - REAL ESTATE AND ACCUMULATED DEPRECIATION</t>
        </is>
      </c>
      <c r="B2116" s="4" t="inlineStr">
        <is>
          <t xml:space="preserve"> </t>
        </is>
      </c>
    </row>
    <row r="2117">
      <c r="A2117" s="4" t="inlineStr">
        <is>
          <t>Life on which depreciation on latest income statement is computed</t>
        </is>
      </c>
      <c r="B2117" s="4" t="inlineStr">
        <is>
          <t>40 years</t>
        </is>
      </c>
    </row>
    <row r="2118">
      <c r="A2118" s="4" t="inlineStr">
        <is>
          <t>Residential Property | Spring</t>
        </is>
      </c>
      <c r="B2118" s="4" t="inlineStr">
        <is>
          <t xml:space="preserve"> </t>
        </is>
      </c>
    </row>
    <row r="2119">
      <c r="A2119" s="3" t="inlineStr">
        <is>
          <t>SCHEDULE III - REAL ESTATE AND ACCUMULATED DEPRECIATION</t>
        </is>
      </c>
      <c r="B2119" s="4" t="inlineStr">
        <is>
          <t xml:space="preserve"> </t>
        </is>
      </c>
    </row>
    <row r="2120">
      <c r="A2120" s="4" t="inlineStr">
        <is>
          <t>Physical Location</t>
        </is>
      </c>
      <c r="B2120" s="4" t="inlineStr">
        <is>
          <t>Fargo, ND</t>
        </is>
      </c>
    </row>
    <row r="2121">
      <c r="A2121" s="4" t="inlineStr">
        <is>
          <t>Encumbrances</t>
        </is>
      </c>
      <c r="B2121" s="5" t="n">
        <v>391</v>
      </c>
    </row>
    <row r="2122">
      <c r="A2122" s="4" t="inlineStr">
        <is>
          <t>Initial cost to company, Land</t>
        </is>
      </c>
      <c r="B2122" s="6" t="n">
        <v>76</v>
      </c>
    </row>
    <row r="2123">
      <c r="A2123" s="4" t="inlineStr">
        <is>
          <t>Initial cost to company, Buildings</t>
        </is>
      </c>
      <c r="B2123" s="6" t="n">
        <v>822</v>
      </c>
    </row>
    <row r="2124">
      <c r="A2124" s="4" t="inlineStr">
        <is>
          <t>Costs capitalized subsequent to acquisition, Land</t>
        </is>
      </c>
      <c r="B2124" s="6" t="n">
        <v>75</v>
      </c>
    </row>
    <row r="2125">
      <c r="A2125" s="4" t="inlineStr">
        <is>
          <t>Costs capitalized subsequent to acquisition, Buildings</t>
        </is>
      </c>
      <c r="B2125" s="6" t="n">
        <v>24</v>
      </c>
    </row>
    <row r="2126">
      <c r="A2126" s="4" t="inlineStr">
        <is>
          <t>Gross Amount at which carried at close of period, Land</t>
        </is>
      </c>
      <c r="B2126" s="6" t="n">
        <v>151</v>
      </c>
    </row>
    <row r="2127">
      <c r="A2127" s="4" t="inlineStr">
        <is>
          <t>Gross Amount at which carried at close of period, Buildings</t>
        </is>
      </c>
      <c r="B2127" s="6" t="n">
        <v>846</v>
      </c>
    </row>
    <row r="2128">
      <c r="A2128" s="4" t="inlineStr">
        <is>
          <t>Gross Amount at which carried at close of period, Total</t>
        </is>
      </c>
      <c r="B2128" s="6" t="n">
        <v>997</v>
      </c>
    </row>
    <row r="2129">
      <c r="A2129" s="4" t="inlineStr">
        <is>
          <t>Accumulated Depreciation</t>
        </is>
      </c>
      <c r="B2129" s="5" t="n">
        <v>253</v>
      </c>
    </row>
    <row r="2130">
      <c r="A2130" s="4" t="inlineStr">
        <is>
          <t>Date of Construction or Acquisition</t>
        </is>
      </c>
      <c r="B2130" s="4" t="inlineStr">
        <is>
          <t>Feb.  06,  2013</t>
        </is>
      </c>
    </row>
    <row r="2131">
      <c r="A2131" s="4" t="inlineStr">
        <is>
          <t>Residential Property | Spring | Minimum</t>
        </is>
      </c>
      <c r="B2131" s="4" t="inlineStr">
        <is>
          <t xml:space="preserve"> </t>
        </is>
      </c>
    </row>
    <row r="2132">
      <c r="A2132" s="3" t="inlineStr">
        <is>
          <t>SCHEDULE III - REAL ESTATE AND ACCUMULATED DEPRECIATION</t>
        </is>
      </c>
      <c r="B2132" s="4" t="inlineStr">
        <is>
          <t xml:space="preserve"> </t>
        </is>
      </c>
    </row>
    <row r="2133">
      <c r="A2133" s="4" t="inlineStr">
        <is>
          <t>Life on which depreciation on latest income statement is computed</t>
        </is>
      </c>
      <c r="B2133" s="4" t="inlineStr">
        <is>
          <t>20 years</t>
        </is>
      </c>
    </row>
    <row r="2134">
      <c r="A2134" s="4" t="inlineStr">
        <is>
          <t>Residential Property | Spring | Maximum</t>
        </is>
      </c>
      <c r="B2134" s="4" t="inlineStr">
        <is>
          <t xml:space="preserve"> </t>
        </is>
      </c>
    </row>
    <row r="2135">
      <c r="A2135" s="3" t="inlineStr">
        <is>
          <t>SCHEDULE III - REAL ESTATE AND ACCUMULATED DEPRECIATION</t>
        </is>
      </c>
      <c r="B2135" s="4" t="inlineStr">
        <is>
          <t xml:space="preserve"> </t>
        </is>
      </c>
    </row>
    <row r="2136">
      <c r="A2136" s="4" t="inlineStr">
        <is>
          <t>Life on which depreciation on latest income statement is computed</t>
        </is>
      </c>
      <c r="B2136" s="4" t="inlineStr">
        <is>
          <t>40 years</t>
        </is>
      </c>
    </row>
    <row r="2137">
      <c r="A2137" s="4" t="inlineStr">
        <is>
          <t>Residential Property | Stanford Court</t>
        </is>
      </c>
      <c r="B2137" s="4" t="inlineStr">
        <is>
          <t xml:space="preserve"> </t>
        </is>
      </c>
    </row>
    <row r="2138">
      <c r="A2138" s="3" t="inlineStr">
        <is>
          <t>SCHEDULE III - REAL ESTATE AND ACCUMULATED DEPRECIATION</t>
        </is>
      </c>
      <c r="B2138" s="4" t="inlineStr">
        <is>
          <t xml:space="preserve"> </t>
        </is>
      </c>
    </row>
    <row r="2139">
      <c r="A2139" s="4" t="inlineStr">
        <is>
          <t>Physical Location</t>
        </is>
      </c>
      <c r="B2139" s="4" t="inlineStr">
        <is>
          <t>Grand Forks, ND</t>
        </is>
      </c>
    </row>
    <row r="2140">
      <c r="A2140" s="4" t="inlineStr">
        <is>
          <t>Initial cost to company, Land</t>
        </is>
      </c>
      <c r="B2140" s="5" t="n">
        <v>291</v>
      </c>
    </row>
    <row r="2141">
      <c r="A2141" s="4" t="inlineStr">
        <is>
          <t>Initial cost to company, Buildings</t>
        </is>
      </c>
      <c r="B2141" s="6" t="n">
        <v>3866</v>
      </c>
    </row>
    <row r="2142">
      <c r="A2142" s="4" t="inlineStr">
        <is>
          <t>Costs capitalized subsequent to acquisition, Buildings</t>
        </is>
      </c>
      <c r="B2142" s="6" t="n">
        <v>618</v>
      </c>
    </row>
    <row r="2143">
      <c r="A2143" s="4" t="inlineStr">
        <is>
          <t>Gross Amount at which carried at close of period, Land</t>
        </is>
      </c>
      <c r="B2143" s="6" t="n">
        <v>291</v>
      </c>
    </row>
    <row r="2144">
      <c r="A2144" s="4" t="inlineStr">
        <is>
          <t>Gross Amount at which carried at close of period, Buildings</t>
        </is>
      </c>
      <c r="B2144" s="6" t="n">
        <v>4484</v>
      </c>
    </row>
    <row r="2145">
      <c r="A2145" s="4" t="inlineStr">
        <is>
          <t>Gross Amount at which carried at close of period, Total</t>
        </is>
      </c>
      <c r="B2145" s="6" t="n">
        <v>4775</v>
      </c>
    </row>
    <row r="2146">
      <c r="A2146" s="4" t="inlineStr">
        <is>
          <t>Accumulated Depreciation</t>
        </is>
      </c>
      <c r="B2146" s="5" t="n">
        <v>1219</v>
      </c>
    </row>
    <row r="2147">
      <c r="A2147" s="4" t="inlineStr">
        <is>
          <t>Date of Construction or Acquisition</t>
        </is>
      </c>
      <c r="B2147" s="4" t="inlineStr">
        <is>
          <t>Feb.  06,  2013</t>
        </is>
      </c>
    </row>
    <row r="2148">
      <c r="A2148" s="4" t="inlineStr">
        <is>
          <t>Residential Property | Stanford Court | Minimum</t>
        </is>
      </c>
      <c r="B2148" s="4" t="inlineStr">
        <is>
          <t xml:space="preserve"> </t>
        </is>
      </c>
    </row>
    <row r="2149">
      <c r="A2149" s="3" t="inlineStr">
        <is>
          <t>SCHEDULE III - REAL ESTATE AND ACCUMULATED DEPRECIATION</t>
        </is>
      </c>
      <c r="B2149" s="4" t="inlineStr">
        <is>
          <t xml:space="preserve"> </t>
        </is>
      </c>
    </row>
    <row r="2150">
      <c r="A2150" s="4" t="inlineStr">
        <is>
          <t>Life on which depreciation on latest income statement is computed</t>
        </is>
      </c>
      <c r="B2150" s="4" t="inlineStr">
        <is>
          <t>20 years</t>
        </is>
      </c>
    </row>
    <row r="2151">
      <c r="A2151" s="4" t="inlineStr">
        <is>
          <t>Residential Property | Stanford Court | Maximum</t>
        </is>
      </c>
      <c r="B2151" s="4" t="inlineStr">
        <is>
          <t xml:space="preserve"> </t>
        </is>
      </c>
    </row>
    <row r="2152">
      <c r="A2152" s="3" t="inlineStr">
        <is>
          <t>SCHEDULE III - REAL ESTATE AND ACCUMULATED DEPRECIATION</t>
        </is>
      </c>
      <c r="B2152" s="4" t="inlineStr">
        <is>
          <t xml:space="preserve"> </t>
        </is>
      </c>
    </row>
    <row r="2153">
      <c r="A2153" s="4" t="inlineStr">
        <is>
          <t>Life on which depreciation on latest income statement is computed</t>
        </is>
      </c>
      <c r="B2153" s="4" t="inlineStr">
        <is>
          <t>40 years</t>
        </is>
      </c>
    </row>
    <row r="2154">
      <c r="A2154" s="4" t="inlineStr">
        <is>
          <t>Residential Property | Stonefield</t>
        </is>
      </c>
      <c r="B2154" s="4" t="inlineStr">
        <is>
          <t xml:space="preserve"> </t>
        </is>
      </c>
    </row>
    <row r="2155">
      <c r="A2155" s="3" t="inlineStr">
        <is>
          <t>SCHEDULE III - REAL ESTATE AND ACCUMULATED DEPRECIATION</t>
        </is>
      </c>
      <c r="B2155" s="4" t="inlineStr">
        <is>
          <t xml:space="preserve"> </t>
        </is>
      </c>
    </row>
    <row r="2156">
      <c r="A2156" s="4" t="inlineStr">
        <is>
          <t>Physical Location</t>
        </is>
      </c>
      <c r="B2156" s="4" t="inlineStr">
        <is>
          <t>Bismarck, ND</t>
        </is>
      </c>
    </row>
    <row r="2157">
      <c r="A2157" s="4" t="inlineStr">
        <is>
          <t>Encumbrances</t>
        </is>
      </c>
      <c r="B2157" s="5" t="n">
        <v>6913</v>
      </c>
    </row>
    <row r="2158">
      <c r="A2158" s="4" t="inlineStr">
        <is>
          <t>Initial cost to company, Land</t>
        </is>
      </c>
      <c r="B2158" s="6" t="n">
        <v>2804</v>
      </c>
    </row>
    <row r="2159">
      <c r="A2159" s="4" t="inlineStr">
        <is>
          <t>Initial cost to company, Buildings</t>
        </is>
      </c>
      <c r="B2159" s="6" t="n">
        <v>11060</v>
      </c>
    </row>
    <row r="2160">
      <c r="A2160" s="4" t="inlineStr">
        <is>
          <t>Costs capitalized subsequent to acquisition, Land</t>
        </is>
      </c>
      <c r="B2160" s="6" t="n">
        <v>227</v>
      </c>
    </row>
    <row r="2161">
      <c r="A2161" s="4" t="inlineStr">
        <is>
          <t>Costs capitalized subsequent to acquisition, Buildings</t>
        </is>
      </c>
      <c r="B2161" s="6" t="n">
        <v>-215</v>
      </c>
    </row>
    <row r="2162">
      <c r="A2162" s="4" t="inlineStr">
        <is>
          <t>Gross Amount at which carried at close of period, Land</t>
        </is>
      </c>
      <c r="B2162" s="6" t="n">
        <v>3031</v>
      </c>
    </row>
    <row r="2163">
      <c r="A2163" s="4" t="inlineStr">
        <is>
          <t>Gross Amount at which carried at close of period, Buildings</t>
        </is>
      </c>
      <c r="B2163" s="6" t="n">
        <v>10845</v>
      </c>
    </row>
    <row r="2164">
      <c r="A2164" s="4" t="inlineStr">
        <is>
          <t>Gross Amount at which carried at close of period, Total</t>
        </is>
      </c>
      <c r="B2164" s="6" t="n">
        <v>13876</v>
      </c>
    </row>
    <row r="2165">
      <c r="A2165" s="4" t="inlineStr">
        <is>
          <t>Accumulated Depreciation</t>
        </is>
      </c>
      <c r="B2165" s="5" t="n">
        <v>2611</v>
      </c>
    </row>
    <row r="2166">
      <c r="A2166" s="4" t="inlineStr">
        <is>
          <t>Date of Construction or Acquisition</t>
        </is>
      </c>
      <c r="B2166" s="4" t="inlineStr">
        <is>
          <t>Aug.  01,  2014</t>
        </is>
      </c>
    </row>
    <row r="2167">
      <c r="A2167" s="4" t="inlineStr">
        <is>
          <t>Residential Property | Stonefield | Minimum</t>
        </is>
      </c>
      <c r="B2167" s="4" t="inlineStr">
        <is>
          <t xml:space="preserve"> </t>
        </is>
      </c>
    </row>
    <row r="2168">
      <c r="A2168" s="3" t="inlineStr">
        <is>
          <t>SCHEDULE III - REAL ESTATE AND ACCUMULATED DEPRECIATION</t>
        </is>
      </c>
      <c r="B2168" s="4" t="inlineStr">
        <is>
          <t xml:space="preserve"> </t>
        </is>
      </c>
    </row>
    <row r="2169">
      <c r="A2169" s="4" t="inlineStr">
        <is>
          <t>Life on which depreciation on latest income statement is computed</t>
        </is>
      </c>
      <c r="B2169" s="4" t="inlineStr">
        <is>
          <t>20 years</t>
        </is>
      </c>
    </row>
    <row r="2170">
      <c r="A2170" s="4" t="inlineStr">
        <is>
          <t>Residential Property | Stonefield | Maximum</t>
        </is>
      </c>
      <c r="B2170" s="4" t="inlineStr">
        <is>
          <t xml:space="preserve"> </t>
        </is>
      </c>
    </row>
    <row r="2171">
      <c r="A2171" s="3" t="inlineStr">
        <is>
          <t>SCHEDULE III - REAL ESTATE AND ACCUMULATED DEPRECIATION</t>
        </is>
      </c>
      <c r="B2171" s="4" t="inlineStr">
        <is>
          <t xml:space="preserve"> </t>
        </is>
      </c>
    </row>
    <row r="2172">
      <c r="A2172" s="4" t="inlineStr">
        <is>
          <t>Life on which depreciation on latest income statement is computed</t>
        </is>
      </c>
      <c r="B2172" s="4" t="inlineStr">
        <is>
          <t>40 years</t>
        </is>
      </c>
    </row>
    <row r="2173">
      <c r="A2173" s="4" t="inlineStr">
        <is>
          <t>Residential Property | Stonefield Townhomes</t>
        </is>
      </c>
      <c r="B2173" s="4" t="inlineStr">
        <is>
          <t xml:space="preserve"> </t>
        </is>
      </c>
    </row>
    <row r="2174">
      <c r="A2174" s="3" t="inlineStr">
        <is>
          <t>SCHEDULE III - REAL ESTATE AND ACCUMULATED DEPRECIATION</t>
        </is>
      </c>
      <c r="B2174" s="4" t="inlineStr">
        <is>
          <t xml:space="preserve"> </t>
        </is>
      </c>
    </row>
    <row r="2175">
      <c r="A2175" s="4" t="inlineStr">
        <is>
          <t>Physical Location</t>
        </is>
      </c>
      <c r="B2175" s="4" t="inlineStr">
        <is>
          <t>Bismarck, ND</t>
        </is>
      </c>
    </row>
    <row r="2176">
      <c r="A2176" s="4" t="inlineStr">
        <is>
          <t>Encumbrances</t>
        </is>
      </c>
      <c r="B2176" s="5" t="n">
        <v>4564</v>
      </c>
    </row>
    <row r="2177">
      <c r="A2177" s="4" t="inlineStr">
        <is>
          <t>Initial cost to company, Land</t>
        </is>
      </c>
      <c r="B2177" s="6" t="n">
        <v>1201</v>
      </c>
    </row>
    <row r="2178">
      <c r="A2178" s="4" t="inlineStr">
        <is>
          <t>Initial cost to company, Buildings</t>
        </is>
      </c>
      <c r="B2178" s="6" t="n">
        <v>3678</v>
      </c>
    </row>
    <row r="2179">
      <c r="A2179" s="4" t="inlineStr">
        <is>
          <t>Costs capitalized subsequent to acquisition, Land</t>
        </is>
      </c>
      <c r="B2179" s="6" t="n">
        <v>486</v>
      </c>
    </row>
    <row r="2180">
      <c r="A2180" s="4" t="inlineStr">
        <is>
          <t>Costs capitalized subsequent to acquisition, Buildings</t>
        </is>
      </c>
      <c r="B2180" s="6" t="n">
        <v>5754</v>
      </c>
    </row>
    <row r="2181">
      <c r="A2181" s="4" t="inlineStr">
        <is>
          <t>Gross Amount at which carried at close of period, Land</t>
        </is>
      </c>
      <c r="B2181" s="6" t="n">
        <v>1687</v>
      </c>
    </row>
    <row r="2182">
      <c r="A2182" s="4" t="inlineStr">
        <is>
          <t>Gross Amount at which carried at close of period, Buildings</t>
        </is>
      </c>
      <c r="B2182" s="6" t="n">
        <v>9432</v>
      </c>
    </row>
    <row r="2183">
      <c r="A2183" s="4" t="inlineStr">
        <is>
          <t>Gross Amount at which carried at close of period, Total</t>
        </is>
      </c>
      <c r="B2183" s="6" t="n">
        <v>11119</v>
      </c>
    </row>
    <row r="2184">
      <c r="A2184" s="4" t="inlineStr">
        <is>
          <t>Accumulated Depreciation</t>
        </is>
      </c>
      <c r="B2184" s="5" t="n">
        <v>1818</v>
      </c>
    </row>
    <row r="2185">
      <c r="A2185" s="4" t="inlineStr">
        <is>
          <t>Date of Construction or Acquisition</t>
        </is>
      </c>
      <c r="B2185" s="4" t="inlineStr">
        <is>
          <t>Oct. 23,  2014</t>
        </is>
      </c>
    </row>
    <row r="2186">
      <c r="A2186" s="4" t="inlineStr">
        <is>
          <t>Life on which depreciation on latest income statement is computed</t>
        </is>
      </c>
      <c r="B2186" s="4" t="inlineStr">
        <is>
          <t>40 years</t>
        </is>
      </c>
    </row>
    <row r="2187">
      <c r="A2187" s="4" t="inlineStr">
        <is>
          <t>Residential Property | Stonefield-Phase III</t>
        </is>
      </c>
      <c r="B2187" s="4" t="inlineStr">
        <is>
          <t xml:space="preserve"> </t>
        </is>
      </c>
    </row>
    <row r="2188">
      <c r="A2188" s="3" t="inlineStr">
        <is>
          <t>SCHEDULE III - REAL ESTATE AND ACCUMULATED DEPRECIATION</t>
        </is>
      </c>
      <c r="B2188" s="4" t="inlineStr">
        <is>
          <t xml:space="preserve"> </t>
        </is>
      </c>
    </row>
    <row r="2189">
      <c r="A2189" s="4" t="inlineStr">
        <is>
          <t>Physical Location</t>
        </is>
      </c>
      <c r="B2189" s="4" t="inlineStr">
        <is>
          <t>Bismarck, ND</t>
        </is>
      </c>
    </row>
    <row r="2190">
      <c r="A2190" s="4" t="inlineStr">
        <is>
          <t>Initial cost to company, Land</t>
        </is>
      </c>
      <c r="B2190" s="5" t="n">
        <v>1079</v>
      </c>
    </row>
    <row r="2191">
      <c r="A2191" s="4" t="inlineStr">
        <is>
          <t>Costs capitalized subsequent to acquisition, Land</t>
        </is>
      </c>
      <c r="B2191" s="6" t="n">
        <v>238</v>
      </c>
    </row>
    <row r="2192">
      <c r="A2192" s="4" t="inlineStr">
        <is>
          <t>Gross Amount at which carried at close of period, Land</t>
        </is>
      </c>
      <c r="B2192" s="6" t="n">
        <v>1317</v>
      </c>
    </row>
    <row r="2193">
      <c r="A2193" s="4" t="inlineStr">
        <is>
          <t>Gross Amount at which carried at close of period, Total</t>
        </is>
      </c>
      <c r="B2193" s="5" t="n">
        <v>1317</v>
      </c>
    </row>
    <row r="2194">
      <c r="A2194" s="4" t="inlineStr">
        <is>
          <t>Date of Construction or Acquisition</t>
        </is>
      </c>
      <c r="B2194" s="4" t="inlineStr">
        <is>
          <t>Oct. 23,  2014</t>
        </is>
      </c>
    </row>
    <row r="2195">
      <c r="A2195" s="4" t="inlineStr">
        <is>
          <t>Residential Property | Stonybrook</t>
        </is>
      </c>
      <c r="B2195" s="4" t="inlineStr">
        <is>
          <t xml:space="preserve"> </t>
        </is>
      </c>
    </row>
    <row r="2196">
      <c r="A2196" s="3" t="inlineStr">
        <is>
          <t>SCHEDULE III - REAL ESTATE AND ACCUMULATED DEPRECIATION</t>
        </is>
      </c>
      <c r="B2196" s="4" t="inlineStr">
        <is>
          <t xml:space="preserve"> </t>
        </is>
      </c>
    </row>
    <row r="2197">
      <c r="A2197" s="4" t="inlineStr">
        <is>
          <t>Physical Location</t>
        </is>
      </c>
      <c r="B2197" s="4" t="inlineStr">
        <is>
          <t>Omaha, NE</t>
        </is>
      </c>
    </row>
    <row r="2198">
      <c r="A2198" s="4" t="inlineStr">
        <is>
          <t>Encumbrances</t>
        </is>
      </c>
      <c r="B2198" s="5" t="n">
        <v>5601</v>
      </c>
    </row>
    <row r="2199">
      <c r="A2199" s="4" t="inlineStr">
        <is>
          <t>Initial cost to company, Land</t>
        </is>
      </c>
      <c r="B2199" s="6" t="n">
        <v>1439</v>
      </c>
    </row>
    <row r="2200">
      <c r="A2200" s="4" t="inlineStr">
        <is>
          <t>Initial cost to company, Buildings</t>
        </is>
      </c>
      <c r="B2200" s="6" t="n">
        <v>8003</v>
      </c>
    </row>
    <row r="2201">
      <c r="A2201" s="4" t="inlineStr">
        <is>
          <t>Costs capitalized subsequent to acquisition, Buildings</t>
        </is>
      </c>
      <c r="B2201" s="6" t="n">
        <v>2032</v>
      </c>
    </row>
    <row r="2202">
      <c r="A2202" s="4" t="inlineStr">
        <is>
          <t>Gross Amount at which carried at close of period, Land</t>
        </is>
      </c>
      <c r="B2202" s="6" t="n">
        <v>1439</v>
      </c>
    </row>
    <row r="2203">
      <c r="A2203" s="4" t="inlineStr">
        <is>
          <t>Gross Amount at which carried at close of period, Buildings</t>
        </is>
      </c>
      <c r="B2203" s="6" t="n">
        <v>10035</v>
      </c>
    </row>
    <row r="2204">
      <c r="A2204" s="4" t="inlineStr">
        <is>
          <t>Gross Amount at which carried at close of period, Total</t>
        </is>
      </c>
      <c r="B2204" s="6" t="n">
        <v>11474</v>
      </c>
    </row>
    <row r="2205">
      <c r="A2205" s="4" t="inlineStr">
        <is>
          <t>Accumulated Depreciation</t>
        </is>
      </c>
      <c r="B2205" s="5" t="n">
        <v>3586</v>
      </c>
    </row>
    <row r="2206">
      <c r="A2206" s="4" t="inlineStr">
        <is>
          <t>Date of Construction or Acquisition</t>
        </is>
      </c>
      <c r="B2206" s="4" t="inlineStr">
        <is>
          <t>Jan. 20,  2009</t>
        </is>
      </c>
    </row>
    <row r="2207">
      <c r="A2207" s="4" t="inlineStr">
        <is>
          <t>Residential Property | Stonybrook | Minimum</t>
        </is>
      </c>
      <c r="B2207" s="4" t="inlineStr">
        <is>
          <t xml:space="preserve"> </t>
        </is>
      </c>
    </row>
    <row r="2208">
      <c r="A2208" s="3" t="inlineStr">
        <is>
          <t>SCHEDULE III - REAL ESTATE AND ACCUMULATED DEPRECIATION</t>
        </is>
      </c>
      <c r="B2208" s="4" t="inlineStr">
        <is>
          <t xml:space="preserve"> </t>
        </is>
      </c>
    </row>
    <row r="2209">
      <c r="A2209" s="4" t="inlineStr">
        <is>
          <t>Life on which depreciation on latest income statement is computed</t>
        </is>
      </c>
      <c r="B2209" s="4" t="inlineStr">
        <is>
          <t>20 years</t>
        </is>
      </c>
    </row>
    <row r="2210">
      <c r="A2210" s="4" t="inlineStr">
        <is>
          <t>Residential Property | Stonybrook | Maximum</t>
        </is>
      </c>
      <c r="B2210" s="4" t="inlineStr">
        <is>
          <t xml:space="preserve"> </t>
        </is>
      </c>
    </row>
    <row r="2211">
      <c r="A2211" s="3" t="inlineStr">
        <is>
          <t>SCHEDULE III - REAL ESTATE AND ACCUMULATED DEPRECIATION</t>
        </is>
      </c>
      <c r="B2211" s="4" t="inlineStr">
        <is>
          <t xml:space="preserve"> </t>
        </is>
      </c>
    </row>
    <row r="2212">
      <c r="A2212" s="4" t="inlineStr">
        <is>
          <t>Life on which depreciation on latest income statement is computed</t>
        </is>
      </c>
      <c r="B2212" s="4" t="inlineStr">
        <is>
          <t>40 years</t>
        </is>
      </c>
    </row>
    <row r="2213">
      <c r="A2213" s="4" t="inlineStr">
        <is>
          <t>Residential Property | Summerfield</t>
        </is>
      </c>
      <c r="B2213" s="4" t="inlineStr">
        <is>
          <t xml:space="preserve"> </t>
        </is>
      </c>
    </row>
    <row r="2214">
      <c r="A2214" s="3" t="inlineStr">
        <is>
          <t>SCHEDULE III - REAL ESTATE AND ACCUMULATED DEPRECIATION</t>
        </is>
      </c>
      <c r="B2214" s="4" t="inlineStr">
        <is>
          <t xml:space="preserve"> </t>
        </is>
      </c>
    </row>
    <row r="2215">
      <c r="A2215" s="4" t="inlineStr">
        <is>
          <t>Physical Location</t>
        </is>
      </c>
      <c r="B2215" s="4" t="inlineStr">
        <is>
          <t>Fargo, ND</t>
        </is>
      </c>
    </row>
    <row r="2216">
      <c r="A2216" s="4" t="inlineStr">
        <is>
          <t>Encumbrances</t>
        </is>
      </c>
      <c r="B2216" s="5" t="n">
        <v>430</v>
      </c>
    </row>
    <row r="2217">
      <c r="A2217" s="4" t="inlineStr">
        <is>
          <t>Initial cost to company, Land</t>
        </is>
      </c>
      <c r="B2217" s="6" t="n">
        <v>129</v>
      </c>
    </row>
    <row r="2218">
      <c r="A2218" s="4" t="inlineStr">
        <is>
          <t>Initial cost to company, Buildings</t>
        </is>
      </c>
      <c r="B2218" s="6" t="n">
        <v>599</v>
      </c>
    </row>
    <row r="2219">
      <c r="A2219" s="4" t="inlineStr">
        <is>
          <t>Costs capitalized subsequent to acquisition, Land</t>
        </is>
      </c>
      <c r="B2219" s="6" t="n">
        <v>6</v>
      </c>
    </row>
    <row r="2220">
      <c r="A2220" s="4" t="inlineStr">
        <is>
          <t>Costs capitalized subsequent to acquisition, Buildings</t>
        </is>
      </c>
      <c r="B2220" s="6" t="n">
        <v>82</v>
      </c>
    </row>
    <row r="2221">
      <c r="A2221" s="4" t="inlineStr">
        <is>
          <t>Gross Amount at which carried at close of period, Land</t>
        </is>
      </c>
      <c r="B2221" s="6" t="n">
        <v>135</v>
      </c>
    </row>
    <row r="2222">
      <c r="A2222" s="4" t="inlineStr">
        <is>
          <t>Gross Amount at which carried at close of period, Buildings</t>
        </is>
      </c>
      <c r="B2222" s="6" t="n">
        <v>681</v>
      </c>
    </row>
    <row r="2223">
      <c r="A2223" s="4" t="inlineStr">
        <is>
          <t>Gross Amount at which carried at close of period, Total</t>
        </is>
      </c>
      <c r="B2223" s="6" t="n">
        <v>816</v>
      </c>
    </row>
    <row r="2224">
      <c r="A2224" s="4" t="inlineStr">
        <is>
          <t>Accumulated Depreciation</t>
        </is>
      </c>
      <c r="B2224" s="5" t="n">
        <v>155</v>
      </c>
    </row>
    <row r="2225">
      <c r="A2225" s="4" t="inlineStr">
        <is>
          <t>Date of Construction or Acquisition</t>
        </is>
      </c>
      <c r="B2225" s="4" t="inlineStr">
        <is>
          <t>Aug.  04,  2015</t>
        </is>
      </c>
    </row>
    <row r="2226">
      <c r="A2226" s="4" t="inlineStr">
        <is>
          <t>Life on which depreciation on latest income statement is computed</t>
        </is>
      </c>
      <c r="B2226" s="4" t="inlineStr">
        <is>
          <t>40 years</t>
        </is>
      </c>
    </row>
    <row r="2227">
      <c r="A2227" s="4" t="inlineStr">
        <is>
          <t>Residential Property | Summit Point</t>
        </is>
      </c>
      <c r="B2227" s="4" t="inlineStr">
        <is>
          <t xml:space="preserve"> </t>
        </is>
      </c>
    </row>
    <row r="2228">
      <c r="A2228" s="3" t="inlineStr">
        <is>
          <t>SCHEDULE III - REAL ESTATE AND ACCUMULATED DEPRECIATION</t>
        </is>
      </c>
      <c r="B2228" s="4" t="inlineStr">
        <is>
          <t xml:space="preserve"> </t>
        </is>
      </c>
    </row>
    <row r="2229">
      <c r="A2229" s="4" t="inlineStr">
        <is>
          <t>Physical Location</t>
        </is>
      </c>
      <c r="B2229" s="4" t="inlineStr">
        <is>
          <t>Fargo, ND</t>
        </is>
      </c>
    </row>
    <row r="2230">
      <c r="A2230" s="4" t="inlineStr">
        <is>
          <t>Encumbrances</t>
        </is>
      </c>
      <c r="B2230" s="5" t="n">
        <v>3034</v>
      </c>
    </row>
    <row r="2231">
      <c r="A2231" s="4" t="inlineStr">
        <is>
          <t>Initial cost to company, Land</t>
        </is>
      </c>
      <c r="B2231" s="6" t="n">
        <v>681</v>
      </c>
    </row>
    <row r="2232">
      <c r="A2232" s="4" t="inlineStr">
        <is>
          <t>Initial cost to company, Buildings</t>
        </is>
      </c>
      <c r="B2232" s="6" t="n">
        <v>5434</v>
      </c>
    </row>
    <row r="2233">
      <c r="A2233" s="4" t="inlineStr">
        <is>
          <t>Costs capitalized subsequent to acquisition, Land</t>
        </is>
      </c>
      <c r="B2233" s="6" t="n">
        <v>22</v>
      </c>
    </row>
    <row r="2234">
      <c r="A2234" s="4" t="inlineStr">
        <is>
          <t>Costs capitalized subsequent to acquisition, Buildings</t>
        </is>
      </c>
      <c r="B2234" s="6" t="n">
        <v>450</v>
      </c>
    </row>
    <row r="2235">
      <c r="A2235" s="4" t="inlineStr">
        <is>
          <t>Gross Amount at which carried at close of period, Land</t>
        </is>
      </c>
      <c r="B2235" s="6" t="n">
        <v>703</v>
      </c>
    </row>
    <row r="2236">
      <c r="A2236" s="4" t="inlineStr">
        <is>
          <t>Gross Amount at which carried at close of period, Buildings</t>
        </is>
      </c>
      <c r="B2236" s="6" t="n">
        <v>5884</v>
      </c>
    </row>
    <row r="2237">
      <c r="A2237" s="4" t="inlineStr">
        <is>
          <t>Gross Amount at which carried at close of period, Total</t>
        </is>
      </c>
      <c r="B2237" s="6" t="n">
        <v>6587</v>
      </c>
    </row>
    <row r="2238">
      <c r="A2238" s="4" t="inlineStr">
        <is>
          <t>Accumulated Depreciation</t>
        </is>
      </c>
      <c r="B2238" s="5" t="n">
        <v>1318</v>
      </c>
    </row>
    <row r="2239">
      <c r="A2239" s="4" t="inlineStr">
        <is>
          <t>Date of Construction or Acquisition</t>
        </is>
      </c>
      <c r="B2239" s="4" t="inlineStr">
        <is>
          <t>Oct.  01,  2015</t>
        </is>
      </c>
    </row>
    <row r="2240">
      <c r="A2240" s="4" t="inlineStr">
        <is>
          <t>Residential Property | Summit Point | Minimum</t>
        </is>
      </c>
      <c r="B2240" s="4" t="inlineStr">
        <is>
          <t xml:space="preserve"> </t>
        </is>
      </c>
    </row>
    <row r="2241">
      <c r="A2241" s="3" t="inlineStr">
        <is>
          <t>SCHEDULE III - REAL ESTATE AND ACCUMULATED DEPRECIATION</t>
        </is>
      </c>
      <c r="B2241" s="4" t="inlineStr">
        <is>
          <t xml:space="preserve"> </t>
        </is>
      </c>
    </row>
    <row r="2242">
      <c r="A2242" s="4" t="inlineStr">
        <is>
          <t>Life on which depreciation on latest income statement is computed</t>
        </is>
      </c>
      <c r="B2242" s="4" t="inlineStr">
        <is>
          <t>20 years</t>
        </is>
      </c>
    </row>
    <row r="2243">
      <c r="A2243" s="4" t="inlineStr">
        <is>
          <t>Residential Property | Summit Point | Maximum</t>
        </is>
      </c>
      <c r="B2243" s="4" t="inlineStr">
        <is>
          <t xml:space="preserve"> </t>
        </is>
      </c>
    </row>
    <row r="2244">
      <c r="A2244" s="3" t="inlineStr">
        <is>
          <t>SCHEDULE III - REAL ESTATE AND ACCUMULATED DEPRECIATION</t>
        </is>
      </c>
      <c r="B2244" s="4" t="inlineStr">
        <is>
          <t xml:space="preserve"> </t>
        </is>
      </c>
    </row>
    <row r="2245">
      <c r="A2245" s="4" t="inlineStr">
        <is>
          <t>Life on which depreciation on latest income statement is computed</t>
        </is>
      </c>
      <c r="B2245" s="4" t="inlineStr">
        <is>
          <t>40 years</t>
        </is>
      </c>
    </row>
    <row r="2246">
      <c r="A2246" s="4" t="inlineStr">
        <is>
          <t>Residential Property | Sunchase</t>
        </is>
      </c>
      <c r="B2246" s="4" t="inlineStr">
        <is>
          <t xml:space="preserve"> </t>
        </is>
      </c>
    </row>
    <row r="2247">
      <c r="A2247" s="3" t="inlineStr">
        <is>
          <t>SCHEDULE III - REAL ESTATE AND ACCUMULATED DEPRECIATION</t>
        </is>
      </c>
      <c r="B2247" s="4" t="inlineStr">
        <is>
          <t xml:space="preserve"> </t>
        </is>
      </c>
    </row>
    <row r="2248">
      <c r="A2248" s="4" t="inlineStr">
        <is>
          <t>Physical Location</t>
        </is>
      </c>
      <c r="B2248" s="4" t="inlineStr">
        <is>
          <t>Fargo, ND</t>
        </is>
      </c>
    </row>
    <row r="2249">
      <c r="A2249" s="4" t="inlineStr">
        <is>
          <t>Encumbrances</t>
        </is>
      </c>
      <c r="B2249" s="5" t="n">
        <v>955</v>
      </c>
    </row>
    <row r="2250">
      <c r="A2250" s="4" t="inlineStr">
        <is>
          <t>Initial cost to company, Land</t>
        </is>
      </c>
      <c r="B2250" s="6" t="n">
        <v>181</v>
      </c>
    </row>
    <row r="2251">
      <c r="A2251" s="4" t="inlineStr">
        <is>
          <t>Initial cost to company, Buildings</t>
        </is>
      </c>
      <c r="B2251" s="6" t="n">
        <v>1563</v>
      </c>
    </row>
    <row r="2252">
      <c r="A2252" s="4" t="inlineStr">
        <is>
          <t>Costs capitalized subsequent to acquisition, Land</t>
        </is>
      </c>
      <c r="B2252" s="6" t="n">
        <v>14</v>
      </c>
    </row>
    <row r="2253">
      <c r="A2253" s="4" t="inlineStr">
        <is>
          <t>Costs capitalized subsequent to acquisition, Buildings</t>
        </is>
      </c>
      <c r="B2253" s="6" t="n">
        <v>170</v>
      </c>
    </row>
    <row r="2254">
      <c r="A2254" s="4" t="inlineStr">
        <is>
          <t>Gross Amount at which carried at close of period, Land</t>
        </is>
      </c>
      <c r="B2254" s="6" t="n">
        <v>195</v>
      </c>
    </row>
    <row r="2255">
      <c r="A2255" s="4" t="inlineStr">
        <is>
          <t>Gross Amount at which carried at close of period, Buildings</t>
        </is>
      </c>
      <c r="B2255" s="6" t="n">
        <v>1733</v>
      </c>
    </row>
    <row r="2256">
      <c r="A2256" s="4" t="inlineStr">
        <is>
          <t>Gross Amount at which carried at close of period, Total</t>
        </is>
      </c>
      <c r="B2256" s="6" t="n">
        <v>1928</v>
      </c>
    </row>
    <row r="2257">
      <c r="A2257" s="4" t="inlineStr">
        <is>
          <t>Accumulated Depreciation</t>
        </is>
      </c>
      <c r="B2257" s="5" t="n">
        <v>319</v>
      </c>
    </row>
    <row r="2258">
      <c r="A2258" s="4" t="inlineStr">
        <is>
          <t>Date of Construction or Acquisition</t>
        </is>
      </c>
      <c r="B2258" s="4" t="inlineStr">
        <is>
          <t>May  01,  2017</t>
        </is>
      </c>
    </row>
    <row r="2259">
      <c r="A2259" s="4" t="inlineStr">
        <is>
          <t>Life on which depreciation on latest income statement is computed</t>
        </is>
      </c>
      <c r="B2259" s="4" t="inlineStr">
        <is>
          <t>40 years</t>
        </is>
      </c>
    </row>
    <row r="2260">
      <c r="A2260" s="4" t="inlineStr">
        <is>
          <t>Residential Property | Sunset Ridge</t>
        </is>
      </c>
      <c r="B2260" s="4" t="inlineStr">
        <is>
          <t xml:space="preserve"> </t>
        </is>
      </c>
    </row>
    <row r="2261">
      <c r="A2261" s="3" t="inlineStr">
        <is>
          <t>SCHEDULE III - REAL ESTATE AND ACCUMULATED DEPRECIATION</t>
        </is>
      </c>
      <c r="B2261" s="4" t="inlineStr">
        <is>
          <t xml:space="preserve"> </t>
        </is>
      </c>
    </row>
    <row r="2262">
      <c r="A2262" s="4" t="inlineStr">
        <is>
          <t>Physical Location</t>
        </is>
      </c>
      <c r="B2262" s="4" t="inlineStr">
        <is>
          <t>Bismarck, ND</t>
        </is>
      </c>
    </row>
    <row r="2263">
      <c r="A2263" s="4" t="inlineStr">
        <is>
          <t>Encumbrances</t>
        </is>
      </c>
      <c r="B2263" s="5" t="n">
        <v>10202</v>
      </c>
    </row>
    <row r="2264">
      <c r="A2264" s="4" t="inlineStr">
        <is>
          <t>Initial cost to company, Land</t>
        </is>
      </c>
      <c r="B2264" s="6" t="n">
        <v>1759</v>
      </c>
    </row>
    <row r="2265">
      <c r="A2265" s="4" t="inlineStr">
        <is>
          <t>Initial cost to company, Buildings</t>
        </is>
      </c>
      <c r="B2265" s="6" t="n">
        <v>9560</v>
      </c>
    </row>
    <row r="2266">
      <c r="A2266" s="4" t="inlineStr">
        <is>
          <t>Costs capitalized subsequent to acquisition, Land</t>
        </is>
      </c>
      <c r="B2266" s="6" t="n">
        <v>36</v>
      </c>
    </row>
    <row r="2267">
      <c r="A2267" s="4" t="inlineStr">
        <is>
          <t>Costs capitalized subsequent to acquisition, Buildings</t>
        </is>
      </c>
      <c r="B2267" s="6" t="n">
        <v>160</v>
      </c>
    </row>
    <row r="2268">
      <c r="A2268" s="4" t="inlineStr">
        <is>
          <t>Gross Amount at which carried at close of period, Land</t>
        </is>
      </c>
      <c r="B2268" s="6" t="n">
        <v>1795</v>
      </c>
    </row>
    <row r="2269">
      <c r="A2269" s="4" t="inlineStr">
        <is>
          <t>Gross Amount at which carried at close of period, Buildings</t>
        </is>
      </c>
      <c r="B2269" s="6" t="n">
        <v>9720</v>
      </c>
    </row>
    <row r="2270">
      <c r="A2270" s="4" t="inlineStr">
        <is>
          <t>Gross Amount at which carried at close of period, Total</t>
        </is>
      </c>
      <c r="B2270" s="6" t="n">
        <v>11515</v>
      </c>
    </row>
    <row r="2271">
      <c r="A2271" s="4" t="inlineStr">
        <is>
          <t>Accumulated Depreciation</t>
        </is>
      </c>
      <c r="B2271" s="5" t="n">
        <v>3712</v>
      </c>
    </row>
    <row r="2272">
      <c r="A2272" s="4" t="inlineStr">
        <is>
          <t>Date of Construction or Acquisition</t>
        </is>
      </c>
      <c r="B2272" s="4" t="inlineStr">
        <is>
          <t>Jun.  06,  2008</t>
        </is>
      </c>
    </row>
    <row r="2273">
      <c r="A2273" s="4" t="inlineStr">
        <is>
          <t>Residential Property | Sunset Ridge | Minimum</t>
        </is>
      </c>
      <c r="B2273" s="4" t="inlineStr">
        <is>
          <t xml:space="preserve"> </t>
        </is>
      </c>
    </row>
    <row r="2274">
      <c r="A2274" s="3" t="inlineStr">
        <is>
          <t>SCHEDULE III - REAL ESTATE AND ACCUMULATED DEPRECIATION</t>
        </is>
      </c>
      <c r="B2274" s="4" t="inlineStr">
        <is>
          <t xml:space="preserve"> </t>
        </is>
      </c>
    </row>
    <row r="2275">
      <c r="A2275" s="4" t="inlineStr">
        <is>
          <t>Life on which depreciation on latest income statement is computed</t>
        </is>
      </c>
      <c r="B2275" s="4" t="inlineStr">
        <is>
          <t>9 years</t>
        </is>
      </c>
    </row>
    <row r="2276">
      <c r="A2276" s="4" t="inlineStr">
        <is>
          <t>Residential Property | Sunset Ridge | Maximum</t>
        </is>
      </c>
      <c r="B2276" s="4" t="inlineStr">
        <is>
          <t xml:space="preserve"> </t>
        </is>
      </c>
    </row>
    <row r="2277">
      <c r="A2277" s="3" t="inlineStr">
        <is>
          <t>SCHEDULE III - REAL ESTATE AND ACCUMULATED DEPRECIATION</t>
        </is>
      </c>
      <c r="B2277" s="4" t="inlineStr">
        <is>
          <t xml:space="preserve"> </t>
        </is>
      </c>
    </row>
    <row r="2278">
      <c r="A2278" s="4" t="inlineStr">
        <is>
          <t>Life on which depreciation on latest income statement is computed</t>
        </is>
      </c>
      <c r="B2278" s="4" t="inlineStr">
        <is>
          <t>40 years</t>
        </is>
      </c>
    </row>
    <row r="2279">
      <c r="A2279" s="4" t="inlineStr">
        <is>
          <t>Residential Property | Sunview</t>
        </is>
      </c>
      <c r="B2279" s="4" t="inlineStr">
        <is>
          <t xml:space="preserve"> </t>
        </is>
      </c>
    </row>
    <row r="2280">
      <c r="A2280" s="3" t="inlineStr">
        <is>
          <t>SCHEDULE III - REAL ESTATE AND ACCUMULATED DEPRECIATION</t>
        </is>
      </c>
      <c r="B2280" s="4" t="inlineStr">
        <is>
          <t xml:space="preserve"> </t>
        </is>
      </c>
    </row>
    <row r="2281">
      <c r="A2281" s="4" t="inlineStr">
        <is>
          <t>Physical Location</t>
        </is>
      </c>
      <c r="B2281" s="4" t="inlineStr">
        <is>
          <t>Grand Forks, ND</t>
        </is>
      </c>
    </row>
    <row r="2282">
      <c r="A2282" s="4" t="inlineStr">
        <is>
          <t>Initial cost to company, Land</t>
        </is>
      </c>
      <c r="B2282" s="5" t="n">
        <v>144</v>
      </c>
    </row>
    <row r="2283">
      <c r="A2283" s="4" t="inlineStr">
        <is>
          <t>Initial cost to company, Buildings</t>
        </is>
      </c>
      <c r="B2283" s="6" t="n">
        <v>1578</v>
      </c>
    </row>
    <row r="2284">
      <c r="A2284" s="4" t="inlineStr">
        <is>
          <t>Costs capitalized subsequent to acquisition, Land</t>
        </is>
      </c>
      <c r="B2284" s="6" t="n">
        <v>2</v>
      </c>
    </row>
    <row r="2285">
      <c r="A2285" s="4" t="inlineStr">
        <is>
          <t>Costs capitalized subsequent to acquisition, Buildings</t>
        </is>
      </c>
      <c r="B2285" s="6" t="n">
        <v>241</v>
      </c>
    </row>
    <row r="2286">
      <c r="A2286" s="4" t="inlineStr">
        <is>
          <t>Gross Amount at which carried at close of period, Land</t>
        </is>
      </c>
      <c r="B2286" s="6" t="n">
        <v>146</v>
      </c>
    </row>
    <row r="2287">
      <c r="A2287" s="4" t="inlineStr">
        <is>
          <t>Gross Amount at which carried at close of period, Buildings</t>
        </is>
      </c>
      <c r="B2287" s="6" t="n">
        <v>1819</v>
      </c>
    </row>
    <row r="2288">
      <c r="A2288" s="4" t="inlineStr">
        <is>
          <t>Gross Amount at which carried at close of period, Total</t>
        </is>
      </c>
      <c r="B2288" s="6" t="n">
        <v>1965</v>
      </c>
    </row>
    <row r="2289">
      <c r="A2289" s="4" t="inlineStr">
        <is>
          <t>Accumulated Depreciation</t>
        </is>
      </c>
      <c r="B2289" s="5" t="n">
        <v>681</v>
      </c>
    </row>
    <row r="2290">
      <c r="A2290" s="4" t="inlineStr">
        <is>
          <t>Date of Construction or Acquisition</t>
        </is>
      </c>
      <c r="B2290" s="4" t="inlineStr">
        <is>
          <t>Dec. 31,  2008</t>
        </is>
      </c>
    </row>
    <row r="2291">
      <c r="A2291" s="4" t="inlineStr">
        <is>
          <t>Residential Property | Sunview | Minimum</t>
        </is>
      </c>
      <c r="B2291" s="4" t="inlineStr">
        <is>
          <t xml:space="preserve"> </t>
        </is>
      </c>
    </row>
    <row r="2292">
      <c r="A2292" s="3" t="inlineStr">
        <is>
          <t>SCHEDULE III - REAL ESTATE AND ACCUMULATED DEPRECIATION</t>
        </is>
      </c>
      <c r="B2292" s="4" t="inlineStr">
        <is>
          <t xml:space="preserve"> </t>
        </is>
      </c>
    </row>
    <row r="2293">
      <c r="A2293" s="4" t="inlineStr">
        <is>
          <t>Life on which depreciation on latest income statement is computed</t>
        </is>
      </c>
      <c r="B2293" s="4" t="inlineStr">
        <is>
          <t>20 years</t>
        </is>
      </c>
    </row>
    <row r="2294">
      <c r="A2294" s="4" t="inlineStr">
        <is>
          <t>Residential Property | Sunview | Maximum</t>
        </is>
      </c>
      <c r="B2294" s="4" t="inlineStr">
        <is>
          <t xml:space="preserve"> </t>
        </is>
      </c>
    </row>
    <row r="2295">
      <c r="A2295" s="3" t="inlineStr">
        <is>
          <t>SCHEDULE III - REAL ESTATE AND ACCUMULATED DEPRECIATION</t>
        </is>
      </c>
      <c r="B2295" s="4" t="inlineStr">
        <is>
          <t xml:space="preserve"> </t>
        </is>
      </c>
    </row>
    <row r="2296">
      <c r="A2296" s="4" t="inlineStr">
        <is>
          <t>Life on which depreciation on latest income statement is computed</t>
        </is>
      </c>
      <c r="B2296" s="4" t="inlineStr">
        <is>
          <t>40 years</t>
        </is>
      </c>
    </row>
    <row r="2297">
      <c r="A2297" s="4" t="inlineStr">
        <is>
          <t>Residential Property | Sunwood</t>
        </is>
      </c>
      <c r="B2297" s="4" t="inlineStr">
        <is>
          <t xml:space="preserve"> </t>
        </is>
      </c>
    </row>
    <row r="2298">
      <c r="A2298" s="3" t="inlineStr">
        <is>
          <t>SCHEDULE III - REAL ESTATE AND ACCUMULATED DEPRECIATION</t>
        </is>
      </c>
      <c r="B2298" s="4" t="inlineStr">
        <is>
          <t xml:space="preserve"> </t>
        </is>
      </c>
    </row>
    <row r="2299">
      <c r="A2299" s="4" t="inlineStr">
        <is>
          <t>Physical Location</t>
        </is>
      </c>
      <c r="B2299" s="4" t="inlineStr">
        <is>
          <t>Fargo, ND</t>
        </is>
      </c>
    </row>
    <row r="2300">
      <c r="A2300" s="4" t="inlineStr">
        <is>
          <t>Encumbrances</t>
        </is>
      </c>
      <c r="B2300" s="5" t="n">
        <v>2659</v>
      </c>
    </row>
    <row r="2301">
      <c r="A2301" s="4" t="inlineStr">
        <is>
          <t>Initial cost to company, Land</t>
        </is>
      </c>
      <c r="B2301" s="6" t="n">
        <v>358</v>
      </c>
    </row>
    <row r="2302">
      <c r="A2302" s="4" t="inlineStr">
        <is>
          <t>Initial cost to company, Buildings</t>
        </is>
      </c>
      <c r="B2302" s="6" t="n">
        <v>3252</v>
      </c>
    </row>
    <row r="2303">
      <c r="A2303" s="4" t="inlineStr">
        <is>
          <t>Costs capitalized subsequent to acquisition, Land</t>
        </is>
      </c>
      <c r="B2303" s="6" t="n">
        <v>38</v>
      </c>
    </row>
    <row r="2304">
      <c r="A2304" s="4" t="inlineStr">
        <is>
          <t>Costs capitalized subsequent to acquisition, Buildings</t>
        </is>
      </c>
      <c r="B2304" s="6" t="n">
        <v>688</v>
      </c>
    </row>
    <row r="2305">
      <c r="A2305" s="4" t="inlineStr">
        <is>
          <t>Gross Amount at which carried at close of period, Land</t>
        </is>
      </c>
      <c r="B2305" s="6" t="n">
        <v>396</v>
      </c>
    </row>
    <row r="2306">
      <c r="A2306" s="4" t="inlineStr">
        <is>
          <t>Gross Amount at which carried at close of period, Buildings</t>
        </is>
      </c>
      <c r="B2306" s="6" t="n">
        <v>3940</v>
      </c>
    </row>
    <row r="2307">
      <c r="A2307" s="4" t="inlineStr">
        <is>
          <t>Gross Amount at which carried at close of period, Total</t>
        </is>
      </c>
      <c r="B2307" s="6" t="n">
        <v>4336</v>
      </c>
    </row>
    <row r="2308">
      <c r="A2308" s="4" t="inlineStr">
        <is>
          <t>Accumulated Depreciation</t>
        </is>
      </c>
      <c r="B2308" s="5" t="n">
        <v>1498</v>
      </c>
    </row>
    <row r="2309">
      <c r="A2309" s="4" t="inlineStr">
        <is>
          <t>Date of Construction or Acquisition</t>
        </is>
      </c>
      <c r="B2309" s="4" t="inlineStr">
        <is>
          <t>Jul.  01,  2007</t>
        </is>
      </c>
    </row>
    <row r="2310">
      <c r="A2310" s="4" t="inlineStr">
        <is>
          <t>Residential Property | Sunwood | Minimum</t>
        </is>
      </c>
      <c r="B2310" s="4" t="inlineStr">
        <is>
          <t xml:space="preserve"> </t>
        </is>
      </c>
    </row>
    <row r="2311">
      <c r="A2311" s="3" t="inlineStr">
        <is>
          <t>SCHEDULE III - REAL ESTATE AND ACCUMULATED DEPRECIATION</t>
        </is>
      </c>
      <c r="B2311" s="4" t="inlineStr">
        <is>
          <t xml:space="preserve"> </t>
        </is>
      </c>
    </row>
    <row r="2312">
      <c r="A2312" s="4" t="inlineStr">
        <is>
          <t>Life on which depreciation on latest income statement is computed</t>
        </is>
      </c>
      <c r="B2312" s="4" t="inlineStr">
        <is>
          <t>20 years</t>
        </is>
      </c>
    </row>
    <row r="2313">
      <c r="A2313" s="4" t="inlineStr">
        <is>
          <t>Residential Property | Sunwood | Maximum</t>
        </is>
      </c>
      <c r="B2313" s="4" t="inlineStr">
        <is>
          <t xml:space="preserve"> </t>
        </is>
      </c>
    </row>
    <row r="2314">
      <c r="A2314" s="3" t="inlineStr">
        <is>
          <t>SCHEDULE III - REAL ESTATE AND ACCUMULATED DEPRECIATION</t>
        </is>
      </c>
      <c r="B2314" s="4" t="inlineStr">
        <is>
          <t xml:space="preserve"> </t>
        </is>
      </c>
    </row>
    <row r="2315">
      <c r="A2315" s="4" t="inlineStr">
        <is>
          <t>Life on which depreciation on latest income statement is computed</t>
        </is>
      </c>
      <c r="B2315" s="4" t="inlineStr">
        <is>
          <t>40 years</t>
        </is>
      </c>
    </row>
    <row r="2316">
      <c r="A2316" s="4" t="inlineStr">
        <is>
          <t>Residential Property | Thunder Creek</t>
        </is>
      </c>
      <c r="B2316" s="4" t="inlineStr">
        <is>
          <t xml:space="preserve"> </t>
        </is>
      </c>
    </row>
    <row r="2317">
      <c r="A2317" s="3" t="inlineStr">
        <is>
          <t>SCHEDULE III - REAL ESTATE AND ACCUMULATED DEPRECIATION</t>
        </is>
      </c>
      <c r="B2317" s="4" t="inlineStr">
        <is>
          <t xml:space="preserve"> </t>
        </is>
      </c>
    </row>
    <row r="2318">
      <c r="A2318" s="4" t="inlineStr">
        <is>
          <t>Physical Location</t>
        </is>
      </c>
      <c r="B2318" s="4" t="inlineStr">
        <is>
          <t>Fargo, ND</t>
        </is>
      </c>
    </row>
    <row r="2319">
      <c r="A2319" s="4" t="inlineStr">
        <is>
          <t>Encumbrances</t>
        </is>
      </c>
      <c r="B2319" s="5" t="n">
        <v>2486</v>
      </c>
    </row>
    <row r="2320">
      <c r="A2320" s="4" t="inlineStr">
        <is>
          <t>Initial cost to company, Land</t>
        </is>
      </c>
      <c r="B2320" s="6" t="n">
        <v>633</v>
      </c>
    </row>
    <row r="2321">
      <c r="A2321" s="4" t="inlineStr">
        <is>
          <t>Initial cost to company, Buildings</t>
        </is>
      </c>
      <c r="B2321" s="6" t="n">
        <v>4063</v>
      </c>
    </row>
    <row r="2322">
      <c r="A2322" s="4" t="inlineStr">
        <is>
          <t>Costs capitalized subsequent to acquisition, Land</t>
        </is>
      </c>
      <c r="B2322" s="6" t="n">
        <v>1</v>
      </c>
    </row>
    <row r="2323">
      <c r="A2323" s="4" t="inlineStr">
        <is>
          <t>Costs capitalized subsequent to acquisition, Buildings</t>
        </is>
      </c>
      <c r="B2323" s="6" t="n">
        <v>714</v>
      </c>
    </row>
    <row r="2324">
      <c r="A2324" s="4" t="inlineStr">
        <is>
          <t>Gross Amount at which carried at close of period, Land</t>
        </is>
      </c>
      <c r="B2324" s="6" t="n">
        <v>634</v>
      </c>
    </row>
    <row r="2325">
      <c r="A2325" s="4" t="inlineStr">
        <is>
          <t>Gross Amount at which carried at close of period, Buildings</t>
        </is>
      </c>
      <c r="B2325" s="6" t="n">
        <v>4777</v>
      </c>
    </row>
    <row r="2326">
      <c r="A2326" s="4" t="inlineStr">
        <is>
          <t>Gross Amount at which carried at close of period, Total</t>
        </is>
      </c>
      <c r="B2326" s="6" t="n">
        <v>5411</v>
      </c>
    </row>
    <row r="2327">
      <c r="A2327" s="4" t="inlineStr">
        <is>
          <t>Accumulated Depreciation</t>
        </is>
      </c>
      <c r="B2327" s="5" t="n">
        <v>774</v>
      </c>
    </row>
    <row r="2328">
      <c r="A2328" s="4" t="inlineStr">
        <is>
          <t>Date of Construction or Acquisition</t>
        </is>
      </c>
      <c r="B2328" s="4" t="inlineStr">
        <is>
          <t>Mar.  01,  2018</t>
        </is>
      </c>
    </row>
    <row r="2329">
      <c r="A2329" s="4" t="inlineStr">
        <is>
          <t>Residential Property | Thunder Creek | Minimum</t>
        </is>
      </c>
      <c r="B2329" s="4" t="inlineStr">
        <is>
          <t xml:space="preserve"> </t>
        </is>
      </c>
    </row>
    <row r="2330">
      <c r="A2330" s="3" t="inlineStr">
        <is>
          <t>SCHEDULE III - REAL ESTATE AND ACCUMULATED DEPRECIATION</t>
        </is>
      </c>
      <c r="B2330" s="4" t="inlineStr">
        <is>
          <t xml:space="preserve"> </t>
        </is>
      </c>
    </row>
    <row r="2331">
      <c r="A2331" s="4" t="inlineStr">
        <is>
          <t>Life on which depreciation on latest income statement is computed</t>
        </is>
      </c>
      <c r="B2331" s="4" t="inlineStr">
        <is>
          <t>25 years</t>
        </is>
      </c>
    </row>
    <row r="2332">
      <c r="A2332" s="4" t="inlineStr">
        <is>
          <t>Residential Property | Thunder Creek | Maximum</t>
        </is>
      </c>
      <c r="B2332" s="4" t="inlineStr">
        <is>
          <t xml:space="preserve"> </t>
        </is>
      </c>
    </row>
    <row r="2333">
      <c r="A2333" s="3" t="inlineStr">
        <is>
          <t>SCHEDULE III - REAL ESTATE AND ACCUMULATED DEPRECIATION</t>
        </is>
      </c>
      <c r="B2333" s="4" t="inlineStr">
        <is>
          <t xml:space="preserve"> </t>
        </is>
      </c>
    </row>
    <row r="2334">
      <c r="A2334" s="4" t="inlineStr">
        <is>
          <t>Life on which depreciation on latest income statement is computed</t>
        </is>
      </c>
      <c r="B2334" s="4" t="inlineStr">
        <is>
          <t>40 years</t>
        </is>
      </c>
    </row>
    <row r="2335">
      <c r="A2335" s="4" t="inlineStr">
        <is>
          <t>Residential Property | Twin Oaks</t>
        </is>
      </c>
      <c r="B2335" s="4" t="inlineStr">
        <is>
          <t xml:space="preserve"> </t>
        </is>
      </c>
    </row>
    <row r="2336">
      <c r="A2336" s="3" t="inlineStr">
        <is>
          <t>SCHEDULE III - REAL ESTATE AND ACCUMULATED DEPRECIATION</t>
        </is>
      </c>
      <c r="B2336" s="4" t="inlineStr">
        <is>
          <t xml:space="preserve"> </t>
        </is>
      </c>
    </row>
    <row r="2337">
      <c r="A2337" s="4" t="inlineStr">
        <is>
          <t>Physical Location</t>
        </is>
      </c>
      <c r="B2337" s="4" t="inlineStr">
        <is>
          <t>Hutchinson, MN</t>
        </is>
      </c>
    </row>
    <row r="2338">
      <c r="A2338" s="4" t="inlineStr">
        <is>
          <t>Encumbrances</t>
        </is>
      </c>
      <c r="B2338" s="5" t="n">
        <v>4842</v>
      </c>
    </row>
    <row r="2339">
      <c r="A2339" s="4" t="inlineStr">
        <is>
          <t>Initial cost to company, Land</t>
        </is>
      </c>
      <c r="B2339" s="6" t="n">
        <v>816</v>
      </c>
    </row>
    <row r="2340">
      <c r="A2340" s="4" t="inlineStr">
        <is>
          <t>Initial cost to company, Buildings</t>
        </is>
      </c>
      <c r="B2340" s="6" t="n">
        <v>3245</v>
      </c>
    </row>
    <row r="2341">
      <c r="A2341" s="4" t="inlineStr">
        <is>
          <t>Costs capitalized subsequent to acquisition, Buildings</t>
        </is>
      </c>
      <c r="B2341" s="6" t="n">
        <v>156</v>
      </c>
    </row>
    <row r="2342">
      <c r="A2342" s="4" t="inlineStr">
        <is>
          <t>Gross Amount at which carried at close of period, Land</t>
        </is>
      </c>
      <c r="B2342" s="6" t="n">
        <v>816</v>
      </c>
    </row>
    <row r="2343">
      <c r="A2343" s="4" t="inlineStr">
        <is>
          <t>Gross Amount at which carried at close of period, Buildings</t>
        </is>
      </c>
      <c r="B2343" s="6" t="n">
        <v>3401</v>
      </c>
    </row>
    <row r="2344">
      <c r="A2344" s="4" t="inlineStr">
        <is>
          <t>Gross Amount at which carried at close of period, Total</t>
        </is>
      </c>
      <c r="B2344" s="6" t="n">
        <v>4217</v>
      </c>
    </row>
    <row r="2345">
      <c r="A2345" s="4" t="inlineStr">
        <is>
          <t>Accumulated Depreciation</t>
        </is>
      </c>
      <c r="B2345" s="5" t="n">
        <v>864</v>
      </c>
    </row>
    <row r="2346">
      <c r="A2346" s="4" t="inlineStr">
        <is>
          <t>Date of Construction or Acquisition</t>
        </is>
      </c>
      <c r="B2346" s="4" t="inlineStr">
        <is>
          <t>Oct.  01,  2014</t>
        </is>
      </c>
    </row>
    <row r="2347">
      <c r="A2347" s="4" t="inlineStr">
        <is>
          <t>Life on which depreciation on latest income statement is computed</t>
        </is>
      </c>
      <c r="B2347" s="4" t="inlineStr">
        <is>
          <t>40 years</t>
        </is>
      </c>
    </row>
    <row r="2348">
      <c r="A2348" s="4" t="inlineStr">
        <is>
          <t>Residential Property | Twin Parks</t>
        </is>
      </c>
      <c r="B2348" s="4" t="inlineStr">
        <is>
          <t xml:space="preserve"> </t>
        </is>
      </c>
    </row>
    <row r="2349">
      <c r="A2349" s="3" t="inlineStr">
        <is>
          <t>SCHEDULE III - REAL ESTATE AND ACCUMULATED DEPRECIATION</t>
        </is>
      </c>
      <c r="B2349" s="4" t="inlineStr">
        <is>
          <t xml:space="preserve"> </t>
        </is>
      </c>
    </row>
    <row r="2350">
      <c r="A2350" s="4" t="inlineStr">
        <is>
          <t>Physical Location</t>
        </is>
      </c>
      <c r="B2350" s="4" t="inlineStr">
        <is>
          <t>Fargo, ND</t>
        </is>
      </c>
    </row>
    <row r="2351">
      <c r="A2351" s="4" t="inlineStr">
        <is>
          <t>Encumbrances</t>
        </is>
      </c>
      <c r="B2351" s="5" t="n">
        <v>1739</v>
      </c>
    </row>
    <row r="2352">
      <c r="A2352" s="4" t="inlineStr">
        <is>
          <t>Initial cost to company, Land</t>
        </is>
      </c>
      <c r="B2352" s="6" t="n">
        <v>119</v>
      </c>
    </row>
    <row r="2353">
      <c r="A2353" s="4" t="inlineStr">
        <is>
          <t>Initial cost to company, Buildings</t>
        </is>
      </c>
      <c r="B2353" s="6" t="n">
        <v>2072</v>
      </c>
    </row>
    <row r="2354">
      <c r="A2354" s="4" t="inlineStr">
        <is>
          <t>Costs capitalized subsequent to acquisition, Land</t>
        </is>
      </c>
      <c r="B2354" s="6" t="n">
        <v>43</v>
      </c>
    </row>
    <row r="2355">
      <c r="A2355" s="4" t="inlineStr">
        <is>
          <t>Costs capitalized subsequent to acquisition, Buildings</t>
        </is>
      </c>
      <c r="B2355" s="6" t="n">
        <v>227</v>
      </c>
    </row>
    <row r="2356">
      <c r="A2356" s="4" t="inlineStr">
        <is>
          <t>Gross Amount at which carried at close of period, Land</t>
        </is>
      </c>
      <c r="B2356" s="6" t="n">
        <v>162</v>
      </c>
    </row>
    <row r="2357">
      <c r="A2357" s="4" t="inlineStr">
        <is>
          <t>Gross Amount at which carried at close of period, Buildings</t>
        </is>
      </c>
      <c r="B2357" s="6" t="n">
        <v>2299</v>
      </c>
    </row>
    <row r="2358">
      <c r="A2358" s="4" t="inlineStr">
        <is>
          <t>Gross Amount at which carried at close of period, Total</t>
        </is>
      </c>
      <c r="B2358" s="6" t="n">
        <v>2461</v>
      </c>
    </row>
    <row r="2359">
      <c r="A2359" s="4" t="inlineStr">
        <is>
          <t>Accumulated Depreciation</t>
        </is>
      </c>
      <c r="B2359" s="5" t="n">
        <v>873</v>
      </c>
    </row>
    <row r="2360">
      <c r="A2360" s="4" t="inlineStr">
        <is>
          <t>Date of Construction or Acquisition</t>
        </is>
      </c>
      <c r="B2360" s="4" t="inlineStr">
        <is>
          <t>Oct.  01,  2008</t>
        </is>
      </c>
    </row>
    <row r="2361">
      <c r="A2361" s="4" t="inlineStr">
        <is>
          <t>Residential Property | Twin Parks | Minimum</t>
        </is>
      </c>
      <c r="B2361" s="4" t="inlineStr">
        <is>
          <t xml:space="preserve"> </t>
        </is>
      </c>
    </row>
    <row r="2362">
      <c r="A2362" s="3" t="inlineStr">
        <is>
          <t>SCHEDULE III - REAL ESTATE AND ACCUMULATED DEPRECIATION</t>
        </is>
      </c>
      <c r="B2362" s="4" t="inlineStr">
        <is>
          <t xml:space="preserve"> </t>
        </is>
      </c>
    </row>
    <row r="2363">
      <c r="A2363" s="4" t="inlineStr">
        <is>
          <t>Life on which depreciation on latest income statement is computed</t>
        </is>
      </c>
      <c r="B2363" s="4" t="inlineStr">
        <is>
          <t>20 years</t>
        </is>
      </c>
    </row>
    <row r="2364">
      <c r="A2364" s="4" t="inlineStr">
        <is>
          <t>Residential Property | Twin Parks | Maximum</t>
        </is>
      </c>
      <c r="B2364" s="4" t="inlineStr">
        <is>
          <t xml:space="preserve"> </t>
        </is>
      </c>
    </row>
    <row r="2365">
      <c r="A2365" s="3" t="inlineStr">
        <is>
          <t>SCHEDULE III - REAL ESTATE AND ACCUMULATED DEPRECIATION</t>
        </is>
      </c>
      <c r="B2365" s="4" t="inlineStr">
        <is>
          <t xml:space="preserve"> </t>
        </is>
      </c>
    </row>
    <row r="2366">
      <c r="A2366" s="4" t="inlineStr">
        <is>
          <t>Life on which depreciation on latest income statement is computed</t>
        </is>
      </c>
      <c r="B2366" s="4" t="inlineStr">
        <is>
          <t>40 years</t>
        </is>
      </c>
    </row>
    <row r="2367">
      <c r="A2367" s="4" t="inlineStr">
        <is>
          <t>Residential Property | Urban Plains</t>
        </is>
      </c>
      <c r="B2367" s="4" t="inlineStr">
        <is>
          <t xml:space="preserve"> </t>
        </is>
      </c>
    </row>
    <row r="2368">
      <c r="A2368" s="3" t="inlineStr">
        <is>
          <t>SCHEDULE III - REAL ESTATE AND ACCUMULATED DEPRECIATION</t>
        </is>
      </c>
      <c r="B2368" s="4" t="inlineStr">
        <is>
          <t xml:space="preserve"> </t>
        </is>
      </c>
    </row>
    <row r="2369">
      <c r="A2369" s="4" t="inlineStr">
        <is>
          <t>Physical Location</t>
        </is>
      </c>
      <c r="B2369" s="4" t="inlineStr">
        <is>
          <t>Fargo, ND</t>
        </is>
      </c>
    </row>
    <row r="2370">
      <c r="A2370" s="4" t="inlineStr">
        <is>
          <t>Encumbrances</t>
        </is>
      </c>
      <c r="B2370" s="5" t="n">
        <v>26674</v>
      </c>
    </row>
    <row r="2371">
      <c r="A2371" s="4" t="inlineStr">
        <is>
          <t>Initial cost to company, Land</t>
        </is>
      </c>
      <c r="B2371" s="6" t="n">
        <v>5801</v>
      </c>
    </row>
    <row r="2372">
      <c r="A2372" s="4" t="inlineStr">
        <is>
          <t>Initial cost to company, Buildings</t>
        </is>
      </c>
      <c r="B2372" s="6" t="n">
        <v>33907</v>
      </c>
    </row>
    <row r="2373">
      <c r="A2373" s="4" t="inlineStr">
        <is>
          <t>Gross Amount at which carried at close of period, Land</t>
        </is>
      </c>
      <c r="B2373" s="6" t="n">
        <v>5801</v>
      </c>
    </row>
    <row r="2374">
      <c r="A2374" s="4" t="inlineStr">
        <is>
          <t>Gross Amount at which carried at close of period, Buildings</t>
        </is>
      </c>
      <c r="B2374" s="6" t="n">
        <v>33907</v>
      </c>
    </row>
    <row r="2375">
      <c r="A2375" s="4" t="inlineStr">
        <is>
          <t>Gross Amount at which carried at close of period, Total</t>
        </is>
      </c>
      <c r="B2375" s="6" t="n">
        <v>39708</v>
      </c>
    </row>
    <row r="2376">
      <c r="A2376" s="4" t="inlineStr">
        <is>
          <t>Accumulated Depreciation</t>
        </is>
      </c>
      <c r="B2376" s="5" t="n">
        <v>494</v>
      </c>
    </row>
    <row r="2377">
      <c r="A2377" s="4" t="inlineStr">
        <is>
          <t>Date of Construction or Acquisition</t>
        </is>
      </c>
      <c r="B2377" s="4" t="inlineStr">
        <is>
          <t>Apr. 15,  2025</t>
        </is>
      </c>
    </row>
    <row r="2378">
      <c r="A2378" s="4" t="inlineStr">
        <is>
          <t>Residential Property | Urban Plains | Minimum</t>
        </is>
      </c>
      <c r="B2378" s="4" t="inlineStr">
        <is>
          <t xml:space="preserve"> </t>
        </is>
      </c>
    </row>
    <row r="2379">
      <c r="A2379" s="3" t="inlineStr">
        <is>
          <t>SCHEDULE III - REAL ESTATE AND ACCUMULATED DEPRECIATION</t>
        </is>
      </c>
      <c r="B2379" s="4" t="inlineStr">
        <is>
          <t xml:space="preserve"> </t>
        </is>
      </c>
    </row>
    <row r="2380">
      <c r="A2380" s="4" t="inlineStr">
        <is>
          <t>Life on which depreciation on latest income statement is computed</t>
        </is>
      </c>
      <c r="B2380" s="4" t="inlineStr">
        <is>
          <t>20 years</t>
        </is>
      </c>
    </row>
    <row r="2381">
      <c r="A2381" s="4" t="inlineStr">
        <is>
          <t>Residential Property | Urban Plains | Maximum</t>
        </is>
      </c>
      <c r="B2381" s="4" t="inlineStr">
        <is>
          <t xml:space="preserve"> </t>
        </is>
      </c>
    </row>
    <row r="2382">
      <c r="A2382" s="3" t="inlineStr">
        <is>
          <t>SCHEDULE III - REAL ESTATE AND ACCUMULATED DEPRECIATION</t>
        </is>
      </c>
      <c r="B2382" s="4" t="inlineStr">
        <is>
          <t xml:space="preserve"> </t>
        </is>
      </c>
    </row>
    <row r="2383">
      <c r="A2383" s="4" t="inlineStr">
        <is>
          <t>Life on which depreciation on latest income statement is computed</t>
        </is>
      </c>
      <c r="B2383" s="4" t="inlineStr">
        <is>
          <t>40 years</t>
        </is>
      </c>
    </row>
    <row r="2384">
      <c r="A2384" s="4" t="inlineStr">
        <is>
          <t>Residential Property | Valley Homes Duplexes</t>
        </is>
      </c>
      <c r="B2384" s="4" t="inlineStr">
        <is>
          <t xml:space="preserve"> </t>
        </is>
      </c>
    </row>
    <row r="2385">
      <c r="A2385" s="3" t="inlineStr">
        <is>
          <t>SCHEDULE III - REAL ESTATE AND ACCUMULATED DEPRECIATION</t>
        </is>
      </c>
      <c r="B2385" s="4" t="inlineStr">
        <is>
          <t xml:space="preserve"> </t>
        </is>
      </c>
    </row>
    <row r="2386">
      <c r="A2386" s="4" t="inlineStr">
        <is>
          <t>Physical Location</t>
        </is>
      </c>
      <c r="B2386" s="4" t="inlineStr">
        <is>
          <t>Grand Forks, ND</t>
        </is>
      </c>
    </row>
    <row r="2387">
      <c r="A2387" s="4" t="inlineStr">
        <is>
          <t>Encumbrances</t>
        </is>
      </c>
      <c r="B2387" s="5" t="n">
        <v>1027</v>
      </c>
    </row>
    <row r="2388">
      <c r="A2388" s="4" t="inlineStr">
        <is>
          <t>Initial cost to company, Land</t>
        </is>
      </c>
      <c r="B2388" s="6" t="n">
        <v>356</v>
      </c>
    </row>
    <row r="2389">
      <c r="A2389" s="4" t="inlineStr">
        <is>
          <t>Initial cost to company, Buildings</t>
        </is>
      </c>
      <c r="B2389" s="6" t="n">
        <v>1668</v>
      </c>
    </row>
    <row r="2390">
      <c r="A2390" s="4" t="inlineStr">
        <is>
          <t>Costs capitalized subsequent to acquisition, Land</t>
        </is>
      </c>
      <c r="B2390" s="6" t="n">
        <v>1</v>
      </c>
    </row>
    <row r="2391">
      <c r="A2391" s="4" t="inlineStr">
        <is>
          <t>Costs capitalized subsequent to acquisition, Buildings</t>
        </is>
      </c>
      <c r="B2391" s="6" t="n">
        <v>431</v>
      </c>
    </row>
    <row r="2392">
      <c r="A2392" s="4" t="inlineStr">
        <is>
          <t>Gross Amount at which carried at close of period, Land</t>
        </is>
      </c>
      <c r="B2392" s="6" t="n">
        <v>357</v>
      </c>
    </row>
    <row r="2393">
      <c r="A2393" s="4" t="inlineStr">
        <is>
          <t>Gross Amount at which carried at close of period, Buildings</t>
        </is>
      </c>
      <c r="B2393" s="6" t="n">
        <v>2099</v>
      </c>
    </row>
    <row r="2394">
      <c r="A2394" s="4" t="inlineStr">
        <is>
          <t>Gross Amount at which carried at close of period, Total</t>
        </is>
      </c>
      <c r="B2394" s="6" t="n">
        <v>2456</v>
      </c>
    </row>
    <row r="2395">
      <c r="A2395" s="4" t="inlineStr">
        <is>
          <t>Accumulated Depreciation</t>
        </is>
      </c>
      <c r="B2395" s="5" t="n">
        <v>502</v>
      </c>
    </row>
    <row r="2396">
      <c r="A2396" s="4" t="inlineStr">
        <is>
          <t>Date of Construction or Acquisition</t>
        </is>
      </c>
      <c r="B2396" s="4" t="inlineStr">
        <is>
          <t>Jan. 22,  2015</t>
        </is>
      </c>
    </row>
    <row r="2397">
      <c r="A2397" s="4" t="inlineStr">
        <is>
          <t>Life on which depreciation on latest income statement is computed</t>
        </is>
      </c>
      <c r="B2397" s="4" t="inlineStr">
        <is>
          <t>40 years</t>
        </is>
      </c>
    </row>
    <row r="2398">
      <c r="A2398" s="4" t="inlineStr">
        <is>
          <t>Residential Property | Valley View</t>
        </is>
      </c>
      <c r="B2398" s="4" t="inlineStr">
        <is>
          <t xml:space="preserve"> </t>
        </is>
      </c>
    </row>
    <row r="2399">
      <c r="A2399" s="3" t="inlineStr">
        <is>
          <t>SCHEDULE III - REAL ESTATE AND ACCUMULATED DEPRECIATION</t>
        </is>
      </c>
      <c r="B2399" s="4" t="inlineStr">
        <is>
          <t xml:space="preserve"> </t>
        </is>
      </c>
    </row>
    <row r="2400">
      <c r="A2400" s="4" t="inlineStr">
        <is>
          <t>Physical Location</t>
        </is>
      </c>
      <c r="B2400" s="4" t="inlineStr">
        <is>
          <t>Golden Valley, MN</t>
        </is>
      </c>
    </row>
    <row r="2401">
      <c r="A2401" s="4" t="inlineStr">
        <is>
          <t>Encumbrances</t>
        </is>
      </c>
      <c r="B2401" s="5" t="n">
        <v>3863</v>
      </c>
    </row>
    <row r="2402">
      <c r="A2402" s="4" t="inlineStr">
        <is>
          <t>Initial cost to company, Land</t>
        </is>
      </c>
      <c r="B2402" s="6" t="n">
        <v>1190</v>
      </c>
    </row>
    <row r="2403">
      <c r="A2403" s="4" t="inlineStr">
        <is>
          <t>Initial cost to company, Buildings</t>
        </is>
      </c>
      <c r="B2403" s="6" t="n">
        <v>6076</v>
      </c>
    </row>
    <row r="2404">
      <c r="A2404" s="4" t="inlineStr">
        <is>
          <t>Costs capitalized subsequent to acquisition, Buildings</t>
        </is>
      </c>
      <c r="B2404" s="6" t="n">
        <v>474</v>
      </c>
    </row>
    <row r="2405">
      <c r="A2405" s="4" t="inlineStr">
        <is>
          <t>Gross Amount at which carried at close of period, Land</t>
        </is>
      </c>
      <c r="B2405" s="6" t="n">
        <v>1190</v>
      </c>
    </row>
    <row r="2406">
      <c r="A2406" s="4" t="inlineStr">
        <is>
          <t>Gross Amount at which carried at close of period, Buildings</t>
        </is>
      </c>
      <c r="B2406" s="6" t="n">
        <v>6550</v>
      </c>
    </row>
    <row r="2407">
      <c r="A2407" s="4" t="inlineStr">
        <is>
          <t>Gross Amount at which carried at close of period, Total</t>
        </is>
      </c>
      <c r="B2407" s="6" t="n">
        <v>7740</v>
      </c>
    </row>
    <row r="2408">
      <c r="A2408" s="4" t="inlineStr">
        <is>
          <t>Accumulated Depreciation</t>
        </is>
      </c>
      <c r="B2408" s="5" t="n">
        <v>1604</v>
      </c>
    </row>
    <row r="2409">
      <c r="A2409" s="4" t="inlineStr">
        <is>
          <t>Date of Construction or Acquisition</t>
        </is>
      </c>
      <c r="B2409" s="4" t="inlineStr">
        <is>
          <t>Dec. 19,  2014</t>
        </is>
      </c>
    </row>
    <row r="2410">
      <c r="A2410" s="4" t="inlineStr">
        <is>
          <t>Residential Property | Valley View | Minimum</t>
        </is>
      </c>
      <c r="B2410" s="4" t="inlineStr">
        <is>
          <t xml:space="preserve"> </t>
        </is>
      </c>
    </row>
    <row r="2411">
      <c r="A2411" s="3" t="inlineStr">
        <is>
          <t>SCHEDULE III - REAL ESTATE AND ACCUMULATED DEPRECIATION</t>
        </is>
      </c>
      <c r="B2411" s="4" t="inlineStr">
        <is>
          <t xml:space="preserve"> </t>
        </is>
      </c>
    </row>
    <row r="2412">
      <c r="A2412" s="4" t="inlineStr">
        <is>
          <t>Life on which depreciation on latest income statement is computed</t>
        </is>
      </c>
      <c r="B2412" s="4" t="inlineStr">
        <is>
          <t>5 years</t>
        </is>
      </c>
    </row>
    <row r="2413">
      <c r="A2413" s="4" t="inlineStr">
        <is>
          <t>Residential Property | Valley View | Maximum</t>
        </is>
      </c>
      <c r="B2413" s="4" t="inlineStr">
        <is>
          <t xml:space="preserve"> </t>
        </is>
      </c>
    </row>
    <row r="2414">
      <c r="A2414" s="3" t="inlineStr">
        <is>
          <t>SCHEDULE III - REAL ESTATE AND ACCUMULATED DEPRECIATION</t>
        </is>
      </c>
      <c r="B2414" s="4" t="inlineStr">
        <is>
          <t xml:space="preserve"> </t>
        </is>
      </c>
    </row>
    <row r="2415">
      <c r="A2415" s="4" t="inlineStr">
        <is>
          <t>Life on which depreciation on latest income statement is computed</t>
        </is>
      </c>
      <c r="B2415" s="4" t="inlineStr">
        <is>
          <t>40 years</t>
        </is>
      </c>
    </row>
    <row r="2416">
      <c r="A2416" s="4" t="inlineStr">
        <is>
          <t>Residential Property | Village Park</t>
        </is>
      </c>
      <c r="B2416" s="4" t="inlineStr">
        <is>
          <t xml:space="preserve"> </t>
        </is>
      </c>
    </row>
    <row r="2417">
      <c r="A2417" s="3" t="inlineStr">
        <is>
          <t>SCHEDULE III - REAL ESTATE AND ACCUMULATED DEPRECIATION</t>
        </is>
      </c>
      <c r="B2417" s="4" t="inlineStr">
        <is>
          <t xml:space="preserve"> </t>
        </is>
      </c>
    </row>
    <row r="2418">
      <c r="A2418" s="4" t="inlineStr">
        <is>
          <t>Physical Location</t>
        </is>
      </c>
      <c r="B2418" s="4" t="inlineStr">
        <is>
          <t>Fargo, ND</t>
        </is>
      </c>
    </row>
    <row r="2419">
      <c r="A2419" s="4" t="inlineStr">
        <is>
          <t>Encumbrances</t>
        </is>
      </c>
      <c r="B2419" s="5" t="n">
        <v>536</v>
      </c>
    </row>
    <row r="2420">
      <c r="A2420" s="4" t="inlineStr">
        <is>
          <t>Initial cost to company, Land</t>
        </is>
      </c>
      <c r="B2420" s="6" t="n">
        <v>219</v>
      </c>
    </row>
    <row r="2421">
      <c r="A2421" s="4" t="inlineStr">
        <is>
          <t>Initial cost to company, Buildings</t>
        </is>
      </c>
      <c r="B2421" s="6" t="n">
        <v>1932</v>
      </c>
    </row>
    <row r="2422">
      <c r="A2422" s="4" t="inlineStr">
        <is>
          <t>Costs capitalized subsequent to acquisition, Land</t>
        </is>
      </c>
      <c r="B2422" s="6" t="n">
        <v>51</v>
      </c>
    </row>
    <row r="2423">
      <c r="A2423" s="4" t="inlineStr">
        <is>
          <t>Costs capitalized subsequent to acquisition, Buildings</t>
        </is>
      </c>
      <c r="B2423" s="6" t="n">
        <v>89</v>
      </c>
    </row>
    <row r="2424">
      <c r="A2424" s="4" t="inlineStr">
        <is>
          <t>Gross Amount at which carried at close of period, Land</t>
        </is>
      </c>
      <c r="B2424" s="6" t="n">
        <v>270</v>
      </c>
    </row>
    <row r="2425">
      <c r="A2425" s="4" t="inlineStr">
        <is>
          <t>Gross Amount at which carried at close of period, Buildings</t>
        </is>
      </c>
      <c r="B2425" s="6" t="n">
        <v>2021</v>
      </c>
    </row>
    <row r="2426">
      <c r="A2426" s="4" t="inlineStr">
        <is>
          <t>Gross Amount at which carried at close of period, Total</t>
        </is>
      </c>
      <c r="B2426" s="6" t="n">
        <v>2291</v>
      </c>
    </row>
    <row r="2427">
      <c r="A2427" s="4" t="inlineStr">
        <is>
          <t>Accumulated Depreciation</t>
        </is>
      </c>
      <c r="B2427" s="5" t="n">
        <v>796</v>
      </c>
    </row>
    <row r="2428">
      <c r="A2428" s="4" t="inlineStr">
        <is>
          <t>Date of Construction or Acquisition</t>
        </is>
      </c>
      <c r="B2428" s="4" t="inlineStr">
        <is>
          <t>Apr. 30,  2008</t>
        </is>
      </c>
    </row>
    <row r="2429">
      <c r="A2429" s="4" t="inlineStr">
        <is>
          <t>Life on which depreciation on latest income statement is computed</t>
        </is>
      </c>
      <c r="B2429" s="4" t="inlineStr">
        <is>
          <t>40 years</t>
        </is>
      </c>
    </row>
    <row r="2430">
      <c r="A2430" s="4" t="inlineStr">
        <is>
          <t>Residential Property | Village West</t>
        </is>
      </c>
      <c r="B2430" s="4" t="inlineStr">
        <is>
          <t xml:space="preserve"> </t>
        </is>
      </c>
    </row>
    <row r="2431">
      <c r="A2431" s="3" t="inlineStr">
        <is>
          <t>SCHEDULE III - REAL ESTATE AND ACCUMULATED DEPRECIATION</t>
        </is>
      </c>
      <c r="B2431" s="4" t="inlineStr">
        <is>
          <t xml:space="preserve"> </t>
        </is>
      </c>
    </row>
    <row r="2432">
      <c r="A2432" s="4" t="inlineStr">
        <is>
          <t>Physical Location</t>
        </is>
      </c>
      <c r="B2432" s="4" t="inlineStr">
        <is>
          <t>Fargo, ND</t>
        </is>
      </c>
    </row>
    <row r="2433">
      <c r="A2433" s="4" t="inlineStr">
        <is>
          <t>Encumbrances</t>
        </is>
      </c>
      <c r="B2433" s="5" t="n">
        <v>1980</v>
      </c>
    </row>
    <row r="2434">
      <c r="A2434" s="4" t="inlineStr">
        <is>
          <t>Initial cost to company, Land</t>
        </is>
      </c>
      <c r="B2434" s="6" t="n">
        <v>357</v>
      </c>
    </row>
    <row r="2435">
      <c r="A2435" s="4" t="inlineStr">
        <is>
          <t>Initial cost to company, Buildings</t>
        </is>
      </c>
      <c r="B2435" s="6" t="n">
        <v>2274</v>
      </c>
    </row>
    <row r="2436">
      <c r="A2436" s="4" t="inlineStr">
        <is>
          <t>Costs capitalized subsequent to acquisition, Land</t>
        </is>
      </c>
      <c r="B2436" s="6" t="n">
        <v>61</v>
      </c>
    </row>
    <row r="2437">
      <c r="A2437" s="4" t="inlineStr">
        <is>
          <t>Costs capitalized subsequent to acquisition, Buildings</t>
        </is>
      </c>
      <c r="B2437" s="6" t="n">
        <v>165</v>
      </c>
    </row>
    <row r="2438">
      <c r="A2438" s="4" t="inlineStr">
        <is>
          <t>Gross Amount at which carried at close of period, Land</t>
        </is>
      </c>
      <c r="B2438" s="6" t="n">
        <v>418</v>
      </c>
    </row>
    <row r="2439">
      <c r="A2439" s="4" t="inlineStr">
        <is>
          <t>Gross Amount at which carried at close of period, Buildings</t>
        </is>
      </c>
      <c r="B2439" s="6" t="n">
        <v>2439</v>
      </c>
    </row>
    <row r="2440">
      <c r="A2440" s="4" t="inlineStr">
        <is>
          <t>Gross Amount at which carried at close of period, Total</t>
        </is>
      </c>
      <c r="B2440" s="6" t="n">
        <v>2857</v>
      </c>
    </row>
    <row r="2441">
      <c r="A2441" s="4" t="inlineStr">
        <is>
          <t>Accumulated Depreciation</t>
        </is>
      </c>
      <c r="B2441" s="5" t="n">
        <v>957</v>
      </c>
    </row>
    <row r="2442">
      <c r="A2442" s="4" t="inlineStr">
        <is>
          <t>Date of Construction or Acquisition</t>
        </is>
      </c>
      <c r="B2442" s="4" t="inlineStr">
        <is>
          <t>Apr. 30,  2008</t>
        </is>
      </c>
    </row>
    <row r="2443">
      <c r="A2443" s="4" t="inlineStr">
        <is>
          <t>Life on which depreciation on latest income statement is computed</t>
        </is>
      </c>
      <c r="B2443" s="4" t="inlineStr">
        <is>
          <t>40 years</t>
        </is>
      </c>
    </row>
    <row r="2444">
      <c r="A2444" s="4" t="inlineStr">
        <is>
          <t>Residential Property | Washington</t>
        </is>
      </c>
      <c r="B2444" s="4" t="inlineStr">
        <is>
          <t xml:space="preserve"> </t>
        </is>
      </c>
    </row>
    <row r="2445">
      <c r="A2445" s="3" t="inlineStr">
        <is>
          <t>SCHEDULE III - REAL ESTATE AND ACCUMULATED DEPRECIATION</t>
        </is>
      </c>
      <c r="B2445" s="4" t="inlineStr">
        <is>
          <t xml:space="preserve"> </t>
        </is>
      </c>
    </row>
    <row r="2446">
      <c r="A2446" s="4" t="inlineStr">
        <is>
          <t>Physical Location</t>
        </is>
      </c>
      <c r="B2446" s="4" t="inlineStr">
        <is>
          <t>Grand Forks, ND</t>
        </is>
      </c>
    </row>
    <row r="2447">
      <c r="A2447" s="4" t="inlineStr">
        <is>
          <t>Encumbrances</t>
        </is>
      </c>
      <c r="B2447" s="5" t="n">
        <v>307</v>
      </c>
    </row>
    <row r="2448">
      <c r="A2448" s="4" t="inlineStr">
        <is>
          <t>Initial cost to company, Land</t>
        </is>
      </c>
      <c r="B2448" s="6" t="n">
        <v>74</v>
      </c>
    </row>
    <row r="2449">
      <c r="A2449" s="4" t="inlineStr">
        <is>
          <t>Initial cost to company, Buildings</t>
        </is>
      </c>
      <c r="B2449" s="6" t="n">
        <v>592</v>
      </c>
    </row>
    <row r="2450">
      <c r="A2450" s="4" t="inlineStr">
        <is>
          <t>Costs capitalized subsequent to acquisition, Buildings</t>
        </is>
      </c>
      <c r="B2450" s="6" t="n">
        <v>76</v>
      </c>
    </row>
    <row r="2451">
      <c r="A2451" s="4" t="inlineStr">
        <is>
          <t>Gross Amount at which carried at close of period, Land</t>
        </is>
      </c>
      <c r="B2451" s="6" t="n">
        <v>74</v>
      </c>
    </row>
    <row r="2452">
      <c r="A2452" s="4" t="inlineStr">
        <is>
          <t>Gross Amount at which carried at close of period, Buildings</t>
        </is>
      </c>
      <c r="B2452" s="6" t="n">
        <v>668</v>
      </c>
    </row>
    <row r="2453">
      <c r="A2453" s="4" t="inlineStr">
        <is>
          <t>Gross Amount at which carried at close of period, Total</t>
        </is>
      </c>
      <c r="B2453" s="6" t="n">
        <v>742</v>
      </c>
    </row>
    <row r="2454">
      <c r="A2454" s="4" t="inlineStr">
        <is>
          <t>Accumulated Depreciation</t>
        </is>
      </c>
      <c r="B2454" s="5" t="n">
        <v>142</v>
      </c>
    </row>
    <row r="2455">
      <c r="A2455" s="4" t="inlineStr">
        <is>
          <t>Date of Construction or Acquisition</t>
        </is>
      </c>
      <c r="B2455" s="4" t="inlineStr">
        <is>
          <t>May  04,  2016</t>
        </is>
      </c>
    </row>
    <row r="2456">
      <c r="A2456" s="4" t="inlineStr">
        <is>
          <t>Life on which depreciation on latest income statement is computed</t>
        </is>
      </c>
      <c r="B2456" s="4" t="inlineStr">
        <is>
          <t>40 years</t>
        </is>
      </c>
    </row>
    <row r="2457">
      <c r="A2457" s="4" t="inlineStr">
        <is>
          <t>Residential Property | Westcourt</t>
        </is>
      </c>
      <c r="B2457" s="4" t="inlineStr">
        <is>
          <t xml:space="preserve"> </t>
        </is>
      </c>
    </row>
    <row r="2458">
      <c r="A2458" s="3" t="inlineStr">
        <is>
          <t>SCHEDULE III - REAL ESTATE AND ACCUMULATED DEPRECIATION</t>
        </is>
      </c>
      <c r="B2458" s="4" t="inlineStr">
        <is>
          <t xml:space="preserve"> </t>
        </is>
      </c>
    </row>
    <row r="2459">
      <c r="A2459" s="4" t="inlineStr">
        <is>
          <t>Physical Location</t>
        </is>
      </c>
      <c r="B2459" s="4" t="inlineStr">
        <is>
          <t>Fargo, ND</t>
        </is>
      </c>
    </row>
    <row r="2460">
      <c r="A2460" s="4" t="inlineStr">
        <is>
          <t>Encumbrances</t>
        </is>
      </c>
      <c r="B2460" s="5" t="n">
        <v>2147</v>
      </c>
    </row>
    <row r="2461">
      <c r="A2461" s="4" t="inlineStr">
        <is>
          <t>Initial cost to company, Land</t>
        </is>
      </c>
      <c r="B2461" s="6" t="n">
        <v>287</v>
      </c>
    </row>
    <row r="2462">
      <c r="A2462" s="4" t="inlineStr">
        <is>
          <t>Initial cost to company, Buildings</t>
        </is>
      </c>
      <c r="B2462" s="6" t="n">
        <v>2914</v>
      </c>
    </row>
    <row r="2463">
      <c r="A2463" s="4" t="inlineStr">
        <is>
          <t>Costs capitalized subsequent to acquisition, Land</t>
        </is>
      </c>
      <c r="B2463" s="6" t="n">
        <v>157</v>
      </c>
    </row>
    <row r="2464">
      <c r="A2464" s="4" t="inlineStr">
        <is>
          <t>Costs capitalized subsequent to acquisition, Buildings</t>
        </is>
      </c>
      <c r="B2464" s="6" t="n">
        <v>544</v>
      </c>
    </row>
    <row r="2465">
      <c r="A2465" s="4" t="inlineStr">
        <is>
          <t>Gross Amount at which carried at close of period, Land</t>
        </is>
      </c>
      <c r="B2465" s="6" t="n">
        <v>444</v>
      </c>
    </row>
    <row r="2466">
      <c r="A2466" s="4" t="inlineStr">
        <is>
          <t>Gross Amount at which carried at close of period, Buildings</t>
        </is>
      </c>
      <c r="B2466" s="6" t="n">
        <v>3458</v>
      </c>
    </row>
    <row r="2467">
      <c r="A2467" s="4" t="inlineStr">
        <is>
          <t>Gross Amount at which carried at close of period, Total</t>
        </is>
      </c>
      <c r="B2467" s="6" t="n">
        <v>3902</v>
      </c>
    </row>
    <row r="2468">
      <c r="A2468" s="4" t="inlineStr">
        <is>
          <t>Accumulated Depreciation</t>
        </is>
      </c>
      <c r="B2468" s="5" t="n">
        <v>866</v>
      </c>
    </row>
    <row r="2469">
      <c r="A2469" s="4" t="inlineStr">
        <is>
          <t>Date of Construction or Acquisition</t>
        </is>
      </c>
      <c r="B2469" s="4" t="inlineStr">
        <is>
          <t>Jan.  02,  2014</t>
        </is>
      </c>
    </row>
    <row r="2470">
      <c r="A2470" s="4" t="inlineStr">
        <is>
          <t>Residential Property | Westcourt | Minimum</t>
        </is>
      </c>
      <c r="B2470" s="4" t="inlineStr">
        <is>
          <t xml:space="preserve"> </t>
        </is>
      </c>
    </row>
    <row r="2471">
      <c r="A2471" s="3" t="inlineStr">
        <is>
          <t>SCHEDULE III - REAL ESTATE AND ACCUMULATED DEPRECIATION</t>
        </is>
      </c>
      <c r="B2471" s="4" t="inlineStr">
        <is>
          <t xml:space="preserve"> </t>
        </is>
      </c>
    </row>
    <row r="2472">
      <c r="A2472" s="4" t="inlineStr">
        <is>
          <t>Life on which depreciation on latest income statement is computed</t>
        </is>
      </c>
      <c r="B2472" s="4" t="inlineStr">
        <is>
          <t>5 years</t>
        </is>
      </c>
    </row>
    <row r="2473">
      <c r="A2473" s="4" t="inlineStr">
        <is>
          <t>Residential Property | Westcourt | Maximum</t>
        </is>
      </c>
      <c r="B2473" s="4" t="inlineStr">
        <is>
          <t xml:space="preserve"> </t>
        </is>
      </c>
    </row>
    <row r="2474">
      <c r="A2474" s="3" t="inlineStr">
        <is>
          <t>SCHEDULE III - REAL ESTATE AND ACCUMULATED DEPRECIATION</t>
        </is>
      </c>
      <c r="B2474" s="4" t="inlineStr">
        <is>
          <t xml:space="preserve"> </t>
        </is>
      </c>
    </row>
    <row r="2475">
      <c r="A2475" s="4" t="inlineStr">
        <is>
          <t>Life on which depreciation on latest income statement is computed</t>
        </is>
      </c>
      <c r="B2475" s="4" t="inlineStr">
        <is>
          <t>40 years</t>
        </is>
      </c>
    </row>
    <row r="2476">
      <c r="A2476" s="4" t="inlineStr">
        <is>
          <t>Residential Property | West Oak</t>
        </is>
      </c>
      <c r="B2476" s="4" t="inlineStr">
        <is>
          <t xml:space="preserve"> </t>
        </is>
      </c>
    </row>
    <row r="2477">
      <c r="A2477" s="3" t="inlineStr">
        <is>
          <t>SCHEDULE III - REAL ESTATE AND ACCUMULATED DEPRECIATION</t>
        </is>
      </c>
      <c r="B2477" s="4" t="inlineStr">
        <is>
          <t xml:space="preserve"> </t>
        </is>
      </c>
    </row>
    <row r="2478">
      <c r="A2478" s="4" t="inlineStr">
        <is>
          <t>Physical Location</t>
        </is>
      </c>
      <c r="B2478" s="4" t="inlineStr">
        <is>
          <t>Fargo, ND</t>
        </is>
      </c>
    </row>
    <row r="2479">
      <c r="A2479" s="4" t="inlineStr">
        <is>
          <t>Encumbrances</t>
        </is>
      </c>
      <c r="B2479" s="5" t="n">
        <v>575</v>
      </c>
    </row>
    <row r="2480">
      <c r="A2480" s="4" t="inlineStr">
        <is>
          <t>Initial cost to company, Land</t>
        </is>
      </c>
      <c r="B2480" s="6" t="n">
        <v>85</v>
      </c>
    </row>
    <row r="2481">
      <c r="A2481" s="4" t="inlineStr">
        <is>
          <t>Initial cost to company, Buildings</t>
        </is>
      </c>
      <c r="B2481" s="6" t="n">
        <v>692</v>
      </c>
    </row>
    <row r="2482">
      <c r="A2482" s="4" t="inlineStr">
        <is>
          <t>Costs capitalized subsequent to acquisition, Land</t>
        </is>
      </c>
      <c r="B2482" s="6" t="n">
        <v>47</v>
      </c>
    </row>
    <row r="2483">
      <c r="A2483" s="4" t="inlineStr">
        <is>
          <t>Costs capitalized subsequent to acquisition, Buildings</t>
        </is>
      </c>
      <c r="B2483" s="6" t="n">
        <v>83</v>
      </c>
    </row>
    <row r="2484">
      <c r="A2484" s="4" t="inlineStr">
        <is>
          <t>Gross Amount at which carried at close of period, Land</t>
        </is>
      </c>
      <c r="B2484" s="6" t="n">
        <v>132</v>
      </c>
    </row>
    <row r="2485">
      <c r="A2485" s="4" t="inlineStr">
        <is>
          <t>Gross Amount at which carried at close of period, Buildings</t>
        </is>
      </c>
      <c r="B2485" s="6" t="n">
        <v>775</v>
      </c>
    </row>
    <row r="2486">
      <c r="A2486" s="4" t="inlineStr">
        <is>
          <t>Gross Amount at which carried at close of period, Total</t>
        </is>
      </c>
      <c r="B2486" s="6" t="n">
        <v>907</v>
      </c>
    </row>
    <row r="2487">
      <c r="A2487" s="4" t="inlineStr">
        <is>
          <t>Accumulated Depreciation</t>
        </is>
      </c>
      <c r="B2487" s="5" t="n">
        <v>154</v>
      </c>
    </row>
    <row r="2488">
      <c r="A2488" s="4" t="inlineStr">
        <is>
          <t>Date of Construction or Acquisition</t>
        </is>
      </c>
      <c r="B2488" s="4" t="inlineStr">
        <is>
          <t>Jan. 17,  2017</t>
        </is>
      </c>
    </row>
    <row r="2489">
      <c r="A2489" s="4" t="inlineStr">
        <is>
          <t>Life on which depreciation on latest income statement is computed</t>
        </is>
      </c>
      <c r="B2489" s="4" t="inlineStr">
        <is>
          <t>40 years</t>
        </is>
      </c>
    </row>
    <row r="2490">
      <c r="A2490" s="4" t="inlineStr">
        <is>
          <t>Residential Property | Westwood</t>
        </is>
      </c>
      <c r="B2490" s="4" t="inlineStr">
        <is>
          <t xml:space="preserve"> </t>
        </is>
      </c>
    </row>
    <row r="2491">
      <c r="A2491" s="3" t="inlineStr">
        <is>
          <t>SCHEDULE III - REAL ESTATE AND ACCUMULATED DEPRECIATION</t>
        </is>
      </c>
      <c r="B2491" s="4" t="inlineStr">
        <is>
          <t xml:space="preserve"> </t>
        </is>
      </c>
    </row>
    <row r="2492">
      <c r="A2492" s="4" t="inlineStr">
        <is>
          <t>Physical Location</t>
        </is>
      </c>
      <c r="B2492" s="4" t="inlineStr">
        <is>
          <t>Fargo, ND</t>
        </is>
      </c>
    </row>
    <row r="2493">
      <c r="A2493" s="4" t="inlineStr">
        <is>
          <t>Encumbrances</t>
        </is>
      </c>
      <c r="B2493" s="5" t="n">
        <v>2613</v>
      </c>
    </row>
    <row r="2494">
      <c r="A2494" s="4" t="inlineStr">
        <is>
          <t>Initial cost to company, Land</t>
        </is>
      </c>
      <c r="B2494" s="6" t="n">
        <v>597</v>
      </c>
    </row>
    <row r="2495">
      <c r="A2495" s="4" t="inlineStr">
        <is>
          <t>Initial cost to company, Buildings</t>
        </is>
      </c>
      <c r="B2495" s="6" t="n">
        <v>6341</v>
      </c>
    </row>
    <row r="2496">
      <c r="A2496" s="4" t="inlineStr">
        <is>
          <t>Costs capitalized subsequent to acquisition, Land</t>
        </is>
      </c>
      <c r="B2496" s="6" t="n">
        <v>91</v>
      </c>
    </row>
    <row r="2497">
      <c r="A2497" s="4" t="inlineStr">
        <is>
          <t>Costs capitalized subsequent to acquisition, Buildings</t>
        </is>
      </c>
      <c r="B2497" s="6" t="n">
        <v>1424</v>
      </c>
    </row>
    <row r="2498">
      <c r="A2498" s="4" t="inlineStr">
        <is>
          <t>Gross Amount at which carried at close of period, Land</t>
        </is>
      </c>
      <c r="B2498" s="6" t="n">
        <v>688</v>
      </c>
    </row>
    <row r="2499">
      <c r="A2499" s="4" t="inlineStr">
        <is>
          <t>Gross Amount at which carried at close of period, Buildings</t>
        </is>
      </c>
      <c r="B2499" s="6" t="n">
        <v>7765</v>
      </c>
    </row>
    <row r="2500">
      <c r="A2500" s="4" t="inlineStr">
        <is>
          <t>Gross Amount at which carried at close of period, Total</t>
        </is>
      </c>
      <c r="B2500" s="6" t="n">
        <v>8453</v>
      </c>
    </row>
    <row r="2501">
      <c r="A2501" s="4" t="inlineStr">
        <is>
          <t>Accumulated Depreciation</t>
        </is>
      </c>
      <c r="B2501" s="5" t="n">
        <v>2747</v>
      </c>
    </row>
    <row r="2502">
      <c r="A2502" s="4" t="inlineStr">
        <is>
          <t>Date of Construction or Acquisition</t>
        </is>
      </c>
      <c r="B2502" s="4" t="inlineStr">
        <is>
          <t>Jun.  05,  2008</t>
        </is>
      </c>
    </row>
    <row r="2503">
      <c r="A2503" s="4" t="inlineStr">
        <is>
          <t>Residential Property | Westwood | Minimum</t>
        </is>
      </c>
      <c r="B2503" s="4" t="inlineStr">
        <is>
          <t xml:space="preserve"> </t>
        </is>
      </c>
    </row>
    <row r="2504">
      <c r="A2504" s="3" t="inlineStr">
        <is>
          <t>SCHEDULE III - REAL ESTATE AND ACCUMULATED DEPRECIATION</t>
        </is>
      </c>
      <c r="B2504" s="4" t="inlineStr">
        <is>
          <t xml:space="preserve"> </t>
        </is>
      </c>
    </row>
    <row r="2505">
      <c r="A2505" s="4" t="inlineStr">
        <is>
          <t>Life on which depreciation on latest income statement is computed</t>
        </is>
      </c>
      <c r="B2505" s="4" t="inlineStr">
        <is>
          <t>20 years</t>
        </is>
      </c>
    </row>
    <row r="2506">
      <c r="A2506" s="4" t="inlineStr">
        <is>
          <t>Residential Property | Westwood | Maximum</t>
        </is>
      </c>
      <c r="B2506" s="4" t="inlineStr">
        <is>
          <t xml:space="preserve"> </t>
        </is>
      </c>
    </row>
    <row r="2507">
      <c r="A2507" s="3" t="inlineStr">
        <is>
          <t>SCHEDULE III - REAL ESTATE AND ACCUMULATED DEPRECIATION</t>
        </is>
      </c>
      <c r="B2507" s="4" t="inlineStr">
        <is>
          <t xml:space="preserve"> </t>
        </is>
      </c>
    </row>
    <row r="2508">
      <c r="A2508" s="4" t="inlineStr">
        <is>
          <t>Life on which depreciation on latest income statement is computed</t>
        </is>
      </c>
      <c r="B2508" s="4" t="inlineStr">
        <is>
          <t>40 years</t>
        </is>
      </c>
    </row>
    <row r="2509">
      <c r="A2509" s="4" t="inlineStr">
        <is>
          <t>Residential Property | Willow Park</t>
        </is>
      </c>
      <c r="B2509" s="4" t="inlineStr">
        <is>
          <t xml:space="preserve"> </t>
        </is>
      </c>
    </row>
    <row r="2510">
      <c r="A2510" s="3" t="inlineStr">
        <is>
          <t>SCHEDULE III - REAL ESTATE AND ACCUMULATED DEPRECIATION</t>
        </is>
      </c>
      <c r="B2510" s="4" t="inlineStr">
        <is>
          <t xml:space="preserve"> </t>
        </is>
      </c>
    </row>
    <row r="2511">
      <c r="A2511" s="4" t="inlineStr">
        <is>
          <t>Physical Location</t>
        </is>
      </c>
      <c r="B2511" s="4" t="inlineStr">
        <is>
          <t>Fargo, ND</t>
        </is>
      </c>
    </row>
    <row r="2512">
      <c r="A2512" s="4" t="inlineStr">
        <is>
          <t>Encumbrances</t>
        </is>
      </c>
      <c r="B2512" s="5" t="n">
        <v>4770</v>
      </c>
    </row>
    <row r="2513">
      <c r="A2513" s="4" t="inlineStr">
        <is>
          <t>Initial cost to company, Land</t>
        </is>
      </c>
      <c r="B2513" s="6" t="n">
        <v>288</v>
      </c>
    </row>
    <row r="2514">
      <c r="A2514" s="4" t="inlineStr">
        <is>
          <t>Initial cost to company, Buildings</t>
        </is>
      </c>
      <c r="B2514" s="6" t="n">
        <v>5286</v>
      </c>
    </row>
    <row r="2515">
      <c r="A2515" s="4" t="inlineStr">
        <is>
          <t>Costs capitalized subsequent to acquisition, Land</t>
        </is>
      </c>
      <c r="B2515" s="6" t="n">
        <v>39</v>
      </c>
    </row>
    <row r="2516">
      <c r="A2516" s="4" t="inlineStr">
        <is>
          <t>Costs capitalized subsequent to acquisition, Buildings</t>
        </is>
      </c>
      <c r="B2516" s="6" t="n">
        <v>916</v>
      </c>
    </row>
    <row r="2517">
      <c r="A2517" s="4" t="inlineStr">
        <is>
          <t>Gross Amount at which carried at close of period, Land</t>
        </is>
      </c>
      <c r="B2517" s="6" t="n">
        <v>327</v>
      </c>
    </row>
    <row r="2518">
      <c r="A2518" s="4" t="inlineStr">
        <is>
          <t>Gross Amount at which carried at close of period, Buildings</t>
        </is>
      </c>
      <c r="B2518" s="6" t="n">
        <v>6202</v>
      </c>
    </row>
    <row r="2519">
      <c r="A2519" s="4" t="inlineStr">
        <is>
          <t>Gross Amount at which carried at close of period, Total</t>
        </is>
      </c>
      <c r="B2519" s="6" t="n">
        <v>6529</v>
      </c>
    </row>
    <row r="2520">
      <c r="A2520" s="4" t="inlineStr">
        <is>
          <t>Accumulated Depreciation</t>
        </is>
      </c>
      <c r="B2520" s="5" t="n">
        <v>2250</v>
      </c>
    </row>
    <row r="2521">
      <c r="A2521" s="4" t="inlineStr">
        <is>
          <t>Date of Construction or Acquisition</t>
        </is>
      </c>
      <c r="B2521" s="4" t="inlineStr">
        <is>
          <t>Dec. 31,  2008</t>
        </is>
      </c>
    </row>
    <row r="2522">
      <c r="A2522" s="4" t="inlineStr">
        <is>
          <t>Life on which depreciation on latest income statement is computed</t>
        </is>
      </c>
      <c r="B2522" s="4" t="inlineStr">
        <is>
          <t>40 years</t>
        </is>
      </c>
    </row>
    <row r="2523">
      <c r="A2523" s="4" t="inlineStr">
        <is>
          <t>Residential Property | Wolf Creek</t>
        </is>
      </c>
      <c r="B2523" s="4" t="inlineStr">
        <is>
          <t xml:space="preserve"> </t>
        </is>
      </c>
    </row>
    <row r="2524">
      <c r="A2524" s="3" t="inlineStr">
        <is>
          <t>SCHEDULE III - REAL ESTATE AND ACCUMULATED DEPRECIATION</t>
        </is>
      </c>
      <c r="B2524" s="4" t="inlineStr">
        <is>
          <t xml:space="preserve"> </t>
        </is>
      </c>
    </row>
    <row r="2525">
      <c r="A2525" s="4" t="inlineStr">
        <is>
          <t>Physical Location</t>
        </is>
      </c>
      <c r="B2525" s="4" t="inlineStr">
        <is>
          <t>Fargo, ND</t>
        </is>
      </c>
    </row>
    <row r="2526">
      <c r="A2526" s="4" t="inlineStr">
        <is>
          <t>Encumbrances</t>
        </is>
      </c>
      <c r="B2526" s="5" t="n">
        <v>2794</v>
      </c>
    </row>
    <row r="2527">
      <c r="A2527" s="4" t="inlineStr">
        <is>
          <t>Initial cost to company, Land</t>
        </is>
      </c>
      <c r="B2527" s="6" t="n">
        <v>1082</v>
      </c>
    </row>
    <row r="2528">
      <c r="A2528" s="4" t="inlineStr">
        <is>
          <t>Initial cost to company, Buildings</t>
        </is>
      </c>
      <c r="B2528" s="6" t="n">
        <v>4210</v>
      </c>
    </row>
    <row r="2529">
      <c r="A2529" s="4" t="inlineStr">
        <is>
          <t>Costs capitalized subsequent to acquisition, Buildings</t>
        </is>
      </c>
      <c r="B2529" s="6" t="n">
        <v>28</v>
      </c>
    </row>
    <row r="2530">
      <c r="A2530" s="4" t="inlineStr">
        <is>
          <t>Gross Amount at which carried at close of period, Land</t>
        </is>
      </c>
      <c r="B2530" s="6" t="n">
        <v>1082</v>
      </c>
    </row>
    <row r="2531">
      <c r="A2531" s="4" t="inlineStr">
        <is>
          <t>Gross Amount at which carried at close of period, Buildings</t>
        </is>
      </c>
      <c r="B2531" s="6" t="n">
        <v>4238</v>
      </c>
    </row>
    <row r="2532">
      <c r="A2532" s="4" t="inlineStr">
        <is>
          <t>Gross Amount at which carried at close of period, Total</t>
        </is>
      </c>
      <c r="B2532" s="6" t="n">
        <v>5320</v>
      </c>
    </row>
    <row r="2533">
      <c r="A2533" s="4" t="inlineStr">
        <is>
          <t>Accumulated Depreciation</t>
        </is>
      </c>
      <c r="B2533" s="5" t="n">
        <v>535</v>
      </c>
    </row>
    <row r="2534">
      <c r="A2534" s="4" t="inlineStr">
        <is>
          <t>Date of Construction or Acquisition</t>
        </is>
      </c>
      <c r="B2534" s="4" t="inlineStr">
        <is>
          <t>Jan. 12,  2020</t>
        </is>
      </c>
    </row>
    <row r="2535">
      <c r="A2535" s="4" t="inlineStr">
        <is>
          <t>Life on which depreciation on latest income statement is computed</t>
        </is>
      </c>
      <c r="B2535" s="4" t="inlineStr">
        <is>
          <t>40 years</t>
        </is>
      </c>
    </row>
    <row r="2536">
      <c r="A2536" s="4" t="inlineStr">
        <is>
          <t>Residential Property | Woodland Pines</t>
        </is>
      </c>
      <c r="B2536" s="4" t="inlineStr">
        <is>
          <t xml:space="preserve"> </t>
        </is>
      </c>
    </row>
    <row r="2537">
      <c r="A2537" s="3" t="inlineStr">
        <is>
          <t>SCHEDULE III - REAL ESTATE AND ACCUMULATED DEPRECIATION</t>
        </is>
      </c>
      <c r="B2537" s="4" t="inlineStr">
        <is>
          <t xml:space="preserve"> </t>
        </is>
      </c>
    </row>
    <row r="2538">
      <c r="A2538" s="4" t="inlineStr">
        <is>
          <t>Physical Location</t>
        </is>
      </c>
      <c r="B2538" s="4" t="inlineStr">
        <is>
          <t>Omaha, NE</t>
        </is>
      </c>
    </row>
    <row r="2539">
      <c r="A2539" s="4" t="inlineStr">
        <is>
          <t>Encumbrances</t>
        </is>
      </c>
      <c r="B2539" s="5" t="n">
        <v>5788</v>
      </c>
    </row>
    <row r="2540">
      <c r="A2540" s="4" t="inlineStr">
        <is>
          <t>Initial cost to company, Land</t>
        </is>
      </c>
      <c r="B2540" s="6" t="n">
        <v>842</v>
      </c>
    </row>
    <row r="2541">
      <c r="A2541" s="4" t="inlineStr">
        <is>
          <t>Initial cost to company, Buildings</t>
        </is>
      </c>
      <c r="B2541" s="6" t="n">
        <v>10596</v>
      </c>
    </row>
    <row r="2542">
      <c r="A2542" s="4" t="inlineStr">
        <is>
          <t>Costs capitalized subsequent to acquisition, Buildings</t>
        </is>
      </c>
      <c r="B2542" s="6" t="n">
        <v>1785</v>
      </c>
    </row>
    <row r="2543">
      <c r="A2543" s="4" t="inlineStr">
        <is>
          <t>Gross Amount at which carried at close of period, Land</t>
        </is>
      </c>
      <c r="B2543" s="6" t="n">
        <v>842</v>
      </c>
    </row>
    <row r="2544">
      <c r="A2544" s="4" t="inlineStr">
        <is>
          <t>Gross Amount at which carried at close of period, Buildings</t>
        </is>
      </c>
      <c r="B2544" s="6" t="n">
        <v>12381</v>
      </c>
    </row>
    <row r="2545">
      <c r="A2545" s="4" t="inlineStr">
        <is>
          <t>Gross Amount at which carried at close of period, Total</t>
        </is>
      </c>
      <c r="B2545" s="6" t="n">
        <v>13223</v>
      </c>
    </row>
    <row r="2546">
      <c r="A2546" s="4" t="inlineStr">
        <is>
          <t>Accumulated Depreciation</t>
        </is>
      </c>
      <c r="B2546" s="5" t="n">
        <v>1807</v>
      </c>
    </row>
    <row r="2547">
      <c r="A2547" s="4" t="inlineStr">
        <is>
          <t>Date of Construction or Acquisition</t>
        </is>
      </c>
      <c r="B2547" s="4" t="inlineStr">
        <is>
          <t>Nov. 30,  2018</t>
        </is>
      </c>
    </row>
    <row r="2548">
      <c r="A2548" s="4" t="inlineStr">
        <is>
          <t>Life on which depreciation on latest income statement is computed</t>
        </is>
      </c>
      <c r="B2548" s="4" t="inlineStr">
        <is>
          <t>40 years</t>
        </is>
      </c>
    </row>
    <row r="2549">
      <c r="A2549" s="4" t="inlineStr">
        <is>
          <t>Office Property</t>
        </is>
      </c>
      <c r="B2549" s="4" t="inlineStr">
        <is>
          <t xml:space="preserve"> </t>
        </is>
      </c>
    </row>
    <row r="2550">
      <c r="A2550" s="3" t="inlineStr">
        <is>
          <t>SCHEDULE III - REAL ESTATE AND ACCUMULATED DEPRECIATION</t>
        </is>
      </c>
      <c r="B2550" s="4" t="inlineStr">
        <is>
          <t xml:space="preserve"> </t>
        </is>
      </c>
    </row>
    <row r="2551">
      <c r="A2551" s="4" t="inlineStr">
        <is>
          <t>Encumbrances</t>
        </is>
      </c>
      <c r="B2551" s="5" t="n">
        <v>55242</v>
      </c>
    </row>
    <row r="2552">
      <c r="A2552" s="4" t="inlineStr">
        <is>
          <t>Initial cost to company, Land</t>
        </is>
      </c>
      <c r="B2552" s="6" t="n">
        <v>12285</v>
      </c>
    </row>
    <row r="2553">
      <c r="A2553" s="4" t="inlineStr">
        <is>
          <t>Initial cost to company, Buildings</t>
        </is>
      </c>
      <c r="B2553" s="6" t="n">
        <v>66905</v>
      </c>
    </row>
    <row r="2554">
      <c r="A2554" s="4" t="inlineStr">
        <is>
          <t>Costs capitalized subsequent to acquisition, Land</t>
        </is>
      </c>
      <c r="B2554" s="6" t="n">
        <v>143</v>
      </c>
    </row>
    <row r="2555">
      <c r="A2555" s="4" t="inlineStr">
        <is>
          <t>Costs capitalized subsequent to acquisition, Buildings</t>
        </is>
      </c>
      <c r="B2555" s="6" t="n">
        <v>21576</v>
      </c>
    </row>
    <row r="2556">
      <c r="A2556" s="4" t="inlineStr">
        <is>
          <t>Gross Amount at which carried at close of period, Land</t>
        </is>
      </c>
      <c r="B2556" s="6" t="n">
        <v>12428</v>
      </c>
    </row>
    <row r="2557">
      <c r="A2557" s="4" t="inlineStr">
        <is>
          <t>Gross Amount at which carried at close of period, Buildings</t>
        </is>
      </c>
      <c r="B2557" s="6" t="n">
        <v>88481</v>
      </c>
    </row>
    <row r="2558">
      <c r="A2558" s="4" t="inlineStr">
        <is>
          <t>Gross Amount at which carried at close of period, Total</t>
        </is>
      </c>
      <c r="B2558" s="6" t="n">
        <v>100909</v>
      </c>
    </row>
    <row r="2559">
      <c r="A2559" s="4" t="inlineStr">
        <is>
          <t>Accumulated Depreciation</t>
        </is>
      </c>
      <c r="B2559" s="5" t="n">
        <v>29736</v>
      </c>
    </row>
    <row r="2560">
      <c r="A2560" s="4" t="inlineStr">
        <is>
          <t>Office Property | Bluemont Lakes Financial Center</t>
        </is>
      </c>
      <c r="B2560" s="4" t="inlineStr">
        <is>
          <t xml:space="preserve"> </t>
        </is>
      </c>
    </row>
    <row r="2561">
      <c r="A2561" s="3" t="inlineStr">
        <is>
          <t>SCHEDULE III - REAL ESTATE AND ACCUMULATED DEPRECIATION</t>
        </is>
      </c>
      <c r="B2561" s="4" t="inlineStr">
        <is>
          <t xml:space="preserve"> </t>
        </is>
      </c>
    </row>
    <row r="2562">
      <c r="A2562" s="4" t="inlineStr">
        <is>
          <t>Physical Location</t>
        </is>
      </c>
      <c r="B2562" s="4" t="inlineStr">
        <is>
          <t>Fargo, ND</t>
        </is>
      </c>
    </row>
    <row r="2563">
      <c r="A2563" s="4" t="inlineStr">
        <is>
          <t>Encumbrances</t>
        </is>
      </c>
      <c r="B2563" s="5" t="n">
        <v>4495</v>
      </c>
    </row>
    <row r="2564">
      <c r="A2564" s="4" t="inlineStr">
        <is>
          <t>Initial cost to company, Land</t>
        </is>
      </c>
      <c r="B2564" s="6" t="n">
        <v>635</v>
      </c>
    </row>
    <row r="2565">
      <c r="A2565" s="4" t="inlineStr">
        <is>
          <t>Initial cost to company, Buildings</t>
        </is>
      </c>
      <c r="B2565" s="6" t="n">
        <v>3298</v>
      </c>
    </row>
    <row r="2566">
      <c r="A2566" s="4" t="inlineStr">
        <is>
          <t>Costs capitalized subsequent to acquisition, Land</t>
        </is>
      </c>
      <c r="B2566" s="6" t="n">
        <v>104</v>
      </c>
    </row>
    <row r="2567">
      <c r="A2567" s="4" t="inlineStr">
        <is>
          <t>Costs capitalized subsequent to acquisition, Buildings</t>
        </is>
      </c>
      <c r="B2567" s="6" t="n">
        <v>1285</v>
      </c>
    </row>
    <row r="2568">
      <c r="A2568" s="4" t="inlineStr">
        <is>
          <t>Gross Amount at which carried at close of period, Land</t>
        </is>
      </c>
      <c r="B2568" s="6" t="n">
        <v>739</v>
      </c>
    </row>
    <row r="2569">
      <c r="A2569" s="4" t="inlineStr">
        <is>
          <t>Gross Amount at which carried at close of period, Buildings</t>
        </is>
      </c>
      <c r="B2569" s="6" t="n">
        <v>4583</v>
      </c>
    </row>
    <row r="2570">
      <c r="A2570" s="4" t="inlineStr">
        <is>
          <t>Gross Amount at which carried at close of period, Total</t>
        </is>
      </c>
      <c r="B2570" s="6" t="n">
        <v>5322</v>
      </c>
    </row>
    <row r="2571">
      <c r="A2571" s="4" t="inlineStr">
        <is>
          <t>Accumulated Depreciation</t>
        </is>
      </c>
      <c r="B2571" s="5" t="n">
        <v>1986</v>
      </c>
    </row>
    <row r="2572">
      <c r="A2572" s="4" t="inlineStr">
        <is>
          <t>Date of Construction or Acquisition</t>
        </is>
      </c>
      <c r="B2572" s="4" t="inlineStr">
        <is>
          <t>Mar. 16,  2004</t>
        </is>
      </c>
    </row>
    <row r="2573">
      <c r="A2573" s="4" t="inlineStr">
        <is>
          <t>Office Property | Bluemont Lakes Financial Center | Minimum</t>
        </is>
      </c>
      <c r="B2573" s="4" t="inlineStr">
        <is>
          <t xml:space="preserve"> </t>
        </is>
      </c>
    </row>
    <row r="2574">
      <c r="A2574" s="3" t="inlineStr">
        <is>
          <t>SCHEDULE III - REAL ESTATE AND ACCUMULATED DEPRECIATION</t>
        </is>
      </c>
      <c r="B2574" s="4" t="inlineStr">
        <is>
          <t xml:space="preserve"> </t>
        </is>
      </c>
    </row>
    <row r="2575">
      <c r="A2575" s="4" t="inlineStr">
        <is>
          <t>Life on which depreciation on latest income statement is computed</t>
        </is>
      </c>
      <c r="B2575" s="4" t="inlineStr">
        <is>
          <t>3 years</t>
        </is>
      </c>
    </row>
    <row r="2576">
      <c r="A2576" s="4" t="inlineStr">
        <is>
          <t>Office Property | Bluemont Lakes Financial Center | Maximum</t>
        </is>
      </c>
      <c r="B2576" s="4" t="inlineStr">
        <is>
          <t xml:space="preserve"> </t>
        </is>
      </c>
    </row>
    <row r="2577">
      <c r="A2577" s="3" t="inlineStr">
        <is>
          <t>SCHEDULE III - REAL ESTATE AND ACCUMULATED DEPRECIATION</t>
        </is>
      </c>
      <c r="B2577" s="4" t="inlineStr">
        <is>
          <t xml:space="preserve"> </t>
        </is>
      </c>
    </row>
    <row r="2578">
      <c r="A2578" s="4" t="inlineStr">
        <is>
          <t>Life on which depreciation on latest income statement is computed</t>
        </is>
      </c>
      <c r="B2578" s="4" t="inlineStr">
        <is>
          <t>40 years</t>
        </is>
      </c>
    </row>
    <row r="2579">
      <c r="A2579" s="4" t="inlineStr">
        <is>
          <t>Office Property | Bell Plaza</t>
        </is>
      </c>
      <c r="B2579" s="4" t="inlineStr">
        <is>
          <t xml:space="preserve"> </t>
        </is>
      </c>
    </row>
    <row r="2580">
      <c r="A2580" s="3" t="inlineStr">
        <is>
          <t>SCHEDULE III - REAL ESTATE AND ACCUMULATED DEPRECIATION</t>
        </is>
      </c>
      <c r="B2580" s="4" t="inlineStr">
        <is>
          <t xml:space="preserve"> </t>
        </is>
      </c>
    </row>
    <row r="2581">
      <c r="A2581" s="4" t="inlineStr">
        <is>
          <t>Physical Location</t>
        </is>
      </c>
      <c r="B2581" s="4" t="inlineStr">
        <is>
          <t>Bloomington, MN</t>
        </is>
      </c>
    </row>
    <row r="2582">
      <c r="A2582" s="4" t="inlineStr">
        <is>
          <t>Encumbrances</t>
        </is>
      </c>
      <c r="B2582" s="5" t="n">
        <v>29006</v>
      </c>
    </row>
    <row r="2583">
      <c r="A2583" s="4" t="inlineStr">
        <is>
          <t>Initial cost to company, Land</t>
        </is>
      </c>
      <c r="B2583" s="6" t="n">
        <v>6912</v>
      </c>
    </row>
    <row r="2584">
      <c r="A2584" s="4" t="inlineStr">
        <is>
          <t>Initial cost to company, Buildings</t>
        </is>
      </c>
      <c r="B2584" s="6" t="n">
        <v>34674</v>
      </c>
    </row>
    <row r="2585">
      <c r="A2585" s="4" t="inlineStr">
        <is>
          <t>Costs capitalized subsequent to acquisition, Buildings</t>
        </is>
      </c>
      <c r="B2585" s="6" t="n">
        <v>5278</v>
      </c>
    </row>
    <row r="2586">
      <c r="A2586" s="4" t="inlineStr">
        <is>
          <t>Gross Amount at which carried at close of period, Land</t>
        </is>
      </c>
      <c r="B2586" s="6" t="n">
        <v>6912</v>
      </c>
    </row>
    <row r="2587">
      <c r="A2587" s="4" t="inlineStr">
        <is>
          <t>Gross Amount at which carried at close of period, Buildings</t>
        </is>
      </c>
      <c r="B2587" s="6" t="n">
        <v>39952</v>
      </c>
    </row>
    <row r="2588">
      <c r="A2588" s="4" t="inlineStr">
        <is>
          <t>Gross Amount at which carried at close of period, Total</t>
        </is>
      </c>
      <c r="B2588" s="6" t="n">
        <v>46864</v>
      </c>
    </row>
    <row r="2589">
      <c r="A2589" s="4" t="inlineStr">
        <is>
          <t>Accumulated Depreciation</t>
        </is>
      </c>
      <c r="B2589" s="5" t="n">
        <v>14606</v>
      </c>
    </row>
    <row r="2590">
      <c r="A2590" s="4" t="inlineStr">
        <is>
          <t>Date of Construction or Acquisition</t>
        </is>
      </c>
      <c r="B2590" s="4" t="inlineStr">
        <is>
          <t>Aug. 13,  2015</t>
        </is>
      </c>
    </row>
    <row r="2591">
      <c r="A2591" s="4" t="inlineStr">
        <is>
          <t>Office Property | Bell Plaza | Minimum</t>
        </is>
      </c>
      <c r="B2591" s="4" t="inlineStr">
        <is>
          <t xml:space="preserve"> </t>
        </is>
      </c>
    </row>
    <row r="2592">
      <c r="A2592" s="3" t="inlineStr">
        <is>
          <t>SCHEDULE III - REAL ESTATE AND ACCUMULATED DEPRECIATION</t>
        </is>
      </c>
      <c r="B2592" s="4" t="inlineStr">
        <is>
          <t xml:space="preserve"> </t>
        </is>
      </c>
    </row>
    <row r="2593">
      <c r="A2593" s="4" t="inlineStr">
        <is>
          <t>Life on which depreciation on latest income statement is computed</t>
        </is>
      </c>
      <c r="B2593" s="4" t="inlineStr">
        <is>
          <t>3 years</t>
        </is>
      </c>
    </row>
    <row r="2594">
      <c r="A2594" s="4" t="inlineStr">
        <is>
          <t>Office Property | Bell Plaza | Maximum</t>
        </is>
      </c>
      <c r="B2594" s="4" t="inlineStr">
        <is>
          <t xml:space="preserve"> </t>
        </is>
      </c>
    </row>
    <row r="2595">
      <c r="A2595" s="3" t="inlineStr">
        <is>
          <t>SCHEDULE III - REAL ESTATE AND ACCUMULATED DEPRECIATION</t>
        </is>
      </c>
      <c r="B2595" s="4" t="inlineStr">
        <is>
          <t xml:space="preserve"> </t>
        </is>
      </c>
    </row>
    <row r="2596">
      <c r="A2596" s="4" t="inlineStr">
        <is>
          <t>Life on which depreciation on latest income statement is computed</t>
        </is>
      </c>
      <c r="B2596" s="4" t="inlineStr">
        <is>
          <t>40 years</t>
        </is>
      </c>
    </row>
    <row r="2597">
      <c r="A2597" s="4" t="inlineStr">
        <is>
          <t>Office Property | Trustmark</t>
        </is>
      </c>
      <c r="B2597" s="4" t="inlineStr">
        <is>
          <t xml:space="preserve"> </t>
        </is>
      </c>
    </row>
    <row r="2598">
      <c r="A2598" s="3" t="inlineStr">
        <is>
          <t>SCHEDULE III - REAL ESTATE AND ACCUMULATED DEPRECIATION</t>
        </is>
      </c>
      <c r="B2598" s="4" t="inlineStr">
        <is>
          <t xml:space="preserve"> </t>
        </is>
      </c>
    </row>
    <row r="2599">
      <c r="A2599" s="4" t="inlineStr">
        <is>
          <t>Physical Location</t>
        </is>
      </c>
      <c r="B2599" s="4" t="inlineStr">
        <is>
          <t>Fargo, ND</t>
        </is>
      </c>
    </row>
    <row r="2600">
      <c r="A2600" s="4" t="inlineStr">
        <is>
          <t>Encumbrances</t>
        </is>
      </c>
      <c r="B2600" s="5" t="n">
        <v>6572</v>
      </c>
    </row>
    <row r="2601">
      <c r="A2601" s="4" t="inlineStr">
        <is>
          <t>Initial cost to company, Land</t>
        </is>
      </c>
      <c r="B2601" s="6" t="n">
        <v>2089</v>
      </c>
    </row>
    <row r="2602">
      <c r="A2602" s="4" t="inlineStr">
        <is>
          <t>Initial cost to company, Buildings</t>
        </is>
      </c>
      <c r="B2602" s="6" t="n">
        <v>4718</v>
      </c>
    </row>
    <row r="2603">
      <c r="A2603" s="4" t="inlineStr">
        <is>
          <t>Costs capitalized subsequent to acquisition, Land</t>
        </is>
      </c>
      <c r="B2603" s="6" t="n">
        <v>14</v>
      </c>
    </row>
    <row r="2604">
      <c r="A2604" s="4" t="inlineStr">
        <is>
          <t>Costs capitalized subsequent to acquisition, Buildings</t>
        </is>
      </c>
      <c r="B2604" s="6" t="n">
        <v>6738</v>
      </c>
    </row>
    <row r="2605">
      <c r="A2605" s="4" t="inlineStr">
        <is>
          <t>Gross Amount at which carried at close of period, Land</t>
        </is>
      </c>
      <c r="B2605" s="6" t="n">
        <v>2103</v>
      </c>
    </row>
    <row r="2606">
      <c r="A2606" s="4" t="inlineStr">
        <is>
          <t>Gross Amount at which carried at close of period, Buildings</t>
        </is>
      </c>
      <c r="B2606" s="6" t="n">
        <v>11456</v>
      </c>
    </row>
    <row r="2607">
      <c r="A2607" s="4" t="inlineStr">
        <is>
          <t>Gross Amount at which carried at close of period, Total</t>
        </is>
      </c>
      <c r="B2607" s="6" t="n">
        <v>13559</v>
      </c>
    </row>
    <row r="2608">
      <c r="A2608" s="4" t="inlineStr">
        <is>
          <t>Accumulated Depreciation</t>
        </is>
      </c>
      <c r="B2608" s="5" t="n">
        <v>1854</v>
      </c>
    </row>
    <row r="2609">
      <c r="A2609" s="4" t="inlineStr">
        <is>
          <t>Date of Construction or Acquisition</t>
        </is>
      </c>
      <c r="B2609" s="4" t="inlineStr">
        <is>
          <t>Aug. 28,  2020</t>
        </is>
      </c>
    </row>
    <row r="2610">
      <c r="A2610" s="4" t="inlineStr">
        <is>
          <t>Life on which depreciation on latest income statement is computed</t>
        </is>
      </c>
      <c r="B2610" s="4" t="inlineStr">
        <is>
          <t>40 years</t>
        </is>
      </c>
    </row>
    <row r="2611">
      <c r="A2611" s="4" t="inlineStr">
        <is>
          <t>Office Property | Four Points</t>
        </is>
      </c>
      <c r="B2611" s="4" t="inlineStr">
        <is>
          <t xml:space="preserve"> </t>
        </is>
      </c>
    </row>
    <row r="2612">
      <c r="A2612" s="3" t="inlineStr">
        <is>
          <t>SCHEDULE III - REAL ESTATE AND ACCUMULATED DEPRECIATION</t>
        </is>
      </c>
      <c r="B2612" s="4" t="inlineStr">
        <is>
          <t xml:space="preserve"> </t>
        </is>
      </c>
    </row>
    <row r="2613">
      <c r="A2613" s="4" t="inlineStr">
        <is>
          <t>Physical Location</t>
        </is>
      </c>
      <c r="B2613" s="4" t="inlineStr">
        <is>
          <t>Fargo, ND</t>
        </is>
      </c>
    </row>
    <row r="2614">
      <c r="A2614" s="4" t="inlineStr">
        <is>
          <t>Initial cost to company, Land</t>
        </is>
      </c>
      <c r="B2614" s="5" t="n">
        <v>70</v>
      </c>
    </row>
    <row r="2615">
      <c r="A2615" s="4" t="inlineStr">
        <is>
          <t>Initial cost to company, Buildings</t>
        </is>
      </c>
      <c r="B2615" s="6" t="n">
        <v>1238</v>
      </c>
    </row>
    <row r="2616">
      <c r="A2616" s="4" t="inlineStr">
        <is>
          <t>Costs capitalized subsequent to acquisition, Land</t>
        </is>
      </c>
      <c r="B2616" s="6" t="n">
        <v>11</v>
      </c>
    </row>
    <row r="2617">
      <c r="A2617" s="4" t="inlineStr">
        <is>
          <t>Costs capitalized subsequent to acquisition, Buildings</t>
        </is>
      </c>
      <c r="B2617" s="6" t="n">
        <v>175</v>
      </c>
    </row>
    <row r="2618">
      <c r="A2618" s="4" t="inlineStr">
        <is>
          <t>Gross Amount at which carried at close of period, Land</t>
        </is>
      </c>
      <c r="B2618" s="6" t="n">
        <v>81</v>
      </c>
    </row>
    <row r="2619">
      <c r="A2619" s="4" t="inlineStr">
        <is>
          <t>Gross Amount at which carried at close of period, Buildings</t>
        </is>
      </c>
      <c r="B2619" s="6" t="n">
        <v>1413</v>
      </c>
    </row>
    <row r="2620">
      <c r="A2620" s="4" t="inlineStr">
        <is>
          <t>Gross Amount at which carried at close of period, Total</t>
        </is>
      </c>
      <c r="B2620" s="6" t="n">
        <v>1494</v>
      </c>
    </row>
    <row r="2621">
      <c r="A2621" s="4" t="inlineStr">
        <is>
          <t>Accumulated Depreciation</t>
        </is>
      </c>
      <c r="B2621" s="5" t="n">
        <v>610</v>
      </c>
    </row>
    <row r="2622">
      <c r="A2622" s="4" t="inlineStr">
        <is>
          <t>Date of Construction or Acquisition</t>
        </is>
      </c>
      <c r="B2622" s="4" t="inlineStr">
        <is>
          <t>Oct. 18,  2007</t>
        </is>
      </c>
    </row>
    <row r="2623">
      <c r="A2623" s="4" t="inlineStr">
        <is>
          <t>Office Property | Four Points | Minimum</t>
        </is>
      </c>
      <c r="B2623" s="4" t="inlineStr">
        <is>
          <t xml:space="preserve"> </t>
        </is>
      </c>
    </row>
    <row r="2624">
      <c r="A2624" s="3" t="inlineStr">
        <is>
          <t>SCHEDULE III - REAL ESTATE AND ACCUMULATED DEPRECIATION</t>
        </is>
      </c>
      <c r="B2624" s="4" t="inlineStr">
        <is>
          <t xml:space="preserve"> </t>
        </is>
      </c>
    </row>
    <row r="2625">
      <c r="A2625" s="4" t="inlineStr">
        <is>
          <t>Life on which depreciation on latest income statement is computed</t>
        </is>
      </c>
      <c r="B2625" s="4" t="inlineStr">
        <is>
          <t>5 years</t>
        </is>
      </c>
    </row>
    <row r="2626">
      <c r="A2626" s="4" t="inlineStr">
        <is>
          <t>Office Property | Four Points | Maximum</t>
        </is>
      </c>
      <c r="B2626" s="4" t="inlineStr">
        <is>
          <t xml:space="preserve"> </t>
        </is>
      </c>
    </row>
    <row r="2627">
      <c r="A2627" s="3" t="inlineStr">
        <is>
          <t>SCHEDULE III - REAL ESTATE AND ACCUMULATED DEPRECIATION</t>
        </is>
      </c>
      <c r="B2627" s="4" t="inlineStr">
        <is>
          <t xml:space="preserve"> </t>
        </is>
      </c>
    </row>
    <row r="2628">
      <c r="A2628" s="4" t="inlineStr">
        <is>
          <t>Life on which depreciation on latest income statement is computed</t>
        </is>
      </c>
      <c r="B2628" s="4" t="inlineStr">
        <is>
          <t>40 years</t>
        </is>
      </c>
    </row>
    <row r="2629">
      <c r="A2629" s="4" t="inlineStr">
        <is>
          <t>Office Property | Goldmark Office Park</t>
        </is>
      </c>
      <c r="B2629" s="4" t="inlineStr">
        <is>
          <t xml:space="preserve"> </t>
        </is>
      </c>
    </row>
    <row r="2630">
      <c r="A2630" s="3" t="inlineStr">
        <is>
          <t>SCHEDULE III - REAL ESTATE AND ACCUMULATED DEPRECIATION</t>
        </is>
      </c>
      <c r="B2630" s="4" t="inlineStr">
        <is>
          <t xml:space="preserve"> </t>
        </is>
      </c>
    </row>
    <row r="2631">
      <c r="A2631" s="4" t="inlineStr">
        <is>
          <t>Physical Location</t>
        </is>
      </c>
      <c r="B2631" s="4" t="inlineStr">
        <is>
          <t>Fargo, ND</t>
        </is>
      </c>
    </row>
    <row r="2632">
      <c r="A2632" s="4" t="inlineStr">
        <is>
          <t>Encumbrances</t>
        </is>
      </c>
      <c r="B2632" s="5" t="n">
        <v>11630</v>
      </c>
    </row>
    <row r="2633">
      <c r="A2633" s="4" t="inlineStr">
        <is>
          <t>Initial cost to company, Land</t>
        </is>
      </c>
      <c r="B2633" s="6" t="n">
        <v>1160</v>
      </c>
    </row>
    <row r="2634">
      <c r="A2634" s="4" t="inlineStr">
        <is>
          <t>Initial cost to company, Buildings</t>
        </is>
      </c>
      <c r="B2634" s="6" t="n">
        <v>11788</v>
      </c>
    </row>
    <row r="2635">
      <c r="A2635" s="4" t="inlineStr">
        <is>
          <t>Costs capitalized subsequent to acquisition, Land</t>
        </is>
      </c>
      <c r="B2635" s="6" t="n">
        <v>65</v>
      </c>
    </row>
    <row r="2636">
      <c r="A2636" s="4" t="inlineStr">
        <is>
          <t>Costs capitalized subsequent to acquisition, Buildings</t>
        </is>
      </c>
      <c r="B2636" s="6" t="n">
        <v>9119</v>
      </c>
    </row>
    <row r="2637">
      <c r="A2637" s="4" t="inlineStr">
        <is>
          <t>Gross Amount at which carried at close of period, Land</t>
        </is>
      </c>
      <c r="B2637" s="6" t="n">
        <v>1225</v>
      </c>
    </row>
    <row r="2638">
      <c r="A2638" s="4" t="inlineStr">
        <is>
          <t>Gross Amount at which carried at close of period, Buildings</t>
        </is>
      </c>
      <c r="B2638" s="6" t="n">
        <v>20907</v>
      </c>
    </row>
    <row r="2639">
      <c r="A2639" s="4" t="inlineStr">
        <is>
          <t>Gross Amount at which carried at close of period, Total</t>
        </is>
      </c>
      <c r="B2639" s="6" t="n">
        <v>22132</v>
      </c>
    </row>
    <row r="2640">
      <c r="A2640" s="4" t="inlineStr">
        <is>
          <t>Accumulated Depreciation</t>
        </is>
      </c>
      <c r="B2640" s="5" t="n">
        <v>6335</v>
      </c>
    </row>
    <row r="2641">
      <c r="A2641" s="4" t="inlineStr">
        <is>
          <t>Date of Construction or Acquisition</t>
        </is>
      </c>
      <c r="B2641" s="4" t="inlineStr">
        <is>
          <t>Jul.  01,  2007</t>
        </is>
      </c>
    </row>
    <row r="2642">
      <c r="A2642" s="4" t="inlineStr">
        <is>
          <t>Office Property | Goldmark Office Park | Minimum</t>
        </is>
      </c>
      <c r="B2642" s="4" t="inlineStr">
        <is>
          <t xml:space="preserve"> </t>
        </is>
      </c>
    </row>
    <row r="2643">
      <c r="A2643" s="3" t="inlineStr">
        <is>
          <t>SCHEDULE III - REAL ESTATE AND ACCUMULATED DEPRECIATION</t>
        </is>
      </c>
      <c r="B2643" s="4" t="inlineStr">
        <is>
          <t xml:space="preserve"> </t>
        </is>
      </c>
    </row>
    <row r="2644">
      <c r="A2644" s="4" t="inlineStr">
        <is>
          <t>Life on which depreciation on latest income statement is computed</t>
        </is>
      </c>
      <c r="B2644" s="4" t="inlineStr">
        <is>
          <t>1 year</t>
        </is>
      </c>
    </row>
    <row r="2645">
      <c r="A2645" s="4" t="inlineStr">
        <is>
          <t>Office Property | Goldmark Office Park | Maximum</t>
        </is>
      </c>
      <c r="B2645" s="4" t="inlineStr">
        <is>
          <t xml:space="preserve"> </t>
        </is>
      </c>
    </row>
    <row r="2646">
      <c r="A2646" s="3" t="inlineStr">
        <is>
          <t>SCHEDULE III - REAL ESTATE AND ACCUMULATED DEPRECIATION</t>
        </is>
      </c>
      <c r="B2646" s="4" t="inlineStr">
        <is>
          <t xml:space="preserve"> </t>
        </is>
      </c>
    </row>
    <row r="2647">
      <c r="A2647" s="4" t="inlineStr">
        <is>
          <t>Life on which depreciation on latest income statement is computed</t>
        </is>
      </c>
      <c r="B2647" s="4" t="inlineStr">
        <is>
          <t>40 years</t>
        </is>
      </c>
    </row>
    <row r="2648">
      <c r="A2648" s="4" t="inlineStr">
        <is>
          <t>Office Property | Great American Bldg</t>
        </is>
      </c>
      <c r="B2648" s="4" t="inlineStr">
        <is>
          <t xml:space="preserve"> </t>
        </is>
      </c>
    </row>
    <row r="2649">
      <c r="A2649" s="3" t="inlineStr">
        <is>
          <t>SCHEDULE III - REAL ESTATE AND ACCUMULATED DEPRECIATION</t>
        </is>
      </c>
      <c r="B2649" s="4" t="inlineStr">
        <is>
          <t xml:space="preserve"> </t>
        </is>
      </c>
    </row>
    <row r="2650">
      <c r="A2650" s="4" t="inlineStr">
        <is>
          <t>Physical Location</t>
        </is>
      </c>
      <c r="B2650" s="4" t="inlineStr">
        <is>
          <t>Fargo, ND</t>
        </is>
      </c>
    </row>
    <row r="2651">
      <c r="A2651" s="4" t="inlineStr">
        <is>
          <t>Encumbrances</t>
        </is>
      </c>
      <c r="B2651" s="5" t="n">
        <v>971</v>
      </c>
    </row>
    <row r="2652">
      <c r="A2652" s="4" t="inlineStr">
        <is>
          <t>Initial cost to company, Land</t>
        </is>
      </c>
      <c r="B2652" s="6" t="n">
        <v>511</v>
      </c>
    </row>
    <row r="2653">
      <c r="A2653" s="4" t="inlineStr">
        <is>
          <t>Initial cost to company, Buildings</t>
        </is>
      </c>
      <c r="B2653" s="6" t="n">
        <v>1290</v>
      </c>
    </row>
    <row r="2654">
      <c r="A2654" s="4" t="inlineStr">
        <is>
          <t>Costs capitalized subsequent to acquisition, Land</t>
        </is>
      </c>
      <c r="B2654" s="6" t="n">
        <v>22</v>
      </c>
    </row>
    <row r="2655">
      <c r="A2655" s="4" t="inlineStr">
        <is>
          <t>Costs capitalized subsequent to acquisition, Buildings</t>
        </is>
      </c>
      <c r="B2655" s="6" t="n">
        <v>447</v>
      </c>
    </row>
    <row r="2656">
      <c r="A2656" s="4" t="inlineStr">
        <is>
          <t>Gross Amount at which carried at close of period, Land</t>
        </is>
      </c>
      <c r="B2656" s="6" t="n">
        <v>533</v>
      </c>
    </row>
    <row r="2657">
      <c r="A2657" s="4" t="inlineStr">
        <is>
          <t>Gross Amount at which carried at close of period, Buildings</t>
        </is>
      </c>
      <c r="B2657" s="6" t="n">
        <v>1737</v>
      </c>
    </row>
    <row r="2658">
      <c r="A2658" s="4" t="inlineStr">
        <is>
          <t>Gross Amount at which carried at close of period, Total</t>
        </is>
      </c>
      <c r="B2658" s="6" t="n">
        <v>2270</v>
      </c>
    </row>
    <row r="2659">
      <c r="A2659" s="4" t="inlineStr">
        <is>
          <t>Accumulated Depreciation</t>
        </is>
      </c>
      <c r="B2659" s="5" t="n">
        <v>846</v>
      </c>
    </row>
    <row r="2660">
      <c r="A2660" s="4" t="inlineStr">
        <is>
          <t>Date of Construction or Acquisition</t>
        </is>
      </c>
      <c r="B2660" s="4" t="inlineStr">
        <is>
          <t>Feb.  01,  2005</t>
        </is>
      </c>
    </row>
    <row r="2661">
      <c r="A2661" s="4" t="inlineStr">
        <is>
          <t>Office Property | Great American Bldg | Minimum</t>
        </is>
      </c>
      <c r="B2661" s="4" t="inlineStr">
        <is>
          <t xml:space="preserve"> </t>
        </is>
      </c>
    </row>
    <row r="2662">
      <c r="A2662" s="3" t="inlineStr">
        <is>
          <t>SCHEDULE III - REAL ESTATE AND ACCUMULATED DEPRECIATION</t>
        </is>
      </c>
      <c r="B2662" s="4" t="inlineStr">
        <is>
          <t xml:space="preserve"> </t>
        </is>
      </c>
    </row>
    <row r="2663">
      <c r="A2663" s="4" t="inlineStr">
        <is>
          <t>Life on which depreciation on latest income statement is computed</t>
        </is>
      </c>
      <c r="B2663" s="4" t="inlineStr">
        <is>
          <t>28 years</t>
        </is>
      </c>
    </row>
    <row r="2664">
      <c r="A2664" s="4" t="inlineStr">
        <is>
          <t>Office Property | Great American Bldg | Maximum</t>
        </is>
      </c>
      <c r="B2664" s="4" t="inlineStr">
        <is>
          <t xml:space="preserve"> </t>
        </is>
      </c>
    </row>
    <row r="2665">
      <c r="A2665" s="3" t="inlineStr">
        <is>
          <t>SCHEDULE III - REAL ESTATE AND ACCUMULATED DEPRECIATION</t>
        </is>
      </c>
      <c r="B2665" s="4" t="inlineStr">
        <is>
          <t xml:space="preserve"> </t>
        </is>
      </c>
    </row>
    <row r="2666">
      <c r="A2666" s="4" t="inlineStr">
        <is>
          <t>Life on which depreciation on latest income statement is computed</t>
        </is>
      </c>
      <c r="B2666" s="4" t="inlineStr">
        <is>
          <t>40 years</t>
        </is>
      </c>
    </row>
    <row r="2667">
      <c r="A2667" s="4" t="inlineStr">
        <is>
          <t>Office Property | Midtown Plaza</t>
        </is>
      </c>
      <c r="B2667" s="4" t="inlineStr">
        <is>
          <t xml:space="preserve"> </t>
        </is>
      </c>
    </row>
    <row r="2668">
      <c r="A2668" s="3" t="inlineStr">
        <is>
          <t>SCHEDULE III - REAL ESTATE AND ACCUMULATED DEPRECIATION</t>
        </is>
      </c>
      <c r="B2668" s="4" t="inlineStr">
        <is>
          <t xml:space="preserve"> </t>
        </is>
      </c>
    </row>
    <row r="2669">
      <c r="A2669" s="4" t="inlineStr">
        <is>
          <t>Physical Location</t>
        </is>
      </c>
      <c r="B2669" s="4" t="inlineStr">
        <is>
          <t>Minot, ND</t>
        </is>
      </c>
    </row>
    <row r="2670">
      <c r="A2670" s="4" t="inlineStr">
        <is>
          <t>Encumbrances</t>
        </is>
      </c>
      <c r="B2670" s="5" t="n">
        <v>1045</v>
      </c>
    </row>
    <row r="2671">
      <c r="A2671" s="4" t="inlineStr">
        <is>
          <t>Initial cost to company, Land</t>
        </is>
      </c>
      <c r="B2671" s="6" t="n">
        <v>30</v>
      </c>
    </row>
    <row r="2672">
      <c r="A2672" s="4" t="inlineStr">
        <is>
          <t>Initial cost to company, Buildings</t>
        </is>
      </c>
      <c r="B2672" s="6" t="n">
        <v>1213</v>
      </c>
    </row>
    <row r="2673">
      <c r="A2673" s="4" t="inlineStr">
        <is>
          <t>Costs capitalized subsequent to acquisition, Buildings</t>
        </is>
      </c>
      <c r="B2673" s="6" t="n">
        <v>97</v>
      </c>
    </row>
    <row r="2674">
      <c r="A2674" s="4" t="inlineStr">
        <is>
          <t>Gross Amount at which carried at close of period, Land</t>
        </is>
      </c>
      <c r="B2674" s="6" t="n">
        <v>30</v>
      </c>
    </row>
    <row r="2675">
      <c r="A2675" s="4" t="inlineStr">
        <is>
          <t>Gross Amount at which carried at close of period, Buildings</t>
        </is>
      </c>
      <c r="B2675" s="6" t="n">
        <v>1310</v>
      </c>
    </row>
    <row r="2676">
      <c r="A2676" s="4" t="inlineStr">
        <is>
          <t>Gross Amount at which carried at close of period, Total</t>
        </is>
      </c>
      <c r="B2676" s="6" t="n">
        <v>1340</v>
      </c>
    </row>
    <row r="2677">
      <c r="A2677" s="4" t="inlineStr">
        <is>
          <t>Accumulated Depreciation</t>
        </is>
      </c>
      <c r="B2677" s="5" t="n">
        <v>634</v>
      </c>
    </row>
    <row r="2678">
      <c r="A2678" s="4" t="inlineStr">
        <is>
          <t>Date of Construction or Acquisition</t>
        </is>
      </c>
      <c r="B2678" s="4" t="inlineStr">
        <is>
          <t>Jan.  01,  2004</t>
        </is>
      </c>
    </row>
    <row r="2679">
      <c r="A2679" s="4" t="inlineStr">
        <is>
          <t>Office Property | Midtown Plaza | Minimum</t>
        </is>
      </c>
      <c r="B2679" s="4" t="inlineStr">
        <is>
          <t xml:space="preserve"> </t>
        </is>
      </c>
    </row>
    <row r="2680">
      <c r="A2680" s="3" t="inlineStr">
        <is>
          <t>SCHEDULE III - REAL ESTATE AND ACCUMULATED DEPRECIATION</t>
        </is>
      </c>
      <c r="B2680" s="4" t="inlineStr">
        <is>
          <t xml:space="preserve"> </t>
        </is>
      </c>
    </row>
    <row r="2681">
      <c r="A2681" s="4" t="inlineStr">
        <is>
          <t>Life on which depreciation on latest income statement is computed</t>
        </is>
      </c>
      <c r="B2681" s="4" t="inlineStr">
        <is>
          <t>5 years</t>
        </is>
      </c>
    </row>
    <row r="2682">
      <c r="A2682" s="4" t="inlineStr">
        <is>
          <t>Office Property | Midtown Plaza | Maximum</t>
        </is>
      </c>
      <c r="B2682" s="4" t="inlineStr">
        <is>
          <t xml:space="preserve"> </t>
        </is>
      </c>
    </row>
    <row r="2683">
      <c r="A2683" s="3" t="inlineStr">
        <is>
          <t>SCHEDULE III - REAL ESTATE AND ACCUMULATED DEPRECIATION</t>
        </is>
      </c>
      <c r="B2683" s="4" t="inlineStr">
        <is>
          <t xml:space="preserve"> </t>
        </is>
      </c>
    </row>
    <row r="2684">
      <c r="A2684" s="4" t="inlineStr">
        <is>
          <t>Life on which depreciation on latest income statement is computed</t>
        </is>
      </c>
      <c r="B2684" s="4" t="inlineStr">
        <is>
          <t>40 years</t>
        </is>
      </c>
    </row>
    <row r="2685">
      <c r="A2685" s="4" t="inlineStr">
        <is>
          <t>Office Property | Parkway office building (FKA Echelon)</t>
        </is>
      </c>
      <c r="B2685" s="4" t="inlineStr">
        <is>
          <t xml:space="preserve"> </t>
        </is>
      </c>
    </row>
    <row r="2686">
      <c r="A2686" s="3" t="inlineStr">
        <is>
          <t>SCHEDULE III - REAL ESTATE AND ACCUMULATED DEPRECIATION</t>
        </is>
      </c>
      <c r="B2686" s="4" t="inlineStr">
        <is>
          <t xml:space="preserve"> </t>
        </is>
      </c>
    </row>
    <row r="2687">
      <c r="A2687" s="4" t="inlineStr">
        <is>
          <t>Physical Location</t>
        </is>
      </c>
      <c r="B2687" s="4" t="inlineStr">
        <is>
          <t>Fargo, ND</t>
        </is>
      </c>
    </row>
    <row r="2688">
      <c r="A2688" s="4" t="inlineStr">
        <is>
          <t>Encumbrances</t>
        </is>
      </c>
      <c r="B2688" s="5" t="n">
        <v>1523</v>
      </c>
    </row>
    <row r="2689">
      <c r="A2689" s="4" t="inlineStr">
        <is>
          <t>Initial cost to company, Land</t>
        </is>
      </c>
      <c r="B2689" s="6" t="n">
        <v>278</v>
      </c>
    </row>
    <row r="2690">
      <c r="A2690" s="4" t="inlineStr">
        <is>
          <t>Initial cost to company, Buildings</t>
        </is>
      </c>
      <c r="B2690" s="6" t="n">
        <v>1491</v>
      </c>
    </row>
    <row r="2691">
      <c r="A2691" s="4" t="inlineStr">
        <is>
          <t>Costs capitalized subsequent to acquisition, Land</t>
        </is>
      </c>
      <c r="B2691" s="6" t="n">
        <v>42</v>
      </c>
    </row>
    <row r="2692">
      <c r="A2692" s="4" t="inlineStr">
        <is>
          <t>Costs capitalized subsequent to acquisition, Buildings</t>
        </is>
      </c>
      <c r="B2692" s="6" t="n">
        <v>82</v>
      </c>
    </row>
    <row r="2693">
      <c r="A2693" s="4" t="inlineStr">
        <is>
          <t>Gross Amount at which carried at close of period, Land</t>
        </is>
      </c>
      <c r="B2693" s="6" t="n">
        <v>320</v>
      </c>
    </row>
    <row r="2694">
      <c r="A2694" s="4" t="inlineStr">
        <is>
          <t>Gross Amount at which carried at close of period, Buildings</t>
        </is>
      </c>
      <c r="B2694" s="6" t="n">
        <v>1573</v>
      </c>
    </row>
    <row r="2695">
      <c r="A2695" s="4" t="inlineStr">
        <is>
          <t>Gross Amount at which carried at close of period, Total</t>
        </is>
      </c>
      <c r="B2695" s="6" t="n">
        <v>1893</v>
      </c>
    </row>
    <row r="2696">
      <c r="A2696" s="4" t="inlineStr">
        <is>
          <t>Accumulated Depreciation</t>
        </is>
      </c>
      <c r="B2696" s="5" t="n">
        <v>697</v>
      </c>
    </row>
    <row r="2697">
      <c r="A2697" s="4" t="inlineStr">
        <is>
          <t>Date of Construction or Acquisition</t>
        </is>
      </c>
      <c r="B2697" s="4" t="inlineStr">
        <is>
          <t>May 15,  2007</t>
        </is>
      </c>
    </row>
    <row r="2698">
      <c r="A2698" s="4" t="inlineStr">
        <is>
          <t>Office Property | Parkway office building (FKA Echelon) | Minimum</t>
        </is>
      </c>
      <c r="B2698" s="4" t="inlineStr">
        <is>
          <t xml:space="preserve"> </t>
        </is>
      </c>
    </row>
    <row r="2699">
      <c r="A2699" s="3" t="inlineStr">
        <is>
          <t>SCHEDULE III - REAL ESTATE AND ACCUMULATED DEPRECIATION</t>
        </is>
      </c>
      <c r="B2699" s="4" t="inlineStr">
        <is>
          <t xml:space="preserve"> </t>
        </is>
      </c>
    </row>
    <row r="2700">
      <c r="A2700" s="4" t="inlineStr">
        <is>
          <t>Life on which depreciation on latest income statement is computed</t>
        </is>
      </c>
      <c r="B2700" s="4" t="inlineStr">
        <is>
          <t>9 years</t>
        </is>
      </c>
    </row>
    <row r="2701">
      <c r="A2701" s="4" t="inlineStr">
        <is>
          <t>Office Property | Parkway office building (FKA Echelon) | Maximum</t>
        </is>
      </c>
      <c r="B2701" s="4" t="inlineStr">
        <is>
          <t xml:space="preserve"> </t>
        </is>
      </c>
    </row>
    <row r="2702">
      <c r="A2702" s="3" t="inlineStr">
        <is>
          <t>SCHEDULE III - REAL ESTATE AND ACCUMULATED DEPRECIATION</t>
        </is>
      </c>
      <c r="B2702" s="4" t="inlineStr">
        <is>
          <t xml:space="preserve"> </t>
        </is>
      </c>
    </row>
    <row r="2703">
      <c r="A2703" s="4" t="inlineStr">
        <is>
          <t>Life on which depreciation on latest income statement is computed</t>
        </is>
      </c>
      <c r="B2703" s="4" t="inlineStr">
        <is>
          <t>40 years</t>
        </is>
      </c>
    </row>
    <row r="2704">
      <c r="A2704" s="4" t="inlineStr">
        <is>
          <t>Office Property | Wells Fargo Center</t>
        </is>
      </c>
      <c r="B2704" s="4" t="inlineStr">
        <is>
          <t xml:space="preserve"> </t>
        </is>
      </c>
    </row>
    <row r="2705">
      <c r="A2705" s="3" t="inlineStr">
        <is>
          <t>SCHEDULE III - REAL ESTATE AND ACCUMULATED DEPRECIATION</t>
        </is>
      </c>
      <c r="B2705" s="4" t="inlineStr">
        <is>
          <t xml:space="preserve"> </t>
        </is>
      </c>
    </row>
    <row r="2706">
      <c r="A2706" s="4" t="inlineStr">
        <is>
          <t>Physical Location</t>
        </is>
      </c>
      <c r="B2706" s="4" t="inlineStr">
        <is>
          <t>Duluth, MN</t>
        </is>
      </c>
    </row>
    <row r="2707">
      <c r="A2707" s="4" t="inlineStr">
        <is>
          <t>Initial cost to company, Land</t>
        </is>
      </c>
      <c r="B2707" s="5" t="n">
        <v>600</v>
      </c>
    </row>
    <row r="2708">
      <c r="A2708" s="4" t="inlineStr">
        <is>
          <t>Initial cost to company, Buildings</t>
        </is>
      </c>
      <c r="B2708" s="6" t="n">
        <v>7195</v>
      </c>
    </row>
    <row r="2709">
      <c r="A2709" s="4" t="inlineStr">
        <is>
          <t>Costs capitalized subsequent to acquisition, Land</t>
        </is>
      </c>
      <c r="B2709" s="6" t="n">
        <v>-115</v>
      </c>
    </row>
    <row r="2710">
      <c r="A2710" s="4" t="inlineStr">
        <is>
          <t>Costs capitalized subsequent to acquisition, Buildings</t>
        </is>
      </c>
      <c r="B2710" s="6" t="n">
        <v>-1645</v>
      </c>
    </row>
    <row r="2711">
      <c r="A2711" s="4" t="inlineStr">
        <is>
          <t>Gross Amount at which carried at close of period, Land</t>
        </is>
      </c>
      <c r="B2711" s="6" t="n">
        <v>485</v>
      </c>
    </row>
    <row r="2712">
      <c r="A2712" s="4" t="inlineStr">
        <is>
          <t>Gross Amount at which carried at close of period, Buildings</t>
        </is>
      </c>
      <c r="B2712" s="6" t="n">
        <v>5550</v>
      </c>
    </row>
    <row r="2713">
      <c r="A2713" s="4" t="inlineStr">
        <is>
          <t>Gross Amount at which carried at close of period, Total</t>
        </is>
      </c>
      <c r="B2713" s="6" t="n">
        <v>6035</v>
      </c>
    </row>
    <row r="2714">
      <c r="A2714" s="4" t="inlineStr">
        <is>
          <t>Accumulated Depreciation</t>
        </is>
      </c>
      <c r="B2714" s="5" t="n">
        <v>2168</v>
      </c>
    </row>
    <row r="2715">
      <c r="A2715" s="4" t="inlineStr">
        <is>
          <t>Date of Construction or Acquisition</t>
        </is>
      </c>
      <c r="B2715" s="4" t="inlineStr">
        <is>
          <t>Jul. 11,  2007</t>
        </is>
      </c>
    </row>
    <row r="2716">
      <c r="A2716" s="4" t="inlineStr">
        <is>
          <t>Office Property | Wells Fargo Center | Minimum</t>
        </is>
      </c>
      <c r="B2716" s="4" t="inlineStr">
        <is>
          <t xml:space="preserve"> </t>
        </is>
      </c>
    </row>
    <row r="2717">
      <c r="A2717" s="3" t="inlineStr">
        <is>
          <t>SCHEDULE III - REAL ESTATE AND ACCUMULATED DEPRECIATION</t>
        </is>
      </c>
      <c r="B2717" s="4" t="inlineStr">
        <is>
          <t xml:space="preserve"> </t>
        </is>
      </c>
    </row>
    <row r="2718">
      <c r="A2718" s="4" t="inlineStr">
        <is>
          <t>Life on which depreciation on latest income statement is computed</t>
        </is>
      </c>
      <c r="B2718" s="4" t="inlineStr">
        <is>
          <t>4 years</t>
        </is>
      </c>
    </row>
    <row r="2719">
      <c r="A2719" s="4" t="inlineStr">
        <is>
          <t>Office Property | Wells Fargo Center | Maximum</t>
        </is>
      </c>
      <c r="B2719" s="4" t="inlineStr">
        <is>
          <t xml:space="preserve"> </t>
        </is>
      </c>
    </row>
    <row r="2720">
      <c r="A2720" s="3" t="inlineStr">
        <is>
          <t>SCHEDULE III - REAL ESTATE AND ACCUMULATED DEPRECIATION</t>
        </is>
      </c>
      <c r="B2720" s="4" t="inlineStr">
        <is>
          <t xml:space="preserve"> </t>
        </is>
      </c>
    </row>
    <row r="2721">
      <c r="A2721" s="4" t="inlineStr">
        <is>
          <t>Life on which depreciation on latest income statement is computed</t>
        </is>
      </c>
      <c r="B2721" s="4" t="inlineStr">
        <is>
          <t>40 years</t>
        </is>
      </c>
    </row>
    <row r="2722">
      <c r="A2722" s="4" t="inlineStr">
        <is>
          <t>Retail Property</t>
        </is>
      </c>
      <c r="B2722" s="4" t="inlineStr">
        <is>
          <t xml:space="preserve"> </t>
        </is>
      </c>
    </row>
    <row r="2723">
      <c r="A2723" s="3" t="inlineStr">
        <is>
          <t>SCHEDULE III - REAL ESTATE AND ACCUMULATED DEPRECIATION</t>
        </is>
      </c>
      <c r="B2723" s="4" t="inlineStr">
        <is>
          <t xml:space="preserve"> </t>
        </is>
      </c>
    </row>
    <row r="2724">
      <c r="A2724" s="4" t="inlineStr">
        <is>
          <t>Encumbrances</t>
        </is>
      </c>
      <c r="B2724" s="5" t="n">
        <v>9858</v>
      </c>
    </row>
    <row r="2725">
      <c r="A2725" s="4" t="inlineStr">
        <is>
          <t>Initial cost to company, Land</t>
        </is>
      </c>
      <c r="B2725" s="6" t="n">
        <v>6682</v>
      </c>
    </row>
    <row r="2726">
      <c r="A2726" s="4" t="inlineStr">
        <is>
          <t>Initial cost to company, Buildings</t>
        </is>
      </c>
      <c r="B2726" s="6" t="n">
        <v>21995</v>
      </c>
    </row>
    <row r="2727">
      <c r="A2727" s="4" t="inlineStr">
        <is>
          <t>Costs capitalized subsequent to acquisition, Land</t>
        </is>
      </c>
      <c r="B2727" s="6" t="n">
        <v>3</v>
      </c>
    </row>
    <row r="2728">
      <c r="A2728" s="4" t="inlineStr">
        <is>
          <t>Costs capitalized subsequent to acquisition, Buildings</t>
        </is>
      </c>
      <c r="B2728" s="6" t="n">
        <v>81</v>
      </c>
    </row>
    <row r="2729">
      <c r="A2729" s="4" t="inlineStr">
        <is>
          <t>Gross Amount at which carried at close of period, Land</t>
        </is>
      </c>
      <c r="B2729" s="6" t="n">
        <v>6685</v>
      </c>
    </row>
    <row r="2730">
      <c r="A2730" s="4" t="inlineStr">
        <is>
          <t>Gross Amount at which carried at close of period, Buildings</t>
        </is>
      </c>
      <c r="B2730" s="6" t="n">
        <v>22076</v>
      </c>
    </row>
    <row r="2731">
      <c r="A2731" s="4" t="inlineStr">
        <is>
          <t>Gross Amount at which carried at close of period, Total</t>
        </is>
      </c>
      <c r="B2731" s="6" t="n">
        <v>28761</v>
      </c>
    </row>
    <row r="2732">
      <c r="A2732" s="4" t="inlineStr">
        <is>
          <t>Accumulated Depreciation</t>
        </is>
      </c>
      <c r="B2732" s="5" t="n">
        <v>8197</v>
      </c>
    </row>
    <row r="2733">
      <c r="A2733" s="4" t="inlineStr">
        <is>
          <t>Retail Property | Dairy Queen, Dickinson, ND</t>
        </is>
      </c>
      <c r="B2733" s="4" t="inlineStr">
        <is>
          <t xml:space="preserve"> </t>
        </is>
      </c>
    </row>
    <row r="2734">
      <c r="A2734" s="3" t="inlineStr">
        <is>
          <t>SCHEDULE III - REAL ESTATE AND ACCUMULATED DEPRECIATION</t>
        </is>
      </c>
      <c r="B2734" s="4" t="inlineStr">
        <is>
          <t xml:space="preserve"> </t>
        </is>
      </c>
    </row>
    <row r="2735">
      <c r="A2735" s="4" t="inlineStr">
        <is>
          <t>Physical Location</t>
        </is>
      </c>
      <c r="B2735" s="4" t="inlineStr">
        <is>
          <t>Dickinson, ND</t>
        </is>
      </c>
    </row>
    <row r="2736">
      <c r="A2736" s="4" t="inlineStr">
        <is>
          <t>Initial cost to company, Land</t>
        </is>
      </c>
      <c r="B2736" s="5" t="n">
        <v>329</v>
      </c>
    </row>
    <row r="2737">
      <c r="A2737" s="4" t="inlineStr">
        <is>
          <t>Initial cost to company, Buildings</t>
        </is>
      </c>
      <c r="B2737" s="6" t="n">
        <v>658</v>
      </c>
    </row>
    <row r="2738">
      <c r="A2738" s="4" t="inlineStr">
        <is>
          <t>Costs capitalized subsequent to acquisition, Land</t>
        </is>
      </c>
      <c r="B2738" s="6" t="n">
        <v>1</v>
      </c>
    </row>
    <row r="2739">
      <c r="A2739" s="4" t="inlineStr">
        <is>
          <t>Gross Amount at which carried at close of period, Land</t>
        </is>
      </c>
      <c r="B2739" s="6" t="n">
        <v>330</v>
      </c>
    </row>
    <row r="2740">
      <c r="A2740" s="4" t="inlineStr">
        <is>
          <t>Gross Amount at which carried at close of period, Buildings</t>
        </is>
      </c>
      <c r="B2740" s="6" t="n">
        <v>658</v>
      </c>
    </row>
    <row r="2741">
      <c r="A2741" s="4" t="inlineStr">
        <is>
          <t>Gross Amount at which carried at close of period, Total</t>
        </is>
      </c>
      <c r="B2741" s="6" t="n">
        <v>988</v>
      </c>
    </row>
    <row r="2742">
      <c r="A2742" s="4" t="inlineStr">
        <is>
          <t>Accumulated Depreciation</t>
        </is>
      </c>
      <c r="B2742" s="5" t="n">
        <v>214</v>
      </c>
    </row>
    <row r="2743">
      <c r="A2743" s="4" t="inlineStr">
        <is>
          <t>Date of Construction or Acquisition</t>
        </is>
      </c>
      <c r="B2743" s="4" t="inlineStr">
        <is>
          <t>Jan. 19,  2012</t>
        </is>
      </c>
    </row>
    <row r="2744">
      <c r="A2744" s="4" t="inlineStr">
        <is>
          <t>Life on which depreciation on latest income statement is computed</t>
        </is>
      </c>
      <c r="B2744" s="4" t="inlineStr">
        <is>
          <t>40 years</t>
        </is>
      </c>
    </row>
    <row r="2745">
      <c r="A2745" s="4" t="inlineStr">
        <is>
          <t>Retail Property | Dairy Queen, Moorhead, MN</t>
        </is>
      </c>
      <c r="B2745" s="4" t="inlineStr">
        <is>
          <t xml:space="preserve"> </t>
        </is>
      </c>
    </row>
    <row r="2746">
      <c r="A2746" s="3" t="inlineStr">
        <is>
          <t>SCHEDULE III - REAL ESTATE AND ACCUMULATED DEPRECIATION</t>
        </is>
      </c>
      <c r="B2746" s="4" t="inlineStr">
        <is>
          <t xml:space="preserve"> </t>
        </is>
      </c>
    </row>
    <row r="2747">
      <c r="A2747" s="4" t="inlineStr">
        <is>
          <t>Physical Location</t>
        </is>
      </c>
      <c r="B2747" s="4" t="inlineStr">
        <is>
          <t>Moorhead, MN</t>
        </is>
      </c>
    </row>
    <row r="2748">
      <c r="A2748" s="4" t="inlineStr">
        <is>
          <t>Initial cost to company, Land</t>
        </is>
      </c>
      <c r="B2748" s="5" t="n">
        <v>243</v>
      </c>
    </row>
    <row r="2749">
      <c r="A2749" s="4" t="inlineStr">
        <is>
          <t>Initial cost to company, Buildings</t>
        </is>
      </c>
      <c r="B2749" s="6" t="n">
        <v>787</v>
      </c>
    </row>
    <row r="2750">
      <c r="A2750" s="4" t="inlineStr">
        <is>
          <t>Costs capitalized subsequent to acquisition, Land</t>
        </is>
      </c>
      <c r="B2750" s="6" t="n">
        <v>2</v>
      </c>
    </row>
    <row r="2751">
      <c r="A2751" s="4" t="inlineStr">
        <is>
          <t>Gross Amount at which carried at close of period, Land</t>
        </is>
      </c>
      <c r="B2751" s="6" t="n">
        <v>245</v>
      </c>
    </row>
    <row r="2752">
      <c r="A2752" s="4" t="inlineStr">
        <is>
          <t>Gross Amount at which carried at close of period, Buildings</t>
        </is>
      </c>
      <c r="B2752" s="6" t="n">
        <v>787</v>
      </c>
    </row>
    <row r="2753">
      <c r="A2753" s="4" t="inlineStr">
        <is>
          <t>Gross Amount at which carried at close of period, Total</t>
        </is>
      </c>
      <c r="B2753" s="6" t="n">
        <v>1032</v>
      </c>
    </row>
    <row r="2754">
      <c r="A2754" s="4" t="inlineStr">
        <is>
          <t>Accumulated Depreciation</t>
        </is>
      </c>
      <c r="B2754" s="5" t="n">
        <v>269</v>
      </c>
    </row>
    <row r="2755">
      <c r="A2755" s="4" t="inlineStr">
        <is>
          <t>Date of Construction or Acquisition</t>
        </is>
      </c>
      <c r="B2755" s="4" t="inlineStr">
        <is>
          <t>May 13,  2011</t>
        </is>
      </c>
    </row>
    <row r="2756">
      <c r="A2756" s="4" t="inlineStr">
        <is>
          <t>Life on which depreciation on latest income statement is computed</t>
        </is>
      </c>
      <c r="B2756" s="4" t="inlineStr">
        <is>
          <t>20 years</t>
        </is>
      </c>
    </row>
    <row r="2757">
      <c r="A2757" s="4" t="inlineStr">
        <is>
          <t>Retail Property | Family Dollar, Mandan, ND</t>
        </is>
      </c>
      <c r="B2757" s="4" t="inlineStr">
        <is>
          <t xml:space="preserve"> </t>
        </is>
      </c>
    </row>
    <row r="2758">
      <c r="A2758" s="3" t="inlineStr">
        <is>
          <t>SCHEDULE III - REAL ESTATE AND ACCUMULATED DEPRECIATION</t>
        </is>
      </c>
      <c r="B2758" s="4" t="inlineStr">
        <is>
          <t xml:space="preserve"> </t>
        </is>
      </c>
    </row>
    <row r="2759">
      <c r="A2759" s="4" t="inlineStr">
        <is>
          <t>Physical Location</t>
        </is>
      </c>
      <c r="B2759" s="4" t="inlineStr">
        <is>
          <t>Mandan, ND</t>
        </is>
      </c>
    </row>
    <row r="2760">
      <c r="A2760" s="4" t="inlineStr">
        <is>
          <t>Initial cost to company, Land</t>
        </is>
      </c>
      <c r="B2760" s="5" t="n">
        <v>167</v>
      </c>
    </row>
    <row r="2761">
      <c r="A2761" s="4" t="inlineStr">
        <is>
          <t>Initial cost to company, Buildings</t>
        </is>
      </c>
      <c r="B2761" s="6" t="n">
        <v>649</v>
      </c>
    </row>
    <row r="2762">
      <c r="A2762" s="4" t="inlineStr">
        <is>
          <t>Costs capitalized subsequent to acquisition, Buildings</t>
        </is>
      </c>
      <c r="B2762" s="6" t="n">
        <v>54</v>
      </c>
    </row>
    <row r="2763">
      <c r="A2763" s="4" t="inlineStr">
        <is>
          <t>Gross Amount at which carried at close of period, Land</t>
        </is>
      </c>
      <c r="B2763" s="6" t="n">
        <v>167</v>
      </c>
    </row>
    <row r="2764">
      <c r="A2764" s="4" t="inlineStr">
        <is>
          <t>Gross Amount at which carried at close of period, Buildings</t>
        </is>
      </c>
      <c r="B2764" s="6" t="n">
        <v>703</v>
      </c>
    </row>
    <row r="2765">
      <c r="A2765" s="4" t="inlineStr">
        <is>
          <t>Gross Amount at which carried at close of period, Total</t>
        </is>
      </c>
      <c r="B2765" s="6" t="n">
        <v>870</v>
      </c>
    </row>
    <row r="2766">
      <c r="A2766" s="4" t="inlineStr">
        <is>
          <t>Accumulated Depreciation</t>
        </is>
      </c>
      <c r="B2766" s="5" t="n">
        <v>234</v>
      </c>
    </row>
    <row r="2767">
      <c r="A2767" s="4" t="inlineStr">
        <is>
          <t>Date of Construction or Acquisition</t>
        </is>
      </c>
      <c r="B2767" s="4" t="inlineStr">
        <is>
          <t>Dec. 14,  2010</t>
        </is>
      </c>
    </row>
    <row r="2768">
      <c r="A2768" s="4" t="inlineStr">
        <is>
          <t>Life on which depreciation on latest income statement is computed</t>
        </is>
      </c>
      <c r="B2768" s="4" t="inlineStr">
        <is>
          <t>40 years</t>
        </is>
      </c>
    </row>
    <row r="2769">
      <c r="A2769" s="4" t="inlineStr">
        <is>
          <t>Retail Property | OReilly, Mandan, ND</t>
        </is>
      </c>
      <c r="B2769" s="4" t="inlineStr">
        <is>
          <t xml:space="preserve"> </t>
        </is>
      </c>
    </row>
    <row r="2770">
      <c r="A2770" s="3" t="inlineStr">
        <is>
          <t>SCHEDULE III - REAL ESTATE AND ACCUMULATED DEPRECIATION</t>
        </is>
      </c>
      <c r="B2770" s="4" t="inlineStr">
        <is>
          <t xml:space="preserve"> </t>
        </is>
      </c>
    </row>
    <row r="2771">
      <c r="A2771" s="4" t="inlineStr">
        <is>
          <t>Physical Location</t>
        </is>
      </c>
      <c r="B2771" s="4" t="inlineStr">
        <is>
          <t>Mandan, ND</t>
        </is>
      </c>
    </row>
    <row r="2772">
      <c r="A2772" s="4" t="inlineStr">
        <is>
          <t>Initial cost to company, Land</t>
        </is>
      </c>
      <c r="B2772" s="5" t="n">
        <v>115</v>
      </c>
    </row>
    <row r="2773">
      <c r="A2773" s="4" t="inlineStr">
        <is>
          <t>Initial cost to company, Buildings</t>
        </is>
      </c>
      <c r="B2773" s="6" t="n">
        <v>449</v>
      </c>
    </row>
    <row r="2774">
      <c r="A2774" s="4" t="inlineStr">
        <is>
          <t>Costs capitalized subsequent to acquisition, Buildings</t>
        </is>
      </c>
      <c r="B2774" s="6" t="n">
        <v>27</v>
      </c>
    </row>
    <row r="2775">
      <c r="A2775" s="4" t="inlineStr">
        <is>
          <t>Gross Amount at which carried at close of period, Land</t>
        </is>
      </c>
      <c r="B2775" s="6" t="n">
        <v>115</v>
      </c>
    </row>
    <row r="2776">
      <c r="A2776" s="4" t="inlineStr">
        <is>
          <t>Gross Amount at which carried at close of period, Buildings</t>
        </is>
      </c>
      <c r="B2776" s="6" t="n">
        <v>476</v>
      </c>
    </row>
    <row r="2777">
      <c r="A2777" s="4" t="inlineStr">
        <is>
          <t>Gross Amount at which carried at close of period, Total</t>
        </is>
      </c>
      <c r="B2777" s="6" t="n">
        <v>591</v>
      </c>
    </row>
    <row r="2778">
      <c r="A2778" s="4" t="inlineStr">
        <is>
          <t>Accumulated Depreciation</t>
        </is>
      </c>
      <c r="B2778" s="5" t="n">
        <v>163</v>
      </c>
    </row>
    <row r="2779">
      <c r="A2779" s="4" t="inlineStr">
        <is>
          <t>Date of Construction or Acquisition</t>
        </is>
      </c>
      <c r="B2779" s="4" t="inlineStr">
        <is>
          <t>Dec. 14,  2010</t>
        </is>
      </c>
    </row>
    <row r="2780">
      <c r="A2780" s="4" t="inlineStr">
        <is>
          <t>Life on which depreciation on latest income statement is computed</t>
        </is>
      </c>
      <c r="B2780" s="4" t="inlineStr">
        <is>
          <t>40 years</t>
        </is>
      </c>
    </row>
    <row r="2781">
      <c r="A2781" s="4" t="inlineStr">
        <is>
          <t>Retail Property | Walgreens, Alexandria, LA</t>
        </is>
      </c>
      <c r="B2781" s="4" t="inlineStr">
        <is>
          <t xml:space="preserve"> </t>
        </is>
      </c>
    </row>
    <row r="2782">
      <c r="A2782" s="3" t="inlineStr">
        <is>
          <t>SCHEDULE III - REAL ESTATE AND ACCUMULATED DEPRECIATION</t>
        </is>
      </c>
      <c r="B2782" s="4" t="inlineStr">
        <is>
          <t xml:space="preserve"> </t>
        </is>
      </c>
    </row>
    <row r="2783">
      <c r="A2783" s="4" t="inlineStr">
        <is>
          <t>Physical Location</t>
        </is>
      </c>
      <c r="B2783" s="4" t="inlineStr">
        <is>
          <t>Alexandria, LA</t>
        </is>
      </c>
    </row>
    <row r="2784">
      <c r="A2784" s="4" t="inlineStr">
        <is>
          <t>Initial cost to company, Land</t>
        </is>
      </c>
      <c r="B2784" s="5" t="n">
        <v>1090</v>
      </c>
    </row>
    <row r="2785">
      <c r="A2785" s="4" t="inlineStr">
        <is>
          <t>Initial cost to company, Buildings</t>
        </is>
      </c>
      <c r="B2785" s="6" t="n">
        <v>2973</v>
      </c>
    </row>
    <row r="2786">
      <c r="A2786" s="4" t="inlineStr">
        <is>
          <t>Gross Amount at which carried at close of period, Land</t>
        </is>
      </c>
      <c r="B2786" s="6" t="n">
        <v>1090</v>
      </c>
    </row>
    <row r="2787">
      <c r="A2787" s="4" t="inlineStr">
        <is>
          <t>Gross Amount at which carried at close of period, Buildings</t>
        </is>
      </c>
      <c r="B2787" s="6" t="n">
        <v>2973</v>
      </c>
    </row>
    <row r="2788">
      <c r="A2788" s="4" t="inlineStr">
        <is>
          <t>Gross Amount at which carried at close of period, Total</t>
        </is>
      </c>
      <c r="B2788" s="6" t="n">
        <v>4063</v>
      </c>
    </row>
    <row r="2789">
      <c r="A2789" s="4" t="inlineStr">
        <is>
          <t>Accumulated Depreciation</t>
        </is>
      </c>
      <c r="B2789" s="5" t="n">
        <v>1118</v>
      </c>
    </row>
    <row r="2790">
      <c r="A2790" s="4" t="inlineStr">
        <is>
          <t>Date of Construction or Acquisition</t>
        </is>
      </c>
      <c r="B2790" s="4" t="inlineStr">
        <is>
          <t>Dec. 18,  2009</t>
        </is>
      </c>
    </row>
    <row r="2791">
      <c r="A2791" s="4" t="inlineStr">
        <is>
          <t>Retail Property | Walgreens, Alexandria, LA | Minimum</t>
        </is>
      </c>
      <c r="B2791" s="4" t="inlineStr">
        <is>
          <t xml:space="preserve"> </t>
        </is>
      </c>
    </row>
    <row r="2792">
      <c r="A2792" s="3" t="inlineStr">
        <is>
          <t>SCHEDULE III - REAL ESTATE AND ACCUMULATED DEPRECIATION</t>
        </is>
      </c>
      <c r="B2792" s="4" t="inlineStr">
        <is>
          <t xml:space="preserve"> </t>
        </is>
      </c>
    </row>
    <row r="2793">
      <c r="A2793" s="4" t="inlineStr">
        <is>
          <t>Life on which depreciation on latest income statement is computed</t>
        </is>
      </c>
      <c r="B2793" s="4" t="inlineStr">
        <is>
          <t>28 years</t>
        </is>
      </c>
    </row>
    <row r="2794">
      <c r="A2794" s="4" t="inlineStr">
        <is>
          <t>Retail Property | Walgreens, Alexandria, LA | Maximum</t>
        </is>
      </c>
      <c r="B2794" s="4" t="inlineStr">
        <is>
          <t xml:space="preserve"> </t>
        </is>
      </c>
    </row>
    <row r="2795">
      <c r="A2795" s="3" t="inlineStr">
        <is>
          <t>SCHEDULE III - REAL ESTATE AND ACCUMULATED DEPRECIATION</t>
        </is>
      </c>
      <c r="B2795" s="4" t="inlineStr">
        <is>
          <t xml:space="preserve"> </t>
        </is>
      </c>
    </row>
    <row r="2796">
      <c r="A2796" s="4" t="inlineStr">
        <is>
          <t>Life on which depreciation on latest income statement is computed</t>
        </is>
      </c>
      <c r="B2796" s="4" t="inlineStr">
        <is>
          <t>40 years</t>
        </is>
      </c>
    </row>
    <row r="2797">
      <c r="A2797" s="4" t="inlineStr">
        <is>
          <t>Retail Property | Walgreens, Batesville, AR</t>
        </is>
      </c>
      <c r="B2797" s="4" t="inlineStr">
        <is>
          <t xml:space="preserve"> </t>
        </is>
      </c>
    </row>
    <row r="2798">
      <c r="A2798" s="3" t="inlineStr">
        <is>
          <t>SCHEDULE III - REAL ESTATE AND ACCUMULATED DEPRECIATION</t>
        </is>
      </c>
      <c r="B2798" s="4" t="inlineStr">
        <is>
          <t xml:space="preserve"> </t>
        </is>
      </c>
    </row>
    <row r="2799">
      <c r="A2799" s="4" t="inlineStr">
        <is>
          <t>Physical Location</t>
        </is>
      </c>
      <c r="B2799" s="4" t="inlineStr">
        <is>
          <t>Batesville, AR</t>
        </is>
      </c>
    </row>
    <row r="2800">
      <c r="A2800" s="4" t="inlineStr">
        <is>
          <t>Encumbrances</t>
        </is>
      </c>
      <c r="B2800" s="5" t="n">
        <v>4038</v>
      </c>
    </row>
    <row r="2801">
      <c r="A2801" s="4" t="inlineStr">
        <is>
          <t>Initial cost to company, Land</t>
        </is>
      </c>
      <c r="B2801" s="6" t="n">
        <v>473</v>
      </c>
    </row>
    <row r="2802">
      <c r="A2802" s="4" t="inlineStr">
        <is>
          <t>Initial cost to company, Buildings</t>
        </is>
      </c>
      <c r="B2802" s="6" t="n">
        <v>6405</v>
      </c>
    </row>
    <row r="2803">
      <c r="A2803" s="4" t="inlineStr">
        <is>
          <t>Gross Amount at which carried at close of period, Land</t>
        </is>
      </c>
      <c r="B2803" s="6" t="n">
        <v>473</v>
      </c>
    </row>
    <row r="2804">
      <c r="A2804" s="4" t="inlineStr">
        <is>
          <t>Gross Amount at which carried at close of period, Buildings</t>
        </is>
      </c>
      <c r="B2804" s="6" t="n">
        <v>6405</v>
      </c>
    </row>
    <row r="2805">
      <c r="A2805" s="4" t="inlineStr">
        <is>
          <t>Gross Amount at which carried at close of period, Total</t>
        </is>
      </c>
      <c r="B2805" s="6" t="n">
        <v>6878</v>
      </c>
    </row>
    <row r="2806">
      <c r="A2806" s="4" t="inlineStr">
        <is>
          <t>Accumulated Depreciation</t>
        </is>
      </c>
      <c r="B2806" s="5" t="n">
        <v>2482</v>
      </c>
    </row>
    <row r="2807">
      <c r="A2807" s="4" t="inlineStr">
        <is>
          <t>Date of Construction or Acquisition</t>
        </is>
      </c>
      <c r="B2807" s="4" t="inlineStr">
        <is>
          <t>Jul.  09,  2009</t>
        </is>
      </c>
    </row>
    <row r="2808">
      <c r="A2808" s="4" t="inlineStr">
        <is>
          <t>Life on which depreciation on latest income statement is computed</t>
        </is>
      </c>
      <c r="B2808" s="4" t="inlineStr">
        <is>
          <t>40 years</t>
        </is>
      </c>
    </row>
    <row r="2809">
      <c r="A2809" s="4" t="inlineStr">
        <is>
          <t>Retail Property | Walgreens, Denver, CO</t>
        </is>
      </c>
      <c r="B2809" s="4" t="inlineStr">
        <is>
          <t xml:space="preserve"> </t>
        </is>
      </c>
    </row>
    <row r="2810">
      <c r="A2810" s="3" t="inlineStr">
        <is>
          <t>SCHEDULE III - REAL ESTATE AND ACCUMULATED DEPRECIATION</t>
        </is>
      </c>
      <c r="B2810" s="4" t="inlineStr">
        <is>
          <t xml:space="preserve"> </t>
        </is>
      </c>
    </row>
    <row r="2811">
      <c r="A2811" s="4" t="inlineStr">
        <is>
          <t>Physical Location</t>
        </is>
      </c>
      <c r="B2811" s="4" t="inlineStr">
        <is>
          <t>Denver, CO</t>
        </is>
      </c>
    </row>
    <row r="2812">
      <c r="A2812" s="4" t="inlineStr">
        <is>
          <t>Encumbrances</t>
        </is>
      </c>
      <c r="B2812" s="5" t="n">
        <v>2820</v>
      </c>
    </row>
    <row r="2813">
      <c r="A2813" s="4" t="inlineStr">
        <is>
          <t>Initial cost to company, Land</t>
        </is>
      </c>
      <c r="B2813" s="6" t="n">
        <v>2349</v>
      </c>
    </row>
    <row r="2814">
      <c r="A2814" s="4" t="inlineStr">
        <is>
          <t>Initial cost to company, Buildings</t>
        </is>
      </c>
      <c r="B2814" s="6" t="n">
        <v>2358</v>
      </c>
    </row>
    <row r="2815">
      <c r="A2815" s="4" t="inlineStr">
        <is>
          <t>Gross Amount at which carried at close of period, Land</t>
        </is>
      </c>
      <c r="B2815" s="6" t="n">
        <v>2349</v>
      </c>
    </row>
    <row r="2816">
      <c r="A2816" s="4" t="inlineStr">
        <is>
          <t>Gross Amount at which carried at close of period, Buildings</t>
        </is>
      </c>
      <c r="B2816" s="6" t="n">
        <v>2358</v>
      </c>
    </row>
    <row r="2817">
      <c r="A2817" s="4" t="inlineStr">
        <is>
          <t>Gross Amount at which carried at close of period, Total</t>
        </is>
      </c>
      <c r="B2817" s="6" t="n">
        <v>4707</v>
      </c>
    </row>
    <row r="2818">
      <c r="A2818" s="4" t="inlineStr">
        <is>
          <t>Accumulated Depreciation</t>
        </is>
      </c>
      <c r="B2818" s="5" t="n">
        <v>801</v>
      </c>
    </row>
    <row r="2819">
      <c r="A2819" s="4" t="inlineStr">
        <is>
          <t>Date of Construction or Acquisition</t>
        </is>
      </c>
      <c r="B2819" s="4" t="inlineStr">
        <is>
          <t>Jun. 14,  2011</t>
        </is>
      </c>
    </row>
    <row r="2820">
      <c r="A2820" s="4" t="inlineStr">
        <is>
          <t>Life on which depreciation on latest income statement is computed</t>
        </is>
      </c>
      <c r="B2820" s="4" t="inlineStr">
        <is>
          <t>40 years</t>
        </is>
      </c>
    </row>
    <row r="2821">
      <c r="A2821" s="4" t="inlineStr">
        <is>
          <t>Retail Property | Walgreens, Fayetteville, AR</t>
        </is>
      </c>
      <c r="B2821" s="4" t="inlineStr">
        <is>
          <t xml:space="preserve"> </t>
        </is>
      </c>
    </row>
    <row r="2822">
      <c r="A2822" s="3" t="inlineStr">
        <is>
          <t>SCHEDULE III - REAL ESTATE AND ACCUMULATED DEPRECIATION</t>
        </is>
      </c>
      <c r="B2822" s="4" t="inlineStr">
        <is>
          <t xml:space="preserve"> </t>
        </is>
      </c>
    </row>
    <row r="2823">
      <c r="A2823" s="4" t="inlineStr">
        <is>
          <t>Physical Location</t>
        </is>
      </c>
      <c r="B2823" s="4" t="inlineStr">
        <is>
          <t>Fayetteville, AR</t>
        </is>
      </c>
    </row>
    <row r="2824">
      <c r="A2824" s="4" t="inlineStr">
        <is>
          <t>Encumbrances</t>
        </is>
      </c>
      <c r="B2824" s="5" t="n">
        <v>3000</v>
      </c>
    </row>
    <row r="2825">
      <c r="A2825" s="4" t="inlineStr">
        <is>
          <t>Initial cost to company, Land</t>
        </is>
      </c>
      <c r="B2825" s="6" t="n">
        <v>636</v>
      </c>
    </row>
    <row r="2826">
      <c r="A2826" s="4" t="inlineStr">
        <is>
          <t>Initial cost to company, Buildings</t>
        </is>
      </c>
      <c r="B2826" s="6" t="n">
        <v>4732</v>
      </c>
    </row>
    <row r="2827">
      <c r="A2827" s="4" t="inlineStr">
        <is>
          <t>Gross Amount at which carried at close of period, Land</t>
        </is>
      </c>
      <c r="B2827" s="6" t="n">
        <v>636</v>
      </c>
    </row>
    <row r="2828">
      <c r="A2828" s="4" t="inlineStr">
        <is>
          <t>Gross Amount at which carried at close of period, Buildings</t>
        </is>
      </c>
      <c r="B2828" s="6" t="n">
        <v>4732</v>
      </c>
    </row>
    <row r="2829">
      <c r="A2829" s="4" t="inlineStr">
        <is>
          <t>Gross Amount at which carried at close of period, Total</t>
        </is>
      </c>
      <c r="B2829" s="6" t="n">
        <v>5368</v>
      </c>
    </row>
    <row r="2830">
      <c r="A2830" s="4" t="inlineStr">
        <is>
          <t>Accumulated Depreciation</t>
        </is>
      </c>
      <c r="B2830" s="5" t="n">
        <v>1834</v>
      </c>
    </row>
    <row r="2831">
      <c r="A2831" s="4" t="inlineStr">
        <is>
          <t>Date of Construction or Acquisition</t>
        </is>
      </c>
      <c r="B2831" s="4" t="inlineStr">
        <is>
          <t>Jul.  09,  2009</t>
        </is>
      </c>
    </row>
    <row r="2832">
      <c r="A2832" s="4" t="inlineStr">
        <is>
          <t>Life on which depreciation on latest income statement is computed</t>
        </is>
      </c>
      <c r="B2832" s="4" t="inlineStr">
        <is>
          <t>40 years</t>
        </is>
      </c>
    </row>
    <row r="2833">
      <c r="A2833" s="4" t="inlineStr">
        <is>
          <t>Retail Property | Walgreens, Laurel, MS</t>
        </is>
      </c>
      <c r="B2833" s="4" t="inlineStr">
        <is>
          <t xml:space="preserve"> </t>
        </is>
      </c>
    </row>
    <row r="2834">
      <c r="A2834" s="3" t="inlineStr">
        <is>
          <t>SCHEDULE III - REAL ESTATE AND ACCUMULATED DEPRECIATION</t>
        </is>
      </c>
      <c r="B2834" s="4" t="inlineStr">
        <is>
          <t xml:space="preserve"> </t>
        </is>
      </c>
    </row>
    <row r="2835">
      <c r="A2835" s="4" t="inlineStr">
        <is>
          <t>Physical Location</t>
        </is>
      </c>
      <c r="B2835" s="4" t="inlineStr">
        <is>
          <t>Laurel, MS</t>
        </is>
      </c>
    </row>
    <row r="2836">
      <c r="A2836" s="4" t="inlineStr">
        <is>
          <t>Initial cost to company, Land</t>
        </is>
      </c>
      <c r="B2836" s="5" t="n">
        <v>1280</v>
      </c>
    </row>
    <row r="2837">
      <c r="A2837" s="4" t="inlineStr">
        <is>
          <t>Initial cost to company, Buildings</t>
        </is>
      </c>
      <c r="B2837" s="6" t="n">
        <v>2984</v>
      </c>
    </row>
    <row r="2838">
      <c r="A2838" s="4" t="inlineStr">
        <is>
          <t>Gross Amount at which carried at close of period, Land</t>
        </is>
      </c>
      <c r="B2838" s="6" t="n">
        <v>1280</v>
      </c>
    </row>
    <row r="2839">
      <c r="A2839" s="4" t="inlineStr">
        <is>
          <t>Gross Amount at which carried at close of period, Buildings</t>
        </is>
      </c>
      <c r="B2839" s="6" t="n">
        <v>2984</v>
      </c>
    </row>
    <row r="2840">
      <c r="A2840" s="4" t="inlineStr">
        <is>
          <t>Gross Amount at which carried at close of period, Total</t>
        </is>
      </c>
      <c r="B2840" s="6" t="n">
        <v>4264</v>
      </c>
    </row>
    <row r="2841">
      <c r="A2841" s="4" t="inlineStr">
        <is>
          <t>Accumulated Depreciation</t>
        </is>
      </c>
      <c r="B2841" s="5" t="n">
        <v>1082</v>
      </c>
    </row>
    <row r="2842">
      <c r="A2842" s="4" t="inlineStr">
        <is>
          <t>Date of Construction or Acquisition</t>
        </is>
      </c>
      <c r="B2842" s="4" t="inlineStr">
        <is>
          <t>Jul. 30,  2010</t>
        </is>
      </c>
    </row>
    <row r="2843">
      <c r="A2843" s="4" t="inlineStr">
        <is>
          <t>Life on which depreciation on latest income statement is computed</t>
        </is>
      </c>
      <c r="B2843" s="4" t="inlineStr">
        <is>
          <t>4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Real Estate Investments (Details) - USD ($) $ in Thousands</t>
        </is>
      </c>
      <c r="B1" s="2" t="inlineStr">
        <is>
          <t>12 Months Ended</t>
        </is>
      </c>
    </row>
    <row r="2">
      <c r="B2" s="2" t="inlineStr">
        <is>
          <t>Dec. 31, 2024</t>
        </is>
      </c>
      <c r="C2" s="2" t="inlineStr">
        <is>
          <t>Dec. 31, 2023</t>
        </is>
      </c>
      <c r="D2" s="2" t="inlineStr">
        <is>
          <t>Dec. 31, 2022</t>
        </is>
      </c>
    </row>
    <row r="3">
      <c r="A3" s="3" t="inlineStr">
        <is>
          <t>SCHEDULE III - REAL ESTATE AND ACCUMULATED DEPRECIATION</t>
        </is>
      </c>
      <c r="B3" s="4" t="inlineStr">
        <is>
          <t xml:space="preserve"> </t>
        </is>
      </c>
      <c r="C3" s="4" t="inlineStr">
        <is>
          <t xml:space="preserve"> </t>
        </is>
      </c>
      <c r="D3" s="4" t="inlineStr">
        <is>
          <t xml:space="preserve"> </t>
        </is>
      </c>
    </row>
    <row r="4">
      <c r="A4" s="4" t="inlineStr">
        <is>
          <t>Beginning balance</t>
        </is>
      </c>
      <c r="B4" s="5" t="n">
        <v>970804</v>
      </c>
      <c r="C4" s="5" t="n">
        <v>971148</v>
      </c>
      <c r="D4" s="5" t="n">
        <v>896702</v>
      </c>
    </row>
    <row r="5">
      <c r="A5" s="4" t="inlineStr">
        <is>
          <t>Purchase of real estate investments</t>
        </is>
      </c>
      <c r="B5" s="6" t="n">
        <v>126524</v>
      </c>
      <c r="C5" s="6" t="n">
        <v>11875</v>
      </c>
      <c r="D5" s="6" t="n">
        <v>103252</v>
      </c>
    </row>
    <row r="6">
      <c r="A6" s="4" t="inlineStr">
        <is>
          <t>Sale and disposal of real estate investment</t>
        </is>
      </c>
      <c r="B6" s="6" t="n">
        <v>-10236</v>
      </c>
      <c r="C6" s="6" t="n">
        <v>-8882</v>
      </c>
      <c r="D6" s="6" t="n">
        <v>-26960</v>
      </c>
    </row>
    <row r="7">
      <c r="A7" s="4" t="inlineStr">
        <is>
          <t>Property held for sale</t>
        </is>
      </c>
      <c r="B7" s="6" t="n">
        <v>1673</v>
      </c>
      <c r="C7" s="6" t="n">
        <v>-1673</v>
      </c>
      <c r="D7" s="4" t="inlineStr">
        <is>
          <t xml:space="preserve"> </t>
        </is>
      </c>
    </row>
    <row r="8">
      <c r="A8" s="4" t="inlineStr">
        <is>
          <t>Provision for asset impairment</t>
        </is>
      </c>
      <c r="B8" s="6" t="n">
        <v>0</v>
      </c>
      <c r="C8" s="6" t="n">
        <v>-2603</v>
      </c>
      <c r="D8" s="6" t="n">
        <v>-561</v>
      </c>
    </row>
    <row r="9">
      <c r="A9" s="4" t="inlineStr">
        <is>
          <t>Construction in progress not yet placed in service</t>
        </is>
      </c>
      <c r="B9" s="6" t="n">
        <v>6650</v>
      </c>
      <c r="C9" s="6" t="n">
        <v>939</v>
      </c>
      <c r="D9" s="6" t="n">
        <v>-1285</v>
      </c>
    </row>
    <row r="10">
      <c r="A10" s="4" t="inlineStr">
        <is>
          <t>Ending balance</t>
        </is>
      </c>
      <c r="B10" s="5" t="n">
        <v>1095415</v>
      </c>
      <c r="C10" s="5" t="n">
        <v>970804</v>
      </c>
      <c r="D10" s="5" t="n">
        <v>971148</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Accumulated Depreciation (Details) - USD ($) $ in Thousands</t>
        </is>
      </c>
      <c r="B1" s="2" t="inlineStr">
        <is>
          <t>12 Months Ended</t>
        </is>
      </c>
    </row>
    <row r="2">
      <c r="B2" s="2" t="inlineStr">
        <is>
          <t>Dec. 31, 2024</t>
        </is>
      </c>
      <c r="C2" s="2" t="inlineStr">
        <is>
          <t>Dec. 31, 2023</t>
        </is>
      </c>
      <c r="D2" s="2" t="inlineStr">
        <is>
          <t>Dec. 31, 2022</t>
        </is>
      </c>
    </row>
    <row r="3">
      <c r="A3" s="3" t="inlineStr">
        <is>
          <t>SCHEDULE III - REAL ESTATE AND ACCUMULATED DEPRECIATION</t>
        </is>
      </c>
      <c r="B3" s="4" t="inlineStr">
        <is>
          <t xml:space="preserve"> </t>
        </is>
      </c>
      <c r="C3" s="4" t="inlineStr">
        <is>
          <t xml:space="preserve"> </t>
        </is>
      </c>
      <c r="D3" s="4" t="inlineStr">
        <is>
          <t xml:space="preserve"> </t>
        </is>
      </c>
    </row>
    <row r="4">
      <c r="A4" s="4" t="inlineStr">
        <is>
          <t>Beginning balance</t>
        </is>
      </c>
      <c r="B4" s="5" t="n">
        <v>214584</v>
      </c>
      <c r="C4" s="5" t="n">
        <v>194849</v>
      </c>
      <c r="D4" s="5" t="n">
        <v>179155</v>
      </c>
    </row>
    <row r="5">
      <c r="A5" s="4" t="inlineStr">
        <is>
          <t>Depreciation expense</t>
        </is>
      </c>
      <c r="B5" s="6" t="n">
        <v>24580</v>
      </c>
      <c r="C5" s="6" t="n">
        <v>23257</v>
      </c>
      <c r="D5" s="6" t="n">
        <v>22161</v>
      </c>
    </row>
    <row r="6">
      <c r="A6" s="4" t="inlineStr">
        <is>
          <t>Property held for sale</t>
        </is>
      </c>
      <c r="B6" s="6" t="n">
        <v>110</v>
      </c>
      <c r="C6" s="6" t="n">
        <v>-110</v>
      </c>
      <c r="D6" s="4" t="inlineStr">
        <is>
          <t xml:space="preserve"> </t>
        </is>
      </c>
    </row>
    <row r="7">
      <c r="A7" s="4" t="inlineStr">
        <is>
          <t>Sale and disposal of real estate investment</t>
        </is>
      </c>
      <c r="B7" s="6" t="n">
        <v>-1858</v>
      </c>
      <c r="C7" s="6" t="n">
        <v>-3412</v>
      </c>
      <c r="D7" s="6" t="n">
        <v>-6467</v>
      </c>
    </row>
    <row r="8">
      <c r="A8" s="4" t="inlineStr">
        <is>
          <t>Ending balance</t>
        </is>
      </c>
      <c r="B8" s="5" t="n">
        <v>237416</v>
      </c>
      <c r="C8" s="5" t="n">
        <v>214584</v>
      </c>
      <c r="D8" s="5" t="n">
        <v>194849</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Other (Details) $ in Thousands</t>
        </is>
      </c>
      <c r="B1" s="2" t="inlineStr">
        <is>
          <t>Dec. 31, 2024 USD ($)</t>
        </is>
      </c>
    </row>
    <row r="2">
      <c r="A2" s="3" t="inlineStr">
        <is>
          <t>SCHEDULE III - REAL ESTATE AND ACCUMULATED DEPRECIATION</t>
        </is>
      </c>
      <c r="B2" s="4" t="inlineStr">
        <is>
          <t xml:space="preserve"> </t>
        </is>
      </c>
    </row>
    <row r="3">
      <c r="A3" s="4" t="inlineStr">
        <is>
          <t>The aggregate cost of our real estate for federal income tax purposes</t>
        </is>
      </c>
      <c r="B3" s="5" t="n">
        <v>8401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Face Amount of Mortgages</t>
        </is>
      </c>
      <c r="B3" s="5" t="n">
        <v>9484</v>
      </c>
      <c r="C3" s="4" t="inlineStr">
        <is>
          <t xml:space="preserve"> </t>
        </is>
      </c>
      <c r="D3" s="4" t="inlineStr">
        <is>
          <t xml:space="preserve"> </t>
        </is>
      </c>
      <c r="E3" s="4" t="inlineStr">
        <is>
          <t xml:space="preserve"> </t>
        </is>
      </c>
    </row>
    <row r="4">
      <c r="A4" s="4" t="inlineStr">
        <is>
          <t>Carrying Amount of Mortgages</t>
        </is>
      </c>
      <c r="B4" s="5" t="n">
        <v>9484</v>
      </c>
      <c r="C4" s="5" t="n">
        <v>8885</v>
      </c>
      <c r="D4" s="5" t="n">
        <v>8448</v>
      </c>
      <c r="E4" s="5" t="n">
        <v>7457</v>
      </c>
    </row>
    <row r="5">
      <c r="A5" s="4" t="inlineStr">
        <is>
          <t>Mortgage Loan, 7.25% Interest | United States - MN</t>
        </is>
      </c>
      <c r="B5" s="4" t="inlineStr">
        <is>
          <t xml:space="preserve"> </t>
        </is>
      </c>
      <c r="C5" s="4" t="inlineStr">
        <is>
          <t xml:space="preserve"> </t>
        </is>
      </c>
      <c r="D5" s="4" t="inlineStr">
        <is>
          <t xml:space="preserve"> </t>
        </is>
      </c>
      <c r="E5" s="4" t="inlineStr">
        <is>
          <t xml:space="preserve"> </t>
        </is>
      </c>
    </row>
    <row r="6">
      <c r="A6" s="4" t="inlineStr">
        <is>
          <t>Interest Rate</t>
        </is>
      </c>
      <c r="B6" s="8" t="n">
        <v>0.0725</v>
      </c>
      <c r="C6" s="4" t="inlineStr">
        <is>
          <t xml:space="preserve"> </t>
        </is>
      </c>
      <c r="D6" s="4" t="inlineStr">
        <is>
          <t xml:space="preserve"> </t>
        </is>
      </c>
      <c r="E6" s="4" t="inlineStr">
        <is>
          <t xml:space="preserve"> </t>
        </is>
      </c>
    </row>
    <row r="7">
      <c r="A7" s="4" t="inlineStr">
        <is>
          <t>Face Amount of Mortgages</t>
        </is>
      </c>
      <c r="B7" s="5" t="n">
        <v>7869</v>
      </c>
      <c r="C7" s="4" t="inlineStr">
        <is>
          <t xml:space="preserve"> </t>
        </is>
      </c>
      <c r="D7" s="4" t="inlineStr">
        <is>
          <t xml:space="preserve"> </t>
        </is>
      </c>
      <c r="E7" s="4" t="inlineStr">
        <is>
          <t xml:space="preserve"> </t>
        </is>
      </c>
    </row>
    <row r="8">
      <c r="A8" s="4" t="inlineStr">
        <is>
          <t>Carrying Amount of Mortgages</t>
        </is>
      </c>
      <c r="B8" s="5" t="n">
        <v>7869</v>
      </c>
      <c r="C8" s="4" t="inlineStr">
        <is>
          <t xml:space="preserve"> </t>
        </is>
      </c>
      <c r="D8" s="4" t="inlineStr">
        <is>
          <t xml:space="preserve"> </t>
        </is>
      </c>
      <c r="E8" s="4" t="inlineStr">
        <is>
          <t xml:space="preserve"> </t>
        </is>
      </c>
    </row>
    <row r="9">
      <c r="A9" s="4" t="inlineStr">
        <is>
          <t>Mortgage Loan, 12.00% Interest | United States - MN</t>
        </is>
      </c>
      <c r="B9" s="4" t="inlineStr">
        <is>
          <t xml:space="preserve"> </t>
        </is>
      </c>
      <c r="C9" s="4" t="inlineStr">
        <is>
          <t xml:space="preserve"> </t>
        </is>
      </c>
      <c r="D9" s="4" t="inlineStr">
        <is>
          <t xml:space="preserve"> </t>
        </is>
      </c>
      <c r="E9" s="4" t="inlineStr">
        <is>
          <t xml:space="preserve"> </t>
        </is>
      </c>
    </row>
    <row r="10">
      <c r="A10" s="4" t="inlineStr">
        <is>
          <t>Interest Rate</t>
        </is>
      </c>
      <c r="B10" s="9" t="n">
        <v>0.12</v>
      </c>
      <c r="C10" s="4" t="inlineStr">
        <is>
          <t xml:space="preserve"> </t>
        </is>
      </c>
      <c r="D10" s="4" t="inlineStr">
        <is>
          <t xml:space="preserve"> </t>
        </is>
      </c>
      <c r="E10" s="4" t="inlineStr">
        <is>
          <t xml:space="preserve"> </t>
        </is>
      </c>
    </row>
    <row r="11">
      <c r="A11" s="4" t="inlineStr">
        <is>
          <t>Face Amount of Mortgages</t>
        </is>
      </c>
      <c r="B11" s="5" t="n">
        <v>1539</v>
      </c>
      <c r="C11" s="4" t="inlineStr">
        <is>
          <t xml:space="preserve"> </t>
        </is>
      </c>
      <c r="D11" s="4" t="inlineStr">
        <is>
          <t xml:space="preserve"> </t>
        </is>
      </c>
      <c r="E11" s="4" t="inlineStr">
        <is>
          <t xml:space="preserve"> </t>
        </is>
      </c>
    </row>
    <row r="12">
      <c r="A12" s="4" t="inlineStr">
        <is>
          <t>Carrying Amount of Mortgages</t>
        </is>
      </c>
      <c r="B12" s="6" t="n">
        <v>1539</v>
      </c>
      <c r="C12" s="4" t="inlineStr">
        <is>
          <t xml:space="preserve"> </t>
        </is>
      </c>
      <c r="D12" s="4" t="inlineStr">
        <is>
          <t xml:space="preserve"> </t>
        </is>
      </c>
      <c r="E12" s="4" t="inlineStr">
        <is>
          <t xml:space="preserve"> </t>
        </is>
      </c>
    </row>
    <row r="13">
      <c r="A13" s="4" t="inlineStr">
        <is>
          <t>Mortgage Loan, Other Loans | Other</t>
        </is>
      </c>
      <c r="B13" s="4" t="inlineStr">
        <is>
          <t xml:space="preserve"> </t>
        </is>
      </c>
      <c r="C13" s="4" t="inlineStr">
        <is>
          <t xml:space="preserve"> </t>
        </is>
      </c>
      <c r="D13" s="4" t="inlineStr">
        <is>
          <t xml:space="preserve"> </t>
        </is>
      </c>
      <c r="E13" s="4" t="inlineStr">
        <is>
          <t xml:space="preserve"> </t>
        </is>
      </c>
    </row>
    <row r="14">
      <c r="A14" s="4" t="inlineStr">
        <is>
          <t>Face Amount of Mortgages</t>
        </is>
      </c>
      <c r="B14" s="6" t="n">
        <v>76</v>
      </c>
      <c r="C14" s="4" t="inlineStr">
        <is>
          <t xml:space="preserve"> </t>
        </is>
      </c>
      <c r="D14" s="4" t="inlineStr">
        <is>
          <t xml:space="preserve"> </t>
        </is>
      </c>
      <c r="E14" s="4" t="inlineStr">
        <is>
          <t xml:space="preserve"> </t>
        </is>
      </c>
    </row>
    <row r="15">
      <c r="A15" s="4" t="inlineStr">
        <is>
          <t>Carrying Amount of Mortgages</t>
        </is>
      </c>
      <c r="B15" s="5" t="n">
        <v>76</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mortgage loans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beginning of year</t>
        </is>
      </c>
      <c r="B4" s="5" t="n">
        <v>8885</v>
      </c>
      <c r="C4" s="5" t="n">
        <v>8448</v>
      </c>
      <c r="D4" s="5" t="n">
        <v>7457</v>
      </c>
    </row>
    <row r="5">
      <c r="A5" s="4" t="inlineStr">
        <is>
          <t>Advances on loans</t>
        </is>
      </c>
      <c r="B5" s="6" t="n">
        <v>1515</v>
      </c>
      <c r="C5" s="6" t="n">
        <v>2991</v>
      </c>
      <c r="D5" s="6" t="n">
        <v>9247</v>
      </c>
    </row>
    <row r="6">
      <c r="A6" s="4" t="inlineStr">
        <is>
          <t>Collection of principal</t>
        </is>
      </c>
      <c r="B6" s="6" t="n">
        <v>-916</v>
      </c>
      <c r="C6" s="6" t="n">
        <v>-2554</v>
      </c>
      <c r="D6" s="6" t="n">
        <v>-8256</v>
      </c>
    </row>
    <row r="7">
      <c r="A7" s="4" t="inlineStr">
        <is>
          <t>Balance at end of year</t>
        </is>
      </c>
      <c r="B7" s="5" t="n">
        <v>9484</v>
      </c>
      <c r="C7" s="5" t="n">
        <v>8885</v>
      </c>
      <c r="D7" s="5" t="n">
        <v>8448</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9:20:16Z</dcterms:created>
  <dcterms:modified xmlns:dcterms="http://purl.org/dc/terms/" xmlns:xsi="http://www.w3.org/2001/XMLSchema-instance" xsi:type="dcterms:W3CDTF">2025-03-19T19:20:21Z</dcterms:modified>
</cp:coreProperties>
</file>